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t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pecial Purpose Entities, Inclu" sheetId="10" state="visible" r:id="rId10"/>
    <sheet xmlns:r="http://schemas.openxmlformats.org/officeDocument/2006/relationships" name="Comprehensive Income" sheetId="11" state="visible" r:id="rId11"/>
    <sheet xmlns:r="http://schemas.openxmlformats.org/officeDocument/2006/relationships" name="Net Income Per Share" sheetId="12" state="visible" r:id="rId12"/>
    <sheet xmlns:r="http://schemas.openxmlformats.org/officeDocument/2006/relationships" name="Financial Guarantees in Force (" sheetId="13" state="visible" r:id="rId13"/>
    <sheet xmlns:r="http://schemas.openxmlformats.org/officeDocument/2006/relationships" name="Financial Guarantee Insurance C" sheetId="14" state="visible" r:id="rId14"/>
    <sheet xmlns:r="http://schemas.openxmlformats.org/officeDocument/2006/relationships" name="Insurance Regulatory Restrictio"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Derivative Instruments" sheetId="18" state="visible" r:id="rId18"/>
    <sheet xmlns:r="http://schemas.openxmlformats.org/officeDocument/2006/relationships" name="Loans (Notes)" sheetId="19" state="visible" r:id="rId19"/>
    <sheet xmlns:r="http://schemas.openxmlformats.org/officeDocument/2006/relationships" name="Long-Term Debt (Notes)" sheetId="20" state="visible" r:id="rId20"/>
    <sheet xmlns:r="http://schemas.openxmlformats.org/officeDocument/2006/relationships" name="Obligations Under Investment Ag" sheetId="21" state="visible" r:id="rId21"/>
    <sheet xmlns:r="http://schemas.openxmlformats.org/officeDocument/2006/relationships" name="Income Taxes" sheetId="22" state="visible" r:id="rId22"/>
    <sheet xmlns:r="http://schemas.openxmlformats.org/officeDocument/2006/relationships" name="Employment Benefit Plans (Not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Information (unaudite" sheetId="26" state="visible" r:id="rId26"/>
    <sheet xmlns:r="http://schemas.openxmlformats.org/officeDocument/2006/relationships" name="Schedule I - Summary Of Investm" sheetId="27" state="visible" r:id="rId27"/>
    <sheet xmlns:r="http://schemas.openxmlformats.org/officeDocument/2006/relationships" name="Schedule II - Condensed Financi" sheetId="28" state="visible" r:id="rId28"/>
    <sheet xmlns:r="http://schemas.openxmlformats.org/officeDocument/2006/relationships" name="Schedule IV - Reinsurance _Disc"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Special Purpose Entities, Inc33" sheetId="33" state="visible" r:id="rId33"/>
    <sheet xmlns:r="http://schemas.openxmlformats.org/officeDocument/2006/relationships" name="Comprehensive Income (Tables)" sheetId="34" state="visible" r:id="rId34"/>
    <sheet xmlns:r="http://schemas.openxmlformats.org/officeDocument/2006/relationships" name="Net Income Per Share (Tables)" sheetId="35" state="visible" r:id="rId35"/>
    <sheet xmlns:r="http://schemas.openxmlformats.org/officeDocument/2006/relationships" name="Financial Guarantees in Force36" sheetId="36" state="visible" r:id="rId36"/>
    <sheet xmlns:r="http://schemas.openxmlformats.org/officeDocument/2006/relationships" name="Financial Guarantee Insurance37" sheetId="37" state="visible" r:id="rId37"/>
    <sheet xmlns:r="http://schemas.openxmlformats.org/officeDocument/2006/relationships" name="Fair Value Measurements (Tables" sheetId="38" state="visible" r:id="rId38"/>
    <sheet xmlns:r="http://schemas.openxmlformats.org/officeDocument/2006/relationships" name="Investments (Tables)" sheetId="39" state="visible" r:id="rId39"/>
    <sheet xmlns:r="http://schemas.openxmlformats.org/officeDocument/2006/relationships" name="Derivative Instruments (Tables)"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Employment Benefit Plans (Table" sheetId="43" state="visible" r:id="rId43"/>
    <sheet xmlns:r="http://schemas.openxmlformats.org/officeDocument/2006/relationships" name="Commitments and Contingencies E" sheetId="44" state="visible" r:id="rId44"/>
    <sheet xmlns:r="http://schemas.openxmlformats.org/officeDocument/2006/relationships" name="Segment Information (Tables)" sheetId="45" state="visible" r:id="rId45"/>
    <sheet xmlns:r="http://schemas.openxmlformats.org/officeDocument/2006/relationships" name="Quarterly Information (unaudi46" sheetId="46" state="visible" r:id="rId46"/>
    <sheet xmlns:r="http://schemas.openxmlformats.org/officeDocument/2006/relationships" name="Background and Business Descr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Special Purpose Entities, Inc52" sheetId="52" state="visible" r:id="rId52"/>
    <sheet xmlns:r="http://schemas.openxmlformats.org/officeDocument/2006/relationships" name="Special Purpose Entities, Inc53" sheetId="53" state="visible" r:id="rId53"/>
    <sheet xmlns:r="http://schemas.openxmlformats.org/officeDocument/2006/relationships" name="Special Purpose Entities, Inc54" sheetId="54" state="visible" r:id="rId54"/>
    <sheet xmlns:r="http://schemas.openxmlformats.org/officeDocument/2006/relationships" name="Special Purpose Entities, Inc55" sheetId="55" state="visible" r:id="rId55"/>
    <sheet xmlns:r="http://schemas.openxmlformats.org/officeDocument/2006/relationships" name="Comprehensive Income - Schedule" sheetId="56" state="visible" r:id="rId56"/>
    <sheet xmlns:r="http://schemas.openxmlformats.org/officeDocument/2006/relationships" name="Comprehensive Income - Schedu57" sheetId="57" state="visible" r:id="rId57"/>
    <sheet xmlns:r="http://schemas.openxmlformats.org/officeDocument/2006/relationships" name="Net Income Per Share - Addition" sheetId="58" state="visible" r:id="rId58"/>
    <sheet xmlns:r="http://schemas.openxmlformats.org/officeDocument/2006/relationships" name="Net Income Per Share - Reconcil" sheetId="59" state="visible" r:id="rId59"/>
    <sheet xmlns:r="http://schemas.openxmlformats.org/officeDocument/2006/relationships" name="Financial Guarantees in Force -" sheetId="60" state="visible" r:id="rId60"/>
    <sheet xmlns:r="http://schemas.openxmlformats.org/officeDocument/2006/relationships" name="Financial Guarantees in Force61" sheetId="61" state="visible" r:id="rId61"/>
    <sheet xmlns:r="http://schemas.openxmlformats.org/officeDocument/2006/relationships" name="Financial Guarantees in Force62" sheetId="62" state="visible" r:id="rId62"/>
    <sheet xmlns:r="http://schemas.openxmlformats.org/officeDocument/2006/relationships" name="Financial Guarantee Insurance63" sheetId="63" state="visible" r:id="rId63"/>
    <sheet xmlns:r="http://schemas.openxmlformats.org/officeDocument/2006/relationships" name="Financial Guarantee Insurance64" sheetId="64" state="visible" r:id="rId64"/>
    <sheet xmlns:r="http://schemas.openxmlformats.org/officeDocument/2006/relationships" name="Financial Guarantee Insurance65" sheetId="65" state="visible" r:id="rId65"/>
    <sheet xmlns:r="http://schemas.openxmlformats.org/officeDocument/2006/relationships" name="Financial Guarantee Insurance66" sheetId="66" state="visible" r:id="rId66"/>
    <sheet xmlns:r="http://schemas.openxmlformats.org/officeDocument/2006/relationships" name="Financial Guarantee Insurance67" sheetId="67" state="visible" r:id="rId67"/>
    <sheet xmlns:r="http://schemas.openxmlformats.org/officeDocument/2006/relationships" name="Financial Guarantee Insurance68" sheetId="68" state="visible" r:id="rId68"/>
    <sheet xmlns:r="http://schemas.openxmlformats.org/officeDocument/2006/relationships" name="Financial Guarantee Insurance69" sheetId="69" state="visible" r:id="rId69"/>
    <sheet xmlns:r="http://schemas.openxmlformats.org/officeDocument/2006/relationships" name="Financial Guarantee Insurance70" sheetId="70" state="visible" r:id="rId70"/>
    <sheet xmlns:r="http://schemas.openxmlformats.org/officeDocument/2006/relationships" name="Financial Guarantee Insurance71" sheetId="71" state="visible" r:id="rId71"/>
    <sheet xmlns:r="http://schemas.openxmlformats.org/officeDocument/2006/relationships" name="Financial Guarantee Insurance72" sheetId="72" state="visible" r:id="rId72"/>
    <sheet xmlns:r="http://schemas.openxmlformats.org/officeDocument/2006/relationships" name="Financial Guarantee Insurance73" sheetId="73" state="visible" r:id="rId73"/>
    <sheet xmlns:r="http://schemas.openxmlformats.org/officeDocument/2006/relationships" name="Financial Guarantee Insurance -" sheetId="74" state="visible" r:id="rId74"/>
    <sheet xmlns:r="http://schemas.openxmlformats.org/officeDocument/2006/relationships" name="Insurance Regulatory Restrict75" sheetId="75" state="visible" r:id="rId75"/>
    <sheet xmlns:r="http://schemas.openxmlformats.org/officeDocument/2006/relationships" name="Fair Value Measurements - Summa" sheetId="76" state="visible" r:id="rId76"/>
    <sheet xmlns:r="http://schemas.openxmlformats.org/officeDocument/2006/relationships" name="Fair Value Measurements - Addit" sheetId="77" state="visible" r:id="rId77"/>
    <sheet xmlns:r="http://schemas.openxmlformats.org/officeDocument/2006/relationships" name="Fair Value Measurements - Infor" sheetId="78" state="visible" r:id="rId78"/>
    <sheet xmlns:r="http://schemas.openxmlformats.org/officeDocument/2006/relationships" name="Fair Value Measurements - Sum79" sheetId="79" state="visible" r:id="rId79"/>
    <sheet xmlns:r="http://schemas.openxmlformats.org/officeDocument/2006/relationships" name="Fair Value Measurements - Sum80" sheetId="80" state="visible" r:id="rId80"/>
    <sheet xmlns:r="http://schemas.openxmlformats.org/officeDocument/2006/relationships" name="Fair Value Measurements - Inf81" sheetId="81" state="visible" r:id="rId81"/>
    <sheet xmlns:r="http://schemas.openxmlformats.org/officeDocument/2006/relationships" name="Fair Value Measurements - Sum82" sheetId="82" state="visible" r:id="rId82"/>
    <sheet xmlns:r="http://schemas.openxmlformats.org/officeDocument/2006/relationships" name="Fair Value Measurements - Sum83" sheetId="83" state="visible" r:id="rId83"/>
    <sheet xmlns:r="http://schemas.openxmlformats.org/officeDocument/2006/relationships" name="Investments - Summary of Amorti" sheetId="84" state="visible" r:id="rId84"/>
    <sheet xmlns:r="http://schemas.openxmlformats.org/officeDocument/2006/relationships" name="Investments - Summary of Amor85" sheetId="85" state="visible" r:id="rId85"/>
    <sheet xmlns:r="http://schemas.openxmlformats.org/officeDocument/2006/relationships" name="Investments - Summary of Gross " sheetId="86" state="visible" r:id="rId86"/>
    <sheet xmlns:r="http://schemas.openxmlformats.org/officeDocument/2006/relationships" name="Investments - Additional Inform" sheetId="87" state="visible" r:id="rId87"/>
    <sheet xmlns:r="http://schemas.openxmlformats.org/officeDocument/2006/relationships" name="Investments - Summary of Amount" sheetId="88" state="visible" r:id="rId88"/>
    <sheet xmlns:r="http://schemas.openxmlformats.org/officeDocument/2006/relationships" name="Investments - Summary of Roll-F" sheetId="89" state="visible" r:id="rId89"/>
    <sheet xmlns:r="http://schemas.openxmlformats.org/officeDocument/2006/relationships" name="Investments - Summary of Source" sheetId="90" state="visible" r:id="rId90"/>
    <sheet xmlns:r="http://schemas.openxmlformats.org/officeDocument/2006/relationships" name="Investments - Summary of Fair V" sheetId="91" state="visible" r:id="rId91"/>
    <sheet xmlns:r="http://schemas.openxmlformats.org/officeDocument/2006/relationships" name="Investments - Summary of Fair92" sheetId="92" state="visible" r:id="rId92"/>
    <sheet xmlns:r="http://schemas.openxmlformats.org/officeDocument/2006/relationships" name="Investments - Summary of Net In" sheetId="93" state="visible" r:id="rId93"/>
    <sheet xmlns:r="http://schemas.openxmlformats.org/officeDocument/2006/relationships" name="Derivative Instruments - Summar" sheetId="94" state="visible" r:id="rId94"/>
    <sheet xmlns:r="http://schemas.openxmlformats.org/officeDocument/2006/relationships" name="Derivative Instruments - Additi" sheetId="95" state="visible" r:id="rId95"/>
    <sheet xmlns:r="http://schemas.openxmlformats.org/officeDocument/2006/relationships" name="Derivative Instruments - Summ96" sheetId="96" state="visible" r:id="rId96"/>
    <sheet xmlns:r="http://schemas.openxmlformats.org/officeDocument/2006/relationships" name="Derivative Instruments - Summ97" sheetId="97" state="visible" r:id="rId97"/>
    <sheet xmlns:r="http://schemas.openxmlformats.org/officeDocument/2006/relationships" name="Derivative Instruments - Summ98" sheetId="98" state="visible" r:id="rId98"/>
    <sheet xmlns:r="http://schemas.openxmlformats.org/officeDocument/2006/relationships" name="Derivative Instruments - Summ99" sheetId="99" state="visible" r:id="rId99"/>
    <sheet xmlns:r="http://schemas.openxmlformats.org/officeDocument/2006/relationships" name="Derivative Instruments - Sum100" sheetId="100" state="visible" r:id="rId100"/>
    <sheet xmlns:r="http://schemas.openxmlformats.org/officeDocument/2006/relationships" name="Loans (Details)" sheetId="101" state="visible" r:id="rId101"/>
    <sheet xmlns:r="http://schemas.openxmlformats.org/officeDocument/2006/relationships" name="Long-Term Debt (Details)" sheetId="102" state="visible" r:id="rId102"/>
    <sheet xmlns:r="http://schemas.openxmlformats.org/officeDocument/2006/relationships" name="Obligations Under Investment103" sheetId="103" state="visible" r:id="rId103"/>
    <sheet xmlns:r="http://schemas.openxmlformats.org/officeDocument/2006/relationships" name="Income Taxes - Additional Infor" sheetId="104" state="visible" r:id="rId104"/>
    <sheet xmlns:r="http://schemas.openxmlformats.org/officeDocument/2006/relationships" name="Income Taxes - Significant Port" sheetId="105" state="visible" r:id="rId105"/>
    <sheet xmlns:r="http://schemas.openxmlformats.org/officeDocument/2006/relationships" name="Income Taxes Income Taxes - Pro" sheetId="106" state="visible" r:id="rId106"/>
    <sheet xmlns:r="http://schemas.openxmlformats.org/officeDocument/2006/relationships" name="Income Taxes Income Taxes - Eff" sheetId="107" state="visible" r:id="rId107"/>
    <sheet xmlns:r="http://schemas.openxmlformats.org/officeDocument/2006/relationships" name="Income Taxes Income Taxes - 108" sheetId="108" state="visible" r:id="rId108"/>
    <sheet xmlns:r="http://schemas.openxmlformats.org/officeDocument/2006/relationships" name="Income Taxes Income Taxes - Rec" sheetId="109" state="visible" r:id="rId109"/>
    <sheet xmlns:r="http://schemas.openxmlformats.org/officeDocument/2006/relationships" name="Income Taxes Income Taxes - NOL" sheetId="110" state="visible" r:id="rId110"/>
    <sheet xmlns:r="http://schemas.openxmlformats.org/officeDocument/2006/relationships" name="Income Taxes Schedule of Income" sheetId="111" state="visible" r:id="rId111"/>
    <sheet xmlns:r="http://schemas.openxmlformats.org/officeDocument/2006/relationships" name="Employment Benefit Plans Postre" sheetId="112" state="visible" r:id="rId112"/>
    <sheet xmlns:r="http://schemas.openxmlformats.org/officeDocument/2006/relationships" name="Employment Benefit Plans Saving" sheetId="113" state="visible" r:id="rId113"/>
    <sheet xmlns:r="http://schemas.openxmlformats.org/officeDocument/2006/relationships" name="Employment Benefit Plans Stock " sheetId="114" state="visible" r:id="rId114"/>
    <sheet xmlns:r="http://schemas.openxmlformats.org/officeDocument/2006/relationships" name="Employment Benefit Plans Sto115" sheetId="115" state="visible" r:id="rId115"/>
    <sheet xmlns:r="http://schemas.openxmlformats.org/officeDocument/2006/relationships" name="Employment Benefit Plans Restri" sheetId="116" state="visible" r:id="rId116"/>
    <sheet xmlns:r="http://schemas.openxmlformats.org/officeDocument/2006/relationships" name="Employment Benefit Plans Perfor" sheetId="117" state="visible" r:id="rId117"/>
    <sheet xmlns:r="http://schemas.openxmlformats.org/officeDocument/2006/relationships" name="Commitments and Contingencies -" sheetId="118" state="visible" r:id="rId118"/>
    <sheet xmlns:r="http://schemas.openxmlformats.org/officeDocument/2006/relationships" name="Segment Information - Additiona" sheetId="119" state="visible" r:id="rId119"/>
    <sheet xmlns:r="http://schemas.openxmlformats.org/officeDocument/2006/relationships" name="Segment Information - Summary o" sheetId="120" state="visible" r:id="rId120"/>
    <sheet xmlns:r="http://schemas.openxmlformats.org/officeDocument/2006/relationships" name="Segment Information - Schedule " sheetId="121" state="visible" r:id="rId121"/>
    <sheet xmlns:r="http://schemas.openxmlformats.org/officeDocument/2006/relationships" name="Quarterly Information (unaud122" sheetId="122" state="visible" r:id="rId122"/>
    <sheet xmlns:r="http://schemas.openxmlformats.org/officeDocument/2006/relationships" name="Schedule I - Summary Of Inve123" sheetId="123" state="visible" r:id="rId123"/>
    <sheet xmlns:r="http://schemas.openxmlformats.org/officeDocument/2006/relationships" name="Schedule II - Condensed Fina124" sheetId="124" state="visible" r:id="rId124"/>
    <sheet xmlns:r="http://schemas.openxmlformats.org/officeDocument/2006/relationships" name="Schedule II - Condensed Fina125" sheetId="125" state="visible" r:id="rId125"/>
    <sheet xmlns:r="http://schemas.openxmlformats.org/officeDocument/2006/relationships" name="Schedule II - Condensed Fina126" sheetId="126" state="visible" r:id="rId126"/>
    <sheet xmlns:r="http://schemas.openxmlformats.org/officeDocument/2006/relationships" name="Schedule II - Condensed Fina127" sheetId="127" state="visible" r:id="rId127"/>
    <sheet xmlns:r="http://schemas.openxmlformats.org/officeDocument/2006/relationships" name="Schedule II - Condensed Fina128" sheetId="128" state="visible" r:id="rId128"/>
    <sheet xmlns:r="http://schemas.openxmlformats.org/officeDocument/2006/relationships" name="Schedule II - Condensed Fina129" sheetId="129" state="visible" r:id="rId129"/>
    <sheet xmlns:r="http://schemas.openxmlformats.org/officeDocument/2006/relationships" name="Schedule II - Reorganization It" sheetId="130" state="visible" r:id="rId130"/>
    <sheet xmlns:r="http://schemas.openxmlformats.org/officeDocument/2006/relationships" name="Schedule II - Income Taxes Sche" sheetId="131" state="visible" r:id="rId131"/>
    <sheet xmlns:r="http://schemas.openxmlformats.org/officeDocument/2006/relationships" name="Schedule IV - Reinsurance (Deta" sheetId="132" state="visible" r:id="rId132"/>
  </sheets>
  <definedNames/>
  <calcPr calcId="124519" fullCalcOnLoad="1"/>
</workbook>
</file>

<file path=xl/sharedStrings.xml><?xml version="1.0" encoding="utf-8"?>
<sst xmlns="http://schemas.openxmlformats.org/spreadsheetml/2006/main" uniqueCount="1833">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Entity Well-known Seasoned Issuer</t>
  </si>
  <si>
    <t>Yes</t>
  </si>
  <si>
    <t>Entity Current Reporting Status</t>
  </si>
  <si>
    <t>Entity Voluntary Filers</t>
  </si>
  <si>
    <t>No</t>
  </si>
  <si>
    <t>Document Fiscal Year Focus</t>
  </si>
  <si>
    <t>Document Fiscal Period Focus</t>
  </si>
  <si>
    <t>FY</t>
  </si>
  <si>
    <t>Trading Symbol</t>
  </si>
  <si>
    <t>AMBC</t>
  </si>
  <si>
    <t>Entity Registrant Name</t>
  </si>
  <si>
    <t>AMBAC FINANCIAL GROUP INC</t>
  </si>
  <si>
    <t>Entity Central Index Key</t>
  </si>
  <si>
    <t>Current Fiscal Year End Date</t>
  </si>
  <si>
    <t>--12-31</t>
  </si>
  <si>
    <t>Entity Filer Category</t>
  </si>
  <si>
    <t>Large Accelerated Filer</t>
  </si>
  <si>
    <t>Entity Common Stock, Shares Outstanding</t>
  </si>
  <si>
    <t>Entity Public Float</t>
  </si>
  <si>
    <t>Consolidated Balance Sheets - Successor [Member] - USD ($) $ in Thousands</t>
  </si>
  <si>
    <t>Dec. 31, 2015</t>
  </si>
  <si>
    <t>Assets:</t>
  </si>
  <si>
    <t>Fixed income securities, at fair value</t>
  </si>
  <si>
    <t>Fixed income securities pledged as collateral, at fair value</t>
  </si>
  <si>
    <t>Short-term investments, at fair value</t>
  </si>
  <si>
    <t>Other investments</t>
  </si>
  <si>
    <t>Total investments</t>
  </si>
  <si>
    <t>Cash and cash equivalents</t>
  </si>
  <si>
    <t>Receivable for securities</t>
  </si>
  <si>
    <t>Investment income due and accrued</t>
  </si>
  <si>
    <t>Premium receivables</t>
  </si>
  <si>
    <t>Reinsurance recoverable on paid and unpaid losses</t>
  </si>
  <si>
    <t>Deferred ceded premium</t>
  </si>
  <si>
    <t>Subrogation recoverable</t>
  </si>
  <si>
    <t>Loans</t>
  </si>
  <si>
    <t>Derivative assets</t>
  </si>
  <si>
    <t>Insurance intangible asset</t>
  </si>
  <si>
    <t>Goodwill</t>
  </si>
  <si>
    <t>Other assets</t>
  </si>
  <si>
    <t>Total assets</t>
  </si>
  <si>
    <t>Liabilities:</t>
  </si>
  <si>
    <t>Unearned premiums</t>
  </si>
  <si>
    <t>Loss and loss expense reserves</t>
  </si>
  <si>
    <t>Ceded premiums payable</t>
  </si>
  <si>
    <t>Obligations under investment agreements</t>
  </si>
  <si>
    <t>Deferred Income Tax Liabilities, Net</t>
  </si>
  <si>
    <t>Current taxes</t>
  </si>
  <si>
    <t>Long-term debt</t>
  </si>
  <si>
    <t>Accrued interest payable</t>
  </si>
  <si>
    <t>Derivative liabilities</t>
  </si>
  <si>
    <t>Other liabilities</t>
  </si>
  <si>
    <t>Payable for securities purchased</t>
  </si>
  <si>
    <t>Variable interest entity liabilities:</t>
  </si>
  <si>
    <t>Total liabilities</t>
  </si>
  <si>
    <t>Stockholders’ equity:</t>
  </si>
  <si>
    <t>Preferred stock, par value $0.01 per share; 20,000,000 shares authorized shares; issued and outstanding shares—none</t>
  </si>
  <si>
    <t>Common stock, par value $0.01 per share; 130,000,000 shares authorized; issued and outstanding shares: 45,194,954 and 45,044,222</t>
  </si>
  <si>
    <t>Additional paid-in capital</t>
  </si>
  <si>
    <t>Accumulated other comprehensive income (loss)</t>
  </si>
  <si>
    <t>Retained earnings</t>
  </si>
  <si>
    <t>Treasury stock, shares at cost: 22,458 and 8,202</t>
  </si>
  <si>
    <t>Total Ambac Financial Group, Inc. stockholders’ equity</t>
  </si>
  <si>
    <t>Noncontrolling interest</t>
  </si>
  <si>
    <t>Total stockholders’ equity</t>
  </si>
  <si>
    <t>Total liabilities and stockholders’ equity</t>
  </si>
  <si>
    <t>Variable Interest Entity [Member]</t>
  </si>
  <si>
    <t>Variable interest entity assets:</t>
  </si>
  <si>
    <t>Restricted cash</t>
  </si>
  <si>
    <t>Loans, at fair value</t>
  </si>
  <si>
    <t>Consolidated Balance Sheets (Parenthetical) - USD ($) $ in Thousands</t>
  </si>
  <si>
    <t>Successor [Member]</t>
  </si>
  <si>
    <t>Fixed income securities, amortized cost</t>
  </si>
  <si>
    <t>Fixed income securities pledged as collateral, amortized cost</t>
  </si>
  <si>
    <t>Short-term investments, amortized cost</t>
  </si>
  <si>
    <t>Other Investments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Total Comprehensive Income - Successor [Member] - USD ($) $ in Thousands</t>
  </si>
  <si>
    <t>Dec. 31, 2014</t>
  </si>
  <si>
    <t>Revenues:</t>
  </si>
  <si>
    <t>Net premiums earned</t>
  </si>
  <si>
    <t>Net investment income:</t>
  </si>
  <si>
    <t>Securities available-for-sale and short-term</t>
  </si>
  <si>
    <t>Total net investment income</t>
  </si>
  <si>
    <t>Other-than-temporary impairment losses:</t>
  </si>
  <si>
    <t>Total other-than-temporary impairment losses</t>
  </si>
  <si>
    <t>Portion of other-than-temporary impairment recognized in other comprehensive income</t>
  </si>
  <si>
    <t>Other than Temporary Impairment Losses, Investments, Portion Recognized in Earnings, Net</t>
  </si>
  <si>
    <t>Net realized investment gains</t>
  </si>
  <si>
    <t>Change in fair value of credit derivatives:</t>
  </si>
  <si>
    <t>Realized gains and other settlements</t>
  </si>
  <si>
    <t>Unrealized gains (losses)</t>
  </si>
  <si>
    <t>Net change in fair value of credit derivatives</t>
  </si>
  <si>
    <t>Derivative products</t>
  </si>
  <si>
    <t>Net realized gains (losses) on extinguishment of debt</t>
  </si>
  <si>
    <t>Other income</t>
  </si>
  <si>
    <t>Income (loss) on variable interest entities</t>
  </si>
  <si>
    <t>Total revenues before expenses and reorganization items</t>
  </si>
  <si>
    <t>Expenses:</t>
  </si>
  <si>
    <t>Losses and loss expenses (benefit)</t>
  </si>
  <si>
    <t>Insurance intangible amortization</t>
  </si>
  <si>
    <t>Operating expenses</t>
  </si>
  <si>
    <t>Interest expense</t>
  </si>
  <si>
    <t>Goodwill, Impairment Loss</t>
  </si>
  <si>
    <t>Total expenses (benefit) before reorganization items</t>
  </si>
  <si>
    <t>Pre-tax income before reorganization items</t>
  </si>
  <si>
    <t>Reorganization items</t>
  </si>
  <si>
    <t>Pre-tax income</t>
  </si>
  <si>
    <t>Provision for income taxes</t>
  </si>
  <si>
    <t>Net income (loss)</t>
  </si>
  <si>
    <t>Less: net gain (loss) attributable to noncontrolling interest</t>
  </si>
  <si>
    <t>Net income attributable to common shareholders</t>
  </si>
  <si>
    <t>Other comprehensive income, after tax:</t>
  </si>
  <si>
    <t>Unrealized gains (losses) on securities, net of deferred income taxes of $0</t>
  </si>
  <si>
    <t>Gains (losses) on foreign currency translation, net of deferred income taxes of $0</t>
  </si>
  <si>
    <t>Changes to postretirement benefit, net of tax of $0</t>
  </si>
  <si>
    <t>Total other comprehensive income (loss), net of tax</t>
  </si>
  <si>
    <t>Total comprehensive income</t>
  </si>
  <si>
    <t>Less: comprehensive (loss) gain attributable to the noncontrolling interest:</t>
  </si>
  <si>
    <t>Net gain (loss)</t>
  </si>
  <si>
    <t>Currency translation adjustments</t>
  </si>
  <si>
    <t>Total comprehensive income attributable to Ambac Financial Group, Inc.</t>
  </si>
  <si>
    <t>Basic</t>
  </si>
  <si>
    <t>Diluted</t>
  </si>
  <si>
    <t>Consolidated Statements of Total Comprehensive Income (Parenthetical) - Successor [Member] - USD ($) $ in Thousands</t>
  </si>
  <si>
    <t>Unrealized (loss) gain on securities, taxes</t>
  </si>
  <si>
    <t>Gain (loss) on foreign currency translation, taxes</t>
  </si>
  <si>
    <t>Amortization of postretirement benefit, taxes</t>
  </si>
  <si>
    <t>Consolidated Statements of Stockholders' Equity - Successor [Member] - USD ($) $ in Thousands</t>
  </si>
  <si>
    <t>Total</t>
  </si>
  <si>
    <t>Retained Earnings [Member]</t>
  </si>
  <si>
    <t>Accumulated Other Comprehensive Income (Loss) [Member]</t>
  </si>
  <si>
    <t>Preferred Stock [Member]</t>
  </si>
  <si>
    <t>Common Stock [Member]</t>
  </si>
  <si>
    <t>Additional Paid-in Capital [Member]</t>
  </si>
  <si>
    <t>Common Stock Held in Treasury, at Cost [Member]</t>
  </si>
  <si>
    <t>Noncontrolling Interest [Member]</t>
  </si>
  <si>
    <t>Beginning balance at Dec. 31, 2013</t>
  </si>
  <si>
    <t>Increase (Decrease) in Stockholders' Equity [Roll Forward]</t>
  </si>
  <si>
    <t>Stock-based compensation</t>
  </si>
  <si>
    <t>Cost of shares acquired</t>
  </si>
  <si>
    <t>Payments for Repurchase of Warrants</t>
  </si>
  <si>
    <t>Warrants exercised</t>
  </si>
  <si>
    <t>Ending balance at Dec. 31, 2014</t>
  </si>
  <si>
    <t>Ending balance at Dec. 31, 2015</t>
  </si>
  <si>
    <t>New Accounting Pronouncement or Change in Accounting Principle, Effect of Adoption, Quantification</t>
  </si>
  <si>
    <t>Stock Issued During Period, Value, New Issues</t>
  </si>
  <si>
    <t>Noncontrolling Interest, Decrease from Deconsolidation</t>
  </si>
  <si>
    <t>Ending balance at Dec. 31, 2016</t>
  </si>
  <si>
    <t>Consolidated Statements of Cash Flows - Successor [Member] - USD ($) $ in Thousands</t>
  </si>
  <si>
    <t>Cash flows from operating activities:</t>
  </si>
  <si>
    <t>Net (loss) gain</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Other-than-temporary impairment charges</t>
  </si>
  <si>
    <t>Variable interest entity activities</t>
  </si>
  <si>
    <t>Other, net</t>
  </si>
  <si>
    <t>Net cash provided by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cash collateral receivable</t>
  </si>
  <si>
    <t>Net cash provided by (used in) investing activities</t>
  </si>
  <si>
    <t>Cash flows from financing activities:</t>
  </si>
  <si>
    <t>Proceeds from the sale of Junior Surplus Notes of the Segregated Account</t>
  </si>
  <si>
    <t>Proceeds Received from a Secured Borrowing</t>
  </si>
  <si>
    <t>Paydown Of Variable Interest Entity Secured Borrowing</t>
  </si>
  <si>
    <t>Payments From Drawdowns Of Borrowings Under Guaranteed Investment Agreements</t>
  </si>
  <si>
    <t>Payments for extinguishment of long-term debt</t>
  </si>
  <si>
    <t>Proceeds from Warrant Exercises</t>
  </si>
  <si>
    <t>Net Cash Provided by (Used in) Financing Activities</t>
  </si>
  <si>
    <t>Effect of Exchange Rate on Cash and Cash Equivalents</t>
  </si>
  <si>
    <t>Cash and Cash Equivalents, Period Increase (Decrease)</t>
  </si>
  <si>
    <t>Cash and cash equivalents at beginning of period</t>
  </si>
  <si>
    <t>Cash and cash equivalents end of period</t>
  </si>
  <si>
    <t>Supplemental disclosure of cash flow information</t>
  </si>
  <si>
    <t>Income taxes</t>
  </si>
  <si>
    <t>Interest on investment agreements</t>
  </si>
  <si>
    <t>Cash payments related to reorganization items:</t>
  </si>
  <si>
    <t>Professional fees paid for services rendered in connection with the Chapter 11 proceeding</t>
  </si>
  <si>
    <t>Surplus Notes [Member]</t>
  </si>
  <si>
    <t>Interest on surplus notes</t>
  </si>
  <si>
    <t>Variable Interest Entity [Member] | Secured Borrowing [Member]</t>
  </si>
  <si>
    <t>Interest on secured borrowing</t>
  </si>
  <si>
    <t>Ambac Financial Group, Inc Parent Company Only [Member]</t>
  </si>
  <si>
    <t>Background and Business Description</t>
  </si>
  <si>
    <t>Accounting Policies [Abstract]</t>
  </si>
  <si>
    <t>1. BACKGROUND AND BUSINESS DESCRIPTION Background: Ambac Financial Group, Inc. (“Ambac” or the “Company”), headquartered in New York City, is a financial services holding company that was incorporated in the state of Delaware on April 29, 1991 . On May 1, 2013 (the “Effective Date”), Ambac emerged from Chapter 11 bankruptcy protection when the Second Modified Fifth Amended Plan of Reorganization of Ambac Financial Group, Inc. (the “Reorganization Plan”) became effective. On December 26, 2013, the United States Bankruptcy Court for the Southern District of New York (the “Bankruptcy Court”) entered an order of final decree closing Ambac’s Chapter 11 case. Ambac filed a voluntary petition for relief under Chapter 11 of the United States Bankruptcy Code (the “Bankruptcy Code”) in the Bankruptcy Court on November 8, 2010 as a result of losses incurred since the beginning of the financial crisis in 2007. As provided for in the Reorganization Plan, Ambac’s Amended and Restated Certificate of Incorporation and revised Bylaws became effective on the Effective Date. On February 28, 2014, Ambac’s Bylaws were amended, primarily to (i) revise the advance notice provisions for stockholders proposing business or nominating directors; (ii) add procedural and disclosure requirements for stockholders proposing business or nominating directors, calling special meetings or taking action by written consent; (iii) add a forum selection clause specifying state or federal courts located in the State of Delaware as the sole and exclusive forum for proceedings which, among other things, (A) are brought on behalf of Ambac, (B)claim breaches of fiduciary duty, (C) involve claims arising under Ambac’s governing documents or the Delaware General Corporation Law, or (D) are governed by the internal affairs doctrine; and (iv) update other bylaw provisions, including revisions related to the use of electronic communication technologies. Pursuant to the Amended and Restated Certificate of Incorporation of Ambac, Ambac is authorized to issue 150,000,000 shares of capital stock, consisting of 130,000,000 shares of common stock, par value $0.01 per share and 20,000,000 shares of preferred stock, par value $0.01 per share. Pursuant to the Reorganization Plan, Ambac distributed 45,000,000 shares of new common stock on May 1, 2013 and distributed warrants to holders of allowed general unsecured claims and subordinated debt securities, which as of the Effective Date entitled such holders to acquire an additional 5,047,138 shares of new common stock of the Company at an exercise price of $16.67 per share at any time on or prior to April 30, 2023 . The new common stock and warrants are listed on NASDAQ and trade under the symbols “AMBC” and “AMBCW,” respectively. All such common stock and warrants were issued without registration under the Securities Act of 1933, as amended or state securities laws, in reliance on Section 1145 of the United States Bankruptcy Code. The common stock of the Company in existence prior to the Effective Date was cancelled on the Effective Date. Ambac’s Amended and Restated Certificate of Incorporation limits voting and transfer rights of stockholders in significant ways. Article IV contains voting restrictions applicable to any person owning at least 10% of Ambac’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mbac’s common stock) shall not be entitled to cast votes in excess of one vote less than 10% of the votes entitled to be cast by all common stock holders, except as otherwise approved by OCI. There are substantial restrictions on the ability to transfer Ambac’s common stock set forth in Article XII of Ambac’s Amended and Restated Certificate of Incorporation.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the Company’s common stock or (ii) the percentage stock ownership interest in Ambac of any holder of 5% or more of the Company’s common stock shall be increased (a “Prohibited Transfer”). These restrictions shall not apply to an attempted transfer if the transferor or the transferee obtains the written approval of Ambac’s Board of Directors to such transfer. A purported transferee of a Prohibited Transfer shall not be recognized as a stockholder of Ambac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mbac,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mbac, the purported transferee shall transfer or cause to be transferred any certificate or other evidence of ownership of the Excess Securities within the purported transferee’s possession or control, together with any distributions paid by Ambac with respect to such Excess Securities, to an agent designated by Ambac.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mbac’s agent and shall be required to transfer to such agent the proceeds of such sale, which shall be distributed as set forth in the Amended and Restated Certificate of Incorporation. As of the Effective Date, the Company was generally discharged and released from all pre-Effective Date debts, liabilities, claims, causes of action and interests in accordance with the provisions of the Reorganization Plan. Holders of claims and equity interests are also generally barred from commencing or continuing any action or proceeding relating to such claims, causes of action or interests. The Reorganization Plan also provides for broad exculpation and releases of the Company, Ambac Assurance, the Segregated Account (as defined below), OCI, the Rehabilitator, the board of directors and board committees of the Company and Ambac Assurance, all individual directors, officers and employees of the Company and Ambac Assurance, the Creditors’ Committee and the individual members thereof, and each of the respective representatives of such parties, for actions or omissions that occurred on or prior to the Effective Date. Business Description: Ambac has two reportable business segments: Financial Guarantee and Financial Services. Ambac’s financial guarantee business segment is conducted through its primary operating subsidiary, Ambac Assurance Corporation (“Ambac Assurance”), and its wholly owned subsidiary, Ambac Assurance UK Limited (“Ambac UK”), both of which have been in runoff since 2008. Insurance policies issued by Ambac Assurance and Ambac UK generally guarantee payment when due of the principal and interest on the obligations guaranteed. Ambac Assurance also has another wholly-owned financial guarantee subsidiary, Everspan Financial Guarantee Corp. (“Everspan”), which has been in runoff since its acquisition in 1997. The deterioration of Ambac Assurance’s financial condition resulting from losses in its insured portfolio since 2007 has prevented Ambac Assurance from being able to write new business. An inability to write new business has and will continue to negatively impact Ambac’s future operations and financial results. Ambac Assurance’s ability to pay dividends and, as a result, Ambac’s liquidity, have been significantly restricted by the deterioration of its financial condition, by the rehabilitation of the Segregated Account (as defined below) and by the terms of the Settlement Agreement, dated as of June 7, 2010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terms of its Auction Market Preferred Shares, and the terms of agreements entered into with the Segregated Account. It is highly unlikely that Ambac Assurance will be able to make dividend payments to Ambac for the foreseeable future. Ambac’s financial services business segment is currently conducted through subsidiaries of Ambac Assurance, which provide financial and investment products, including investment agreements, funding conduits and interest rate swaps, principally to the clients of its financial guarantee business. Ambac Assurance insures all of the obligations of its financial services subsidiaries. These businesses are in active runoff, which is being effectuated by transaction terminations, settlements, and scheduled amortization of contracts. The Financial Services business also maintains interest rate derivatives to mitigate exposure to floating rate insured obligations in the Financial Guarantee segment. Ambac’s primary goal is to maximize shareholder value through executing the following key strategies: • Active runoff of Ambac Assurance and its subsidiaries through transaction terminations, policy commutations, settlements and restructurings that we believe will improve our risk profile, and maximizing the risk-adjusted return on invested assets; • Loss recovery through litigation and exercise of contractual and legal rights; • Improved cost effectiveness and efficiency of the operating platform; • Rationalization of Ambac's and its subsidiaries' capital and liability structures, enabling simplification of corporate governance and facilitating the successful rehabilitation of the Segregated Account (as defined below); and • Selective business transactions offering attractive risk-adjusted returns that, among other things, may permit utilization of Ambac’s net operating loss carry-forwards. Ambac Assurance is evaluating the possibility of entering into one or more transactions to improve the financial condition of Ambac Assurance which may, subject to OCI approval, lead to the conclusion of the Segregated Account Rehabilitation Proceedings. In pursuing this objective, Ambac Assurance is considering the possibility of monetizing certain assets, restructuring or exchanging certain outstanding debt and insurance obligations, and/or commuting or reducing insured exposures. Ambac Assurance is also discussing with OCI potential options for addressing outstanding Segregated Account and other obligations. From time to time Ambac Assurance has also discussed, and intends to continue discussing, with counterparty creditors and OCI a potential transaction pursuant to which outstanding Deferred Amounts and surplus notes, in each case including accrued interest, would be exchanged for or satisfied by indebtedness, or other instruments which may include securities, and cash or other assets. In evaluating potential transactions, we understand that OCI intends to consider, among other things, their impact on the company and policyholders, and we intend to consider, among other things, their impact on the company and our stakeholders, including, in each case, their legal, regulatory and tax implications. However, Ambac Assurance has not reached any agreement on the terms of any such transaction, and we cannot provide any assurance that any such transaction will be consummated by Ambac Assurance in the future, or if it is, as to the timing, terms or conditions of any such transaction, or as to whether it could lead to the conclusion of the Segregated Account Rehabilitation Proceedings. Any such transaction proposed by Ambac Assurance would be subject to the prior approval of the board of directors of Ambac Assurance, OCI and the Rehabilitation Court and may require third-party consents, which may not be obtained. OCI has not indicated a course of action to address Segregated Account or other obligations or to conclude the Segregated Account Rehabilitation Proceedings. As stated in the Supplement (as defined below), the goal of the SDC (as defined below) is to provide additional directional guidance regarding the status of the Segregated Account rehabilitation during the first quarter of 2017, barring any unforeseen developments that might impede that effort. The terms, conditions, and timing of a potential conclusion of the Segregated Account Rehabilitation Proceedings are in the sole discretion of OCI, and subject to the approval of the Rehabilitation Court. This discretion includes the authority to address Segregated Account obligations without the agreement of Ambac Assurance or its board of directors. Moreover, even if the Segregated Account Rehabilitation Proceedings could be brought to a successful conclusion, there can be no assurance that any level of capital deemed sufficient by OCI to permit such conclusion will be sufficient to cover all future losses, whether currently anticipated or unanticipated. The execution of Ambac’s strategy to actively runoff of Ambac Assurance and its subsidiaries is subject to the authority of the Rehabilitator (as defined below) to control the management of the Segregated Account. In exercising such authority, the Rehabilitator will act for the benefit of policyholders, and will not take into account the interests of Ambac. The Rehabilitator's authority includes, but is not limited to, sole discretion over the rate at which the Segregated Account pays claims and the accretion rate on Deferred Amounts. Similarly, by operation of the contracts executed in connection with the establishment, and subsequent rehabilitation, of the Segregated Account, the Rehabilitator retains rights to oversee and approve certain actions taken by or in respect of Ambac Assurance. Accordingly, oversight by the Rehabilitator could impair Ambac’s ability to execute certain of its strategies. Ambac Assurance's ability to commute policies or purchase certain investments may also be limited by available liquidity. Opportunities for transaction terminations, policy commutations, settlements and restructurings also depend on market conditions, including the perception of Ambac Assurance’s creditworthiness, the structure of the underlying risk and associated policy as well as other counterparty specific factors. Although we are exploring selective business transactions that may permit utilization of Ambac’s tax net operating loss carry-forwards, such as the acquisition or development of new businesses or assets, no assurance can be given that we will be able to execute any such transactions. In addition, there can be no assurance that we will be able to obtain the financial and other resources that may be required to finance such transactions. Due to these factors, as well as uncertainties relating to the ability of Ambac Assurance to deliver value to Ambac, the value of our securities is speculative. As discussed in the Segregated Account of Ambac Assurance Corporation section below, the Rehabilitator has modified Ambac’s original policy obligations allocated to the Segregated Account under the Rehabilitation Plan such that policyholders receive cash for a portion of their claims and the right to receive Deferred Amounts on the unpaid balance of their claims. Such Deferred Amounts will be paid at the sole discretion of the Rehabilitator. Furthermore, management’s ability to execute transactions to conclude the Rehabilitation Proceedings is also subject to the sole discretion of the Rehabilitator. As a result of uncertainties associated with the oversight by the Rehabilitator of the Segregated Account, management has concluded that there is substantial doubt about Ambac's ability to continue as a going concern within one year after the date the financial statements are issued. Ambac’s financial statements as of and for the periods ending December 31, 2016 and 2015 , respectively, are prepared assuming Ambac continues as a going concern and do not include any adjustment that might result from its inability to continue as a going concern. Chapter 11 Reorganization of Ambac: The Reorganization Plan reflects a resolution of certain issues (the “Amended Plan Settlement”) among the Company, the statutory committee of creditors appointed by the United States Trustee on November 17, 2010 (the “Creditors’ Committee”), Ambac Assurance, the Segregated Account and OCI related to (i) the net operating loss carry forwards (“NOLs”) of the consolidated tax group of which the Company is the parent and Ambac Assurance is a member (the “Ambac Consolidated Group”), (ii) certain tax refunds received in respect thereof and (iii) the sharing of expenses between the Company and Ambac Assurance. The terms of the Amended Plan Settlement are memorialized in that certain Mediation Agreement dated September 21, 2011 (the “Mediation Agreement”) among such parties. In accordance with the Amended Plan Settlement, the Company shall use its best efforts to preserve the use of NOLs as contemplated by the Amended Plan Settlement. Pursuant to the Amended Plan Settlement, (i) the Company, Ambac Assurance and certain affiliates entered into an amended and restated tax sharing agreement (the “Amended TSA”), (ii) the Company, Ambac Assurance and certain affiliates entered into an expense sharing and cost allocation agreement (the “Cost Allocation Agreement”) and (iii) the Company, Ambac Assurance, the Segregated Account and OCI entered into an amendment of the Cooperation Agreement (as defined below) (the “Cooperation Agreement Amendment”). The Amended TSA addresses certain intercompany tax issues including, but not limited to, the allocation and use of NOLs by the Company, Ambac Assurance and their respective subsidiaries. Refer to Note 15. Income Taxes for further discussion of the Amended TSA. The Cost Allocation Agreement provides for the allocation of costs and expenses among the Company, Ambac Assurance and certain affiliates. Additionally, the Cost Allocation Agreement requires Ambac Assurance to reimburse reasonable operating expenses incurred by the Company, subject to an annual $5,000 limit until March 2017. From March 2017 such expense reimbursement provision can be extended in the sole discretion of the rehabilitator subject to a $4,000 per year limit. The Cooperation Agreement Amendment provides for the Rehabilitator to have certain rights as described below. Segregated Account of Ambac Assurance Corporation: In March 2010, Ambac Assurance established a Segregated Account pursuant to Wisc. Stat. §611.24 (2) (the “Segregated Account”) to segregate certain segments of Ambac Assurance’s liabilities, and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Net par exposure as of December 31, 2016 for policies allocated to the Segregated Account was $11,884,751 . Policy obligations not allocated to the Segregated Account remain in the General Account of Ambac Assurance, and such policies in the General Account are not subject to and, therefore, are not directly impacted by the Segregated Account Rehabilitation Plan (as defined below). The Segregated Account is operated in accordance with a plan of operation (the “Plan of Operation”) and certain operative documents relating thereto (which include the Secured Note (defined below), the Reinsurance Agreement (defined below), the Management Services Agreement, dated as of March 24, 2010, by and between the Segregated Account and Ambac Assurance (the “Management Services Agreement”), the Cost Allocation Agreement and the Cooperation Agreement, dated as of March 24, 2010, by and between the Segregated Account and Ambac Assurance, as amended pursuant to the Cooperation Agreement Amendment (the “Cooperation Agreement”). Pursuant to such operative documents, Ambac Assurance entered into certain covenants for the benefit of the Segregated Account as described below. Pursuant to the Plan of Operation, Ambac Assurance allocated to the Segregated Account (1) certain policies insuring or relating to credit default swaps; (2) residential mortgage-backed securities (“RMBS”) policies; (3) certain policies insuring debt obligations backed by student loans; and (4) other policies insuring obligations with substantial projected impairments or relating to transactions which have contractual triggers based upon Ambac Assurance’s financial condition or the commencement of rehabilitation, which triggers are potentially damaging (collectively, the “Segregated Account Policies”). The policies described in (4) above include (a) certain types of securitizations, including commercial asset-backed transactions, consumer asset-backed transactions and other types of structured transactions; (b) the policies relating to Las Vegas Monorail Company; (c) policies relating to debt securities purchased by, and the debt securities issued by, Juneau Investments, LLC (“Juneau”), which is a finance company owned by Ambac Assurance and allocated to the Segregated Account as described below; (d) policies relating to leveraged lease transactions; and (e) certain policies relating to interest rate and other swap transactions. Ambac Assurance also allocated the following to the Segregated Account: (i) all remediation claims, defenses, offsets, and/or credits (except with respect to recoveries arising from remediation efforts or reimbursement or collection rights), if any, in respect of the Segregated Account Policies, (ii) Ambac Assurance’s limited liability interests in ACP, Ambac Conduit Funding LLC and Juneau and (iii) all of Ambac Assurance’s liabilities as reinsurer under reinsurance agreements (except for reinsurance assumed from Everspan). In 2010, Ambac Assurance issued a $2,000,000 secured note due in 2050 (the “Secured Note”) to the Segregated Account. Interest on the Secured Note accrued at the rate of 4.5% per annum, and accrued interest was capitalized and added to outstanding principal quarterly. The Segregated Account had the ability to demand payment under the Secured Note from time to time to pay claims and other liabilities. In 2014, the Secured Note, including capitalized interest since the date of issuance, was fully drawn. Following the exhaustion of the Secured Note, the Segregated Account has the ability to demand payment from time to time under an aggregate excess of loss reinsurance agreement provided by Ambac Assurance (the “Reinsurance Agreement”) to pay claims and other liabilities. In addition, certain operating and administrative costs and expenses of the Segregated Account are now reimbursable by Ambac Assurance pursuant to the Cooperation Agreement. Ambac Assurance secured its obligations under the Secured Note and the Reinsurance Agreement by granting to the Segregated Account a security interest in all of Ambac Assurance’s right, title and interest in (i) installment premiums received in respect of the Segregated Account Policies; (ii) reinsurance premiums received in respect of assumed reinsurance agreements with respect to which the liabilities of Ambac Assurance have been allocated to the Segregated Account; (iii) recoveries under third party reinsurance agreements in respect of the Segregated Account Policies; and (iv) any recoveries arising from remediation efforts or reimbursement or collection rights with respect to policies allocated to the Segregated Account. Ambac Assurance is not obligated to make payments under the Reinsurance Agreement or Cooperation Agreement if its surplus as regards to policyholders is less than $100,000 (the “Minimum Surplus Amount”). As long as the surplus as regards to policyholders is not less than the Minimum Surplus Amount, payments by Ambac Assurance to the Segregated Account under the Reinsurance Agreement and Cooperation Agreement are not capped. At December 31, 2016 and 2015 , Ambac Assurance’s surplus as regards to policyholders exceeds the Minimum Surplus Amount. In the event that Ambac Assurance does not maintain surplus in excess of the Minimum Surplus Amount, the Segregated Account would experience a shortfall in funds available to pay its liabilities. Any such shortfall would be a consideration for the Rehabilitator in the determination of whether any changes to the Segregated Account Rehabilitation Plan (as defined above) and/or the amount of partial policy claim payments are necessary or appropriate or whether to institute general rehabilitation proceedings against Ambac Assurance. During the Segregated Account Rehabilitation Proceedings, the Rehabilitator controls the management of the Segregated Account and possesses ultimate decision-making authority with respect to all matters relating to the policies allocated to the Segregated Account. Ambac Assurance provides certain management and administrative services to the Segregated Account and the Rehabilitator pursuant to the Management Services Agreement, including information technology services, credit exposure management, treasury, accounting, tax, management information, risk management, loss management, internal audit services and business continuity services. Services are provided at cost, subject to mutual agreement of the Segregated Account and Ambac Assurance. Either party may terminate the Management Services Agreement for cause upon 120 days written notice (or such shorter period as the Rehabilitator may determine) and the Segregated Account may terminate without cause at any time upon at least 30 days prior notice. If the Segregated Account elects to terminate the Management Services Agreement, Ambac Assurance will not have the right to consent to the replacement services provider. Pursuant to the Secured Note and the Reinsurance Agreement, Ambac Assurance has made certain covenants to the Segregated Account, including covenants that Ambac Assurance will not, (i) without the Segregated Account’s consent (not to be unreasonably withheld), amend its investment policies if doing so would have a material adverse effect on Ambac Assurance’s ability to perform its obligations under the Secured Note, the Reinsurance Agreement and the documents relating thereto or under any other material agreement to which it is a party, (ii) without the prior approval of the OCI, directly or indirectly make any distribution to its shareholder or redeem any of its securities and, (iii) without the Segregated Account’s consent (not to be unreasonably withheld), enter into any transaction other than pursuant to the reasonable requirements of Ambac Assurance’s business and which Ambac Assurance reasonably believes are fair and reasonable terms and provisions. Pursuant to the Cooperation Agreement, Ambac Assurance and the Segregated Account have agreed to certain matters related to decision-making, information sharing, tax compliance and allocation of expenses, including an agreement by Ambac Assurance to reimburse the Segregated Account for specified expenses, subject to the Minimum Surplus Amount. Ambac Assurance has made certain covenants to the Segregated Account pursuant to the Cooperation Agreement, including an agreement to not enter into any transaction involving consideration or other proceeds of more than $5,000 (or such higher amount as determined by the Rehabilitator) without the Segregated Account’s prior written consent (other than policy claim payments made in the ordinary course of business and investments in accordance with Ambac Assurance’s investment policy), and providing the Segregated Account with an annual operating expense budget for Ambac Assurance and its subsidiaries, as well as quarterly analyses of variances. The Cooperation Agreement also addresses Ambac Assurance’s rights in the event Ambac Assurance is no longer the management and administrative services provider to the Segregated Account as described above. The Cooperation Agreement Amendment made each of the Company and the Rehabilitator a party to the Cooperation Agreement and provides the Rehabilitator with certain additional approval rights with respect to (a) the tax positions taken by the Company in its consolidated tax return; (b) the acceptance by Ambac Assurance of the repayment of intercompany loans or the modification of the terms thereof; (c) changes by Ambac Assurance in the assumptions or vendors utilized in determining loss reserves determined in accordance with Statutory Accounting Principles; and (d) changes to Ambac Assurance’s investment policy and transfer of the investment management function for Ambac Assurance’s investment portfolio. On October 8, 2010, OCI filed a plan of rehabilitation for the Segregated Account (the “Segregated Account Rehabilitation Plan”) in the Rehabilitation Court. The Rehabilitation Court confirmed the Segregated Account Rehabilitation Plan on January 24, 2011, although it did not become effective at such time. The confirmed Segregated Account Rehabilitation Plan also made permanent the injunctions issued by the Rehabilitation Court on March 24, 2010. On June 4, 2012, the Rehabilitation Court approved a motion made by the Rehabilitator to make partial interim policy claim payments to Segregated Account policyholders. In accordance with such approval, on August 1, 2012, the Rehabilitator promulgated Rules Governing the Submission, Processing and Partial Payment of Policy Claims in accordance with the June 4, 2012 Interim Cash Payment Order (the “Policy Claim Rules”). Pursuant to the Policy Claim Rules, effective from August 1, 2012, holders of policies allocated to the Segregated Account were allowed to submit policy claims for review and partial payment equating to 25% of the permitted policy claim amount, and on or about September 20, 2012, the Segregated Account commenced paying 25% of each permitted policy claim that arose since the commencement of the Segregated Account Rehabilitation Proceedings. On July 11, 2013 the Rehabilitator filed a motion with the Rehabilitation Court seeking approval from the Rehabilitation Court for the Segregated Account to make cash payments in excess of 25% of the permitted policy claim amount (“Supplemental Payments”) with respect to certain policies (the “SP Policies”) so that cash flow in the related securitization trusts that would have been available to reimburse Ambac Assurance had it paid claims in full under such policies is not diverted to uninsured holders who would not have received such cash flow if claims had been paid in full. Without making such Supplemental Payments, Ambac Assurance would likely realize lower levels of reimbursements and subrogation recoveries as cash flow that would have been available for the benefit of Ambac Assurance in relation to the SP Policies would be lost to such uninsured holders. A hearing on such motion was held on August 2, 2013, following which the Rehabilitation Court granted such motion and entered an order permitting Supplemental Payments to be made with respect to the SP Policies. As a result, the Segregated Account has been making Supplemental Payments on SP Policies since August 2013. On February 13, 2014, the Rehabilitator also received approval from the Rehabilitation Court fo</t>
  </si>
  <si>
    <t>Basis of Presentation and Significant Accounting Policies (Notes)</t>
  </si>
  <si>
    <t>Organization, Consolidation and Presentation of Financial Statements [Abstract]</t>
  </si>
  <si>
    <t>Basis of Presentation and Significant Accounting Policies</t>
  </si>
  <si>
    <t>2. BASIS OF PRESENTATION AND SIGNIFICANT ACCOUNTING POLICIES Ambac’s consolidated financial statements have been prepared on the basis of U.S. generally accepted accounting principles (“GAAP”). The preparation of financial statements in conformity with GAAP requires management to make estimates and assumptions that affect the reported amounts of assets, liabilities, revenues, expenses and disclosures of contingent assets and liabilities. Such estimates that are particularly susceptible to change are used in connection with certain fair value measurements, the evaluation of other than temporary impairments on investments, loss reserves for non-derivative insurance policies, the evaluation of the need for an impairment of goodwill or valuation allowance on the deferred tax asset, any of which individually could be material. 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The primary beneficiary of a VIE is the party that has both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n entity that is deemed the primary beneficiary of a VIE is required to consolidate the VIE.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Refer to Note 3. Special Purpose Entities, Including Variable Interest Entities , for a detailed discussion of Ambac’s involvement in VIEs, Ambac’s methodology for determining whether Ambac is required to consolidate a VIE and the effects of VIEs being consolidated. Ambac Unconsolidated Financial Information: Financial information of Ambac is presented in Schedule II to this Form 10-K as of December 31, 2016 and 2015 and for the years ended December 31, 2016 , 2015 and 2014 . Investments in subsidiaries are accounted for using the equity method of accounting. Investments: The Investments - Debt and Equity Securities Topic of the ASC requires that all debt instruments and certain equity instruments be classified in Ambac’s Consolidated Balance Sheets according to their purpose and, depending on that classification, be carried at either cost or fair market value. Ambac’s non-VIE investment portfolio is accounted for on a trade-date basis and consists primarily of investments in fixed income securities that are considered available-for-sale as defined by the Investments - Debt and Equity Securities Topic of the ASC. Available-for-sale securities are reported in the financial statements at fair value with unrealized gains and losses, net of deferred taxes, reflected in Accumulated Other Comprehensive Income in Stockholders’ Equity and computed using amortized cost as the basis. For purposes of computing amortized cost, premiums and discounts are accounted for using the effective interest method over the remaining term of the securities. For structured securities with a large underlying pool of homogenous loans, such as mortgage-backed and asset-backed securities, premiums and discounts are adjusted for the effects of actual and anticipated prepayments on a retrospective basis. For other fixed income securities, such as corporate and municipal bonds, premiums and discounts are amortized or accreted over the remaining term of the securities even if they are callable. Ambac’s investment portfolio also includes equity interests in pooled investment funds. Such equity interests in the form of common stock or in-substance common stock are classified as trading securities. Equity interests in pooled funds organized as limited liability companies are recorded under the fair value option in accordance with the Financial Instruments Topic of the ASC Topic 825. Investments classified either as trading or fair value option securities are reported as Other investments on the Consolidated Balance Sheet at fair value with changes in fair value reported through Net investment income on the Statement of Comprehensive Income. Investments in pooled funds have been classified as trading or fair value option securities so that any undistributed earnings of the funds may be reflected in Net investment income as they occur.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under the fair value option. For additional information about VIE investments, including fair value by asset-type, see Note 3. Special Purpose Entities, Including Variable Interest Entities . Ambac has a formal impairment review process for available for sale securities in its investment portfolio. Ambac conducts a review each quarter to identify and evaluate investments that have indications of impairment that may be other than temporary in accordance with the Investments - Debt and Equity Securities Topic of the ASC. Factors considered to identify and assess securities for other than temporary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is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cost basis. Ambac accretes the new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mbac Assurance claim payments. For Ambac-insured securities owned and guaranteed under policies allocated to the Segregated Account, the estimate of Ambac Assurance claim payments includes interest on Deferred Amounts. Ambac estimates the timing of claim payment receipts on all Ambac-insured securities owned, but the actual timing of such amounts for Segregated Account securitie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Segregated Account securities and future recognition of other-than-temporary impairments. Refer to Note 1. Background and Business Description for information relating to the amended Segregated Account Rehabilitation Plan.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 Net Premiums: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6 and 2015 , was 2.6% . and 2.7% , respectively, and the weighted average period of future premiums used to estimate the premium receivable at December 31, 2016 and 2015 , was 9.0 years and 9.2 years ,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Similar to gross premiums, premiums ceded to reinsurers are paid either upfront or in installments. For premiums paid upfront, a deferred ceded premium asset is established which is initially recorded as the cash amount paid. For installment premiums, a ceded installment premiums payable liability and offsetting deferred ceded premium asset are initially established in an amount equal to: i) the present value of future contractual premiums due or ii) if the underlying insured obligation is a homogenous pool of assets which are contractually pre-payable,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Loans: Loans are reported at either their outstanding principal balance less unamortized discount or at fair value. For loans reported at their outstanding principal balance less unamortized discount (non-VIE loans),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Loans held by VIEs consolidated as required under the Consolidation Topic of the ASC are carried at fair value, with changes in fair value recorded in Income (loss) on variable interest entities on the Consolidated Statements of Total Comprehensive Income. Derivative Contracts: The Company has entered into derivative contracts both for trading purposes and to hedge certain economic risks inherent in its financial asset and liability portfolios. None of Ambac’s derivative contracts are designated as hedges under the Derivatives and Hedging Topic of the ASC. Ambac's derivatives consist primarily of credit derivatives, interest rate swaps and futures contracts. Ambac’s credit derivative contracts are accounted for at fair value since they do not qualify for the financial guarantee scope exception under the Derivatives and Hedging Topic of the ASC. Changes in fair value of credit derivatives are recorded in Net change in fair value of credit derivatives on the Consolidated Statements of Total Comprehensive Income. Ambac maintains a derivatives portfolio consisting primarily of interest rate swaps and futures contracts to mitigate exposure to floating rate insured obligations in the financial guarantee portfolio. This portfolio also includes legacy interest rate swaps with asset-backed securitization issuers, states, municipalities and their authorities which were written in connection with their financings. Changes in fair value of these interest rate derivatives are recorded in Derivative product revenue on the Consolidated Statements of Total Comprehensive Income.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All derivatives are recorded on the Consolidated Balance Sheets at fair value on a gross basis; assets and liabilities are netted by counterparty only when a legal right of offset exist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Refer to Note 11. Derivative Instruments for further discussion of the Company’s use of derivative instruments and their impact of the consolidated financial statements. Refer to Note 9. Fair Value Measurements for further description of the methodologies used to determine the fair value of derivative contracts, including model inputs and assumptions where applicable. Goodwill: Under the Reorganization Topic of the ASC, the Company determined that fresh start financial statement reporting was to be applied upon our emergence from Chapter 11 because (i) the reorganization value of the emerging entity was less than total post-petition liabilities and allowed claims, and (ii) the holders of existing voting shares immediately before the confirmation of the Reorganization Plan received less than 50% of the voting shares of the emerging entity. Specifically, fresh start reporting was applied upon confirmation of the Reorganization Plan by the Bankruptcy Court and the satisfaction of the remaining material contingencies necessary to complete implementation of the Reorganization Plan. All conditions required for the adoption of fresh start reporting were satisfied by the Company on April 30, 2013 (“Fresh Start Reporting Date”) when Ambac executed a closing agreement with the United States Internal Revenue Service (the "IRS") to conclude the settlement of a dispute. As such, fresh start financial statement reporting ("Fresh Start") was adopted by the Company on April 30, 2013, incorporating, among other things, the discharge of debt obligations, issuance of new common stock and fair value adjustments. At the Fresh Start Reporting Date, we revalued our assets and liabilities to current estimated fair value. The excess reorganization value which could not be attributed to the fair value of specific identified tangible and intangible assets ("fair value of net assets") was recorded as goodwill. Pursuant to the Intangibles - Goodwill and Other Topic of the ASC, goodwill is not amortized but is subject to annual impairment testing. We tested goodwill for impairment as of October 1 st of each year. Goodwill is also tested more frequently if indicators of impairment exist for each reporting unit. During the third quarter of 2015, Ambac determined sufficient indicators of potential impairment existed to perform an interim goodwill impairment evaluation for the Financial Guarantee reporting unit. Those indicators included the trading values of Ambac stock and changes in Ambac credit spreads. In conducting the goodwill impairment analysis, we performed step one of the goodwill impairment test for the Financial Guarantee reporting unit. We estimated the fair value of the Financial Guarantee reporting unit using a market approach, which was derived using: i) Ambac’s common stock and warrant market capitalization, ii) fair value estimates of Ambac Assurance preferred shares (reported as noncontrolling interests on Ambac's balance sheet) and iii) an estimated control premium. Step one of the impairment test indicated the Financial Guarantee reporting unit's carrying value exceeded its fair value. Accordingly, the Company performed step two of the impairment test, which indicated the implied fair value of goodwill was zero. This was the result of substantial decreases in the Financial Guarantee reporting unit's fair value and substantial increases in the fair value of its net assets. The fair value of the Financial Guarantee reporting unit decreased significantly due to a material decrease in Ambac's market capitalization components (described above). The Financial Guarantee reporting unit's fair value of net assets increased significantly primarily as a result of a decrease in the estimated fair value of financial guarantee liabilities and, to a lesser extent, a decrease in the fair value of long-term debt. The fair value decrease in financial guarantee liabilities, which is a Level 3 estimate, was primarily driven by wider Ambac credit spreads and positive loss and loss expense reserves development. Please refer to Note 9. Fair Value Measurements for further discussion on the fair value model for financial guarantee liabilities. The fair value decrease in long-term debt was driven by lower market pricing on surplus notes and junior surplus notes. As a result, the Company recorded a full non-cash, non-tax deductible goodwill impairment charge of $514,511 in 2015. The following is a summary of activity in goodwill that was all assigned to the Financial Guarantee reporting unit: December 31, 2016 2015 2014 Beginning balance $ — $ 514,511 $ 514,511 Impairment loss — (514,511 ) — Ending Balance $ — $ — $ 514,511 Insurance Intangible Asset: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will continue to be reported and measured in accordance with existing accounting policies. Pursuant to the Financial Services-Insurance Topic of the ASC, the insurance intangible is to be measured on a basis consistent with the related financial guarantee insurance and reinsurance contracts. The insurance intangible asset is amortized using a level yield method based on par exposure of the related financial guarantee insurance or reinsurance contracts and is applied to groups of contracts with similar characteristics. Restricted Cash: Cash that we do not have the right to use for general purposes is recorded as restricted cash in our consolidated balance sheets. Restricted cash includes consolidated variable interest entity cash restricted to fund the obligations of the consolidated VIEs. Loss and Loss Expenses: The loss and loss expense reserve (“loss reserve”) policy for financial guarantee insurance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the “Derivative Contracts” section below. A loss reserve is recorded on the balance sheet on a policy-by-policy basis. Loss reserve components of an insurance policy include unpaid claims and the present value ("PV") of expected net cash flows required to be paid under an insurance contract, further described below: • Unpaid claims represent the sum of (i) claims not yet paid for policies allocated to the Segregated Account, including Deferred Amounts (as defined in Note 1. Background and Business Description ) and (ii) accrued interest on Deferred Amounts (generally at an effective rate of 5.1% .) as required by the amended Segregated Account Rehabilitation Plan that became effective on June 12, 2014. Refer to Note 1. Background and Business Description for further discussion of the amended Segregated Account Rehabilitation Plan. Unpaid claims are measured based on the cost of settling the claims, which is principal plus accrued interest.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iii) excess spread within the underlying transaction's cash flow structure, and (iv) other subrogation recoveries. Expected receipts from third parties within the underlying transaction's cash flow structure relating to contractual breaches in non-RMBS securitizations may also reduce expected future claims. Ambac’s approach to resolving disputes involving contractual breaches by transaction sponsors or other third parties has included negotiations and/or pursuing litigation. Ambac does not include potential recoveries attributed solely to fraudulent inducement claims in our estimate of subrogation recoveries,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losses and recoveries considers the likelihood of all possible outcomes.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Portfolio Risk Management ("PRM") group to track credit migration of insured obligations from period to period and update internal classifications and credit ratings for each transaction. Non-adversely classified credits are assigned a Class I or Survey List (“SL”)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PRM group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SURVEY LIST - “Investigation of Specific Condition or Weakness Underway” - Credits that require additional analysis to determine if adverse classification is warranted. These credits may lack information or demonstrate a weakness but further deterioration is not expected. CLASS IA - “Potential Problem with Risks to be Dimensioned” - Credits that are fully current and monetary default or claims-payment are not anticipated. The payor’s or issuer’s financial condition may be deteriorating or the credits may lack a</t>
  </si>
  <si>
    <t>Special Purpose Entities, Including Variable Interest Entities</t>
  </si>
  <si>
    <t>3. SPECIAL PURPOSE ENTITIES, INCLUDING VARIABLE INTEREST ENTITIES ("VIEs") Ambac, with its subsidiaries, has engaged in transactions with special purpose entities, including VIEs, in various capacities. • Ambac most commonly provides financial guarantees, including credit derivative contracts, for various debt obligations issued by special purpose entities, including VIEs ("FG VIEs"). • Ambac sponsors special purpose entities that issued medium-term notes to fund the purchase of certain financial assets. •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special purpose entities, including VIEs. Ambac’s primary variable interest exists through this financial guarantee insurance or credit derivative contract. The transaction structures provide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 We determined that Ambac’s subsidiaries generally have the obligation to absorb a FG VIE's expected losses given that they have issued financial guarantees supporting the liabilities (and in certain cases assets). As further described below, we consolidated certain FG VIEs because: (i) we determined for certain transactions that experienced the aforementioned performance deterioration, that Ambac’s subsidiaries had the power, through voting rights or similar rights, to direct the activities that most significantly impact the VIE’s economic performance because certain triggers had been breached in these transactions resulting in Ambac's subsidiaries'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existing VIEs involving Ambac financial guarantees, Ambac is generally required to consolidate a VIE in the period that applicable triggers result in Ambac having control over the VIE’s most significant economic activities. A VIE is deconsolidated in the period that Ambac no longer has such control, which could occur in connection with insurance policies that are allocated to the Segregated Account, execution of remediation activities on the transaction or amortization of insured exposure, any of which may reduce the degree of Ambac’s control over a VIE. Assets and liabilities of FG VIEs that are consolidated are reported within Variable interest entity assets or Variable interest entity liabilities on the Consolidated Balance Sheets. The net results from such FG VIEs are reported within Income (loss) on variable interest entities in the Consolidated Statements of Total Comprehensive Income. Upon initial consolidation of a FG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Ambac has not consolidated any VIEs during 2016, 2015 or 2014 solely as a result of purchases of the VIE’s debt instruments. As of December 31, 2016 consolidated FG VIE assets and liabilities relating to 12 consolidated entities were $13,367,834 and $13,235,425 , respectively. As of December 31, 2015 , consolidated FG VIE assets and liabilities relating to 13 consolidated entities were $14,288,497 and $14,259,776 , respectively. As of December 31, 2016 , eight and four consolidated FG VIEs related to transaction insured by Ambac UK and Ambac Assurance and nine and four as of December 31, 2015 . As of December 31, 2016 FG VIE assets and liabilities of $12,950,009 and $12,833,466 and as of December 31, 2015 , FG VIE assets and liabilities of $13,769,985 and 13,636,628 related to transactions guaranteed by Ambac UK. The remaining balance of consolidated FG VIE assets and liabilities are related to transactions guaranteed by Ambac Assurance. Ambac is not primarily liable for, and generally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most consolidated FG VIEs are attributable to Ambac’s interests through financial guarantee premium and loss payments with the VIE. Below is a schedule detailing the change in fair value of the various financial instruments within the consolidated FG VIEs, along with gains (losses) from consolidating and deconsolidating FG VIEs, that together comprise Income (loss) on variable interest entities for for the affected periods: Year Ended December 31, 2016 2015 2014 Income (loss) on changes related to: Net fair value of VIE assets and liabilities $ (14,093 ) $ 30,997 $ (32,212 ) Deconsolidation — 572 — Income (loss) on Variable Interest Entities $ (14,093 ) $ 31,569 $ (32,212 ) Ambac deconsolidated one , two and one VIEs for the years ended December 31, 2016, 2015 and 2014 , respectively. These VIEs were deconsolidated as a result of guaranteed bond retirements or financial guarantee policy terminations that eliminated Ambac's controlling variable interest in the entities. The deconsolidations occurring in 2016 and 2014 were related to guaranteed bond retirements which resulted in no gain or loss. The gain on deconsolidation in 2015 reflected the excess of fees receivable from a financial guarantee policy termination for one VIE, representing Ambac's remaining non-controlling financial interest, over the fair value of net assets of the VIE at deconsolidation. The table below provides the fair value of fixed income securities, by asset-type, held by consolidated VIEs as of December 31, 2016 and 2015 : December 31, 2016 2015 Investments: Corporate obligations $ 2,622,566 $ 2,588,556 Total variable interest entity assets: fixed income securities $ 2,622,566 $ 2,588,556 The following table provides supplemental information about the loans held as assets and long-term debt associated with the VIEs for which the fair value option has been elected as of December 31, 2016 and 2015 : Estimated Fair Value Unpaid Principal Balance December 31, 2016: Loans $ 10,658,963 $ 7,641,756 Long-term debt 11,155,936 8,854,530 December 31, 2015: Loans 11,690,324 9,182,284 Long-term debt $ 12,327,960 $ 11,069,070 Ambac Sponsored VIEs: A subsidiary of Ambac transferred financial assets to two special purpose entities. The business purpose of these entities was to provide certain financial guarantee clients with funding for their debt obligations. These special purpose entities were established as separate legal entities, demonstrably distinct from Ambac and that Ambac, its affiliates or its agents could not unilaterally dissolve. The permitted activities of these entities were contractually limited to purchasing assets from Ambac, issuing MTNs to fund such purchases, executing derivative hedges and obtaining financial guarantee policies with respect to indebtedness incurred. Effective February 17, 2015, one of the special purpose entities was liquidated as it no longer had any outstanding liabilities. Ambac has not consolidated these entities because Ambac Assurance’s policies issued to these entities have been allocated to the Segregated Account, thereby limiting Ambac’s control over the entities’ most significant economic activities. Ambac has elected to account for its equity interest in these entit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 – Equity Method and Joint Ventures Topic of the ASC. Refer to Note 9. Fair Value Measurements for further information on the valuation technique and inputs used to measure the fair value of Ambac’s equity interest in these entities. At December 31, 2016 and 2015 the fair value of these entities are $7,382 and $8,696 , respectively, and is reported within Other assets on the Consolidated Balance Sheets. • Since their inception, there have been 15 individual transactions with these entities, of which 3 transactions remain outstanding as of December 31, 2016 . Total principal amount of debt outstanding was $388,950 and $454,290 at December 31, 2016 and 2015 , respectively. In each case, Ambac sold assets to these entities. The assets are composed of utility obligations with a weighted average rating of BBB at December 31, 2016 and weighted average life of 4.9 years . The purchase by these entities of financial assets was financed through the issuance of medium-term notes (“MTNs”), which are cross-collateralized by the purchased assets. The MTNs have the same expected weighted average life as the purchased assets. Derivative contracts (interest rate swaps) are used within the entities for economic hedging purposes only. Derivative positions were established at the time MTNs were issued to purchase financial assets. As of December 31, 2016 Ambac Assurance had financial guarantee insurance policies issued for all assets, MTNs and derivative contracts owned and outstanding by the entities. • Insurance premiums paid to Ambac Assurance by these entities are earned in a manner consistent with other insurance policies, over the risk period. Additionally, any losses incurred on such insurance policies are included in Ambac’s Consolidated Statements of Total Comprehensive Income. Under the terms of an Administrative Agency Agreement, Ambac provides certain administrative duties, primarily collecting amounts due on the obligations and making interest payments on the MTNs. In July 2015, Ambac Assurance entered into a secured borrowing transaction whereby it sold 17 Ambac insured residential mortgage-backed securities (the "Securities") and all rights associated therewith as of May 31, 2015, to a Delaware statutory trust (the "Trust") in exchange for an equity certificate in the Trust, all financial guarantee claim payments associated with the Securities and cash of $146,000 (prior to expenses associated with the transaction). The Securities had par and fair value of $331,035 and $360,759 as of December 31, 2016 , respectively. Although the Securities were legally sold to the Trust, the Securities will remain in Invested assets on the Consolidated Balance Sheets. Refer to Note 10. Investments for further discussion of the restrictions on the invested assets. At the same time, a second Delaware statutory trust (the "Issuer"), issued $146,000 of debt securities and used the proceeds, together with an equity certificate of the Issuer, to purchase from the Trust a certificate secured by and entitling the Issuer to all principal and interest payments (other than financial guarantee claim payments) on the Securities. Interest on the debt securities is payable monthly at an annual rate of one month LIBOR + 2.8% . Both the Trust and the Issuer are consolidated VIEs because Ambac Assurance was involved in their design and holds a significant amount of the beneficial interests issued by the VIEs or guaranteed the assets held by the VIEs. VIE debt outstanding to third parties under this secured borrowing transaction had a carrying value of $102,403 and $130,571 as of December 31, 2016 and 2015 , respectively, and is reported in Long-Term Debt on the Consolidated Balance Sheets. Variable Interests in Non-Consolidated VIEs On August 28, 2014 Ambac monetized its ownership of the junior surplus note issued to it by the Segregated Account by depositing the junior surplus note into a newly formed VIE trust in exchange for cash of $224,262 and a subordinated owner trust certificate (the "Owner Trust Certificate"), which represents Ambac's right to residual cash flows from the junior surplus note. The Trust funded the cash portion of its purchase of the junior surplus note with proceeds of the private placement of $299,175 face amount of notes to third party investors ("Notes"), which amount equates to approximately 80% of par plus accrued and unpaid interest on the junior surplus note. The Notes have a final maturity of August 28, 2039 . Interest on the Notes will accrue at 5.1% per annum and compound annually on June 7th of each year up to and including the maturity date. Payments on the Notes will be made when and to the extent that the Segregated Account makes payments on the junior surplus note. The Notes must be paid in full before any payments will be made on the Owner Trust Certificate. The Notes and Owner Trust Certificate are non-recourse to Ambac, Ambac Assurance and the Segregated Account, but are collateralized by the junior surplus note. Ambac does not consolidate the VIE. Ambac reports its interest in the VIE as an equity investment within Other investments on the Consolidated Balance Sheets with associated results from operations included within Net investment income: Other investments on the Consolidated Statements of Total Comprehensive Income. The equity investment had a carrying value of $30,003 and $25,339 as of December 31, 2016 and 2015 , respectively. The following table displays the carrying amount of the assets, liabilities and maximum exposure to loss of Ambac’s variable interests in non-consolidated VIEs resulting from financial guarantee and derivative contracts by major underlying asset classes, as of December 31, 2016 and 2015 : Carrying Value of Assets and Liabilities Maximum (1) Insurance (2) Insurance (3) Net Derivative (4) December 31, 2016: Global structured finance: Collateralized debt obligations $ 761,451 $ 218 $ 3,319 $ (145,402 ) Mortgage-backed—residential 14,859,909 725,106 3,118,892 — Other consumer asset-backed 2,391,604 26,758 302,335 — Other commercial asset-backed 1,686,256 66,277 64,961 — Other 2,963,521 66,091 412,929 13,347 Total global structured finance 22,662,741 884,450 3,902,436 (132,055 ) Global public finance 25,608,471 338,587 359,142 (8,827 ) Total $ 48,271,212 $ 1,223,037 $ 4,261,578 $ (140,882 ) December 31, 2015: Global structured finance: Collateralized debt obligations $ 980,935 $ 264 $ 3,639 $ (129,525 ) Mortgage-backed—residential 17,081,002 1,279,650 2,680,739 — Other consumer asset-backed 3,853,443 47,346 535,090 — Other commercial asset-backed 2,393,805 104,033 94,191 — Other 3,286,568 81,017 461,364 15,410 Total global structured finance 27,595,753 1,512,310 3,775,023 (114,115 ) Global public finance 28,586,582 377,412 427,299 (24,860 ) Total $ 56,182,335 $ 1,889,722 $ 4,202,322 $ (138,975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t>
  </si>
  <si>
    <t>Equity [Abstract]</t>
  </si>
  <si>
    <t>4. COMPREHENSIVE INCOME The following tables detail the changes in the balances of each component of accumulated other comprehensive income for the affected periods: Unrealized Gains (1) Amortization of (1) Gain (Loss) on (1) Total Year Ended December 31, 2016: Beginning Balance $ 50,963 $ 9,344 $ (45,092 ) $ 15,215 Other comprehensive income before reclassifications 85,378 1,041 (122,128 ) (35,709 ) Amounts reclassified from accumulated other comprehensive income (17,478 ) (1,018 ) — (18,496 ) Net current period other comprehensive income 67,900 23 (122,128 ) (54,205 ) Balance at December 31, 2016 $ 118,863 $ 9,367 $ (167,220 ) $ (38,990 ) Year ended December 31, 2015: Beginning Balance $ 210,693 $ 10,031 $ (441 ) $ 220,283 Other comprehensive income before reclassifications (131,976 ) 193 (44,651 ) (176,434 ) Amounts reclassified from accumulated other comprehensive income (27,754 ) (880 ) — (28,634 ) Net current period other comprehensive income (loss) (159,730 ) (687 ) (44,651 ) (205,068 ) Balance at December 31, 2015 $ 50,963 $ 9,344 $ (45,092 ) $ 15,215 (1) All amounts are net of tax and noncontrolling interest. Amounts in parentheses indicate debits . The following table details the significant amounts reclassified from each component of accumulated other comprehensive income for the affected periods: Details about Accumulated Other Comprehensive Income Components Amount Reclassified from Accumulated (1) Affected Line Item in the Consolidated Statement of Total Comprehensive Income Year Ended December 31, 2016 2015 Unrealized Gains (Losses) on Available-for-Sale Securities $ (17,478 ) $ (27,754 ) Net realized investment gains — — Tax (expense) benefit $ (17,478 ) $ (27,754 ) Net of tax and noncontrolling interest (3) Amortization of Postretirement Benefit Prior service cost $ (666 ) $ (666 ) Underwriting and operating expenses (2) Actuarial gains (losses) (352 ) (214 ) Underwriting and operating expenses (2) (1,018 ) (880 ) Total before tax — — Tax (expense) benefit (1,018 ) (880 ) Net of tax and noncontrolling interest (3) Total reclassifications for the period $ (18,496 ) $ (28,634 ) Net of tax and noncontrolling interest (3) (1) Amounts in parentheses indicate debits to the Consolidated Statement of Comprehensive Income. (2) These accumulated other comprehensive income components are included in the computation of net periodic benefit cost. (3) Amount agrees with amount reported as reclassifications from AOCI in the disclosure about changes in AOCI balances.</t>
  </si>
  <si>
    <t>Net Income Per Share</t>
  </si>
  <si>
    <t>Earnings Per Share [Abstract]</t>
  </si>
  <si>
    <t>5. NET INCOME PER SHARE Pursuant to the Reorganization Plan, 45,000,000 shares of common stock at par value of $0.01 per share and 5,047,138 warrants were issued. Warrants entitle such holders to acquire up to 5,047,138 shares of new common stock at an exercise price of $16.67 per share at any time on or prior to April 30, 2023 . For the years ended December 31, 2016 , 2015 and 2014 , 136 , 740 , and 949 , warrants, respectively, were exercised, resulting in an issuance of 136 , 236 and 949 shares of common stock. On June 30, 2015, the Board of Directors of Ambac authorized the establishment of a warrant repurchase program that permits the repurchase of up to $10,000 of warrants. On November 3, 2016, the Board of Directors of Ambac authorized an additional $10,000 to the warrant repurchase program. As of December 31, 2016 , Ambac had repurchased 985,331 warrants at a cost of $8,092 , leaving 4,053,670 warrants outstanding, bringing the remaining aggregate authorization to $11,939 . Basic net income per share is computed by dividing net income attributable to common shareholders by the weighted-average number of common shares outstanding and vested restricted stock units. Diluted net income per share is computed by dividing net income attributable to common shareholders by the weighted-average number of common shares outstanding plus all potential dilutive common shares outstanding during the period. All potential dilutive common shares outstanding consider common stock deliverable pursuant to warrants issued under the Reorganization Plan and unvested options, restricted stock units and performance stock units granted under employee and director compensation plans. The following table provides a reconciliation of the common shares used for basic net income per share to the diluted shares used for diluted net income per share: Year Ended December 31, 2016 2015 2014 Basic weighted average shares outstanding 45,212,414 45,173,542 45,093,304 Effect of potential dilutive shares: Warrants 312,619 809,834 1,786,804 Stock options 447 5,313 9,807 Restricted stock units 116,105 14,221 37,812 Performance stock units 81,939 3,117 5,526 Diluted weighted average shares outstanding 45,723,524 46,006,027 46,933,253 Antidilutive securities for both the year ended December 31, 2016 and 2015 , included stock options to purchase 110,000 of common stock, where the exercise price was greater than the average market price.</t>
  </si>
  <si>
    <t>Financial Guarantees in Force (Notes)</t>
  </si>
  <si>
    <t>Guarantees [Abstract]</t>
  </si>
  <si>
    <t>Financial Guarantees in Force</t>
  </si>
  <si>
    <t>6. FINANCIAL GUARANTEES IN FORCE Financial guarantees outstanding includes the exposures of policies that insure variable interest entities (“VIEs”) consolidated in accordance with ASC Topic 810, Consolidation. Financial guarantees outstanding includes the exposure of policies that insure capital appreciation bonds which are reported at the par amount at the time of issuance of the insurance policy. Financial guarantees outstanding exclude the exposures of policies that insure bonds which have been called, pre-refunded or refunded. The gross par amount of financial guarantees outstanding was $86,373,000 and $119,235,000 at December 31, 2016 and 2015 , respectively. The par amount of financial guarantees outstanding, net of reinsurance, was $79,346,000 and $108,299,000 at December 31, 2016 and 2015 , respectively. As of December 31, 2016 and 2015 , the guarantee portfolio was diversified by type of guaranteed bond as shown in the following table: Net Par Outstanding December 31, 2016 2015 Public Finance: Lease and tax-backed revenue $ 15,688,000 $ 22,060,000 General obligation 9,867,000 15,946,000 Housing revenue 6,508,000 6,810,000 Utility revenue 4,298,000 8,218,000 Transportation revenue 3,860,000 5,589,000 Higher education 2,339,000 3,439,000 Health care revenue 1,484,000 2,234,000 Other 1,018,000 1,140,000 Total Public Finance 45,062,000 65,436,000 Structured Finance: Mortgage-backed and home equity 9,383,000 11,387,000 Investor-owned utilities 3,833,000 4,921,000 Student loan 1,388,000 2,323,000 Asset-backed (1) 565,000 1,140,000 CDOs 132,000 306,000 Other 1,650,000 1,737,000 Total Structured Finance 16,951,000 21,814,000 International Finance: Investor-owned and public utilities 6,168,000 7,208,000 Sovereign/sub-sovereign 5,211,000 6,218,000 Asset-backed (1) 2,951,000 3,870,000 Transportation 1,700,000 2,118,000 Mortgage-backed and home equity 254,000 347,000 CDOs 186,000 190,000 Other 863,000 1,098,000 Total International Finance 17,333,000 21,049,000 Total $ 79,346,000 $ 108,299,000 (1) At December 31, 2016 and 2015 , all asset-backed net par amounts outstanding relate to commercial asset-based transactions. As of December 31, 2016 and 2015 , the International Finance guaranteed portfolio by location of risk was as outlined in the table below: Net Par Outstanding December 31, 2016 2015 United Kingdom $ 12,798,000 $ 15,494,000 Australia 1,393,000 1,851,000 Italy 898,000 948,000 Austria 696,000 737,000 France 286,000 288,000 Internationally diversified (1) 648,000 974,000 Other international 614,000 757,000 Total International Finance $ 17,333,000 $ 21,049,000 (1) Internationally diversified obligations represent pools of geographically diversified exposures which may include components of U.S. exposure. Gross financial guarantees in force (principal and interest) were $137,745,000 and $188,853,000 at December 31, 2016 and 2015 , respectively. Net financial guarantees in force (after giving effect to reinsurance) were $126,306,000 and $171,000,000 as of December 31, 2016 and 2015 , respectively. In the United States, California and New York were the states with the highest aggregate net par amounts in force, accounting for 13.0% and 5.4% of the total at December 31, 2016 , respectively. No other state accounted for more than 5.0% . The highest single insured risk represented 2.1% of the aggregate net par amount guaranteed.</t>
  </si>
  <si>
    <t>Financial Guarantee Insurance Contracts</t>
  </si>
  <si>
    <t>Insurance [Abstract]</t>
  </si>
  <si>
    <t>7. FINANCIAL GUARANTEE INSURANCE CONTRACTS Amounts presented in this Note relate only to Ambac’s non-derivative insurance business for insurance policies issued to beneficiaries, including VIEs, for which we do not consolidate the VIE. Net Premiums Earned: Below is the gross premium receivable roll-forward (direct and assumed contracts) for the affected periods: Year Ended December 31, 2016 2015 2014 Beginning premium receivable $ 831,575 $ 1,000,607 $ 1,453,021 Premium receipts (77,038 ) (108,029 ) (126,497 ) Adjustments for changes in expected and contractual cash flows (78,528 ) (64,740 ) (322,443 ) Accretion of premium receivable discount 18,637 24,628 36,651 Changes to uncollectable premiums 6,054 2,540 (2,518 ) Other adjustments (including foreign exchange) (39,363 ) (23,431 ) (37,607 ) Ending premium receivable (1) $ 661,337 $ 831,575 $ 1,000,607 (1) Gross premium receivable includes premiums to be received in foreign denominated currencies most notably in British Pounds and Euros. At December 31, 2016 , 2015 and 2014 premium receivables include British Pounds of $177,878 ( £144,393 ), $226,994 ( £154,135 ) and $275,374 ( £176,703 ), respectively, and Euros of $34,866 ( €33,108 ), $43,451 ( €40,014 ) and $74,413 ( €61,494 ), respectively. In structured finance transactions, the priority for the payment of financial guarantee premiums to Ambac, as required by the bond indentures of the insured obligations, is generally very senior in the waterfall. Additionally, in connection with the allocation of certain liabilities to the Segregated Account, trustees are required under the Segregated Account Rehabilitation Pla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As of December 31, 2016 and 2015 , approximately 25% and 27% of the premium receivables related to transactions with non-investment grade internal ratings, comprised mainly of non-investment grade RMBS, student loan transactions and lease securitizations, which comprised 8% , 3% , and 4% of the total premium receivables at December 31, 2016 and 8% , 5% and 5% of the total premium receivables at December 31, 2015 , respectively. At December 31, 2016 and 2015 , $9,186 and $15,240 respectively, of premium receivables were deemed uncollectable. Past due premiums on policies insuring non-investment grade obligations amounted to less than $500 at December 31, 2016 . The effect of reinsurance on premiums written and earned was as follows: 2016 2015 2014 Year Ended December 31, Written Earned Written Earned Written Earned Direct $ (53,837 ) $ 215,564 $ (37,572 ) $ 336,025 $ (288,310 ) $ 261,634 Assumed — 85 — 87 — 137 Ceded (8,772 ) 18,362 (3,001 ) 23,517 (6,842 ) 15,411 Net premiums $ (45,065 ) $ 197,287 $ (34,571 ) $ 312,595 $ (281,468 ) $ 246,360 Ambac’s accelerated premium revenue for retired obligations for the years ended December 31, 2016 , 2015 and 2014 , was $52,416 , $137,400 and $29,964 , respectively. The table below summarizes the future gross undiscounted premiums to be collected and future premiums earned, net of reinsurance at December 31, 2016 : Future Premiums (1) Future (1) Three months ended: March 31, 2017 $ 17,868 $ 27,058 June 30, 2017 16,383 25,473 September 30, 2017 16,410 23,070 December 31, 2017 15,317 20,118 Twelve months ended: December 31, 2018 61,442 73,572 December 31, 2019 57,915 67,643 December 31, 2020 55,019 63,473 December 31, 2021 48,935 58,214 Five years ended: December 31, 2026 216,216 237,998 December 31, 2031 172,442 159,638 December 31, 2036 101,161 89,051 December 31, 2041 33,640 30,619 December 31, 2046 16,053 14,847 December 31, 2051 5,293 6,174 December 31, 2056 243 686 Total $ 834,337 $ 897,634 (1) Future premiums to be collected is undiscounted and relates to the discounted premium receivable asset recorded on Ambac's balance sheet. Future premiums to be earned, net of reinsurance relate to the unearned premium liability and deferred ceded premium asset recorded on Ambac’s balance sheet. The use of contractual lives for many bond types which do not have homogeneous pools of underlying collateral is required in the calculation of the premium receivable as described in Note 2. Basis of Presentation and Significant Accounting Policies ,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results in different unearned premium than if expected lives were considered. If those bonds types are retired early, premium earnings may be negative in the period of call or refinancing. Loss and Loss Expense Reserves: A loss reserve is recorded on the balance sheet on a policy-by-policy basis as further described in Note 2. Basis of Presentation and Significant Accounting Policies . Below are the components of the Loss and loss expense reserves liability and the Subrogation recoverable asset at December 31, 2016 and 2015 : Unpaid Claims Present Value of Expected Balance Sheet Line Item Claims Accrued Claims and Recoveries Unearned Gross Loss and December 31, 2016: Loss and loss expense reserves $ 2,411,105 $ 529,703 $ 2,681,198 $ (1,098,096 ) $ (143,141 ) $ 4,380,769 Subrogation recoverable 583,042 132,139 68,419 (1,468,331 ) — (684,731 ) Totals $ 2,994,147 $ 661,842 $ 2,749,617 $ (2,566,427 ) $ (143,141 ) $ 3,696,038 December 31, 2015: Loss and loss expense reserves $ 2,138,952 $ 349,668 $ 3,265,349 $ (1,476,276 ) $ (189,587 ) $ 4,088,106 Subrogation recoverable 828,802 141,349 207,674 (2,407,118 ) — (1,229,293 ) Totals $ 2,967,754 $ 491,017 $ 3,473,023 $ (3,883,394 ) $ (189,587 ) $ 2,858,813 Below is the loss and loss expense reserve roll-forward, net of subrogation recoverable and reinsurance, for the affected periods. Current year represents activity related to policies with newly established loss and loss expense reserves. Prior years represents activity related to policies with loss and loss expense reserves established in prior years. Year Ended December 31, 2016 2015 2014 Beginning gross loss and loss expense reserves $ 2,858,813 $ 3,798,733 $ 5,470,234 Reinsurance recoverable 44,059 100,355 122,357 Beginning balance of net loss and loss expense reserves $ 2,814,754 $ 3,698,378 $ 5,347,877 Losses and loss expenses (benefit) incurred: Current year 6,675 1,183 309 Prior years (18,164 ) (769,890 ) (545,883 ) Total (1)(2) (11,489 ) (768,707 ) (545,574 ) Loss and loss expenses (recovered) paid: Current year 5,371 — 17 Prior years (944,955 ) 90,086 1,067,321 Total (939,584 ) 90,086 1,067,338 Foreign exchange effect (77,578 ) (24,831 ) (36,587 ) Ending net loss and loss expense reserves $ 3,665,271 $ 2,814,754 $ 3,698,378 Reinsurance recoverable (3) 30,767 44,059 100,355 Ending gross loss and loss expense reserves (4) $ 3,696,038 $ 2,858,813 $ 3,798,733 (1) Total losses and loss expenses (benefit) incurred includes $5,421 , $47,085 and $21,164 or the years ended December 31, 2016 , 2015 and 2014 , respectively, related to ceded reinsurance. (2) Ambac records the impact of estimated recoveries related to securitized loans in RMBS transactions that breached certain representations and warranties within losses and loss expenses (benefit). The losses and loss expense (benefit) incurred associated with changes in estimated representation and warranties for the year ended December 31, 2016 , 2015 , and 2014 was $(71,369) , $(303,633) and $(481,669) , respectively. (3) Represents reinsurance recoverable on future loss and loss expenses. Additionally, the Balance Sheet line " Reinsurance recoverable on paid and unpaid losses " includes reinsurance recoverables (payables) of $(349) , $(60) and $(517) as of December 31, 2016 , 2015 and 2014 , respectively, related to previously presented loss and loss expenses and subrogation. (4) Includes Euro denominated gross loss and loss expense reserves of $21,375 ( €20,297 ), $19,019 ( €17,515 ) and $16,094 ( €13,300 ) at December 31, 2016 , 2015 and 2014 , respectively. For 2016, the net positive development in prior years was primarily the result of lower projected losses in the RMBS portfolio due to improved deal performance and higher representation and warranty subrogation recoveries, and the impact of executed commutations in the student loan portfolio. This is partially offset by negative development in Puerto Rico, the adverse impact of foreign currency rate movements on the Ambac UK portfolio and interest accrued on Deferred Amounts. For 2015, the net positive development in prior years was primarily due to increases in our estimate of RMBS R&amp;W recoveries as a result of continuous efforts and ongoing assessments of the value of our claims, as well as declines in interest rates on RMBS, student loans and Ambac UK credits, reduced claims expectations for an Ambac UK transaction resulting from proactive remediation efforts and the impact of executed commutations in the student loan portfolio. This was partially offset by negative development in Puerto Rico, the adverse impact of foreign currency rate movements on the Ambac UK portfolio and interest accrued on Deferred Amounts. For 2014, the net positive development in prior years was due to improved performance in all sectors, including RMBS, Student Loans, international, municipal and other structured finance, partially offset by the addition of accrued interest on Deferred Amounts pursuant to the amended Segregated Account Rehabilitation Plan. The tables below summarize information related to policies currently included in Ambac’s loss and loss expense reserves or subrogation recoverable at December 31, 2016 and 2015 . Gross par exposures include capital appreciation bonds which are reported at the par amount at the time of issuance of the insurance policy. The weighted average risk-free rate used to discount loss reserves at December 31, 2016 and 2015 was 2.7% and 2.4% , respectively. Surveillance Categories as of December 31, 2016 I/SL IA II III IV V Total Number of policies 19 22 26 43 169 3 282 Remaining weighted-average contract period (in years) 9 8 30 17 14 5 16 Gross insured contractual payments outstanding: Principal $ 918,456 $ 733,036 $ 1,992,543 $ 1,779,889 $ 7,926,991 $ 49,247 $ 13,400,162 Interest 345,802 199,631 7,080,969 1,110,051 2,275,421 14,185 11,026,059 Total $ 1,264,258 $ 932,667 $ 9,073,512 $ 2,889,940 $ 10,202,412 $ 63,432 $ 24,426,221 Gross undiscounted claim liability (1) $ 3,439 $ 21,175 $ 547,550 $ 861,455 $ 6,139,060 $ 63,431 $ 7,636,110 Discount, gross claim liability (314 ) (1,243 ) (331,234 ) (256,108 ) (710,608 ) (5,859 ) (1,305,366 ) Gross claim liability before all subrogation and before reinsurance $ 3,125 $ 19,932 $ 216,316 $ 605,347 $ 5,428,452 $ 57,572 $ 6,330,744 Less: Gross RMBS subrogation (2) — — — — (1,926,165 ) — (1,926,165 ) Discount, RMBS subrogation — — — — 19,130 — 19,130 Discounted RMBS subrogation, before reinsurance — — — — (1,907,035 ) — (1,907,035 ) Less: Gross other subrogation (3) — — (14,529 ) (118,272 ) (593,919 ) (12,751 ) (739,471 ) Discount, other subrogation — — 6,526 13,426 56,273 3,854 80,079 Discounted other subrogation, before reinsurance — — (8,003 ) (104,846 ) (537,646 ) (8,897 ) (659,392 ) Gross claim liability, net of all subrogation and discounts, before reinsurance $ 3,125 $ 19,932 $ 208,313 $ 500,501 $ 2,983,771 $ 48,675 $ 3,764,317 Less: Unearned premium revenue (2,394 ) (1,807 ) (49,578 ) (31,785 ) (57,194 ) (383 ) (143,141 ) Plus: Loss expense reserves 6,621 339 777 11,036 56,089 — 74,862 Gross loss and loss expense reserves $ 7,352 $ 18,464 $ 159,512 $ 479,752 $ 2,982,666 $ 48,292 $ 3,696,038 Reinsurance recoverable reported on Balance Sheet (4) $ 120 $ 6,063 $ 2,737 $ 39,352 $ (17,854 ) $ — $ 30,418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epresentation and warranty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30,767 related to future loss and loss expenses and $(349) related to presented loss and loss expenses and subrogation. Surveillance Categories as of December 31, 2015 I/SL IA II III IV V Total Number of policies 33 14 23 63 157 3 293 Remaining weighted-average contract period (in years) 9 17 26 19 13 6 15 Gross insured contractual payments outstanding: Principal $ 1,830,549 $ 263,288 $ 1,912,237 $ 2,972,615 $ 8,942,730 $ 54,590 $ 15,976,009 Interest 724,940 107,624 6,834,538 1,792,525 2,391,523 16,791 11,867,941 Total $ 2,555,489 $ 370,912 $ 8,746,775 $ 4,765,140 $ 11,334,253 $ 71,381 $ 27,843,950 Gross undiscounted claim liability (1) $ 6,188 $ 5,632 $ 173,930 $ 1,595,525 $ 6,339,537 $ 71,381 $ 8,192,193 Discount, gross claim liability (515 ) (652 ) (96,218 ) (458,805 ) (770,694 ) (6,779 ) (1,333,663 ) Gross claim liability before all subrogation and before reinsurance $ 5,673 $ 4,980 $ 77,712 $ 1,136,720 $ 5,568,843 $ 64,602 $ 6,858,530 Less: Gross RMBS subrogation (2) — — — — (2,841,291 ) — (2,841,291 ) Discount, RMBS subrogation — — — — 11,716 — 11,716 Discounted RMBS subrogation, before reinsurance — — — — (2,829,575 ) — (2,829,575 ) Less: Gross other subrogation (3) — — (12,937 ) (526,957 ) (835,078 ) (13,098 ) (1,388,070 ) Discount, other subrogation — — 3,961 198,643 127,669 3,978 334,251 Discounted other subrogation, before reinsurance — — (8,976 ) (328,314 ) (707,409 ) (9,120 ) (1,053,819 ) Gross claim liability, net of all subrogation and discounts, before reinsurance $ 5,673 $ 4,980 $ 68,736 $ 808,406 $ 2,031,859 $ 55,482 $ 2,975,136 Less: Unearned premium revenue (3,360 ) (1,796 ) (48,871 ) (63,257 ) (71,848 ) (455 ) (189,587 ) Plus: Loss expense reserves — 66 629 15,090 57,479 — 73,264 Gross loss and loss expense reserves $ 2,313 $ 3,250 $ 20,494 $ 760,239 $ 2,017,490 $ 55,027 $ 2,858,813 Reinsurance recoverable reported on Balance Sheet (4) $ 642 $ 880 $ 85 $ 59,503 $ (17,111 ) $ — $ 43,999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44,059 related to future loss and loss expenses and $(60) related to presented loss and loss expenses and subrogation. Ambac records estimated subrogation recoveries for breaches of representations and warranties (R&amp;W) by sponsors of certain RMBS transactions. Prior to the June 30, 2014 reporting period, Ambac utilized the Adverse and Random Sample approaches to estimate R&amp;W subrogation recoveries for certain RMBS transactions. For a discussion of these subrogation recovery approaches, see Note 2. Basis of Presentation and Significant Accounting Policies . Beginning with the June 30, 2014 reporting period, as a result of gaining further access to loan files, the Random Sample approach has been utilized for all transactions which were previously evaluated using the Adverse Sample approach. R&amp;W subrogation may include estimates of potential sponsor settlements, but have not been subject to a sampling approach. However, such estimates are not material to Ambac’s financial results and therefore are included in the Random Sample section of this table. Ambac has recorded RMBS subrogation recoveries of $1,907,035 , ( $1,878,740 net of reinsurance) and $2,829,575 , ( $2,800,149 net of reinsurance) at December 31, 2016 and 2015 , respectively. The balance of RMBS subrogation recoveries and the related loss reserves, using Random Samples as the estimation approach, at December 31, 2016 and 2015 , are as follows: Random Samples Approach Gross Loss (1) Subrogation (2)(3) Gross Loss At December 31, 2016 $ 1,351,640 $ (1,907,035 ) $ (555,395 ) At December 31, 2015 $ 1,850,804 $ (2,829,575 ) $ (978,771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cash flows for each policy. To the extent losses have been paid but not yet fully recovered, the recorded amount of RMBS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 Below is the rollforward of RMBS subrogation, by estimation approach, for the affected periods: Random Adverse Total Discounted RMBS subrogation (gross of reinsurance) at January 1, 2016 $ 2,829,575 $ — $ 2,829,575 Changes recognized in 2016: Impact of sponsor actions (1) (995,000 ) — (995,000 ) All other changes (2) 72,460 — 72,460 Discounted RMBS subrogation (gross of reinsurance) at December 31, 2016 $ 1,907,035 $ — $ 1,907,035 Discounted RMBS subrogation (gross of reinsurance) at January 1, 2015 $ 2,523,540 $ — $ 2,523,540 Changes recognized in 2015: All other changes (2) 306,035 — 306,035 Discounted RMBS subrogation (gross of reinsurance) at December 31, 2015 $ 2,829,575 $ — $ 2,829,575 Discounted RMBS subrogation (gross of reinsurance) at January 1, 2014 $ 953,825 $ 1,252,773 $ 2,206,598 Changes recognized in 2014: Additional transactions reviewed 24,565 — 24,565 Changes in estimation approach (3) 1,417,556 (1,218,681 ) 198,875 Impact of sponsor actions (1) (146,270 ) — (146,270 ) All other changes (2) 273,864 (34,092 ) 239,772 Discounted RMBS subrogation (gross of reinsurance) at December 31, 2014 $ 2,523,540 $ — $ 2,523,540 (1) Sponsor actions include loan repurchases, direct payments to Ambac and other contributions from sponsors. In January 2016, Ambac Assurance settled its RMBS-related disputes and litigation against JP Morgan Chase &amp; Co. and certain of its affiliates (collectively "JP Morgan"). Pursuant to the settlement, JP Morgan paid Ambac Assurance $995,000 in cash in return for releases of all of Ambac Assurance's claims against JP Morgan arising from certain RMBS transactions insured by Ambac Assurance. Ambac Assurance also agreed to withdraw its objections to JP Morgan's global RMBS settlement with RMBS trustees. (2) All other changes which may impact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e Random Sample column of this table. (3) Represents estimated subrogation for those transactions previously evaluated using the Adverse Sample approach, which are evaluated using a Random Sample approach beginning June 30, 201 4. The amounts shown in the Random and Adverse Sample columns are different as a result of the differences in estimation approaches. Assumed Reinsurance: Assumed par outstanding was $243,700 and $245,900 at December 31, 2016 and 2015 , respectively. On March 24, 2010, all assumed reinsurance agreements with third parties were allocated to the Segregated Account, which will not allow for cancellations without the approval of the Rehabilitator. Ceded Reinsurance: Ambac Assurance has reinsurance in place pursuant to surplus share treaty and facultative reinsurance agreements. The reinsurance of risk does not relieve Ambac Assurance of its original liability to its policyholders. In the event that any of Ambac Assurance’s reinsurers are unable to meet their obligations under reinsurance contracts, Ambac Assurance would, nonetheless, be liable to its policyholders for the full amount of its policy. Ambac Assurance’s reinsurance assets, including deferred ceded premiums and reinsurance recoverables on losses amounted to $100,042 at December 31, 2016 . Credit exposure existed at December 31, 2016 with respect to reinsurance recoverables to the extent that any reinsurer may not be able to reimburse Ambac Assurance under the terms of these reinsurance arrangements. At December 31, 2016 , there were ceded reinsurance balances payable of $42,529 offsetting this credit exposure. To minimize its credit exposure to losses from reinsurer insolvencies, Ambac Assurance (i) is entitled to receive collateral from its reinsurance counterparties in certain reinsurance contracts; and (ii) has certain cancellation rights that can be exercised by Ambac Assurance in the event of rating agency downgrades of a reinsurer (among other events and circumstances). Ambac Assurance held letters of credit and collateral amounting to $122,912 from its reinsurers at December 31, 2016 . As of December 31, 2016 , the aggregate amount of insured par ceded by Ambac Assurance to reinsurers under reinsurance agreements was $7,027,000 with the largest reinsurer accounting for $6,086,000 or 7.0% of gross par outstanding at December 31, 2016 . The following table represents the percentage ceded to reinsurers and reinsurance recoverable at December 31, 2016 and its rating levels obtained from each reinsurers website as of February 24, 2017 : Reinsurers Moody’s Rating Percentage Ceded Par Net Unsecured Reinsurance Recoverable (1) Assured Guaranty Re Ltd NR 86.6% $ — Sompo Japan Nipponkoa Insurance, Inc. A1 6.6 — Assured Guaranty Corporation A3 6.8 3,879 Total 100% $ 3,879 (1) Represents reinsurance recoverables on paid and unpaid losses and deferred ceded premiums, net of ceded premium payables due to reinsurers, letters of credit, and collateral posted for the benefit of Ambac Assurance. Insurance intangible asset: The insurance intangible amortization expense is included in insurance intangible amortization on the Consolidated Statements of Total Comprehensive Income. For the years ended December 31, 2016 , 2015 and 2014 , the insurance intangible amortization expense was $174,608 , $169,557 and $151,830 , respectively. As of December 31, 2016 and 2015 , the gross carrying value of the insurance intangible asset was $1,534,419 and $ 1,626,566 , respectively. Accumulated amortization of the insurance intangible asset was $572,339 and $414,454 , as of December 31, 2016 and 2015 , respectively, resulting in a net insurance intangible asset of $962,080 and $1,212,112 , respectively. The estimated future amortization expense for the net insurance intangible asset is as follows: Future Insurance Intangible Amortization (1) 2017 2018 2019 2020 2021 Thereafter $ 94,815 $ 81,469 $ 72,967 $ 67,115 $ 60,621 $ 585,093 (1) The insurance intangible asset will be amortized using a level yield method based on par exposure of the related financial guarantee insurance or reinsurance contracts as described in Note 2. Basis of Presentation and Significant Accounting Policies . As exposures are called or prepay, amortization of the insurance intangible asset will be recognized earlier and the timing will differ from the amounts provided in the table above.</t>
  </si>
  <si>
    <t>Insurance Regulatory Restrictions (Notes)</t>
  </si>
  <si>
    <t>Regulatory Assets and Liabilities Disclosure [Abstract]</t>
  </si>
  <si>
    <t>Insurance Regulatory Restrictions</t>
  </si>
  <si>
    <t>8. INSURANCE REGULATORY RESTRICTIONS United States Ambac Assurance (exclusive of the Segregated Account which is under the control of OCI via the Segregated Account Rehabilitation Plan and Segregated Account Rehabilitation Proceedings) and Everspan are subject to the insurance laws and regulations of each jurisdiction in which it is licensed, some of which are described below. Failure to comply with applicable insurance laws and regulations (including, without limitation, minimum surplus requirements, aggregate risk limits and single risk limits) could expose Ambac Assurance or Everspan to fines, the loss or suspension of insurance licenses in certain jurisdictions, the imposition of orders by regulators with respect to the conduct of business by Ambac Assurance or Everspan and/or the inability to pay dividends, all of which could have an adverse impact on our business results. New York’s comprehensive financial guarantee insurance law defines the scope of permitted financial guarantee insurance and governs the conduct of business of all financial guarantors licensed to do business in New York, including Ambac Assurance and Everspan. The New York financial guarantee insurance law also establishes single risk and aggregate limits with respect to insured obligations insured by financial guarantee insurers. Such single risk limits are specific to the type of insured obligation (for example, municipal or asset-backed). Under the aggregate limits, policyholders’ surplus and contingency reserves must at least equal a percentage of aggregate net liability that is equal to the sum of various percentages of aggregate net liability for various categories of specified obligations. At December 31, 2016 , Ambac Assurance is in compliance with applicable aggregate risk limits but not in compliance with applicable single risk limits. Through run-off of the portfolio, Ambac Assurance will continue to seek the reduction in its exposure to maintain its compliance with applicable single and aggregate risk limits, but may not be able to do so. Everspan is in compliance with all of such limits. Ambac Assurance’s statutory financial statements are prepared on the basis of accounting practices prescribed or permitted by Wisconsin Insurance law and OCI actions thereunder. A Wisconsin insurance company uses such statutory accounting practices prescribed or permitted by the State of Wisconsin for determining and reporting its financial condition and results of operations, including for determining its solvency under Wisconsin Insurance Law. The State of Wisconsin has adopted the applicable National Association of Insurance Commissioners (“NAIC”) accounting practices and procedures manual (“NAIC SAP”) as a component of prescribed practices by the State of Wisconsin. Ambac Assurance’s statutory policyholder surplus was $976,477 at December 31, 2016 as compared to $624,795 as of December 31, 2015 . Statutory policyholder surplus differs from stockholders’ equity determined under GAAP principally due to statutory accounting rules that treat loss reserves, investments, consolidation of subsidiaries and variable interest entities, premiums earned and surplus notes differently. The OCI has prescribed or permitted accounting practices for Ambac Assurance. As a result of the prescribed and permitted practices discussed below, Ambac Assurance’s statutory surplus at December 31, 2016 and 2015 was higher by $17,290 and $21,260 , respectively, than if Ambac Assurance had reported such amounts in accordance with NAIC SAP. Prescribed Accounting Practices: • OCI has prescribed an accounting practice that differs from NAIC SAP. Paragraph 8 of Statement of Statutory Accounting Principles No. 60 “Financial Guaranty Insurance” (“SSAP 60”) allows for a deduction from loss reserves for the time value of money by application of a discount rate equal to the average rate of return on the admitted assets of the financial guaranty insurer as of the date of the computation of the reserve. The discount rate shall be adjusted at the end of each calendar year. Additionally, in accordance with paragraph 13.e of Statutory Accounting Principles No. 97 "Investments in Subsidiary, Controlled and Affiliated Entities" and paragraph 8 of Statutory Accounting Principles No. 5R “Liabilities, Contingencies and Impairments of Assets - Revised”, Ambac Assurance records probable losses on its subsidiaries for which it guarantees their obligations. Ambac also discounts probable losses on guarantees of subsidiary obligations using a discount rate equal to the average rate of return on its admitted assets. Ambac Assurance’s average rates of return on its admitted assets at December 31, 2016 and 2015 were 7.63% and 8.06% , respectively. OCI has directed Ambac Assurance to utilize a prescribed discount rate of 5.10% for the purpose of discounting both its loss reserves and its estimated impairment losses on subsidiary guarantees. • OCI has prescribed an additional accounting practice that differs from NAIC SAP. Paragraph 4 of Statement of Statutory Accounting Principles No. 41 “Surplus Notes” (“SSAP 41”) states that proceeds received by the issuer of surplus notes must be in the form of cash or other admitted assets having readily determinable values and liquidity satisfactory to the commissioner of the state of domicile. Under the statutory accounting principles as generally applied, surplus notes issued in conjunction with commutations or the settlement of claims would be valued at zero upon issuance pursuant to paragraph 4, SSAP 41. OCI has directed Ambac Assurance to record surplus notes issued in connection with commutations or the settlement of claims at full par value upon issuance as in these instances the surplus notes did not represent a contribution of capital, but rather a distribution of value from the common and preferred shareholders of Ambac Assurance. The surplus notes issued in connection with commutations or settlement of claims has a claim against surplus senior to the preferred and common shareholders. • OCI had extended the preceding prescribed practice related to surplus notes to the evaluation of other-than-temporary impairments for Ambac Assurance guaranteed securities held in the investment portfolio. Paragraph 35 of Statement of Statutory Accounting Principles No. 43R ”Loan-backed and Structured Securities” states that when an other-than-temporary impairment has occurred, the amount of the other-than-temporary impairment recognized as a realized loss shall equal the difference between the investment’s amortized cost basis and the present value of cash flows expected to be collected, discounted at the loan-backed or structured security’s effective interest rate. Under NAIC SAP, the present value of cash flows expected to be collected should include the fair value of surplus notes received from the Segregated Account, as required under the originally confirmed Segregated Account Rehabilitation Plan. OCI had prescribed an accounting practice that differed from NAIC SAP and has directed Ambac Assurance to utilize par value rather than fair value of these surplus notes in this computation. As a result of the amended Segregated Account Rehabilitation Plan becoming effective on June 12, 2014, this prescribed practice is no longer applicable. Ambac Assurance received a new prescribed practice from OCI with regard to the carrying value of investments in Ambac Assurance insured securities with policies that were allocated to the Segregated Account. The new prescribed practice, effective beginning June 11, 2014, exempts Ambac Assurance from evaluating such investments for other than temporary impairments and requires all such investments be reported at amortized cost regardless of its NAIC risk designation. This accounting determination is intended to recognize that Ambac Assurance continues to maintain statutory loss reserves without adjustment for the economic effects of its ownership of the insured investment securities, improve transparency to the users of the statutory financial statements and to minimize operational risks. • OCI has prescribed an accounting practice related to the total liabilities and total surplus of the Segregated Account that are reported as discrete components of Ambac Assurance’s liabilities and surplus reported in Ambac Assurance’s statutory basis financial statements. Pursuant to this prescribed practice, the results of the Segregated Account are not included in Ambac Assurance’s financial statements if Ambac Assurance’s surplus is (or would be) less than the Minimum Surplus Amount. As long as the surplus as regards to policyholders is not less than the Minimum Surplus Amount, payments by Ambac Assurance to the Segregated Account under the Reinsurance Agreement are not capped. Permitted Accounting Practices: • Wisconsin accounting practices for changes to contingency reserves differ from NAIC SAP. Under NAIC SAP, contributions to and releases from the contingency reserve are recorded via a direct charge or credit to surplus. Under the Wisconsin Administrative Code, contributions to and releases from the contingency reserve are to be recorded through underwriting income. Ambac Assurance received permission from OCI to record contributions to and releases from the contingency reserve and the related tax and loss bond impact, in accordance with NAIC SAP. • Ambac Assurance received permission from OCI to report investment holdings of Ambac Assurance insured securities, with coverage under financial guaranty policies that have been allocated to the Segregated Account, as a separate invested asset on the balance sheet rather than combined with other bond investments. This permitted practice only impacts the balance sheet classification and has no impact on the valuation of the securities to which it applies or to statutory surplus. United Kingdom The Prudential Regulatory Authority (“PRA”) and Financial Conduct Authority (“FCA”) (and their predecessor regulator the Financial Services Authority (“FSA”)) have exercised significant oversight of Ambac UK since 2008, after Ambac, Ambac Assurance and Ambac UK began experiencing financial stress. In 2009, Ambac UK’s license to write new business was curtailed by the FSA and the insurance license was limited to undertaking only run-off related activity. As such, Ambac UK is authorized to run-off its credit, suretyship and financial guarantee insurance portfolio in the United Kingdom, and to do the same through a branch in Milan, Italy, and a number of other European Union (“EU”) countries. EU legislation has allowed Ambac UK to conduct business in EU states other than the United Kingdom through a “passporting” arrangement, which eliminates the necessity of additional licensing or authorization in those other EU jurisdictions. The PRA and FCA is the dual statutory regulator responsible for regulating the financial services industry in the United Kingdom, with the purpose of maintaining confidence in the U.K. financial system, providing public understanding of the system, securing the proper degree of protection for consumers and helping to reduce financial crime. In addition, the regulatory regime in the United Kingdom must comply with certain EU legislation binding on all EU member states. The PRA requires that non-life insurance companies such as Ambac UK maintain a margin of solvency at all times in respect of the liabilities of the insurance company, the calculation of which depends on the type and amount of insurance business a company writes. These solvency requirements were amended on January 1, 2016 in order to implement the European Union's "Solvency II" directive on risk-based capital. Notwithstanding the foregoing, Ambac UK is deficient in terms of compliance with currently applicable regulatory capital requirements under Solvency II directive. The PRA and FCA are aware of the same, and dialogue between Ambac UK management and its regulators remains ongoing with respect to options for addressing the shortcoming, although such options remain few. Dividend Restrictions, Including Contractual Restrictions Due to losses experienced by Ambac Assurance, Ambac Assurance has been unable to pay common dividends to Ambac since 2008 and will be unable to pay common dividends in 2017 without the prior consent of the OCI, which is unlikely. Ambac Assurance’s ability to pay dividends is further restricted by the Settlement Agreement (as described below), by the terms of its AMPS (as described below) and by certain covenants made for the benefit of the Segregated Account. See Note 1. Background and Business Description for further information. Subject to the foregoing, pursuant to the Wisconsin Insurance Laws, Ambac Assurance and Everspan may declare dividends, subject to restrictions in their respective articles of incorporation, provided that, after giving effect to the distribution, such dividends would not violate certain statutory equity, solvency, income and asset tests. Board action authorizing a shareholder distribution by Ambac Assurance or Everspan (other than stock dividends) must be reported to the OCI at least 30 days prior to payment, unless the distribution is no more than 15% larger than for the corresponding period in the previous year. In addition, Wisconsin Insurance Laws restrict the payment of extraordinary dividends, which is any distribution which, together with distributions in the prior 12 months, is greater than the lesser of (a) 10% of policyholders’ surplus as of the preceding December 31, and (b) the greater of (i) statutory net income (loss) for the calendar year preceding the date of the dividend, minus realized capital gains for that calendar year or (ii) the aggregate of statutory net income (loss) for three calendar years preceding the date of the dividend, minus realized capital gains for those calendar years and minus dividends paid or credited within the first two of the three preceding calendar years. In connection with the termination of reinsurance contracts, OCI requires adjustments to the dividend calculation for any surplus or net income gains recognized. Extraordinary dividends must be reported to OCI at least 30 days prior to payment and are subject to disapproval by the OCI. UK law prohibits Ambac 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A’s and FCA’s capital requirements in practice act as a restriction on the payment of dividends. Further, the FSA amended Ambac UK’s license in 2010 such that the PRA must specifically approve (“non-objection”) any transfer of value and/or assets from Ambac UK to Ambac Assurance or any other Ambac group company, other than in respect of certain disclosed contracts between the two parties (such as in respect of a management services agreement between Ambac Assurance and Ambac UK). Ambac UK is not expected to pay any dividends to Ambac Assurance for the foreseeable future. Pursuant to the Settlement Agreement Ambac Assurance may not make any “Restricted Payment” (which includes dividends from Ambac Assurance to Ambac) in excess of $5,000 in the aggregate per annum, other than Restricted Payments from Ambac Assurance to Ambac in an amount up to $7,500 per annum solely to pay operating expenses of Ambac. Concurrent with making any such Restricted Payment, a pro rata amount of the surplus notes issued by Ambac Assurance under the Settlement Agreement would also need to be redeemed at par. Under the terms of Ambac Assurance’s Auction Market Preferred Shares (“AMPS”), dividends may not be paid on the common stock of Ambac Assurance unless all accrued and unpaid dividends on the AMPS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t>
  </si>
  <si>
    <t>Fair Value Measurements</t>
  </si>
  <si>
    <t>Fair Value Disclosures [Abstract]</t>
  </si>
  <si>
    <t xml:space="preserve">9.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direct investments in fixed income securities representing municipal, asset-backed and corporate obligations, most financial services derivative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written as part of the financial guarantee business, certain financial services interest rate swap contracts,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 The following table sets forth the carrying amount and fair value of Ambac’s financial assets and liabilities as of December 31, 2016 and 2015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6: Financial assets: Fixed income securities: Municipal obligations $ 374,368 $ 374,368 $ — $ 374,368 $ — Corporate obligations 1,802,165 1,802,165 — 1,802,165 — Foreign obligations 43,135 43,135 42,212 923 — U.S. government obligations 36,186 36,186 36,186 — — U.S. agency obligations 4,060 4,060 — 4,060 — Residential mortgage-backed securities 2,351,595 2,351,595 — 1,654,882 696,713 Collateralized debt obligations 113,923 113,923 — 113,923 — Other asset-backed securities 828,783 828,783 — 762,793 65,990 Fixed income securities, pledged as collateral: U.S. government obligations 64,905 64,905 64,905 — — Short term investments 430,788 430,788 371,367 59,421 — Other investments (2) 450,307 435,237 83,791 — 14,934 Cash and cash equivalents 91,025 91,025 46,587 44,438 — Loans 4,160 4,066 — — 4,066 Derivative assets: Interest rate swaps—asset position 77,206 77,206 — 16,950 60,256 Futures contracts 536 536 536 — — Other assets 7,382 7,382 — — 7,382 Variable interest entity assets: Fixed income securities: Corporate obligations 2,622,566 2,622,566 — — 2,622,566 Restricted cash 4,873 4,873 4,873 — — Loans 10,658,963 10,658,963 — — 10,658,963 Derivative assets: Currency swaps-asset position 80,407 80,407 — 80,407 — Total financial assets $ 20,047,333 $ 20,032,169 $ 650,457 $ 4,914,330 $ 14,130,870 Financial liabilities: Obligations under investment agreements $ 82,358 $ 82,333 $ — $ — $ 82,333 Long term debt, including accrued interest 1,536,352 1,494,340 — 1,147,728 346,612 Derivative liabilities: Credit derivatives 15,349 15,349 — — 15,349 Interest rate swaps—asset position (61,839 ) (61,839 ) — (61,839 ) — Interest rate swaps—liability position 365,776 365,776 — 220,587 145,189 Liabilities for net financial guarantees written (1) 3,009,943 4,490,070 — — 4,490,070 Variable interest entity liabilities: Long-term debt 11,155,936 11,155,936 — 8,573,716 2,582,220 Derivative liabilities: Interest rate swaps—liability position 2,078,601 2,078,601 — 2,078,601 — Total financial liabilities $ 18,182,476 $ 19,620,566 $ — $ 11,958,793 $ 7,661,773 Carrying Total Fair Fair Value Measurements Categorized as: Level 1 Level 2 Level 3 December 31, 2015: Financial assets: Fixed income securities: Municipal obligations $ 420,770 $ 420,770 $ — $ 420,770 $ — Corporate obligations 1,593,669 1,593,669 — 1,593,669 — Foreign obligations 96,306 96,306 87,808 8,498 — U.S. government obligations 26,687 26,687 26,687 — — U.S. agency obligations 4,212 4,212 — 4,212 — Residential mortgage-backed securities 1,977,338 1,977,338 — 1,488,454 488,884 Collateralized debt obligations 84,267 84,267 — 84,267 — Other asset-backed securities 840,527 840,527 — 840,527 — Fixed income securities, pledged as collateral: U.S. government obligations 64,555 64,555 64,555 — — Short term investments 225,789 225,789 197,398 28,391 — Other investments (2) 310,600 298,095 45,745 — 12,834 Cash and cash equivalents 35,744 35,744 35,744 — — Loans 5,206 5,128 — — 5,128 Derivative assets: Interest rate swaps—asset position 84,886 84,886 — 21,848 63,038 Interest rate swaps—liability position — — — — — Futures contracts 109 109 109 — — Other assets 8,696 8,696 — — 8,696 Variable interest entity assets: Fixed income securities: Corporate obligations 2,588,556 2,588,556 — — 2,588,556 Restricted cash 5,822 5,822 5,822 — — Loans 11,690,324 11,690,324 — — 11,690,324 Total financial assets $ 20,064,063 $ 20,051,480 $ 463,868 $ 4,490,636 $ 14,857,460 Financial liabilities: Obligations under investment agreements $ 100,358 $ 101,400 $ — $ — $ 101,400 Long term debt, including accrued interest 1,481,045 1,235,721 — 132,837 1,102,884 Derivative liabilities: Credit derivatives 34,543 34,543 — — 34,543 Interest rate swaps—asset position (52,128 ) (52,128 ) — (52,128 ) — Interest rate swaps—liability position 370,943 370,943 — 243,256 127,687 Liabilities for net financial guarantees written (1) 2,033,484 2,325,859 — — 2,325,859 Variable interest entity liabilities: Long-term debt 12,327,960 12,327,960 — 9,147,790 3,180,170 Derivative liabilities: Interest rate swaps—liability position 1,965,265 1,965,265 — 1,965,265 — Currency swaps—liability position (36,862 ) (36,862 ) — (36,862 ) — Total financial liabilities $ 18,224,608 $ 18,272,701 $ — $ 11,400,158 $ 6,872,543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2) Excluded from the fair value measurement categories in the table above are investment funds of $336,513 and $239,516 as of December 31, 2016 and 2015 , respectively, which are measured using NAV per share as a practical expedient. Determination of Fair Value: When available, Ambac uses quoted active market prices specific to the financial instrument to determine fair value, and classifies such items within Level 1. Because many fixed income securities do not trade on a daily basis, pricing sources apply available market information through processes such as matrix pricing to determine fair value. In those cases, the items are classified within Level 2. If quoted market prices are not available, fair value is based upon models that use, where possible, current market-based or independently-sourced market parameters. Items valued using valuation models are classified according to the lowest level input or value driver that is significant to the valuation. Thus, an item may be classified in Level 3 even though there may be significant inputs that are readily observable. 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prices for securitie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comprised of investments in fixed income securities, equity interests in pooled investment funds, derivative instruments,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quarterly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Such quotes generally consider a variety of factors, including recent trades of the same and similar securities.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Longer (shorter) expected maturities or higher (lower) yields used in the valuation model will, in isolation, result in decreases (increases) in fair value. Generally, lower credit ratings or longer expected maturities will be accompanied by higher yields used to value a security. Certain investments in Ambac insured securities for which projected cash flows consist solely of Deferred Amounts and interest thereon, are internally valued based upon the valuation of Ambac Assurance's surplus notes. At December 31, 2016 , approximately 5% , 82% , and 13% of the investment portfolio (excluding variable interest entity investments) was valued using dealer quotes, alternative pricing sources with reasonable levels of price transparency and internal valuation models, respectively. At December 31, 2015 , approximately 9% , 82% , and 9% of the investment portfolio (excluding variable interest entity investments) was valued using dealer quotes, alternative pricing sources with reasonable levels of price transparency and internal valuation models, respectively. Ambac performs various review and validation procedures to quoted and modeled prices for fixed income securities, including price variance analyses, missing and static price reviews, overall valuation analyses by senior traders and finance managers and reviews associated with our ongoing impairment analysis. Unusual prices identified through these procedures will be evaluated further against additional market data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senior traders and finance managers. Information about the valuation inputs for fixed income securities classified as Level 3 is included below: Residential mortgage-backed securities: These securities are guaranteed under policies that are subject to the Segregated Account Rehabilitation Plan and have projected future cash flows consisting solely of Deferred Amounts under such policies including interest thereon. The fair value of such securities classified as Level 3 was $696,713 and $488,884 at December 31, 2016 and 2015 , respectively. Fair value was calculated based on the valuation of Ambac Assurance surplus notes which, under the terms of the Segregated Account Rehabilitation Plan, are to be redeemed in proportion with the payment of Deferred Amounts on or about the dates when such payments are made. Refer to Note 1. Background and Business Description for further description of the Segregated Account Rehabilitation Plan and its impact on the payment of Segregated Account policy claims and surplus note redemptions. Other asset-backed securities: These securities are a subordinated tranche of a resecuritization collateralized by Ambac-insured military housing bonds. The fair value of such securities classified as Level 3 was $65,990 and $0 at December 31, 2016 and 2015 , respectively. Fair value was calculated using a discounted cash flow approach with expected future cash flows discounted using a yield consistent with the security type and rating. Significant inputs for the valuation at December 31, 2016 include the following weighted averages: a. Coupon rate: 5.93% b. Average Life: 17.74 years c. Yield: 13.5%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the net asset value (“NAV”) per share as a practical expedient as permitted under the Fair Value Measurement Topic of the ASC. Below is additional information about such investments in pooled funds that are reported at fair value using NAV as a practical expedient. There are no unfunded commitments applicable to any of these investments for the periods disclosed. Fair Value at December 31, Class of Funds 2016 2015 Redemption Frequency Redemption Notice Period Real estate properties (1) $ 33,303 $ 59,719 quarterly 10 business days Diversified hedge fund strategies (2) 53,985 35,464 semi-monthly 15 - 30 days Credit products (3) 210,157 99,579 daily, weekly or monthly 0 - 30 days Illiquid investments (4) 39,068 44,754 quarterly 180 days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s, resulting in expected capital distributions to subscribers between 2020 and 2023. Redemptions cannot occur prior to the expiration of the investment lock-up period in May 2018. Other investments also includes Ambac's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and credit default swaps, and exchange traded futures contracts. Fair value is determined based upon market quotes from independent sources, when available. For centrally cleared interest rate swaps, valuations are determined using quotes from the central counterparty.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 and other liabilities. The fair value of credit derivative liabilities was reduced by $1,924 and $10,124 at December 31, 2016 and 2015 , as a result of incorporating a CVA into the valuation model for these transactions. Interest rate swaps and other derivative liabilities may also require an adjustment to fair value to reflect Ambac’s credit risk. Derivative liabilities were reduced by $44,943 and $78,728 at December 31, 2016 and 2015 , as a result of Ambac CVA adjustments to derivative contracts other than credit derivatives. Additional factors considered in estimating the amount of any Ambac CVA on such contracts include collateral posting provisions, right of set-off with the counterparty, the period of time remaining on the derivatives and the pricing of recent terminations. 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 Derivatives that are less complex may be valued primarily by reference to interest rates and yield curves that are observable and regularly quoted, such as interest rate swaps, we generally utilize vendor-developed models. These models provide the net present value of the derivatives based on contractual terms and observable market data. Downgrades of Ambac Assurance, as guarantor of the financial services derivatives, have increased collateral requirements and triggered termination provisions in certain interest rate swaps. Termination activity since the initial rating downgrades of Ambac Assurance provided additional information about the replacement and/or exit value of certain financial services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typically subject to collateral posting agreements. Counterparty credit risk related to such customer derivative assets is included in our fair value adjustments. For derivatives that do not trade, or trade in less liquid markets such as credit derivatives, an internal model is generally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Credit Derivatives (“C DS”): Fair value of Ambac’s CDS is determined using internal valuation models and represents the net present value of the difference between the fees Ambac originally charged for the credit protection and our estimate of what a financial guarantor of comparable credit quality would hypothetically charge to provide the same protection at the balance sheet date. Ambac competed in the financial guarantee market, which differs from the credit markets where Ambac-insured obligations may trade. As a financial guarantor, Ambac assumes only credit risk; we do not assume other risks and costs inherent in direct ownership of the underlying reference securities. Additionally, as a result of having the ability to influence our CDS counterparty in certain investor decisions, financial guarantors generally have the ability to actively remediate the credit, potentially reducing the loss given a default. Financial guarantee contracts, including CDS, issued by Ambac and its competitors are typically priced to capture some portion of the spread that would be observed in the capital markets for the underlying (insured) obligation. Such pricing was well established by historical financial guarantee fees relative to capital market spreads as observed and executed in competitive markets, including in financial guarantee reinsurance and secondary market transactions. Because of this relationship and in the absence of severe credit deterioration, changes in the fair value of our credit default swaps will generally be less than changes in the fair value of the underlying reference obligations. Key variables used in our valuation of substantially all of our credit derivatives include the balance of unpaid notional, expected term, fair values of the underlying reference obligations, reference obligation credit ratings, assumptions about current financial guarantee CDS fee levels relative to reference obligation spreads and the CVA applied against Ambac Assurance liabilities by market participants. Notional balances, expected remaining term and reference obligation credit ratings are monitored or determined by Ambac’s Portfolio Risk Management group. Fair values of the underlying reference obligations are obtained from broker quotes when available, or are estimated internally. Implicit in the fair values we obtain on the underlying reference obligations are the market’s assumptions about default probabilities, default timing, correlation, recovery rates and collateral values. Fair values of reference obligations named in our CDS contracts are an input to determine the estimated fair value of the CDS and are determined using the same methodologies used to value Ambac’s fixed income securities in its investment portfolio as described above. CDS reference obligation fair values are based on market prices received from dealer quotes or alternative pricing sources with reasonable levels of price transparency. When quotes for reference obligations are not available or cannot be reasonably corroborated, reference obligation prices used in the valuation model are estimated internally based on available market prices or spreads for securities or indices with similar characteristics such as underlying collateral, credit rating and expected life. Internal estimates may also consider historical quotes on the reference obligation, updated for changes in market factors and security specific developments such as credit rating changes. Reference obligation prices derived internally as described above were used in the determination of CDS fair values related to transactions representing 0% of CDS gross par outstanding and 0% of the CDS derivative liability as of December 31, 2016 . Ambac’s CDS fair value calculations are adjusted for changes in our estimates of expected loss on the reference obligations and observable changes in financial guarantee market pricing. If no adjustment is considered necessary, Ambac maintains the same percentage of the credit spread (over LIBOR) demanded in the market for the reference obligation as existed at the inception of the CDS. Therefore, absent changes in expected loss on the reference obligations or financial guarantee CDS market pricing, the financial guarantee CDS fee used for a particular contract in Ambac’s fair value calculations represent a consistent percentage, period to period, of the credit spread determinable from the reference obligation value at the balance sheet date. This results in a CDS fair value balance that fluctuates in proportion with the reference obligation value. The amount of expected loss on a reference obligation is a function of the probability that the obligation will default and severity of loss in the event of default. Ambac’s CDS transactions were all originally underwritten with extremely low expected losses. Both the reference obligation spreads and Ambac’s CDS fees at the inception of these transactions reflected these low expected losses. When reference obligations experience credit deterioration, there is an increase in the probability of default on the obligation and, therefore, an increase in expected loss. Ambac reflects the effects of changes in expected loss on the fair value of its CDS contracts by increasing the percentage of the reference obligation spread (over LIBOR) which would be captured as a CDS fee (“relative change ratio”) at the valuation date, resulting in a higher mark-to-market loss on our CDS relative to any price decline on the reference obligation. The fundamental assumption is that financial guarantee CDS fees will increase relative to reference obligation spreads as the underlying credit quality of the reference obligation deteriorates and approaches payment default. For example, if the credit spread of an underlying reference obligation was 80 basis points at the inception of a transaction and Ambac received a 20 basis point fee for issuing a CDS on that obligation, the relative change ratio, which represents the CDS fee to cash market spread Ambac would utilize in its valuation calculation, would be 25% . If the reference obligation spread increased to 100 basis points in the current reporting period, absent any observable changes in financial guarantee CDS market pricing or credit deterioration, Ambac’s current period CDS fee would be computed by multiplying the current reference obligation spread of 100 basis points by the relative change ratio of 25% , resulting in a 25 basis point fee. Thus, the model indicates we would need to receive an additional 5 basis points (25 basis points currently less the 20 basis points contractually received) for issuing a CDS in the current reporting period for this reference obligation. We would then discount the product of the notional amount of the CDS and the 5 basis point hypothetical CDS fee increase, over the weighted average life of the reference obligation to compute the current period mark-to-market loss. Using the same example, if the reference obligation spread increased to 100 basis points and there was credit deterioration as evidenced by an internal rating downgrade which increased the relative change ratio from 25% to 35% , we would estimate a 15 basis point CDS fee increase in our model ( 35% of 100 basis points reference obligation spread, or 35 basis points currently, less the 20 basis points contractually received). Therefore, we would record a higher mark-to-market loss based on the computations described above absent any observable changes in financial guarantee CDS market pricing. We do not adjust the relative change ratio until an actual internal rating downgrade has occurred unless we observe new pricing on financial guarantee CDS contracts. Since we have active surveillance procedures in place for our entire CDS portfolio, particularly for transactions at or near a below investment grade threshold, we believe it is unlikely that an internal downgrade would lag the actual credit deterioration of a transaction for any meaningful time period. The factors used to increase the relative change ratio are based on rating agency probability of default percentages determined by management to be appropriate for the relevant bond type. That is, the probability of default associated with the respective tenor and internal rating of each CDS transaction is utilized in the computation of the relative change ratio in our CDS valuation model. The new relative change ratio in the event of an internal downgrade of the reference obligation is calculated as the weighted average of: (i) a given transaction’s inception relative change ratio and (ii) a ratio of 100%. The weight given to the inception relative change ratio is 100% minus the current probability of default (the probability of non-default) and the weight given to using a 100% relative change ratio is the probability of default. For example, assume a transaction having an inception relative change ratio of 33% is downgraded to B-during the period, at which time it has an estimated remaining life of 8 years . If the estimated probability of default for an 8 year, B-rated credit of this type is 60% then the revised relative change ratio will be 73.2% . The revised relative change ratio can be calculated as 33% x (100%-60%) +100% x 60% = 73.2%. As noted above, reference obligation spreads incorporate market perceptions of default probability and loss severity, as well as liquidity risk and other factors. By increasing the relative change ratio in our calculations proportionally to default probabilities, Ambac incorporates into its CDS fair value the higher expected loss on the reference obligation (probability of default x loss severity), by increasing the portion of reference obligation spread that should be paid to the CDS provider. Ambac incorporates its own credit risk into the valuation of its CDS liabilities by applying a CVA to the calculations described above. Under our methodology, determination of the CDS fair value requires estimating hypothetical financial guarantee CDS fees for a given credit at the valuation date and estimating the present value of those fees. Our approach begins with pricing in the risk of default of the reference obligation using that obligation’s credit spread. The widening of the reference obligation spread results in a mark-to-market loss to Ambac, as the credit protection seller, and a gain to the credit protection buyer because the current cost of credit protection on the reference obligation (ignoring CDS counterparty credit risk) will be greater than the amount of the actual contractual CDS fees. The Ambac CVA represents the difference between the present value of the hypothetical fees discounted at LIBOR compared to rates that incorporate Ambac credit risk. The discount rates used to determine the Ambac CVA are estimated using relevant data points, including quoted prices of securities guaranteed by Ambac Assurance which indicate the value placed by market participants on Ambac Assurance’s insurance obligations and </t>
  </si>
  <si>
    <t>Investments</t>
  </si>
  <si>
    <t>Investments, Debt and Equity Securities [Abstract]</t>
  </si>
  <si>
    <t>10. INVESTMENTS Ambac’s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s Ambac's equity interest in an unconsolidated trust created in connection with its sale of Segregated Account junior surplus notes on August 28, 2014. The amortized cost and estimated fair value of available-for-sale investments, excluding VIE investments, at December 31, 2016 and 2015 were as follows: Amortized Gross Gross Estimated Non-Credit Other- (1) December 31, 2016 Fixed income securities: Municipal obligations $ 376,064 $ 5,509 $ 7,205 $ 374,368 $ — Corporate obligations 1,803,136 19,589 20,560 1,802,165 — Foreign obligations 41,932 1,303 100 43,135 — U.S. government obligations 33,732 2,551 97 36,186 — U.S. agency obligations 4,063 — 3 4,060 — Residential mortgage-backed securities 2,284,425 110,955 43,785 2,351,595 35,232 Collateralized debt obligations 113,650 493 220 113,923 — Other asset-backed securities 778,383 58,028 7,628 828,783 — 5,435,385 198,428 79,598 5,554,215 35,232 Short-term 430,827 5 44 430,788 — 5,866,212 198,433 79,642 5,985,003 35,232 Fixed income securities pledged as collateral: U.S. government obligations 64,833 72 — 64,905 — Total collateralized investments 64,833 72 — 64,905 — Total available-for-sale investments $ 5,931,045 $ 198,505 $ 79,642 $ 6,049,908 $ 35,232 December 31, 2015 Fixed income securities: Municipal obligations $ 424,048 $ 4,910 $ 8,188 $ 420,770 $ — Corporate obligations 1,610,912 7,089 24,332 1,593,669 — Foreign obligations 96,638 1,491 1,823 96,306 — U.S. government obligations 26,086 789 188 26,687 — U.S. agency obligations 4,239 — 27 4,212 — Residential mortgage-backed securities 1,942,285 99,670 64,617 1,977,338 41,673 Collateralized debt obligations 85,706 42 1,481 84,267 — Other asset-backed securities 802,842 41,177 3,492 840,527 — 4,992,756 155,168 104,148 5,043,776 41,673 Short-term 225,789 1 1 225,789 — 5,218,545 155,169 104,149 5,269,565 41,673 Fixed income securities pledged as collateral: U.S. government obligations 64,612 — 57 64,555 — Total collateralized investments 64,612 — 57 64,555 — Total available-for-sale investments $ 5,283,157 $ 155,169 $ 104,206 $ 5,334,120 $ 41,673 (1) Represents the amount of non-credit other-than-temporary impairment losses remaining in accumulated other comprehensive loss on securities that also had a credit impairment. These losses are included in gross unrealized losses as of December 31, 2016 and 2015 . The amortized cost and estimated fair value of available-for-sale investments, excluding VIE investments, at December 31, 2016 , by contractual maturity, were as follows: Amortized Estimated Due in one year or less $ 553,892 $ 554,454 Due after one year through five years 1,216,940 1,220,450 Due after five years through ten years 837,225 834,775 Due after ten years 146,530 145,928 2,754,587 2,755,607 Residential mortgage-backed securities 2,284,425 2,351,595 Collateralized debt obligations 113,650 113,923 Other asset-backed securities 778,383 828,783 Total $ 5,931,045 $ 6,049,908 Expected maturities will differ from contractual maturities because borrowers may have the right to call or prepay certain obligations with or without call or prepayment penalties. Unrealized Losses: The following table shows gross unrealized losses and fair values of Ambac’s available-for-sale investments, aggregated by investment category and length of time that the individual securities have been in a continuous unrealized loss position, at December 31, 2016 and 2015 : Less Than 12 Months 12 Months or More Total Fair Value Gross Fair Value Gross Fair Value Gross December 31, 2016 Fixed income securities: Municipal obligations $ 98,147 $ 2,045 $ 122,928 $ 5,160 $ 221,075 $ 7,205 Corporate obligations 963,513 20,232 6,492 328 970,005 20,560 Foreign government obligations 5,063 100 — — 5,063 100 U.S. government obligations 6,037 93 5,045 4 11,082 97 U.S. agency obligations 4,060 3 — — 4,060 3 Residential mortgage-backed securities 226,889 7,201 550,807 36,584 777,696 43,785 Collateralized debt obligations 6,986 23 25,780 197 32,766 220 Other asset-backed securities 115,622 203 77,712 7,425 193,334 7,628 1,426,317 29,900 788,764 49,698 2,215,081 79,598 Short-term 65,176 44 — — 65,176 44 Total temporarily impaired securities $ 1,491,493 $ 29,944 $ 788,764 $ 49,698 $ 2,280,257 $ 79,642 Less Than 12 Months 12 Months or More Total Fair Value Gross Fair Value Gross Fair Value Gross December 31, 2015 Fixed income securities: Municipal obligations $ 117,008 $ 2,070 $ 114,708 $ 6,118 $ 231,716 $ 8,188 Corporate obligations 938,916 21,331 92,581 3,001 1,031,497 24,332 Foreign government obligations 34,904 1,018 8,584 805 43,488 1,823 U.S. government obligations 2,938 18 10,658 170 13,596 188 U.S. agency obligations — — 4,212 27 4,212 27 Residential mortgage-backed securities 584,699 53,367 213,303 11,250 798,002 64,617 Collateralized debt obligations 77,538 1,481 — — 77,538 1,481 Other asset-backed securities 450,690 3,456 19,274 36 469,964 3,492 2,206,693 82,741 463,320 21,407 2,670,013 104,148 Short-term 9,982 1 — — 9,982 1 2,216,675 82,742 463,320 21,407 2,679,995 104,149 Fixed Income securities, pledged as collateral: U.S. government obligations 64,555 57 — — 64,555 57 Total collateralized investments 64,555 57 — — 64,555 57 Total temporarily impaired securities $ 2,281,230 $ 82,799 $ 463,320 $ 21,407 $ 2,744,550 $ 104,206 Management has determined that the unrealized losses reflected in the tables above are temporary in nature as of December 31, 2016 and 2015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flow from operating activities and debt service. For purposes of this assessment, available liquidity from the investment portfolio is comprised of the fair value of securities for which management has asserted its intent to sell, trading securities plus the projected principal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For purposes of this analysis, residual cash flows are projected to be invested at current reinvestment rates consistent with existing fixed income portfolio holdings.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December 31, 2016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December 31, 2016 , $890,952 of the total fair value and $53,273 of the unrealized loss related to below investment grade securities and non-rated securities. Of the securities that were in a gross unrealized loss position at December 31, 2015 , $953,000 of the total fair value and $69,214 of the unrealized loss related to below investment grade securities and non-rated securities. With respect to all Ambac insured securities owned, future cash flows used to measure credit impairment represents the sum of (i) the bond’s intrinsic cash flows and (ii) the estimated Ambac Assurance claim payments. For Ambac-insured securities owned guaranteed under policies allocated to the Segregated Account, the estimate of Ambac Assurance claim payments includes interest on Deferred Amounts. Ambac estimates the timing of claim payment receipts on all Ambac-insured securities owned, but the actual timing of such amounts for Segregated Account securitie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Ambac insured securities and future recognition of other-than-temporary impairments. Refer to Note 1. Background and Business Description for information relating to the amended Segregated Account Rehabilitation Plan.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 Municipal and corporate obligations The gross unrealized losses on municipal and corporate obligations as of December 31, 2016 are primarily the result of the increase in interest rates since purchase (or the Fresh Start Reporting Date of April 30, 2013 if owned as of that date). These securities are primarily fixed-rate securities with an investment grade credit rating. Management believes that the timely receipt of all principal and interest on these positions is probable . Residential mortgage-backed securities Of the $43,785 of unrealized losses on residential mortgage-backed securities, $43,380 is attributable to Ambac insured securities. The unrealized loss on these securities is primarily the result of discount accretion, which has exceeded the increase in fair value. As part of the quarterly impairment review process, management estimates expected future cash flows from residential mortgage-backed securities.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Additionally, for Ambac insured securities that are allocated to the Segregated Account, expected future cash flows include assumptions about the timing of Ambac Assurance claim payments, including interest on Deferred Amounts, although the actual timing of such payments are at the sole discretion of the Rehabilitator. These assumptions are used to project future cash flows for each security. Management considered this analysis in making our determination that a credit loss has not occurred at December 31, 2016 on these transactions. Realized Gains and Losses and Other-Than-Temporary Impairments: The following table details amounts included in net realized gains and other-than-temporary impairments included in earnings for the affected periods: Year Ended December 31, 2016 2015 2014 Gross realized gains on securities $ 17,344 $ 58,218 $ 63,366 Gross realized losses on securities (8,239 ) (10,558 ) (9,824 ) Foreign exchange (losses) gains 30,179 5,816 5,235 Net realized gains $ 39,284 $ 53,476 $ 58,777 Net other-than-temporary impairments (1) $ (21,819 ) $ (25,659 ) $ (25,794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 Since commencement of the Segregated Account Rehabilitation Proceedings, changes in the estimated timing of claim payments have resulted in adverse changes in projected cash flows on certain impaired Ambac insured securities. Such changes in estimated claim payments on Ambac insured securities contributed to net other-than-temporary impairments for the periods presented in the table above. Further changes to the timing of estimated claim payments could result in additional other-than-temporary impairment charges in the future. Ambac’s other-than-temporary impairments also relate to the company’s intent to sell certain securities that were in an unrealized loss position as of the impairment evaluation dates. Future changes in our estimated liquidity needs could result in a determination that Ambac no longer has the ability to hold additional securities that are in an unrealized loss position, which could result in additional other-than-temporary impairment charges. The following table presents a roll-forward of Ambac’s cumulative credit losses on debt securities held as of December 31, 2016 and 2015 for which a portion of an other-than-temporary impairment was recognized in other comprehensive income: Year Ended December 31, 2016 2015 2014 Balance, beginning of period $ 31,176 $ 14,062 $ 1,182 Additions for credit impairments recognized on: Securities not previously impaired 3,572 10,900 12,873 Securities previously impaired 17,322 6,214 7 Reductions for credit impairments previously recognized on: Securities that matured or were sold during the period — — — Balance, end of period $ 52,070 $ 31,176 $ 14,062 Counterparty Collateral, Deposits with Regulators and Other Restrictions: Ambac routinely pledges and receives collateral related to certain business lines and/or transactions. Ambac pledges assets it holds in its investment portfolio to investment agreement and derivative counterparties. Securities pledged to investment agreement counterparties may not then be re-pledged to another entity. Ambac’s counterparties under derivative agreements have the right to pledge or rehypothecate the securities and as such, these pledged securities are separately classified on the Consolidated Balance Sheets as “Fixed income securities pledged as collateral, at fair value”. 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December 31, 2016 and 2015 : Fair Value of Fair Value of Cash Fair Value of December 31, 2016: Sources of Collateral: Cash and securities pledged directly from the investment portfolio $ 291,545 $ 88,940 $ 202,605 December 31, 2015: Sources of Collateral: Cash and securities pledged directly from the investment portfolio $ 338,007 $ 108,379 $ 229,628 Securities carried at $5,872 and $6,762 at December 31, 2016 and 2015 , respectively, were deposited by Ambac Assurance and Everspan with governmental authorities or designated custodian banks as required by laws affecting insurance companies. Securities with fair value of $360,759 and $396,100 at December 31, 2016 and 2015 , respectively, were held by a bankruptcy remote trust to collateralize and fund repayment of debt issued through a secured borrowing transaction. The securities may not be sold or repledged by the trust. These assets are held and the secured debt issued by entities that qualified as VIEs and were consolidated in Ambac’s consolidated financial statements. Refer to Note 4. Special Purpose Entities, Including Variable Interest Entities for a further description of this transaction.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because the insurance cannot be legally separated from the underlying security by the insure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December 31, 2016 and 2015 , respectively: Municipal Corporate Mortgage Short-term Total Weighted (1) December 31, 2016: Ambac Assurance Corporation (2) $ 81,651 $ — $ 2,739,073 $ — $ 2,820,724 CC National Public Finance Guarantee Corporation 38,687 — — — 38,687 A- Assured Guaranty Municipal Corporation 25,660 — — — 25,660 AA MBIA Insurance Corporation — 2,630 — — 2,630 BBB+ Total $ 145,998 $ 2,630 $ 2,739,073 $ — $ 2,887,701 CC December 31, 2015: Ambac Assurance Corporation (2) $ 60,836 $ — $ 2,216,317 $ — $ 2,277,153 CC National Public Finance Guarantee Corporation 47,846 — — — 47,846 A- Assured Guaranty Municipal Corporation 57,715 — — — 57,715 A+ MBIA Insurance Corporation — 25,645 — — 25,645 A+ Total $ 166,397 $ 25,645 $ 2,216,317 $ — $ 2,408,359 CCC- (1) Ratings are based on the lower of Standard &amp; Poor’s or Moody’s rating. If unavailable, Ambac’s internal rating is used. (2) Includes asset-backed securities with a fair value of $118,813 and $119,802 at December 31, 2016 and 2015 , respectively, insured by Ambac UK . Investment Income: Net investment income was comprised of the following for the affected periods: Year Ended December 31, 2016 2015 2014 Fixed income securities $ 288,554 $ 257,404 $ 299,694 Short-term investments 1,505 299 3,092 Loans 337 420 529 Investment expense (9,347 ) (8,786 ) (10,477 ) Securities available-for-sale and short-term 281,049 249,337 292,838 Other investments 32,318 16,952 8,108 Total net investment income $ 313,367 $ 266,289 $ 300,946 Net investment income from Other investments primarily represents changes in fair value on securities classified as trading or under the fair value option plus, for periods after August 28, 2014, income from Ambac's equity interest in an unconsolidated trust created in connection with its sale of Segregated Account junior surplus notes on that date. The portion of net unrealized gains (losses) related to trading securities still held at the end of each period is as follows: Year Ended December 31, 2016 2015 2014 Net gains recognized during the period on trading securities $ 27,654 $ 12,615 $ 6,713 Less: net gains and (losses) recognized during the reporting period on trading securities sold during the period 7,474 4,966 (487 ) Unrealized gains and (losses) recognized during the reporting period on trading securities still held at the reporting date $ 20,180 $ 7,649 $ 7,200</t>
  </si>
  <si>
    <t>Derivative Instruments</t>
  </si>
  <si>
    <t>Derivative Instruments and Hedging Activities Disclosure [Abstract]</t>
  </si>
  <si>
    <t>11. DERIVATIVE INSTRUMENTS The following tables summarize the gross fair values of individual derivative instruments and the impact of legal rights of offset as reported in the Consolidated Balance Sheets as of December 31, 2016 and 2015 . Gross Gross Net Amounts Gross Amount Net Amount December 31, 2016: Derivative Assets: Interest rate swaps $ 139,045 $ 61,839 $ 77,206 $ — $ 77,206 Futures contracts 536 — 536 — 536 Total non-VIE derivative assets $ 139,581 $ 61,839 $ 77,742 $ — $ 77,742 Derivative Liabilities: Credit derivatives $ 15,349 $ — $ 15,349 $ — $ 15,349 Interest rate swaps 365,776 61,839 303,937 156,925 147,012 Total non-VIE derivative liabilities $ 381,125 $ 61,839 $ 319,286 $ 156,925 $ 162,361 Variable Interest Entities Derivative Assets: Currency swaps $ 80,407 $ — $ 80,407 $ — $ 80,407 Total VIE derivative assets $ 80,407 $ — $ 80,407 $ — $ 80,407 Variable interest entities derivative liabilities: Interest rate swaps $ 2,078,601 $ — $ 2,078,601 $ — $ 2,078,601 Total VIE derivative liabilities $ 2,078,601 $ — $ 2,078,601 $ — $ 2,078,601 December 31, 2015: Derivative Assets: Interest rate swaps $ 137,015 $ 52,129 $ 84,886 $ — $ 84,886 Futures contracts 109 — 109 — 109 Total non-VIE derivative assets $ 137,124 $ 52,129 $ 84,995 $ — $ 84,995 Derivative Liabilities: Credit derivatives $ 34,543 $ — $ 34,543 $ — $ 34,543 Interest rate swaps 370,944 52,129 318,815 176,386 142,429 Total non-VIE derivative liabilities $ 405,487 $ 52,129 $ 353,358 $ 176,386 $ 176,972 Variable Interest Entities Derivative Assets: Currency swaps $ 36,862 $ 36,862 $ — $ — $ — Total VIE derivative assets $ 36,862 $ 36,862 $ — $ — $ — Variable Interest Entities Derivative Liabilities: Interest rate swaps $ 1,965,265 $ — $ 1,965,265 $ — $ 1,965,265 Currency swaps — 36,862 (36,862 ) — (36,862 ) Total VIE derivative liabilities $ 1,965,265 $ 36,862 $ 1,928,403 $ — $ 1,928,403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137,701 and $165,073 as of December 31, 2016 and 2015 , respectively. There were no amounts held representing an obligation to return cash collateral as of December 31, 2016 and 2015 . Location of Gain or (Loss) Recognized in Consolidated Statements of Total Comprehensive Income (Loss) Amount of Gain or (Loss) Recognized in Consolidated Statement of Total Comprehensive Income (Loss) – Year Ended December 31, 2016 2015 2014 Financial Guarantee: Credit derivatives Net change in fair value of credit derivatives $ 20,106 $ 41,701 $ 23,906 Financial Services derivatives products: Interest rate swaps Derivative products (50,082 ) (41,177 ) (173,615 ) Futures contracts Derivative products (191 ) (1,367 ) (7,472 ) Total Financial Services derivative products (50,273 ) (42,544 ) (181,087 ) Variable Interest Entities: Currency swaps Income (loss) on variable interest entities 58,990 103,757 24,577 Interest rate swaps Income (loss) on variable interest entities (574,554 ) 168,003 (452,434 ) Total Variable Interest Entities (515,564 ) 271,760 (427,857 ) Total derivative contracts $ (545,731 ) $ 270,917 $ (585,038 ) Financial Guarantee Credit Derivatives: Credit derivatives, which are privately negotiated contracts, provide the counterparty with credit protection against the occurrence of a specific event such as a payment default or bankruptcy relating to an underlying obligation. Upon a credit event, Ambac is required to make payments equal to the difference between the scheduled debt service payment and the actual payment made by the issuer. Substantially all of Ambac’s credit derivative contracts relate to structured finance transactions. Credit derivatives issued are insured by Ambac Assurance. None of the outstanding credit derivative transactions at December 31, 2016 include ratings based collateral-posting triggers or otherwise require Ambac to post collateral regardless of Ambac’s ratings or the size of the mark to market exposure to Ambac. The portfolio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s summarize the gross principal notional outstanding for CDS contracts, by Ambac rating, for each major category as of December 31, 2016 and 2015 : 2016 2015 December 31, CLO Other Total CLO Other Total Ambac Rating AAA $ — $ — $ — $ — $ — $ — AA 123,052 192,149 315,201 295,254 241,458 536,712 A — 227,146 227,146 — 9,322 9,322 BBB (1) — 127,250 127,250 — 356,323 356,323 Below investment grade (2) — 67,783 67,783 — 68,526 68,526 Total $ 123,052 $ 614,328 $ 737,380 $ 295,254 $ 675,629 $ 970,883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 The tables below summarize information by major category as of December 31, 2016 and 2015 : 2016 2015 December 31, CLO Other Total CLO Other Total Number of CDS transactions 3 5 8 5 9 14 Remaining expected weighted-average life of obligations (in years) 1.8 5.9 5.2 1.1 5.6 4.3 Gross principal notional outstanding $ 123,052 $ 614,328 $ 737,380 $ 295,254 $ 675,629 $ 970,883 Net derivative liabilities at fair value $ 213 $ 15,136 $ 15,349 $ 1,837 $ 32,706 $ 34,543 The maximum potential amount of future payments under Ambac’s credit derivative contracts is generally the gross principal notional outstanding amount included in the above table plus future interest payments payable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Note 3. Special Purpose Entities, Including Variable Interest Entities . Changes in fair value of Ambac’s credit derivative contracts are accounted for at fair value since they do not qualify for the financial guarantee scope exception under the Derivatives and Hedging Topic of the ASC. Changes in fair value are recorded in “Net change in fair value of credit derivatives” on the Consolidated Statements of Total Comprehensive Income. Although CDS contracts are accounted for at fair value, they are surveilled similar to non-derivative financial guarantee contracts. As with financial guarantee insurance policies, Ambac’s Portfolio Risk Management group tracks credit migration of CDS contracts’ reference obligations from period to period. Adversely classified credits are assigned risk classifications by the Portfolio Risk Management group. As of December 31, 2016 , there are two credit derivative contracts on Ambac’s adversely classified credit listing, with a net derivative liability fair value of $6,123 and gross notional principal outstanding of $67,783 . As of December 31, 2015 , there were two CDS contracts on Ambac’s adversely classified credit listing, with a net derivative liability fair value of $19,820 and total notional principal outstanding of $68,526 . Financial Services Derivative Products: Ambac, through its subsidiary Ambac Financial Services (“AFS”), provides interest rate swaps to states, municipalities and their authorities, asset-backed issuers and other entities in connection with their financings. AFS manages its interest rate swaps business with the goal of retaining some basis risk and excess interest rate sensitivity as an economic hedge against the effects of rising interest rates elsewhere in the Company, including on Ambac’s financial guarantee exposures. As of December 31, 2016 and 2015 the notional amounts of AFS’s trading derivative products are as follows: Notional - December 31, Type of derivative 2016 2015 Interest rate swaps—receive-fixed/pay-variable $ 973,130 $ 773,072 Interest rate swaps—pay-fixed/receive-variable 1,874,678 1,429,644 Interest rate swaps—basis swaps — 38,965 Futures contracts 195,000 100,000 Derivatives of Consolidated Variable Interest Entities Certain VIEs consolidated under the Consolidation Topic of the ASC entered into derivative contracts to meet specified purposes within the securitization structure. The notional for VIE derivatives outstanding as of December 31, 2016 and 2015 are as follows: Notional - December 31, Type of VIE derivative 2016 2015 Interest rate swaps—receive-fixed/pay-variable $ 1,352,010 $ 1,616,289 Interest rate swaps—pay-fixed/receive-variable 2,300,584 2,796,496 Currency swaps 312,357 331,992 Credit derivatives 12,059 15,616 Contingent Features in Derivatives Related to Ambac Credit Risk Ambac’s over-the-counter interest rate swaps are centrally cleared when eligible. Certain interest rate swaps remain with professional swap-dealer counterparties and certain front-end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December 31, 2016 and 2015 , the net liability fair value of all derivative instruments with contingent features linked to Ambac’s own credit risk was $82,944 and $95,415 , respectively, related to which Ambac had posted cash and securities as collateral with a fair value of $128,754 and $147,974 , respectively. All such ratings-based contingent features have been triggered as requiring maximum collateral levels to be posted by Ambac while preserving counterparties’ rights to terminate the contracts. Assuming all contracts terminated on December 31, 2016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values as reported in Ambac’s financial statements.</t>
  </si>
  <si>
    <t>Loans (Notes)</t>
  </si>
  <si>
    <t>Receivables [Abstract]</t>
  </si>
  <si>
    <t>12. LOANS Loans had been extended: (i) by VIEs which are consolidated by Ambac under ASC Topic 810 as a result of Ambac’s financial guarantees of the VIEs’ note liabilities and/or assets and (ii) to certain institutions in connection with various transactions. Loans by consolidated VIEs are generally carried at fair value on the Consolidated Balance Sheets. See Note 3. Special Purpose Entities, Including Variable Interest Entities for further information about VIEs for which the assets and liabilities are carried at fair value. Other loans had an outstanding principal balance of $4,873 and $6,205 at December 31, 2016 and 2015 , respectively. Interest rates on these loans were 4.53% and 4.75% at December 31, 2016 and 2015 , respectively. The maturity date of these loans were June 2026 as of December 31, 2016 and 2015 . Collectability of these loans is evaluated on an ongoing basis; no loan has been considered impaired and as such no loan impairments have been recorded as of December 31, 2016 and 2015</t>
  </si>
  <si>
    <t>Long-Term Debt (Notes)</t>
  </si>
  <si>
    <t>Debt Disclosure [Abstract]</t>
  </si>
  <si>
    <t>Long-term Debt</t>
  </si>
  <si>
    <t>13. LONG-TERM DEBT The carrying value of long-term debt was as follows: December 31, 2016 2015 Ambac Assurance: 5.1% surplus notes, general account, due 2020 $ 730,648 $ 715,211 5.1% surplus notes, segregated account, due 2020 33,107 31,725 5.1% junior surplus notes, segregated account, due 2020 248,247 247,443 Secured borrowing 102,403 130,571 Ambac Assurance long-term debt $ 1,114,405 $ 1,124,950 Variable Interest Entities long-term debt $ 11,155,936 $ 12,327,960 Surplus Notes, General Account Ambac Assurance surplus notes, with a par amount of $862,945 and $881,496 at December 31, 2016 and 2015 , respectively, are reported in long-term debt on the Consolidated Balance Sheet and have a scheduled maturity of June 7, 2020. In 2016 and 2015, Ambac repurchased $18,551 and $11,804 par amount of these surplus notes, respectively. The gains (losses) on these repurchases were $1,677 and $(1,246) , and recognized in Net realized gains (losses) on extinguishment of debt of the Consolidated Statements of Total Comprehensive Income for the years ended December 31, 2016 and 2015 , respectively. These surplus notes were issued in connection with the Settlement Agreement and were recorded at their fair value at the date of issuance. The discount on these notes is currently being accreted into income using the effective interest method at an imputed interest rate of of 10.5% . All payments of principal and interest on the Ambac Assurance surplus notes are subject to the prior approval of the OCI. If the OCI does not approve the payment of interest on the Ambac Assurance surplus notes, such interest will accrue and compound annually until paid. OCI disapproved the requests of Ambac Assurance to pay interest on the outstanding Ambac Assurance surplus notes on their respective scheduled interest payment dates since their issuance. Surplus Notes, Segregated Account The Segregated Account surplus notes, with a par amount of $39,102 and $39,102 at December 31, 2016 and 2015 , respectively, are reported in long-term debt on the Consolidated Balance Sheets and have a scheduled maturity of June 7, 2020. These surplus notes were recorded at their fair value at the date of issuance. The discount on these notes is currently being accreted into income using the effective interest method at an imputed interest rate of 10.5% . All payments of principal and interest on the Segregated Account surplus notes are subject to the prior approval of the OCI. If the OCI does not approve the payment of interest on the Segregated Account surplus notes, such interest will accrue and compound annually until paid. OCI disapproved of the requests of the Rehabilitator of the Segregated Account, acting for and on behalf of the Segregated Account, to pay interest on the outstanding Segregated Account surplus notes on their respective scheduled interest payment dates since their issuance. As described in Note 1. Background and Business Description , the Rehabilitator redeemed certain Segregated Account surplus notes (other than junior surplus notes) on November 20, 2014 at a redemption price that included an amount equal to principal plus accrued interest on such redeemed surplus notes. Such redemption also triggered similar proportionate redemption payments on Ambac Assurance surplus notes. The redemption of surplus notes resulted in a charge representing the accelerated recognition of the unamortized discount on the redeemed surplus notes. The unamortized discount on the redeemed portion of Segregated Account and General Account surplus notes was $3,134 and $71,590 , respectively, and recognized in Net realized gains (losses) on extinguishment of debt of the Consolidated Statements of Total Comprehensive Income for the year ended December 31, 2014. Junior Surplus Notes, Segregated Account The Segregated Account junior surplus notes, with a par value of $374,036 and $378,039 at December 31, 2016 and 2015 , respectively, are reported in long-term debt on the Consolidated Balance Sheets and have a scheduled maturity of June 7, 2020, subject to the following restrictions. Principal and interest payments on these junior surplus notes cannot be made until all Ambac Assurance (General Account) and Segregated Account surplus notes are paid in full and after all Segregated Account future and existing senior indebtedness, policy and other priority claims have been paid in full. All payments of principal and interest on the junior surplus notes are subject to the prior approval of the OCI. If the OCI does not approve the payment of interest on the junior surplus notes, such interest will accrue and compound annually until paid. No such approval has been sought or obtained to pay interest on junior surplus notes since their issuance. • Par value at December 31, 2016 and 2015 includes $24,037 and $28,039 , respectively, of junior surplus notes issued in connection with a settlement agreement (the “OSS Settlement Agreement”) entered into among Ambac, Ambac Assurance, the Segregated Account and One State Street, LLC (“OSS”) with respect to the termination of Ambac’s office lease with OSS. Part of these junior surplus notes ( $13,056 par value) will be reduced periodically as rent payments are made by Ambac Assurance beginning in January 2016. Par value of these junior surplus notes have been reduced by $4,002 during 2016 as rent payments were made by Ambac Assurance. These junior surplus notes were recorded at their fair value at the dates of issuance. The discount on these notes are currently being accreted into income using the effective interest method at an imputed interest rate of 19.5% . • Par value at December 31, 2016 and 2015 includes $350,000 face amount of a junior surplus note originally issued to Ambac pursuant to Ambac's Reorganization Plan in accordance with the Mediation Agreement and that Ambac sold to a Trust on August 28, 2014. This junior surplus note was recorded at a discount to par based on its fair value on August 28, 2014. Ambac is accreting the discount on this junior surplus note into earnings using the effective interest method, based on an imputed interest rate of 8.4% . Secured Borrowing The secured borrowing, with a par value of $102,986 and $132,467 at December 31, 2016 and 2015 , respectively, is reported in long-term debt on the Consolidated Balance Sheets and has a legal maturity of July 25, 2047. Interest on the secured borrowing is payable monthly at an annual rate of one month LIBOR + 2.8% . Refer to Note 3. Special Purpose Entities, Including Variable Interest Entities for further discussion on the secured borrowing transaction. Variable Interest Entities, Long-term Debt The variable interest entity notes were issued by consolidated VIEs. Ambac is the primary beneficiary of the VIEs as a result of providing financial guarantees on certain of the the variable interest obligations. Consequently, Ambac has consolidated these variable interest entity notes and all other assets and liabilities of the VIEs. Ambac is not primarily liable for the debt obligations of these entities. Ambac would only be required to make payments on these debt obligations in the event that the issuer defaults on any principal or interest due and to the extent such obligations are guaranteed by Ambac. The total unpaid principal amount of outstanding long-term debt associated with VIEs consolidated as a result of the financial guarantee provided by Ambac was $8,854,530 and $10,803,729 as of December 31, 2016 and 2015 , respectively. The range of final maturity dates of the outstanding long-term debt associated with these VIEs is November 2018 to December 2047 as of December 31, 2016 and 2015 . As of December 31, 2016 and 2015 , the interest rates on these VIEs’ long-term debt ranged from 0.82% to 13.00% and from 0.96% to 13.00% , respectively. Final maturities of VIE long-term debt for each of the five years following December 31, 2016 are as follows: 2017 - $0 ; 2018 - $128,801 ; 2019 - $301,375 ; 2020 - $46,848 ; 2021 - $107,432 .</t>
  </si>
  <si>
    <t>Obligations Under Investment Agreements (Notes)</t>
  </si>
  <si>
    <t>Investments Schedule [Abstract]</t>
  </si>
  <si>
    <t>Obligations Under Investment Agreements</t>
  </si>
  <si>
    <t>14. OBLIGATIONS UNDER INVESTMENT AGREEMENTS As of December 31, 2016 and 2015 , the carrying value of obligations under investment agreements, including unamortized discounts or premiums to principal, were $82,358 and $100,358 , respectively. As of December 31, 2016 and 2015 , the contractual variable interest rates for these agreements, ranged from 0.94% to 0.94% and 0.43% to 0.43% , respectively. The remaining principal amount under investment agreements is due during the year ending December 31, 2017 .</t>
  </si>
  <si>
    <t>Income Taxes</t>
  </si>
  <si>
    <t>Income Tax Disclosure [Abstract]</t>
  </si>
  <si>
    <t>15. INCOME TAXES Ambac files a consolidated U.S. Federal income tax return with its subsidiaries. Ambac and its subsidiaries also file separate or combined income tax returns in various states, local and foreign jurisdictions. The following are the major jurisdictions in which Ambac and its affiliates operate and the earliest tax years subject to examination: Jurisdiction Tax Year United States 2010 New York State 2012 New York City 2012 United Kingdom 2012 Italy 2011 As of December 31, 2016 Ambac had loss carryforwards totaling $4,027,329 . This includes carryforwards of $74,094 relating to U.S. capital losses and $3,953,235 relating to U.S. federal net operating losses, which, if not utilized, will begin expiring in 2029 , and will fully expire in 2033 . The tax effects of temporary differences that give rise to significant portions of the deferred tax liabilities and deferred tax assets at December 31, 2016 and 2015 are presented below: December 31, 2016 2015 Deferred tax liabilities: Insurance intangible $ 336,728 $ 424,239 Variable interest entities 46,343 10,053 Investments 38,656 66,278 Unearned premiums and credit fees 68,682 98,945 Unremitted foreign earnings 30,699 — Other 4,276 34,025 Total deferred tax liabilities 525,384 633,540 Deferred tax assets: Net operating loss and capital carryforward 1,409,565 1,504,569 Loss reserves 224,553 122,635 AMT Credits 31,532 27,252 Other 16,726 12,752 Sub total deferred tax assets 1,682,376 1,667,208 Valuation allowance 1,158,712 1,035,873 Total deferred tax assets 523,664 631,335 Net deferred tax asset (liability) $ (1,720 ) $ (2,205 )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taxable income to recover the deferred tax operating asset and therefore has a full valuation allowance. U.S. and foreign components of pre-tax income were as follows: Year Ended December 31, 2016 2015 2014 U.S. $ 77,161 $ 337,753 $ 444,653 Foreign 27,865 172,305 48,600 Total $ 105,026 $ 510,058 $ 493,253 The components of the provision for income taxes were as follows: Year Ended December 31, 2016 2015 2014 Current taxes U. S. federal $ 3,934 $ 16,893 $ 6,085 U.S. state and local 707 182 — Foreign 26,088 2 3,378 Current taxes 30,729 17,077 9,463 Deferred taxes Deferred taxes (20 ) 287 94 Provision for income taxes $ 30,709 $ 17,364 $ 9,557 The total effect of income taxes on net income and stockholders’ equity for the years ended December 31, 2016 , 2015 and 2014 is as follows: Year Ended December 31, 2016 2015 2014 Total income taxes charged to net income $ 30,709 $ 17,364 $ 9,557 Income taxes charged (credited) to stockholders’ equity: Unrealized gains (losses) on investment securities 41,602 (55,906 ) 88,411 Unrealized gains (losses) on foreign currency translations (58,527 ) (15,628 ) (15,108 ) Change in retirement benefits 3,278 (240 ) (285 ) Valuation allowance to equity 13,647 71,774 (73,018 ) Total effect of income taxes $ 30,709 $ 17,364 $ 9,557 The tax provisions in the accompanying Consolidated Statements of Total Comprehensive Loss reflect effective tax rates differing from prevailing Federal corporate income tax rates. The following is a reconciliation of these differences: 2016 2015 2014 Year Ended December 31, Amount % Amount % Amount % Tax on income from continuing operations at statutory rate $ 36,759 35.0 % $ 178,521 35.0 % $ 172,639 35.0 % Changes in expected tax resulting from: Tax-exempt interest (1,561 ) (1.5 )% (1,454 ) (0.3 )% (6,811 ) (1.4 )% Goodwill impairment — — % 180,079 35.3 % — — % Foreign taxes 26,183 24.9 % 288 0.1 % 3,472 0.7 % Deferred tax substantiation adjustment (171,687 ) (163.5 )% — — % — — % Valuation allowance 139,584 132.9 % (340,133 ) (66.7 )% (159,661 ) (32.4 )% Other, net 1,431 1.4 % 63 — % (82 ) — % Tax expense on income from continuing operations $ 30,709 29.2 % $ 17,364 3.4 % $ 9,557 1.9 % A reconciliation of the beginning and ending amount of unrecognized tax benefits for 2016 , 2015 and 2014 is as follows: Year Ended December 31, 2016 2015 2014 Balance, beginning of period $ — $ — $ — Increases related to prior year tax positions — — — Decreases related to prior year tax positions — — — Balance, end of period $ — $ — $ — Included in these balances at December 31, 2016 , 2015 and 2014 are $0 , $0 and $0 , respectively, of unrecognized tax benefits that, if recognized, would affect the effective tax rate. During the years ended December 31, 2016 , 2015 and 2014 , Ambac recognized interest of approximately $0 , $0 and $0 , respectively. Ambac had approximately $0 , $0 and $0 , for the payment of interest accrued at December 31, 2016 , 2015 and 2014 , respectively. NOL Usage Pursuant to the Amended TSA,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NOL Usage Table NOL Usage Tier Allocated NOLs (1) Applicable Percentage A The first $479,000 15% B The next $1,057,000 after Tier A 40% C The next $1,057,000 after Tier B 10% D The next $1,057,000 after Tier C 15% (1) Bankruptcy-related credits offset the first $5 million payment due under each of the NOL usage Tiers A, B and C. Pursuant to the Internal Revenue Service closing agreem ent the United States Department of Treasury receives 12.5% of Tier C and 17.5% of Tier D Tolling Payments. Any post determination date NOLs generated by Ambac Assurance are utilized prior to any Allocated NOLs for which Tolling Payments will be due. Ambac Assurance has utilized all of its current post determination date NOLs generated from September 30, 2011 through December 31, 2015 and December 31, 2016 , generating cumulative taxable income of $877,313 and $1,086,124 , respectively. Additional post determination date NOLs may be generated (and utilized prior to any Allocated NOLs for which Tolling Payments will be due) in the future. Of the bankruptcy related credits available to offset the first $5,000 of payments due under each of the NOL usage Tiers A, B, and C, Ambac Assurance has fully utilized the combined $10,000 of Tier A and Tier B credits. For the year ended December 31, 2015 , Ambac Assurance utilized all of the $479,000 Tier A NOL and $402,192 of the $1,057,000 Tier B NOL resulting in a Tolling Payment, net of applicable credits, of $71,454 that was paid to Ambac in 2016. For the year ended December 31, 2016 , Ambac Assurance's utilization of $204,932 , of the $1,057,000 allocated Tier B NOL resulted in additional accrued Tolling Payments, net of applicable credits, of $28,691 . Tolling Payments due as a result of 2016 taxable income will be paid to Ambac in May 2017 (subject to review by the Rehabilitator). To the extent Ambac Assurance utilizes Allocated NOLs generated prior to September 30, 2011 greater than $3,650,000 , beginning on the fifth anniversary date subsequent to Ambac's May 1, 2013 emergence from bankruptcy, and subject to Ambac's consent, not to be unreasonably withheld, Ambac Assurance may utilize Ambac's NOL in exchange for a payment to Ambac of 25% of the federal income tax liability that Ambac Assurance would have been paid if the NOLs were not available. After Ambac fully utilizes its Allocated NOLs it may utilize Ambac Assurance's then remaining Allocated NOLs in exchange for a payment of 50% of the federal income tax liability that Ambac would have paid had Ambac Assurance's NOL not been available. As of December 31, 2016 , the remaining balance of the $3,650,000 NOL allocated to Ambac Assurance was $2,563,876 . As of December 31, 2016 Ambac's NOL was $1,389,359 .</t>
  </si>
  <si>
    <t>Employment Benefit Plans (Notes)</t>
  </si>
  <si>
    <t>Share-based Compensation Arrangement by Share-based Payment Award, Options, Outstanding, Weighted Average Exercise Price [Abstract]</t>
  </si>
  <si>
    <t>Compensation and Employee Benefit Plans [Text Block]</t>
  </si>
  <si>
    <t>16. EMPLOYMENT BENEFIT PLANS Postretirement Health Care and Other Benefits: Ambac provides postretirement and postemployment benefits, including health and life benefits for certain employees who meet certain age and service requirements. None of the plans are currently funded. In addition, Ambac provides severance benefits. Postretirement and postemployment benefits expenses, including severance benefits paid, was $8,846 , $2,570 and $2,249 for the years ended December 31, 2016 , 2015 and 2014 , respectively. Effective August 1, 2005, new employees were not eligible for postretirement benefits. In 2013, postretirement benefits offered to retirees were amended such that Ambac would no longer sponsor a health plan beginning in 2014. This required retirees to purchase their own insurance policy with a portion of their premium being reimbursed by Ambac. The unfunded accumulated postretirement benefit obligation was $9,958 as of December 31, 2016 . The assumed health care cost trend rates range from 5.8% in 2017 , decreasing ratably to 4.5% in 2023 . Increasing the assumed health care cost trend rate by one percentage point in each future year would increase the accumulated postretirement benefit obligation at December 31, 2016 , by $187 and the 2016 benefit expense by $13 . Decreasing the assumed health care cost trend rate by one percentage point in each future year would decrease the accumulated postretirement benefit obligation at December 31, 2016 by $260 and the 2016 benefit expense by $19 . The following table sets forth projected benefit payments from Ambac’s postretirement plan over the next ten years for current retirees: 2017 2018 2019 2020 2021 2022-2026 Total $ 270 $ 295 $ 318 $ 332 $ 353 $ 2,269 $ 3,837 The discount rate used in determining the projected benefit obligations for the postretirement plan is selected by reference to the year-end Citigroup pension liability index with similar duration to that of the benefit plans. The rate used for the projected plan benefit obligations at the measurement date for December 31, 2016 and 2015 was 4.00% and 4.25% , respectively. Savings Incentive Plan: Substantially all employees of Ambac Assurance are covered by a defined contribution plan (the “Savings Incentive Plan”). Ambac Assurance makes employer matching contributions equal 100% of the employees’ contributions, up to 3% of such participants’ compensation, as defined in the plan, plus 50% of contributions to an additional 2% of compensation, subject to limits set by the Internal Revenue Code. The total cost of the Savings Incentive Plan was $911 , $1,042 and $1,056 for the years December 31, 2016 , 2015 and 2014 , respectively. Incentive Compensation - Stock and Cash: Incentive compensation is a key component of our compensation strategy. Incentive compensation payouts can be highly variable from year to year and are generally based on the execution of our strategies at the Company, as well as business unit and individual performance. In January of each year a determination is made as to the total amount of incentive compensation to be awarded. Employees, directors and consultants of Ambac are eligible to participate in Ambac’s 2013 Incentive Compensation Plan (“2013 Plan”) subject to the discretion of the compensation committee of Ambac’s Board of Directors. The 2013 Plan provides for incentives and rewards that are valued or determined by reference to Ambac common stock as traded on the NASDAQ exchange. There are 4,000,000 shares of Ambac’s common stock authorized for awards under the 2013 Plan of which 3,004,639 shares are available for future grant as of December 31, 2016 . In March 2014, Ambac developed a long term incentive compensation plan (“LTIP”) as a sub-plan of the 2013 Plan. The LTIP, approved by the Compensation Committee of the Board of Directors, is a significant component of management’s compensation program that is intended to strike an appropriate balance between short and long-term incentives aimed at fostering retention and aligning management's interest with those of Ambac's stakeholders. Awards granted under the LTIP are designed to further the financial and operational objectives of both Ambac and Ambac Assurance. The LTIP is intended to be an annual program that allows for both cash and equity performance awards to certain US employees. In 2015, Ambac UK 's Board of Directors adopted a long term incentive plan which provides cash based performance awards to Ambac UK employees. Cash based compensation expense related to performance awards granted to Ambac UK employees was $283 and $253 for the years ended December 31, 2016 and 2015 , respectively. For all employees, an allocation of incentive compensation is made between annual bonuses and LTIP awards. Beginning with the annual bonus for Executive Officers payable in 2017, 25% was paid in restricted stock units of Ambac with a deferred settlement provision, and the remainder was paid in cash. These deferred settlement restricted stock units will settle and convert into Ambac common stock annually over a two year period; 50% on the first anniversary of the grant date and the remaining 50% on the second anniversary of the grant date (unless settled earlier due to an employee’s departure from the Company (other than for cause)). The amount of stock-based compensation expense and corresponding after-tax expense are as follows: Year Ended December 31, 2016 2015 2014 Stock options $ — $ 956 $ 444 Restricted stock units 3,463 1,257 2,816 Performance awards (1) (2) 1,790 892 190 Total stock-based compensation $ 5,253 $ 3,105 $ 3,450 Total stock-based compensation (after-tax) $ 5,194 $ 3,105 $ 3,450 (1) Represents expense related to performance stock units portion of performance awards. Performance awards are split evenly between performance stock units and cash. Cash based compensation expense related to performance awards granted to US employees was $1,790 , $892 and $190 for the years ended December 31, 2016, 2015 and 2014 , respectively. (2) A performance award issued to Ambac's former Chief Executive Officer in the form of performance stock units has yet to be expensed given the performance conditions have not been met. Stock Options: Stock options were awarded to directors in 2013 (vested on April 30, 2014) and to the former Chief Executive Officer in 2015 (vested January 1, 2016), all with an expiry term of seven years from the grant date, subject to earlier expiration upon the recipient's departure from the Company. The Company intends to use Treasury shares first and then, if necessary, issue new shares to satisfy stock option exercises. No stock options were awarded in 2014 or 2016. The Black-Scholes-Merton model was used to estimate the fair value of the service condition based stock options on the grant date. The following assumptions were used in estimating the fair value of options awarded in 2015: Year Ended December 31, 2015 Risk-free interest rate 1.283 % Expected volatility 42.8 % Dividend yield 0.0 % Expected life 4.13 years Weighted-average grant-date fair value per share $ 8.69 The expected volatility is based on implied volatilities from traded options on Ambac’s stock, the historical volatility of Ambac’s stock and the historical volatilities of our peer industry group. Peer group historical volatilities were considered due to the fact that Ambac stock had been traded for a time period less than the expected life of the options. A zero dividend yield was assumed based on the uncertainty of Ambac making dividend payments over the expected life of these options. The risk-free interest rate reflects the U.S. Treasury yield curve in effect at the time of the grant. The expected life represents the period of time that options granted are expected to be outstanding and is based on certain factors we believe will influence exercise behavior. A summary of option activity for 2016 is as follows: Shares Weighted Average Exercise Price Aggregate Intrinsic Value Weighted Average Remaining Contractual Life ( in years) Year Ended December 31, 2016 Outstanding at beginning of period 176,668 $ 23.07 Granted — — Exercised — — Forfeited or expired (33,334 ) 20.63 Outstanding at end of period 143,334 $ 23.64 $ 62 1.99 Exercisable 143,334 $ 23.64 $ 62 1.99 All stock options granted were fully vested as of December 31, 2016 . Total unrecognized compensation costs related to unvested stock options granted were $0 as of December 31, 2016 . No stock options were exercised during the years ended December 31, 2016 , 2015 and 2014 , respectively. Restricted Stock Units (“RSUs”): RSUs were awarded to employees in 2013 that vested in two installments, 50% on the grant date and 50% on the first anniversary of the grant date. These RSU awards provided for accelerated vesting upon change in control or death or disability. These employee RSUs settled and converted into Ambac shares upon the earlier of (a) the employee’s termination of employment (other than for cause) and (b) the second anniversary of the applicable vesting date. In 2015 and 2016, RSU awards were granted to the former Chief Executive Officer. The 2015 award would vest in three equal installments on January 1, 2016, 2017 and 2018. The 2016 award would vest in three equal installments on December 31, 2016, 2017 and 2018. The former Chief Executive Officer departed the Company in 2016 and pursuant to the terms set forth in his settlement agreements and the RSU award agreements, (i) the service requirement for the entire 2015 award was met and the entire RSU award vested in 2016 and (ii) the service requirement for one-third of the 2016 RSU award was met and vested in 2016 with the remaining two-thirds of the 2016 RSU award forfeited. In 2016, RSU awards were granted to certain Executive Officers. The awards vest in three equal installments on February 21, 2017, 2018 and 2019 ("Time-Based RSUs"). The vesting of the Time-Based RSUs are expressly conditioned upon the Executives continued service with Ambac through the applicable vesting date. RSUs are awarded annually to directors that vest on the last day of April of the following year. These RSUs will not settle until the respective director’s termination from the board of directors or, if earlier, upon a change in control. All RSUs provide for accelerated vesting upon a change in control, death or disability or involuntary removal other than for cause (not including removal pursuant to a shareholder vote at a regularly scheduled annual meeting of shareholders). Upon termination (other than for cause), the RSUs shall vest as of the date of such termination in an amount equal to the number of then outstanding RSUs multiplied by a fraction, the numerator of which shall be the number of calendar days which have lapsed since the grant date and the denominator of which shall be the total number of calendar days of the original vesting period. As of December 31, 2016 , 264,230 RSUs remained outstanding, of which (i) 102,794 units required future service as a condition to the delivery of the underlying shares of common stock, (ii) 103,486 units vested on December 31, 2016 but were not settled until January 3, 2017 and (iii) 57,950 units did not require future service and are deferred for future settlement. As of December 31, 2015 , 208,502 RSUs remained outstanding, of which (i) 78,460 units required future service as a condition to the delivery of the underlying shares of common stock and (ii) 130,042 units did not require future service. A summary of RSU activity for 2016 is as follows: Shares Weighted Average Grant Date Fair Value Outstanding at beginning of period 208,502 $ 23.32 Granted 422,188 14.34 Delivered or returned to plan (1) (159,488 ) 23.30 Forfeited (206,972 ) 13.77 Outstanding at end of period 264,230 $ 16.47 (1) When restricted stock unit awards issued by Ambac become taxable compensation to employees, shares may be withheld to cover the employee’s withholding taxes. For the year ended December 31, 2016 , Ambac purchased 23,148 of shares from employees that settled restricted stock units to meet the required tax withholdings. Ambac’s closing share price on the grant date was used to estimate the fair value of the service condition based RSU on the grant date. The weighted average grant date fair value of RSUs granted during 2016 , 2015 and 2014 was $14.34 , $23.71 and $30.18 , respectively. As of December 31, 2016 , there was $696 of total unrecognized compensation costs related to unvested RSUs granted. These costs are expected to be recognized over a weighted average period of 1.1 years . The fair value for RSUs vested and delivered during the year ended December 31, 2016, 2015 and 2014 was $2,965 , $864 and $37 , respectively. Performance Stock Awards ("PSUs"): Performance awards were granted under the LTIP to certain employees ("LTIP Awards"). These grants vest in 3 years and are evenly split between PSUs and cash. Actual awards will be based on performance at both Ambac and Ambac Assurance. Actual awards can payout 0% to 200% of the number of units granted. Ambac performance will be evaluated relative to cumulative earnings before interest, taxes, depreciation and amortization over the vesting period (exclusive of Ambac Assurance and its subsidiaries' earnings), which is intended to reward participants on generating taxable income from new business development. Over the same period, Ambac Assurance performance will be evaluated according to changes in a ratio or value of Ambac Assurance's assets relative to its insurance and financial obligations, which is intended to reward participants for increases in the relative value of Ambac Assurance. Other than voluntary termination or involuntary termination for cause, and provided that a participant's employment with the Company is not terminated within the first year of the performance period (reduced to six months for the 2016 grant to employees other than executive officers), the performance awards shall partially vest as of the date of such termination in the proportion of the number of calendar days which have lapsed since the grant date and the denominator of which shall be the total number of calendar days of the original vesting period. Settlements of all performance awards shall be within 60 days after the end of the performance period, including those that had a partial vesting. In 2015, a performance award was granted to the former Chief Executive Officer. This award will vest upon the emergence of the Segregated Account from rehabilitation (or a similar event as determined in the sole and absolute discretion of the Compensation Committee of Ambac's Board of Directors), provided that such emergence occurs no later than December 31, 2018. A summary of PSU activity for 2016 is as follows: Shares (1) Weighted Average Grant Date Fair Value Outstanding at beginning of period 130,545 $ 25.91 Granted 201,480 16.27 Delivered — — Forfeited (104,952 ) 17.40 Outstanding at end of period 227,073 $ 21.29 (1) Represents performance share units at 100% of units granted for LTIP Awards. As of December 31, 2016 there was $2,874 of total unrecognized compensation costs related to the PSU portion of unvested performance awards, which are expected to be recognized over a weighted average period of 1.8 years .</t>
  </si>
  <si>
    <t>Commitments and Contingencies</t>
  </si>
  <si>
    <t>Commitments and Contingencies Disclosure [Abstract]</t>
  </si>
  <si>
    <t xml:space="preserve">17. COMMITMENTS AND CONTINGENCIES Ambac is responsible for leases on the rental of office space. The executive office of Ambac is located in New York City under a lease agreement that was modified and extended in 2015 to allow Ambac to remain in the same office space through September 2019 and on one floor through the end of 2029, with an option to continue to occupy other currently leased floors through the end of 2029. Rent payments under this lease made through September 2019 will result in the periodic reduction of Segregated Account Junior Surplus Notes that were previously issued to the landlord, beginning in January 2016. Ambac leases additional space for its data center, disaster recovery site and for its international location under lease agreements that expire periodically through October 2020. An estimate of future net minimum lease payments in each of the next five years ending December 31, and the periods thereafter, is as follows: 2017 2018 2019 2020 2021 Thereafter Total $ 6,951 $ 6,972 $ 5,691 $ 1,933 $ 1,630 $ 14,019 $ 37,196 Ambac rent expense for the aforementioned leases amounted to $3,008 , $5,746 and $5,588 for the years ended December 31, 2016 , 2015 and 2014 , respectively. The Segregated Account and Wisconsin Rehabilitation Proceeding On March 24, 2010, Ambac Assurance established a segregated account (the “Segregated Account”) and allocated to the Segregated Account certain financial guaranty insurance policies and other contingent liabilities, certain claims and other rights, and certain equity interests in subsidiaries. An insurance rehabilitation proceeding (the “Rehabilitation Proceeding”) was commenced with respect to the Segregated Account in the Wisconsin Circuit Court for Dane County (the “Rehabilitation Court”) on March 24, 2010 by the Commissioner of Insurance of the State of Wisconsin (the “Commissioner”) and the Rehabilitation Court entered an order of rehabilitation for the Segregated Account, appointing the Commissioner as Rehabilitator, and entered orders enjoining certain actions that could have an adverse effect on the financial condition of the Segregated Account. Various third parties filed motions or objections in the Rehabilitation Court and/or moved to intervene in the Segregated Account Rehabilitation Proceeding. On January 24, 2011, the Rehabilitation Court issued its Decision and Final Order Confirming the Rehabilitator’s Plan of Rehabilitation, with Findings of Fact and Conclusions of Law (the “Confirmation Order”). Notices of appeal from the Confirmation Order were filed by various parties, including policyholders. These appeals challenged various provisions of the Segregated Account Rehabilitation Plan and actions the Rehabilitator or the Wisconsin Commissioner of Insurance had taken in formulating the Segregated Account Rehabilitation Plan. These appeals from the Confirmation Order were consolidated with earlier-filed appeals challenging, among other things, the issuance of injunctive relief and a settlement between Ambac Assurance and various financial institutions. On October 24, 2013, the Wisconsin Court of Appeals affirmed the Confirmation Order and the Rehabilitation Court’s rejection of the objections filed by various third parties before entry of the Confirmation Order. On November 22, 2013, petitions seeking discretionary review of this ruling by the Wisconsin Supreme Court were filed by various parties. The Rehabilitator responded by opposing further review by the Wisconsin Supreme Court. On March 17, 2014, the Supreme Court of Wisconsin denied the petitions for review making the decision by the Wisconsin Court of Appeals final and controlling law. On June 9, 2014, the Rehabilitator filed in the Rehabilitation Court a motion to confirm and declare the reimbursement amounts due with respect to cash claim payments made by Ambac Assurance and the Segregated Account on two policies. Certain investors filed objections to the motion on July 2, 2014. On July 7, 2014, after a hearing on the motion, the Rehabilitation Court granted the Rehabilitator’s motion. On August 20, 2014, a group of investors filed a notice of appeal. On March 4, 2016, the Wisconsin Court of Appeals affirmed the Rehabilitation Court’s ruling. On March 24, 2016, a group of investors filed a motion for reconsideration asking the Wisconsin Court of Appeals to reverse its decision. The motion for reconsideration was denied on March 30, 2016. On February 10, 2016, certain investors filed a motion in the Rehabilitation Court requesting an order directing the Rehabilitator to show cause why the Interim Payment Percentage as set forth in the Segregated Account Rehabilitation Plan, as amended, should not be substantially increased and distributions promptly made to all holders. A hearing on the motion was held on March 29, 2016. On April 5, 2016, the Rehabilitation Court entered an order denying the motion, granting the Rehabilitator’s motion to quash a related deposition notice, and requiring interested parties in the proceedings to obtain leave of court before seeking any discovery. On July 15, 2016, the Rehabilitator filed a motion to confirm and declare the nature of the Segregated Account Rehabilitation Proceedings in order to avoid misunderstandings that may arise in litigation involving Ambac Assurance concerning certain military housing projects. Certain parties to these military housing litigations filed an opposition to the Rehabilitator’s motion on September 30, 2016. On October 11, 2016 the Rehabilitation Court held a hearing on the motion and on October 24, 2016, the Rehabilitation Court entered an order granting the Rehabilitator’s motion. On November 7, 2016, the interested parties that had opposed the Rehabilitator’s motion filed a notice of appeal from the October 24 order, and filed their opening brief in support of this appeal on January 17, 2017. The Rehabilitator filed a response brief in the Wisconsin Court of Appeals on February 15, 2017. On November 21, 2016, the Rehabilitator filed a motion to quash a subpoena served on the Wisconsin Commissioner of Insurance by certain parties to the military housing litigations. The Rehabilitation Court granted the Rehabilitator’s motion to quash on November 23, 2016. The interested parties that had served the subpoena filed an opposition to the Rehabilitator’s motion to quash on November 23, 2016, and filed on November 28, 2016 a motion to reconsider the November 23 order, which the Rehabilitator opposed on December 6, 2016. The Rehabilitation Court held a hearing on January 6, 2017 and entered an order on January 20, 2017 denying the motion to reconsider and clarifying procedures for discovery relating to the Segregated Account Rehabilitation Proceedings. Litigation Against Ambac Ori Wilbush, individually and on behalf of all others similarly situated v. Ambac Financial Group, Inc., Diana N. Adams, David Trick, Jeffrey S. Stein, Nader Tavakoli and Cathleen Matanle (United States District Court, Southern District of New York, Civil Action No. 16-cv-05076-RMB, filed on June 28, 2016). A putative securities class action lawsuit was filed in June 2016 against Ambac and certain of its present and former officers and directors, for alleged violations of the federal securities laws. The court appointed a lead plaintiff on October 11, 2016. The lead plaintiff filed an Amended Class Action Complaint on November 23, 2016. The suit purports to be on behalf of purchasers of Ambac’s securities from November 13, 2013 through November 17, 2015. It alleges, among other things, that defendants issued materially false and misleading statements regarding Ambac’s (a) risk management and credit rating policies and procedures, (b) credit mitigation strategies, (c) internal controls over financial reporting, and (d) loss exposures on its public finance bond portfolio. In particular, the suit alleges that defendants did not sufficiently disclose Ambac’s exposure to bonds issued by the Commonwealth of Puerto Rico, despite allegedly being aware of significant risks associated with those exposures. Defendants filed a motion to dismiss the amended complaint on February 27, 2017. Ambac believes the lawsuit is without merit. County of Alameda et al. v. Ambac Assurance Corporation et al. (Superior Court of the State of California, County of San Francisco, second amended complaint filed on or about August 23, 2011) (“Alameda Complaint”); Contra Costa County et al. v. Ambac Assurance Corporation et al. (Superior Court of the State of California, County of San Francisco, third amended complaint filed on or about October 21, 2011) (“Contra Costa Complaint”); The Olympic Club v. Ambac Assurance Corporation et al. (Superior Court of the State of California, County of San Francisco, fourth amended complaint filed on or about October 21, 2011) (“Olympic Club Complaint”). The Contra Costa Complaint was brought on behalf of five California municipal entities and the non-profit Jewish Community Center of San Francisco. The Alameda Complaint was brought on behalf of nineteen California municipal entities. The Olympic Club Complaint was brought on behalf of the non-profit Olympic Club. The three actions make similar allegations against Ambac Assurance, various other financial guarantee insurance companies and employees thereof (collectively with Ambac Assurance, the “Bond Insurer Defendants”), and, in the case of the Contra Costa Complaint and the Olympic Club Complaint, the major credit rating agencies (the “Rating Agencies”). The actions allege that (1) Ambac Assurance and the other Bond Insurer Defendants colluded with the Rating Agencies to perpetuate a “dual rating system” pursuant to which the Rating Agencies rated the debt obligations of municipal issuers differently from corporate debt obligations, thereby keeping municipal ratings artificially low relative to corporate ratings; (2) Ambac Assurance and the other Bond Insurer Defendants issued false and misleading financial statements and failed to disclose the extent of the insurers’ respective exposures to mortgage-backed securities and collateralized debt obligations; and (3) as a result of these actions, plaintiffs incurred higher interest costs and bond insurance premiums in respect of their respective bond issues. Ambac Financial Group was originally a defendant in each of these actions, but on November 22, 2010, Ambac Financial Group was dismissed without prejudice as a defendant by the plaintiffs in each of these actions. Ambac Assurance and the other Bond Insurer Defendants filed a demurrer seeking dismissal of the current amended complaints on September 21, 2011, which was denied on October 20, 2011. On December 2, 2011, Ambac Assurance and the other Bond Insurer Defendants filed a special motion to strike the current amended complaints under California’s Anti-SLAPP statute (Calif. Code of Civ. Proc. Section 425.16). A hearing on the motion was held on March 23, 2012. On May 1, 2012, the Court ruled that the complaints were governed by the Anti-SLAPP statute to the extent they alleged conspiracy to influence the rating agencies’ rating methodologies, but not to the extent that the complaints alleged false or misleading statements or nondisclosures. After oral argument on March 21, 2013, the court dismissed claims related to the conspiracy branch of the complaint under the California Antitrust Law (the Cartwright Act) and after oral argument on April 22, 2013 denied defendants’ motion to dismiss claims under the California Unfair Competition Law. The court entered an order to this effect on July 9, 2013. On February 18, 2016 the California Court of Appeal, First District, issued a decision reversing the lower court’s dismissal of the Cartwright Act claim as against Ambac Assurance and otherwise affirming the lower court’s decision as to Ambac Assurance. Discovery has commenced. Ambac Assurance is defending several lawsuits in which borrowers have brought declaratory judgment actions claiming, among other things, that Ambac Assurance’s claims for specific performance related to the construction and development of housing at various military bases to replace or cash-fund a debt-service-reserve surety bond, as required under the applicable loan documents (see Litigation Filed By Ambac), are time-barred or are barred by the doctrine of laches, that Ambac lacks standing on the basis that there has been an “Ambac Default,” and that Ambac is not entitled to specific performance pursuant to the terms of the loan documents. Specifically, Ambac Assurance is a defendant in the following actions: • Meade Communities LLC v. Ambac Assurance Corporation (Circuit Court, Anne Arundel County, Maryland, Case No. C-02-CV-15-003745). Plaintiff filed this action on December 2, 2015. Ambac Assurance’s answer was served on February 16, 2016. • Bragg Communities, LLC v. Ambac Assurance Corporation (General Court of Justice, Cumberland county, North Carolina, Case No. 15-CVS-9013). Plaintiff filed this action on December 4, 2015. Ambac Assurance filed a motion to dismiss on February 5, 2016, which was granted on June 14, 2016. The court entered the dismissal of plaintiff’s complaint on June 24, 2016. Plaintiff’s time to appeal the dismissal has expired. • Monterey Bay Military Housing LLC and Monterey Bay Land LLC v. Ambac Assurance Corporation (Superior Court, Monterey County, California, Case No. 15CV000599). Plaintiff filed this action on December 4, 2015. Ambac Assurance filed an answer on January 19, 2016.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Ambac is involved from time to time in various routine legal proceedings, including proceedings related to litigation with present or former employees. Although Ambac’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Ambac which are probable and reasonably estimable, and management's estimated range of loss for such matters, are not material to the operating results or financial position of the Company. For the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Erste Europäische Pfandbriefund Kommunalkreditbank AG In Luxemburg and Ambac Assurance Corporation v. City of San Bernardino, California (United States Bankruptcy Court, Central District of California, Riverside Division, Docket No. 15-1185, filed on January 7, 2015). Plaintiffs commenced this adversary proceeding, which relates to the Debtor’s obligations under the Public Employees Retirement Law, California Government Code Section 20000 et seq. (the “Retirement Law”), in connection with the City of San Bernardino’s bankruptcy proceeding. In the complaint, plaintiffs seek a declaratory judgment that the Debtor is obligated to make equivalent payments to both the holders of certain pension obligation bonds (the “Bonds”), a portion of which are insured by Ambac, and the California Public Employees Retirement Systems (“CalPERS”) to fund pension and other retirement benefits. It is the plaintiffs’ position that they are entitled to declaratory judgment because (i) when the City issue the Bonds, the City argued and a California court found, that the obligations under the Bonds were of the same legal character as the City’s obligations to CalPERS and (ii) the amounts owed to the bondholders are to CalPERS are merely separate portions of a single obligation owed by the Debtor under the Retirement Law. Plaintiffs therefore seek equivalent payment as to CalPERS, whether such payment takes for the form of current payments during the bankruptcy proceeding and thereafter, payments otherwise made in connection with the Retirement Law or any agreements entered into in accordance therewith, or distributions under a plan of adjustment. On March 13, 2015, the City filed a motion to dismiss the complaint, which plaintiffs opposed. On May 11, 2015, the court heard oral argument and granted the City’s motion to dismiss. On June 8, 2015, plaintiffs filed a notice of appeal of the court’s order granting the City’s motion to dismiss with the Bankruptcy Appellate Panel for the Ninth Circuit and filed their appellate brief on January 5, 2016. The parties have reached a settlement and pursuant to the settlement agreement dated March 28, 2016, the plaintiffs have agreed to dismiss the appeal with prejudice upon confirmation of the City’s plan of adjustment by the bankruptcy judge and the plan of adjustment becoming effective. Ambac UK v. J.P. Morgan Investment Management (Supreme Court of the State of New York, County of New York, filed May 4, 2009, No. 650259/2009). Ambac UK commenced this action against J.P. Morgan Investment Management asserting claims for breach of contract, breach of fiduciary duty and gross negligence relating to defendant’s mismanagement of assets supporting bonds issued by Ballantyne Plc and insured by Ambac UK that funded excess reserves for term life insurance required by regulation. (Pursuant to an agreement with Ballantyne Plc, Ambac UK was given the authority to prosecute Ballantyne plc's claims against J.P. Morgan Investment Management.) On March 24, 2010, the court granted defendant's motion to dismiss the complaint. Ambac UK appealed the March 2010 decision and on July 14, 2011, the Appellate Division for the First Department reversed the decision and reinstated Ambac UK's claims in their entirety. Fact and expert discovery have been completed. On January 22, 2016, Ambac UK filed a motion for partial summary judgment seeking a ruling that defendant breached the Investment Management Agreement between JPMIM and Ballantyne plc under one of the asserted theories of liability. JPMIM opposed the motion. On February 21, 2017, the court issued a decision that JPMIM had not complied with the contractual provision at issue in the motion, but also decided that an issue of fact remained as to whether such breach violated the standard of care set forth in the investment management agreement and, therefore, denied the motion. Trial is scheduled to begin in March 2017. Assured Guaranty Corp., Assured Guaranty Municipal Corp., and Ambac Assurance Corporation v. Alejandro Garcia Padilla, et al. (United States District Court, District of Puerto Rico No. 3:16-cv-01037, filed on January 7, 2016). Ambac Assurance, along with co-plaintiffs Assured Guaranty Corp. and Assured Guaranty Municipal Corp., filed a complaint for declaratory and injunctive relief to protect its rights against the illegal clawback of certain revenue by the Commonwealth of Puerto Rico. Defendants (including the Government Development Bank (“GDB”) President but solely in her capacity as a member of the Working Group For The Fiscal and Economic Restoration of Puerto Rico) filed a motion to dismiss for lack of subject matter jurisdiction on January 29, 2016. The GDB President, in her official capacity, moved to dismiss for failure to state a claim upon which relief can be granted on January 29, 2016. Plaintiffs filed their oppositions to the motions on February 16, 2016 and defendants filed replies on February 23, 2016. This case was administratively consolidated with a similar case before the same judge, Financial Guaranty Insurance Company v. Alejandro Garcia Padilla, et al. (United States District Court, District of Puerto Rico No. 3:16-cv-01095). On October 4, 2016, the court denied the Defendants’ and GDB President’s motions to dismiss with respect to all claims asserted by Ambac Assurance and Assured. On October 14, 2016, Defendants filed a Notice of Automatic Stay, asserting that Plaintiffs’ claims have been rendered moot and further asserting that the case is automatically stayed under section 405 of the Puerto Rico Oversight, Management and Economic Stability Act (“PROMESA”). On October 28, 2016, Plaintiffs informed the court that neither party was currently challenging the stay, and expressly reserved their right to seek to lift the stay at any time. Plaintiffs also objected to Defendants’ assertion that the case should be dismissed as moot. Ambac Assurance Corporation v. Puerto Rico Highways and Transportation Authority (United States District Court, District of Puerto Rico, No. 16-cv-1893). Ambac Assurance filed a complaint against the Puerto Rico Highways and Transportation Authority (“PRHTA”) on May 10, 2016, alleging breach of fiduciary duty and breach of contract in connection with PRHTA’s extension of an existing toll road concession agreement. The complaint alleges that it was inappropriate for PRHTA to enter into the extension agreement in its current state of financial distress because PRHTA has no control over, and is unlikely to receive, the proceeds of the transaction. The complaint also seeks specific performance of PRHTA’s contractual duty to provide information requested by Ambac Assurance under documents related to PRHTA bonds insured by Ambac Assurance. Ambac Assurance filed related motions seeking the appointment of a provisional receiver for PRHTA and expedited discovery. In addition to those remedies, Ambac Assurance seeks an order of the court that would, among other things, compel PRHTA to allow Ambac Assurance to inspect PRHTA’s financial records on an ongoing basis and permanently enjoin PRHTA from committing further breaches of its fiduciary and contractual duties. On July 1, 2016, PRHTA filed an Emergency Notice of Stay, asserting that the case was automatically stayed under section 405 of PROMESA. Ambac Assurance filed a response on July 11, 2016, disagreeing that the PROMESA stay applies but electing not to contest the stay at such time and reserving the right to challenge it or to seek to lift the stay in the future. Ambac Assurance also asserted that PRHTA still is obligated to make available to Ambac Assurance certain information, notwithstanding the stay on litigation and provided a proposed order for the court to issue. PRHTA filed a reply on July 18, 2016, contesting Ambac Assurance’s characterization, and provided an alternative order for the court to issue. Ambac Assurance’s response was filed July 25, 2016. PRHTA also filed an Urgent Motion to Exempt PRHTA from Outstanding Filings in the case during the pendency of the stay, which was granted. On August 23, 2016 the court issued an order staying the case, and requesting that Ambac Assurance and PRHTA notify the court whether each would seek to assert cause to lift the stay. On August 26, 2016, both Ambac Assurance and PRHTA informed the court that neither was currently seeking to lift the stay; however, Ambac Assurance expressly reserved its right to seek to lift the stay at any time. Lex Claims, LLC et al. v. Alejandro Garcia Padilla et al. (United States District Court, District of Puerto Rico, No. 16-2374). On October 7, 2016, certain General Obligation bondholder plaintiffs in an action to which Ambac Assurance is not currently a party filed a motion for leave to amend their complaint and for partial relief from the PROMESA stay. Plaintiffs’ proposed second amended complaint adds the Puerto Rico Sales Tax Financing Corporation (“COFINA”), COFINA’s executive director, and the trustee for the COFINA bonds as defendants, and asserts numerous claims that challenge the legal validity of the COFINA structure and seek injunctive relief requiring the sales and use tax proceeds securing COFINA’s bonds to be transferred to the Puerto Rico Treasury. The plaintiffs contend that many of the claims challenging COFINA are not subject to PROMESA’s litigation stay provisions. On October 24, 2016, the defendants filed an opposition to the motion for leave to amend, arguing that the entire action is subject to the PROMESA stay. On October 26, 2016, Ambac Assurance filed a motion for leave to intervene and in support of the PROMESA stay. Ambac Assurance seeks to intervene principally to argue that the claims challenging COFINA are stayed by PROMESA, but also reserves the right to move to dismiss or otherwise defend against those claims should the court determine they are not stayed. The court has not ruled yet on plaintiffs’ motion for leave to amend or Ambac Assurance’s motion to intervene. On November 4, 2016, the Court granted Plaintiffs’ motion for leave to amend. Plaintiffs filed their second amended complaint that same day. On November 7, 2016, the government defendants sought to stay the case. On November 29, 2016, the parties’ briefing on Ambac Assurance’s motion to intervene was complete. Other putative intervenors filed motions to intervene. On February 17, 2017, the court granted the motions to intervene by Ambac Assurance and some of the other movants. The court also denied the defendants’ motion to stay and the arguments in support of the stay filed by the intervenors, including Ambac Assurance. Ambac Assurance has filed various lawsuits seeking specific performance of obligations of borrowers on loans related to the construction and development of housing at various military bases to replace or cash-fund a debt-service-reserve surety bond provided by Ambac Assurance, as required under the applicable loan documents. Specifically, Ambac Assurance has instituted the following actions: • Ambac Assurance Corporation v. Riley Communities, LLC (District Court, Shawnee County Kansas, No. 2016-CV-00026). Ambac Assurance filed this action on January 8, 2016. On February 2, 2016, defendant served its answer. • Ambac Assurance Corporation v. Fort Leavenworth Frontier Heritage Communities, II, LLC (U.S. District Court, District of Kansas, Index No. 15-CV-9596). Ambac Assurance filed this action on November 19, 2015. On January 4, 2016, defendant moved to dismiss for failure to join an indispensable party, which Ambac Assurance opposed on January 25, 2016. On June 29, 2016, the court denied defendant’s motion to dismiss and granted Ambac Assurance leave to file an amended complaint, which was filed on July 13, 2016. On August 1, 2016, Defendant filed a motion to dismiss the amended complaint for lack of subject matter jurisdiction. Ambac Assurance opposed the motion. • Ambac Assurance Corporation v. Carlisle/ Picatinny Family Housing Limited Partnership (Court of Common Pleas, Cumberland County, Pennsylvania, No. 2015-6348). Ambac Assurance filed a summons on December 15, 2015 and a complaint on January 11, 2016. On February 1, 2016, defendant served its answer. • Ambac Assurance Corporation v. Fort Lee Commonwealth Communities, LLC (Circuit Court, Roanoke City, Virginia, No. CL16000072-00). Ambac Assurance filed this action on January 7, 2016. Defendant served its answer on February 9, 2016. • Ambac Assurance Corporation v. Fort Bliss/White Sands Missile Range Housing LP (District Court, El Paso County, Texas, Cause No. 2016DCV0094). Ambac Assurance filed this action on January 8, 2016. Defendant served its answer on February 11, 2016. 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 Ambac Assurance Corporation and The Segregated Account of Ambac Assurance Corporation v. First Franklin Financial Corporation, Bank of America, N.A., Merrill Lynch, Pierce, Fenner &amp; Smith Inc., Merrill Lynch Mortgage Lending, Inc., and Merrill Lynch Mortgage Investors, Inc. (Supreme Court of the State of New York, County of New York, Case No. 651217/2012, filed April 16, 2012). Ambac Assurance alleges breach of contract, fraudulent inducement, indemnification, reimbursement and requested the repurchase of loans that breach representations and warranties as required under the contracts, as well as damages. Defendants filed a motion to dismiss on July 13, 2012, which Ambac opposed on September 21, 2012. Oral argument was held on May 6, 2013. On July 18, 2013 the court dismissed Ambac Assurance’s claims for indemnification and limited Ambac Assurance’s claim for breach of loan-level warranties to the repurchase protocol, but did not dismiss Ambac Assurance’s other contractual claims or fraudulent inducement claim. On August 21, 2013, defendants filed a notice of appeal, and on August 30, 2013, Ambac Assurance filed a notice of cross-appeal. On April 22, 2014, the parties filed a stipulation withdrawing defendants’ appeal and Ambac Assurance’s cross-appeal of the court’s July 18, 2013 decision. Discovery is ongoing.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Ambac Assurance filed an Amended Complaint on September 8, 2011. Ambac Assurance alleged breach of contract, fraudulent inducement, indemnification and reimbursement, and breach of representations and warranties, requested the repurchase of loans that breach representations and warranties as required under the contracts, as well as damages, and asserted a successor liability claim against Bank of America. On May 28, 2013, Ambac Assurance filed a Second Amended Complaint adding an alter ego claim against Bank of America alleging that, because Bank of America and Countrywide are alter egos of one another, Bank of America is responsible for Countrywide’s liabilities to Ambac. The defendants served their answers on July 31, 2013. Fact and expert discovery has ended. On May 1, 2015, Ambac Assurance filed motions for partial summary judgment, which defendants opposed. Defendants also each filed motions for summary judgment, which Ambac Assurance opposed. The court heard oral argument on July 15, 2015. On October 27, 2015, the court issued a decision dated October 22, 2015 granting in part and denying in part the parties’ </t>
  </si>
  <si>
    <t>Segment Information</t>
  </si>
  <si>
    <t>Segment Reporting [Abstract]</t>
  </si>
  <si>
    <t>18. SEGMENT INFORMATION Ambac has two reportable segments, as follows: (i) Financial Guarantee, which provides financial guarantees (including credit derivatives) for public finance, structured finance and international obligations; and (ii) Financial Services, which provides investment agreements, funding conduits, and interest rate swaps, principally to clients of the financial guarantee business. Ambac’s reportable segments were strategic business units that offered different products and services. Ambac Assurance guarantees the swap and investment agreement obligations of its Financial Services subsidiaries. Additionally, Ambac Assurance provides loans to the Financial Services businesses. Inter-segment revenues include the premiums and investment income earned under those agreements. Information provided below for unaffiliated “Corporate and Other” primarily relates to investment income on Ambac's investment portfolio. Equity in net income of investees accounted for by the equity method relates to the Owner Trust Certificate received when Ambac deposited its Segregated Account junior surplus note into a Trust (see Note 3. Special Purpose Entities, Including Variable Interest Entities for further information relating to the sale by Ambac of a junior surplus note issued to it by the Segregated Account). Inter-segment for "Corporate and Other" relates to amounts received by Ambac under the Mediation Agreement dated September 21, 2011 (as more fully described in Note 1. Background and Business Description ), including accrual of interest on the junior surplus notes issued by the Segregated Account prior to Ambac's deposit into a Trust. The following table is a summary of financial information by reportable segment for the affected periods: Year Ended December 31, 2016 Financial Financial Corporate Inter-segment Consolidated Revenues: Unaffiliated customers (1) $ 543,955 $ (49,434 ) $ 6,964 $ — $ 501,485 Equity in net income of investees accounted for by equity method — — 4,664 — 4,664 Inter-segment (19,552 ) 19,794 873 (1,115 ) — Total revenues 524,403 (29,640 ) 12,501 (1,115 ) 506,149 Pre-tax income (loss): Unaffiliated customers (1)(2)(3) 159,978 (52,013 ) (7,603 ) — 100,362 Equity in net income of investees accounted for by equity method — — 4,664 — 4,664 Inter-segment (23,106 ) 19,290 3,816 — — Pre-tax income (loss) 136,872 (32,723 ) 877 — 105,026 Total assets as of December 31, 2016 21,987,068 313,710 353,482 (18,558 ) 22,635,702 Net investment income 300,102 778 12,487 — 313,367 Insurance intangible amortization 174,608 — — — 174,608 Interest expense $ 123,720 $ 624 $ — $ — $ 124,344 Year Ended December 31, 2015 Financial Financial Corporate Inter-segment Consolidated Revenues: Unaffiliated customers (1) $ 679,662 $ (44,003 ) $ 4,663 $ — $ 640,322 Equity in net income of investees accounted for by equity method — — 4,336 — 4,336 Inter-segment 349 (849 ) 645 (145 ) — Total revenues 680,011 (44,852 ) 9,644 (145 ) 644,658 Pre-tax income (loss): Unaffiliated customers (1)(2)(3) 560,332 (46,869 ) (7,741 ) — 505,722 Equity in net income of investees accounted for by equity method — — 4,336 — 4,336 Inter-segment (2,744 ) (1,383 ) 4,127 — — Pre-tax income (loss) 557,588 (48,252 ) 722 — 510,058 Total assets as of December 31, 2015 23,108,387 348,130 268,388 3,165 23,728,070 Net investment income 256,636 548 9,105 — 266,289 Insurance intangible amortization 169,557 — — — 169,557 Interest expense 115,630 907 — — 116,537 Goodwill impairment $ 514,511 $ — $ — $ — $ 514,511 Year Ended December 31, 2014 Financial Financial Corporate Inter-segment Consolidated Revenues: Unaffiliated customers (1) $ 506,559 $ (179,691 ) $ 407 $ — $ 327,275 Equity in net income of investees accounted for by equity method — — 1,395 — 1,395 Inter-segment 1,243 (1,197 ) 23,299 (23,345 ) — Total revenues 507,802 (180,888 ) 25,101 (23,345 ) 328,670 Pre-tax income (loss): Unaffiliated customers (1) (2) (3) 684,750 (182,941 ) (9,951 ) — 491,858 Equity in net income of investees accounted for by equity method — — 1,395 — 1,395 Inter-segment (25,443 ) (1,545 ) 26,988 — — Pre-tax income (loss) 659,307 (184,486 ) 18,432 — 493,253 Total assets as of December 31, 2014 24,448,346 412,510 284,278 14,730 25,159,864 Net investment income 298,020 1,123 1,803 — 300,946 Insurance intangible amortization 151,830 — — — 151,830 Interest expense 125,892 1,584 — — 127,476 Reorganization items (4) $ — $ — $ 211 $ — $ 211 (1) Included in both revenues from unaffiliated customers and in pre-tax income (loss) from continuing operations from unaffiliated customers is net investment income. (2) Included in pre-tax income (loss) from continuing operations from unaffiliated customers is interest expense. (3) Included in pre-tax income (loss) from continuing operations from unaffiliated customers is amortization of intangible asset arising from financial guarantee contracts that were set to fair value upon adoption of Fresh Start. (4) Refer to Note 1. Background and Business Description , Chapter 11 Reorganization of Ambac for a further discussion of Ambac's Reorganization. The following table summarizes gross premiums written, net premiums earned and the net change in fair value of credit derivatives included in the Financial Guarantee segment by location of risk for the affected periods: 2016 2015 2014 Year Ended December 31, Gross Net Net Gross Net Net Gross Net Net United States $ (35,686 ) $ 168,646 $ 1,828 $ (13,028 ) $ 229,658 $ 39,633 $ (46,279 ) $ 197,154 $ 8,669 United Kingdom 10,892 24,470 — 3,652 68,799 — (221,516 ) 31,672 — Other international (29,043 ) 4,171 18,278 (28,196 ) 14,138 2,068 (20,515 ) 17,534 15,237 Total $ (53,837 ) $ 197,287 $ 20,106 $ (37,572 ) $ 312,595 $ 41,701 $ (288,310 ) $ 246,360 $ 23,906</t>
  </si>
  <si>
    <t>Quarterly Information (unaudited) (Notes)</t>
  </si>
  <si>
    <t>Quarterly Financial Data [Abstract]</t>
  </si>
  <si>
    <t>Quarterly Financial Information (unaudited)</t>
  </si>
  <si>
    <t xml:space="preserve"> 2016 2015 ($ in thousands) First Second Third Fourth First Second Third Fourth Gross premiums written $ (24,780 ) $ (4,041 ) $ (10,543 ) $ (14,473 ) $ 1,062 $ (11,192 ) $ (8,710 ) $ (18,732 ) Net premiums earned 52,800 41,402 53,218 49,867 65,718 60,879 71,535 114,463 Net investment income 60,821 70,758 90,917 90,871 72,983 64,753 64,195 64,358 Net other than temporary impairment losses (9,334 ) (7,441 ) (2,853 ) (2,191 ) (3,119 ) (1,020 ) (9,150 ) (12,370 ) Net realized investment gains 1,102 14,897 11,749 11,536 54,101 (5,353 ) 2,106 2,622 Net change in fair value of credit derivatives 12,866 3,955 1,733 1,552 (2,499 ) 10,293 36,952 (3,045 ) Derivative products revenue (83,424 ) (36,331 ) (14,510 ) 83,992 (37,774 ) 50,999 (65,083 ) 9,314 Net realized gains (losses) on extinguishment of debt 1,235 3,586 24 — (93 ) (1,246 ) 1,420 — Income (loss) on Variable Interest Entities (27,163 ) 8,987 2,057 2,026 6,962 52,603 (21,435 ) (6,561 ) Losses and loss expenses (benefit) (105,281 ) (52,496 ) (69,204 ) 215,492 (150,952 ) (147,477 ) (133,213 ) (337,065 ) Insurance intangible amortization 50,890 39,013 44,553 40,152 37,432 38,088 39,680 54,357 Operating expenses 28,009 27,995 21,466 36,190 24,523 25,873 25,006 27,300 Interest expense 30,430 30,709 31,493 31,712 27,908 28,173 29,899 30,557 Goodwill impairment — — — — — — (514,511 ) — Pre-tax income (loss) 12,854 61,511 116,720 (86,059 ) 216,580 286,095 (388,193 ) 395,576 Net income (loss) attributable to Common Shareholders $ 9,415 $ 58,647 $ 101,474 $ (94,693 ) $ 214,711 $ 282,695 $ (390,987 ) $ 386,984 Net income (loss) per share: Basic $ 0.21 $ 1.30 $ 2.24 $ (2.09 ) $ 4.75 $ 6.26 $ (8.66 ) $ 8.57 Diluted $ 0.21 $ 1.29 $ 2.22 $ (2.09 ) $ 4.57 $ 6.05 $ (8.66 ) $ 8.56</t>
  </si>
  <si>
    <t>Schedule I - Summary Of Investments [Schedule] (Notes)</t>
  </si>
  <si>
    <t>Summary of Investments, Other than Investments in Related Parties [Abstract]</t>
  </si>
  <si>
    <t>Summary of Investments</t>
  </si>
  <si>
    <t>AMBAC FINANCIAL GROUP, INC. AND SUBSIDIARIES SCHEDULE I — SUMMARY OF INVESTMENTS Other Than Investments in Related Parties December 31, 2016 Type of Investment ($ in Thousands) Amortized Cost Estimated Fair Value Amount at Which Shown in the Balance Sheet Municipal obligations $ 376,064 $ 374,368 $ 374,368 Corporate obligations 1,803,136 1,802,165 1,802,165 Foreign obligations 41,932 43,135 43,135 U.S. government obligations 98,565 101,091 101,091 U.S. agency obligations 4,063 4,060 4,060 Residential mortgage-backed securities 2,284,425 2,351,595 2,351,595 Collateralized debt obligations 113,650 113,923 113,923 Other asset-backed securities 778,383 828,783 828,783 Short-term 430,827 430,788 430,788 Other 420,303 450,307 450,307 Total $ 6,351,348 $ 6,500,215 $ 6,500,215</t>
  </si>
  <si>
    <t>Schedule II - Condensed Financial Information of Registrant (Parent Company Only) [Schedule] (Notes)</t>
  </si>
  <si>
    <t>Condensed Financial Information of Parent Company Only Disclosure [Abstract]</t>
  </si>
  <si>
    <t>Condensed Financial Information of Parent Company Only Disclosure</t>
  </si>
  <si>
    <t>AMBAC FINANCIAL GROUP, INC. AND SUBSIDIARIES SCHEDULE II— CONDENSED FINANCIAL INFORMATION OF REGISTRANT (PARENT COMPANY ONLY) Condensed Balance Sheets ($ in thousands, except share data) December 31, 2016 2015 Assets: Fixed income securities, at fair value (amortized cost: 2016—$220,749 and 2015—$203,709) $ 214,023 $ 187,979 Short-term investments, at cost (approximates fair value) 66,570 48,079 Other investments 30,003 25,339 Total investments 310,596 261,397 Cash 32,251 25 Investment in subsidiaries 1,340,442 1,349,483 Investment income due and accrued 272 123 Current taxes receivable (1) 28,722 70,848 Other assets 4,132 4,778 Total assets $ 1,716,415 $ 1,686,654 Liabilities and Stockholders' Equity: Liabilities: Accounts payable and other liabilities 2,501 1,855 Total liabilities 2,501 1,855 Stockholders’ equity: Preferred stock, par value $0.01 per share; 20,000,000 shares authorized shares; issued and outstanding shares—none — — Common stock, par value $0.01 per share; 130,000,000 shares authorized; issued and outstanding shares: 45,194,954 and 45,044,222 452 450 Additional paid-in capital 195,267 190,813 Accumulated other comprehensive income (loss) (38,990 ) 15,215 Retained earnings 1,557,681 1,478,439 Treasury stock, shares at cost: 22,458 and 8,202 (496 ) (118 ) Total Ambac Financial Group, Inc. stockholders’ equity 1,713,914 1,684,799 Total liabilities and stockholders’ equity $ 1,716,415 $ 1,686,654 (1) Of this amount, $28,691 and $70,911 receivable from the Registrant's wholly-owned subsidiary, Ambac Assurance Corporation, pursuant to the Amended TSA. The condensed financial statements should be read in conjunction with the consolidated financial statements and notes thereto and the following notes. AMBAC FINANCIAL GROUP, INC. AND SUBSIDIARIES SCHEDULE II— CONDENSED FINANCIAL INFORMATION OF REGISTRANT (PARENT COMPANY ONLY) Condensed Statement of Comprehensive Income ($ in thousands) Year Ended December 31, 2016 2015 2014 Revenues: Investment income $ 13,493 $ 9,826 $ 25,147 Other than temporary impairments (289 ) (155 ) — Net realized gains (losses) (7 ) (27 ) (46 ) Total revenues 13,197 9,644 25,101 Expenses: Operating expenses 11,486 8,922 6,458 Total expenses 11,486 8,922 6,458 Income (loss) before income taxes, reorganization costs and equity in undistributed net loss of subsidiaries 1,711 722 18,643 Reorganization items — — 211 Income (loss) before income taxes and equity in undistributed net loss of subsidiaries 1,711 722 18,432 Federal income tax provision (benefit) (28,739 ) (70,811 ) 221 Income before equity in undistributed net income of subsidiaries 30,450 71,533 18,211 Equity in undistributed net income of subsidiaries 44,393 421,870 465,860 Net income $ 74,843 $ 493,403 $ 484,071 Other comprehensive income, after tax: Net income $ 74,843 $ 493,403 $ 484,071 Unrealized gains (losses) on securities, net of deferred income taxes of $0 67,900 (159,730 ) 252,603 Gain (loss) on foreign currency translation, net of deferred income taxes of $0. (122,128 ) (44,651 ) (43,165 ) Changes to postretirement benefit, net of tax 23 (687 ) (816 ) Total other comprehensive income (loss) (54,205 ) (205,068 ) 208,622 Total comprehensive income attributable to Ambac Financial Group, Inc. $ 20,638 $ 288,335 $ 692,693 The condensed financial statements should be read in conjunction with the consolidated financial statements and notes thereto and the following notes. AMBAC FINANCIAL GROUP, INC. AND SUBSIDIARIES SCHEDULE II— CONDENSED FINANCIAL INFORMATION OF REGISTRANT (PARENT COMPANY ONLY) Condensed Statement of Stockholders' Equity ($ in thousands) Total Retained Earnings Accumulated Other Comprehensive Income Preferred Stock Common Stock Additional Paid-in Capital Common Stock Held in Treasury, at Cost Balance at January 1, 2016 $ 1,684,799 $ 1,478,439 $ 15,215 $ — $ 450 $ 190,813 $ (118 ) Total comprehensive income 20,638 74,843 (54,205 ) — — — — Adjustment to initially apply ASU 2014-13 6,442 6,442 — — — — — Stock-based compensation 5,253 — — — — 5,253 — Cost of shares (acquired) issued under equity plan (505 ) (127 ) — — — — (378 ) Cost of warrants acquired (2,717 ) (1,916 ) — — — (801 ) — Issuance of common stock 2 — — — 2 — — Warrants exercised 2 — — — — 2 — Balance at December 31, 2016 $ 1,713,914 $ 1,557,681 $ (38,990 ) $ — $ 452 $ 195,267 $ (496 ) Balance at Balance at January 1, 2015 $ 1,399,105 $ 989,290 $ 220,283 $ — $ 450 $ 189,138 $ (56 ) Total comprehensive income 288,335 493,403 (205,068 ) — — — — Stock-based compensation 3,105 — — — — 3,105 — Cost of shares (acquired) issued under equity plan (374 ) (312 ) — — — — (62 ) Cost of warrants acquired (5,375 ) (3,942 ) — — — (1,433 ) — Warrants exercised 3 — — — — 3 — Balance at December 31, 2015 $ 1,684,799 $ 1,478,439 $ 15,215 $ — $ 450 $ 190,813 $ (118 ) Balance at January 1, 2014 $ 702,983 $ 505,219 $ 11,661 $ — $ 450 $ 185,672 $ (19 ) Total comprehensive income 692,693 484,071 208,622 — — — — Stock-based compensation 3,450 — — — — 3,450 — Cost of shares (acquired) issued under equity plan (37 ) — — — — — (37 ) Warrants exercised 16 — — — — 16 — Balance at December 31, 2014 $ 1,399,105 $ 989,290 $ 220,283 $ — $ 450 $ 189,138 $ (56 ) The condensed financial statements should be read in conjunction with the consolidated financial statements and notes thereto and the following notes. AMBAC FINANCIAL GROUP, INC. AND SUBSIDIARIES SCHEDULE II— CONDENSED FINANCIAL INFORMATION OF REGISTRANT (PARENT COMPANY ONLY) Condensed Statements of Cash Flow ($ in thousands) Year Ended December 31, 2016 2015 2014 Cash flows from operating activities: Net income $ 74,843 $ 493,403 $ 484,071 Adjustments to reconcile net income loss to net cash used in operating activities: Equity in undistributed net income of non-debtor subsidiaries (44,393 ) (421,870 ) (465,860 ) Amortization of bond premium and discount (7,208 ) (4,690 ) 4 Reorganization items — — 211 Other-than-temporary impairment charges 289 155 — Net realized gains (losses) 7 27 46 Increase (decrease) in current income taxes payable 42,126 (71,069 ) 221 Share-based compensation 5,253 3,105 3,450 Investment income due and accrued (149 ) (69 ) 11,905 (Increase) decrease in other assets 646 992 (834 ) Other, net 5,814 (4,705 ) (36,628 ) Net cash provided by (used in) operating activities 77,228 (4,721 ) (3,414 ) Cash flows from investing activities: Proceeds from matured bonds 269,459 347,539 65,032 Purchases of bonds (279,582 ) (312,419 ) (271,181 ) Change in short-term investments (18,491 ) (25,143 ) (14,617 ) Other, net (13,673 ) — — Net cash provided by (used in) investing activities (42,287 ) 9,977 (220,766 ) Cash flows from financing activities: Proceeds from the sale of Junior Surplus Notes of the Segregated Account — — 224,262 Cost of warrants acquired (2,717 ) (5,375 ) — Proceeds from warrant exercise 2 3 16 Net cash provided by (used in) financing activities (2,715 ) (5,372 ) 224,278 Net cash flow 32,226 (116 ) 98 Cash at beginning of period 25 141 43 Cash at end of period $ 32,251 $ 25 $ 141 Supplemental disclosure of cash flow information: Cash paid during the period for: Income taxes $ — $ 394 $ — Cash payments related to reorganization items: Professional fees paid for services rendered in connection with the Chapter 11 proceeding $ — $ — $ 272 The condensed financial statements should be read in conjunction with the consolidated financial statements and notes thereto and the following notes. AMBAC FINANCIAL GROUP, INC. AND SUBSIDIARIES SCHEDULE II— CONDENSED FINANCIAL INFORMATION OF REGISTRANT (PARENT COMPANY ONLY) Notes to Condensed Financial Information (Dollar Amounts in Thousands) The condensed financial information of Ambac Financial Group, Inc. (“Ambac” or the “Registrant”) as of December 31, 2016 and 2015 and for the three years in the period ended December 31, 2016 , should be read in conjunction with the consolidated financial statements of Ambac Financial Group, Inc. and Subsidiaries and the notes thereto included in this 2016 Annual Report on Form 10-K for the year ended December 31, 2016 . Ambac, headquartered in New York City, is a financial services holding company incorporated in the state of Delaware on April 29, 1991 . On May 1, 2013 (the “Effective Date”), Ambac emerged from Chapter 11 bankruptcy protection when the Second Modified Fifth Amended Plan of Reorganization of Ambac (the “Reorganization Plan”) became effective. On December 26, 2013, the United States Bankruptcy Court for the Southern District of New York (the “Bankruptcy Court”) entered an order of final decree closing Ambac’s Chapter 11 case. Ambac filed a voluntary petition for relief under Chapter 11 of the United States Bankruptcy Code in the Bankruptcy Court on November 8, 2010 as a result of losses incurred since the beginning of the financial crisis in 2007.</t>
  </si>
  <si>
    <t>Income Taxes Ambac files a consolidated Federal income tax return with its U.S. subsidiaries. Ambac and its subsidiaries also file separate or combined income tax returns in various states, local and foreign jurisdictions. As of December 31, 2016 Ambac had loss carryforwards totaling $4,027,329 . This includes carryforwards of $74,094 relating to U.S. capital losses and $3,953,235 relating to U.S. federal net operating losses, which, if not utilized, will begin expiring in 2029 , and will fully expire in 2033 . The NOL allocable to AFG as of December 31, 2016 is $1,389,359 . As discussed more fully in Note 1. Background and Business Description — Chapter 11 Reorganization of Ambac, under the Amended Plan Settlement, the Registrant, Ambac Assurance and certain affiliates entered into an amended and restated tax sharing agreement (the “Amended TSA”). Pursuant to the Amended TSA, to the extent Ambac Assurance generated taxable income after September 30, 2011, which offset the allocated $3,650,000 of NOLs, (or the proportionate amount of AMT NOL (as defined)), it is obligated to make payments (“Tolling Payments”), subject to certain credits, to the Registrant in accordance with a four Tier, A through D, NOL usage table. NOLs in excess of the allocated $3,650,000 may be utilized beginning in 2016, subject to the Registrant's consent, not to be unreasonably withheld, for a payment of 25% of the benefit received. Ambac Assurance has utilized all of its current post determination date NOLs generated from September 30, 2011 through December 31, 2016 (post determination date NOLs); however, additional post determination date NOLs may be generated in the future. During this time period, Ambac Assurance's cumulative net taxable income was approximately $1,086,124 , which utilized all of the $479,000 allocated Tier A NOL and $607,124 of the $1,057,000 allocated Tier B NOL and resulted in accrued Tolling Payments, net of applicable credits. At December 31, 2016 , $28,691 of Tolling Payments are due to Ambac no later than forty-five days after April 15, 2017 (subject to review by the Rehabilitator). Of the bankruptcy related credits available to offset the first $5,000 of payments due under each of the NOL usage Tiers A, B, and C, Ambac Assurance has fully utilized the combined $10,000 of Tier A and Tier B credits.</t>
  </si>
  <si>
    <t>Schedule IV - Reinsurance [Disclosure] Schedule IV - Reinsurance (Notes)</t>
  </si>
  <si>
    <t>Supplemental Schedule of Reinsurance Premiums for Insurance Companies [Abstract]</t>
  </si>
  <si>
    <t>Supplemental Schedule of Reinsurance Premiums for Insurance Companies [Text Block]</t>
  </si>
  <si>
    <t>AMBAC FINANCIAL GROUP, INC. AND SUBSIDIARIES SCHEDULE IV— REINSURANCE Years Ended December 31, 2016, 2015 and 2014 Insurance Premiums Written ($ in Thousands) Gross Amount Ceded to Other Companies Assumed from Other Companies Net Amount Percentage of Amount Assumed to Net Year Ended December 31, 2016 $ (53,837 ) $ (8,772 ) $ — $ (45,065 ) —% Year Ended December 31, 2015 (37,572 ) (3,001 ) $ — (34,571 ) —% Year Ended December 31, 2014 (288,310 ) (6,842 ) — (281,468 ) —%</t>
  </si>
  <si>
    <t>Basis of Presentation and Significant Accounting Policies (Policies)</t>
  </si>
  <si>
    <t>Consolidation</t>
  </si>
  <si>
    <t xml:space="preserve">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The primary beneficiary of a VIE is the party that has both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n entity that is deemed the primary beneficiary of a VIE is required to consolidate the VIE.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Refer to Note 3. Special Purpose Entities, Including Variable Interest Entities , for a detailed discussion of Ambac’s involvement in VIEs, Ambac’s methodology for determining whether Ambac is required to consolidate a VIE and the effects of VIEs being consolidated. </t>
  </si>
  <si>
    <t>Unconsolidated Financial Information</t>
  </si>
  <si>
    <t xml:space="preserve">Ambac Unconsolidated Financial Information: Financial information of Ambac is presented in Schedule II to this Form 10-K as of December 31, 2016 and 2015 and for the years ended December 31, 2016 , 2015 and 2014 . Investments in subsidiaries are accounted for using the equity method of accounting. </t>
  </si>
  <si>
    <t>Investments: The Investments - Debt and Equity Securities Topic of the ASC requires that all debt instruments and certain equity instruments be classified in Ambac’s Consolidated Balance Sheets according to their purpose and, depending on that classification, be carried at either cost or fair market value. Ambac’s non-VIE investment portfolio is accounted for on a trade-date basis and consists primarily of investments in fixed income securities that are considered available-for-sale as defined by the Investments - Debt and Equity Securities Topic of the ASC. Available-for-sale securities are reported in the financial statements at fair value with unrealized gains and losses, net of deferred taxes, reflected in Accumulated Other Comprehensive Income in Stockholders’ Equity and computed using amortized cost as the basis. For purposes of computing amortized cost, premiums and discounts are accounted for using the effective interest method over the remaining term of the securities. For structured securities with a large underlying pool of homogenous loans, such as mortgage-backed and asset-backed securities, premiums and discounts are adjusted for the effects of actual and anticipated prepayments on a retrospective basis. For other fixed income securities, such as corporate and municipal bonds, premiums and discounts are amortized or accreted over the remaining term of the securities even if they are callable. Ambac’s investment portfolio also includes equity interests in pooled investment funds. Such equity interests in the form of common stock or in-substance common stock are classified as trading securities. Equity interests in pooled funds organized as limited liability companies are recorded under the fair value option in accordance with the Financial Instruments Topic of the ASC Topic 825. Investments classified either as trading or fair value option securities are reported as Other investments on the Consolidated Balance Sheet at fair value with changes in fair value reported through Net investment income on the Statement of Comprehensive Income. Investments in pooled funds have been classified as trading or fair value option securities so that any undistributed earnings of the funds may be reflected in Net investment income as they occur.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under the fair value option. For additional information about VIE investments, including fair value by asset-type, see Note 3. Special Purpose Entities, Including Variable Interest Entities . Ambac has a formal impairment review process for available for sale securities in its investment portfolio. Ambac conducts a review each quarter to identify and evaluate investments that have indications of impairment that may be other than temporary in accordance with the Investments - Debt and Equity Securities Topic of the ASC. Factors considered to identify and assess securities for other than temporary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is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cost basis. Ambac accretes the new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mbac Assurance claim payments. For Ambac-insured securities owned and guaranteed under policies allocated to the Segregated Account, the estimate of Ambac Assurance claim payments includes interest on Deferred Amounts. Ambac estimates the timing of claim payment receipts on all Ambac-insured securities owned, but the actual timing of such amounts for Segregated Account securitie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Segregated Account securities and future recognition of other-than-temporary impairments. Refer to Note 1. Background and Business Description for information relating to the amended Segregated Account Rehabilitation Plan.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t>
  </si>
  <si>
    <t>Net Premiums Earned</t>
  </si>
  <si>
    <t>Net Premiums: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6 and 2015 , was 2.6% . and 2.7% , respectively, and the weighted average period of future premiums used to estimate the premium receivable at December 31, 2016 and 2015 , was 9.0 years and 9.2 years ,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Similar to gross premiums, premiums ceded to reinsurers are paid either upfront or in installments. For premiums paid upfront, a deferred ceded premium asset is established which is initially recorded as the cash amount paid. For installment premiums, a ceded installment premiums payable liability and offsetting deferred ceded premium asset are initially established in an amount equal to: i) the present value of future contractual premiums due or ii) if the underlying insured obligation is a homogenous pool of assets which are contractually pre-payable,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t>
  </si>
  <si>
    <t xml:space="preserve">Loans: Loans are reported at either their outstanding principal balance less unamortized discount or at fair value. For loans reported at their outstanding principal balance less unamortized discount (non-VIE loans),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Loans held by VIEs consolidated as required under the Consolidation Topic of the ASC are carried at fair value, with changes in fair value recorded in Income (loss) on variable interest entities on the Consolidated Statements of Total Comprehensive Income. </t>
  </si>
  <si>
    <t>Derivative Contracts</t>
  </si>
  <si>
    <t xml:space="preserve">Derivative Contracts: The Company has entered into derivative contracts both for trading purposes and to hedge certain economic risks inherent in its financial asset and liability portfolios. None of Ambac’s derivative contracts are designated as hedges under the Derivatives and Hedging Topic of the ASC. Ambac's derivatives consist primarily of credit derivatives, interest rate swaps and futures contracts. Ambac’s credit derivative contracts are accounted for at fair value since they do not qualify for the financial guarantee scope exception under the Derivatives and Hedging Topic of the ASC. Changes in fair value of credit derivatives are recorded in Net change in fair value of credit derivatives on the Consolidated Statements of Total Comprehensive Income. Ambac maintains a derivatives portfolio consisting primarily of interest rate swaps and futures contracts to mitigate exposure to floating rate insured obligations in the financial guarantee portfolio. This portfolio also includes legacy interest rate swaps with asset-backed securitization issuers, states, municipalities and their authorities which were written in connection with their financings. Changes in fair value of these interest rate derivatives are recorded in Derivative product revenue on the Consolidated Statements of Total Comprehensive Income.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All derivatives are recorded on the Consolidated Balance Sheets at fair value on a gross basis; assets and liabilities are netted by counterparty only when a legal right of offset exist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Refer to Note 11. Derivative Instruments for further discussion of the Company’s use of derivative instruments and their impact of the consolidated financial statements. Refer to Note 9. Fair Value Measurements for further description of the methodologies used to determine the fair value of derivative contracts, including model inputs and assumptions where applicable. </t>
  </si>
  <si>
    <t>Goodwill: Under the Reorganization Topic of the ASC, the Company determined that fresh start financial statement reporting was to be applied upon our emergence from Chapter 11 because (i) the reorganization value of the emerging entity was less than total post-petition liabilities and allowed claims, and (ii) the holders of existing voting shares immediately before the confirmation of the Reorganization Plan received less than 50% of the voting shares of the emerging entity. Specifically, fresh start reporting was applied upon confirmation of the Reorganization Plan by the Bankruptcy Court and the satisfaction of the remaining material contingencies necessary to complete implementation of the Reorganization Plan. All conditions required for the adoption of fresh start reporting were satisfied by the Company on April 30, 2013 (“Fresh Start Reporting Date”) when Ambac executed a closing agreement with the United States Internal Revenue Service (the "IRS") to conclude the settlement of a dispute. As such, fresh start financial statement reporting ("Fresh Start") was adopted by the Company on April 30, 2013, incorporating, among other things, the discharge of debt obligations, issuance of new common stock and fair value adjustments. At the Fresh Start Reporting Date, we revalued our assets and liabilities to current estimated fair value. The excess reorganization value which could not be attributed to the fair value of specific identified tangible and intangible assets ("fair value of net assets") was recorded as goodwill. Pursuant to the Intangibles - Goodwill and Other Topic of the ASC, goodwill is not amortized but is subject to annual impairment testing. We tested goodwill for impairment as of October 1 st of each year. Goodwill is also tested more frequently if indicators of impairment exist for each reporting unit. During the third quarter of 2015, Ambac determined sufficient indicators of potential impairment existed to perform an interim goodwill impairment evaluation for the Financial Guarantee reporting unit. Those indicators included the trading values of Ambac stock and changes in Ambac credit spreads. In conducting the goodwill impairment analysis, we performed step one of the goodwill impairment test for the Financial Guarantee reporting unit. We estimated the fair value of the Financial Guarantee reporting unit using a market approach, which was derived using: i) Ambac’s common stock and warrant market capitalization, ii) fair value estimates of Ambac Assurance preferred shares (reported as noncontrolling interests on Ambac's balance sheet) and iii) an estimated control premium. Step one of the impairment test indicated the Financial Guarantee reporting unit's carrying value exceeded its fair value. Accordingly, the Company performed step two of the impairment test, which indicated the implied fair value of goodwill was zero. This was the result of substantial decreases in the Financial Guarantee reporting unit's fair value and substantial increases in the fair value of its net assets. The fair value of the Financial Guarantee reporting unit decreased significantly due to a material decrease in Ambac's market capitalization components (described above). The Financial Guarantee reporting unit's fair value of net assets increased significantly primarily as a result of a decrease in the estimated fair value of financial guarantee liabilities and, to a lesser extent, a decrease in the fair value of long-term debt. The fair value decrease in financial guarantee liabilities, which is a Level 3 estimate, was primarily driven by wider Ambac credit spreads and positive loss and loss expense reserves development. Please refer to Note 9. Fair Value Measurements for further discussion on the fair value model for financial guarantee liabilities. The fair value decrease in long-term debt was driven by lower market pricing on surplus notes and junior surplus notes. As a result, the Company recorded a full non-cash, non-tax deductible goodwill impairment charge of $514,511 in 2015. The following is a summary of activity in goodwill that was all assigned to the Financial Guarantee reporting unit: December 31, 2016 2015 2014 Beginning balance $ — $ 514,511 $ 514,511 Impairment loss — (514,511 ) — Ending Balance $ — $ — $ 514,511</t>
  </si>
  <si>
    <t>Intangible Assets</t>
  </si>
  <si>
    <t xml:space="preserve">Insurance Intangible Asset: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will continue to be reported and measured in accordance with existing accounting policies. Pursuant to the Financial Services-Insurance Topic of the ASC, the insurance intangible is to be measured on a basis consistent with the related financial guarantee insurance and reinsurance contracts. The insurance intangible asset is amortized using a level yield method based on par exposure of the related financial guarantee insurance or reinsurance contracts and is applied to groups of contracts with similar characteristics. </t>
  </si>
  <si>
    <t>Restricted Cash</t>
  </si>
  <si>
    <t>Restricted Cash: Cash that we do not have the right to use for general purposes is recorded as restricted cash in our consolidated balance sheets. Restricted cash includes consolidated variable interest entity cash restricted to fund the obligations of the consolidated VIEs.</t>
  </si>
  <si>
    <t>Loss Reserves</t>
  </si>
  <si>
    <t xml:space="preserve">Loss and Loss Expenses: The loss and loss expense reserve (“loss reserve”) policy for financial guarantee insurance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the “Derivative Contracts” section below. A loss reserve is recorded on the balance sheet on a policy-by-policy basis. Loss reserve components of an insurance policy include unpaid claims and the present value ("PV") of expected net cash flows required to be paid under an insurance contract, further described below: • Unpaid claims represent the sum of (i) claims not yet paid for policies allocated to the Segregated Account, including Deferred Amounts (as defined in Note 1. Background and Business Description ) and (ii) accrued interest on Deferred Amounts (generally at an effective rate of 5.1% .) as required by the amended Segregated Account Rehabilitation Plan that became effective on June 12, 2014. Refer to Note 1. Background and Business Description for further discussion of the amended Segregated Account Rehabilitation Plan. Unpaid claims are measured based on the cost of settling the claims, which is principal plus accrued interest.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iii) excess spread within the underlying transaction's cash flow structure, and (iv) other subrogation recoveries. Expected receipts from third parties within the underlying transaction's cash flow structure relating to contractual breaches in non-RMBS securitizations may also reduce expected future claims. Ambac’s approach to resolving disputes involving contractual breaches by transaction sponsors or other third parties has included negotiations and/or pursuing litigation. Ambac does not include potential recoveries attributed solely to fraudulent inducement claims in our estimate of subrogation recoveries,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losses and recoveries considers the likelihood of all possible outcomes.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Portfolio Risk Management ("PRM") group to track credit migration of insured obligations from period to period and update internal classifications and credit ratings for each transaction. Non-adversely classified credits are assigned a Class I or Survey List (“SL”)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PRM group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SURVEY LIST - “Investigation of Specific Condition or Weakness Underway” - Credits that require additional analysis to determine if adverse classification is warranted. These credits may lack information or demonstrate a weakness but further deterioration is not expected.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Class IA through V) and ii) non-adversely classified credits (Class I and SL) which had an internal Ambac rating downgrade since the transaction’s inception. One of two approaches is then utilized to estimate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historical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PRM officers.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i.e. commutations). The second approach entails the use of cash-flow based models to estimate expected losses (future claims, net of potential recoveries, expected to be paid to the holder of the insured financial obligation). Ambac’s PRM group will consider the likelihood of all possible outcomes and develop appropriate cash flow scenarios. This approach can include the utilization of internal or third party models to project future losses and resultant claim payment estimates. We utilize cash flow models for residential mortgage-backed (RMBS), student loan,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our Puerto Rico exposures, we do not specifically forecast resources available to pay debt service in the cash flow model itself. Rather, we consider the issuers’ overall ability and willingness to pay, including the fiscal, economic, legal and political framework. In this approach a probability-weighted expected loss estimate is developed based on assigning probabilities to multiple claim payment scenarios and applying an appropriate discount factor. Additionally, we assign a probability to the issuer’s ability to refinance an insured issue and/or Ambac’s ability to execute a potential settlement (i.e. commutation) of the insurance policy, including the impact on future installment premiums. The commutation scenarios and the related probabilities of occurrence vary by transaction, depending on our view of the likelihood of negotiating such a transaction with issuers and/or investors. The estimated expected recovery component of expected losses include: (i) recoveries related to contractual breaches of RMBS representations and warranties by transaction sponsors, which is discussed further in the “RMBS Representation and Warranty Subrogation Recoveries” section below, (ii) excess spread within an RMBS transaction's cash flow structure, and (iii) other recoveries, including other litigation recoveries. Ambac does not include expected recoveries from litigation attributed solely to fraudulent inducement claims in our estimate of representation and warranty subrogation recoveries, since any remedies under such claims would be non-contractual. The discount factor applied to the statistical expected loss approach is based on a risk-free discount rate corresponding to the remaining expected weighted-average life of the exposure and the exposure currency. For the cash flow scenario approach, discount factors are applied based on a risk-free discount rate term structure and correspond to the date of each respective cash flow payment or recovery and the exposure currency. Discount factors are updated for the current risk-free rate each reporting period. Ambac establishes loss expense reserves based on our estimate of expected net cash outflows for loss expenses, such as legal and consulting costs. RMBS Representation and Warranty Subrogation Recoveries: Ambac records as a component of its loss reserve estimate, subrogation recoveries related to securitized loans in RMBS transactions that breached certain representations and warranties described herein. Generally, the sponsor of an RMBS transaction provided representations and warranties with respect to the securitized loans, including representations with respect to the loan characteristics, the absence of borrower fraud in the underlying loan pools, or other misconduct in the origination process and attesting to the compliance of loans with the prevailing underwriting policies. In such cases, the sponsor of the transaction is contractually obligated to repurchase, cure or substitute collateral for any loan that breaches the representations and warranties. Ambac or its counsel have engaged consultants with significant mortgage underwriting experience to review the underwriting documentation for mortgage loans underlying certain insured RMBS transactions which exhibited exceptionally poor performance. Factors which Ambac believes to be indicative of poor performance include (i) increased levels of early payment defaults, (ii) significant numbers of loan liquidations or charge-offs and resulting high levels of losses, and (iii) rapid elimination of credit protections inherent in the transactions’ structures. With respect to item (ii), “loan liquidations” refers to loans for which the servicer has liquidated the related collateral and the securitization has realized losses on the loan; “charge-offs” refers to loans which have been written off as uncollectible by the servicer, generating no recoveries to the securitization, and may also refer to the unrecovered balance of liquidated loans. In either case, the servicer has taken actions to recover against the collateral, and the securitization has incurred losses to the extent such actions did not result in full repayment of the borrower’s obligations. Generally, subsequent to the forensic exercise of examining loan files to ascertain whether the loans conformed to the representations and warranties, we submit nonconforming loans for repurchase to the contractual counterparty bearing the repurchase obligation, which is typically the transaction sponsor. To effect a repurchase, depending on the transaction, the sponsor is obligated to repurchase the loan at (a) for loans which have not been liquidated or charged off, either (i) the current unpaid principal balance of the loan, (ii) the current unpaid principal balance plus accrued unpaid interest, or (iii) the current unpaid principal balance plus accrued interest plus unreimbursed servicer advances/expenses and/or trustee expenses resulting from the breach of representations and warranties that trigger the repurchase, and (b) for a loan that has already been liquidated or charged-off, the amount of the realized loss (which in certain cases may exclude accrued unpaid interest). In cases where loans are repurchased by a sponsor, the effect is typically to offset current period losses and then to increase the over-collateralization of the securitization, depending on the extent of loan repurchases and the structure of the securitization. Specifically, the repurchase price is paid by the sponsor to the securitization trust which holds the loan. The cash becomes an asset of the trust, replacing the loan that was repurchased by the sponsor. On a monthly basis the cash received related to loan repurchases by the sponsor is aggregated with cash collections from the underlying mortgages and applied in accordance with the trust indenture payment waterfall. This payment waterfall typically includes principal and interest payments to the note holders, various expenses of the trust and reimbursements to Ambac, as financial guarantor, for previously paid claims. Notwithstanding the reimbursement of previous claim payments, to the extent there continues to be insufficient cash in the waterfall in the current month to make scheduled principal and interest payments to the note holders, Ambac is required to make additional claim payments to cover this shortfall. Ambac may also receive payments directly from transaction sponsors in settlement of their repurchase obligations pursuant to negotiated settlement agreements or otherwise as a result of related litigation. Ambac’s approach in estimating subrogation recoveries is a function of the population of loan files the sponsor makes available for review. In transactions where Ambac has been provided access to loans files for all loans in the original loan pool, we utilize a “random sample” approach to estimate subrogation recoveries. Prior to the June 30, 2014 reporting period, in transactions where Ambac had only obtained loan files for seriously delinquent or defaulted loans, we utilized an “adverse sample” approach to estimate subrogation recoveries. Beginning with the June 30, 2014 reporting period, as a result of gaining further access to loan files, the random sample approach has been utilized for all transactions which were previously evaluated using the adverse sample approach. Both approaches are described in further detail below. We do not include estimates of damages attributed solely to fraudulent inducement claims in our estimate of subrogation recoveries under either approach. While the obligation by sponsors to repurchase loans with material breaches is clear, generally the sponsors have not yet honored those obligations without actual or threatened litigation. Ambac has utilized the results of the above described loan file examinations to make demands for loan repurchases from sponsors or their successors and, in certain instances, as a part of the basis for litigation. Ambac’s approach to resolving these disputes has included negotiating with individual sponsors at the transaction level and in some cases at the individual loan level and has resulted in the repurchase of some loans. Ambac has initiated and will continue to pursue lawsuits seeking compliance with the repurchase obligations in the securitization documents. Ambac has performed the above-mentioned, detailed examinations on a variety of second-lien and first-lien transactions that have experienced exceptionally poor performance. However, the loan file examinations and related estimated recoveries we have reviewed and recorded to date have been limited to only those transactions whose sponsors (or their successors) are subsidiaries of large financial institutions, all of which carry an investment grade rating from at least one nationally recognized rating agency, or are otherwise deemed to have the financial wherewithal to live up to their repurchase obligations. While our contractual recourse is generally to the sponsor/subsidiary, rather than to the parent, each of these large institutions has significant financial resources and may have an ongoing interest in mortgage finance, and we therefore believe that the financial institution/parent would ultimately assume financial responsibility for these obligations if the sponsor/subsidiary is unable to honor its contractual obligations or pay a judgment that we may obtain in litigation. Additionally, in the case of successor institutions, we are not aware of any provisions that explicitly preclude or limit the successors’ ability to honor the obligations of the original sponsor. Certain successor financial institutions have made significant payments to certain claimants to settle breaches of representations and warranties perpetrated by sponsors that have been acquired by such financial institutions. In addition, Ambac received a significant payment in 2016 from JP Morgan to settle RMBS-related litigation. As a result of these factors, we did not make significant adjustments to our estimated subrogation recoveries with respect to the credit risk of these sponsors or their successors. Our ability to recover the RMBS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ies inherent in the assumptions used in estimating such recoveries. Random sample approach: The random sample approach to estimate subrogation recoveries is based on obtaining a random sample of the original loans in the pool, using a protocol developed by a statistical expert. In this approach, the ratio of: (a) loans identified in the sample as having materially breached representations and warranties to (b) the total loan sample size, is applied (extrapolated) to the sum of realized and estimated future collateral pool losses to determine an estimated repurchase obligation. We limit the estimated repurchase obligation by ever-to-date incurred losses, with respect to the remaining steps in this approach. Multiple probability-weighted scenarios are developed by applying various realization factors to the estimated repurchase obligation. The realization factors in these scenarios were developed using Ambac’s own assumptions about the likelihood of outcomes based on all the information available to it including, but not limited to, (i) discussions with external legal counsel and their views on ultimate settlement and/or litigation outcomes, (ii) experience with loan put back negotiations where the existence of a material breach was debated and negotiated at the loan level, (iii) the pervasiveness of the breach rates and (iv) experience in settling similar claims. The probability weightings are developed based on the unique facts and circumstances for each transaction. The sum of these probability-weighted scenarios represents the undiscounted subrogation recovery, which is then discounted using a factor derived from a risk-free discount rate term structure that corresponds to the date of each respective recovery. Discount factors are updated for the current risk-free rate each reporting period. Adverse sample approach: The adverse sample approach was used in transactions where Ambac was only given access by the sponsor to impaired loan files, meaning loans greater than 90 days past due, charged off, or in foreclosure, REO or bankruptcy. This limitation precluded us from selecting a valid random sample from the entire loan pool. Consequently, the adverse sample approach utilized the following subsets of loans to estimate a repurchase obligation: (i) loans identified as breaching representations and warranties (i.e. adverse loans) taken from a sample of impaired loans and (ii) transactions identified where the underlying loans have similar attributes, including but not limited to type, vintage and composition, to loans that were included in RMBS settlements between the same sponsor and other parties, and where the transactions had substantially similar representations and warranties ( i.e . “prototype transactions”). The calculation of subrogation recovery with respect to the adverse loan subset was based on the original principal balance of the loans in the adverse sample. Multiple probability-weighted scenarios were then developed by applying various realization factors to the estimated repurchase obligations under both subsets of loans. The realization factors in these scenarios were developed using assumptions similar to those discussed in the random sample approach above, as well as an internal analysis of previous RMBS settlements. The sum of these probability-weighted scenarios represents the undiscounted subrogation recovery, which is then discounted using a factor derived from a risk-free discount rate term structure that corresponds to the date of each respective recovery. Discount factors are updated for the current risk-free rate each reporting period. </t>
  </si>
  <si>
    <t>Obligations Under Investment Agreements and Investment Repurchase Agreements</t>
  </si>
  <si>
    <t xml:space="preserve">Obligations under Investment Agreements: Ambac's investment agreements were written principally to asset-backed and structured finance issuers, states, municipalities and municipal authorities, and require Ambac to pay an agreed-upon rate of interest based on funds deposited. Proceeds from these investment agreement obligations were used to invest in fixed income investments. Interest income from these investments is included in Net investment income on the Consolidated Statements of Total Comprehensive Income. Obligations under investment agreements are reported as liabilities on the Consolidated Balance Sheets at their principal value less unamortized discount. The carrying value of these obligations is adjusted for principal paid and interest credited to the account. Interest expense is computed based upon daily outstanding liability balances at rates and periods specified in the agreements adjusted for accretion of discount, and is included in Interest expense on the Consolidated Statements of Total Comprehensive Income. </t>
  </si>
  <si>
    <t>Debt, Policy</t>
  </si>
  <si>
    <t xml:space="preserve">Long-Term Debt: Long-term debt issued by Ambac is carried at par value less unamortized discount. Accrued interest and discount accretion on long-term debt is reported as Interest expense on the Consolidated Statements of Total Comprehensive Income. To the extent Ambac repurchases its long-term debt or the Rehabilitator redeems Segregated Account surplus notes, which may also trigger a proportionate redemption in General Account surplus notes, such repurchases or redemptions may be settled for an amount different than the carrying value of the obligation. Any difference between the settlement payment and carrying value of the obligation is reported in Net realized gains (losses) on extinguishment of debt on the Consolidated Statements of Total Comprehensive Income. Long-term debt issued by VIEs consolidated as a result of Ambac's variable interest arising from financial guarantees written by Ambac's subsidiaries, is carried at fair value with changes in fair value recorded as Income (loss) on variable interest entities on the Consolidated Statements of Total Comprehensive Income. </t>
  </si>
  <si>
    <t>Postretirement and Postemployment Benefits</t>
  </si>
  <si>
    <t xml:space="preserve">Postretirement and Postemployment Benefits: Ambac provides postretirement and postemployment benefits, including health and life benefits covering employees who meet certain age and service requirements. Ambac accounts for these benefits under the accrual method of accounting. Amounts related to the postretirement health benefits liability are established and charged to expense based on actuarial determinations. </t>
  </si>
  <si>
    <t>Long Term Incentive and Stock Compensation Plan</t>
  </si>
  <si>
    <t>Long Term Incentive and Stock Compensation Plans: Incentive compensation is a key component of our compensation strategy. Incentive compensation payouts are based on the execution of our strategies at the Company, as well as business unit and individual performance. In January of each year a determination is made as to the total amount of incentive compensation to be awarded, including amounts in the form of stock grants. The Ambac 2013 Incentive Compensation Plan (the “Equity Plan”) provides for the granting of stock options, restricted stock, stock appreciation rights, restricted and performance units and other awards that are valued or determined by reference to Ambac's common stock to employees and directors. In March 2014, Ambac developed a long term incentive compensation plan (“LTIP”) as a sub-plan of the 2013 Plan. This LTIP allows for both cash and equity performance awards to US employees. In 2015, Ambac UK 's Board of Directors adopted a long term incentive plan which provides cash based performance awards to Ambac UK employees. Ambac recognizes compensation costs for all equity classified awards granted at fair value with an estimation of forfeitures for all unvested shares. • Stock options and restricted stock units granted only require future service and accordingly the respective fair value is amortized over the relevant service period. • Performance stock units granted and performance cash awards require both future service and achieving specified performance targets to vest and accordingly compensation costs are only recognized when the achievement of the performance conditions are considered probable. Once deemed probable, such compensation costs are amortized over the relevant service period. Compensation costs are initially based on the probable outcome of the performance conditions and adjusted for subsequent changes in the estimated or actual outcome each reporting period as necessary. Changes in the estimated or actual outcome of a performance condition are recognized by reflecting a retrospective adjustment to compensation cost in the current period.</t>
  </si>
  <si>
    <t>Depreciation and Amortization</t>
  </si>
  <si>
    <t xml:space="preserve">Depreciation and Amortization: Depreciation of furniture and fixtures and electronic data processing equipment is charged over the estimated useful lives of the respective assets, ranging from three to five years, using the straight-line method. Amortization of leasehold improvements is charged over the remaining term of the respective operating lease using the straight-line method. </t>
  </si>
  <si>
    <t>Foreign Currency</t>
  </si>
  <si>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Consolidated Statements of Total Comprehensive Income accounts expressed in functional currenc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39,128) , $(17,010) and $(25,483) for the years ended December 31, 2016, 2015 and 2014 , respectively. Foreign currency transactions gains/(losses) are primarily the result of remeasuring Ambac UK's assets and liabilities denominated in currencies other than its functional currency, primarily the U.S. dollar and the Euro. The significant components of foreign currency transaction gains/(losses), including the respective classifications in the Consolidated Statement of Total Comprehensive Income, are as follows: • Remeasurement of loss reserves, classified in Loss and loss expenses, in the amount of $(77,578) , $(24,838) and $(30,079) for the years ended December 31, 2016, 2015 and 2014 , respectively; • Sales of investment securities and the unrealized gains (losses) of trading and short-term investment securities, classified in Net realized investment gains, in the amount of $30,179 , $5,816 and $5,235 for the years ended December 31, 2016, 2015 and 2014 , respectively; • Remeasurement of premium receivables, classified in Other income, in the amount of $8,003 , $(2,555) and $(4,470) for the years ended December 31, 2016, 2015 and 2014 , respectively; and • Remeasurement of credit derivative liabilities, classified in Net change in fair value of credit derivative, in the amount of $32 , $3,981 and $3,234 for the years ended December 31, 2016, 2015 and 2014 , respectivel</t>
  </si>
  <si>
    <t>Reorganization</t>
  </si>
  <si>
    <t>Reorganization items: Entities operating in bankruptcy and expecting to reorganize under Chapter 11 of the Bankruptcy Code are subject to the additional accounting and financial reporting guidance under the Reorganization Topic of the Accounting Standards Codification. For the purpose of presenting an entity’s financial condition, the financial statements for periods including and after filing the Chapter 11 petition shall distinguish transactions and events that are directly associated with the reorganization from the ongoing operations of the business. Professional advisory fees and other costs directly associated with our reorganization are reported separately as reorganization items. The reorganization items in the Consolidated Statements of Total Comprehensive Income consisted of professional fees of $204 and U.S. Trustee fees of $7 for the year ended December 31, 2014.</t>
  </si>
  <si>
    <t xml:space="preserve">Income Taxes: Ambac files a consolidated U.S. Federal income tax return with its subsidiaries. Ambac UK files tax returns in both the United Kingdom and Italy (for its Milan bran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mbac evaluates our deferred income taxes quarterly to determine if valuation allowances are required. The Income Taxes Topic of the ASC requires that companies assess whether valuation allowances should be established against their deferred tax assets based on the consideration of all available evidence using a ‘more likely than not” standard. In making such judgments, significant weight is given to evidence that can be objectively verified. The level of deferred tax asset recognition is influenced by management’s assessment of future profitability, which depends on the existence of sufficient taxable income of the appropriate character (ordinary vs. capital) within the carry forward periods available under the tax law. We previously determined that we would not be able to realize all of our deferred tax assets in the future, and therefore we reduced such amounts through a charge to the Statement of Total Comprehensive Income in the period in which that determination was made. Refer to Note 15. Income Taxes for further discussion of the Company's tax positions. The Income Taxes Topic of the ASC provides a framework to determine the appropriate level of tax reserves for uncertain tax positions. This framework prescribes a more-likely-than-not threshold for financial statement recognition and measurement of a tax position taken or expected to be taken in a tax return. Ambac also accrues interest and penalties related to these unrecognized tax benefits in the provision for income taxes. </t>
  </si>
  <si>
    <t xml:space="preserve">Net Income Per Share: Basic net income per share is computed by dividing net income attributable to common stockholders by the weighted-average number of common shares outstanding, inclusive of unsettled vested restricted stock units. Diluted net income per share is computed by dividing net income attributable to common stockholders by the weighted-average number of common shares outstanding plus all dilutive potential common shares outstanding during the period. All dilutive potential common shares outstanding consider common stock deliverable pursuant to warrants issued under the Reorganization Plan and those pursuant to stock options and non-vested restricted and performance stock units. </t>
  </si>
  <si>
    <t>Reclassifications</t>
  </si>
  <si>
    <t>Reclassifications: Certain reclassifications have been made to prior years' amounts to conform to the current year's presentation.</t>
  </si>
  <si>
    <t>Adoption of New Accounting Standards</t>
  </si>
  <si>
    <t>Recently Adopted Accounting Standards: The following accounting standards were adopted by Ambac effective December 31, 2016: Disclosure of Recently Issued Accounting Standards Accounting Standard Update ("ASU") 2017-03, Accounting Changes and Error Corrections (Topic 250) and Investments - Equity Method and Joint Ventures (Topic 323) - Amendments to SEC Paragraphs Pursuant to Staff Announcements at the September 22, 2016 and November 17, 2016 EITF Meetings was issued by the Financial Accounting Standards Board ("FASB") in January 2017 and is effective for the December 31, 2016 reporting period. The primary topic in the ASU relevant to Ambac is the FASB codification of a SEC Staff Announcement that addresses disclosures the SEC expects to see for the following three accounting standards prior to their adoption: ASU 2014-09, Revenue from Contracts with Customers ; ASU 2016-02, Leases ; and ASU 2016-13, Measurement of Credit Losses on Financial Instruments . In addition to the disclosures already required by the SEC for new accounting standards not yet implemented, with respect to the aforementioned standards the SEC expects companies to describe the status of its process to implement the new standards and the significant implementation matters yet to be addressed. We have made the required disclosures for these new standards in the Future Application of Accounting Standards section below. Going Concern Assessment ASU 2014-15, Presentation of Financial Statements - Going Concern (Subtopic 205-40), Disclosure of Uncertainties about an Entity's Ability to Continue as a Going Concern requires management to assess, at each interim period and annual reporting period, whether substantial doubt exists about the company's ability to continue as a going concern within one year after the date that the financial statements are issued or available to be issued. If management determines there is substantial doubt, it should also consider whether the substantial doubt is overcome by management's plans, and provide certain disclosures based on facts and circumstances. Refer to Note 1. Background and Business Description for management's disclosures regarding Ambac's ability to continue as a going concern. The remaining accounting standards discussed in this section were adopted by Ambac effective January 1, 2016: Disclosures about Short-Duration Contracts ASC 2015-09, Financial Services - Insurance (Topic 944) - Disclosures about Short-Duration Contracts. The primary objective of this ASU is to improve disclosures for insurance entities which issue short-duration contracts. The ASU made significant amendments to the Short-Duration Contract disclosure section and limited amendments affecting the General disclosure section of Topic 944. Ambac, as a provider of financial guarantee contracts, is subject to the General sections but not the Short-Duration Contract sections of Topic 944. The limited amendments made to the General disclosure section did not effect Ambac's financial statement disclosures. Eliminating Certain Fair Value Disclosures ASU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previous GAAP, investments that use the NAV practical expedient to measure fair value we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Upon adoption Ambac applied this ASU retrospectively to all prior periods presented, which was not material to Ambac's financial statements. Disclosures that were impacted by adoption of this ASU are shown in Note 9. Fair Value Measurements . Debt Issuance Costs ASU 2015-03, Interest - Imputation of Interest (Subtopic 835-30) . This ASU simplifies the presentation of debt issuance costs by requiring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ASU. The ASU requires retrospective application to all prior periods presented. Adoption of this ASU did not have a material effect on Ambac’s financial statements. Consolidation of Variable Interest Entities - Various Changes ASU 2015-02, Consolidation (Topic 810): Amendments to the Consolidation Analysis . This ASU makes changes to the variable interest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of 1940. Adoption of this ASU did not affect Ambac’s financial statements. Eliminating Concept of Extraordinary Items ASU 2015-01, Income Statement - Extraordinary and Unusual Items (Subtopic 225-20): Simplifying Income Statement Presentation by Eliminating the Concept of Extraordinary Items. Extraordinary items are defined as both unusual in nature and infrequent in occurrence. Under previous guidance, a reporting entity was required to separately present and disclose extraordinary items. This ASU eliminates from current U.S. GAAP the concept of extraordinary items. However, the ASU retains the presentation and disclosure guidance for items that are unusual in nature or occur infrequently. Items that meet either or both of these criteria must be presented as a separate component on the face of the income statement or, alternatively, disclosed in the notes to the financial statements. Adoption of this ASU did not affect Ambac’s financial statements. Hybrid Financial Instruments ASU 2014-16, Derivatives and Hedging (Topic 815): Determining Whether the Host Contract in a Hybrid Financial Instrument Issued in the Form of a Share Is More Akin to Debt or to Equity. The objective of this ASU is to eliminate the existing diversity in practice in accounting for hybrid financial instruments issued in the form of a share. A hybrid financial instrument consists of a “host contract” into which one or more derivative terms have been embedded. The ASU requires an entity to consider the terms and features of the entire financial instrument, including the embedded derivative features, in order to determine whether the nature of the host contract is more akin to debt or to equity. Adoption of this ASU did not affect Ambac’s financial statements. Consolidation of Collateralized Financing Entities ASU 2014-13, Consolidation (Topic 810): Measuring the Financial Assets and the Financial Liabilities of a Consolidated Collateralized Financing Entity . A collateralized financing entity ("CFE") is a variable interest entity with nominal or no equity that holds financial assets and issues beneficial interests in those financial assets. The beneficial interests, which are financial liabilities of the CFE, have contractual recourse only to the related assets of the CFE. Currently, a reporting entity that is required to consolidate a CFE may elect to measure the financial assets and financial liabilities of the CFE at fair value. Under the ASU, a reporting entity may elect to measure such assets and liabilities using either: i) the measurement principles in the Fair Value Measurement Topic of the ASC or ii) an alternative measurement approach specified in the ASU. The alternative measurement approach uses the more observable of either the fair value of the financial assets or financial liabilities to measure both. However, a reporting entity may not use the alternative measurement approach if it guarantees all or a portion of the CFE's beneficial interests. Furthermore, entities that do not (or may not) use the alternative measurement approach may not attribute any of the CFE's earnings to noncontrolling interests. The ASU is intended to address diversity in practice in accounting for the measurement difference between financial assets and financial liabilities of CFEs. Most of the CFEs consolidated by Ambac are the result of Ambac’s guarantee of the CFEs' respective beneficial interests. As a result, we may not apply the measurement alternative in this ASU to those CFEs. Previously, Ambac had one consolidated CFE where we elected to measure the financial assets and financial liabilities at fair value and where a portion of the CFEs earnings were attributed to noncontrolling interests. As a result, we have elected to use a modified retrospective approach in adopting this ASU and have reclassified $6,442 related to this CFE from noncontrolling interest to retained earnings on the balance sheet effective January 1, 2016. There was no impact on the Statement of Comprehensive Income. Share -Based Payments ASU 2014-12, Compensation - Stock Compensation (Topics 718) - Accounting for Share-Based Payments When the Terms of an Award Provide That a Performance Target Could Be Achieved after the Requisite Service Period . Generally, share-based payment awards that require a specific performance target to be met also require an employee to render service until the performance target is achieved. However, in some cases, the terms of an award may provide that the performance target could be achieved after the employee completes the requisite service period. Under previous U.S. GAAP, there was no explicit guidance on how to account for share-based payment awards with performance targets that could be achieved after the requisite service period. This ASU is intended to resolve diversity in practice with respect to how the performance target is considered in the grant-date fair value of the award, which impacts the amount of compensation cost recognized over time. The ASU requires that a performance target that affects vesting and that could be achieved after the requisite service period be treated as a performance condition. As a result, the performance target would not be reflected in estimating the fair value of the award at the grant date. As Ambac previously followed the guidance in ASU 2014-12 for its share-based awards which have performance targets, the adoption of this ASU had no impact on Ambac's financial statements. Future Application of Accounting Standards: Restricted Cash In November 2016, the FASB issued ASU 2016-18, Statement of Cash Flows (Topic 230) - Restricted Cash . Current GAAP does not include specific guidance on the cash flow classification and presentation of changes in restricted cash and restricted cash flow equivalents other than limited guidance for non-for-profit entities. This ASU is intended to resolve diversity in practice in the classification of changes in restricted cash and restricted cash flow equivalents on the statement of cash flows. The new guidance requires that restricted cash and restricted cash equivalents be included with cash and cash equivalents when reconciling the beginning and ending period amounts on the statement of cash flows, along with certain disclosures. ASU 2016-18 is effective for fiscal years beginning after December 15, 2017 and interim periods within those fiscal years. Early adoption is permitted, including adoption in an interim period. Amendments in the ASU should be applied retrospectively to all periods presented. Ambac will adopt this ASU on January 1, 2018. We are currently evaluating the impact on Ambac's financial statements. Consolidation of Variable Interest Entities - Decision Makers In October 2016, the FASB issued ASU 2016-17, Consolidation (Topic 810) - Interests Held through Related Parties That Are under Common Control . The new guidance changes how a reporting entity that is a single decision maker for a VIE will consider its indirect interests in that VIE when determining whether the reporting entity is the primary beneficiary and should consolidate the VIE. Under current GAAP, a single decision maker in a VIE is required to consider an indirect interest held by a related party under common control in its entirety. Under the new ASU, the single decision maker will consider the indirect interest on a proportionate basis. ASU 2016-17 is effective for fiscal years beginning after December 15, 2016 and interim periods within those fiscal periods. Early adoption is permitted, including adoption in an interim period. Ambac will adopt this ASU on January 1, 2017. Adoption of this ASU is not expected to have a consequential impact on Ambac's financial statements. Income Taxes In October 2016, the FASB issued ASU 2016-16, Income Taxes (Topic 740) - Intra-Entity Transfers of Assets Other Than Inventory . Current GAAP prohibits the recognition of current and deferred income taxes for intercompany transfers of assets until the asset has been sold to an outside party. The ASU will require companies to recognize the income tax effects of intercompany sales and transfers of assets other than inventory, as income tax expense (or benefit) in the period in which the transfer occurs. ASU 2016-16 is effective for fiscal years beginning after December 15, 2017 and interim periods within those fiscal years. Early adoption is permitted as of the beginning of an annual reporting period for which financial statements (interim or annual) have not been issued. Ambac has not determined whether it will early adopt this ASU and we are currently evaluating its impact on Ambac's financial statements. Classification of Certain Cash Receipts and Cash Payments In August 2016, the FASB issued ASU 2016-15, Statement of Cash Flows (Topic 230) - Classification of Certain Cash Receipts and Cash Payments . The ASU resolves diversity in practice in how certain cash receipts and cash payments are presented and classified in the statement of cash flows. Transactions addressed in the ASU that may impact Ambac are as follows: • Debt prepayment or debt extinguishment costs - Such payments will be classified as a financing cash outflow. • Settlement of zero-coupon debt or other debt with coupon rates that are insignificant in relation to the effective interest rate of the borrowing - The portion of the cash payment attributable to accreted interest will be classified as an operating cash outflow and the portion attributable to the principal will be classified as a financing cash outflow. • Distributions from equity-method investees - An entity will elect one of the two following approaches. Under the "cumulative earnings approach": i) distributions received up to the amount of cumulative earnings recognized will be treated as returns on investments and classified as cash inflows from operating activities and ii) distributions received in excess of earnings recognized will be treated as returns of investments and classified as cash inflows from investing activities. Under the "nature of the distribution" approach, distributions received will be classified based on the nature of the activity that generated the distribution (i.e. classified as a return on investment or return of investment), when such information is available to the investor. • Beneficial interests in securitization transactions - Any beneficial interests obtained in financial assets transferred to an unconsolidated securitization entity will be disclosed as a non-cash investing activity. Subsequent cash receipts from the beneficial interests in previously transferred trade receivables will be classified as cash inflows from investing activities. ASU 2016-15 is effective for fiscal years beginning after December 15, 2017 and interim periods within those fiscal years. Early adoption is permitted, including adoptions within an interim period. Ambac has not determined whether it will early adopt this ASU. Adoption of this ASU is not expected to have a consequential impact on Ambac's financial statements. Measurement of Credit Losses on Financial Instruments In June 2016, the FASB issued ASU 2016-13, Financial Instruments-Credit Losses (Topic 326) - Measurement of Credit Losses on Financial Instruments . This ASU significantly affects how reporting entities will measure credit losses for financial assets that are not accounted for at fair value through net income, which include loans, debt securities, trade receivables, net investments in leases, and certain off-balance sheet credit exposures.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credit losses. Expected credit losses for amortized cost assets will be recorded as a valuation allowance, with subsequent increases or decreases in the allowance reflected in the income statement each period. For available-for-sale debt securities, credit losses under the ASU will be measured similarly to current GAAP. However, under the ASU, credit losses for available-for-sale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income statement rather than as interest income over time. The ASU is effective for annual periods beginning after December 15, 2019, including interim periods within those fiscal years. Early adoption is permitted as of the fiscal year beginning after December 15, 2018. Ambac has not determined whether it will early adopt this ASU and we are currently evaluating its impact on Ambac's financial statements. The significant implementation matters to be addressed include identifying the inventory of financial assets that will be affected by this standard, identifying new data requirements and data sources for implementing the expected loss model for those instruments not already using this model, and identifying and documenting accounting process changes, including related controls. Improvements to Employee Share-Based Payment Accounting In March 2016, the FASB issued ASU 2016-09, Compensation-Stock Compensation (Topic 718) - Improvements to Employee Share-Based Payment Accounting . The objective of this ASU is to improve and simplify the accounting for employee share-based payment accounting. The amendments are as follows: (i) recognizing excess tax benefits and tax deficiencies as income tax expense, (ii) recognizing excess tax benefits regardless of whether it reduces taxes payable in the current period, (iii) classifying excess tax benefits related to share-based payments along with other income tax cash flows as an operating activity on the statement of cash flows, (iv) allowing companies to make an accounting policy election to either estimate forfeitures or account for forfeitures as they occur, for purposes of accruing compensation cost, (v) to qualify for equity classification treatment, permitting tax withholding by employees up to the maximum statutory tax rate and (vi) classifying cash paid by an employer to a taxing authority when directly withholding shares as a financing activity on the statement of cash flows. The ASU is effective for annual periods beginning after December 15, 2016, and interim periods within those annual periods, with early adoption permitted. Depending on the amendment, application will be prospective, retrospective or using a modified retrospective approach. Ambac will adopt this ASU on January 1, 2017. Adoption of this ASU will not have a material impact on Ambac's financial statements. Equity Method of Accounting In March 2016, the FASB issued ASU 2016-07, Investments-Equity Method and Joint Ventures (Topic 323) -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owned. The ASU will now require that at the date an available-for-sale equity security becomes qualified for the equity method of accounting, the reporting entity will recognize through earnings the unrealized holding gain or loss in accumulated other comprehensive income. The ASU is effective for fiscal years, and interim periods within those fiscal years, beginning after December 15, 2016, with early adoption permitted. The amendments should be applied prospectively upon adoption. Ambac will adopt this ASU on January 1, 2017. Adoption of this ASU is not expected to have a consequential impact on Ambac's financial statements. Contingent Put and Call Options in Debt Instruments In March 2016, the FASB issued ASU 2016-06, Derivatives and Hedging (Topic 815) - Contingent Put and Call Options in Debt Instruments . Current accounting rules require that embedded derivatives be separated from the host contract in a financial instrument and accounted for separately as derivatives if certain criteria are met. One of these criteria is that the economic characteristics and risks of the embedded derivatives are not "clearly and closely related" to the host contract. The objective of the ASU is to resolve diversity in practice in assessing embedded contingent put and call options. The ASU clarifies what steps are required when assessing whether the economic characteristics and risk of put and call options are clearly and closely related to their debt host contracts. The ASU is effective for fiscal years beginning after December 15, 2016 and interim periods within those fiscal years, with early adoption permitted. The ASU must be applied on a modified retrospective basis to existing debt instruments as of the beginning of the fiscal year for which the amendments are effective. Ambac will adopt this ASU on January 1, 2017. Adoption of this ASU is not expected to have a consequential impact on Ambac's financial statements. Leases In February 2016, the FASB issued ASU 2016-02, Leases (Topic 842) . The main difference between current U.S. GAAP and this ASU is the recognition of lease assets and lease liabilities for those leases classified as operating leases. For operating leases, a lessee is required to: 1) recognize a right-of-use asset and a lease liability, initially measured at the present value of the lease payments, in the balance sheet, 2) recognize a single lease cost, calculated so that the cost is allocated over the lease term generally on a straight-line basis and 3) classify all cash payment within operating activities in the statement of cash flows. The ASU is effective for fiscal years beginning after December 15, 2018, including interim periods within those fiscal years. The transition guidance requires lessees to recognize and measure leases at the beginning of the earliest period presented using a modified retrospective approach which include a number of optional practical expedients. We will adopt ASU 2015-02 on January 1, 2019. We are evaluating the impact of this ASU, including the transitional practical expedients, on Ambac's financial statements. We believe Ambac's office leases will be the most significantly impacted by this ASU. The significant implementation matters to be addressed include identifying the remaining inventory of leases (i.e. equipment and other) that will be affected by this standard and identifying and documenting accounting process changes, including related controls. Recognition and Measurement of Financial Assets and Liabilities In January 2016, the FASB issued ASC 2016-01, Financial Instruments - Overall (Subtopic 825-10) - Recognition and Measurement of Financial Assets and Financial Liabilities . The ASU makes the following targeted changes for financial assets and liabilities: i) requiring equity investments with readily determinable fair values to be measured at fair value with changes recognized in net income; ii) simplifying the impairment assessment of equity securities without readily determinable fair values using a qualitative approach; iii) eliminating disclosure of the method and significant assumptions used to fair value instruments measured at amortized cost on the balance sheet; iv) requiring use of the exit price notion when measuring the fair value of instruments for disclosure purposes; v) for financial liabilities where the fair value option has been elected, requiring the portion of the fair value change related to instrument-specific credit risk (which includes a Company's own credit risk) to be separately reported in other comprehensive income; vi) requiring the separate presentation of financial assets and liabilities by measurement category and form of financial asset (liability) on the balance sheet or accompanying notes; and vii) clarifying that the evaluation of a valuation allowance on a deferred tax asset related to available-for-sale securities should be performed in combination with the entity's other deferred tax assets. The ASU is effective for fiscal years beginning after December 15, 2017, including interim periods within those years Early adoption of item (v) above is permitted for financial statements (both annual and interim periods) that have not yet been issued. We have not determined when we will adopt item (v) above of this ASU. We will adopt the remaining provisions of the ASU on January 1, 2018. We are evaluating the impact of this ASU on Ambac's financial statements. Revenue recognition In May of 2014, the FASB issued ASU 2014-09, Revenue from Contracts with Customers (Topic 606) that amends the accounting guidance for recognizing revenue for contracts with customers to transfer goods and contracts for the transfer of non-financial assets unless those contracts are within the scope of other accounting standards. ASU 2015-14 deferred the effective date of ASU 2014-09 to annual periods beginning after December 15, 2017, including interim periods within that reporting period. Ambac will adopt this ASU on January 1, 2018. While we are still evaluating the ASU, it does not apply to insurance contracts and most financial instruments and is therefore is not expected to have consequential impact on Ambac's financial statements. The significant implementation matters to be addressed include identifying contracts the Company may have that will be affected by this standard and identifying and documenting accounting process changes, including related controls.</t>
  </si>
  <si>
    <t>Basis of Presentation and Significant Accounting Policies Recently Adopted and Recently Issued Accounting Standards (Policies)</t>
  </si>
  <si>
    <t>New Accounting Pronouncements, Policy [Policy Text Block]</t>
  </si>
  <si>
    <t>Basis of Presentation and Significant Accounting Policies [Text Block]</t>
  </si>
  <si>
    <t>Basis of Presentation and Significant Accounting Policies (Tables)</t>
  </si>
  <si>
    <t>Goodwill [Line Items]</t>
  </si>
  <si>
    <t>Schedule of Goodwill [Table Text Block]</t>
  </si>
  <si>
    <t xml:space="preserve"> The following is a summary of activity in goodwill that was all assigned to the Financial Guarantee reporting unit: December 31, 2016 2015 2014 Beginning balance $ — $ 514,511 $ 514,511 Impairment loss — (514,511 ) — Ending Balance $ — $ — $ 514,511</t>
  </si>
  <si>
    <t>Special Purpose Entities, Including Variable Interest Entities (Tables)</t>
  </si>
  <si>
    <t>Variable Interest Entity, Consolidated, Carrying Amount, Assets and Liabilities, Net [Abstract]</t>
  </si>
  <si>
    <t>Components of VIE Gain (Loss) [Table Text Block]</t>
  </si>
  <si>
    <t>Below is a schedule detailing the change in fair value of the various financial instruments within the consolidated FG VIEs, along with gains (losses) from consolidating and deconsolidating FG VIEs, that together comprise Income (loss) on variable interest entities for for the affected periods: Year Ended December 31, 2016 2015 2014 Income (loss) on changes related to: Net fair value of VIE assets and liabilities $ (14,093 ) $ 30,997 $ (32,212 ) Deconsolidation — 572 — Income (loss) on Variable Interest Entities $ (14,093 ) $ 31,569 $ (32,212 )</t>
  </si>
  <si>
    <t>Summary of Fair Value of Fixed Income Securities, by Asset-Type, Held by Consolidated Variable Interest Entities</t>
  </si>
  <si>
    <t>The following table provides supplemental information about the loans held as assets and long-term debt associated with the VIEs for which the fair value option has been elected as of December 31, 2016 and 2015 : Estimated Fair Value Unpaid Principal Balance December 31, 2016: Loans $ 10,658,963 $ 7,641,756 Long-term debt 11,155,936 8,854,530 December 31, 2015: Loans 11,690,324 9,182,284 Long-term debt $ 12,327,960 $ 11,069,070</t>
  </si>
  <si>
    <t>Supplemental Information about Loans Held as Assets and Long-Term Debt Associated with Consolidated Variable Interest Entities</t>
  </si>
  <si>
    <t>The table below provides the fair value of fixed income securities, by asset-type, held by consolidated VIEs as of December 31, 2016 and 2015 : December 31, 2016 2015 Investments: Corporate obligations $ 2,622,566 $ 2,588,556 Total variable interest entity assets: fixed income securities $ 2,622,566 $ 2,588,556</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December 31, 2016 and 2015 : Carrying Value of Assets and Liabilities Maximum (1) Insurance (2) Insurance (3) Net Derivative (4) December 31, 2016: Global structured finance: Collateralized debt obligations $ 761,451 $ 218 $ 3,319 $ (145,402 ) Mortgage-backed—residential 14,859,909 725,106 3,118,892 — Other consumer asset-backed 2,391,604 26,758 302,335 — Other commercial asset-backed 1,686,256 66,277 64,961 — Other 2,963,521 66,091 412,929 13,347 Total global structured finance 22,662,741 884,450 3,902,436 (132,055 ) Global public finance 25,608,471 338,587 359,142 (8,827 ) Total $ 48,271,212 $ 1,223,037 $ 4,261,578 $ (140,882 ) December 31, 2015: Global structured finance: Collateralized debt obligations $ 980,935 $ 264 $ 3,639 $ (129,525 ) Mortgage-backed—residential 17,081,002 1,279,650 2,680,739 — Other consumer asset-backed 3,853,443 47,346 535,090 — Other commercial asset-backed 2,393,805 104,033 94,191 — Other 3,286,568 81,017 461,364 15,410 Total global structured finance 27,595,753 1,512,310 3,775,023 (114,115 ) Global public finance 28,586,582 377,412 427,299 (24,860 ) Total $ 56,182,335 $ 1,889,722 $ 4,202,322 $ (138,975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 (Tables)</t>
  </si>
  <si>
    <t>Schedule of Changes in Balances of Each Component of Accumulated Other Comprehensive Income</t>
  </si>
  <si>
    <t xml:space="preserve">The following tables detail the changes in the balances of each component of accumulated other comprehensive income for the affected periods: Unrealized Gains (1) Amortization of (1) Gain (Loss) on (1) Total Year Ended December 31, 2016: Beginning Balance $ 50,963 $ 9,344 $ (45,092 ) $ 15,215 Other comprehensive income before reclassifications 85,378 1,041 (122,128 ) (35,709 ) Amounts reclassified from accumulated other comprehensive income (17,478 ) (1,018 ) — (18,496 ) Net current period other comprehensive income 67,900 23 (122,128 ) (54,205 ) Balance at December 31, 2016 $ 118,863 $ 9,367 $ (167,220 ) $ (38,990 ) Year ended December 31, 2015: Beginning Balance $ 210,693 $ 10,031 $ (441 ) $ 220,283 Other comprehensive income before reclassifications (131,976 ) 193 (44,651 ) (176,434 ) Amounts reclassified from accumulated other comprehensive income (27,754 ) (880 ) — (28,634 ) Net current period other comprehensive income (loss) (159,730 ) (687 ) (44,651 ) (205,068 ) Balance at December 31, 2015 $ 50,963 $ 9,344 $ (45,092 ) $ 15,215 (1) All amounts are net of tax and noncontrolling interest. Amounts in parentheses indicate debits . </t>
  </si>
  <si>
    <t>Schedule of Amounts Reclassed Out of Each Component of Accumulated Other Comprehensive Income</t>
  </si>
  <si>
    <t>The following table details the significant amounts reclassified from each component of accumulated other comprehensive income for the affected periods: Details about Accumulated Other Comprehensive Income Components Amount Reclassified from Accumulated (1) Affected Line Item in the Consolidated Statement of Total Comprehensive Income Year Ended December 31, 2016 2015 Unrealized Gains (Losses) on Available-for-Sale Securities $ (17,478 ) $ (27,754 ) Net realized investment gains — — Tax (expense) benefit $ (17,478 ) $ (27,754 ) Net of tax and noncontrolling interest (3) Amortization of Postretirement Benefit Prior service cost $ (666 ) $ (666 ) Underwriting and operating expenses (2) Actuarial gains (losses) (352 ) (214 ) Underwriting and operating expenses (2) (1,018 ) (880 ) Total before tax — — Tax (expense) benefit (1,018 ) (880 ) Net of tax and noncontrolling interest (3) Total reclassifications for the period $ (18,496 ) $ (28,634 ) Net of tax and noncontrolling interest (3) (1) Amounts in parentheses indicate debits to the Consolidated Statement of Comprehensive Income. (2) These accumulated other comprehensive income components are included in the computation of net periodic benefit cost. (3) Amount agrees with amount reported as reclassifications from AOCI in the disclosure about changes in AOCI balances.</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Year Ended December 31, 2016 2015 2014 Basic weighted average shares outstanding 45,212,414 45,173,542 45,093,304 Effect of potential dilutive shares: Warrants 312,619 809,834 1,786,804 Stock options 447 5,313 9,807 Restricted stock units 116,105 14,221 37,812 Performance stock units 81,939 3,117 5,526 Diluted weighted average shares outstanding 45,723,524 46,006,027 46,933,253</t>
  </si>
  <si>
    <t>Financial Guarantees in Force (Tables)</t>
  </si>
  <si>
    <t>Schedule of Financial Guarantee Insurance In Force By Bond Type</t>
  </si>
  <si>
    <t xml:space="preserve"> As of December 31, 2016 and 2015 , the guarantee portfolio was diversified by type of guaranteed bond as shown in the following table: Net Par Outstanding December 31, 2016 2015 Public Finance: Lease and tax-backed revenue $ 15,688,000 $ 22,060,000 General obligation 9,867,000 15,946,000 Housing revenue 6,508,000 6,810,000 Utility revenue 4,298,000 8,218,000 Transportation revenue 3,860,000 5,589,000 Higher education 2,339,000 3,439,000 Health care revenue 1,484,000 2,234,000 Other 1,018,000 1,140,000 Total Public Finance 45,062,000 65,436,000 Structured Finance: Mortgage-backed and home equity 9,383,000 11,387,000 Investor-owned utilities 3,833,000 4,921,000 Student loan 1,388,000 2,323,000 Asset-backed (1) 565,000 1,140,000 CDOs 132,000 306,000 Other 1,650,000 1,737,000 Total Structured Finance 16,951,000 21,814,000 International Finance: Investor-owned and public utilities 6,168,000 7,208,000 Sovereign/sub-sovereign 5,211,000 6,218,000 Asset-backed (1) 2,951,000 3,870,000 Transportation 1,700,000 2,118,000 Mortgage-backed and home equity 254,000 347,000 CDOs 186,000 190,000 Other 863,000 1,098,000 Total International Finance 17,333,000 21,049,000 Total $ 79,346,000 $ 108,299,000 (1) At December 31, 2016 and 2015 , all asset-backed net par amounts outstanding relate to commercial asset-based transactions. </t>
  </si>
  <si>
    <t>Schedule of International Financial Guarantee Insurance In Force Portfolio By Location Of Risk</t>
  </si>
  <si>
    <t xml:space="preserve">As of December 31, 2016 and 2015 , the International Finance guaranteed portfolio by location of risk was as outlined in the table below: Net Par Outstanding December 31, 2016 2015 United Kingdom $ 12,798,000 $ 15,494,000 Australia 1,393,000 1,851,000 Italy 898,000 948,000 Austria 696,000 737,000 France 286,000 288,000 Internationally diversified (1) 648,000 974,000 Other international 614,000 757,000 Total International Finance $ 17,333,000 $ 21,049,000 (1) Internationally diversified obligations represent pools of geographically diversified exposures which may include components of U.S. exposure. </t>
  </si>
  <si>
    <t>Financial Guarantee Insurance Contracts (Tables)</t>
  </si>
  <si>
    <t>Insurance [Line Items]</t>
  </si>
  <si>
    <t>Summary of Gross Premium Receivable Roll-Forward (Direct and Assumed Contracts)</t>
  </si>
  <si>
    <t>Below is the gross premium receivable roll-forward (direct and assumed contracts) for the affected periods: Year Ended December 31, 2016 2015 2014 Beginning premium receivable $ 831,575 $ 1,000,607 $ 1,453,021 Premium receipts (77,038 ) (108,029 ) (126,497 ) Adjustments for changes in expected and contractual cash flows (78,528 ) (64,740 ) (322,443 ) Accretion of premium receivable discount 18,637 24,628 36,651 Changes to uncollectable premiums 6,054 2,540 (2,518 ) Other adjustments (including foreign exchange) (39,363 ) (23,431 ) (37,607 ) Ending premium receivable (1) $ 661,337 $ 831,575 $ 1,000,607</t>
  </si>
  <si>
    <t>Schedule Of Reinsurance Recoverable And Provision By Category Of Reinsurer [Table Text Block]</t>
  </si>
  <si>
    <t xml:space="preserve">The following table represents the percentage ceded to reinsurers and reinsurance recoverable at December 31, 2016 and its rating levels obtained from each reinsurers website as of February 24, 2017 : Reinsurers Moody’s Rating Percentage Ceded Par Net Unsecured Reinsurance Recoverable (1) Assured Guaranty Re Ltd NR 86.6% $ — Sompo Japan Nipponkoa Insurance, Inc. A1 6.6 — Assured Guaranty Corporation A3 6.8 3,879 Total 100% $ 3,879 (1) Represents reinsurance recoverables on paid and unpaid losses and deferred ceded premiums, net of ceded premium payables due to reinsurers, letters of credit, and collateral posted for the benefit of Ambac Assurance. </t>
  </si>
  <si>
    <t>Effect of Reinsurance on Premiums Written and Earned</t>
  </si>
  <si>
    <t>The effect of reinsurance on premiums written and earned was as follows: 2016 2015 2014 Year Ended December 31, Written Earned Written Earned Written Earned Direct $ (53,837 ) $ 215,564 $ (37,572 ) $ 336,025 $ (288,310 ) $ 261,634 Assumed — 85 — 87 — 137 Ceded (8,772 ) 18,362 (3,001 ) 23,517 (6,842 ) 15,411 Net premiums $ (45,065 ) $ 197,287 $ (34,571 ) $ 312,595 $ (281,468 ) $ 246,360</t>
  </si>
  <si>
    <t>Summarized Future Gross Undiscounted Premiums Expected to be Collected and Future Expected Premiums Earned, Net of Reinsurance</t>
  </si>
  <si>
    <t>The table below summarizes the future gross undiscounted premiums to be collected and future premiums earned, net of reinsurance at December 31, 2016 : Future Premiums (1) Future (1) Three months ended: March 31, 2017 $ 17,868 $ 27,058 June 30, 2017 16,383 25,473 September 30, 2017 16,410 23,070 December 31, 2017 15,317 20,118 Twelve months ended: December 31, 2018 61,442 73,572 December 31, 2019 57,915 67,643 December 31, 2020 55,019 63,473 December 31, 2021 48,935 58,214 Five years ended: December 31, 2026 216,216 237,998 December 31, 2031 172,442 159,638 December 31, 2036 101,161 89,051 December 31, 2041 33,640 30,619 December 31, 2046 16,053 14,847 December 31, 2051 5,293 6,174 December 31, 2056 243 686 Total $ 834,337 $ 897,634 (1) Future premiums to be collected is undiscounted and relates to the discounted premium receivable asset recorded on Ambac's balance sheet. Future premiums to be earned, net of reinsurance relate to the unearned premium liability and deferred ceded premium asset recorded on Ambac’s balance sheet. The use of contractual lives for many bond types which do not have homogeneous pools of underlying collateral is required in the calculation of the premium receivable as described in Note 2. Basis of Presentation and Significant Accounting Policies ,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results in different unearned premium than if expected lives were considered. If those bonds types are retired early, premium earnings may be negative in the period of call or refinancing.</t>
  </si>
  <si>
    <t>Schedule of Loss And Loss Expense Reserves And Subrogation Recoverable Table [Table Text Block]</t>
  </si>
  <si>
    <t>Below are the components of the Loss and loss expense reserves liability and the Subrogation recoverable asset at December 31, 2016 and 2015 : Unpaid Claims Present Value of Expected Balance Sheet Line Item Claims Accrued Claims and Recoveries Unearned Gross Loss and December 31, 2016: Loss and loss expense reserves $ 2,411,105 $ 529,703 $ 2,681,198 $ (1,098,096 ) $ (143,141 ) $ 4,380,769 Subrogation recoverable 583,042 132,139 68,419 (1,468,331 ) — (684,731 ) Totals $ 2,994,147 $ 661,842 $ 2,749,617 $ (2,566,427 ) $ (143,141 ) $ 3,696,038 December 31, 2015: Loss and loss expense reserves $ 2,138,952 $ 349,668 $ 3,265,349 $ (1,476,276 ) $ (189,587 ) $ 4,088,106 Subrogation recoverable 828,802 141,349 207,674 (2,407,118 ) — (1,229,293 ) Totals $ 2,967,754 $ 491,017 $ 3,473,023 $ (3,883,394 ) $ (189,587 ) $ 2,858,813</t>
  </si>
  <si>
    <t>Summary of Loss Reserve Roll-Forward, Net of Subrogation Recoverable and Reinsurance</t>
  </si>
  <si>
    <t>Below is the loss and loss expense reserve roll-forward, net of subrogation recoverable and reinsurance, for the affected periods. Current year represents activity related to policies with newly established loss and loss expense reserves. Prior years represents activity related to policies with loss and loss expense reserves established in prior years. Year Ended December 31, 2016 2015 2014 Beginning gross loss and loss expense reserves $ 2,858,813 $ 3,798,733 $ 5,470,234 Reinsurance recoverable 44,059 100,355 122,357 Beginning balance of net loss and loss expense reserves $ 2,814,754 $ 3,698,378 $ 5,347,877 Losses and loss expenses (benefit) incurred: Current year 6,675 1,183 309 Prior years (18,164 ) (769,890 ) (545,883 ) Total (1)(2) (11,489 ) (768,707 ) (545,574 ) Loss and loss expenses (recovered) paid: Current year 5,371 — 17 Prior years (944,955 ) 90,086 1,067,321 Total (939,584 ) 90,086 1,067,338 Foreign exchange effect (77,578 ) (24,831 ) (36,587 ) Ending net loss and loss expense reserves $ 3,665,271 $ 2,814,754 $ 3,698,378 Reinsurance recoverable (3) 30,767 44,059 100,355 Ending gross loss and loss expense reserves (4) $ 3,696,038 $ 2,858,813 $ 3,798,733 (1) Total losses and loss expenses (benefit) incurred includes $5,421 , $47,085 and $21,164 or the years ended December 31, 2016 , 2015 and 2014 , respectively, related to ceded reinsurance. (2) Ambac records the impact of estimated recoveries related to securitized loans in RMBS transactions that breached certain representations and warranties within losses and loss expenses (benefit). The losses and loss expense (benefit) incurred associated with changes in estimated representation and warranties for the year ended December 31, 2016 , 2015 , and 2014 was $(71,369) , $(303,633) and $(481,669) , respectively. (3) Represents reinsurance recoverable on future loss and loss expenses. Additionally, the Balance Sheet line " Reinsurance recoverable on paid and unpaid losses " includes reinsurance recoverables (payables) of $(349) , $(60) and $(517) as of December 31, 2016 , 2015 and 2014 , respectively, related to previously presented loss and loss expenses and subrogation. (4) Includes Euro denominated gross loss and loss expense reserves of $21,375 ( €20,297 ), $19,019 ( €17,515 ) and $16,094 ( €13,300 ) at December 31, 2016 , 2015 and 2014 , respectively.</t>
  </si>
  <si>
    <t>Summary of Information Related to Policies Currently Included in Ambac's Loss Reserves or Subrogation Recoverable</t>
  </si>
  <si>
    <t>The tables below summarize information related to policies currently included in Ambac’s loss and loss expense reserves or subrogation recoverable at December 31, 2016 and 2015 . Gross par exposures include capital appreciation bonds which are reported at the par amount at the time of issuance of the insurance policy. The weighted average risk-free rate used to discount loss reserves at December 31, 2016 and 2015 was 2.7% and 2.4% , respectively. Surveillance Categories as of December 31, 2016 I/SL IA II III IV V Total Number of policies 19 22 26 43 169 3 282 Remaining weighted-average contract period (in years) 9 8 30 17 14 5 16 Gross insured contractual payments outstanding: Principal $ 918,456 $ 733,036 $ 1,992,543 $ 1,779,889 $ 7,926,991 $ 49,247 $ 13,400,162 Interest 345,802 199,631 7,080,969 1,110,051 2,275,421 14,185 11,026,059 Total $ 1,264,258 $ 932,667 $ 9,073,512 $ 2,889,940 $ 10,202,412 $ 63,432 $ 24,426,221 Gross undiscounted claim liability (1) $ 3,439 $ 21,175 $ 547,550 $ 861,455 $ 6,139,060 $ 63,431 $ 7,636,110 Discount, gross claim liability (314 ) (1,243 ) (331,234 ) (256,108 ) (710,608 ) (5,859 ) (1,305,366 ) Gross claim liability before all subrogation and before reinsurance $ 3,125 $ 19,932 $ 216,316 $ 605,347 $ 5,428,452 $ 57,572 $ 6,330,744 Less: Gross RMBS subrogation (2) — — — — (1,926,165 ) — (1,926,165 ) Discount, RMBS subrogation — — — — 19,130 — 19,130 Discounted RMBS subrogation, before reinsurance — — — — (1,907,035 ) — (1,907,035 ) Less: Gross other subrogation (3) — — (14,529 ) (118,272 ) (593,919 ) (12,751 ) (739,471 ) Discount, other subrogation — — 6,526 13,426 56,273 3,854 80,079 Discounted other subrogation, before reinsurance — — (8,003 ) (104,846 ) (537,646 ) (8,897 ) (659,392 ) Gross claim liability, net of all subrogation and discounts, before reinsurance $ 3,125 $ 19,932 $ 208,313 $ 500,501 $ 2,983,771 $ 48,675 $ 3,764,317 Less: Unearned premium revenue (2,394 ) (1,807 ) (49,578 ) (31,785 ) (57,194 ) (383 ) (143,141 ) Plus: Loss expense reserves 6,621 339 777 11,036 56,089 — 74,862 Gross loss and loss expense reserves $ 7,352 $ 18,464 $ 159,512 $ 479,752 $ 2,982,666 $ 48,292 $ 3,696,038 Reinsurance recoverable reported on Balance Sheet (4) $ 120 $ 6,063 $ 2,737 $ 39,352 $ (17,854 ) $ — $ 30,418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epresentation and warranty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30,767 related to future loss and loss expenses and $(349) related to presented loss and loss expenses and subrogation. Surveillance Categories as of December 31, 2015 I/SL IA II III IV V Total Number of policies 33 14 23 63 157 3 293 Remaining weighted-average contract period (in years) 9 17 26 19 13 6 15 Gross insured contractual payments outstanding: Principal $ 1,830,549 $ 263,288 $ 1,912,237 $ 2,972,615 $ 8,942,730 $ 54,590 $ 15,976,009 Interest 724,940 107,624 6,834,538 1,792,525 2,391,523 16,791 11,867,941 Total $ 2,555,489 $ 370,912 $ 8,746,775 $ 4,765,140 $ 11,334,253 $ 71,381 $ 27,843,950 Gross undiscounted claim liability (1) $ 6,188 $ 5,632 $ 173,930 $ 1,595,525 $ 6,339,537 $ 71,381 $ 8,192,193 Discount, gross claim liability (515 ) (652 ) (96,218 ) (458,805 ) (770,694 ) (6,779 ) (1,333,663 ) Gross claim liability before all subrogation and before reinsurance $ 5,673 $ 4,980 $ 77,712 $ 1,136,720 $ 5,568,843 $ 64,602 $ 6,858,530 Less: Gross RMBS subrogation (2) — — — — (2,841,291 ) — (2,841,291 ) Discount, RMBS subrogation — — — — 11,716 — 11,716 Discounted RMBS subrogation, before reinsurance — — — — (2,829,575 ) — (2,829,575 ) Less: Gross other subrogation (3) — — (12,937 ) (526,957 ) (835,078 ) (13,098 ) (1,388,070 ) Discount, other subrogation — — 3,961 198,643 127,669 3,978 334,251 Discounted other subrogation, before reinsurance — — (8,976 ) (328,314 ) (707,409 ) (9,120 ) (1,053,819 ) Gross claim liability, net of all subrogation and discounts, before reinsurance $ 5,673 $ 4,980 $ 68,736 $ 808,406 $ 2,031,859 $ 55,482 $ 2,975,136 Less: Unearned premium revenue (3,360 ) (1,796 ) (48,871 ) (63,257 ) (71,848 ) (455 ) (189,587 ) Plus: Loss expense reserves — 66 629 15,090 57,479 — 73,264 Gross loss and loss expense reserves $ 2,313 $ 3,250 $ 20,494 $ 760,239 $ 2,017,490 $ 55,027 $ 2,858,813 Reinsurance recoverable reported on Balance Sheet (4) $ 642 $ 880 $ 85 $ 59,503 $ (17,111 ) $ — $ 43,999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44,059 related to future loss and loss expenses and $(60) related to presented loss and loss expenses and subrogation.</t>
  </si>
  <si>
    <t>Summary of Balance of Subrogation Recoveries and Related Claim Liabilities, by Estimation Approach</t>
  </si>
  <si>
    <t>The balance of RMBS subrogation recoveries and the related loss reserves, using Random Samples as the estimation approach, at December 31, 2016 and 2015 , are as follows: Random Samples Approach Gross Loss (1) Subrogation (2)(3) Gross Loss At December 31, 2016 $ 1,351,640 $ (1,907,035 ) $ (555,395 ) At December 31, 2015 $ 1,850,804 $ (2,829,575 ) $ (978,771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cash flows for each policy. To the extent losses have been paid but not yet fully recovered, the recorded amount of RMBS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t>
  </si>
  <si>
    <t>Summary of Rollforward of RMBS Subrogation, by Estimation Approach</t>
  </si>
  <si>
    <t>Below is the rollforward of RMBS subrogation, by estimation approach, for the affected periods: Random Adverse Total Discounted RMBS subrogation (gross of reinsurance) at January 1, 2016 $ 2,829,575 $ — $ 2,829,575 Changes recognized in 2016: Impact of sponsor actions (1) (995,000 ) — (995,000 ) All other changes (2) 72,460 — 72,460 Discounted RMBS subrogation (gross of reinsurance) at December 31, 2016 $ 1,907,035 $ — $ 1,907,035 Discounted RMBS subrogation (gross of reinsurance) at January 1, 2015 $ 2,523,540 $ — $ 2,523,540 Changes recognized in 2015: All other changes (2) 306,035 — 306,035 Discounted RMBS subrogation (gross of reinsurance) at December 31, 2015 $ 2,829,575 $ — $ 2,829,575 Discounted RMBS subrogation (gross of reinsurance) at January 1, 2014 $ 953,825 $ 1,252,773 $ 2,206,598 Changes recognized in 2014: Additional transactions reviewed 24,565 — 24,565 Changes in estimation approach (3) 1,417,556 (1,218,681 ) 198,875 Impact of sponsor actions (1) (146,270 ) — (146,270 ) All other changes (2) 273,864 (34,092 ) 239,772 Discounted RMBS subrogation (gross of reinsurance) at December 31, 2014 $ 2,523,540 $ — $ 2,523,540 (1) Sponsor actions include loan repurchases, direct payments to Ambac and other contributions from sponsors. In January 2016, Ambac Assurance settled its RMBS-related disputes and litigation against JP Morgan Chase &amp; Co. and certain of its affiliates (collectively "JP Morgan"). Pursuant to the settlement, JP Morgan paid Ambac Assurance $995,000 in cash in return for releases of all of Ambac Assurance's claims against JP Morgan arising from certain RMBS transactions insured by Ambac Assurance. Ambac Assurance also agreed to withdraw its objections to JP Morgan's global RMBS settlement with RMBS trustees. (2) All other changes which may impact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e Random Sample column of this table. (3) Represents estimated subrogation for those transactions previously evaluated using the Adverse Sample approach, which are evaluated using a Random Sample approach beginning June 30, 201 4. The amounts shown in the Random and Adverse Sample columns are different as a result of the differences in estimation approaches.</t>
  </si>
  <si>
    <t>Insurance Intangible Asset [Member]</t>
  </si>
  <si>
    <t>Schedule of Finite-Lived Intangible Assets, Future Amortization Expense [Table Text Block]</t>
  </si>
  <si>
    <t>The estimated future amortization expense for the net insurance intangible asset is as follows: Future Insurance Intangible Amortization (1) 2017 2018 2019 2020 2021 Thereafter $ 94,815 $ 81,469 $ 72,967 $ 67,115 $ 60,621 $ 585,093 (1) The insurance intangible asset will be amortized using a level yield method based on par exposure of the related financial guarantee insurance or reinsurance contracts as described in Note 2. Basis of Presentation and Significant Accounting Policies . As exposures are called or prepay, amortization of the insurance intangible asset will be recognized earlier and the timing will differ from the amounts provided in the table above.</t>
  </si>
  <si>
    <t>Fair Value Measurements (Tables)</t>
  </si>
  <si>
    <t>Summary of Carrying Amount and Fair Value of Ambac's Financial Assets and Liabilities</t>
  </si>
  <si>
    <t>The following table sets forth the carrying amount and fair value of Ambac’s financial assets and liabilities as of December 31, 2016 and 2015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6: Financial assets: Fixed income securities: Municipal obligations $ 374,368 $ 374,368 $ — $ 374,368 $ — Corporate obligations 1,802,165 1,802,165 — 1,802,165 — Foreign obligations 43,135 43,135 42,212 923 — U.S. government obligations 36,186 36,186 36,186 — — U.S. agency obligations 4,060 4,060 — 4,060 — Residential mortgage-backed securities 2,351,595 2,351,595 — 1,654,882 696,713 Collateralized debt obligations 113,923 113,923 — 113,923 — Other asset-backed securities 828,783 828,783 — 762,793 65,990 Fixed income securities, pledged as collateral: U.S. government obligations 64,905 64,905 64,905 — — Short term investments 430,788 430,788 371,367 59,421 — Other investments (2) 450,307 435,237 83,791 — 14,934 Cash and cash equivalents 91,025 91,025 46,587 44,438 — Loans 4,160 4,066 — — 4,066 Derivative assets: Interest rate swaps—asset position 77,206 77,206 — 16,950 60,256 Futures contracts 536 536 536 — — Other assets 7,382 7,382 — — 7,382 Variable interest entity assets: Fixed income securities: Corporate obligations 2,622,566 2,622,566 — — 2,622,566 Restricted cash 4,873 4,873 4,873 — — Loans 10,658,963 10,658,963 — — 10,658,963 Derivative assets: Currency swaps-asset position 80,407 80,407 — 80,407 — Total financial assets $ 20,047,333 $ 20,032,169 $ 650,457 $ 4,914,330 $ 14,130,870 Financial liabilities: Obligations under investment agreements $ 82,358 $ 82,333 $ — $ — $ 82,333 Long term debt, including accrued interest 1,536,352 1,494,340 — 1,147,728 346,612 Derivative liabilities: Credit derivatives 15,349 15,349 — — 15,349 Interest rate swaps—asset position (61,839 ) (61,839 ) — (61,839 ) — Interest rate swaps—liability position 365,776 365,776 — 220,587 145,189 Liabilities for net financial guarantees written (1) 3,009,943 4,490,070 — — 4,490,070 Variable interest entity liabilities: Long-term debt 11,155,936 11,155,936 — 8,573,716 2,582,220 Derivative liabilities: Interest rate swaps—liability position 2,078,601 2,078,601 — 2,078,601 — Total financial liabilities $ 18,182,476 $ 19,620,566 $ — $ 11,958,793 $ 7,661,773 Carrying Total Fair Fair Value Measurements Categorized as: Level 1 Level 2 Level 3 December 31, 2015: Financial assets: Fixed income securities: Municipal obligations $ 420,770 $ 420,770 $ — $ 420,770 $ — Corporate obligations 1,593,669 1,593,669 — 1,593,669 — Foreign obligations 96,306 96,306 87,808 8,498 — U.S. government obligations 26,687 26,687 26,687 — — U.S. agency obligations 4,212 4,212 — 4,212 — Residential mortgage-backed securities 1,977,338 1,977,338 — 1,488,454 488,884 Collateralized debt obligations 84,267 84,267 — 84,267 — Other asset-backed securities 840,527 840,527 — 840,527 — Fixed income securities, pledged as collateral: U.S. government obligations 64,555 64,555 64,555 — — Short term investments 225,789 225,789 197,398 28,391 — Other investments (2) 310,600 298,095 45,745 — 12,834 Cash and cash equivalents 35,744 35,744 35,744 — — Loans 5,206 5,128 — — 5,128 Derivative assets: Interest rate swaps—asset position 84,886 84,886 — 21,848 63,038 Interest rate swaps—liability position — — — — — Futures contracts 109 109 109 — — Other assets 8,696 8,696 — — 8,696 Variable interest entity assets: Fixed income securities: Corporate obligations 2,588,556 2,588,556 — — 2,588,556 Restricted cash 5,822 5,822 5,822 — — Loans 11,690,324 11,690,324 — — 11,690,324 Total financial assets $ 20,064,063 $ 20,051,480 $ 463,868 $ 4,490,636 $ 14,857,460 Financial liabilities: Obligations under investment agreements $ 100,358 $ 101,400 $ — $ — $ 101,400 Long term debt, including accrued interest 1,481,045 1,235,721 — 132,837 1,102,884 Derivative liabilities: Credit derivatives 34,543 34,543 — — 34,543 Interest rate swaps—asset position (52,128 ) (52,128 ) — (52,128 ) — Interest rate swaps—liability position 370,943 370,943 — 243,256 127,687 Liabilities for net financial guarantees written (1) 2,033,484 2,325,859 — — 2,325,859 Variable interest entity liabilities: Long-term debt 12,327,960 12,327,960 — 9,147,790 3,180,170 Derivative liabilities: Interest rate swaps—liability position 1,965,265 1,965,265 — 1,965,265 — Currency swaps—liability position (36,862 ) (36,862 ) — (36,862 ) — Total financial liabilities $ 18,224,608 $ 18,272,701 $ — $ 11,400,158 $ 6,872,543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2) Excluded from the fair value measurement categories in the table above are investment funds of $336,513 and $239,516 as of December 31, 2016 and 2015 , respectively, which are measured using NAV per share as a practical expedient.</t>
  </si>
  <si>
    <t>Information about Valuation Inputs for Variable Interest Entity Assets and Liabilities Classified as Level 3</t>
  </si>
  <si>
    <t>Information about the above described model inputs used to determine the fair value of each class of credit derivatives, including the CVA as a percentage of the gross mark-to-market liability before considering Ambac credit risk (“CVA percentage”), as of December 31, 2016 and 2015 is summarized below: 2016 2015 December 31, CLOs Other CLOs Other (1) Notional outstanding $ 123,052 $ 614,328 $ 295,253 $ 617,148 Weighted average reference obligation price 99.5 92.3 98.4 85.2 Weighted average life (WAL) in years 1.8 5.9 1.1 6.1 Weighted average credit rating AA A- AA BBB+ Weighted average relative change ratio 36.6 % 30.6 % 36.3 % 33.3 % CVA percentage 7.47 % 11.19 % 8.34 % 23.34 % Fair value of derivative liabilities $ 213 $ 15,136 $ 1,837 $ 32,697 (1) Excludes contracts for which fair values are based on credit derivative quotes rather than reference obligation quotes. As of December 31, 2015 , these contracts had a combined notional outstanding of $58,482 , WAL of 0.2 years and liability fair value of $9 . Other inputs to the valuation of these transactions at December 31, 2015 include weighted average quotes of less than 1% of notional, weighted average rating of A + and Ambac CVA percentage of 0.09% .</t>
  </si>
  <si>
    <t>Summary of Changes in Level 3 Fair Value Category</t>
  </si>
  <si>
    <t>The following tables present the changes in the Level 3 fair value category for the periods presented in 2016 and 2015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Year Ended December 31, 2016 Investments Other Derivatives Investments Loans Long-term Total Balance, beginning of period $ 488,884 $ 8,696 $ (99,192 ) $ 2,588,556 $ 11,690,324 $ (3,180,170 ) $ 11,497,098 Total gains/(losses) realized and unrealized: Included in earnings 54,600 (1,314 ) (15,374 ) 508,873 1,166,898 (842,748 ) 870,935 Included in other comprehensive income 40,518 — — (474,863 ) (1,944,821 ) 486,218 (1,892,948 ) Purchases 99,018 — — — — — 99,018 Issuances — — — — — — — Sales — — — — — — — Settlements (28,682 ) — 14,284 — (253,438 ) 216,582 (51,254 ) Transfers into Level 3 108,365 — — — — — 108,365 Transfers out of Level 3 — — — — — 737,898 737,898 Deconsolidation of VIEs — — — — — — — Balance, end of period $ 762,703 $ 7,382 $ (100,282 ) $ 2,622,566 $ 10,658,963 $ (2,582,220 ) $ 11,369,112 The amount of total gains/(losses) included in earnings attributable to the change in unrealized gains or losses relating to assets and liabilities still held at the reporting date $ — $ (1,314 ) $ (16,351 ) $ 508,873 $ 1,166,898 $ (842,748 ) $ 815,358 VIE Assets and Liabilities Year Ended December 31, 2015 Investments Other Derivatives Investments Loans Long-term Total Balance, beginning of period $ 198,201 $ 12,036 $ (215,346 ) $ 2,743,050 $ 12,371,177 $ (1,263,664 ) $ 13,845,454 Total gains/(losses) realized and unrealized: Included in earnings 30,083 (1,635 ) 16,571 (7,263 ) 569,617 (1,152,681 ) (545,308 ) Included in other comprehensive income (73,559 ) — — (147,231 ) (612,941 ) 93,812 (739,919 ) Purchases 359,193 — — — — — 359,193 Issuances — — — — — — — Sales — — — — — — — Settlements (25,034 ) (1,705 ) 11,365 — (312,406 ) (17,085 ) (344,865 ) Transfers into Level 3 — — 88,218 — — (840,552 ) (752,334 ) Transfers out of Level 3 — — — — — — — Deconsolidations of VIEs — — — — (325,123 ) — (325,123 ) Balance, end of period $ 488,884 $ 8,696 $ (99,192 ) $ 2,588,556 $ 11,690,324 $ (3,180,170 ) $ 11,497,098 The amount of total gains/(losses) included in earnings attributable to the change in unrealized gains or losses relating to assets and liabilities still held at the reporting date $ — $ (1,635 ) $ (25,980 ) $ (7,263 ) $ 589,634 $ (1,161,991 ) $ (607,235 ) VIE Assets and Liabilities Year Ended December 31, 2014 Investments Other Derivatives Investments Loans Long-term Total Balance, beginning of period $ 67,783 $ 13,384 $ (186,934 ) $ 2,475,182 $ 13,398,895 $ (1,514,605 ) $ 14,253,705 Total gains/(losses) realized and unrealized: Included in earnings 11,057 (1,348 ) (45,392 ) 429,113 1,118,084 (290,457 ) 1,221,057 Included in other comprehensive income (541 ) — — (161,245 ) (726,827 ) 66,515 (822,098 ) Purchases 54,013 — — — 70,000 — 124,013 Issuances — — — — — — — Sales (59,878 ) — — — — — (59,878 ) Settlements (62,266 ) — 16,980 — (792,186 ) 433,896 (403,576 ) Transfers into Level 3 188,241 — — — — — 188,241 Transfers out of Level 3 (208 ) — — — — 4,096 3,888 Deconsolidation of VIEs — — — — (696,789 ) 36,891 (659,898 ) Balance, end of period $ 198,201 $ 12,036 $ (215,346 ) $ 2,743,050 $ 12,371,177 $ (1,263,664 ) $ 13,845,454 The amount of total gains/(losses) included in earnings attributable to the change in unrealized gains or losses relating to assets and liabilities still held at the reporting date $ — $ (1,348 ) $ (53,509 ) $ 429,113 $ 1,119,219 $ (286,405 ) $ 1,207,070 The tables below provide roll-forward information by class of investments and derivatives measured using significant unobservable inputs. Level-3 Investments by Class Year Ended December 31, 2016 Other Asset Non-Agency RMBS Total Balance, beginning of period $ — $ 488,884 $ 488,884 Total gains/(losses) realized and unrealized: Included in earnings 1,908 52,692 54,600 Included in other comprehensive income (5,597 ) 46,115 40,518 Purchases — 99,018 99,018 Issuances — — — Sales — — — Settlements (1,028 ) (27,654 ) (28,682 ) Transfers into Level 3 70,707 37,658 108,365 Transfers out of Level 3 — — — Balance, end of period $ 65,990 $ 696,713 $ 762,703 The amount of total gains/(losses) included in earnings attributable to the change in unrealized gains or losses relating to assets and liabilities still held at the reporting date $ — $ — $ — Year Ended December 31, 2015 Corporate Non-Agency Total Balance, beginning of period $ 3,808 $ 194,393 $ 198,201 Total gains/(losses) realized and unrealized: Included in earnings (19 ) 30,102 30,083 Included in other comprehensive income (286 ) (73,273 ) (73,559 ) Purchases — 359,193 359,193 Issuances — — — Sales — — — Settlements (3,503 ) (21,531 ) (25,034 ) Transfers into Level 3 — — — Transfers out of Level 3 — — — Balance, end of period $ — $ 488,884 $ 488,884 The amount of total gains/(losses) included in earnings attributable to the change in unrealized gains or losses relating to assets and liabilities still held at the reporting date $ — $ — $ — Year Ended December 31, 2014 Other Asset Corporate U.S. Agency Non-Agency RMBS Total Balance, beginning of period $ 64,073 $ 3,502 $ 208 $ — $ 67,783 Total gains/(losses) realized and unrealized: Included in earnings 6,994 (97 ) — 4,160 11,057 Included in other comprehensive income (8,182 ) 403 — 7,238 (541 ) Purchases — — — 54,013 54,013 Issuances — — — — — Sales (59,878 ) — — — (59,878 ) Settlements (3,007 ) — — (59,259 ) (62,266 ) Transfers into Level 3 — — — 188,241 188,241 Transfers out of Level 3 — — (208 ) — (208 ) Balance, end of period $ — $ 3,808 $ — $ 194,393 $ 198,201 The amount of total gains/(losses) included in earnings attributable to the change in unrealized gains or losses relating to assets and liabilities still held at the reporting date $ — $ — $ — $ — $ — Level-3 Derivatives by Class 2016 2015 Year Ended December 31, Interest Rate Credit Total Interest Rate Credit Total Balance, beginning of period $ (64,649 ) $ (34,543 ) $ (99,192 ) $ (141,887 ) $ (73,459 ) $ (215,346 ) Total gains/(losses) realized and unrealized: Included in earnings (35,480 ) 20,106 (15,374 ) (25,130 ) 41,701 16,571 Included in other comprehensive income — — — — — — Purchases — — — — — — Issuances — — — — — — Sales — — — — — — Settlements 15,196 (912 ) 14,284 14,150 (2,785 ) 11,365 Transfers into Level 3 — — — 88,218 — 88,218 Transfers out of Level 3 — — — — — — Balance, end of period $ (84,933 ) $ (15,349 ) $ (100,282 ) $ (64,649 ) $ (34,543 ) $ (99,192 ) The amount of total gains/(losses) included in earnings attributable to the change in unrealized gains or losses relating to assets and liabilities still held at the reporting date $ (35,480 ) $ 19,129 $ (16,351 ) $ (25,130 ) $ (850 ) $ (25,980 ) 2014 Year Ended December 31, Interest Rate Credit Total Balance, beginning of period $ (92,612 ) $ (94,322 ) $ (186,934 ) Total gains/(losses) realized and unrealized: Included in earnings (69,298 ) 23,906 (45,392 ) Included in other comprehensive income — — — Purchases — — — Issuances — — — Sales — — — Settlements 20,023 (3,043 ) 16,980 Transfers into Level 3 — — — Transfers out of Level 3 — — — Balance, end of period $ (141,887 ) $ (73,459 ) $ (215,346 ) The amount of total gains/(losses) included in earnings attributable to the change in unrealized gains or losses relating to assets and liabilities still held at the reporting date $ (69,298 ) $ 15,789 $ (53,509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Realized Unrealized Derivative Income Other Year Ended December 31, 2016 Total gains or losses included in earnings for the period 54,600 912 19,194 (35,480 ) 833,023 (1,314 ) Changes in unrealized gains or losses relating to the assets and liabilities still held at the reporting date — — 19,129 (35,480 ) 833,023 (1,314 ) Year Ended December 31, 2015 Total gains or losses included in earnings for the period $ 30,083 $ 2,785 $ 38,916 $ (25,130 ) $ (590,327 ) $ (1,635 ) Changes in unrealized gains or losses relating to the assets and liabilities still held at the reporting date — — (850 ) (25,130 ) (579,620 ) (1,635 ) Year Ended December 31, 2014 Total gains or losses included in earnings for the period $ 11,057 $ 3,043 $ 20,863 $ (69,298 ) $ 1,256,740 $ (1,348 ) Changes in unrealized gains or losses relating to the assets and liabilities still held at the reporting date — — 15,789 (69,298 ) 1,261,927 (1,348 )</t>
  </si>
  <si>
    <t>Investments (Tables)</t>
  </si>
  <si>
    <t>Summary of Amortized Cost and Estimated Fair Value of Available-for-Sale Investments, Excluding VIE Investments</t>
  </si>
  <si>
    <t>The amortized cost and estimated fair value of available-for-sale investments, excluding VIE investments, at December 31, 2016 and 2015 were as follows: Amortized Gross Gross Estimated Non-Credit Other- (1) December 31, 2016 Fixed income securities: Municipal obligations $ 376,064 $ 5,509 $ 7,205 $ 374,368 $ — Corporate obligations 1,803,136 19,589 20,560 1,802,165 — Foreign obligations 41,932 1,303 100 43,135 — U.S. government obligations 33,732 2,551 97 36,186 — U.S. agency obligations 4,063 — 3 4,060 — Residential mortgage-backed securities 2,284,425 110,955 43,785 2,351,595 35,232 Collateralized debt obligations 113,650 493 220 113,923 — Other asset-backed securities 778,383 58,028 7,628 828,783 — 5,435,385 198,428 79,598 5,554,215 35,232 Short-term 430,827 5 44 430,788 — 5,866,212 198,433 79,642 5,985,003 35,232 Fixed income securities pledged as collateral: U.S. government obligations 64,833 72 — 64,905 — Total collateralized investments 64,833 72 — 64,905 — Total available-for-sale investments $ 5,931,045 $ 198,505 $ 79,642 $ 6,049,908 $ 35,232 December 31, 2015 Fixed income securities: Municipal obligations $ 424,048 $ 4,910 $ 8,188 $ 420,770 $ — Corporate obligations 1,610,912 7,089 24,332 1,593,669 — Foreign obligations 96,638 1,491 1,823 96,306 — U.S. government obligations 26,086 789 188 26,687 — U.S. agency obligations 4,239 — 27 4,212 — Residential mortgage-backed securities 1,942,285 99,670 64,617 1,977,338 41,673 Collateralized debt obligations 85,706 42 1,481 84,267 — Other asset-backed securities 802,842 41,177 3,492 840,527 — 4,992,756 155,168 104,148 5,043,776 41,673 Short-term 225,789 1 1 225,789 — 5,218,545 155,169 104,149 5,269,565 41,673 Fixed income securities pledged as collateral: U.S. government obligations 64,612 — 57 64,555 — Total collateralized investments 64,612 — 57 64,555 — Total available-for-sale investments $ 5,283,157 $ 155,169 $ 104,206 $ 5,334,120 $ 41,673 (1) Represents the amount of non-credit other-than-temporary impairment losses remaining in accumulated other comprehensive loss on securities that also had a credit impairment. These losses are included in gross unrealized losses as of December 31, 2016 and 2015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December 31, 2016 , by contractual maturity, were as follows: Amortized Estimated Due in one year or less $ 553,892 $ 554,454 Due after one year through five years 1,216,940 1,220,450 Due after five years through ten years 837,225 834,775 Due after ten years 146,530 145,928 2,754,587 2,755,607 Residential mortgage-backed securities 2,284,425 2,351,595 Collateralized debt obligations 113,650 113,923 Other asset-backed securities 778,383 828,783 Total $ 5,931,045 $ 6,049,908</t>
  </si>
  <si>
    <t>Summary of Gross Unrealized Losses and Fair Values of Ambac's Available-for-Sale Investments</t>
  </si>
  <si>
    <t>The following table shows gross unrealized losses and fair values of Ambac’s available-for-sale investments, aggregated by investment category and length of time that the individual securities have been in a continuous unrealized loss position, at December 31, 2016 and 2015 : Less Than 12 Months 12 Months or More Total Fair Value Gross Fair Value Gross Fair Value Gross December 31, 2016 Fixed income securities: Municipal obligations $ 98,147 $ 2,045 $ 122,928 $ 5,160 $ 221,075 $ 7,205 Corporate obligations 963,513 20,232 6,492 328 970,005 20,560 Foreign government obligations 5,063 100 — — 5,063 100 U.S. government obligations 6,037 93 5,045 4 11,082 97 U.S. agency obligations 4,060 3 — — 4,060 3 Residential mortgage-backed securities 226,889 7,201 550,807 36,584 777,696 43,785 Collateralized debt obligations 6,986 23 25,780 197 32,766 220 Other asset-backed securities 115,622 203 77,712 7,425 193,334 7,628 1,426,317 29,900 788,764 49,698 2,215,081 79,598 Short-term 65,176 44 — — 65,176 44 Total temporarily impaired securities $ 1,491,493 $ 29,944 $ 788,764 $ 49,698 $ 2,280,257 $ 79,642 Less Than 12 Months 12 Months or More Total Fair Value Gross Fair Value Gross Fair Value Gross December 31, 2015 Fixed income securities: Municipal obligations $ 117,008 $ 2,070 $ 114,708 $ 6,118 $ 231,716 $ 8,188 Corporate obligations 938,916 21,331 92,581 3,001 1,031,497 24,332 Foreign government obligations 34,904 1,018 8,584 805 43,488 1,823 U.S. government obligations 2,938 18 10,658 170 13,596 188 U.S. agency obligations — — 4,212 27 4,212 27 Residential mortgage-backed securities 584,699 53,367 213,303 11,250 798,002 64,617 Collateralized debt obligations 77,538 1,481 — — 77,538 1,481 Other asset-backed securities 450,690 3,456 19,274 36 469,964 3,492 2,206,693 82,741 463,320 21,407 2,670,013 104,148 Short-term 9,982 1 — — 9,982 1 2,216,675 82,742 463,320 21,407 2,679,995 104,149 Fixed Income securities, pledged as collateral: U.S. government obligations 64,555 57 — — 64,555 57 Total collateralized investments 64,555 57 — — 64,555 57 Total temporarily impaired securities $ 2,281,230 $ 82,799 $ 463,320 $ 21,407 $ 2,744,550 $ 104,206</t>
  </si>
  <si>
    <t>Summary of Amounts Included in Net Realized (Losses) Gains and Other-Than-Temporary Impairments</t>
  </si>
  <si>
    <t>The following table details amounts included in net realized gains and other-than-temporary impairments included in earnings for the affected periods: Year Ended December 31, 2016 2015 2014 Gross realized gains on securities $ 17,344 $ 58,218 $ 63,366 Gross realized losses on securities (8,239 ) (10,558 ) (9,824 ) Foreign exchange (losses) gains 30,179 5,816 5,235 Net realized gains $ 39,284 $ 53,476 $ 58,777 Net other-than-temporary impairments (1) $ (21,819 ) $ (25,659 ) $ (25,794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December 31, 2016 and 2015 for which a portion of an other-than-temporary impairment was recognized in other comprehensive income: Year Ended December 31, 2016 2015 2014 Balance, beginning of period $ 31,176 $ 14,062 $ 1,182 Additions for credit impairments recognized on: Securities not previously impaired 3,572 10,900 12,873 Securities previously impaired 17,322 6,214 7 Reductions for credit impairments previously recognized on: Securities that matured or were sold during the period — — — Balance, end of period $ 52,070 $ 31,176 $ 14,062</t>
  </si>
  <si>
    <t>Summary of Sources of Collateral Received and Various Investment Agreement in which Collateral Pledged</t>
  </si>
  <si>
    <t>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December 31, 2016 and 2015 : Fair Value of Fair Value of Cash Fair Value of December 31, 2016: Sources of Collateral: Cash and securities pledged directly from the investment portfolio $ 291,545 $ 88,940 $ 202,605 December 31, 2015: Sources of Collateral: Cash and securities pledged directly from the investment portfolio $ 338,007 $ 108,379 $ 229,628</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December 31, 2016 and 2015 , respectively: Municipal Corporate Mortgage Short-term Total Weighted (1) December 31, 2016: Ambac Assurance Corporation (2) $ 81,651 $ — $ 2,739,073 $ — $ 2,820,724 CC National Public Finance Guarantee Corporation 38,687 — — — 38,687 A- Assured Guaranty Municipal Corporation 25,660 — — — 25,660 AA MBIA Insurance Corporation — 2,630 — — 2,630 BBB+ Total $ 145,998 $ 2,630 $ 2,739,073 $ — $ 2,887,701 CC December 31, 2015: Ambac Assurance Corporation (2) $ 60,836 $ — $ 2,216,317 $ — $ 2,277,153 CC National Public Finance Guarantee Corporation 47,846 — — — 47,846 A- Assured Guaranty Municipal Corporation 57,715 — — — 57,715 A+ MBIA Insurance Corporation — 25,645 — — 25,645 A+ Total $ 166,397 $ 25,645 $ 2,216,317 $ — $ 2,408,359 CCC- (1) Ratings are based on the lower of Standard &amp; Poor’s or Moody’s rating. If unavailable, Ambac’s internal rating is used. (2) Includes asset-backed securities with a fair value of $118,813 and $119,802 at December 31, 2016 and 2015 , respectively, insured by Ambac UK .</t>
  </si>
  <si>
    <t>Summary of Net Investment Income</t>
  </si>
  <si>
    <t>Net investment income was comprised of the following for the affected periods: Year Ended December 31, 2016 2015 2014 Fixed income securities $ 288,554 $ 257,404 $ 299,694 Short-term investments 1,505 299 3,092 Loans 337 420 529 Investment expense (9,347 ) (8,786 ) (10,477 ) Securities available-for-sale and short-term 281,049 249,337 292,838 Other investments 32,318 16,952 8,108 Total net investment income $ 313,367 $ 266,289 $ 300,946 Net investment income from Other investments primarily represents changes in fair value on securities classified as trading or under the fair value option plus, for periods after August 28, 2014, income from Ambac's equity interest in an unconsolidated trust created in connection with its sale of Segregated Account junior surplus notes on that date. The portion of net unrealized gains (losses) related to trading securities still held at the end of each period is as follows: Year Ended December 31, 2016 2015 2014 Net gains recognized during the period on trading securities $ 27,654 $ 12,615 $ 6,713 Less: net gains and (losses) recognized during the reporting period on trading securities sold during the period 7,474 4,966 (487 ) Unrealized gains and (losses) recognized during the reporting period on trading securities still held at the reporting date $ 20,180 $ 7,649 $ 7,200</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December 31, 2016 and 2015 . Gross Gross Net Amounts Gross Amount Net Amount December 31, 2016: Derivative Assets: Interest rate swaps $ 139,045 $ 61,839 $ 77,206 $ — $ 77,206 Futures contracts 536 — 536 — 536 Total non-VIE derivative assets $ 139,581 $ 61,839 $ 77,742 $ — $ 77,742 Derivative Liabilities: Credit derivatives $ 15,349 $ — $ 15,349 $ — $ 15,349 Interest rate swaps 365,776 61,839 303,937 156,925 147,012 Total non-VIE derivative liabilities $ 381,125 $ 61,839 $ 319,286 $ 156,925 $ 162,361 Variable Interest Entities Derivative Assets: Currency swaps $ 80,407 $ — $ 80,407 $ — $ 80,407 Total VIE derivative assets $ 80,407 $ — $ 80,407 $ — $ 80,407 Variable interest entities derivative liabilities: Interest rate swaps $ 2,078,601 $ — $ 2,078,601 $ — $ 2,078,601 Total VIE derivative liabilities $ 2,078,601 $ — $ 2,078,601 $ — $ 2,078,601 December 31, 2015: Derivative Assets: Interest rate swaps $ 137,015 $ 52,129 $ 84,886 $ — $ 84,886 Futures contracts 109 — 109 — 109 Total non-VIE derivative assets $ 137,124 $ 52,129 $ 84,995 $ — $ 84,995 Derivative Liabilities: Credit derivatives $ 34,543 $ — $ 34,543 $ — $ 34,543 Interest rate swaps 370,944 52,129 318,815 176,386 142,429 Total non-VIE derivative liabilities $ 405,487 $ 52,129 $ 353,358 $ 176,386 $ 176,972 Variable Interest Entities Derivative Assets: Currency swaps $ 36,862 $ 36,862 $ — $ — $ — Total VIE derivative assets $ 36,862 $ 36,862 $ — $ — $ — Variable Interest Entities Derivative Liabilities: Interest rate swaps $ 1,965,265 $ — $ 1,965,265 $ — $ 1,965,265 Currency swaps — 36,862 (36,862 ) — (36,862 ) Total VIE derivative liabilities $ 1,965,265 $ 36,862 $ 1,928,403 $ — $ 1,928,403</t>
  </si>
  <si>
    <t>Summary of Location and Amount of Gains and Losses of Derivative Contracts</t>
  </si>
  <si>
    <t>Location of Gain or (Loss) Recognized in Consolidated Statements of Total Comprehensive Income (Loss) Amount of Gain or (Loss) Recognized in Consolidated Statement of Total Comprehensive Income (Loss) – Year Ended December 31, 2016 2015 2014 Financial Guarantee: Credit derivatives Net change in fair value of credit derivatives $ 20,106 $ 41,701 $ 23,906 Financial Services derivatives products: Interest rate swaps Derivative products (50,082 ) (41,177 ) (173,615 ) Futures contracts Derivative products (191 ) (1,367 ) (7,472 ) Total Financial Services derivative products (50,273 ) (42,544 ) (181,087 ) Variable Interest Entities: Currency swaps Income (loss) on variable interest entities 58,990 103,757 24,577 Interest rate swaps Income (loss) on variable interest entities (574,554 ) 168,003 (452,434 ) Total Variable Interest Entities (515,564 ) 271,760 (427,857 ) Total derivative contracts $ (545,731 ) $ 270,917 $ (585,038 )</t>
  </si>
  <si>
    <t>Summary of Gross Principal Notional Outstanding for CDS Contracts</t>
  </si>
  <si>
    <t>The following tables summarize the gross principal notional outstanding for CDS contracts, by Ambac rating, for each major category as of December 31, 2016 and 2015 : 2016 2015 December 31, CLO Other Total CLO Other Total Ambac Rating AAA $ — $ — $ — $ — $ — $ — AA 123,052 192,149 315,201 295,254 241,458 536,712 A — 227,146 227,146 — 9,322 9,322 BBB (1) — 127,250 127,250 — 356,323 356,323 Below investment grade (2) — 67,783 67,783 — 68,526 68,526 Total $ 123,052 $ 614,328 $ 737,380 $ 295,254 $ 675,629 $ 970,883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Summarize Information by Major Category of CDS Contracts</t>
  </si>
  <si>
    <t>The tables below summarize information by major category as of December 31, 2016 and 2015 : 2016 2015 December 31, CLO Other Total CLO Other Total Number of CDS transactions 3 5 8 5 9 14 Remaining expected weighted-average life of obligations (in years) 1.8 5.9 5.2 1.1 5.6 4.3 Gross principal notional outstanding $ 123,052 $ 614,328 $ 737,380 $ 295,254 $ 675,629 $ 970,883 Net derivative liabilities at fair value $ 213 $ 15,136 $ 15,349 $ 1,837 $ 32,706 $ 34,543</t>
  </si>
  <si>
    <t>Summary of Notional Amounts of AFS's Trading Derivative Products</t>
  </si>
  <si>
    <t>As of December 31, 2016 and 2015 the notional amounts of AFS’s trading derivative products are as follows: Notional - December 31, Type of derivative 2016 2015 Interest rate swaps—receive-fixed/pay-variable $ 973,130 $ 773,072 Interest rate swaps—pay-fixed/receive-variable 1,874,678 1,429,644 Interest rate swaps—basis swaps — 38,965 Futures contracts 195,000 100,000</t>
  </si>
  <si>
    <t>Variable Interest Entity, Not Primary Beneficiary, Aggregated Disclosure [Member]</t>
  </si>
  <si>
    <t>The notional for VIE derivatives outstanding as of December 31, 2016 and 2015 are as follows: Notional - December 31, Type of VIE derivative 2016 2015 Interest rate swaps—receive-fixed/pay-variable $ 1,352,010 $ 1,616,289 Interest rate swaps—pay-fixed/receive-variable 2,300,584 2,796,496 Currency swaps 312,357 331,992 Credit derivatives 12,059 15,616</t>
  </si>
  <si>
    <t>Long-Term Debt (Tables)</t>
  </si>
  <si>
    <t>Schedule of Long-term Debt Instruments</t>
  </si>
  <si>
    <t>The carrying value of long-term debt was as follows: December 31, 2016 2015 Ambac Assurance: 5.1% surplus notes, general account, due 2020 $ 730,648 $ 715,211 5.1% surplus notes, segregated account, due 2020 33,107 31,725 5.1% junior surplus notes, segregated account, due 2020 248,247 247,443 Secured borrowing 102,403 130,571 Ambac Assurance long-term debt $ 1,114,405 $ 1,124,950 Variable Interest Entities long-term debt $ 11,155,936 $ 12,327,960</t>
  </si>
  <si>
    <t>Income Taxes (Tables)</t>
  </si>
  <si>
    <t>Major Jurisdictions</t>
  </si>
  <si>
    <t>The following are the major jurisdictions in which Ambac and its affiliates operate and the earliest tax years subject to examination: Jurisdiction Tax Year United States 2010 New York State 2012 New York City 2012 United Kingdom 2012 Italy 2011</t>
  </si>
  <si>
    <t>Significant Portions of Deferred Tax Liabilities and Deferred Tax Assets</t>
  </si>
  <si>
    <t>The tax effects of temporary differences that give rise to significant portions of the deferred tax liabilities and deferred tax assets at December 31, 2016 and 2015 are presented below: December 31, 2016 2015 Deferred tax liabilities: Insurance intangible $ 336,728 $ 424,239 Variable interest entities 46,343 10,053 Investments 38,656 66,278 Unearned premiums and credit fees 68,682 98,945 Unremitted foreign earnings 30,699 — Other 4,276 34,025 Total deferred tax liabilities 525,384 633,540 Deferred tax assets: Net operating loss and capital carryforward 1,409,565 1,504,569 Loss reserves 224,553 122,635 AMT Credits 31,532 27,252 Other 16,726 12,752 Sub total deferred tax assets 1,682,376 1,667,208 Valuation allowance 1,158,712 1,035,873 Total deferred tax assets 523,664 631,335 Net deferred tax asset (liability) $ (1,720 ) $ (2,205 )</t>
  </si>
  <si>
    <t>Schedule of Income before Income Tax, Domestic and Foreign [Table Text Block]</t>
  </si>
  <si>
    <t>U.S. and foreign components of pre-tax income were as follows: Year Ended December 31, 2016 2015 2014 U.S. $ 77,161 $ 337,753 $ 444,653 Foreign 27,865 172,305 48,600 Total $ 105,026 $ 510,058 $ 493,253</t>
  </si>
  <si>
    <t>Schedule of Components of Income Tax Expense (Benefit)</t>
  </si>
  <si>
    <t>The components of the provision for income taxes were as follows: Year Ended December 31, 2016 2015 2014 Current taxes U. S. federal $ 3,934 $ 16,893 $ 6,085 U.S. state and local 707 182 — Foreign 26,088 2 3,378 Current taxes 30,729 17,077 9,463 Deferred taxes Deferred taxes (20 ) 287 94 Provision for income taxes $ 30,709 $ 17,364 $ 9,557</t>
  </si>
  <si>
    <t>Schedule Of Income Taxes Charged Credited Directly To Equity</t>
  </si>
  <si>
    <t>The total effect of income taxes on net income and stockholders’ equity for the years ended December 31, 2016 , 2015 and 2014 is as follows: Year Ended December 31, 2016 2015 2014 Total income taxes charged to net income $ 30,709 $ 17,364 $ 9,557 Income taxes charged (credited) to stockholders’ equity: Unrealized gains (losses) on investment securities 41,602 (55,906 ) 88,411 Unrealized gains (losses) on foreign currency translations (58,527 ) (15,628 ) (15,108 ) Change in retirement benefits 3,278 (240 ) (285 ) Valuation allowance to equity 13,647 71,774 (73,018 ) Total effect of income taxes $ 30,709 $ 17,364 $ 9,557</t>
  </si>
  <si>
    <t>Schedule of Effective Income Tax Rate Reconciliation</t>
  </si>
  <si>
    <t>The tax provisions in the accompanying Consolidated Statements of Total Comprehensive Loss reflect effective tax rates differing from prevailing Federal corporate income tax rates. The following is a reconciliation of these differences: 2016 2015 2014 Year Ended December 31, Amount % Amount % Amount % Tax on income from continuing operations at statutory rate $ 36,759 35.0 % $ 178,521 35.0 % $ 172,639 35.0 % Changes in expected tax resulting from: Tax-exempt interest (1,561 ) (1.5 )% (1,454 ) (0.3 )% (6,811 ) (1.4 )% Goodwill impairment — — % 180,079 35.3 % — — % Foreign taxes 26,183 24.9 % 288 0.1 % 3,472 0.7 % Deferred tax substantiation adjustment (171,687 ) (163.5 )% — — % — — % Valuation allowance 139,584 132.9 % (340,133 ) (66.7 )% (159,661 ) (32.4 )% Other, net 1,431 1.4 % 63 — % (82 ) — % Tax expense on income from continuing operations $ 30,709 29.2 % $ 17,364 3.4 % $ 9,557 1.9 %</t>
  </si>
  <si>
    <t>Schedule of Unrecognized Tax Benefits Roll Forward</t>
  </si>
  <si>
    <t>A reconciliation of the beginning and ending amount of unrecognized tax benefits for 2016 , 2015 and 2014 is as follows: Year Ended December 31, 2016 2015 2014 Balance, beginning of period $ — $ — $ — Increases related to prior year tax positions — — — Decreases related to prior year tax positions — — — Balance, end of period $ — $ — $ —</t>
  </si>
  <si>
    <t>Schedule of Net Operating Loss And Tax Credit Carryovers</t>
  </si>
  <si>
    <t>Pursuant to the Amended TSA,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NOL Usage Table NOL Usage Tier Allocated NOLs (1) Applicable Percentage A The first $479,000 15% B The next $1,057,000 after Tier A 40% C The next $1,057,000 after Tier B 10% D The next $1,057,000 after Tier C 15% (1) Bankruptcy-related credits offset the first $5 million payment due under each of the NOL usage Tiers A, B and C. Pursuant to the Internal Revenue Service closing agreem ent the United States Department of Treasury receives 12.5% of Tier C and 17.5% of Tier D Tolling Payments.</t>
  </si>
  <si>
    <t>Employment Benefit Plans (Tables)</t>
  </si>
  <si>
    <t>Postemployment Benefits [Abstract]</t>
  </si>
  <si>
    <t>Schedule of Expected Benefit Payments [Table Text Block]</t>
  </si>
  <si>
    <t>The following table sets forth projected benefit payments from Ambac’s postretirement plan over the next ten years for current retirees: 2017 2018 2019 2020 2021 2022-2026 Total $ 270 $ 295 $ 318 $ 332 $ 353 $ 2,269 $ 3,837</t>
  </si>
  <si>
    <t>Share-based Compensation Arrangement by Share-based Payment Award, Options, Vested and Expected to Vest, Exercisable [Table Text Block]</t>
  </si>
  <si>
    <t>The amount of stock-based compensation expense and corresponding after-tax expense are as follows: Year Ended December 31, 2016 2015 2014 Stock options $ — $ 956 $ 444 Restricted stock units 3,463 1,257 2,816 Performance awards (1) (2) 1,790 892 190 Total stock-based compensation $ 5,253 $ 3,105 $ 3,450 Total stock-based compensation (after-tax) $ 5,194 $ 3,105 $ 3,450 (1) Represents expense related to performance stock units portion of performance awards. Performance awards are split evenly between performance stock units and cash. Cash based compensation expense related to performance awards granted to US employees was $1,790 , $892 and $190 for the years ended December 31, 2016, 2015 and 2014 , respectively.</t>
  </si>
  <si>
    <t>Schedule of Share-based Payment Award, Stock Options, Valuation Assumptions [Table Text Block]</t>
  </si>
  <si>
    <t>The following assumptions were used in estimating the fair value of options awarded in 2015: Year Ended December 31, 2015 Risk-free interest rate 1.283 % Expected volatility 42.8 % Dividend yield 0.0 % Expected life 4.13 years Weighted-average grant-date fair value per share $ 8.69</t>
  </si>
  <si>
    <t>Schedule of Share-based Compensation, Stock Options, Activity [Table Text Block]</t>
  </si>
  <si>
    <t>A summary of option activity for 2016 is as follows: Shares Weighted Average Exercise Price Aggregate Intrinsic Value Weighted Average Remaining Contractual Life ( in years) Year Ended December 31, 2016 Outstanding at beginning of period 176,668 $ 23.07 Granted — — Exercised — — Forfeited or expired (33,334 ) 20.63 Outstanding at end of period 143,334 $ 23.64 $ 62 1.99 Exercisable 143,334 $ 23.64 $ 62 1.99</t>
  </si>
  <si>
    <t>Schedule of Share-based Compensation, Restricted Stock Units Award Activity [Table Text Block]</t>
  </si>
  <si>
    <t>A summary of RSU activity for 2016 is as follows: Shares Weighted Average Grant Date Fair Value Outstanding at beginning of period 208,502 $ 23.32 Granted 422,188 14.34 Delivered or returned to plan (1) (159,488 ) 23.30 Forfeited (206,972 ) 13.77 Outstanding at end of period 264,230 $ 16.47 (1) When restricted stock unit awards issued by Ambac become taxable compensation to employees, shares may be withheld to cover the employee’s withholding taxes. For the year ended December 31, 2016 , Ambac purchased 23,148 of shares from employees that settled restricted stock units to meet the required tax withholdings.</t>
  </si>
  <si>
    <t>Schedule of Nonvested Performance-based Units Activity [Table Text Block]</t>
  </si>
  <si>
    <t xml:space="preserve">A summary of PSU activity for 2016 is as follows: Shares (1) Weighted Average Grant Date Fair Value Outstanding at beginning of period 130,545 $ 25.91 Granted 201,480 16.27 Delivered — — Forfeited (104,952 ) 17.40 Outstanding at end of period 227,073 $ 21.29 (1) Represents performance share units at 100% of units granted for LTIP Awards. </t>
  </si>
  <si>
    <t>Commitments and Contingencies Estimate of Future Net Minimum Lease Payments (Tables)</t>
  </si>
  <si>
    <t>Estimate of Future Net Minimum Lease Payments</t>
  </si>
  <si>
    <t>An estimate of future net minimum lease payments in each of the next five years ending December 31, and the periods thereafter, is as follows: 2017 2018 2019 2020 2021 Thereafter Total $ 6,951 $ 6,972 $ 5,691 $ 1,933 $ 1,630 $ 14,019 $ 37,196</t>
  </si>
  <si>
    <t>Segment Information (Tables)</t>
  </si>
  <si>
    <t>Summary of Financial Information by Reportable Segment</t>
  </si>
  <si>
    <t>The following table is a summary of financial information by reportable segment for the affected periods: Year Ended December 31, 2016 Financial Financial Corporate Inter-segment Consolidated Revenues: Unaffiliated customers (1) $ 543,955 $ (49,434 ) $ 6,964 $ — $ 501,485 Equity in net income of investees accounted for by equity method — — 4,664 — 4,664 Inter-segment (19,552 ) 19,794 873 (1,115 ) — Total revenues 524,403 (29,640 ) 12,501 (1,115 ) 506,149 Pre-tax income (loss): Unaffiliated customers (1)(2)(3) 159,978 (52,013 ) (7,603 ) — 100,362 Equity in net income of investees accounted for by equity method — — 4,664 — 4,664 Inter-segment (23,106 ) 19,290 3,816 — — Pre-tax income (loss) 136,872 (32,723 ) 877 — 105,026 Total assets as of December 31, 2016 21,987,068 313,710 353,482 (18,558 ) 22,635,702 Net investment income 300,102 778 12,487 — 313,367 Insurance intangible amortization 174,608 — — — 174,608 Interest expense $ 123,720 $ 624 $ — $ — $ 124,344 Year Ended December 31, 2015 Financial Financial Corporate Inter-segment Consolidated Revenues: Unaffiliated customers (1) $ 679,662 $ (44,003 ) $ 4,663 $ — $ 640,322 Equity in net income of investees accounted for by equity method — — 4,336 — 4,336 Inter-segment 349 (849 ) 645 (145 ) — Total revenues 680,011 (44,852 ) 9,644 (145 ) 644,658 Pre-tax income (loss): Unaffiliated customers (1)(2)(3) 560,332 (46,869 ) (7,741 ) — 505,722 Equity in net income of investees accounted for by equity method — — 4,336 — 4,336 Inter-segment (2,744 ) (1,383 ) 4,127 — — Pre-tax income (loss) 557,588 (48,252 ) 722 — 510,058 Total assets as of December 31, 2015 23,108,387 348,130 268,388 3,165 23,728,070 Net investment income 256,636 548 9,105 — 266,289 Insurance intangible amortization 169,557 — — — 169,557 Interest expense 115,630 907 — — 116,537 Goodwill impairment $ 514,511 $ — $ — $ — $ 514,511 Year Ended December 31, 2014 Financial Financial Corporate Inter-segment Consolidated Revenues: Unaffiliated customers (1) $ 506,559 $ (179,691 ) $ 407 $ — $ 327,275 Equity in net income of investees accounted for by equity method — — 1,395 — 1,395 Inter-segment 1,243 (1,197 ) 23,299 (23,345 ) — Total revenues 507,802 (180,888 ) 25,101 (23,345 ) 328,670 Pre-tax income (loss): Unaffiliated customers (1) (2) (3) 684,750 (182,941 ) (9,951 ) — 491,858 Equity in net income of investees accounted for by equity method — — 1,395 — 1,395 Inter-segment (25,443 ) (1,545 ) 26,988 — — Pre-tax income (loss) 659,307 (184,486 ) 18,432 — 493,253 Total assets as of December 31, 2014 24,448,346 412,510 284,278 14,730 25,159,864 Net investment income 298,020 1,123 1,803 — 300,946 Insurance intangible amortization 151,830 — — — 151,830 Interest expense 125,892 1,584 — — 127,476 Reorganization items (4) $ — $ — $ 211 $ — $ 211 (1) Included in both revenues from unaffiliated customers and in pre-tax income (loss) from continuing operations from unaffiliated customers is net investment income. (2) Included in pre-tax income (loss) from continuing operations from unaffiliated customers is interest expense. (3) Included in pre-tax income (loss) from continuing operations from unaffiliated customers is amortization of intangible asset arising from financial guarantee contracts that were set to fair value upon adoption of Fresh Start. (4) Refer to Note 1. Background and Business Description , Chapter 11 Reorganization of Ambac for a further discussion of Ambac's Reorganization.</t>
  </si>
  <si>
    <t>Schedule of Gross Premiums Written, Net Premiums Earned and Net Change in Fair Value of Credit Derivatives</t>
  </si>
  <si>
    <t>The following table summarizes gross premiums written, net premiums earned and the net change in fair value of credit derivatives included in the Financial Guarantee segment by location of risk for the affected periods: 2016 2015 2014 Year Ended December 31, Gross Net Net Gross Net Net Gross Net Net United States $ (35,686 ) $ 168,646 $ 1,828 $ (13,028 ) $ 229,658 $ 39,633 $ (46,279 ) $ 197,154 $ 8,669 United Kingdom 10,892 24,470 — 3,652 68,799 — (221,516 ) 31,672 — Other international (29,043 ) 4,171 18,278 (28,196 ) 14,138 2,068 (20,515 ) 17,534 15,237 Total $ (53,837 ) $ 197,287 $ 20,106 $ (37,572 ) $ 312,595 $ 41,701 $ (288,310 ) $ 246,360 $ 23,906</t>
  </si>
  <si>
    <t>Quarterly Information (unaudited) (Tables)</t>
  </si>
  <si>
    <t>Schedule of Quarterly Financial Information</t>
  </si>
  <si>
    <t>19. QUARTERLY INFORMATION (Unaudited) 2016 2015 ($ in thousands) First Second Third Fourth First Second Third Fourth Gross premiums written $ (24,780 ) $ (4,041 ) $ (10,543 ) $ (14,473 ) $ 1,062 $ (11,192 ) $ (8,710 ) $ (18,732 ) Net premiums earned 52,800 41,402 53,218 49,867 65,718 60,879 71,535 114,463 Net investment income 60,821 70,758 90,917 90,871 72,983 64,753 64,195 64,358 Net other than temporary impairment losses (9,334 ) (7,441 ) (2,853 ) (2,191 ) (3,119 ) (1,020 ) (9,150 ) (12,370 ) Net realized investment gains 1,102 14,897 11,749 11,536 54,101 (5,353 ) 2,106 2,622 Net change in fair value of credit derivatives 12,866 3,955 1,733 1,552 (2,499 ) 10,293 36,952 (3,045 ) Derivative products revenue (83,424 ) (36,331 ) (14,510 ) 83,992 (37,774 ) 50,999 (65,083 ) 9,314 Net realized gains (losses) on extinguishment of debt 1,235 3,586 24 — (93 ) (1,246 ) 1,420 — Income (loss) on Variable Interest Entities (27,163 ) 8,987 2,057 2,026 6,962 52,603 (21,435 ) (6,561 ) Losses and loss expenses (benefit) (105,281 ) (52,496 ) (69,204 ) 215,492 (150,952 ) (147,477 ) (133,213 ) (337,065 ) Insurance intangible amortization 50,890 39,013 44,553 40,152 37,432 38,088 39,680 54,357 Operating expenses 28,009 27,995 21,466 36,190 24,523 25,873 25,006 27,300 Interest expense 30,430 30,709 31,493 31,712 27,908 28,173 29,899 30,557 Goodwill impairment — — — — — — (514,511 ) — Pre-tax income (loss) 12,854 61,511 116,720 (86,059 ) 216,580 286,095 (388,193 ) 395,576 Net income (loss) attributable to Common Shareholders $ 9,415 $ 58,647 $ 101,474 $ (94,693 ) $ 214,711 $ 282,695 $ (390,987 ) $ 386,984 Net income (loss) per share: Basic $ 0.21 $ 1.30 $ 2.24 $ (2.09 ) $ 4.75 $ 6.26 $ (8.66 ) $ 8.57 Diluted $ 0.21 $ 1.29 $ 2.22 $ (2.09 ) $ 4.57 $ 6.05 $ (8.66 ) $ 8.56</t>
  </si>
  <si>
    <t>Background and Business Description - Additional Information (Detail)</t>
  </si>
  <si>
    <t>Dec. 22, 2014</t>
  </si>
  <si>
    <t>Jun. 11, 2014</t>
  </si>
  <si>
    <t>Apr. 30, 2013USD ($)$ / sharesshares</t>
  </si>
  <si>
    <t>Apr. 30, 2013$ / sharesshares</t>
  </si>
  <si>
    <t>Dec. 31, 2016USD ($)Segment$ / sharesshares</t>
  </si>
  <si>
    <t>Dec. 31, 2015USD ($)$ / sharesshares</t>
  </si>
  <si>
    <t>Dec. 31, 2014USD ($)Rate</t>
  </si>
  <si>
    <t>Dec. 31, 2010USD ($)</t>
  </si>
  <si>
    <t>May 01, 2013USD ($)$ / sharesshares</t>
  </si>
  <si>
    <t>Background And Basis Of Presentation [Line Items]</t>
  </si>
  <si>
    <t>Unpaid as a Percentage of Permitted Policy Claims | Rate</t>
  </si>
  <si>
    <t>55.00%</t>
  </si>
  <si>
    <t>Entity Incorporation, Date of Incorporation</t>
  </si>
  <si>
    <t>Apr. 29,
		1991</t>
  </si>
  <si>
    <t>Number of reportable segments | Segment</t>
  </si>
  <si>
    <t>Par Value of Private Placement</t>
  </si>
  <si>
    <t>Private Placement Par Value Proceeds</t>
  </si>
  <si>
    <t>80.00%</t>
  </si>
  <si>
    <t>Private Placement Maturity Date</t>
  </si>
  <si>
    <t>Aug. 28,
		2039</t>
  </si>
  <si>
    <t>Interest on junior surplus notes</t>
  </si>
  <si>
    <t>5.10%</t>
  </si>
  <si>
    <t>Investment Warrants Expiration Date</t>
  </si>
  <si>
    <t>Apr. 30,
		2023</t>
  </si>
  <si>
    <t>Transaction Limit</t>
  </si>
  <si>
    <t>Accrued rate of interest on outstanding policy obligations (percent)</t>
  </si>
  <si>
    <t>Payment of permitted policy claim (percent)</t>
  </si>
  <si>
    <t>25.00%</t>
  </si>
  <si>
    <t>Equalizing payment on unpaid permitted policy claim (percent)</t>
  </si>
  <si>
    <t>26.67%</t>
  </si>
  <si>
    <t>December 2014 Payment of Deferred Amounts</t>
  </si>
  <si>
    <t>Capital Stock Authorized | shares</t>
  </si>
  <si>
    <t>Common stock, shares authorized | shares</t>
  </si>
  <si>
    <t>Common Stock, Par or Stated Value Per Share | $ / shares</t>
  </si>
  <si>
    <t>Preferred stock, shares authorized | shares</t>
  </si>
  <si>
    <t>Preferred Stock, Par or Stated Value Per Share | $ / shares</t>
  </si>
  <si>
    <t>Common stock, shares issued | shares</t>
  </si>
  <si>
    <t>Warrants issued exercise price | $ / shares</t>
  </si>
  <si>
    <t>Junior surplus note of Ambac Assurance Segregated Account</t>
  </si>
  <si>
    <t>Common Stock Voting Restrictions</t>
  </si>
  <si>
    <t>10.00%</t>
  </si>
  <si>
    <t>Common Stock Voting Restriction Less One Vote</t>
  </si>
  <si>
    <t>Common Stock Transfer Restrictions</t>
  </si>
  <si>
    <t>5.00%</t>
  </si>
  <si>
    <t>Common Stock Additional Transfer Restrictions</t>
  </si>
  <si>
    <t>November 2014 Payment of Surplus Notes</t>
  </si>
  <si>
    <t>Litigation Settlement, Amount</t>
  </si>
  <si>
    <t>Ambac Assurance [Member]</t>
  </si>
  <si>
    <t>Net par exposure for policies allocated to the Segregated Account</t>
  </si>
  <si>
    <t>Issuance of secured note to segregated account</t>
  </si>
  <si>
    <t>Secured note maturity year</t>
  </si>
  <si>
    <t>Interest on the secured note accrues</t>
  </si>
  <si>
    <t>4.50%</t>
  </si>
  <si>
    <t>Minimum surplus amount</t>
  </si>
  <si>
    <t>Maximum Reimbursement Of Operating Expenses</t>
  </si>
  <si>
    <t>Warrants Distributed In Bankruptcy | shares</t>
  </si>
  <si>
    <t>Two Thousand And Seventeen [Member] | Ambac Assurance [Member]</t>
  </si>
  <si>
    <t>Maximum Reimbursement Of Operating Expenses after 2017</t>
  </si>
  <si>
    <t>Basis of Presentation and Significant Accounting Policies (Details) - USD ($) $ in Thousands</t>
  </si>
  <si>
    <t>Sep. 30, 2016</t>
  </si>
  <si>
    <t>Mar. 31, 2016</t>
  </si>
  <si>
    <t>Sep. 30, 2015</t>
  </si>
  <si>
    <t>Jun. 30, 2015</t>
  </si>
  <si>
    <t>Mar. 31, 2015</t>
  </si>
  <si>
    <t>Apr. 30, 2013</t>
  </si>
  <si>
    <t>Fresh-Start Adjustment [Line Items]</t>
  </si>
  <si>
    <t>Deferred Amounts and Junior Deferred Amounts Accrued Interest Rate</t>
  </si>
  <si>
    <t>Business Acquisition, Percentage of Voting Interests Acquired</t>
  </si>
  <si>
    <t>50.00%</t>
  </si>
  <si>
    <t>Goodwill [Roll Forward]</t>
  </si>
  <si>
    <t>Currency Translation, Weighted Average Risk Free Discount Rate</t>
  </si>
  <si>
    <t>2.60%</t>
  </si>
  <si>
    <t>2.70%</t>
  </si>
  <si>
    <t>Financial Guarantee Insurance Contracts, Premium Received over Contract Period, Premium Receivable, Weighted Average Collection Period</t>
  </si>
  <si>
    <t>9 years</t>
  </si>
  <si>
    <t>9 years 2 months 12 days</t>
  </si>
  <si>
    <t>Beginning balance</t>
  </si>
  <si>
    <t>Impairment loss</t>
  </si>
  <si>
    <t>Ending balance</t>
  </si>
  <si>
    <t>Financial Guarantee Insurance Contracts, Accelerated Premium Revenue, Amount</t>
  </si>
  <si>
    <t>Basis of Presentation and Significant Accounting Policies Additional Information (Details) - USD ($) $ / shares in Units, $ in Thousands</t>
  </si>
  <si>
    <t>3 Months Ended</t>
  </si>
  <si>
    <t>May 01, 2013</t>
  </si>
  <si>
    <t>Finite-Lived Intangible Assets [Line Items]</t>
  </si>
  <si>
    <t>Common Stock, Par or Stated Value Per Share</t>
  </si>
  <si>
    <t>Preferred Stock, Par or Stated Value Per Share</t>
  </si>
  <si>
    <t>Minimum [Member] | Furniture and Fixtures [Member]</t>
  </si>
  <si>
    <t>Finite-Lived Intangible Asset, Useful Life</t>
  </si>
  <si>
    <t>3 years</t>
  </si>
  <si>
    <t>Maximum [Member] | Furniture and Fixtures [Member]</t>
  </si>
  <si>
    <t>5 years</t>
  </si>
  <si>
    <t>Warrant Exercised During Period Shares</t>
  </si>
  <si>
    <t>Retained Earnings [Member] | Successor [Member]</t>
  </si>
  <si>
    <t>Basis of Presentation and Significant Accounting Policies FX gain (loss) (Details) - USD ($) $ in Thousands</t>
  </si>
  <si>
    <t>Foreign Currency Transaction Gain (Loss), before Tax</t>
  </si>
  <si>
    <t>Lossandlossreserves [Member]</t>
  </si>
  <si>
    <t>Gain (Loss) on Investments [Member]</t>
  </si>
  <si>
    <t>Premiums Receivable [Member]</t>
  </si>
  <si>
    <t>Unrealized Gains Or Losses On Credit Derivative Contracts [Member]</t>
  </si>
  <si>
    <t>Basis of Presentation and Significant Accounting Policies Goodwill (Details) - Successor [Member] - USD ($) $ in Thousands</t>
  </si>
  <si>
    <t>Dec. 31, 2013</t>
  </si>
  <si>
    <t>Special Purpose Entities, Including Variable Interest Entities - Additional Information (Detail)</t>
  </si>
  <si>
    <t>1 Months Ended</t>
  </si>
  <si>
    <t>Jul. 31, 2015USD ($)</t>
  </si>
  <si>
    <t>Dec. 31, 2016USD ($)TransactionsEntity</t>
  </si>
  <si>
    <t>Dec. 31, 2015USD ($)Entity</t>
  </si>
  <si>
    <t>Dec. 31, 2014USD ($)</t>
  </si>
  <si>
    <t>Variable Interest Entities [Line Items]</t>
  </si>
  <si>
    <t>Secured Debt</t>
  </si>
  <si>
    <t>Consolidated VIE assets</t>
  </si>
  <si>
    <t>Consolidated VIE liabilities</t>
  </si>
  <si>
    <t>Number of RMBS Sold</t>
  </si>
  <si>
    <t>Cash Received From Delaware Trust</t>
  </si>
  <si>
    <t>Par Value of Securities Placed in Trust</t>
  </si>
  <si>
    <t>Fair Value of Securities Placed in Trust</t>
  </si>
  <si>
    <t>Securities Issued by Delaware Trust</t>
  </si>
  <si>
    <t>Equity Method Investments</t>
  </si>
  <si>
    <t>Interest Rate on Private Placement Obligations</t>
  </si>
  <si>
    <t>Loans, Unpaid principal balance</t>
  </si>
  <si>
    <t>Variable Interest Entity Change in Fair Value of Assets and Liabilities</t>
  </si>
  <si>
    <t>Available-for-sale Securities</t>
  </si>
  <si>
    <t>variable interest entities deconsolidation gain loss</t>
  </si>
  <si>
    <t>Variable Interest Entity, Measure of Activity, Income or Loss before Tax</t>
  </si>
  <si>
    <t>Fair value of special purpose entities</t>
  </si>
  <si>
    <t>Asset-Backed Securities and Utility Obligations [Member]</t>
  </si>
  <si>
    <t>Weighted average life</t>
  </si>
  <si>
    <t>4 years 10 months 23 days</t>
  </si>
  <si>
    <t>Average rating of assets held by sponsored special purpose entities</t>
  </si>
  <si>
    <t>BBB</t>
  </si>
  <si>
    <t>Sponsored Variable Interest Entities [Member]</t>
  </si>
  <si>
    <t>Number of individual transactions with special purpose entities | Transactions</t>
  </si>
  <si>
    <t>Number of transactions outstanding with special purpose entities | Transactions</t>
  </si>
  <si>
    <t>Total principal amount of debt outstanding</t>
  </si>
  <si>
    <t>Variable Interest Entity, Primary Beneficiary [Member]</t>
  </si>
  <si>
    <t>Variable Interest Entities [Member] | Successor [Member]</t>
  </si>
  <si>
    <t>Loans, Estimated fair value</t>
  </si>
  <si>
    <t>Long-term Debt, Fair Value</t>
  </si>
  <si>
    <t>Long-term debt, Unpaid principal balance</t>
  </si>
  <si>
    <t>Consolidated Entities [Member]</t>
  </si>
  <si>
    <t>Number of DeConsolidated Variable Interest Entities</t>
  </si>
  <si>
    <t>Number of consolidated Variable Interest Entities | Entity</t>
  </si>
  <si>
    <t>Ambac UK [Member]</t>
  </si>
  <si>
    <t>London Interbank Offered Rate (LIBOR) [Member]</t>
  </si>
  <si>
    <t>Interest Rate on Securities Issued by Delaware Trust</t>
  </si>
  <si>
    <t>2.80%</t>
  </si>
  <si>
    <t>Corporate Debt Securities [Member] | Successor [Member]</t>
  </si>
  <si>
    <t>Special Purpose Entities, Including Variable Interest Entities - Summary of Fair Value of Fixed Income Securities, by Asset-Type, Held by Consolidated Variable Interest Entities (Detail) - Successor [Member] - USD ($) $ in Thousands</t>
  </si>
  <si>
    <t>Investments:</t>
  </si>
  <si>
    <t>Fixed income securities</t>
  </si>
  <si>
    <t>Variable Interest Entities [Member]</t>
  </si>
  <si>
    <t>Corporate Obligations [Member]</t>
  </si>
  <si>
    <t>Special Purpose Entities, Including Variable Interest Entities - Supplemental Information about Loans Held as Assets and Long-Term Debt Associated with Consolidated Variable Interest Entities (Detail) - USD ($) $ in Thousands</t>
  </si>
  <si>
    <t>Variable Interest Entity, Consolidated, Carrying Amount, Liabilities</t>
  </si>
  <si>
    <t>Special Purpose Entities, Including Variable Interest Entities - Summary of Carrying Amount of Assets, Liabilities and Maximum Exposure to Loss of Ambac's Variable Interests in Non-Consolidated Variable Interest Entities (Detail) - Variable Interest Entity [Member] - Successor [Member] - USD ($) $ in Thousands</t>
  </si>
  <si>
    <t>Maximum Exposure To Loss</t>
  </si>
  <si>
    <t>Insurance Assets</t>
  </si>
  <si>
    <t>Insurance Liabilities</t>
  </si>
  <si>
    <t>Derivative Liabilities</t>
  </si>
  <si>
    <t>Global Structured Finance [Member]</t>
  </si>
  <si>
    <t>Global Public Finance [Member]</t>
  </si>
  <si>
    <t>Collateralized Debt Obligations [Member] | Global Structured Finance [Member]</t>
  </si>
  <si>
    <t>Residential Mortgage-Backed Securities [Member] | Global Structured Finance [Member]</t>
  </si>
  <si>
    <t>Other Consumer Asset-Backed [Member] | Global Structured Finance [Member]</t>
  </si>
  <si>
    <t>Other Commercial Asset-Backed [Member] | Global Structured Finance [Member]</t>
  </si>
  <si>
    <t>Other [Member] | Global Structured Finance [Member]</t>
  </si>
  <si>
    <t>Comprehensive Income - Schedule of Changes in Balances of Each Component of Accumulated Other Comprehensive Income (Detail) - Successor [Member] - USD ($) $ in Thousands</t>
  </si>
  <si>
    <t>Changes In Accumulated Other Comprehensive Income [Roll Forward]</t>
  </si>
  <si>
    <t>Beginning Balance</t>
  </si>
  <si>
    <t>Other comprehensive income before reclassifications</t>
  </si>
  <si>
    <t>Amounts reclassified from accumulated other comprehensive income</t>
  </si>
  <si>
    <t>Net current period other comprehensive income</t>
  </si>
  <si>
    <t>Ending Balance</t>
  </si>
  <si>
    <t>Unrealized Gains (Losses) on Available-for-Sale Securities [Member]</t>
  </si>
  <si>
    <t>Accumulated Defined Benefit Plans Adjustment Attributable to Parent [Member]</t>
  </si>
  <si>
    <t>Accumulated Translation Adjustment [Member]</t>
  </si>
  <si>
    <t>Comprehensive Income - Schedule of Amounts Reclassed Out of Each Component of Accumulated Other Comprehensive Income (Detail) - Successor [Member] - USD ($) $ in Thousands</t>
  </si>
  <si>
    <t>Reclassification Adjustment out of Accumulated Other Comprehensive Income [Line Items]</t>
  </si>
  <si>
    <t>Income tax expense (benefit)</t>
  </si>
  <si>
    <t>Reclassification from Accumulated Other Comprehensive Income, Current Period, Net of Tax</t>
  </si>
  <si>
    <t>Net of tax and noncontrolling interest</t>
  </si>
  <si>
    <t>Reclassification out of Accumulated Other Comprehensive Income [Member]</t>
  </si>
  <si>
    <t>Reclassification out of Accumulated Other Comprehensive Income [Member] | Unrealized Gains (Losses) on Available-for-Sale Securities [Member]</t>
  </si>
  <si>
    <t>Reclassification out of Accumulated Other Comprehensive Income [Member] | Accumulated Defined Benefit Plans Adjustment Attributable to Parent [Member]</t>
  </si>
  <si>
    <t>Prior service cost</t>
  </si>
  <si>
    <t>Actuarial gains (losses)</t>
  </si>
  <si>
    <t>Total before tax</t>
  </si>
  <si>
    <t>Net Income Per Share - Additional Information (Detail) - USD ($)</t>
  </si>
  <si>
    <t>4 Months Ended</t>
  </si>
  <si>
    <t>18 Months Ended</t>
  </si>
  <si>
    <t>Nov. 02, 2016</t>
  </si>
  <si>
    <t>Schedule Of Earnings Per Share [Line Items]</t>
  </si>
  <si>
    <t>Number of new common stock issued</t>
  </si>
  <si>
    <t>Par value of common stock issued</t>
  </si>
  <si>
    <t>Exercise price of common stock</t>
  </si>
  <si>
    <t>RemainingWarrantBuyBackAuthorizedDollars</t>
  </si>
  <si>
    <t>Class of Warrant or Right, Number of Securities Called by Warrants or Rights</t>
  </si>
  <si>
    <t>Warrant exercised</t>
  </si>
  <si>
    <t>Stock Issued During Period, Shares, New Issues</t>
  </si>
  <si>
    <t>Warrants outstanding</t>
  </si>
  <si>
    <t>WarrantBuyBackAuthorizedDollars</t>
  </si>
  <si>
    <t>Warrants Purchased During Period Shares</t>
  </si>
  <si>
    <t>SecondWarrantBuyBackAuthorizedDollars</t>
  </si>
  <si>
    <t>Net Income Per Share - Reconciliation of Common Shares Used for Basic and Diluted Earnings Per Share (Detail) - Successor [Member] - shares</t>
  </si>
  <si>
    <t>Antidilutive Securities Excluded from Computation of Earnings Per Share [Line Items]</t>
  </si>
  <si>
    <t>Weighted average number of common shares and potential dilutive shares used for diluted earnings per share</t>
  </si>
  <si>
    <t>Weighted average number of common shares used for basic earnings per share</t>
  </si>
  <si>
    <t>Warrant [Member]</t>
  </si>
  <si>
    <t>Effect of potential dilutive shares:</t>
  </si>
  <si>
    <t>Effect of potential dilutive shares</t>
  </si>
  <si>
    <t>Employee Stock Option [Member]</t>
  </si>
  <si>
    <t>Restricted Stock Units (RSUs) [Member]</t>
  </si>
  <si>
    <t>Performance Shares [Member]</t>
  </si>
  <si>
    <t>Antidilutive Securities Excluded from Computation of Earnings Per Share, Amount</t>
  </si>
  <si>
    <t>Financial Guarantees in Force - Additional Information (Detail) - USD ($) $ in Thousands</t>
  </si>
  <si>
    <t>Guarantor Obligations [Line Items]</t>
  </si>
  <si>
    <t>Gross par amount of financial guarantees outstanding</t>
  </si>
  <si>
    <t>Net par amount of financial guarantees</t>
  </si>
  <si>
    <t>Gross financial guarantees in force</t>
  </si>
  <si>
    <t>Net financial guarantees in force</t>
  </si>
  <si>
    <t>Highest single insured risk of aggregate net par amount guaranteed</t>
  </si>
  <si>
    <t>2.10%</t>
  </si>
  <si>
    <t>California [Member]</t>
  </si>
  <si>
    <t>Aggregate net par amounts in force</t>
  </si>
  <si>
    <t>13.00%</t>
  </si>
  <si>
    <t>New York [Member]</t>
  </si>
  <si>
    <t>5.40%</t>
  </si>
  <si>
    <t>No other state [Member] | Maximum [Member]</t>
  </si>
  <si>
    <t>Financial Guarantees in Force - Summary of Financial Guarantee Portfolio Diversification by Type of Guaranteed Bond (Detail) - USD ($) $ in Thousands</t>
  </si>
  <si>
    <t>Net Par Amount Outstanding</t>
  </si>
  <si>
    <t>Public Finance [Member]</t>
  </si>
  <si>
    <t>Public Finance [Member] | Lease and Tax-backed Revenue [Member]</t>
  </si>
  <si>
    <t>Public Finance [Member] | General Obligation [Member]</t>
  </si>
  <si>
    <t>Public Finance [Member] | Utility Revenue [Member]</t>
  </si>
  <si>
    <t>Public Finance [Member] | Higher Education [Member]</t>
  </si>
  <si>
    <t>Public Finance [Member] | Housing Revenue [Member]</t>
  </si>
  <si>
    <t>Public Finance [Member] | Health Care Revenue [Member]</t>
  </si>
  <si>
    <t>Public Finance [Member] | Other [Member]</t>
  </si>
  <si>
    <t>Public Finance [Member] | Transportation [Member]</t>
  </si>
  <si>
    <t>Structured Finance [Member]</t>
  </si>
  <si>
    <t>Structured Finance [Member] | Mortgage-backed and Home Equity [Member]</t>
  </si>
  <si>
    <t>Structured Finance [Member] | Investor-owned Utilities [Member]</t>
  </si>
  <si>
    <t>Structured Finance [Member] | Student Loan [Member]</t>
  </si>
  <si>
    <t>Structured Finance [Member] | Asset-backed Securities [Member]</t>
  </si>
  <si>
    <t>Structured Finance [Member] | Collateralized Debt Obligations [Member]</t>
  </si>
  <si>
    <t>Structured Finance [Member] | Other [Member]</t>
  </si>
  <si>
    <t>International Finance [Member]</t>
  </si>
  <si>
    <t>International Finance [Member] | Mortgage-backed and Home Equity [Member]</t>
  </si>
  <si>
    <t>International Finance [Member] | Asset-backed Securities [Member]</t>
  </si>
  <si>
    <t>International Finance [Member] | Collateralized Debt Obligations [Member]</t>
  </si>
  <si>
    <t>International Finance [Member] | Investor-owned and Public Utilities [Member]</t>
  </si>
  <si>
    <t>International Finance [Member] | Sovereign/Sub-sovereign [Member]</t>
  </si>
  <si>
    <t>International Finance [Member] | Transportation [Member]</t>
  </si>
  <si>
    <t>International Finance [Member] | Other [Member]</t>
  </si>
  <si>
    <t>Financial Guarantees in Force - Summary of International Finance Guaranteed Portfolio (Detail) - USD ($) $ in Thousands</t>
  </si>
  <si>
    <t>International Finance [Member] | United Kingdom [Member]</t>
  </si>
  <si>
    <t>International Finance [Member] | Australia [Member]</t>
  </si>
  <si>
    <t>International Finance [Member] | Italy [Member]</t>
  </si>
  <si>
    <t>International Finance [Member] | Austria [Member]</t>
  </si>
  <si>
    <t>International Finance [Member] | FRANCE</t>
  </si>
  <si>
    <t>International Finance [Member] | Internationally Diversified [Member]</t>
  </si>
  <si>
    <t>International Finance [Member] | Other International [Member]</t>
  </si>
  <si>
    <t>Financial Guarantee Insurance Contracts - Additional Information (Detail) £ in Thousands</t>
  </si>
  <si>
    <t>Dec. 31, 2016USD ($)</t>
  </si>
  <si>
    <t>Sep. 30, 2016USD ($)</t>
  </si>
  <si>
    <t>Jun. 30, 2016USD ($)</t>
  </si>
  <si>
    <t>Mar. 31, 2016USD ($)</t>
  </si>
  <si>
    <t>Dec. 31, 2015USD ($)</t>
  </si>
  <si>
    <t>Sep. 30, 2015USD ($)</t>
  </si>
  <si>
    <t>Jun. 30, 2015USD ($)</t>
  </si>
  <si>
    <t>Mar. 31, 2015USD ($)</t>
  </si>
  <si>
    <t>Dec. 31, 2016GBP (£)</t>
  </si>
  <si>
    <t>Dec. 31, 2015GBP (£)</t>
  </si>
  <si>
    <t>Dec. 31, 2014GBP (£)</t>
  </si>
  <si>
    <t>Dec. 31, 2013USD ($)</t>
  </si>
  <si>
    <t>Amount Of Insured Par Outstanding Ceded To Reinsurer</t>
  </si>
  <si>
    <t>Ceded Principal Outstanding Major Reinsurer Percentage</t>
  </si>
  <si>
    <t>7.00%</t>
  </si>
  <si>
    <t>Deferred Ceded Premiums And Reinsurance Recoverables</t>
  </si>
  <si>
    <t>Weighted average period of future premiums</t>
  </si>
  <si>
    <t>Losses and loss expense reserves ceded to reinsurers</t>
  </si>
  <si>
    <t>Subrogation recoveries, net of reinsurance</t>
  </si>
  <si>
    <t>Letters of Credit Outstanding, Amount</t>
  </si>
  <si>
    <t>Financial Guarantee Outstanding Principal Ceded To Third Parties</t>
  </si>
  <si>
    <t>Ceded Loss And Loss Expenses Paid Not Yet Recovered</t>
  </si>
  <si>
    <t>Financial Guarantee Insurance Contracts, Premium Receivable</t>
  </si>
  <si>
    <t>Financial Guarantee Gross Outstanding Principal Assumed From Third Parties</t>
  </si>
  <si>
    <t>Reinsurance Payable</t>
  </si>
  <si>
    <t>Transactions with non-investment grade internal ratings</t>
  </si>
  <si>
    <t>27.00%</t>
  </si>
  <si>
    <t>Non-investment grade RMBS on total premiums receivable</t>
  </si>
  <si>
    <t>8.00%</t>
  </si>
  <si>
    <t>Percentage of student loan transactions on total premium receivables</t>
  </si>
  <si>
    <t>3.00%</t>
  </si>
  <si>
    <t>Percentage related to asset-backed transaction</t>
  </si>
  <si>
    <t>4.00%</t>
  </si>
  <si>
    <t>Uncollectable premium receivables</t>
  </si>
  <si>
    <t>Past due premiums on policies insuring non-investment grade obligations amount</t>
  </si>
  <si>
    <t>Accelerated premium revenue for retired obligations</t>
  </si>
  <si>
    <t>Reinsurance recoveries of losses included in losses and loss expenses</t>
  </si>
  <si>
    <t>Intangible amortization expense</t>
  </si>
  <si>
    <t>Accumulated amortization on insurance intangible asset</t>
  </si>
  <si>
    <t>Successor [Member] | Insurance Intangible Asset [Member]</t>
  </si>
  <si>
    <t>Loss Reserves [Member] | Successor [Member]</t>
  </si>
  <si>
    <t>Weighted average risk-free rate used to discount loss reserves</t>
  </si>
  <si>
    <t>2.40%</t>
  </si>
  <si>
    <t>United Kingdom, Pounds</t>
  </si>
  <si>
    <t>Financial Guarantee Insurance Contracts - Summary of Gross Premium Receivable Roll-Forward (Direct and Assumed Contracts) (Detail) € in Thousands, £ in Thousands, $ in Thousands</t>
  </si>
  <si>
    <t>Dec. 31, 2016EUR (€)</t>
  </si>
  <si>
    <t>Dec. 31, 2015EUR (€)</t>
  </si>
  <si>
    <t>Financial Guarantee Insurance Contracts, Premium Receivable [Roll Forward]</t>
  </si>
  <si>
    <t>Beginning premium receivable</t>
  </si>
  <si>
    <t>Premium receipts</t>
  </si>
  <si>
    <t>Adjustments for changes in expected and contractual cash flows</t>
  </si>
  <si>
    <t>Accretion of premium receivable discount</t>
  </si>
  <si>
    <t>Uncollectable premiums</t>
  </si>
  <si>
    <t>Other adjustments (including foreign exchange)</t>
  </si>
  <si>
    <t>Ending premium receivable</t>
  </si>
  <si>
    <t>Euro Member Countries, Euro</t>
  </si>
  <si>
    <t>Financial Guarantee Insurance Contracts - Effect of Reinsurance on Premiums Written and Earned (Detail) - Successor [Member] - USD ($) $ in Thousands</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Successor [Member] $ in Thousands</t>
  </si>
  <si>
    <t>Future premiums expected to be collected, March 31, 2015</t>
  </si>
  <si>
    <t>Future premiums expected to be collected, June 30. 2015</t>
  </si>
  <si>
    <t>Future premiums expected to be collected, September 30, 2015</t>
  </si>
  <si>
    <t>Future premiums expected to be collected, December 31, 2015</t>
  </si>
  <si>
    <t>Future premiums expected to be collected, December 31, 2016</t>
  </si>
  <si>
    <t>Future premiums expected to be collected, December 31, 2017</t>
  </si>
  <si>
    <t>Future premiums expected to be collected, December 31, 2018</t>
  </si>
  <si>
    <t>Future premiums expected to be collected, December 31, 2019</t>
  </si>
  <si>
    <t>Future premiums expected to be collected, December 31, 2024</t>
  </si>
  <si>
    <t>Future premiums expected to be collected, December 31, 2029</t>
  </si>
  <si>
    <t>Future premiums expected to be collected, December 31, 2034</t>
  </si>
  <si>
    <t>Future premiums expected to be collected, December 31, 2039</t>
  </si>
  <si>
    <t>Future premiums expected to be collected, December 31, 2044</t>
  </si>
  <si>
    <t>Future premiums expected to be collected, December 31, 2049</t>
  </si>
  <si>
    <t>Future premiums expected to be collected, December 31, 2054</t>
  </si>
  <si>
    <t>Future premiums expected to be collected, Total</t>
  </si>
  <si>
    <t>Future expected premium to be earned, net of reinsurance, March 31, 2015</t>
  </si>
  <si>
    <t>Future expected premiums to be earned, net of reinsurance, June 30, 2015</t>
  </si>
  <si>
    <t>Future expected premiums to be earned, net of reinsurance, September 30, 2015</t>
  </si>
  <si>
    <t>Future expected premiums to be earned, net of reinsurance, December 31, 2015</t>
  </si>
  <si>
    <t>Future expected premiums to be earned, net of reinsurance, December 31, 2016</t>
  </si>
  <si>
    <t>Future expected premiums to be earned, net of reinsurance, December 31, 2017</t>
  </si>
  <si>
    <t>Future expected premiums to be earned, net of reinsurance, December 31, 2018</t>
  </si>
  <si>
    <t>Future expected premiums to be earned, net of reinsurance, December 31, 2019</t>
  </si>
  <si>
    <t>Future expected premiums to be earned, net of reinsurance, December 31, 2024</t>
  </si>
  <si>
    <t>Future expected premiums to be earned, net of reinsurance, December 31, 2029</t>
  </si>
  <si>
    <t>Future expected premiums to be earned, net of reinsurance, December 31, 2034</t>
  </si>
  <si>
    <t>Future expected premiums to be earned, net of reinsurance, December 31, 2039</t>
  </si>
  <si>
    <t>Future expected premiums to be earned, net of reinsurance, December 31, 2044</t>
  </si>
  <si>
    <t>Future expected premiums to be earned, net of reinsurance, December 31, 2049</t>
  </si>
  <si>
    <t>Future expected premiums to be earned, net of reinsurance, December 31, 2054</t>
  </si>
  <si>
    <t>Future expected premiums to be earned, net of reinsurance, Total</t>
  </si>
  <si>
    <t>Financial Guarantee Insurance Contracts Financial Guarantee Insurance Contracts - Components of Loss and Loss Expense Reserves and Subrogation Recoverable (Details) - Successor [Member] - USD ($) $ in Thousands</t>
  </si>
  <si>
    <t>Components of Loss and Loss Expense Reserves and Subrogation Recoverable [Line Items]</t>
  </si>
  <si>
    <t>Policyholder Benefits and Claims Incurred, Ceded</t>
  </si>
  <si>
    <t>Liability for Unpaid Claims and Claims Adjustment Expense, Net</t>
  </si>
  <si>
    <t>Claim liability reported on Balance Sheet, before reinsurance</t>
  </si>
  <si>
    <t>Unpaid Claims-Claims [Member]</t>
  </si>
  <si>
    <t>Unpaid Claims-Accrued Interest [Member]</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in Thousands, $ in Thousands</t>
  </si>
  <si>
    <t>Liability for Unpaid Claims and Claims Adjustment Expense [Roll Forward]</t>
  </si>
  <si>
    <t>Less reinsurance on loss and loss expense reserves</t>
  </si>
  <si>
    <t>Prior years:</t>
  </si>
  <si>
    <t>Add reinsurance on loss and loss expense reserves</t>
  </si>
  <si>
    <t>Balance Of Rmbs Subrogation Recoveries Net Of Reinsurance</t>
  </si>
  <si>
    <t>Loss And Loss Adjustment Expense Reserves [Line Items]</t>
  </si>
  <si>
    <t>Liability for Unpaid Claims and Claims Adjustment Expense, Foreign Exchange</t>
  </si>
  <si>
    <t>Liability for Unpaid Claims and Claims Adjustment Expense, Incurred Claims</t>
  </si>
  <si>
    <t>Schedule Of Insured Financial Obligations With Credit Deterioration Reductions Of Gross Claim Liability Rmbs Subrogation</t>
  </si>
  <si>
    <t>Net Incurred RMBS Subrogation Recoveries</t>
  </si>
  <si>
    <t>Beginning gross loss and loss expense reserves</t>
  </si>
  <si>
    <t>Beginning balance of net loss and loss expense reserves</t>
  </si>
  <si>
    <t>Current year:</t>
  </si>
  <si>
    <t>Claim and loss expense payments, net of subrogation and reinsurance</t>
  </si>
  <si>
    <t>Claim and loss expense (payments) recoveries, net of subrogation and reinsurance</t>
  </si>
  <si>
    <t>Ending gross loss and loss expense reserves</t>
  </si>
  <si>
    <t>Current Year Claims and Claims Adjustment Expense</t>
  </si>
  <si>
    <t>Prior Year Claims and Claims Adjustment Expense</t>
  </si>
  <si>
    <t>Liability for Unpaid Claims and Claims Adjustment Expense, Claims Paid</t>
  </si>
  <si>
    <t>Financial Guarantee Insurance Contracts - Summary of Information Related to Policies Currently Included in Ambac's Loss Reserves or Subrogation Recoverable (Detail) - Successor [Member] $ in Thousands</t>
  </si>
  <si>
    <t>Dec. 31, 2016USD ($)Policies</t>
  </si>
  <si>
    <t>Dec. 31, 2015USD ($)Policies</t>
  </si>
  <si>
    <t>Schedule of Insured Financial Obligations with Credit Deterioration [Line Items]</t>
  </si>
  <si>
    <t>Number of policies | Policies</t>
  </si>
  <si>
    <t>Remaining weighted-average contract period (in years)</t>
  </si>
  <si>
    <t>16 years</t>
  </si>
  <si>
    <t>15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IA [Member]</t>
  </si>
  <si>
    <t>8 years</t>
  </si>
  <si>
    <t>17 years</t>
  </si>
  <si>
    <t>II [Member]</t>
  </si>
  <si>
    <t>30 years</t>
  </si>
  <si>
    <t>26 years</t>
  </si>
  <si>
    <t>III [Member]</t>
  </si>
  <si>
    <t>19 years</t>
  </si>
  <si>
    <t>IV [Member]</t>
  </si>
  <si>
    <t>14 years</t>
  </si>
  <si>
    <t>13 years</t>
  </si>
  <si>
    <t>V [Member]</t>
  </si>
  <si>
    <t>6 years</t>
  </si>
  <si>
    <t>Financial Guarantee Insurance Contracts - Summary of Information Related to Policies Currently Included in Ambac's Loss Reserves or Subrogation Recoverable (Parenthetical) (Detail) - USD ($) $ in Thousands</t>
  </si>
  <si>
    <t>Loss Reserves Ceded To Reinsurers</t>
  </si>
  <si>
    <t>Liability for Claims</t>
  </si>
  <si>
    <t>Financial Guarantee Insurance Contracts - Summary of Balance of RMBS Subrogation Recoveries and Related Claim Liabilities, by Estimation Approach (Detail) - Successor [Member] - USD ($) $ in Thousands</t>
  </si>
  <si>
    <t>Schedule Of Balance Of Rmbs Subrogation Recoveries And Related Claim Liabilities By Estimation Approach [Line Items]</t>
  </si>
  <si>
    <t>Subrogation recoveries</t>
  </si>
  <si>
    <t>Additional Transactions Reviewed Changes in RMBS Subrogation</t>
  </si>
  <si>
    <t>Changes in Estimation Approach In Rmbs Subrogation</t>
  </si>
  <si>
    <t>Impact Of Sponsor Actions In Residential Mortgage Backed Securities Subrogation</t>
  </si>
  <si>
    <t>Other Changes Rmbs Subrogation</t>
  </si>
  <si>
    <t>Random Samples [Member]</t>
  </si>
  <si>
    <t>Gross loss reserve before subrogation recoveries</t>
  </si>
  <si>
    <t>Gross loss reserve after subrogation recoveries</t>
  </si>
  <si>
    <t>Adverse Samples [Member]</t>
  </si>
  <si>
    <t>Financial Guarantee Insurance Contracts - Summary of Rollforward of RMBS Subrogation, by Estimation Approach (Detail) - Successor [Member] - USD ($) $ in Thousands</t>
  </si>
  <si>
    <t>Subrogation By Estimation Approach [Roll Forward]</t>
  </si>
  <si>
    <t>Discounted RMBS subrogation (gross of reinsurance), beginning balance</t>
  </si>
  <si>
    <t>Changes recognized</t>
  </si>
  <si>
    <t>Impact of sponsor actions</t>
  </si>
  <si>
    <t>Discounted RMBS subrogation (gross of reinsurance), ending balance</t>
  </si>
  <si>
    <t>Financial Guarantee Insurance Contracts - Estimated Future Amortization Expense for Insurance Intangible Asset (Detail) - USD ($) $ in Thousands</t>
  </si>
  <si>
    <t>Amortization Of Intangible Assets [Line Items]</t>
  </si>
  <si>
    <t>Thereafter</t>
  </si>
  <si>
    <t>Intangible Assets, Gross (Excluding Goodwill)</t>
  </si>
  <si>
    <t>Successor [Member] | Insurance Asset [Member]</t>
  </si>
  <si>
    <t>Financial Guarantee Insurance - Summary of Percentage Ceded to Reinsurers and Reinsurance Recoverable and Rating Levels (Detail) $ in Thousands</t>
  </si>
  <si>
    <t>Summary of Ceded Par and Net Unsecured Reinsurance Recoverable [Line Items]</t>
  </si>
  <si>
    <t>Percentage ceded Par</t>
  </si>
  <si>
    <t>100.00%</t>
  </si>
  <si>
    <t>Net unsecured reinsurance recoverable</t>
  </si>
  <si>
    <t>Assured Guaranty Re Ltd [Member] | Moody's NR Rating [Member]</t>
  </si>
  <si>
    <t>86.60%</t>
  </si>
  <si>
    <t>Sompo Japan Nipponkoa Holdings, Inc [Member] | Moody's, A1 Rating [Member]</t>
  </si>
  <si>
    <t>6.60%</t>
  </si>
  <si>
    <t>Assured Guaranty Corporation [Member] | Moody's, A3 Rating [Member]</t>
  </si>
  <si>
    <t>6.80%</t>
  </si>
  <si>
    <t>Insurance Regulatory Restrictions Additional Details (Details) - USD ($) $ in Thousands</t>
  </si>
  <si>
    <t>Average Annual Rate Of Return</t>
  </si>
  <si>
    <t>7.63%</t>
  </si>
  <si>
    <t>8.06%</t>
  </si>
  <si>
    <t>Prescribed Discount Rate Percentage</t>
  </si>
  <si>
    <t>Quarterly Dividend Increase Limitation Percentage</t>
  </si>
  <si>
    <t>15.00%</t>
  </si>
  <si>
    <t>Percentage Of Policy Holders Surplus</t>
  </si>
  <si>
    <t>Minimum [Member]</t>
  </si>
  <si>
    <t>Settlement Agreement Annual Restricted Payment Amount</t>
  </si>
  <si>
    <t>Maximum [Member]</t>
  </si>
  <si>
    <t>Statutory Accounting Practices, Statutory Capital and Surplus, Balance</t>
  </si>
  <si>
    <t>Ambac Assurance [Member] | Prescribed Or Permitted Additional Accounting Practices [Member]</t>
  </si>
  <si>
    <t>Statutory Accounting Practices, Prescribed Practice, Amount</t>
  </si>
  <si>
    <t>Fair Value Measurements - Summary of Carrying Amount and Fair Value of Ambac's Financial Assets and Liabilities (Detail) - USD ($) $ in Thousands</t>
  </si>
  <si>
    <t>Financial liabilities:</t>
  </si>
  <si>
    <t>Financial assets:</t>
  </si>
  <si>
    <t>Short term investments</t>
  </si>
  <si>
    <t>Borrowings under Guaranteed Investment Agreements</t>
  </si>
  <si>
    <t>Long term debt, including accrued interest</t>
  </si>
  <si>
    <t>Successor [Member] | Variable Interest Entity [Member]</t>
  </si>
  <si>
    <t>Loans at Carrying Amount</t>
  </si>
  <si>
    <t>Successor [Member] | Carrying Amount [Member]</t>
  </si>
  <si>
    <t>Cash</t>
  </si>
  <si>
    <t>Total financial assets</t>
  </si>
  <si>
    <t>Liabilities for net financial guarantees written</t>
  </si>
  <si>
    <t>Total financial liabilities</t>
  </si>
  <si>
    <t>Successor [Member] | Carrying Amount [Member] | Variable Interest Entity [Member]</t>
  </si>
  <si>
    <t>Successor [Member] | Carrying Amount [Member] | Futures Contracts [Member]</t>
  </si>
  <si>
    <t>Successor [Member] | Carrying Amount [Member] | Credit Derivatives [Member]</t>
  </si>
  <si>
    <t>Successor [Member] | Total Fair Value [Member]</t>
  </si>
  <si>
    <t>Obligations under investment and repurchase agreements</t>
  </si>
  <si>
    <t>Successor [Member] | Total Fair Value [Member] | Variable Interest Entity [Member]</t>
  </si>
  <si>
    <t>Successor [Member] | Total Fair Value [Member] | Futures Contracts [Member]</t>
  </si>
  <si>
    <t>Successor [Member] | Total Fair Value [Member] | Credit Derivatives [Member]</t>
  </si>
  <si>
    <t>Successor [Member] | Investments Measured at NAV as a Practical Expedient [Member]</t>
  </si>
  <si>
    <t>Successor [Member] | Other Assets [Member] | Carrying Amount [Member] | Interest Rate Swaps [Member]</t>
  </si>
  <si>
    <t>Derivative liabilities - interest rate swaps - asset position</t>
  </si>
  <si>
    <t>Successor [Member] | Other Assets [Member] | Total Fair Value [Member] | Interest Rate Swaps [Member]</t>
  </si>
  <si>
    <t>Successor [Member] | Interest Rate Swaps - Liability Position [Member] | Carrying Amount [Member] | Interest Rate Swaps [Member]</t>
  </si>
  <si>
    <t>Successor [Member] | Interest Rate Swaps - Liability Position [Member] | Carrying Amount [Member] | Interest Rate Swaps [Member] | Variable Interest Entity [Member]</t>
  </si>
  <si>
    <t>Successor [Member] | Interest Rate Swaps - Liability Position [Member] | Carrying Amount [Member] | Currency Swaps [Member] | Variable Interest Entity [Member]</t>
  </si>
  <si>
    <t>Successor [Member] | Interest Rate Swaps - Liability Position [Member] | Total Fair Value [Member] | Interest Rate Swaps [Member]</t>
  </si>
  <si>
    <t>Successor [Member] | Interest Rate Swaps - Liability Position [Member] | Total Fair Value [Member] | Interest Rate Swaps [Member] | Variable Interest Entity [Member]</t>
  </si>
  <si>
    <t>Successor [Member] | Interest Rate Swaps - Liability Position [Member] | Total Fair Value [Member] | Currency Swaps [Member] | Variable Interest Entity [Member]</t>
  </si>
  <si>
    <t>Successor [Member] | Level 1 [Member]</t>
  </si>
  <si>
    <t>Successor [Member] | Level 1 [Member] | Variable Interest Entity [Member]</t>
  </si>
  <si>
    <t>Successor [Member] | Level 1 [Member] | Futures Contracts [Member]</t>
  </si>
  <si>
    <t>Successor [Member] | Level 1 [Member] | Credit Derivatives [Member]</t>
  </si>
  <si>
    <t>Successor [Member] | Level 1 [Member] | Other Assets [Member] | Interest Rate Swaps [Member]</t>
  </si>
  <si>
    <t>Derivative assets - interest rate swaps - liability position</t>
  </si>
  <si>
    <t>Successor [Member] | Level 1 [Member] | Interest Rate Swaps - Liability Position [Member] | Interest Rate Swaps [Member]</t>
  </si>
  <si>
    <t>Successor [Member] | Level 1 [Member] | Interest Rate Swaps - Liability Position [Member] | Interest Rate Swaps [Member] | Variable Interest Entity [Member]</t>
  </si>
  <si>
    <t>Successor [Member] | Level 1 [Member] | Interest Rate Swaps - Liability Position [Member] | Currency Swaps [Member] | Variable Interest Entity [Member]</t>
  </si>
  <si>
    <t>Successor [Member] | Level 2 [Member]</t>
  </si>
  <si>
    <t>Successor [Member] | Level 2 [Member] | Variable Interest Entity [Member]</t>
  </si>
  <si>
    <t>Successor [Member] | Level 2 [Member] | Futures Contracts [Member]</t>
  </si>
  <si>
    <t>Successor [Member] | Level 2 [Member] | Credit Derivatives [Member]</t>
  </si>
  <si>
    <t>Successor [Member] | Level 2 [Member] | Other Assets [Member] | Interest Rate Swaps [Member]</t>
  </si>
  <si>
    <t>Successor [Member] | Level 2 [Member] | Interest Rate Swaps - Liability Position [Member] | Interest Rate Swaps [Member]</t>
  </si>
  <si>
    <t>Successor [Member] | Level 2 [Member] | Interest Rate Swaps - Liability Position [Member] | Interest Rate Swaps [Member] | Variable Interest Entity [Member]</t>
  </si>
  <si>
    <t>Successor [Member] | Level 2 [Member] | Interest Rate Swaps - Liability Position [Member] | Currency Swaps [Member] | Variable Interest Entity [Member]</t>
  </si>
  <si>
    <t>Successor [Member] | Level 3 [Member]</t>
  </si>
  <si>
    <t>Successor [Member] | Level 3 [Member] | Variable Interest Entity [Member]</t>
  </si>
  <si>
    <t>Successor [Member] | Level 3 [Member] | Futures Contracts [Member]</t>
  </si>
  <si>
    <t>Successor [Member] | Level 3 [Member] | Credit Derivatives [Member]</t>
  </si>
  <si>
    <t>Successor [Member] | Level 3 [Member] | Other Assets [Member] | Interest Rate Swaps [Member]</t>
  </si>
  <si>
    <t>Successor [Member] | Level 3 [Member] | Interest Rate Swaps - Liability Position [Member] | Interest Rate Swaps [Member]</t>
  </si>
  <si>
    <t>Successor [Member] | Level 3 [Member] | Interest Rate Swaps - Liability Position [Member] | Interest Rate Swaps [Member] | Variable Interest Entity [Member]</t>
  </si>
  <si>
    <t>Successor [Member] | Level 3 [Member] | Interest Rate Swaps - Liability Position [Member] | Currency Swaps [Member] | Variable Interest Entity [Member]</t>
  </si>
  <si>
    <t>Successor [Member] | Municipal Bonds [Member] | Carrying Amount [Member]</t>
  </si>
  <si>
    <t>Successor [Member] | Municipal Bonds [Member] | Total Fair Value [Member]</t>
  </si>
  <si>
    <t>Successor [Member] | Municipal Bonds [Member] | Level 1 [Member]</t>
  </si>
  <si>
    <t>Successor [Member] | Municipal Bonds [Member] | Level 2 [Member]</t>
  </si>
  <si>
    <t>Successor [Member] | Municipal Bonds [Member] | Level 3 [Member]</t>
  </si>
  <si>
    <t>Successor [Member] | Corporate Obligations [Member] | Carrying Amount [Member]</t>
  </si>
  <si>
    <t>Successor [Member] | Corporate Obligations [Member] | Carrying Amount [Member] | Variable Interest Entity [Member]</t>
  </si>
  <si>
    <t>Successor [Member] | Corporate Obligations [Member] | Total Fair Value [Member]</t>
  </si>
  <si>
    <t>Successor [Member] | Corporate Obligations [Member] | Total Fair Value [Member] | Variable Interest Entity [Member]</t>
  </si>
  <si>
    <t>Successor [Member] | Corporate Obligations [Member] | Level 1 [Member]</t>
  </si>
  <si>
    <t>Successor [Member] | Corporate Obligations [Member] | Level 1 [Member] | Variable Interest Entity [Member]</t>
  </si>
  <si>
    <t>Successor [Member] | Corporate Obligations [Member] | Level 2 [Member]</t>
  </si>
  <si>
    <t>Successor [Member] | Corporate Obligations [Member] | Level 2 [Member] | Variable Interest Entity [Member]</t>
  </si>
  <si>
    <t>Successor [Member] | Corporate Obligations [Member] | Level 3 [Member]</t>
  </si>
  <si>
    <t>Successor [Member] | Corporate Obligations [Member] | Level 3 [Member] | Variable Interest Entity [Member]</t>
  </si>
  <si>
    <t>Successor [Member] | Foreign Obligations [Member] | Carrying Amount [Member]</t>
  </si>
  <si>
    <t>Successor [Member] | Foreign Obligations [Member] | Total Fair Value [Member]</t>
  </si>
  <si>
    <t>Successor [Member] | Foreign Obligations [Member] | Level 1 [Member]</t>
  </si>
  <si>
    <t>Successor [Member] | Foreign Obligations [Member] | Level 2 [Member]</t>
  </si>
  <si>
    <t>Successor [Member] | Foreign Obligations [Member] | Level 3 [Member]</t>
  </si>
  <si>
    <t>Successor [Member] | US Government Debt Securities [Member] | Carrying Amount [Member]</t>
  </si>
  <si>
    <t>Fixed income securities, pledged as collateral</t>
  </si>
  <si>
    <t>Successor [Member] | US Government Debt Securities [Member] | Total Fair Value [Member]</t>
  </si>
  <si>
    <t>Successor [Member] | US Government Debt Securities [Member] | Level 1 [Member]</t>
  </si>
  <si>
    <t>Successor [Member] | US Government Debt Securities [Member] | Level 2 [Member]</t>
  </si>
  <si>
    <t>Successor [Member] | US Government Debt Securities [Member] | Level 3 [Member]</t>
  </si>
  <si>
    <t>Successor [Member] | U.S. Agency Obligations [Member] | Carrying Amount [Member]</t>
  </si>
  <si>
    <t>Successor [Member] | U.S. Agency Obligations [Member] | Total Fair Value [Member]</t>
  </si>
  <si>
    <t>Successor [Member] | U.S. Agency Obligations [Member] | Level 1 [Member]</t>
  </si>
  <si>
    <t>Successor [Member] | U.S. Agency Obligations [Member] | Level 2 [Member]</t>
  </si>
  <si>
    <t>Successor [Member] | U.S. Agency Obligations [Member] | Level 3 [Member]</t>
  </si>
  <si>
    <t>Successor [Member] | Residential Mortgage-Backed Securities [Member] | Carrying Amount [Member]</t>
  </si>
  <si>
    <t>Successor [Member] | Residential Mortgage-Backed Securities [Member] | Total Fair Value [Member]</t>
  </si>
  <si>
    <t>Successor [Member] | Residential Mortgage-Backed Securities [Member] | Level 1 [Member]</t>
  </si>
  <si>
    <t>Successor [Member] | Residential Mortgage-Backed Securities [Member] | Level 2 [Member]</t>
  </si>
  <si>
    <t>Successor [Member] | Residential Mortgage-Backed Securities [Member] | Level 3 [Member]</t>
  </si>
  <si>
    <t>Successor [Member] | Collateralized Debt Obligations [Member] | Carrying Amount [Member]</t>
  </si>
  <si>
    <t>Successor [Member] | Collateralized Debt Obligations [Member] | Total Fair Value [Member]</t>
  </si>
  <si>
    <t>Successor [Member] | Collateralized Debt Obligations [Member] | Level 1 [Member]</t>
  </si>
  <si>
    <t>Successor [Member] | Collateralized Debt Obligations [Member] | Level 2 [Member]</t>
  </si>
  <si>
    <t>Successor [Member] | Collateralized Debt Obligations [Member] | Level 3 [Member]</t>
  </si>
  <si>
    <t>Successor [Member] | Asset-backed Securities [Member] | Carrying Amount [Member]</t>
  </si>
  <si>
    <t>Successor [Member] | Asset-backed Securities [Member] | Total Fair Value [Member]</t>
  </si>
  <si>
    <t>Successor [Member] | Asset-backed Securities [Member] | Level 1 [Member]</t>
  </si>
  <si>
    <t>Successor [Member] | Asset-backed Securities [Member] | Level 2 [Member]</t>
  </si>
  <si>
    <t>Successor [Member] | Asset-backed Securities [Member] | Level 3 [Member]</t>
  </si>
  <si>
    <t>Successor [Member] | Short-Term [Member] | Carrying Amount [Member]</t>
  </si>
  <si>
    <t>Successor [Member] | Short-Term [Member] | Total Fair Value [Member]</t>
  </si>
  <si>
    <t>Successor [Member] | Short-Term [Member] | Level 1 [Member]</t>
  </si>
  <si>
    <t>Successor [Member] | Short-Term [Member] | Level 2 [Member]</t>
  </si>
  <si>
    <t>Successor [Member] | Short-Term [Member] | Level 3 [Member]</t>
  </si>
  <si>
    <t>Successor [Member] | Other [Member] | Carrying Amount [Member]</t>
  </si>
  <si>
    <t>Successor [Member] | Other [Member] | Total Fair Value [Member]</t>
  </si>
  <si>
    <t>Successor [Member] | Other [Member] | Level 1 [Member]</t>
  </si>
  <si>
    <t>Successor [Member] | Other [Member] | Level 2 [Member]</t>
  </si>
  <si>
    <t>Successor [Member] | Other [Member] | Level 3 [Member]</t>
  </si>
  <si>
    <t>Fair Value Measurements - Additional Information (Detail) - USD ($) $ / shares in Units, $ in Thousands</t>
  </si>
  <si>
    <t>Fair Value Of Assets And Liabilities Measured On Non Recurring Basis [Line Items]</t>
  </si>
  <si>
    <t>Credit valuation adjustment included in fair value of credit derivative liabilities</t>
  </si>
  <si>
    <t>Credit valuation adjustment included in fair value of derivative liabilities other than credit derivatives</t>
  </si>
  <si>
    <t>Percentage of CDS gross par outstanding using internally estimated reference obligation prices in determination of fair value</t>
  </si>
  <si>
    <t>0.00%</t>
  </si>
  <si>
    <t>Percentage of CDS liability using internally estimated reference obligation prices in determination of fair value</t>
  </si>
  <si>
    <t>Additional basis point fee need to receive for issuing a CDS on obligation</t>
  </si>
  <si>
    <t>0.05%</t>
  </si>
  <si>
    <t>Additional basis points fee increase on change of reference obligation spread</t>
  </si>
  <si>
    <t>0.15%</t>
  </si>
  <si>
    <t>Revised relative change ratio of CDS fee to cash market spread</t>
  </si>
  <si>
    <t>73.20%</t>
  </si>
  <si>
    <t>Estimated remaining life</t>
  </si>
  <si>
    <t>Notional outstanding</t>
  </si>
  <si>
    <t>Weighted average discounted rate of estimated future premium payments to be paid by the VIEs</t>
  </si>
  <si>
    <t>Credit Derivatives [Member]</t>
  </si>
  <si>
    <t>CVA percentage</t>
  </si>
  <si>
    <t>11.10%</t>
  </si>
  <si>
    <t>22.70%</t>
  </si>
  <si>
    <t>European ABS Transactions [Member] | Level 3 [Member]</t>
  </si>
  <si>
    <t>Fair value of consolidated VIE debt obligations valued using unobservable inputs by asset class</t>
  </si>
  <si>
    <t>US Commercial ABS Transaction [Member] | Level 3 [Member]</t>
  </si>
  <si>
    <t>Basis point fee received for issuing a CDS on reference obligation base fee</t>
  </si>
  <si>
    <t>0.20%</t>
  </si>
  <si>
    <t>Credit spread of reference obligation of a base transaction</t>
  </si>
  <si>
    <t>0.80%</t>
  </si>
  <si>
    <t>Relative change ratio of CDS fee to cash market spread</t>
  </si>
  <si>
    <t>Basis point fee received for issuing a CDS on reference obligation hypothetical fee</t>
  </si>
  <si>
    <t>0.25%</t>
  </si>
  <si>
    <t>35.00%</t>
  </si>
  <si>
    <t>Credit spread of reference obligation of revised transaction</t>
  </si>
  <si>
    <t>1.00%</t>
  </si>
  <si>
    <t>Internal Credit Rating [Member] | Minimum [Member]</t>
  </si>
  <si>
    <t>33.00%</t>
  </si>
  <si>
    <t>Internal Credit Rating [Member] | Maximum [Member]</t>
  </si>
  <si>
    <t>Full relative change ratio of CDS fee to cash market spread</t>
  </si>
  <si>
    <t>Successor [Member] | Fixed Income Securities [Member]</t>
  </si>
  <si>
    <t>Percentage of investment portfolio valued using dealer quotes</t>
  </si>
  <si>
    <t>9.00%</t>
  </si>
  <si>
    <t>Successor [Member] | Asset-backed Securities [Member]</t>
  </si>
  <si>
    <t>Coupon rate</t>
  </si>
  <si>
    <t>5.93%</t>
  </si>
  <si>
    <t>Successor [Member] | Minimum [Member] | Fixed Income Securities [Member]</t>
  </si>
  <si>
    <t>Percentage of investment portfolio valued using internal valuation models</t>
  </si>
  <si>
    <t>Successor [Member] | Maximum [Member] | Fixed Income Securities [Member]</t>
  </si>
  <si>
    <t>Percentage of investment portfolio valued using external pricing services</t>
  </si>
  <si>
    <t>82.00%</t>
  </si>
  <si>
    <t>Collateralized Loan Obligations [Member] | Successor [Member]</t>
  </si>
  <si>
    <t>7.47%</t>
  </si>
  <si>
    <t>8.34%</t>
  </si>
  <si>
    <t>Fair value of derivative liabilities</t>
  </si>
  <si>
    <t>Fair Value Input Weighted Average Obligation Price</t>
  </si>
  <si>
    <t>Fair Value Input Weighted Average Life</t>
  </si>
  <si>
    <t>1 year 9 months</t>
  </si>
  <si>
    <t>1 year 1 month</t>
  </si>
  <si>
    <t>Fair Value Input Weighted Average Credit Rating</t>
  </si>
  <si>
    <t>AA</t>
  </si>
  <si>
    <t>Fair Value Input Weighted Average Relative Change Ratio</t>
  </si>
  <si>
    <t>36.60%</t>
  </si>
  <si>
    <t>36.30%</t>
  </si>
  <si>
    <t>Underlying, Other [Member] | Successor [Member]</t>
  </si>
  <si>
    <t>11.19%</t>
  </si>
  <si>
    <t>23.34%</t>
  </si>
  <si>
    <t>5 years 11 months</t>
  </si>
  <si>
    <t>6 years 1 month</t>
  </si>
  <si>
    <t>A-</t>
  </si>
  <si>
    <t>BBB+</t>
  </si>
  <si>
    <t>30.60%</t>
  </si>
  <si>
    <t>33.30%</t>
  </si>
  <si>
    <t>3.60%</t>
  </si>
  <si>
    <t>4.40%</t>
  </si>
  <si>
    <t>Variable Interest Entity, Primary Beneficiary [Member] | Successor [Member] | Corporate Obligations [Member] | Level 3 [Member]</t>
  </si>
  <si>
    <t>Variable Interest Entity, Primary Beneficiary [Member] | Successor [Member] | European ABS Transactions [Member]</t>
  </si>
  <si>
    <t>0.46%</t>
  </si>
  <si>
    <t>1.38%</t>
  </si>
  <si>
    <t>Variable Interest Entity, Primary Beneficiary [Member] | Successor [Member] | US Commercial ABS Transaction [Member]</t>
  </si>
  <si>
    <t>5.88%</t>
  </si>
  <si>
    <t>Real Estate [Member] | Successor [Member]</t>
  </si>
  <si>
    <t>Hedge Funds, Multi-strategy [Member] | Successor [Member]</t>
  </si>
  <si>
    <t>Interest Rate Contract [Member] | Successor [Member]</t>
  </si>
  <si>
    <t>Illiquid Investments [Member] | Successor [Member]</t>
  </si>
  <si>
    <t>Fair Value Measurements - Information about Valuation Inputs for Fixed Income Securities Classified as Level 3 (Detail) - USD ($) $ in Thousands</t>
  </si>
  <si>
    <t>Investments Measured at NAV as a Practical Expedient [Member] | Successor [Member]</t>
  </si>
  <si>
    <t>Fair Value Inputs, Assets, Quantitative Information [Line Items]</t>
  </si>
  <si>
    <t>Fair Value Measurements - Summary of Information about Described Model Inputs Used to Determine Fair Value of Each Class of Credit Derivatives (Detail) - USD ($) $ / shares in Units, $ in Thousands</t>
  </si>
  <si>
    <t>Fair Value Measurement Process Description For Credit Derivatives Revised Relative Change Ratio</t>
  </si>
  <si>
    <t>Successor [Member] | CLO [Member]</t>
  </si>
  <si>
    <t>Weighted average reference obligation price</t>
  </si>
  <si>
    <t>Weighted average life (WAL) in years</t>
  </si>
  <si>
    <t>Weighted average credit rating</t>
  </si>
  <si>
    <t>Weighted average relative change ratio</t>
  </si>
  <si>
    <t>Successor [Member] | Other [Member]</t>
  </si>
  <si>
    <t>Fair Value Measurement Process Description For Credit Derivatives Base Relative Change Ratio</t>
  </si>
  <si>
    <t>Fair Value Measurement Process Description For Credit Derivatives Revised Hypothetical Fee With Credit Down Grade</t>
  </si>
  <si>
    <t>Internal Credit Assessment [Domain] | Minimum [Member]</t>
  </si>
  <si>
    <t>Internal Credit Assessment [Domain] | Maximum [Member]</t>
  </si>
  <si>
    <t>Fair Value Measurement Process Description For Credit Derivatives Full Relative Change Ratio</t>
  </si>
  <si>
    <t>Fair Value Measurements - Summary of Information about Described Model Inputs Used to Determine Fair Value of Each Class of Credit Derivatives (Parenthetical) (Detail) - USD ($) $ in Thousands</t>
  </si>
  <si>
    <t>Fair Value Inputs, Liabilities, Quantitative Information [Line Items]</t>
  </si>
  <si>
    <t>Fair Value Measurement Process Description For Credit Derivatives Hypothetical Incremental Fee</t>
  </si>
  <si>
    <t>Fair Value Measurement Process Description For Credit Derivatives Hypothetical Incremental Fee With Credit Deterioration</t>
  </si>
  <si>
    <t>Other Contracts [Member]</t>
  </si>
  <si>
    <t>2 months</t>
  </si>
  <si>
    <t>Weighted average quotes</t>
  </si>
  <si>
    <t>0.09%</t>
  </si>
  <si>
    <t>A</t>
  </si>
  <si>
    <t>Fair Value Measurement Process Description For Credit Derivatives Base Fee</t>
  </si>
  <si>
    <t>Fair Value Measurement Process Description For Credit Derivatives Base Reference Obligation Spread</t>
  </si>
  <si>
    <t>Fair Value Measurement Process Description For Credit Derivatives Revised Hypothetical Fee</t>
  </si>
  <si>
    <t>Fair Value Measurement Process Description For Credit Derivatives Revised Hypothetical Reference Obligation Spread Two</t>
  </si>
  <si>
    <t>Fair Value Measurements - Information about Valuation Inputs for Variable Interest Entity Assets and Liabilities Classified as Level 3 (Detail) - USD ($) $ in Thousands</t>
  </si>
  <si>
    <t>Fair Value Inputs Coupon Rate</t>
  </si>
  <si>
    <t>Fair Value Inputs Maturity</t>
  </si>
  <si>
    <t>17 years 8 months 25 days</t>
  </si>
  <si>
    <t>Fair Value Inputs Yield</t>
  </si>
  <si>
    <t>13.50%</t>
  </si>
  <si>
    <t>Fair Value, Inputs, Level 3 [Member] | European ABS Transactions [Member]</t>
  </si>
  <si>
    <t>Fair Value Of Consolidated Variable Interest Entity Debt Obligations Valued Using Unobservable Inputs By Asset Class</t>
  </si>
  <si>
    <t>Fair Value, Inputs, Level 3 [Member] | US Commercial ABS Transaction [Member]</t>
  </si>
  <si>
    <t>Fair Value, Inputs, Level 3 [Member] | Successor [Member]</t>
  </si>
  <si>
    <t>Fair Value Measurement With Unobservable Inputs Reconciliation Recurring Basis Asset Or Liability</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Measurement With Unobservable Inputs Reconciliation Recurring Basis Asset Or Liability Deconsolidation Of Vies</t>
  </si>
  <si>
    <t>Fair Value Asset Or Liability Measured On Recurring Basis Change In Unrealized Gains Losses Still Held</t>
  </si>
  <si>
    <t>Fair Value, Inputs, Level 3 [Member] | Successor [Member] | Investments [Member]</t>
  </si>
  <si>
    <t>Fair Value, Inputs, Level 3 [Member] | Successor [Member] | Other Assets [Member]</t>
  </si>
  <si>
    <t>Fair Value, Inputs, Level 3 [Member] | Successor [Member] | Derivative Financial Instruments, Liabilities [Member]</t>
  </si>
  <si>
    <t>Loan Origination Commitments [Member] | Fair Value, Inputs, Level 3 [Member] | Successor [Member]</t>
  </si>
  <si>
    <t>Long-term Debt [Member] | Fair Value, Inputs, Level 3 [Member] | Successor [Member]</t>
  </si>
  <si>
    <t>Investment Contracts [Member] | Fair Value, Inputs, Level 3 [Member] | Successor [Member]</t>
  </si>
  <si>
    <t>Variable Interest Entity, Primary Beneficiary [Member] | Successor [Member]</t>
  </si>
  <si>
    <t>16 years 1 month 28 days</t>
  </si>
  <si>
    <t>16 years 4 months 39 days</t>
  </si>
  <si>
    <t>4.95%</t>
  </si>
  <si>
    <t>6.08%</t>
  </si>
  <si>
    <t>20 years 8 months 68 days</t>
  </si>
  <si>
    <t>21 years 9 months 22 days</t>
  </si>
  <si>
    <t>5.86%</t>
  </si>
  <si>
    <t>9.14%</t>
  </si>
  <si>
    <t>Variable Interest Entity, Primary Beneficiary [Member] | Loan Origination Commitments [Member] | Fair Value, Inputs, Level 3 [Member] | Successor [Member]</t>
  </si>
  <si>
    <t>Variable Interest Entity, Primary Beneficiary [Member] | Long-term Debt [Member] | Fair Value, Inputs, Level 3 [Member] | Successor [Member]</t>
  </si>
  <si>
    <t>Variable Interest Entity, Primary Beneficiary [Member] | Investment Contracts [Member] | Fair Value, Inputs, Level 3 [Member] | Successor [Member]</t>
  </si>
  <si>
    <t>Fair Value Measurements - Summary of Changes in Level 3 Fair Value Category (Detail) - Successor [Member] - USD ($) $ in Thousands</t>
  </si>
  <si>
    <t>Derivatives by Class [Member]</t>
  </si>
  <si>
    <t>Fair Value, Assets Measured on Recurring Basis, Unobservable Input Reconciliation, Calculation [Roll Forward]</t>
  </si>
  <si>
    <t>Balance, beginning of period</t>
  </si>
  <si>
    <t>Balance, end of period</t>
  </si>
  <si>
    <t>The amount of total gains/(losses) included in earnings attributable to the change in unrealized gains or losses relating to assets and liabilities still held at the reporting date</t>
  </si>
  <si>
    <t>Investment Type [Member]</t>
  </si>
  <si>
    <t>Non-Agency RMBS [Member] | Investment Type [Member]</t>
  </si>
  <si>
    <t>Corporate Debt Securities [Member] | Investment Type [Member]</t>
  </si>
  <si>
    <t>Interest Rate Swaps [Member] | Derivatives by Class [Member]</t>
  </si>
  <si>
    <t>Credit Derivatives [Member] | Derivatives by Class [Member]</t>
  </si>
  <si>
    <t>US Government Agencies Debt Securities [Member] | Investment Type [Member]</t>
  </si>
  <si>
    <t>Asset-backed Securities [Member] | Investment Type [Member]</t>
  </si>
  <si>
    <t>Level 3 [Member]</t>
  </si>
  <si>
    <t>Deconsolidation of VIEs</t>
  </si>
  <si>
    <t>Level 3 [Member] | Investments Contract [Member]</t>
  </si>
  <si>
    <t>Level 3 [Member] | Loans [Member]</t>
  </si>
  <si>
    <t>Level 3 [Member] | Long-Term Debt [Member]</t>
  </si>
  <si>
    <t>Level 3 [Member] | Investments [Member]</t>
  </si>
  <si>
    <t>Level 3 [Member] | Other Assets [Member]</t>
  </si>
  <si>
    <t>Level 3 [Member] | Derivative Financial Instruments, Liabilities [Member]</t>
  </si>
  <si>
    <t>Fair Value Measurements - Summary of Gains and Losses (Realized and Unrealized) Relating to Level 3 Assets and Liabilities Included in Earnings (Detail) - Successor [Member] - USD ($) $ in Thousands</t>
  </si>
  <si>
    <t>Total gains or losses included in earnings for the period</t>
  </si>
  <si>
    <t>Net Investment Income [Member]</t>
  </si>
  <si>
    <t>Realized Gains Or (Losses) and Other Settlements On Credit Derivative Contracts [Member]</t>
  </si>
  <si>
    <t>Interest Rate Swaps [Member]</t>
  </si>
  <si>
    <t>Other Income or (Loss) [Member]</t>
  </si>
  <si>
    <t>Investments - Summary of Amortized Cost and Estimated Fair Value of Available-for-Sale Investments, Excluding VIE Investments (Detail) - Successor [Member] - USD ($) $ in Thousands</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Residential Mortgage-Backed Securities [Member]</t>
  </si>
  <si>
    <t>Collateralized Debt Obligations [Member]</t>
  </si>
  <si>
    <t>Asset-backed Securities [Member]</t>
  </si>
  <si>
    <t>Short-Term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U.S. Agency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 Successor [Member] - USD ($)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Successor [Member] - USD ($) $ in Thousands</t>
  </si>
  <si>
    <t>Less than 12 Months, Fair Value</t>
  </si>
  <si>
    <t>Less than 12 Months, Gross Unrealized Los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Fixed Income Securities [Member] | Other Asset-Backed Securities [Member]</t>
  </si>
  <si>
    <t>Securities Pledged as Collateral [Member] | Fixed Income Securities [Member]</t>
  </si>
  <si>
    <t>Securities Pledged as Collateral [Member] | Fixed Income Securities [Member] | U.S. Government Obligations [Member]</t>
  </si>
  <si>
    <t>Investments - Additional Information (Detail) - USD ($) $ in Thousands</t>
  </si>
  <si>
    <t>Investment [Line Items]</t>
  </si>
  <si>
    <t>Future payment of permitted policy claim (percent)</t>
  </si>
  <si>
    <t>45.00%</t>
  </si>
  <si>
    <t>Cash recoveries</t>
  </si>
  <si>
    <t>Securities fair value</t>
  </si>
  <si>
    <t>Fair value of securities held by bankruptcy remote trust</t>
  </si>
  <si>
    <t>Unrealized losses on securities</t>
  </si>
  <si>
    <t>Below Investment Grade Securities and Non-Rated Securities [Member] | Successor [Member]</t>
  </si>
  <si>
    <t>Fair value of below investment grade securities and non-rated securities</t>
  </si>
  <si>
    <t>Gross unrealized loss</t>
  </si>
  <si>
    <t>Ambac Wrapped Securities [Member] | Successor [Member]</t>
  </si>
  <si>
    <t>Gains (losses) on securities held as of reporting date [Member] | Successor [Member]</t>
  </si>
  <si>
    <t>National Century Financial Enterprises, Inc. [Member]</t>
  </si>
  <si>
    <t>Investments - Summary of Amounts Included in Net Realized (Losses) Gains and Other-Than-Temporary Impairments (Detail) - USD ($) $ in Thousands</t>
  </si>
  <si>
    <t>Foreign exchange (losses) gains</t>
  </si>
  <si>
    <t>Gross realized gains on securities</t>
  </si>
  <si>
    <t>Gross realized losses on securities</t>
  </si>
  <si>
    <t>Net realized (losses) gains</t>
  </si>
  <si>
    <t>Investments - Summary of Roll-Forward of Ambac's Cumulative Credit Losses on Debt Securities for Which Portion of Other-than-Temporary Impairment was Recognized in Other Comprehensive Income (Detail) - Successor [Member]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Securities that matured or were sold during the period</t>
  </si>
  <si>
    <t>Balance at end</t>
  </si>
  <si>
    <t>Investments - Summary of Sources of Collateral Received and Various Investment Agreement in which Collateral Pledged (Detail) - Successor [Member] - Cash and Securities Pledged Directly from Investment Portfolio [Member] - USD ($) $ in Thousands</t>
  </si>
  <si>
    <t>Fair Value of Cash and Underlying Securities</t>
  </si>
  <si>
    <t>Fair Value of Cash and Securities Pledged to Investment and Repurchase Agreement Counterparties</t>
  </si>
  <si>
    <t>Fair Value of Cash and Securities Pledged to Derivative Counterparties</t>
  </si>
  <si>
    <t>Investments - Summary of Fair Value, Including Financial Guarantee, and Weighted-Average Underlying Rating, Excluding Financial Guarantee, of Insured Securities (Detail) - Successor [Member] - USD ($) $ in Thousands</t>
  </si>
  <si>
    <t>Standard &amp; Poor's, CC Rating [Member]</t>
  </si>
  <si>
    <t>Fair value of securities that include benefit of guarantees provided by financial guarantors</t>
  </si>
  <si>
    <t>Standard &amp; Poor's, CC Rating [Member] | Ambac Assurance Corporation [Member]</t>
  </si>
  <si>
    <t>Standard &amp; Poor's, A- Rating [Member] | National Public Finance Guarantee Corporation [Member]</t>
  </si>
  <si>
    <t>Standard &amp; Poor's, AA Rating [Member] | Assured Guaranty Municipal Corporation [Member]</t>
  </si>
  <si>
    <t>Standard &amp; Poor's, BBB+ Rating [Member] | MBIA Insurance Corporation [Member]</t>
  </si>
  <si>
    <t>Standard &amp; Poor's, A+ Rating [Member] | Assured Guaranty Municipal Corporation [Member]</t>
  </si>
  <si>
    <t>Standard &amp; Poor's, A+ Rating [Member] | MBIA Insurance Corporation [Member]</t>
  </si>
  <si>
    <t>Standard &amp; Poor's, CCC Rating [Member]</t>
  </si>
  <si>
    <t>Municipal Bonds [Member] | Standard &amp; Poor's, CC Rating [Member]</t>
  </si>
  <si>
    <t>Municipal Bonds [Member] | Standard &amp; Poor's, CC Rating [Member] | Ambac Assurance Corporation [Member]</t>
  </si>
  <si>
    <t>Municipal Bonds [Member] | Standard &amp; Poor's, A- Rating [Member] | National Public Finance Guarantee Corporation [Member]</t>
  </si>
  <si>
    <t>Municipal Bonds [Member] | Standard &amp; Poor's, AA Rating [Member] | Assured Guaranty Municipal Corporation [Member]</t>
  </si>
  <si>
    <t>Municipal Bonds [Member] | Standard &amp; Poor's, A+ Rating [Member] | Assured Guaranty Municipal Corporation [Member]</t>
  </si>
  <si>
    <t>Municipal Bonds [Member] | Standard &amp; Poor's, CCC Rating [Member]</t>
  </si>
  <si>
    <t>Corporate Debt Securities [Member] | Standard &amp; Poor's, CC Rating [Member]</t>
  </si>
  <si>
    <t>Corporate Debt Securities [Member] | Standard &amp; Poor's, A- Rating [Member] | National Public Finance Guarantee Corporation [Member]</t>
  </si>
  <si>
    <t>Corporate Debt Securities [Member] | Standard &amp; Poor's, AA Rating [Member] | Assured Guaranty Municipal Corporation [Member]</t>
  </si>
  <si>
    <t>Corporate Debt Securities [Member] | Standard &amp; Poor's, BBB+ Rating [Member] | MBIA Insurance Corporation [Member]</t>
  </si>
  <si>
    <t>Corporate Debt Securities [Member] | Standard &amp; Poor's, A+ Rating [Member] | Assured Guaranty Municipal Corporation [Member]</t>
  </si>
  <si>
    <t>Corporate Debt Securities [Member] | Standard &amp; Poor's, A+ Rating [Member] | MBIA Insurance Corporation [Member]</t>
  </si>
  <si>
    <t>Corporate Debt Securities [Member] | Standard &amp; Poor's, CCC Rating [Member]</t>
  </si>
  <si>
    <t>Mortgage and Asset-Backed Securities [Member] | Standard &amp; Poor's, CC Rating [Member]</t>
  </si>
  <si>
    <t>Mortgage and Asset-Backed Securities [Member] | Standard &amp; Poor's, CC Rating [Member] | Ambac Assurance Corporation [Member]</t>
  </si>
  <si>
    <t>Mortgage and Asset-Backed Securities [Member] | Standard &amp; Poor's, CCC Rating [Member]</t>
  </si>
  <si>
    <t>Short-Term [Member] | Standard &amp; Poor's, CC Rating [Member]</t>
  </si>
  <si>
    <t>Short-Term [Member] | Standard &amp; Poor's, CCC Rating [Member]</t>
  </si>
  <si>
    <t>Investments - Summary of Fair Value, Including Financial Guarantee, and Weighted-Average Underlying Rating, Excluding Financial Guarantee, of Insured Securities (Parenthetical) (Detail) - USD ($) $ in Thousands</t>
  </si>
  <si>
    <t>Asset-backed securities fair value</t>
  </si>
  <si>
    <t>Investments - Summary of Net Investment Income (Detail) - Successor [Member] - USD ($) $ in Thousands</t>
  </si>
  <si>
    <t>Net Realized and Unrealized Gain (Loss) on Trading Securities</t>
  </si>
  <si>
    <t>Trading Securities, Realized Gain (Loss)</t>
  </si>
  <si>
    <t>Short-term investments</t>
  </si>
  <si>
    <t>Investment expense</t>
  </si>
  <si>
    <t>Gains (losses) on securities held as of reporting date [Member]</t>
  </si>
  <si>
    <t>Derivative Instruments - Summary of Gross Fair Values of Individual Derivative Instruments (Detail) - Successor [Member] - USD ($) $ in Thousands</t>
  </si>
  <si>
    <t>Derivatives, Fair Value [Line Items]</t>
  </si>
  <si>
    <t>Gross Amounts of Recognized Assets, Derivative Assets</t>
  </si>
  <si>
    <t>Gross Amounts of Recognized Liabilities, Derivative Liabilities</t>
  </si>
  <si>
    <t>Gross Amounts Offset in the Consolidated Balance Sheet, Derivative Assets / Liabilities</t>
  </si>
  <si>
    <t>Net Amounts of Assets Presented in the Consolidated Balance Sheet, Derivative Assets</t>
  </si>
  <si>
    <t>Net Amounts of Liabilities Presented in the Consolidated Balance Sheet, Derivative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Interest Rate Swaps [Member] | Variable Interest Entities [Member]</t>
  </si>
  <si>
    <t>Futures Contracts [Member]</t>
  </si>
  <si>
    <t>Currency Swaps [Member] | Variable Interest Entities [Member]</t>
  </si>
  <si>
    <t>Derivative Instruments - Additional Information (Detail) $ in Thousands</t>
  </si>
  <si>
    <t>Dec. 31, 2016USD ($)Contract</t>
  </si>
  <si>
    <t>Dec. 31, 2015USD ($)Contract</t>
  </si>
  <si>
    <t>Schedule Of Loans And Allowance For Loan By Class Individually And Collectively Evaluated For Impairment [Line Items]</t>
  </si>
  <si>
    <t>Value of right to reclaim cash collateral and posted margin, recorded in "Other assets"</t>
  </si>
  <si>
    <t>Net liability fair value of all derivative instruments linked to Ambac's own credit risk</t>
  </si>
  <si>
    <t>Fair value of posted assets as collateral</t>
  </si>
  <si>
    <t>Number of credit derivative contracts | Contract</t>
  </si>
  <si>
    <t>Net liability fair value of credit derivative contracts</t>
  </si>
  <si>
    <t>Notional value of credit derivative contracts</t>
  </si>
  <si>
    <t>Derivative Instruments - Summary of Location and Amount of Gains and Losses of Derivative Contracts (Detail) - Successor [Member] - USD ($) $ in Thousands</t>
  </si>
  <si>
    <t>Schedule of Trading Securities and Other Trading Assets [Line Items]</t>
  </si>
  <si>
    <t>Derivative, Gain (Loss) on Derivative, Net</t>
  </si>
  <si>
    <t>Net Change in Fair Value of Credit Derivatives [Member] | Credit Derivatives [Member] | Financial Guarantee [Member]</t>
  </si>
  <si>
    <t>Derivative Products [Member] | Financial Services Derivatives Products [Member]</t>
  </si>
  <si>
    <t>Derivative Products [Member] | Interest Rate Swaps [Member] | Financial Services Derivatives Products [Member]</t>
  </si>
  <si>
    <t>Derivative Products [Member] | Futures Contracts [Member] | Financial Services Derivatives Products [Member]</t>
  </si>
  <si>
    <t>Income Loss On Variable Interest Entities [Member] | Variable Interest Entity [Member]</t>
  </si>
  <si>
    <t>Income Loss On Variable Interest Entities [Member] | Interest Rate Swaps [Member] | Variable Interest Entity [Member]</t>
  </si>
  <si>
    <t>Income Loss On Variable Interest Entities [Member] | Currency Swaps [Member] | Variable Interest Entity [Member]</t>
  </si>
  <si>
    <t>Derivative Instruments - Summary of Gross Principal Notional Outstanding for CDS Contracts (Detail) - USD ($) $ in Thousands</t>
  </si>
  <si>
    <t>Ambac Rating</t>
  </si>
  <si>
    <t>Other Derivatives [Member] | Successor [Member]</t>
  </si>
  <si>
    <t>Other Derivatives [Member] | Successor [Member] | AAA Rating [Member]</t>
  </si>
  <si>
    <t>Other Derivatives [Member] | Successor [Member] | AA Rating [Member]</t>
  </si>
  <si>
    <t>Other Derivatives [Member] | Successor [Member] | A Rating [Member]</t>
  </si>
  <si>
    <t>Other Derivatives [Member] | Successor [Member] | BBB Rating [Member]</t>
  </si>
  <si>
    <t>Other Derivatives [Member] | Successor [Member] | Below Investment Grade Rating [Member]</t>
  </si>
  <si>
    <t>CLO [Member] | Successor [Member]</t>
  </si>
  <si>
    <t>CLO [Member] | Other Derivatives [Member] | Successor [Member]</t>
  </si>
  <si>
    <t>CLO [Member] | Other Derivatives [Member] | Successor [Member] | AAA Rating [Member]</t>
  </si>
  <si>
    <t>CLO [Member] | Other Derivatives [Member] | Successor [Member] | AA Rating [Member]</t>
  </si>
  <si>
    <t>CLO [Member] | Other Derivatives [Member] | Successor [Member] | A Rating [Member] [Member]</t>
  </si>
  <si>
    <t>Other [Member] | Successor [Member]</t>
  </si>
  <si>
    <t>Other [Member] | Other Derivatives [Member] | Successor [Member]</t>
  </si>
  <si>
    <t>Other [Member] | Other Derivatives [Member] | Successor [Member] | AAA Rating [Member]</t>
  </si>
  <si>
    <t>Other [Member] | Other Derivatives [Member] | Successor [Member] | AA Rating [Member]</t>
  </si>
  <si>
    <t>Other [Member] | Other Derivatives [Member] | Successor [Member] | A Rating [Member]</t>
  </si>
  <si>
    <t>Other [Member] | Other Derivatives [Member] | Successor [Member] | BBB Rating [Member]</t>
  </si>
  <si>
    <t>Other [Member] | Other Derivatives [Member] | Successor [Member] | Below Investment Grade Rating [Member]</t>
  </si>
  <si>
    <t>Derivative Instruments - Summarize Information by Major Category of CDS Contracts (Detail) $ in Thousands</t>
  </si>
  <si>
    <t>Dec. 31, 2016USD ($)Transactions</t>
  </si>
  <si>
    <t>Dec. 31, 2015USD ($)Transactions</t>
  </si>
  <si>
    <t>Summary of information by major category of CDS contracts</t>
  </si>
  <si>
    <t>Gross principal notional outstanding</t>
  </si>
  <si>
    <t>Number of CDS transactions | Transactions</t>
  </si>
  <si>
    <t>Remaining expected weighted-average life of obligations (in years)</t>
  </si>
  <si>
    <t>5 years 2 months</t>
  </si>
  <si>
    <t>4 years 3 months</t>
  </si>
  <si>
    <t>Successor [Member] | Credit Derivatives [Member]</t>
  </si>
  <si>
    <t>Net derivative liabilities at fair value</t>
  </si>
  <si>
    <t>CLO [Member] | Successor [Member] | Credit Derivatives [Member]</t>
  </si>
  <si>
    <t>5 years 7 months</t>
  </si>
  <si>
    <t>Other [Member] | Successor [Member] | Credit Derivatives [Member]</t>
  </si>
  <si>
    <t>Derivative Instruments - Summary of Notional Amounts of AFS's Trading Derivative Products (Detail) - USD ($) $ in Thousands</t>
  </si>
  <si>
    <t>Derivative products, Notional Amount</t>
  </si>
  <si>
    <t>AFS [Member] | Successor [Member] | Interest Rate Swaps [Member]</t>
  </si>
  <si>
    <t>AFS [Member] | Successor [Member] | Interest Rate Swaps-Pay-Fixed/Receive-Variable [Member]</t>
  </si>
  <si>
    <t>AFS [Member] | Successor [Member] | Interest Rate Swaps-Basis Swaps [Member]</t>
  </si>
  <si>
    <t>AFS [Member] | Successor [Member] | Futures Contracts [Member]</t>
  </si>
  <si>
    <t>Derivative Instruments - Summary of Notional for VIE Derivatives Outstanding (Detail) - USD ($) $ in Thousands</t>
  </si>
  <si>
    <t>Variable Interest Entity, Primary Beneficiary [Member] | Successor [Member] | Interest Rate Swaps [Member]</t>
  </si>
  <si>
    <t>Variable Interest Entity, Primary Beneficiary [Member] | Successor [Member] | Interest Rate Swaps-Pay-Fixed/Receive-Variable [Member]</t>
  </si>
  <si>
    <t>Variable Interest Entity, Primary Beneficiary [Member] | Successor [Member] | Currency Swaps [Member]</t>
  </si>
  <si>
    <t>Variable Interest Entity, Primary Beneficiary [Member] | Successor [Member] | Credit Derivatives [Member]</t>
  </si>
  <si>
    <t>Loans (Details) - USD ($) $ in Thousands</t>
  </si>
  <si>
    <t>Accounts, Notes, Loans and Financing Receivable [Line Items]</t>
  </si>
  <si>
    <t>Interest Rate On Term Loan</t>
  </si>
  <si>
    <t>4.53%</t>
  </si>
  <si>
    <t>4.75%</t>
  </si>
  <si>
    <t>Loan Maturity Date</t>
  </si>
  <si>
    <t>Jun. 30,
		2026</t>
  </si>
  <si>
    <t>Long-Term Debt (Details) - USD ($) $ in Thousands</t>
  </si>
  <si>
    <t>Jul. 31, 2015</t>
  </si>
  <si>
    <t>May 19, 2011</t>
  </si>
  <si>
    <t>Debt Instrument [Line Items]</t>
  </si>
  <si>
    <t>Secured Debt [Member]</t>
  </si>
  <si>
    <t>Debt Instrument, Face Amount</t>
  </si>
  <si>
    <t>5.1% Surplus Notes, General Account, Due 2020 [Member]</t>
  </si>
  <si>
    <t>Debt Instrument, Interest Rate, Effective Percentage</t>
  </si>
  <si>
    <t>10.50%</t>
  </si>
  <si>
    <t>Debt Instrument, Repurchased Face Amount</t>
  </si>
  <si>
    <t>5.1% Surplus Notes, Segregated Account, Due 2020 [Member]</t>
  </si>
  <si>
    <t>5.1% Junior Surplus Notes, Segregated Account Due 2020 [Member]</t>
  </si>
  <si>
    <t>19.50%</t>
  </si>
  <si>
    <t>One State Street [Member] | 5.1% Junior Surplus Notes, Segregated Account Due 2020 [Member]</t>
  </si>
  <si>
    <t>Debt Instrument Principal Amount Subject To Repurchase</t>
  </si>
  <si>
    <t>Extinguishment of Debt, Amount</t>
  </si>
  <si>
    <t>Variable Interest Entity, Not Primary Beneficiary, Aggregated Disclosure [Member] | 5.1% Junior Surplus Notes, Segregated Account Due 2020 [Member]</t>
  </si>
  <si>
    <t>8.40%</t>
  </si>
  <si>
    <t>Successor [Member] | Ambac Assurance Corporation [Member]</t>
  </si>
  <si>
    <t>Successor [Member] | Ambac Assurance Corporation [Member] | 5.1% Surplus Notes, General Account, Due 2020 [Member]</t>
  </si>
  <si>
    <t>Successor [Member] | Ambac Assurance Corporation [Member] | 5.1% Surplus Notes, Segregated Account, Due 2020 [Member]</t>
  </si>
  <si>
    <t>Successor [Member] | Ambac Assurance Corporation [Member] | 5.1% Junior Surplus Notes, Segregated Account Due 2020 [Member]</t>
  </si>
  <si>
    <t>Successor [Member] | Variable Interest Entities [Member]</t>
  </si>
  <si>
    <t>Debt Instrument, Interest Rate, Stated Percentage</t>
  </si>
  <si>
    <t>6.65%</t>
  </si>
  <si>
    <t>Successor [Member] | 5.1% Surplus Notes, General Account, Due 2020 [Member] | Ambac Assurance Corporation [Member]</t>
  </si>
  <si>
    <t>Debt Instruments Maturity Year</t>
  </si>
  <si>
    <t>Successor [Member] | 5.1% Surplus Notes, Segregated Account, Due 2020 [Member] | Ambac Assurance Corporation [Member]</t>
  </si>
  <si>
    <t>Successor [Member] | 5.1% Junior Surplus Notes, Segregated Account Due 2020 [Member] | Ambac Assurance Corporation [Member]</t>
  </si>
  <si>
    <t>Consolidated Variable Interest Entities [Member]</t>
  </si>
  <si>
    <t>Unpaid Principal Amount Of Fixed Rate Debt Accounted For Under Fair Value Option</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solidated Variable Interest Entities [Member] | Minimum [Member]</t>
  </si>
  <si>
    <t>0.82%</t>
  </si>
  <si>
    <t>0.96%</t>
  </si>
  <si>
    <t>Consolidated Variable Interest Entities [Member] | Maximum [Member]</t>
  </si>
  <si>
    <t>Obligations Under Investment Agreements Obligations Under Investment Agreements - Additional Information (Details) - USD ($) $ in Thousands</t>
  </si>
  <si>
    <t>Debt Instrument, Interest Rate, Effective Percentage Rate Range, Minimum</t>
  </si>
  <si>
    <t>0.94%</t>
  </si>
  <si>
    <t>0.43%</t>
  </si>
  <si>
    <t>Debt Instrument, Interest Rate, Effective Percentage Rate Range, Maximum</t>
  </si>
  <si>
    <t>Income Taxes - Additional Information (Detail) - USD ($) $ in Thousands</t>
  </si>
  <si>
    <t>9 Months Ended</t>
  </si>
  <si>
    <t>Sep. 30, 2011</t>
  </si>
  <si>
    <t>Tax Credit Carryforward [Line Items]</t>
  </si>
  <si>
    <t>Unrecognized Tax Benefits, Interest on Income Taxes Accrued</t>
  </si>
  <si>
    <t>Income Tax Examination, Penalties and Interest Accrued</t>
  </si>
  <si>
    <t>NOL allocated amount</t>
  </si>
  <si>
    <t>AFG [Member]</t>
  </si>
  <si>
    <t>Percentage Of Notional Federal Tax Liability</t>
  </si>
  <si>
    <t>U. S. Federal Net Operating Tax [Member]</t>
  </si>
  <si>
    <t>United States [Member]</t>
  </si>
  <si>
    <t>Operating Loss Carryforwards, Expiration Date</t>
  </si>
  <si>
    <t>Dec. 31,
		2029</t>
  </si>
  <si>
    <t>Dec. 31,
		2033</t>
  </si>
  <si>
    <t>Income Taxes - Significant Portions of Deferred Tax Liabilities and Deferred Tax Assets (Detail) - Successor [Member] - USD ($) $ in Thousands</t>
  </si>
  <si>
    <t>Deferred tax liabilities:</t>
  </si>
  <si>
    <t>Insurance intangible</t>
  </si>
  <si>
    <t>Variable interest entities</t>
  </si>
  <si>
    <t>Unearned premiums and credit fees</t>
  </si>
  <si>
    <t>Undistributed Earnings of Foreign Subsidiaries</t>
  </si>
  <si>
    <t>Other</t>
  </si>
  <si>
    <t>Deferred Tax Liabilities, Gross, Noncurrent</t>
  </si>
  <si>
    <t>Total deferred tax liabilities</t>
  </si>
  <si>
    <t>Deferred tax assets:</t>
  </si>
  <si>
    <t>Net operating loss and capital carryforward</t>
  </si>
  <si>
    <t>Loss reserves</t>
  </si>
  <si>
    <t>AMT Credits</t>
  </si>
  <si>
    <t>Sub total deferred tax assets</t>
  </si>
  <si>
    <t>Valuation allowance</t>
  </si>
  <si>
    <t>Total deferred tax assets</t>
  </si>
  <si>
    <t>Income Taxes Income Taxes - Provision for Income Taxes Charged To Income From Continuing Operations (Details) - Successor [Member] - USD ($) $ in Thousands</t>
  </si>
  <si>
    <t>Provision for Income Taxes [Line Items]</t>
  </si>
  <si>
    <t>Current Income Tax Expense (Benefit)</t>
  </si>
  <si>
    <t>Current Federal Tax Expense (Benefit)</t>
  </si>
  <si>
    <t>Current State and Local Tax Expense (Benefit)</t>
  </si>
  <si>
    <t>Current Foreign Tax Expense (Benefit)</t>
  </si>
  <si>
    <t>Deferred Income Tax Expense (Benefit)</t>
  </si>
  <si>
    <t>Income Taxes Income Taxes - Effect of Income Taxes on Net Income and Stockholders' Equity (Details) - Successor [Member] - USD ($) $ in Thousands</t>
  </si>
  <si>
    <t>Income Tax Expense (Benefit) [Roll Forward]</t>
  </si>
  <si>
    <t>Net Unrealized Losses On Securities Tax Effect</t>
  </si>
  <si>
    <t>Valuation Allowances And Reserves Charged To Equity</t>
  </si>
  <si>
    <t>Unrealized Loss on FX Tax Effect</t>
  </si>
  <si>
    <t>Change in Retirement Benefits Tax Effect</t>
  </si>
  <si>
    <t>Income Taxes Income Taxes - Effective Tax Rates Differing From Prevailing Federal Corporate Income Tax Rates (Details) - Successor [Member] - USD ($) $ in Thousands</t>
  </si>
  <si>
    <t>Reconciliation of Effective Tax Rates [Line Items]</t>
  </si>
  <si>
    <t>Tax on income from continuing operations at statutory rate</t>
  </si>
  <si>
    <t>Tax on income from continuing operations at statutory rate,tax rate</t>
  </si>
  <si>
    <t>Tax-exempt interest</t>
  </si>
  <si>
    <t>Tax-exempt interest, tax rate</t>
  </si>
  <si>
    <t>(1.50%)</t>
  </si>
  <si>
    <t>(0.30%)</t>
  </si>
  <si>
    <t>(1.40%)</t>
  </si>
  <si>
    <t>Effective Income Tax Rate Reconciliation, Nondeductible Expense, Amortization, Amount</t>
  </si>
  <si>
    <t>Effective Income Tax Rate Reconciliation, Nondeductible Expense, Amortization, Percent</t>
  </si>
  <si>
    <t>35.30%</t>
  </si>
  <si>
    <t>Valuation allowance, tax rate</t>
  </si>
  <si>
    <t>132.90%</t>
  </si>
  <si>
    <t>(66.70%)</t>
  </si>
  <si>
    <t>(32.40%)</t>
  </si>
  <si>
    <t>Foreign taxes</t>
  </si>
  <si>
    <t>Foreign taxes, tax rate</t>
  </si>
  <si>
    <t>24.90%</t>
  </si>
  <si>
    <t>0.10%</t>
  </si>
  <si>
    <t>0.70%</t>
  </si>
  <si>
    <t>Effective Income Tax Rate Reconciliation, Prior Year Income Taxes, Amount</t>
  </si>
  <si>
    <t>Effective Income Tax Rate Reconciliation, Prior Year Income Taxes, Percent</t>
  </si>
  <si>
    <t>(163.50%)</t>
  </si>
  <si>
    <t>Other, net, tax rate</t>
  </si>
  <si>
    <t>1.40%</t>
  </si>
  <si>
    <t>Effective Income Tax Rate Reconciliation, Percent</t>
  </si>
  <si>
    <t>29.20%</t>
  </si>
  <si>
    <t>3.40%</t>
  </si>
  <si>
    <t>1.90%</t>
  </si>
  <si>
    <t>Financial Guarantee [Member] | Credit Derivatives [Member] | Net Change in Fair Value of Credit Derivatives [Member]</t>
  </si>
  <si>
    <t>Financial Services Derivatives Products [Member] | Derivative Products [Member]</t>
  </si>
  <si>
    <t>Financial Services Derivatives Products [Member] | Futures Contracts [Member] | Derivative Products [Member]</t>
  </si>
  <si>
    <t>Financial Services Derivatives Products [Member] | Interest Rate Swaps [Member] | Derivative Products [Member]</t>
  </si>
  <si>
    <t>Variable Interest Entity, Primary Beneficiary [Member] | Income Loss On Variable Interest Entities [Member]</t>
  </si>
  <si>
    <t>Variable Interest Entity, Primary Beneficiary [Member] | Currency Swaps [Member] | Income Loss On Variable Interest Entities [Member]</t>
  </si>
  <si>
    <t>Variable Interest Entity, Primary Beneficiary [Member] | Interest Rate Swaps [Member] | Income Loss On Variable Interest Entities [Member]</t>
  </si>
  <si>
    <t>Income Taxes Income Taxes - Reconciliation of Unrecognized Tax Benefits (Details) - USD ($) $ in Thousands</t>
  </si>
  <si>
    <t>Reconciliation of Unrecognized Tax Benefits [Line Items]</t>
  </si>
  <si>
    <t>Reconciliation of Unrecognized Tax Benefits [Roll Forward]</t>
  </si>
  <si>
    <t>UnrecognizedTaxBenefitsInterestOnIncomeTaxesPaid</t>
  </si>
  <si>
    <t>Unrecognized Tax Benefits</t>
  </si>
  <si>
    <t>Unrecognized Tax Benefits, Increase Resulting from Prior Period Tax Positions</t>
  </si>
  <si>
    <t>Unrecognized Tax Benefits, Decrease Resulting from Prior Period Tax Positions</t>
  </si>
  <si>
    <t>Income Taxes Income Taxes - NOL Usage Table (Details) - USD ($) $ in Thousands</t>
  </si>
  <si>
    <t>24 Months Ended</t>
  </si>
  <si>
    <t>Net Income Loss Reconciliation [Line Items]</t>
  </si>
  <si>
    <t>TierABCCredit</t>
  </si>
  <si>
    <t>TierABCredit</t>
  </si>
  <si>
    <t>Tolling Payment to AFG</t>
  </si>
  <si>
    <t>Tolling Payment Payable to AFG</t>
  </si>
  <si>
    <t>Tier C Tolling Payment Payable to IRS</t>
  </si>
  <si>
    <t>12.50%</t>
  </si>
  <si>
    <t>Tier D Tolling Payments Payable to IRS</t>
  </si>
  <si>
    <t>17.50%</t>
  </si>
  <si>
    <t>AACNetTaxableIncome</t>
  </si>
  <si>
    <t>AACNetTaxableIncomeFromTierA</t>
  </si>
  <si>
    <t>AACNetTaxableIncomeFromTierB</t>
  </si>
  <si>
    <t>Tier A [Member]</t>
  </si>
  <si>
    <t>NOL applicable percentage</t>
  </si>
  <si>
    <t>Tier B [Member]</t>
  </si>
  <si>
    <t>40.00%</t>
  </si>
  <si>
    <t>Tier C [Member]</t>
  </si>
  <si>
    <t>Tier D [Member]</t>
  </si>
  <si>
    <t>Income Taxes Schedule of Income Before Income Taxes (Details) - Successor [Member] - USD ($) $ in Thousands</t>
  </si>
  <si>
    <t>Schedule of Income Before Income Tax, Domestic and Foreign [Line Item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Employment Benefit Plans Postretirement Health Care and Other Benefits (Details) - USD ($) $ in Thousands</t>
  </si>
  <si>
    <t>Unfunded Accumulated Postretirement Benefit Obligations Determined By Company</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Benefit Plan, Assumptions Used Calculating Benefit Obligation, Discount Rate</t>
  </si>
  <si>
    <t>4.25%</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Benefit Obligation</t>
  </si>
  <si>
    <t>Defined Benefit Plan, Health Care Cost Trend Rate Assumed for Next Fiscal Year</t>
  </si>
  <si>
    <t>5.80%</t>
  </si>
  <si>
    <t>Postemployment Benefits, Period Expense</t>
  </si>
  <si>
    <t>Employment Benefit Plans Savings Plan (Details) - USD ($) $ in Thousands</t>
  </si>
  <si>
    <t>Defined Contribution Plan, Employer Matching Contribution, Percent of Employees' Gross Pay</t>
  </si>
  <si>
    <t>Defined Contribution Plan, Maximum Annual Contributions Per Employee, Percent</t>
  </si>
  <si>
    <t>2.00%</t>
  </si>
  <si>
    <t>Defined Contribution Plan, Cost Recognized</t>
  </si>
  <si>
    <t>Employment Benefit Plans Stock Compensation (Details) - USD ($) $ in Thousands</t>
  </si>
  <si>
    <t>Share-based compensation expense [Abstrac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Line Items]</t>
  </si>
  <si>
    <t>Other Labor-related Expenses</t>
  </si>
  <si>
    <t>Bonus Award in Restricted Stock Units</t>
  </si>
  <si>
    <t>Bonus Award in RSU First Vesting Date</t>
  </si>
  <si>
    <t>Bonus Award in RSU Second Vesting Date</t>
  </si>
  <si>
    <t>Allocated Share-based Compensation Expense</t>
  </si>
  <si>
    <t>Total stock-based compensation (after-tax)</t>
  </si>
  <si>
    <t>Employee Stock Option [Member] | Successor [Member]</t>
  </si>
  <si>
    <t>Restricted Stock Units (RSUs) [Member] | Successor [Member]</t>
  </si>
  <si>
    <t>Performance Shares [Member] | Successor [Member]</t>
  </si>
  <si>
    <t>Ambac UK [Member] | Performance Shares [Member] | Successor [Member]</t>
  </si>
  <si>
    <t>Employment Benefit Plans Stock Options (Details) - USD ($) $ / shares in Units, $ in Thousands</t>
  </si>
  <si>
    <t>Share-based Compensation Arrangement by Share-based Payment Award, Expiration Period</t>
  </si>
  <si>
    <t>7 years</t>
  </si>
  <si>
    <t>Share-based Compensation Arrangement by Share-based Payment Award, Options, Outstanding, Weighted Average Remaining Contractual Term</t>
  </si>
  <si>
    <t>1 year 11 months 28 days</t>
  </si>
  <si>
    <t>Share-based Compensation Arrangement by Share-based Payment Award, Options, Exercisable, Weighted Average Remaining Contractual Term</t>
  </si>
  <si>
    <t>Employee Service Share-based Compensation, Nonvested Awards, Compensation Not yet Recognized, Stock Option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Fair Value Assumptions and Methodology [Abstract]</t>
  </si>
  <si>
    <t>Share-based Compensation Arrangement by Share-based Payment Award, Fair Value Assumptions, Risk Free Interest Rate</t>
  </si>
  <si>
    <t>1.283%</t>
  </si>
  <si>
    <t>Share-based Compensation Arrangement by Share-based Payment Award, Fair Value Assumptions, Expected Volatility Rate</t>
  </si>
  <si>
    <t>42.80%</t>
  </si>
  <si>
    <t>Share-based Compensation Arrangement by Share-based Payment Award, Fair Value Assumptions, Expected Dividend Rate</t>
  </si>
  <si>
    <t>Share-based Compensation Arrangement by Share-based Payment Award, Fair Value Assumptions, Expected Term</t>
  </si>
  <si>
    <t>4 years 1 month 17 days</t>
  </si>
  <si>
    <t>Share-based Compensation Arrangement by Share-based Payment Award, Options, Nonvested, Weighted Average Grant Date Fair Value</t>
  </si>
  <si>
    <t>Employment Benefit Plans Restricted Stock Units (Details)</t>
  </si>
  <si>
    <t>Dec. 31, 2016USD ($)$ / sharesshares</t>
  </si>
  <si>
    <t>Dec. 31, 2014USD ($)$ / shares</t>
  </si>
  <si>
    <t>2013 RSU Award First Vesting Percent</t>
  </si>
  <si>
    <t>ShareBasedCompensationArrangementByShareBasedPaymentAwardEquityInstrumentsRestrictedStockUnitsVestedNumberSettledNextYear</t>
  </si>
  <si>
    <t>Share Based Compensation Arrangement By Share Based Payment Award Equity Instruments Restricted Stock Units Vested Nu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Abstract]</t>
  </si>
  <si>
    <t>2013 RSU Award Second Vesting Percent</t>
  </si>
  <si>
    <t>2015 CEO RSU Award Vesting Period</t>
  </si>
  <si>
    <t>2016 CEO RSU Award Vesting Period</t>
  </si>
  <si>
    <t>2016 RSU Award Vesting Periods</t>
  </si>
  <si>
    <t>Employee Service Share-based Compensation, Nonvested Awards, Compensation Cost Not yet Recognized | $</t>
  </si>
  <si>
    <t>Employee Service Share-based Compensation, Nonvested Awards, Compensation Cost Not yet Recognized, Period for Recognition</t>
  </si>
  <si>
    <t>1 year 1 month 1 day</t>
  </si>
  <si>
    <t>Successor [Member] | Restricted Stock Units (RSUs) [Member]</t>
  </si>
  <si>
    <t>Payments Related to Tax Withholding for Share-based Compensation | $</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Fair Value | $</t>
  </si>
  <si>
    <t>Employment Benefit Plans Performance Units (Details) - USD ($) $ / shares in Units, $ in Thousands</t>
  </si>
  <si>
    <t>PSUUnrecognizedCompensationYearstoGo</t>
  </si>
  <si>
    <t>1 year 9 months 5 days</t>
  </si>
  <si>
    <t>PerformanceStockUnitsUnrecognizedCompensationExpense</t>
  </si>
  <si>
    <t>Share-based Compensation Arrangement by Share-based Payment Award, Award Vesting Period</t>
  </si>
  <si>
    <t>PerformanceAwardsSettlementPeriod</t>
  </si>
  <si>
    <t>60 days</t>
  </si>
  <si>
    <t>Target Units</t>
  </si>
  <si>
    <t>Performance Shares [Member] | Minimum [Member]</t>
  </si>
  <si>
    <t>Performance Award Payout</t>
  </si>
  <si>
    <t>Performance Shares [Member] | Maximum [Member]</t>
  </si>
  <si>
    <t>200.00%</t>
  </si>
  <si>
    <t>Successor [Member] | Performance Shares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Commitments and Contingencies - Additional Information (Detail) $ in Thousands</t>
  </si>
  <si>
    <t>Loss Contingencies [Line Items]</t>
  </si>
  <si>
    <t>Number of Cash Claim Payments by Ambac Assurance</t>
  </si>
  <si>
    <t>Gain Contingency, Unrecorded Amoun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tra Costa Complaint [Member]</t>
  </si>
  <si>
    <t>Number of California Municipal Entities</t>
  </si>
  <si>
    <t>Alameda Complaint [Member]</t>
  </si>
  <si>
    <t>Olympic Club Complaint [Member]</t>
  </si>
  <si>
    <t>Number of Olympic Club Actions</t>
  </si>
  <si>
    <t>Segment Information - Additional Information (Detail)</t>
  </si>
  <si>
    <t>Dec. 31, 2016Segment</t>
  </si>
  <si>
    <t>Number of reportable segments</t>
  </si>
  <si>
    <t>Segment Information - Summary of Financial Information by Reportable Segment (Detail) - Successor [Member] - USD ($) $ in Thousands</t>
  </si>
  <si>
    <t>Pre-tax income (loss) from continuing operations:</t>
  </si>
  <si>
    <t>Pre-tax (loss) income from continuing operations</t>
  </si>
  <si>
    <t>Net investment income</t>
  </si>
  <si>
    <t>Unaffiliated Customers [Member]</t>
  </si>
  <si>
    <t>Equity Method Investee [Member]</t>
  </si>
  <si>
    <t>Intersegment [Member]</t>
  </si>
  <si>
    <t>Financial Guarantee [Member]</t>
  </si>
  <si>
    <t>Financial Guarantee [Member] | Unaffiliated Customers [Member]</t>
  </si>
  <si>
    <t>Financial Guarantee [Member] | Equity Method Investee [Member]</t>
  </si>
  <si>
    <t>Financial Guarantee [Member] | Intersegment [Member]</t>
  </si>
  <si>
    <t>Financial Services [Member]</t>
  </si>
  <si>
    <t>Financial Services [Member] | Unaffiliated Customers [Member]</t>
  </si>
  <si>
    <t>Financial Services [Member] | Equity Method Investee [Member]</t>
  </si>
  <si>
    <t>Financial Services [Member] | Intersegment [Member]</t>
  </si>
  <si>
    <t>Corporate and Other [Member]</t>
  </si>
  <si>
    <t>Corporate and Other [Member] | Unaffiliated Customers [Member]</t>
  </si>
  <si>
    <t>Corporate and Other [Member] | Equity Method Investee [Member]</t>
  </si>
  <si>
    <t>Corporate and Other [Member] | Intersegment [Member]</t>
  </si>
  <si>
    <t>Operating Segments [Member] | Financial Guarantee [Member]</t>
  </si>
  <si>
    <t>Operating Segments [Member] | Financial Services [Member]</t>
  </si>
  <si>
    <t>Inter-segment Eliminations [Member]</t>
  </si>
  <si>
    <t>Inter-segment Eliminations [Member] | Unaffiliated Customers [Member]</t>
  </si>
  <si>
    <t>Inter-segment Eliminations [Member] | Intersegment [Member]</t>
  </si>
  <si>
    <t>Inter-segment Eliminations [Member] | Inter-segment Eliminations [Member]</t>
  </si>
  <si>
    <t>Inter-segment Eliminations [Member] | Inter-segment Eliminations [Member] | Unaffiliated Customers [Member]</t>
  </si>
  <si>
    <t>Inter-segment Eliminations [Member] | Inter-segment Eliminations [Member] | Equity Method Investee [Member]</t>
  </si>
  <si>
    <t>Inter-segment Eliminations [Member] | Inter-segment Eliminations [Member] | Intersegment [Member]</t>
  </si>
  <si>
    <t>Corporate, Non-Segment [Member] | Corporate, Non-Segment [Member]</t>
  </si>
  <si>
    <t>Segment Information - Schedule of Gross Premiums Written, Net Premiums Earned and Net Change in Fair Value of Credit Derivatives (Detail) - Successor [Member] - USD ($) $ in Thousands</t>
  </si>
  <si>
    <t>Segment Reporting Information [Line Items]</t>
  </si>
  <si>
    <t>Gross Premiums Written</t>
  </si>
  <si>
    <t>Net Change In Fair Value Of Credit Derivatives</t>
  </si>
  <si>
    <t>Reportable Geographical Components [Member] | United States [Member]</t>
  </si>
  <si>
    <t>Reportable Geographical Components [Member] | United Kingdom [Member]</t>
  </si>
  <si>
    <t>Reportable Geographical Components [Member] | Other International [Member]</t>
  </si>
  <si>
    <t>Quarterly Information (unaudited) Quarterly Information (unaudited) (Details) - Successor [Member] - USD ($) $ / shares in Units, $ in Thousands</t>
  </si>
  <si>
    <t>Premiums Earned, Net, Financial Guarantee Insurance Contracts</t>
  </si>
  <si>
    <t>Net Investment Income</t>
  </si>
  <si>
    <t>Net Other Than Temporary Impairment Losses Recognized In Earnings</t>
  </si>
  <si>
    <t>Gain (Loss) on Derivative Instruments, Net, Pretax</t>
  </si>
  <si>
    <t>Gain (Loss) on Derivative Instruments Held for Trading Purposes, Net</t>
  </si>
  <si>
    <t>Variable Interest Entity, Measure of Activity, Operating Income or Loss</t>
  </si>
  <si>
    <t>Policyholder Benefits and Claims Incurred, Net, Financial Guarantee</t>
  </si>
  <si>
    <t>Other Underwriting Expense</t>
  </si>
  <si>
    <t>Interest Expense, Debt</t>
  </si>
  <si>
    <t>Net Income (Loss) Attributable to Parent</t>
  </si>
  <si>
    <t>Earnings Per Share, Basic</t>
  </si>
  <si>
    <t>Earnings Per Share, Diluted</t>
  </si>
  <si>
    <t>Schedule I - Summary Of Investments (Details) - Successor [Member] - USD ($) $ in Thousands</t>
  </si>
  <si>
    <t>Summary of Investments, Other than Investments in Related Parties, Reportable Data [Line Items]</t>
  </si>
  <si>
    <t>Summary of Investments, Other than Investments in Related Parties, Cost</t>
  </si>
  <si>
    <t>Available-for-sale Securities, Amortized Cost Basis</t>
  </si>
  <si>
    <t>Other Investments and Securities, at Cost</t>
  </si>
  <si>
    <t>Corporate Debt Securities [Member]</t>
  </si>
  <si>
    <t>U.S. Government Obligations [Member]</t>
  </si>
  <si>
    <t>Short-term Investments [Member]</t>
  </si>
  <si>
    <t>U S Government Obligations [Member]</t>
  </si>
  <si>
    <t>Fixed Income Securities [Member] | Corporate Debt Securities [Member]</t>
  </si>
  <si>
    <t>Fixed Income Securities [Member] | Foreign Government Debt Securities [Member]</t>
  </si>
  <si>
    <t>Schedule II - Condensed Financial Information of Registrant (Parent Company Only) - Condensed Balance Sheet (Detail) - USD ($) $ in Thousands</t>
  </si>
  <si>
    <t>Condensed Balance Sheet Statements, Captions [Line Items]</t>
  </si>
  <si>
    <t>Stockholders' equity (deficit):</t>
  </si>
  <si>
    <t>Preferred stock</t>
  </si>
  <si>
    <t>Common stock</t>
  </si>
  <si>
    <t>Common stock held in treasury at cost</t>
  </si>
  <si>
    <t>Ambac Financial Group, Inc Parent Company Only [Member] | Successor [Member]</t>
  </si>
  <si>
    <t>Short-term investments, at cost (approximates fair value)</t>
  </si>
  <si>
    <t>Investment in subsidiaries</t>
  </si>
  <si>
    <t>Current taxes receivable</t>
  </si>
  <si>
    <t>Accounts payable and other liabilities</t>
  </si>
  <si>
    <t>Schedule II - Condensed Financial Information of Registrant (Parent Company Only) - Condensed Statement of Total Comprehensive Income (Detail) - Successor [Member] - USD ($) $ in Thousands</t>
  </si>
  <si>
    <t>Investment income</t>
  </si>
  <si>
    <t>Total expenses</t>
  </si>
  <si>
    <t>Income (loss) before income taxes, reorganization costs and equity in undistributed net loss of subsidiaries</t>
  </si>
  <si>
    <t>Income before equity in undistributed net income of subsidiaries</t>
  </si>
  <si>
    <t>Equity in undistributed net income (loss) of subsidiaries</t>
  </si>
  <si>
    <t>Changes to postretirement benefit, net of tax</t>
  </si>
  <si>
    <t>Schedule II - Condensed Financial Information of Registrant (Parent Company Only) - Condensed Statements of Stockholders' Equity (Detail) - Successor [Member] - USD ($) $ in Thousands</t>
  </si>
  <si>
    <t>Ambac Financial Group, Inc Parent Company Only [Member] | Retained Earnings [Member]</t>
  </si>
  <si>
    <t>Ambac Financial Group, Inc Parent Company Only [Member] | Accumulated Other Comprehensive Income (Loss) [Member]</t>
  </si>
  <si>
    <t>Ambac Financial Group, Inc Parent Company Only [Member] | Preferred Stock [Member]</t>
  </si>
  <si>
    <t>Ambac Financial Group, Inc Parent Company Only [Member] | Common Stock [Member]</t>
  </si>
  <si>
    <t>Ambac Financial Group, Inc Parent Company Only [Member] | Additional Paid-in Capital [Member]</t>
  </si>
  <si>
    <t>Ambac Financial Group, Inc Parent Company Only [Member] | Common Stock Held in Treasury, at Cost [Member]</t>
  </si>
  <si>
    <t>Schedule II - Condensed Financial Information of Registrant (Parent Company Only) - Condensed Statements of Cash Flows (Detail) - Successor [Member] - USD ($) $ in Thousands</t>
  </si>
  <si>
    <t>Adjustments to reconcile net income loss to net cash used in operating activities:</t>
  </si>
  <si>
    <t>Accretion (Amortization) of Discounts and Premiums, Investments</t>
  </si>
  <si>
    <t>Decrease in current income taxes payable</t>
  </si>
  <si>
    <t>Cash paid during the period for:</t>
  </si>
  <si>
    <t>Equity in undistributed net (income) loss of non-debtor subsidiaries</t>
  </si>
  <si>
    <t>Decrease in other assets</t>
  </si>
  <si>
    <t>Schedule II - Condensed Financial Information of Registrant (Parent Company Only) - Condensed Balance Sheet (Parenthetical) (Detail) - USD ($) $ / shares in Units, $ in Thousands</t>
  </si>
  <si>
    <t>Schedule II - Condensed Financial Information of Registrant (Parent Company Only) - Condensed Statement of Total Comprehensive Income (Parenthetical) (Detail) - Successor [Member] - USD ($) $ in Thousands</t>
  </si>
  <si>
    <t>Condensed Income Statements, Captions [Line Items]</t>
  </si>
  <si>
    <t>Unrealized gains (losses) on securities, net of deferred income taxes</t>
  </si>
  <si>
    <t>Gain (loss) on foreign currency translation, net of deferred income taxes</t>
  </si>
  <si>
    <t>Schedule II - Reorganization Items Schedule II - Reorganization Items (Detail) - USD ($) $ in Thousands</t>
  </si>
  <si>
    <t>Reorganization Items [Line Items]</t>
  </si>
  <si>
    <t>Total reorganization items</t>
  </si>
  <si>
    <t>Schedule II - Income Taxes Schedule II Income Taxes (Detail) - USD ($) $ in Thousands</t>
  </si>
  <si>
    <t>Operating Loss Carryforwards [Line Items]</t>
  </si>
  <si>
    <t>Operating Loss Carryforwards</t>
  </si>
  <si>
    <t>UNITED STATES</t>
  </si>
  <si>
    <t>Domestic Tax Authority [Member]</t>
  </si>
  <si>
    <t>Schedule IV - Reinsurance (Detail) - Successor [Member] - USD ($) $ in Thousands</t>
  </si>
  <si>
    <t>Condensed Financial Statements, Captions [Line Items]</t>
  </si>
  <si>
    <t>Ceded Premiums Written</t>
  </si>
  <si>
    <t>Assumed Premiums Written</t>
  </si>
  <si>
    <t>Premiums Written, Net</t>
  </si>
  <si>
    <t>Percentage of Amount Assumed to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5" t="n">
        <v>874501</v>
      </c>
    </row>
    <row r="15" spans="1:4">
      <c r="A15" s="4" t="s">
        <v>25</v>
      </c>
      <c r="B15" s="4" t="s">
        <v>26</v>
      </c>
    </row>
    <row r="16" spans="1:4">
      <c r="A16" s="4" t="s">
        <v>27</v>
      </c>
      <c r="B16" s="4" t="s">
        <v>28</v>
      </c>
    </row>
    <row r="17" spans="1:4">
      <c r="A17" s="4" t="s">
        <v>29</v>
      </c>
      <c r="C17" s="5" t="n">
        <v>45224389</v>
      </c>
    </row>
    <row r="18" spans="1:4">
      <c r="A18" s="4" t="s">
        <v>30</v>
      </c>
      <c r="D18" s="6" t="n">
        <v>742702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18</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32</v>
      </c>
    </row>
    <row r="2" spans="1:3">
      <c r="A2" s="3" t="s">
        <v>1366</v>
      </c>
    </row>
    <row r="3" spans="1:3">
      <c r="A3" s="4" t="s">
        <v>1418</v>
      </c>
      <c r="B3" s="6" t="n">
        <v>737380</v>
      </c>
      <c r="C3" s="6" t="n">
        <v>970883</v>
      </c>
    </row>
    <row r="4" spans="1:3">
      <c r="A4" s="4" t="s">
        <v>82</v>
      </c>
    </row>
    <row r="5" spans="1:3">
      <c r="A5" s="3" t="s">
        <v>1366</v>
      </c>
    </row>
    <row r="6" spans="1:3">
      <c r="A6" s="4" t="s">
        <v>1418</v>
      </c>
      <c r="B6" s="5" t="n">
        <v>737380</v>
      </c>
      <c r="C6" s="5" t="n">
        <v>970883</v>
      </c>
    </row>
    <row r="7" spans="1:3">
      <c r="A7" s="4" t="s">
        <v>1424</v>
      </c>
    </row>
    <row r="8" spans="1:3">
      <c r="A8" s="3" t="s">
        <v>1366</v>
      </c>
    </row>
    <row r="9" spans="1:3">
      <c r="A9" s="4" t="s">
        <v>1418</v>
      </c>
      <c r="B9" s="5" t="n">
        <v>1352010</v>
      </c>
      <c r="C9" s="5" t="n">
        <v>1616289</v>
      </c>
    </row>
    <row r="10" spans="1:3">
      <c r="A10" s="4" t="s">
        <v>1425</v>
      </c>
    </row>
    <row r="11" spans="1:3">
      <c r="A11" s="3" t="s">
        <v>1366</v>
      </c>
    </row>
    <row r="12" spans="1:3">
      <c r="A12" s="4" t="s">
        <v>1418</v>
      </c>
      <c r="B12" s="5" t="n">
        <v>2300584</v>
      </c>
      <c r="C12" s="5" t="n">
        <v>2796496</v>
      </c>
    </row>
    <row r="13" spans="1:3">
      <c r="A13" s="4" t="s">
        <v>1426</v>
      </c>
    </row>
    <row r="14" spans="1:3">
      <c r="A14" s="3" t="s">
        <v>1366</v>
      </c>
    </row>
    <row r="15" spans="1:3">
      <c r="A15" s="4" t="s">
        <v>1418</v>
      </c>
      <c r="B15" s="5" t="n">
        <v>312357</v>
      </c>
      <c r="C15" s="5" t="n">
        <v>331992</v>
      </c>
    </row>
    <row r="16" spans="1:3">
      <c r="A16" s="4" t="s">
        <v>1427</v>
      </c>
    </row>
    <row r="17" spans="1:3">
      <c r="A17" s="3" t="s">
        <v>1366</v>
      </c>
    </row>
    <row r="18" spans="1:3">
      <c r="A18" s="4" t="s">
        <v>1418</v>
      </c>
      <c r="B18" s="6" t="n">
        <v>12059</v>
      </c>
      <c r="C18" s="6" t="n">
        <v>156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28</v>
      </c>
      <c r="B1" s="2" t="s">
        <v>1</v>
      </c>
    </row>
    <row r="2" spans="1:3">
      <c r="B2" s="2" t="s">
        <v>2</v>
      </c>
      <c r="C2" s="2" t="s">
        <v>32</v>
      </c>
    </row>
    <row r="3" spans="1:3">
      <c r="A3" s="3" t="s">
        <v>1429</v>
      </c>
    </row>
    <row r="4" spans="1:3">
      <c r="A4" s="4" t="s">
        <v>1430</v>
      </c>
      <c r="B4" s="4" t="s">
        <v>1431</v>
      </c>
      <c r="C4" s="4" t="s">
        <v>1432</v>
      </c>
    </row>
    <row r="5" spans="1:3">
      <c r="A5" s="4" t="s">
        <v>1433</v>
      </c>
      <c r="B5" s="4" t="s">
        <v>1434</v>
      </c>
    </row>
    <row r="6" spans="1:3">
      <c r="A6" s="4" t="s">
        <v>587</v>
      </c>
      <c r="B6" s="6" t="n">
        <v>4873</v>
      </c>
      <c r="C6" s="6" t="n">
        <v>62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3"/>
    <col customWidth="1" max="15" min="15" width="13"/>
  </cols>
  <sheetData>
    <row r="1" spans="1:15">
      <c r="A1" s="1" t="s">
        <v>1435</v>
      </c>
      <c r="B1" s="2" t="s">
        <v>571</v>
      </c>
      <c r="C1" s="2" t="s">
        <v>550</v>
      </c>
      <c r="K1" s="2" t="s">
        <v>1</v>
      </c>
    </row>
    <row r="2" spans="1:15">
      <c r="B2" s="2" t="s">
        <v>1436</v>
      </c>
      <c r="C2" s="2" t="s">
        <v>2</v>
      </c>
      <c r="D2" s="2" t="s">
        <v>528</v>
      </c>
      <c r="E2" s="2" t="s">
        <v>4</v>
      </c>
      <c r="F2" s="2" t="s">
        <v>529</v>
      </c>
      <c r="G2" s="2" t="s">
        <v>32</v>
      </c>
      <c r="H2" s="2" t="s">
        <v>530</v>
      </c>
      <c r="I2" s="2" t="s">
        <v>531</v>
      </c>
      <c r="J2" s="2" t="s">
        <v>532</v>
      </c>
      <c r="K2" s="2" t="s">
        <v>2</v>
      </c>
      <c r="L2" s="2" t="s">
        <v>32</v>
      </c>
      <c r="M2" s="2" t="s">
        <v>97</v>
      </c>
      <c r="N2" s="2" t="s">
        <v>551</v>
      </c>
      <c r="O2" s="2" t="s">
        <v>1437</v>
      </c>
    </row>
    <row r="3" spans="1:15">
      <c r="A3" s="3" t="s">
        <v>1438</v>
      </c>
    </row>
    <row r="4" spans="1:15">
      <c r="A4" s="4" t="s">
        <v>577</v>
      </c>
      <c r="C4" s="6" t="n">
        <v>102403</v>
      </c>
      <c r="G4" s="6" t="n">
        <v>130571</v>
      </c>
      <c r="K4" s="6" t="n">
        <v>102403</v>
      </c>
      <c r="L4" s="6" t="n">
        <v>130571</v>
      </c>
    </row>
    <row r="5" spans="1:15">
      <c r="A5" s="4" t="s">
        <v>507</v>
      </c>
      <c r="N5" s="6" t="n">
        <v>350000</v>
      </c>
    </row>
    <row r="6" spans="1:15">
      <c r="A6" s="4" t="s">
        <v>1439</v>
      </c>
    </row>
    <row r="7" spans="1:15">
      <c r="A7" s="3" t="s">
        <v>1438</v>
      </c>
    </row>
    <row r="8" spans="1:15">
      <c r="A8" s="4" t="s">
        <v>1440</v>
      </c>
      <c r="C8" s="6" t="n">
        <v>102986</v>
      </c>
      <c r="G8" s="5" t="n">
        <v>132467</v>
      </c>
      <c r="K8" s="6" t="n">
        <v>102986</v>
      </c>
      <c r="L8" s="5" t="n">
        <v>132467</v>
      </c>
    </row>
    <row r="9" spans="1:15">
      <c r="A9" s="4" t="s">
        <v>1441</v>
      </c>
    </row>
    <row r="10" spans="1:15">
      <c r="A10" s="3" t="s">
        <v>1438</v>
      </c>
    </row>
    <row r="11" spans="1:15">
      <c r="A11" s="4" t="s">
        <v>1442</v>
      </c>
      <c r="C11" s="4" t="s">
        <v>1443</v>
      </c>
      <c r="K11" s="4" t="s">
        <v>1443</v>
      </c>
    </row>
    <row r="12" spans="1:15">
      <c r="A12" s="4" t="s">
        <v>1444</v>
      </c>
      <c r="C12" s="6" t="n">
        <v>18551</v>
      </c>
      <c r="G12" s="5" t="n">
        <v>11804</v>
      </c>
      <c r="K12" s="6" t="n">
        <v>18551</v>
      </c>
      <c r="L12" s="5" t="n">
        <v>11804</v>
      </c>
    </row>
    <row r="13" spans="1:15">
      <c r="A13" s="4" t="s">
        <v>113</v>
      </c>
      <c r="K13" s="5" t="n">
        <v>1677</v>
      </c>
      <c r="L13" s="5" t="n">
        <v>-1246</v>
      </c>
      <c r="M13" s="6" t="n">
        <v>71590</v>
      </c>
    </row>
    <row r="14" spans="1:15">
      <c r="A14" s="4" t="s">
        <v>1440</v>
      </c>
      <c r="C14" s="6" t="n">
        <v>862945</v>
      </c>
      <c r="G14" s="5" t="n">
        <v>881496</v>
      </c>
      <c r="K14" s="6" t="n">
        <v>862945</v>
      </c>
      <c r="L14" s="5" t="n">
        <v>881496</v>
      </c>
    </row>
    <row r="15" spans="1:15">
      <c r="A15" s="4" t="s">
        <v>1445</v>
      </c>
    </row>
    <row r="16" spans="1:15">
      <c r="A16" s="3" t="s">
        <v>1438</v>
      </c>
    </row>
    <row r="17" spans="1:15">
      <c r="A17" s="4" t="s">
        <v>1442</v>
      </c>
      <c r="C17" s="4" t="s">
        <v>1443</v>
      </c>
      <c r="K17" s="4" t="s">
        <v>1443</v>
      </c>
    </row>
    <row r="18" spans="1:15">
      <c r="A18" s="4" t="s">
        <v>113</v>
      </c>
      <c r="M18" s="5" t="n">
        <v>3134</v>
      </c>
    </row>
    <row r="19" spans="1:15">
      <c r="A19" s="4" t="s">
        <v>1440</v>
      </c>
      <c r="C19" s="6" t="n">
        <v>39102</v>
      </c>
      <c r="G19" s="5" t="n">
        <v>39102</v>
      </c>
      <c r="K19" s="6" t="n">
        <v>39102</v>
      </c>
      <c r="L19" s="5" t="n">
        <v>39102</v>
      </c>
    </row>
    <row r="20" spans="1:15">
      <c r="A20" s="4" t="s">
        <v>1446</v>
      </c>
    </row>
    <row r="21" spans="1:15">
      <c r="A21" s="3" t="s">
        <v>1438</v>
      </c>
    </row>
    <row r="22" spans="1:15">
      <c r="A22" s="4" t="s">
        <v>1442</v>
      </c>
      <c r="C22" s="4" t="s">
        <v>1447</v>
      </c>
      <c r="K22" s="4" t="s">
        <v>1447</v>
      </c>
    </row>
    <row r="23" spans="1:15">
      <c r="A23" s="4" t="s">
        <v>1440</v>
      </c>
      <c r="C23" s="6" t="n">
        <v>374036</v>
      </c>
      <c r="G23" s="5" t="n">
        <v>378039</v>
      </c>
      <c r="K23" s="6" t="n">
        <v>374036</v>
      </c>
      <c r="L23" s="5" t="n">
        <v>378039</v>
      </c>
    </row>
    <row r="24" spans="1:15">
      <c r="A24" s="4" t="s">
        <v>1448</v>
      </c>
    </row>
    <row r="25" spans="1:15">
      <c r="A25" s="3" t="s">
        <v>1438</v>
      </c>
    </row>
    <row r="26" spans="1:15">
      <c r="A26" s="4" t="s">
        <v>1449</v>
      </c>
      <c r="O26" s="6" t="n">
        <v>13056</v>
      </c>
    </row>
    <row r="27" spans="1:15">
      <c r="A27" s="4" t="s">
        <v>1440</v>
      </c>
      <c r="C27" s="6" t="n">
        <v>24037</v>
      </c>
      <c r="G27" s="5" t="n">
        <v>28039</v>
      </c>
      <c r="K27" s="5" t="n">
        <v>24037</v>
      </c>
      <c r="L27" s="5" t="n">
        <v>28039</v>
      </c>
    </row>
    <row r="28" spans="1:15">
      <c r="A28" s="4" t="s">
        <v>1450</v>
      </c>
      <c r="K28" s="6" t="n">
        <v>4002</v>
      </c>
    </row>
    <row r="29" spans="1:15">
      <c r="A29" s="4" t="s">
        <v>1451</v>
      </c>
    </row>
    <row r="30" spans="1:15">
      <c r="A30" s="3" t="s">
        <v>1438</v>
      </c>
    </row>
    <row r="31" spans="1:15">
      <c r="A31" s="4" t="s">
        <v>1442</v>
      </c>
      <c r="C31" s="4" t="s">
        <v>1452</v>
      </c>
      <c r="K31" s="4" t="s">
        <v>1452</v>
      </c>
    </row>
    <row r="32" spans="1:15">
      <c r="A32" s="4" t="s">
        <v>82</v>
      </c>
    </row>
    <row r="33" spans="1:15">
      <c r="A33" s="3" t="s">
        <v>1438</v>
      </c>
    </row>
    <row r="34" spans="1:15">
      <c r="A34" s="4" t="s">
        <v>59</v>
      </c>
      <c r="C34" s="6" t="n">
        <v>1114405</v>
      </c>
      <c r="G34" s="5" t="n">
        <v>1124950</v>
      </c>
      <c r="K34" s="6" t="n">
        <v>1114405</v>
      </c>
      <c r="L34" s="5" t="n">
        <v>1124950</v>
      </c>
    </row>
    <row r="35" spans="1:15">
      <c r="A35" s="4" t="s">
        <v>113</v>
      </c>
      <c r="C35" s="5" t="n">
        <v>0</v>
      </c>
      <c r="D35" s="6" t="n">
        <v>24</v>
      </c>
      <c r="E35" s="6" t="n">
        <v>3586</v>
      </c>
      <c r="F35" s="6" t="n">
        <v>1235</v>
      </c>
      <c r="G35" s="5" t="n">
        <v>0</v>
      </c>
      <c r="H35" s="6" t="n">
        <v>1420</v>
      </c>
      <c r="I35" s="6" t="n">
        <v>-1246</v>
      </c>
      <c r="J35" s="6" t="n">
        <v>-93</v>
      </c>
      <c r="K35" s="5" t="n">
        <v>4845</v>
      </c>
      <c r="L35" s="5" t="n">
        <v>81</v>
      </c>
      <c r="M35" s="6" t="n">
        <v>-74724</v>
      </c>
    </row>
    <row r="36" spans="1:15">
      <c r="A36" s="4" t="s">
        <v>1453</v>
      </c>
    </row>
    <row r="37" spans="1:15">
      <c r="A37" s="3" t="s">
        <v>1438</v>
      </c>
    </row>
    <row r="38" spans="1:15">
      <c r="A38" s="4" t="s">
        <v>59</v>
      </c>
      <c r="C38" s="5" t="n">
        <v>1114405</v>
      </c>
      <c r="G38" s="5" t="n">
        <v>1124950</v>
      </c>
      <c r="K38" s="5" t="n">
        <v>1114405</v>
      </c>
      <c r="L38" s="5" t="n">
        <v>1124950</v>
      </c>
    </row>
    <row r="39" spans="1:15">
      <c r="A39" s="4" t="s">
        <v>577</v>
      </c>
      <c r="C39" s="5" t="n">
        <v>102403</v>
      </c>
      <c r="G39" s="5" t="n">
        <v>130571</v>
      </c>
      <c r="K39" s="5" t="n">
        <v>102403</v>
      </c>
      <c r="L39" s="5" t="n">
        <v>130571</v>
      </c>
    </row>
    <row r="40" spans="1:15">
      <c r="A40" s="4" t="s">
        <v>1454</v>
      </c>
    </row>
    <row r="41" spans="1:15">
      <c r="A41" s="3" t="s">
        <v>1438</v>
      </c>
    </row>
    <row r="42" spans="1:15">
      <c r="A42" s="4" t="s">
        <v>59</v>
      </c>
      <c r="C42" s="5" t="n">
        <v>730648</v>
      </c>
      <c r="G42" s="5" t="n">
        <v>715211</v>
      </c>
      <c r="K42" s="5" t="n">
        <v>730648</v>
      </c>
      <c r="L42" s="5" t="n">
        <v>715211</v>
      </c>
    </row>
    <row r="43" spans="1:15">
      <c r="A43" s="4" t="s">
        <v>1455</v>
      </c>
    </row>
    <row r="44" spans="1:15">
      <c r="A44" s="3" t="s">
        <v>1438</v>
      </c>
    </row>
    <row r="45" spans="1:15">
      <c r="A45" s="4" t="s">
        <v>59</v>
      </c>
      <c r="C45" s="5" t="n">
        <v>33107</v>
      </c>
      <c r="G45" s="5" t="n">
        <v>31725</v>
      </c>
      <c r="K45" s="5" t="n">
        <v>33107</v>
      </c>
      <c r="L45" s="5" t="n">
        <v>31725</v>
      </c>
    </row>
    <row r="46" spans="1:15">
      <c r="A46" s="4" t="s">
        <v>1456</v>
      </c>
    </row>
    <row r="47" spans="1:15">
      <c r="A47" s="3" t="s">
        <v>1438</v>
      </c>
    </row>
    <row r="48" spans="1:15">
      <c r="A48" s="4" t="s">
        <v>59</v>
      </c>
      <c r="C48" s="5" t="n">
        <v>248247</v>
      </c>
      <c r="G48" s="5" t="n">
        <v>247443</v>
      </c>
      <c r="K48" s="5" t="n">
        <v>248247</v>
      </c>
      <c r="L48" s="5" t="n">
        <v>247443</v>
      </c>
    </row>
    <row r="49" spans="1:15">
      <c r="A49" s="4" t="s">
        <v>1457</v>
      </c>
    </row>
    <row r="50" spans="1:15">
      <c r="A50" s="3" t="s">
        <v>1438</v>
      </c>
    </row>
    <row r="51" spans="1:15">
      <c r="A51" s="4" t="s">
        <v>1458</v>
      </c>
      <c r="M51" s="4" t="s">
        <v>1459</v>
      </c>
    </row>
    <row r="52" spans="1:15">
      <c r="A52" s="4" t="s">
        <v>59</v>
      </c>
      <c r="C52" s="5" t="n">
        <v>11155936</v>
      </c>
      <c r="G52" s="6" t="n">
        <v>12327960</v>
      </c>
      <c r="K52" s="5" t="n">
        <v>11155936</v>
      </c>
      <c r="L52" s="6" t="n">
        <v>12327960</v>
      </c>
    </row>
    <row r="53" spans="1:15">
      <c r="A53" s="4" t="s">
        <v>1460</v>
      </c>
    </row>
    <row r="54" spans="1:15">
      <c r="A54" s="3" t="s">
        <v>1438</v>
      </c>
    </row>
    <row r="55" spans="1:15">
      <c r="A55" s="4" t="s">
        <v>1458</v>
      </c>
      <c r="G55" s="4" t="s">
        <v>490</v>
      </c>
      <c r="L55" s="4" t="s">
        <v>490</v>
      </c>
      <c r="M55" s="4" t="s">
        <v>490</v>
      </c>
    </row>
    <row r="56" spans="1:15">
      <c r="A56" s="4" t="s">
        <v>1461</v>
      </c>
      <c r="L56" s="5" t="n">
        <v>2020</v>
      </c>
      <c r="M56" s="5" t="n">
        <v>2020</v>
      </c>
    </row>
    <row r="57" spans="1:15">
      <c r="A57" s="4" t="s">
        <v>1462</v>
      </c>
    </row>
    <row r="58" spans="1:15">
      <c r="A58" s="3" t="s">
        <v>1438</v>
      </c>
    </row>
    <row r="59" spans="1:15">
      <c r="A59" s="4" t="s">
        <v>1458</v>
      </c>
      <c r="G59" s="4" t="s">
        <v>490</v>
      </c>
      <c r="L59" s="4" t="s">
        <v>490</v>
      </c>
      <c r="M59" s="4" t="s">
        <v>490</v>
      </c>
    </row>
    <row r="60" spans="1:15">
      <c r="A60" s="4" t="s">
        <v>1461</v>
      </c>
      <c r="L60" s="5" t="n">
        <v>2020</v>
      </c>
      <c r="M60" s="5" t="n">
        <v>2020</v>
      </c>
    </row>
    <row r="61" spans="1:15">
      <c r="A61" s="4" t="s">
        <v>1463</v>
      </c>
    </row>
    <row r="62" spans="1:15">
      <c r="A62" s="3" t="s">
        <v>1438</v>
      </c>
    </row>
    <row r="63" spans="1:15">
      <c r="A63" s="4" t="s">
        <v>1458</v>
      </c>
      <c r="G63" s="4" t="s">
        <v>490</v>
      </c>
      <c r="L63" s="4" t="s">
        <v>490</v>
      </c>
      <c r="M63" s="4" t="s">
        <v>490</v>
      </c>
    </row>
    <row r="64" spans="1:15">
      <c r="A64" s="4" t="s">
        <v>1461</v>
      </c>
      <c r="L64" s="5" t="n">
        <v>2020</v>
      </c>
      <c r="M64" s="5" t="n">
        <v>2020</v>
      </c>
    </row>
    <row r="65" spans="1:15">
      <c r="A65" s="4" t="s">
        <v>1464</v>
      </c>
    </row>
    <row r="66" spans="1:15">
      <c r="A66" s="3" t="s">
        <v>1438</v>
      </c>
    </row>
    <row r="67" spans="1:15">
      <c r="A67" s="4" t="s">
        <v>1465</v>
      </c>
      <c r="C67" s="5" t="n">
        <v>8854530</v>
      </c>
      <c r="G67" s="6" t="n">
        <v>10803729</v>
      </c>
      <c r="K67" s="5" t="n">
        <v>8854530</v>
      </c>
      <c r="L67" s="6" t="n">
        <v>10803729</v>
      </c>
    </row>
    <row r="68" spans="1:15">
      <c r="A68" s="4" t="s">
        <v>1466</v>
      </c>
      <c r="C68" s="5" t="n">
        <v>0</v>
      </c>
      <c r="K68" s="5" t="n">
        <v>0</v>
      </c>
    </row>
    <row r="69" spans="1:15">
      <c r="A69" s="4" t="s">
        <v>1467</v>
      </c>
      <c r="C69" s="5" t="n">
        <v>128801</v>
      </c>
      <c r="K69" s="5" t="n">
        <v>128801</v>
      </c>
    </row>
    <row r="70" spans="1:15">
      <c r="A70" s="4" t="s">
        <v>1468</v>
      </c>
      <c r="C70" s="5" t="n">
        <v>301375</v>
      </c>
      <c r="K70" s="5" t="n">
        <v>301375</v>
      </c>
    </row>
    <row r="71" spans="1:15">
      <c r="A71" s="4" t="s">
        <v>1469</v>
      </c>
      <c r="C71" s="5" t="n">
        <v>46848</v>
      </c>
      <c r="K71" s="5" t="n">
        <v>46848</v>
      </c>
    </row>
    <row r="72" spans="1:15">
      <c r="A72" s="4" t="s">
        <v>1470</v>
      </c>
      <c r="C72" s="6" t="n">
        <v>107432</v>
      </c>
      <c r="K72" s="6" t="n">
        <v>107432</v>
      </c>
    </row>
    <row r="73" spans="1:15">
      <c r="A73" s="4" t="s">
        <v>1471</v>
      </c>
    </row>
    <row r="74" spans="1:15">
      <c r="A74" s="3" t="s">
        <v>1438</v>
      </c>
    </row>
    <row r="75" spans="1:15">
      <c r="A75" s="4" t="s">
        <v>1442</v>
      </c>
      <c r="C75" s="4" t="s">
        <v>1472</v>
      </c>
      <c r="G75" s="4" t="s">
        <v>1473</v>
      </c>
      <c r="K75" s="4" t="s">
        <v>1472</v>
      </c>
      <c r="L75" s="4" t="s">
        <v>1473</v>
      </c>
    </row>
    <row r="76" spans="1:15">
      <c r="A76" s="4" t="s">
        <v>1474</v>
      </c>
    </row>
    <row r="77" spans="1:15">
      <c r="A77" s="3" t="s">
        <v>1438</v>
      </c>
    </row>
    <row r="78" spans="1:15">
      <c r="A78" s="4" t="s">
        <v>1442</v>
      </c>
      <c r="C78" s="4" t="s">
        <v>692</v>
      </c>
      <c r="G78" s="4" t="s">
        <v>692</v>
      </c>
      <c r="K78" s="4" t="s">
        <v>692</v>
      </c>
      <c r="L78" s="4" t="s">
        <v>692</v>
      </c>
    </row>
    <row r="79" spans="1:15">
      <c r="A79" s="4" t="s">
        <v>611</v>
      </c>
    </row>
    <row r="80" spans="1:15">
      <c r="A80" s="3" t="s">
        <v>1438</v>
      </c>
    </row>
    <row r="81" spans="1:15">
      <c r="A81" s="4" t="s">
        <v>612</v>
      </c>
      <c r="B81" s="4" t="s">
        <v>613</v>
      </c>
    </row>
  </sheetData>
  <mergeCells count="3">
    <mergeCell ref="A1:A2"/>
    <mergeCell ref="C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2</v>
      </c>
      <c r="C2" s="2" t="s">
        <v>32</v>
      </c>
    </row>
    <row r="3" spans="1:3">
      <c r="A3" s="4" t="s">
        <v>1476</v>
      </c>
      <c r="B3" s="4" t="s">
        <v>1477</v>
      </c>
      <c r="C3" s="4" t="s">
        <v>1478</v>
      </c>
    </row>
    <row r="4" spans="1:3">
      <c r="A4" s="4" t="s">
        <v>1479</v>
      </c>
      <c r="B4" s="4" t="s">
        <v>1477</v>
      </c>
      <c r="C4" s="4" t="s">
        <v>1478</v>
      </c>
    </row>
    <row r="5" spans="1:3">
      <c r="A5" s="4" t="s">
        <v>82</v>
      </c>
    </row>
    <row r="6" spans="1:3">
      <c r="A6" s="4" t="s">
        <v>953</v>
      </c>
      <c r="B6" s="6" t="n">
        <v>82358</v>
      </c>
      <c r="C6" s="6" t="n">
        <v>10035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480</v>
      </c>
      <c r="B1" s="2" t="s">
        <v>1481</v>
      </c>
      <c r="C1" s="2" t="s">
        <v>1</v>
      </c>
    </row>
    <row r="2" spans="1:5">
      <c r="B2" s="2" t="s">
        <v>1482</v>
      </c>
      <c r="C2" s="2" t="s">
        <v>2</v>
      </c>
      <c r="D2" s="2" t="s">
        <v>32</v>
      </c>
      <c r="E2" s="2" t="s">
        <v>97</v>
      </c>
    </row>
    <row r="3" spans="1:5">
      <c r="A3" s="3" t="s">
        <v>1483</v>
      </c>
    </row>
    <row r="4" spans="1:5">
      <c r="A4" s="4" t="s">
        <v>1484</v>
      </c>
      <c r="C4" s="6" t="n">
        <v>0</v>
      </c>
      <c r="D4" s="6" t="n">
        <v>0</v>
      </c>
      <c r="E4" s="6" t="n">
        <v>0</v>
      </c>
    </row>
    <row r="5" spans="1:5">
      <c r="A5" s="4" t="s">
        <v>1485</v>
      </c>
      <c r="B5" s="6" t="n">
        <v>3650000</v>
      </c>
    </row>
    <row r="6" spans="1:5">
      <c r="A6" s="4" t="s">
        <v>1486</v>
      </c>
      <c r="C6" s="5" t="n">
        <v>4027329</v>
      </c>
    </row>
    <row r="7" spans="1:5">
      <c r="A7" s="4" t="s">
        <v>1487</v>
      </c>
    </row>
    <row r="8" spans="1:5">
      <c r="A8" s="3" t="s">
        <v>1483</v>
      </c>
    </row>
    <row r="9" spans="1:5">
      <c r="A9" s="4" t="s">
        <v>1486</v>
      </c>
      <c r="C9" s="5" t="n">
        <v>1389359</v>
      </c>
    </row>
    <row r="10" spans="1:5">
      <c r="A10" s="4" t="s">
        <v>1488</v>
      </c>
      <c r="B10" s="4" t="s">
        <v>537</v>
      </c>
    </row>
    <row r="11" spans="1:5">
      <c r="A11" s="4" t="s">
        <v>1489</v>
      </c>
    </row>
    <row r="12" spans="1:5">
      <c r="A12" s="3" t="s">
        <v>1483</v>
      </c>
    </row>
    <row r="13" spans="1:5">
      <c r="A13" s="4" t="s">
        <v>1486</v>
      </c>
      <c r="C13" s="5" t="n">
        <v>3953235</v>
      </c>
    </row>
    <row r="14" spans="1:5">
      <c r="A14" s="4" t="s">
        <v>1490</v>
      </c>
    </row>
    <row r="15" spans="1:5">
      <c r="A15" s="3" t="s">
        <v>1483</v>
      </c>
    </row>
    <row r="16" spans="1:5">
      <c r="A16" s="4" t="s">
        <v>1486</v>
      </c>
      <c r="C16" s="6" t="n">
        <v>74094</v>
      </c>
    </row>
    <row r="17" spans="1:5">
      <c r="A17" s="4" t="s">
        <v>943</v>
      </c>
    </row>
    <row r="18" spans="1:5">
      <c r="A18" s="3" t="s">
        <v>1483</v>
      </c>
    </row>
    <row r="19" spans="1:5">
      <c r="A19" s="4" t="s">
        <v>1491</v>
      </c>
      <c r="C19" s="4" t="s">
        <v>1492</v>
      </c>
    </row>
    <row r="20" spans="1:5">
      <c r="A20" s="4" t="s">
        <v>945</v>
      </c>
    </row>
    <row r="21" spans="1:5">
      <c r="A21" s="3" t="s">
        <v>1483</v>
      </c>
    </row>
    <row r="22" spans="1:5">
      <c r="A22" s="4" t="s">
        <v>1491</v>
      </c>
      <c r="C22" s="4" t="s">
        <v>149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2</v>
      </c>
    </row>
    <row r="2" spans="1:3">
      <c r="A2" s="3" t="s">
        <v>1495</v>
      </c>
    </row>
    <row r="3" spans="1:3">
      <c r="A3" s="4" t="s">
        <v>1496</v>
      </c>
      <c r="B3" s="6" t="n">
        <v>336728</v>
      </c>
      <c r="C3" s="6" t="n">
        <v>424239</v>
      </c>
    </row>
    <row r="4" spans="1:3">
      <c r="A4" s="4" t="s">
        <v>1497</v>
      </c>
      <c r="B4" s="5" t="n">
        <v>46343</v>
      </c>
      <c r="C4" s="5" t="n">
        <v>10053</v>
      </c>
    </row>
    <row r="5" spans="1:3">
      <c r="A5" s="4" t="s">
        <v>246</v>
      </c>
      <c r="B5" s="5" t="n">
        <v>38656</v>
      </c>
      <c r="C5" s="5" t="n">
        <v>66278</v>
      </c>
    </row>
    <row r="6" spans="1:3">
      <c r="A6" s="4" t="s">
        <v>1498</v>
      </c>
      <c r="B6" s="5" t="n">
        <v>68682</v>
      </c>
      <c r="C6" s="5" t="n">
        <v>98945</v>
      </c>
    </row>
    <row r="7" spans="1:3">
      <c r="A7" s="4" t="s">
        <v>1499</v>
      </c>
      <c r="B7" s="5" t="n">
        <v>30699</v>
      </c>
      <c r="C7" s="5" t="n">
        <v>0</v>
      </c>
    </row>
    <row r="8" spans="1:3">
      <c r="A8" s="4" t="s">
        <v>1500</v>
      </c>
      <c r="B8" s="5" t="n">
        <v>4276</v>
      </c>
      <c r="C8" s="5" t="n">
        <v>34025</v>
      </c>
    </row>
    <row r="9" spans="1:3">
      <c r="A9" s="4" t="s">
        <v>1501</v>
      </c>
      <c r="B9" s="5" t="n">
        <v>525384</v>
      </c>
      <c r="C9" s="5" t="n">
        <v>633540</v>
      </c>
    </row>
    <row r="10" spans="1:3">
      <c r="A10" s="4" t="s">
        <v>1502</v>
      </c>
      <c r="B10" s="5" t="n">
        <v>-1720</v>
      </c>
      <c r="C10" s="5" t="n">
        <v>-2205</v>
      </c>
    </row>
    <row r="11" spans="1:3">
      <c r="A11" s="3" t="s">
        <v>1503</v>
      </c>
    </row>
    <row r="12" spans="1:3">
      <c r="A12" s="4" t="s">
        <v>1504</v>
      </c>
      <c r="B12" s="5" t="n">
        <v>1409565</v>
      </c>
      <c r="C12" s="5" t="n">
        <v>1504569</v>
      </c>
    </row>
    <row r="13" spans="1:3">
      <c r="A13" s="4" t="s">
        <v>1505</v>
      </c>
      <c r="B13" s="5" t="n">
        <v>224553</v>
      </c>
      <c r="C13" s="5" t="n">
        <v>122635</v>
      </c>
    </row>
    <row r="14" spans="1:3">
      <c r="A14" s="4" t="s">
        <v>1506</v>
      </c>
      <c r="B14" s="5" t="n">
        <v>31532</v>
      </c>
      <c r="C14" s="5" t="n">
        <v>27252</v>
      </c>
    </row>
    <row r="15" spans="1:3">
      <c r="A15" s="4" t="s">
        <v>1500</v>
      </c>
      <c r="B15" s="5" t="n">
        <v>16726</v>
      </c>
      <c r="C15" s="5" t="n">
        <v>12752</v>
      </c>
    </row>
    <row r="16" spans="1:3">
      <c r="A16" s="4" t="s">
        <v>1507</v>
      </c>
      <c r="B16" s="5" t="n">
        <v>1682376</v>
      </c>
      <c r="C16" s="5" t="n">
        <v>1667208</v>
      </c>
    </row>
    <row r="17" spans="1:3">
      <c r="A17" s="4" t="s">
        <v>1508</v>
      </c>
      <c r="B17" s="5" t="n">
        <v>1158712</v>
      </c>
      <c r="C17" s="5" t="n">
        <v>1035873</v>
      </c>
    </row>
    <row r="18" spans="1:3">
      <c r="A18" s="4" t="s">
        <v>1509</v>
      </c>
      <c r="B18" s="6" t="n">
        <v>523664</v>
      </c>
      <c r="C18" s="6" t="n">
        <v>6313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2</v>
      </c>
      <c r="D2" s="2" t="s">
        <v>97</v>
      </c>
    </row>
    <row r="3" spans="1:4">
      <c r="A3" s="3" t="s">
        <v>1511</v>
      </c>
    </row>
    <row r="4" spans="1:4">
      <c r="A4" s="4" t="s">
        <v>1512</v>
      </c>
      <c r="B4" s="6" t="n">
        <v>30729</v>
      </c>
      <c r="C4" s="6" t="n">
        <v>17077</v>
      </c>
      <c r="D4" s="6" t="n">
        <v>9463</v>
      </c>
    </row>
    <row r="5" spans="1:4">
      <c r="A5" s="4" t="s">
        <v>1513</v>
      </c>
      <c r="B5" s="5" t="n">
        <v>3934</v>
      </c>
      <c r="C5" s="5" t="n">
        <v>16893</v>
      </c>
      <c r="D5" s="5" t="n">
        <v>6085</v>
      </c>
    </row>
    <row r="6" spans="1:4">
      <c r="A6" s="4" t="s">
        <v>1514</v>
      </c>
      <c r="B6" s="5" t="n">
        <v>707</v>
      </c>
      <c r="C6" s="5" t="n">
        <v>182</v>
      </c>
      <c r="D6" s="5" t="n">
        <v>0</v>
      </c>
    </row>
    <row r="7" spans="1:4">
      <c r="A7" s="4" t="s">
        <v>1515</v>
      </c>
      <c r="B7" s="5" t="n">
        <v>26088</v>
      </c>
      <c r="C7" s="5" t="n">
        <v>2</v>
      </c>
      <c r="D7" s="5" t="n">
        <v>3378</v>
      </c>
    </row>
    <row r="8" spans="1:4">
      <c r="A8" s="4" t="s">
        <v>1516</v>
      </c>
      <c r="B8" s="5" t="n">
        <v>-20</v>
      </c>
      <c r="C8" s="5" t="n">
        <v>287</v>
      </c>
      <c r="D8" s="5" t="n">
        <v>94</v>
      </c>
    </row>
    <row r="9" spans="1:4">
      <c r="A9" s="4" t="s">
        <v>646</v>
      </c>
      <c r="B9" s="6" t="n">
        <v>30709</v>
      </c>
      <c r="C9" s="6" t="n">
        <v>17364</v>
      </c>
      <c r="D9" s="6" t="n">
        <v>95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2</v>
      </c>
      <c r="D2" s="2" t="s">
        <v>97</v>
      </c>
    </row>
    <row r="3" spans="1:4">
      <c r="A3" s="3" t="s">
        <v>1518</v>
      </c>
    </row>
    <row r="4" spans="1:4">
      <c r="A4" s="4" t="s">
        <v>646</v>
      </c>
      <c r="B4" s="6" t="n">
        <v>30709</v>
      </c>
      <c r="C4" s="6" t="n">
        <v>17364</v>
      </c>
      <c r="D4" s="6" t="n">
        <v>9557</v>
      </c>
    </row>
    <row r="5" spans="1:4">
      <c r="A5" s="4" t="s">
        <v>1519</v>
      </c>
      <c r="B5" s="5" t="n">
        <v>41602</v>
      </c>
      <c r="C5" s="5" t="n">
        <v>-55906</v>
      </c>
      <c r="D5" s="5" t="n">
        <v>88411</v>
      </c>
    </row>
    <row r="6" spans="1:4">
      <c r="A6" s="4" t="s">
        <v>1520</v>
      </c>
      <c r="B6" s="5" t="n">
        <v>13647</v>
      </c>
      <c r="C6" s="5" t="n">
        <v>71774</v>
      </c>
      <c r="D6" s="5" t="n">
        <v>73018</v>
      </c>
    </row>
    <row r="7" spans="1:4">
      <c r="A7" s="4" t="s">
        <v>1521</v>
      </c>
      <c r="B7" s="5" t="n">
        <v>-58527</v>
      </c>
      <c r="C7" s="5" t="n">
        <v>-15628</v>
      </c>
      <c r="D7" s="5" t="n">
        <v>-15108</v>
      </c>
    </row>
    <row r="8" spans="1:4">
      <c r="A8" s="4" t="s">
        <v>1522</v>
      </c>
      <c r="B8" s="6" t="n">
        <v>3278</v>
      </c>
      <c r="C8" s="6" t="n">
        <v>-240</v>
      </c>
      <c r="D8" s="6" t="n">
        <v>-28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2</v>
      </c>
      <c r="D2" s="2" t="s">
        <v>97</v>
      </c>
    </row>
    <row r="3" spans="1:4">
      <c r="A3" s="3" t="s">
        <v>1524</v>
      </c>
    </row>
    <row r="4" spans="1:4">
      <c r="A4" s="4" t="s">
        <v>1525</v>
      </c>
      <c r="B4" s="6" t="n">
        <v>36759</v>
      </c>
      <c r="C4" s="6" t="n">
        <v>178521</v>
      </c>
      <c r="D4" s="6" t="n">
        <v>172639</v>
      </c>
    </row>
    <row r="5" spans="1:4">
      <c r="A5" s="4" t="s">
        <v>1526</v>
      </c>
      <c r="B5" s="4" t="s">
        <v>1091</v>
      </c>
      <c r="C5" s="4" t="s">
        <v>1091</v>
      </c>
      <c r="D5" s="4" t="s">
        <v>1091</v>
      </c>
    </row>
    <row r="6" spans="1:4">
      <c r="A6" s="4" t="s">
        <v>1527</v>
      </c>
      <c r="B6" s="6" t="n">
        <v>-1561</v>
      </c>
      <c r="C6" s="6" t="n">
        <v>-1454</v>
      </c>
      <c r="D6" s="6" t="n">
        <v>-6811</v>
      </c>
    </row>
    <row r="7" spans="1:4">
      <c r="A7" s="4" t="s">
        <v>1528</v>
      </c>
      <c r="B7" s="4" t="s">
        <v>1529</v>
      </c>
      <c r="C7" s="4" t="s">
        <v>1530</v>
      </c>
      <c r="D7" s="4" t="s">
        <v>1531</v>
      </c>
    </row>
    <row r="8" spans="1:4">
      <c r="A8" s="4" t="s">
        <v>1532</v>
      </c>
      <c r="B8" s="6" t="n">
        <v>0</v>
      </c>
      <c r="C8" s="6" t="n">
        <v>180079</v>
      </c>
      <c r="D8" s="6" t="n">
        <v>0</v>
      </c>
    </row>
    <row r="9" spans="1:4">
      <c r="A9" s="4" t="s">
        <v>1533</v>
      </c>
      <c r="B9" s="4" t="s">
        <v>1066</v>
      </c>
      <c r="C9" s="4" t="s">
        <v>1534</v>
      </c>
      <c r="D9" s="4" t="s">
        <v>1066</v>
      </c>
    </row>
    <row r="10" spans="1:4">
      <c r="A10" s="4" t="s">
        <v>1375</v>
      </c>
      <c r="B10" s="6" t="n">
        <v>-545731</v>
      </c>
      <c r="C10" s="6" t="n">
        <v>270917</v>
      </c>
      <c r="D10" s="6" t="n">
        <v>-585038</v>
      </c>
    </row>
    <row r="11" spans="1:4">
      <c r="A11" s="4" t="s">
        <v>1508</v>
      </c>
      <c r="B11" s="6" t="n">
        <v>139584</v>
      </c>
      <c r="C11" s="6" t="n">
        <v>-340133</v>
      </c>
      <c r="D11" s="6" t="n">
        <v>-159661</v>
      </c>
    </row>
    <row r="12" spans="1:4">
      <c r="A12" s="4" t="s">
        <v>1535</v>
      </c>
      <c r="B12" s="4" t="s">
        <v>1536</v>
      </c>
      <c r="C12" s="4" t="s">
        <v>1537</v>
      </c>
      <c r="D12" s="4" t="s">
        <v>1538</v>
      </c>
    </row>
    <row r="13" spans="1:4">
      <c r="A13" s="4" t="s">
        <v>1539</v>
      </c>
      <c r="B13" s="6" t="n">
        <v>26183</v>
      </c>
      <c r="C13" s="6" t="n">
        <v>288</v>
      </c>
      <c r="D13" s="6" t="n">
        <v>3472</v>
      </c>
    </row>
    <row r="14" spans="1:4">
      <c r="A14" s="4" t="s">
        <v>1540</v>
      </c>
      <c r="B14" s="4" t="s">
        <v>1541</v>
      </c>
      <c r="C14" s="4" t="s">
        <v>1542</v>
      </c>
      <c r="D14" s="4" t="s">
        <v>1543</v>
      </c>
    </row>
    <row r="15" spans="1:4">
      <c r="A15" s="4" t="s">
        <v>1544</v>
      </c>
      <c r="B15" s="6" t="n">
        <v>-171687</v>
      </c>
      <c r="C15" s="6" t="n">
        <v>0</v>
      </c>
      <c r="D15" s="6" t="n">
        <v>0</v>
      </c>
    </row>
    <row r="16" spans="1:4">
      <c r="A16" s="4" t="s">
        <v>1545</v>
      </c>
      <c r="B16" s="4" t="s">
        <v>1546</v>
      </c>
      <c r="C16" s="4" t="s">
        <v>1066</v>
      </c>
      <c r="D16" s="4" t="s">
        <v>1066</v>
      </c>
    </row>
    <row r="17" spans="1:4">
      <c r="A17" s="4" t="s">
        <v>183</v>
      </c>
      <c r="B17" s="6" t="n">
        <v>1431</v>
      </c>
      <c r="C17" s="6" t="n">
        <v>63</v>
      </c>
      <c r="D17" s="6" t="n">
        <v>-82</v>
      </c>
    </row>
    <row r="18" spans="1:4">
      <c r="A18" s="4" t="s">
        <v>1547</v>
      </c>
      <c r="B18" s="4" t="s">
        <v>1548</v>
      </c>
      <c r="C18" s="4" t="s">
        <v>1066</v>
      </c>
      <c r="D18" s="4" t="s">
        <v>1066</v>
      </c>
    </row>
    <row r="19" spans="1:4">
      <c r="A19" s="4" t="s">
        <v>646</v>
      </c>
      <c r="B19" s="6" t="n">
        <v>30709</v>
      </c>
      <c r="C19" s="6" t="n">
        <v>17364</v>
      </c>
      <c r="D19" s="6" t="n">
        <v>9557</v>
      </c>
    </row>
    <row r="20" spans="1:4">
      <c r="A20" s="4" t="s">
        <v>1549</v>
      </c>
      <c r="B20" s="4" t="s">
        <v>1550</v>
      </c>
      <c r="C20" s="4" t="s">
        <v>1551</v>
      </c>
      <c r="D20" s="4" t="s">
        <v>1552</v>
      </c>
    </row>
    <row r="21" spans="1:4">
      <c r="A21" s="4" t="s">
        <v>1553</v>
      </c>
    </row>
    <row r="22" spans="1:4">
      <c r="A22" s="3" t="s">
        <v>1524</v>
      </c>
    </row>
    <row r="23" spans="1:4">
      <c r="A23" s="4" t="s">
        <v>1375</v>
      </c>
      <c r="B23" s="6" t="n">
        <v>20106</v>
      </c>
      <c r="C23" s="6" t="n">
        <v>41701</v>
      </c>
      <c r="D23" s="6" t="n">
        <v>23906</v>
      </c>
    </row>
    <row r="24" spans="1:4">
      <c r="A24" s="4" t="s">
        <v>1554</v>
      </c>
    </row>
    <row r="25" spans="1:4">
      <c r="A25" s="3" t="s">
        <v>1524</v>
      </c>
    </row>
    <row r="26" spans="1:4">
      <c r="A26" s="4" t="s">
        <v>1375</v>
      </c>
      <c r="B26" s="5" t="n">
        <v>-50273</v>
      </c>
      <c r="C26" s="5" t="n">
        <v>-42544</v>
      </c>
      <c r="D26" s="5" t="n">
        <v>-181087</v>
      </c>
    </row>
    <row r="27" spans="1:4">
      <c r="A27" s="4" t="s">
        <v>1555</v>
      </c>
    </row>
    <row r="28" spans="1:4">
      <c r="A28" s="3" t="s">
        <v>1524</v>
      </c>
    </row>
    <row r="29" spans="1:4">
      <c r="A29" s="4" t="s">
        <v>1375</v>
      </c>
      <c r="B29" s="5" t="n">
        <v>-191</v>
      </c>
      <c r="C29" s="5" t="n">
        <v>-1367</v>
      </c>
      <c r="D29" s="5" t="n">
        <v>-7472</v>
      </c>
    </row>
    <row r="30" spans="1:4">
      <c r="A30" s="4" t="s">
        <v>1556</v>
      </c>
    </row>
    <row r="31" spans="1:4">
      <c r="A31" s="3" t="s">
        <v>1524</v>
      </c>
    </row>
    <row r="32" spans="1:4">
      <c r="A32" s="4" t="s">
        <v>1375</v>
      </c>
      <c r="B32" s="5" t="n">
        <v>-50082</v>
      </c>
      <c r="C32" s="5" t="n">
        <v>-41177</v>
      </c>
      <c r="D32" s="5" t="n">
        <v>-173615</v>
      </c>
    </row>
    <row r="33" spans="1:4">
      <c r="A33" s="4" t="s">
        <v>1557</v>
      </c>
    </row>
    <row r="34" spans="1:4">
      <c r="A34" s="3" t="s">
        <v>1524</v>
      </c>
    </row>
    <row r="35" spans="1:4">
      <c r="A35" s="4" t="s">
        <v>1375</v>
      </c>
      <c r="B35" s="5" t="n">
        <v>-515564</v>
      </c>
      <c r="C35" s="5" t="n">
        <v>271760</v>
      </c>
      <c r="D35" s="5" t="n">
        <v>-427857</v>
      </c>
    </row>
    <row r="36" spans="1:4">
      <c r="A36" s="4" t="s">
        <v>1558</v>
      </c>
    </row>
    <row r="37" spans="1:4">
      <c r="A37" s="3" t="s">
        <v>1524</v>
      </c>
    </row>
    <row r="38" spans="1:4">
      <c r="A38" s="4" t="s">
        <v>1375</v>
      </c>
      <c r="B38" s="5" t="n">
        <v>58990</v>
      </c>
      <c r="C38" s="5" t="n">
        <v>103757</v>
      </c>
      <c r="D38" s="5" t="n">
        <v>24577</v>
      </c>
    </row>
    <row r="39" spans="1:4">
      <c r="A39" s="4" t="s">
        <v>1559</v>
      </c>
    </row>
    <row r="40" spans="1:4">
      <c r="A40" s="3" t="s">
        <v>1524</v>
      </c>
    </row>
    <row r="41" spans="1:4">
      <c r="A41" s="4" t="s">
        <v>1375</v>
      </c>
      <c r="B41" s="6" t="n">
        <v>-574554</v>
      </c>
      <c r="C41" s="6" t="n">
        <v>168003</v>
      </c>
      <c r="D41" s="6" t="n">
        <v>-4524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32</v>
      </c>
      <c r="D2" s="2" t="s">
        <v>97</v>
      </c>
    </row>
    <row r="3" spans="1:4">
      <c r="A3" s="3" t="s">
        <v>1561</v>
      </c>
    </row>
    <row r="4" spans="1:4">
      <c r="A4" s="4" t="s">
        <v>1484</v>
      </c>
      <c r="B4" s="6" t="n">
        <v>0</v>
      </c>
      <c r="C4" s="6" t="n">
        <v>0</v>
      </c>
      <c r="D4" s="6" t="n">
        <v>0</v>
      </c>
    </row>
    <row r="5" spans="1:4">
      <c r="A5" s="3" t="s">
        <v>1562</v>
      </c>
    </row>
    <row r="6" spans="1:4">
      <c r="A6" s="4" t="s">
        <v>1563</v>
      </c>
      <c r="B6" s="5" t="n">
        <v>0</v>
      </c>
      <c r="C6" s="5" t="n">
        <v>0</v>
      </c>
      <c r="D6" s="5" t="n">
        <v>0</v>
      </c>
    </row>
    <row r="7" spans="1:4">
      <c r="A7" s="4" t="s">
        <v>82</v>
      </c>
    </row>
    <row r="8" spans="1:4">
      <c r="A8" s="3" t="s">
        <v>1562</v>
      </c>
    </row>
    <row r="9" spans="1:4">
      <c r="A9" s="4" t="s">
        <v>1564</v>
      </c>
      <c r="B9" s="5" t="n">
        <v>0</v>
      </c>
      <c r="C9" s="5" t="n">
        <v>0</v>
      </c>
      <c r="D9" s="5" t="n">
        <v>0</v>
      </c>
    </row>
    <row r="10" spans="1:4">
      <c r="A10" s="4" t="s">
        <v>1565</v>
      </c>
      <c r="B10" s="5" t="n">
        <v>0</v>
      </c>
      <c r="C10" s="5" t="n">
        <v>0</v>
      </c>
      <c r="D10" s="5" t="n">
        <v>0</v>
      </c>
    </row>
    <row r="11" spans="1:4">
      <c r="A11" s="4" t="s">
        <v>1566</v>
      </c>
      <c r="B11" s="5" t="n">
        <v>0</v>
      </c>
      <c r="C11" s="5" t="n">
        <v>0</v>
      </c>
      <c r="D11" s="5" t="n">
        <v>0</v>
      </c>
    </row>
    <row r="12" spans="1:4">
      <c r="A12" s="4" t="s">
        <v>1564</v>
      </c>
      <c r="B12" s="6" t="n">
        <v>0</v>
      </c>
      <c r="C12" s="6" t="n">
        <v>0</v>
      </c>
      <c r="D12"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6"/>
  </cols>
  <sheetData>
    <row r="1" spans="1:5">
      <c r="A1" s="1" t="s">
        <v>1567</v>
      </c>
      <c r="B1" s="2" t="s">
        <v>1481</v>
      </c>
      <c r="C1" s="2" t="s">
        <v>1</v>
      </c>
      <c r="E1" s="2" t="s">
        <v>1568</v>
      </c>
    </row>
    <row r="2" spans="1:5">
      <c r="B2" s="2" t="s">
        <v>1482</v>
      </c>
      <c r="C2" s="2" t="s">
        <v>2</v>
      </c>
      <c r="D2" s="2" t="s">
        <v>32</v>
      </c>
      <c r="E2" s="2" t="s">
        <v>2</v>
      </c>
    </row>
    <row r="3" spans="1:5">
      <c r="A3" s="3" t="s">
        <v>1569</v>
      </c>
    </row>
    <row r="4" spans="1:5">
      <c r="A4" s="4" t="s">
        <v>1570</v>
      </c>
      <c r="D4" s="6" t="n">
        <v>5000</v>
      </c>
    </row>
    <row r="5" spans="1:5">
      <c r="A5" s="4" t="s">
        <v>1571</v>
      </c>
      <c r="D5" s="5" t="n">
        <v>-10000</v>
      </c>
    </row>
    <row r="6" spans="1:5">
      <c r="A6" s="4" t="s">
        <v>1486</v>
      </c>
      <c r="C6" s="6" t="n">
        <v>4027329</v>
      </c>
      <c r="E6" s="6" t="n">
        <v>4027329</v>
      </c>
    </row>
    <row r="7" spans="1:5">
      <c r="A7" s="4" t="s">
        <v>1572</v>
      </c>
      <c r="D7" s="5" t="n">
        <v>71454</v>
      </c>
    </row>
    <row r="8" spans="1:5">
      <c r="A8" s="4" t="s">
        <v>1573</v>
      </c>
      <c r="C8" s="6" t="n">
        <v>28691</v>
      </c>
      <c r="E8" s="6" t="n">
        <v>28691</v>
      </c>
    </row>
    <row r="9" spans="1:5">
      <c r="A9" s="4" t="s">
        <v>1574</v>
      </c>
      <c r="C9" s="4" t="s">
        <v>1575</v>
      </c>
      <c r="E9" s="4" t="s">
        <v>1575</v>
      </c>
    </row>
    <row r="10" spans="1:5">
      <c r="A10" s="4" t="s">
        <v>1576</v>
      </c>
      <c r="C10" s="4" t="s">
        <v>1577</v>
      </c>
      <c r="E10" s="4" t="s">
        <v>1577</v>
      </c>
    </row>
    <row r="11" spans="1:5">
      <c r="A11" s="4" t="s">
        <v>1485</v>
      </c>
      <c r="B11" s="6" t="n">
        <v>3650000</v>
      </c>
    </row>
    <row r="12" spans="1:5">
      <c r="A12" s="4" t="s">
        <v>516</v>
      </c>
    </row>
    <row r="13" spans="1:5">
      <c r="A13" s="3" t="s">
        <v>1569</v>
      </c>
    </row>
    <row r="14" spans="1:5">
      <c r="A14" s="4" t="s">
        <v>1578</v>
      </c>
      <c r="C14" s="6" t="n">
        <v>1086124</v>
      </c>
      <c r="D14" s="5" t="n">
        <v>877313</v>
      </c>
    </row>
    <row r="15" spans="1:5">
      <c r="A15" s="4" t="s">
        <v>1486</v>
      </c>
      <c r="C15" s="5" t="n">
        <v>2563876</v>
      </c>
      <c r="E15" s="6" t="n">
        <v>2563876</v>
      </c>
    </row>
    <row r="16" spans="1:5">
      <c r="A16" s="4" t="s">
        <v>1579</v>
      </c>
      <c r="C16" s="5" t="n">
        <v>479000</v>
      </c>
      <c r="D16" s="5" t="n">
        <v>479000</v>
      </c>
    </row>
    <row r="17" spans="1:5">
      <c r="A17" s="4" t="s">
        <v>1580</v>
      </c>
      <c r="C17" s="5" t="n">
        <v>204932</v>
      </c>
      <c r="D17" s="6" t="n">
        <v>402192</v>
      </c>
      <c r="E17" s="5" t="n">
        <v>607124</v>
      </c>
    </row>
    <row r="18" spans="1:5">
      <c r="A18" s="4" t="s">
        <v>1488</v>
      </c>
      <c r="B18" s="4" t="s">
        <v>496</v>
      </c>
    </row>
    <row r="19" spans="1:5">
      <c r="A19" s="4" t="s">
        <v>1487</v>
      </c>
    </row>
    <row r="20" spans="1:5">
      <c r="A20" s="3" t="s">
        <v>1569</v>
      </c>
    </row>
    <row r="21" spans="1:5">
      <c r="A21" s="4" t="s">
        <v>1486</v>
      </c>
      <c r="C21" s="5" t="n">
        <v>1389359</v>
      </c>
      <c r="E21" s="5" t="n">
        <v>1389359</v>
      </c>
    </row>
    <row r="22" spans="1:5">
      <c r="A22" s="4" t="s">
        <v>1488</v>
      </c>
      <c r="B22" s="4" t="s">
        <v>537</v>
      </c>
    </row>
    <row r="23" spans="1:5">
      <c r="A23" s="4" t="s">
        <v>1581</v>
      </c>
    </row>
    <row r="24" spans="1:5">
      <c r="A24" s="3" t="s">
        <v>1569</v>
      </c>
    </row>
    <row r="25" spans="1:5">
      <c r="A25" s="4" t="s">
        <v>1486</v>
      </c>
      <c r="C25" s="6" t="n">
        <v>479000</v>
      </c>
      <c r="E25" s="5" t="n">
        <v>479000</v>
      </c>
    </row>
    <row r="26" spans="1:5">
      <c r="A26" s="4" t="s">
        <v>1582</v>
      </c>
      <c r="C26" s="4" t="s">
        <v>941</v>
      </c>
    </row>
    <row r="27" spans="1:5">
      <c r="A27" s="4" t="s">
        <v>1583</v>
      </c>
    </row>
    <row r="28" spans="1:5">
      <c r="A28" s="3" t="s">
        <v>1569</v>
      </c>
    </row>
    <row r="29" spans="1:5">
      <c r="A29" s="4" t="s">
        <v>1486</v>
      </c>
      <c r="C29" s="6" t="n">
        <v>1057000</v>
      </c>
      <c r="E29" s="5" t="n">
        <v>1057000</v>
      </c>
    </row>
    <row r="30" spans="1:5">
      <c r="A30" s="4" t="s">
        <v>1582</v>
      </c>
      <c r="C30" s="4" t="s">
        <v>1584</v>
      </c>
    </row>
    <row r="31" spans="1:5">
      <c r="A31" s="4" t="s">
        <v>1585</v>
      </c>
    </row>
    <row r="32" spans="1:5">
      <c r="A32" s="3" t="s">
        <v>1569</v>
      </c>
    </row>
    <row r="33" spans="1:5">
      <c r="A33" s="4" t="s">
        <v>1486</v>
      </c>
      <c r="C33" s="6" t="n">
        <v>1057000</v>
      </c>
      <c r="E33" s="5" t="n">
        <v>1057000</v>
      </c>
    </row>
    <row r="34" spans="1:5">
      <c r="A34" s="4" t="s">
        <v>1582</v>
      </c>
      <c r="C34" s="4" t="s">
        <v>509</v>
      </c>
    </row>
    <row r="35" spans="1:5">
      <c r="A35" s="4" t="s">
        <v>1586</v>
      </c>
    </row>
    <row r="36" spans="1:5">
      <c r="A36" s="3" t="s">
        <v>1569</v>
      </c>
    </row>
    <row r="37" spans="1:5">
      <c r="A37" s="4" t="s">
        <v>1486</v>
      </c>
      <c r="C37" s="6" t="n">
        <v>1057000</v>
      </c>
      <c r="E37" s="6" t="n">
        <v>1057000</v>
      </c>
    </row>
    <row r="38" spans="1:5">
      <c r="A38" s="4" t="s">
        <v>1582</v>
      </c>
      <c r="C38" s="4" t="s">
        <v>941</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550</v>
      </c>
      <c r="J1" s="2" t="s">
        <v>1</v>
      </c>
    </row>
    <row r="2" spans="1:12">
      <c r="B2" s="2" t="s">
        <v>2</v>
      </c>
      <c r="C2" s="2" t="s">
        <v>528</v>
      </c>
      <c r="D2" s="2" t="s">
        <v>4</v>
      </c>
      <c r="E2" s="2" t="s">
        <v>529</v>
      </c>
      <c r="F2" s="2" t="s">
        <v>32</v>
      </c>
      <c r="G2" s="2" t="s">
        <v>530</v>
      </c>
      <c r="H2" s="2" t="s">
        <v>531</v>
      </c>
      <c r="I2" s="2" t="s">
        <v>532</v>
      </c>
      <c r="J2" s="2" t="s">
        <v>2</v>
      </c>
      <c r="K2" s="2" t="s">
        <v>32</v>
      </c>
      <c r="L2" s="2" t="s">
        <v>97</v>
      </c>
    </row>
    <row r="3" spans="1:12">
      <c r="A3" s="3" t="s">
        <v>1588</v>
      </c>
    </row>
    <row r="4" spans="1:12">
      <c r="A4" s="4" t="s">
        <v>1589</v>
      </c>
      <c r="J4" s="6" t="n">
        <v>77161</v>
      </c>
      <c r="K4" s="6" t="n">
        <v>337753</v>
      </c>
      <c r="L4" s="6" t="n">
        <v>444653</v>
      </c>
    </row>
    <row r="5" spans="1:12">
      <c r="A5" s="4" t="s">
        <v>1590</v>
      </c>
      <c r="J5" s="5" t="n">
        <v>27865</v>
      </c>
      <c r="K5" s="5" t="n">
        <v>172305</v>
      </c>
      <c r="L5" s="5" t="n">
        <v>48600</v>
      </c>
    </row>
    <row r="6" spans="1:12">
      <c r="A6" s="4" t="s">
        <v>1591</v>
      </c>
      <c r="B6" s="6" t="n">
        <v>-86059</v>
      </c>
      <c r="C6" s="6" t="n">
        <v>116720</v>
      </c>
      <c r="D6" s="6" t="n">
        <v>61511</v>
      </c>
      <c r="E6" s="6" t="n">
        <v>12854</v>
      </c>
      <c r="F6" s="6" t="n">
        <v>395576</v>
      </c>
      <c r="G6" s="6" t="n">
        <v>-388193</v>
      </c>
      <c r="H6" s="6" t="n">
        <v>286095</v>
      </c>
      <c r="I6" s="6" t="n">
        <v>216580</v>
      </c>
      <c r="J6" s="6" t="n">
        <v>105026</v>
      </c>
      <c r="K6" s="6" t="n">
        <v>510058</v>
      </c>
      <c r="L6" s="6" t="n">
        <v>49325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2</v>
      </c>
      <c r="D2" s="2" t="s">
        <v>97</v>
      </c>
    </row>
    <row r="3" spans="1:4">
      <c r="A3" s="4" t="s">
        <v>1593</v>
      </c>
      <c r="B3" s="6" t="n">
        <v>9958</v>
      </c>
    </row>
    <row r="4" spans="1:4">
      <c r="A4" s="4" t="s">
        <v>1594</v>
      </c>
      <c r="B4" s="5" t="n">
        <v>187</v>
      </c>
    </row>
    <row r="5" spans="1:4">
      <c r="A5" s="4" t="s">
        <v>1595</v>
      </c>
      <c r="B5" s="5" t="n">
        <v>13</v>
      </c>
    </row>
    <row r="6" spans="1:4">
      <c r="A6" s="4" t="s">
        <v>1596</v>
      </c>
      <c r="B6" s="5" t="n">
        <v>260</v>
      </c>
    </row>
    <row r="7" spans="1:4">
      <c r="A7" s="4" t="s">
        <v>1597</v>
      </c>
      <c r="B7" s="6" t="n">
        <v>19</v>
      </c>
    </row>
    <row r="8" spans="1:4">
      <c r="A8" s="4" t="s">
        <v>1598</v>
      </c>
      <c r="B8" s="4" t="s">
        <v>763</v>
      </c>
      <c r="C8" s="4" t="s">
        <v>1599</v>
      </c>
    </row>
    <row r="9" spans="1:4">
      <c r="A9" s="4" t="s">
        <v>1600</v>
      </c>
      <c r="B9" s="6" t="n">
        <v>270</v>
      </c>
    </row>
    <row r="10" spans="1:4">
      <c r="A10" s="4" t="s">
        <v>1601</v>
      </c>
      <c r="B10" s="5" t="n">
        <v>295</v>
      </c>
    </row>
    <row r="11" spans="1:4">
      <c r="A11" s="4" t="s">
        <v>1602</v>
      </c>
      <c r="B11" s="5" t="n">
        <v>318</v>
      </c>
    </row>
    <row r="12" spans="1:4">
      <c r="A12" s="4" t="s">
        <v>1603</v>
      </c>
      <c r="B12" s="5" t="n">
        <v>332</v>
      </c>
    </row>
    <row r="13" spans="1:4">
      <c r="A13" s="4" t="s">
        <v>1604</v>
      </c>
      <c r="B13" s="5" t="n">
        <v>353</v>
      </c>
    </row>
    <row r="14" spans="1:4">
      <c r="A14" s="4" t="s">
        <v>1605</v>
      </c>
      <c r="B14" s="5" t="n">
        <v>2269</v>
      </c>
    </row>
    <row r="15" spans="1:4">
      <c r="A15" s="4" t="s">
        <v>1606</v>
      </c>
      <c r="B15" s="6" t="n">
        <v>3837</v>
      </c>
    </row>
    <row r="16" spans="1:4">
      <c r="A16" s="4" t="s">
        <v>945</v>
      </c>
    </row>
    <row r="17" spans="1:4">
      <c r="A17" s="4" t="s">
        <v>1607</v>
      </c>
      <c r="B17" s="4" t="s">
        <v>1608</v>
      </c>
    </row>
    <row r="18" spans="1:4">
      <c r="A18" s="4" t="s">
        <v>943</v>
      </c>
    </row>
    <row r="19" spans="1:4">
      <c r="A19" s="4" t="s">
        <v>1607</v>
      </c>
      <c r="B19" s="4" t="s">
        <v>521</v>
      </c>
    </row>
    <row r="20" spans="1:4">
      <c r="A20" s="4" t="s">
        <v>82</v>
      </c>
    </row>
    <row r="21" spans="1:4">
      <c r="A21" s="4" t="s">
        <v>1609</v>
      </c>
      <c r="B21" s="6" t="n">
        <v>8846</v>
      </c>
      <c r="C21" s="6" t="n">
        <v>2570</v>
      </c>
      <c r="D21" s="6" t="n">
        <v>224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2</v>
      </c>
      <c r="D2" s="2" t="s">
        <v>97</v>
      </c>
    </row>
    <row r="3" spans="1:4">
      <c r="A3" s="4" t="s">
        <v>943</v>
      </c>
    </row>
    <row r="4" spans="1:4">
      <c r="A4" s="4" t="s">
        <v>1611</v>
      </c>
      <c r="B4" s="4" t="s">
        <v>927</v>
      </c>
    </row>
    <row r="5" spans="1:4">
      <c r="A5" s="4" t="s">
        <v>1612</v>
      </c>
      <c r="B5" s="4" t="s">
        <v>761</v>
      </c>
    </row>
    <row r="6" spans="1:4">
      <c r="A6" s="4" t="s">
        <v>945</v>
      </c>
    </row>
    <row r="7" spans="1:4">
      <c r="A7" s="4" t="s">
        <v>1611</v>
      </c>
      <c r="B7" s="4" t="s">
        <v>537</v>
      </c>
    </row>
    <row r="8" spans="1:4">
      <c r="A8" s="4" t="s">
        <v>1612</v>
      </c>
      <c r="B8" s="4" t="s">
        <v>1613</v>
      </c>
    </row>
    <row r="9" spans="1:4">
      <c r="A9" s="4" t="s">
        <v>82</v>
      </c>
    </row>
    <row r="10" spans="1:4">
      <c r="A10" s="4" t="s">
        <v>1614</v>
      </c>
      <c r="B10" s="6" t="n">
        <v>911</v>
      </c>
      <c r="C10" s="6" t="n">
        <v>1042</v>
      </c>
      <c r="D10" s="6" t="n">
        <v>10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2</v>
      </c>
      <c r="D2" s="2" t="s">
        <v>97</v>
      </c>
    </row>
    <row r="3" spans="1:4">
      <c r="A3" s="3" t="s">
        <v>1616</v>
      </c>
    </row>
    <row r="4" spans="1:4">
      <c r="A4" s="4" t="s">
        <v>1617</v>
      </c>
      <c r="B4" s="5" t="n">
        <v>4000000</v>
      </c>
    </row>
    <row r="5" spans="1:4">
      <c r="A5" s="4" t="s">
        <v>1618</v>
      </c>
      <c r="B5" s="5" t="n">
        <v>3004639</v>
      </c>
    </row>
    <row r="6" spans="1:4">
      <c r="A6" s="3" t="s">
        <v>1619</v>
      </c>
    </row>
    <row r="7" spans="1:4">
      <c r="A7" s="4" t="s">
        <v>1620</v>
      </c>
      <c r="B7" s="6" t="n">
        <v>1790</v>
      </c>
      <c r="C7" s="6" t="n">
        <v>892</v>
      </c>
      <c r="D7" s="6" t="n">
        <v>190</v>
      </c>
    </row>
    <row r="8" spans="1:4">
      <c r="A8" s="4" t="s">
        <v>1621</v>
      </c>
      <c r="B8" s="4" t="s">
        <v>496</v>
      </c>
    </row>
    <row r="9" spans="1:4">
      <c r="A9" s="4" t="s">
        <v>1622</v>
      </c>
      <c r="B9" s="4" t="s">
        <v>537</v>
      </c>
    </row>
    <row r="10" spans="1:4">
      <c r="A10" s="4" t="s">
        <v>1623</v>
      </c>
      <c r="B10" s="4" t="s">
        <v>537</v>
      </c>
    </row>
    <row r="11" spans="1:4">
      <c r="A11" s="4" t="s">
        <v>82</v>
      </c>
    </row>
    <row r="12" spans="1:4">
      <c r="A12" s="3" t="s">
        <v>1619</v>
      </c>
    </row>
    <row r="13" spans="1:4">
      <c r="A13" s="4" t="s">
        <v>1624</v>
      </c>
      <c r="B13" s="6" t="n">
        <v>5253</v>
      </c>
      <c r="C13" s="5" t="n">
        <v>3105</v>
      </c>
      <c r="D13" s="5" t="n">
        <v>3450</v>
      </c>
    </row>
    <row r="14" spans="1:4">
      <c r="A14" s="4" t="s">
        <v>1625</v>
      </c>
      <c r="B14" s="5" t="n">
        <v>5194</v>
      </c>
      <c r="C14" s="5" t="n">
        <v>3105</v>
      </c>
      <c r="D14" s="5" t="n">
        <v>3450</v>
      </c>
    </row>
    <row r="15" spans="1:4">
      <c r="A15" s="4" t="s">
        <v>1626</v>
      </c>
    </row>
    <row r="16" spans="1:4">
      <c r="A16" s="3" t="s">
        <v>1619</v>
      </c>
    </row>
    <row r="17" spans="1:4">
      <c r="A17" s="4" t="s">
        <v>1624</v>
      </c>
      <c r="B17" s="5" t="n">
        <v>0</v>
      </c>
      <c r="C17" s="5" t="n">
        <v>956</v>
      </c>
      <c r="D17" s="5" t="n">
        <v>444</v>
      </c>
    </row>
    <row r="18" spans="1:4">
      <c r="A18" s="4" t="s">
        <v>1627</v>
      </c>
    </row>
    <row r="19" spans="1:4">
      <c r="A19" s="3" t="s">
        <v>1619</v>
      </c>
    </row>
    <row r="20" spans="1:4">
      <c r="A20" s="4" t="s">
        <v>1624</v>
      </c>
      <c r="B20" s="5" t="n">
        <v>3463</v>
      </c>
      <c r="C20" s="5" t="n">
        <v>1257</v>
      </c>
      <c r="D20" s="5" t="n">
        <v>2816</v>
      </c>
    </row>
    <row r="21" spans="1:4">
      <c r="A21" s="4" t="s">
        <v>1628</v>
      </c>
    </row>
    <row r="22" spans="1:4">
      <c r="A22" s="3" t="s">
        <v>1619</v>
      </c>
    </row>
    <row r="23" spans="1:4">
      <c r="A23" s="4" t="s">
        <v>1624</v>
      </c>
      <c r="B23" s="5" t="n">
        <v>1790</v>
      </c>
      <c r="C23" s="5" t="n">
        <v>892</v>
      </c>
      <c r="D23" s="6" t="n">
        <v>190</v>
      </c>
    </row>
    <row r="24" spans="1:4">
      <c r="A24" s="4" t="s">
        <v>1629</v>
      </c>
    </row>
    <row r="25" spans="1:4">
      <c r="A25" s="3" t="s">
        <v>1619</v>
      </c>
    </row>
    <row r="26" spans="1:4">
      <c r="A26" s="4" t="s">
        <v>1620</v>
      </c>
      <c r="B26" s="6" t="n">
        <v>283</v>
      </c>
      <c r="C26" s="6" t="n">
        <v>2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630</v>
      </c>
      <c r="B1" s="2" t="s">
        <v>1</v>
      </c>
    </row>
    <row r="2" spans="1:3">
      <c r="B2" s="2" t="s">
        <v>2</v>
      </c>
      <c r="C2" s="2" t="s">
        <v>32</v>
      </c>
    </row>
    <row r="3" spans="1:3">
      <c r="A3" s="3" t="s">
        <v>1619</v>
      </c>
    </row>
    <row r="4" spans="1:3">
      <c r="A4" s="4" t="s">
        <v>1631</v>
      </c>
      <c r="B4" s="4" t="s">
        <v>1632</v>
      </c>
    </row>
    <row r="5" spans="1:3">
      <c r="A5" s="3" t="s">
        <v>267</v>
      </c>
    </row>
    <row r="6" spans="1:3">
      <c r="A6" s="4" t="s">
        <v>1633</v>
      </c>
      <c r="B6" s="4" t="s">
        <v>1634</v>
      </c>
    </row>
    <row r="7" spans="1:3">
      <c r="A7" s="4" t="s">
        <v>1635</v>
      </c>
      <c r="B7" s="4" t="s">
        <v>1634</v>
      </c>
    </row>
    <row r="8" spans="1:3">
      <c r="A8" s="4" t="s">
        <v>1636</v>
      </c>
      <c r="B8" s="6" t="n">
        <v>0</v>
      </c>
    </row>
    <row r="9" spans="1:3">
      <c r="A9" s="4" t="s">
        <v>82</v>
      </c>
    </row>
    <row r="10" spans="1:3">
      <c r="A10" s="3" t="s">
        <v>1637</v>
      </c>
    </row>
    <row r="11" spans="1:3">
      <c r="A11" s="4" t="s">
        <v>1638</v>
      </c>
      <c r="B11" s="5" t="n">
        <v>143334</v>
      </c>
      <c r="C11" s="5" t="n">
        <v>176668</v>
      </c>
    </row>
    <row r="12" spans="1:3">
      <c r="A12" s="4" t="s">
        <v>1639</v>
      </c>
      <c r="B12" s="5" t="n">
        <v>0</v>
      </c>
    </row>
    <row r="13" spans="1:3">
      <c r="A13" s="4" t="s">
        <v>1640</v>
      </c>
      <c r="B13" s="5" t="n">
        <v>0</v>
      </c>
    </row>
    <row r="14" spans="1:3">
      <c r="A14" s="4" t="s">
        <v>1641</v>
      </c>
      <c r="B14" s="5" t="n">
        <v>-33334</v>
      </c>
    </row>
    <row r="15" spans="1:3">
      <c r="A15" s="3" t="s">
        <v>267</v>
      </c>
    </row>
    <row r="16" spans="1:3">
      <c r="A16" s="4" t="s">
        <v>1642</v>
      </c>
      <c r="B16" s="7" t="n">
        <v>23.64</v>
      </c>
      <c r="C16" s="7" t="n">
        <v>23.07</v>
      </c>
    </row>
    <row r="17" spans="1:3">
      <c r="A17" s="4" t="s">
        <v>1643</v>
      </c>
      <c r="B17" s="5" t="n">
        <v>0</v>
      </c>
    </row>
    <row r="18" spans="1:3">
      <c r="A18" s="4" t="s">
        <v>1644</v>
      </c>
      <c r="B18" s="5" t="n">
        <v>0</v>
      </c>
    </row>
    <row r="19" spans="1:3">
      <c r="A19" s="4" t="s">
        <v>1645</v>
      </c>
      <c r="B19" s="7" t="n">
        <v>20.63</v>
      </c>
    </row>
    <row r="20" spans="1:3">
      <c r="A20" s="4" t="s">
        <v>1646</v>
      </c>
      <c r="B20" s="6" t="n">
        <v>62</v>
      </c>
    </row>
    <row r="21" spans="1:3">
      <c r="A21" s="4" t="s">
        <v>1647</v>
      </c>
      <c r="B21" s="5" t="n">
        <v>143334</v>
      </c>
    </row>
    <row r="22" spans="1:3">
      <c r="A22" s="4" t="s">
        <v>1648</v>
      </c>
      <c r="B22" s="7" t="n">
        <v>23.64</v>
      </c>
    </row>
    <row r="23" spans="1:3">
      <c r="A23" s="4" t="s">
        <v>1649</v>
      </c>
      <c r="B23" s="6" t="n">
        <v>62</v>
      </c>
    </row>
    <row r="24" spans="1:3">
      <c r="A24" s="4" t="s">
        <v>678</v>
      </c>
    </row>
    <row r="25" spans="1:3">
      <c r="A25" s="3" t="s">
        <v>1650</v>
      </c>
    </row>
    <row r="26" spans="1:3">
      <c r="A26" s="4" t="s">
        <v>1651</v>
      </c>
      <c r="C26" s="4" t="s">
        <v>1652</v>
      </c>
    </row>
    <row r="27" spans="1:3">
      <c r="A27" s="4" t="s">
        <v>1653</v>
      </c>
      <c r="C27" s="4" t="s">
        <v>1654</v>
      </c>
    </row>
    <row r="28" spans="1:3">
      <c r="A28" s="4" t="s">
        <v>1655</v>
      </c>
      <c r="C28" s="4" t="s">
        <v>1066</v>
      </c>
    </row>
    <row r="29" spans="1:3">
      <c r="A29" s="4" t="s">
        <v>1656</v>
      </c>
      <c r="C29" s="4" t="s">
        <v>1657</v>
      </c>
    </row>
    <row r="30" spans="1:3">
      <c r="A30" s="4" t="s">
        <v>1658</v>
      </c>
      <c r="C30" s="7" t="n">
        <v>8.6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14"/>
  </cols>
  <sheetData>
    <row r="1" spans="1:5">
      <c r="A1" s="1" t="s">
        <v>1659</v>
      </c>
      <c r="B1" s="2" t="s">
        <v>1</v>
      </c>
    </row>
    <row r="2" spans="1:5">
      <c r="B2" s="2" t="s">
        <v>1660</v>
      </c>
      <c r="C2" s="2" t="s">
        <v>474</v>
      </c>
      <c r="D2" s="2" t="s">
        <v>1661</v>
      </c>
      <c r="E2" s="2" t="s">
        <v>569</v>
      </c>
    </row>
    <row r="3" spans="1:5">
      <c r="A3" s="3" t="s">
        <v>1619</v>
      </c>
    </row>
    <row r="4" spans="1:5">
      <c r="A4" s="4" t="s">
        <v>1662</v>
      </c>
      <c r="E4" s="4" t="s">
        <v>537</v>
      </c>
    </row>
    <row r="5" spans="1:5">
      <c r="A5" s="4" t="s">
        <v>1663</v>
      </c>
      <c r="B5" s="5" t="n">
        <v>103486</v>
      </c>
    </row>
    <row r="6" spans="1:5">
      <c r="A6" s="4" t="s">
        <v>1664</v>
      </c>
      <c r="B6" s="5" t="n">
        <v>57950</v>
      </c>
      <c r="C6" s="5" t="n">
        <v>130042</v>
      </c>
    </row>
    <row r="7" spans="1:5">
      <c r="A7" s="3" t="s">
        <v>1665</v>
      </c>
    </row>
    <row r="8" spans="1:5">
      <c r="A8" s="4" t="s">
        <v>1666</v>
      </c>
      <c r="B8" s="5" t="n">
        <v>78460</v>
      </c>
    </row>
    <row r="9" spans="1:5">
      <c r="A9" s="4" t="s">
        <v>1666</v>
      </c>
      <c r="B9" s="5" t="n">
        <v>102794</v>
      </c>
      <c r="C9" s="5" t="n">
        <v>78460</v>
      </c>
    </row>
    <row r="10" spans="1:5">
      <c r="A10" s="3" t="s">
        <v>1667</v>
      </c>
    </row>
    <row r="11" spans="1:5">
      <c r="A11" s="4" t="s">
        <v>1668</v>
      </c>
      <c r="E11" s="4" t="s">
        <v>537</v>
      </c>
    </row>
    <row r="12" spans="1:5">
      <c r="A12" s="4" t="s">
        <v>1669</v>
      </c>
      <c r="C12" s="5" t="n">
        <v>3</v>
      </c>
    </row>
    <row r="13" spans="1:5">
      <c r="A13" s="4" t="s">
        <v>1670</v>
      </c>
      <c r="B13" s="5" t="n">
        <v>3</v>
      </c>
    </row>
    <row r="14" spans="1:5">
      <c r="A14" s="4" t="s">
        <v>1671</v>
      </c>
      <c r="B14" s="5" t="n">
        <v>3</v>
      </c>
    </row>
    <row r="15" spans="1:5">
      <c r="A15" s="4" t="s">
        <v>679</v>
      </c>
    </row>
    <row r="16" spans="1:5">
      <c r="A16" s="3" t="s">
        <v>1667</v>
      </c>
    </row>
    <row r="17" spans="1:5">
      <c r="A17" s="4" t="s">
        <v>1672</v>
      </c>
      <c r="B17" s="6" t="n">
        <v>696000</v>
      </c>
    </row>
    <row r="18" spans="1:5">
      <c r="A18" s="4" t="s">
        <v>1673</v>
      </c>
      <c r="B18" s="4" t="s">
        <v>1674</v>
      </c>
    </row>
    <row r="19" spans="1:5">
      <c r="A19" s="4" t="s">
        <v>1675</v>
      </c>
    </row>
    <row r="20" spans="1:5">
      <c r="A20" s="3" t="s">
        <v>1619</v>
      </c>
    </row>
    <row r="21" spans="1:5">
      <c r="A21" s="4" t="s">
        <v>1676</v>
      </c>
      <c r="B21" s="6" t="n">
        <v>23148</v>
      </c>
    </row>
    <row r="22" spans="1:5">
      <c r="A22" s="3" t="s">
        <v>1665</v>
      </c>
    </row>
    <row r="23" spans="1:5">
      <c r="A23" s="4" t="s">
        <v>1666</v>
      </c>
      <c r="B23" s="5" t="n">
        <v>208502</v>
      </c>
    </row>
    <row r="24" spans="1:5">
      <c r="A24" s="4" t="s">
        <v>1677</v>
      </c>
      <c r="B24" s="5" t="n">
        <v>422188</v>
      </c>
    </row>
    <row r="25" spans="1:5">
      <c r="A25" s="4" t="s">
        <v>1678</v>
      </c>
      <c r="B25" s="5" t="n">
        <v>159488</v>
      </c>
    </row>
    <row r="26" spans="1:5">
      <c r="A26" s="4" t="s">
        <v>1679</v>
      </c>
      <c r="B26" s="5" t="n">
        <v>-206972</v>
      </c>
    </row>
    <row r="27" spans="1:5">
      <c r="A27" s="4" t="s">
        <v>1666</v>
      </c>
      <c r="B27" s="5" t="n">
        <v>264230</v>
      </c>
      <c r="C27" s="5" t="n">
        <v>208502</v>
      </c>
    </row>
    <row r="28" spans="1:5">
      <c r="A28" s="3" t="s">
        <v>1667</v>
      </c>
    </row>
    <row r="29" spans="1:5">
      <c r="A29" s="4" t="s">
        <v>1680</v>
      </c>
      <c r="B29" s="7" t="n">
        <v>23.32</v>
      </c>
    </row>
    <row r="30" spans="1:5">
      <c r="A30" s="4" t="s">
        <v>1681</v>
      </c>
      <c r="B30" s="11" t="n">
        <v>14.34</v>
      </c>
      <c r="C30" s="7" t="n">
        <v>23.71</v>
      </c>
      <c r="D30" s="7" t="n">
        <v>30.18</v>
      </c>
    </row>
    <row r="31" spans="1:5">
      <c r="A31" s="4" t="s">
        <v>1682</v>
      </c>
      <c r="B31" s="11" t="n">
        <v>23.3</v>
      </c>
    </row>
    <row r="32" spans="1:5">
      <c r="A32" s="4" t="s">
        <v>1683</v>
      </c>
      <c r="B32" s="11" t="n">
        <v>13.77</v>
      </c>
    </row>
    <row r="33" spans="1:5">
      <c r="A33" s="4" t="s">
        <v>1680</v>
      </c>
      <c r="B33" s="7" t="n">
        <v>16.47</v>
      </c>
      <c r="C33" s="7" t="n">
        <v>23.32</v>
      </c>
    </row>
    <row r="34" spans="1:5">
      <c r="A34" s="4" t="s">
        <v>1684</v>
      </c>
      <c r="B34" s="6" t="n">
        <v>2965000</v>
      </c>
      <c r="C34" s="6" t="n">
        <v>864000</v>
      </c>
      <c r="D34" s="6" t="n">
        <v>3700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685</v>
      </c>
      <c r="B1" s="2" t="s">
        <v>1</v>
      </c>
    </row>
    <row r="2" spans="1:3">
      <c r="B2" s="2" t="s">
        <v>2</v>
      </c>
      <c r="C2" s="2" t="s">
        <v>32</v>
      </c>
    </row>
    <row r="3" spans="1:3">
      <c r="A3" s="3" t="s">
        <v>1619</v>
      </c>
    </row>
    <row r="4" spans="1:3">
      <c r="A4" s="4" t="s">
        <v>1686</v>
      </c>
      <c r="B4" s="4" t="s">
        <v>1687</v>
      </c>
    </row>
    <row r="5" spans="1:3">
      <c r="A5" s="4" t="s">
        <v>1688</v>
      </c>
      <c r="B5" s="6" t="n">
        <v>2874</v>
      </c>
    </row>
    <row r="6" spans="1:3">
      <c r="A6" s="3" t="s">
        <v>1665</v>
      </c>
    </row>
    <row r="7" spans="1:3">
      <c r="A7" s="4" t="s">
        <v>1666</v>
      </c>
      <c r="B7" s="5" t="n">
        <v>78460</v>
      </c>
    </row>
    <row r="8" spans="1:3">
      <c r="A8" s="4" t="s">
        <v>1666</v>
      </c>
      <c r="B8" s="5" t="n">
        <v>102794</v>
      </c>
      <c r="C8" s="5" t="n">
        <v>78460</v>
      </c>
    </row>
    <row r="9" spans="1:3">
      <c r="A9" s="4" t="s">
        <v>680</v>
      </c>
    </row>
    <row r="10" spans="1:3">
      <c r="A10" s="3" t="s">
        <v>1619</v>
      </c>
    </row>
    <row r="11" spans="1:3">
      <c r="A11" s="4" t="s">
        <v>1689</v>
      </c>
      <c r="C11" s="4" t="s">
        <v>557</v>
      </c>
    </row>
    <row r="12" spans="1:3">
      <c r="A12" s="4" t="s">
        <v>1690</v>
      </c>
      <c r="C12" s="4" t="s">
        <v>1691</v>
      </c>
    </row>
    <row r="13" spans="1:3">
      <c r="A13" s="4" t="s">
        <v>1692</v>
      </c>
      <c r="B13" s="4" t="s">
        <v>927</v>
      </c>
    </row>
    <row r="14" spans="1:3">
      <c r="A14" s="4" t="s">
        <v>1693</v>
      </c>
    </row>
    <row r="15" spans="1:3">
      <c r="A15" s="3" t="s">
        <v>1619</v>
      </c>
    </row>
    <row r="16" spans="1:3">
      <c r="A16" s="4" t="s">
        <v>1694</v>
      </c>
      <c r="C16" s="4" t="s">
        <v>1066</v>
      </c>
    </row>
    <row r="17" spans="1:3">
      <c r="A17" s="4" t="s">
        <v>1695</v>
      </c>
    </row>
    <row r="18" spans="1:3">
      <c r="A18" s="3" t="s">
        <v>1619</v>
      </c>
    </row>
    <row r="19" spans="1:3">
      <c r="A19" s="4" t="s">
        <v>1694</v>
      </c>
      <c r="C19" s="4" t="s">
        <v>1696</v>
      </c>
    </row>
    <row r="20" spans="1:3">
      <c r="A20" s="4" t="s">
        <v>1697</v>
      </c>
    </row>
    <row r="21" spans="1:3">
      <c r="A21" s="3" t="s">
        <v>1665</v>
      </c>
    </row>
    <row r="22" spans="1:3">
      <c r="A22" s="4" t="s">
        <v>1666</v>
      </c>
      <c r="B22" s="5" t="n">
        <v>130545</v>
      </c>
    </row>
    <row r="23" spans="1:3">
      <c r="A23" s="4" t="s">
        <v>1677</v>
      </c>
      <c r="B23" s="5" t="n">
        <v>201480</v>
      </c>
    </row>
    <row r="24" spans="1:3">
      <c r="A24" s="4" t="s">
        <v>1678</v>
      </c>
      <c r="B24" s="5" t="n">
        <v>0</v>
      </c>
    </row>
    <row r="25" spans="1:3">
      <c r="A25" s="4" t="s">
        <v>1679</v>
      </c>
      <c r="B25" s="5" t="n">
        <v>-104952</v>
      </c>
    </row>
    <row r="26" spans="1:3">
      <c r="A26" s="4" t="s">
        <v>1666</v>
      </c>
      <c r="B26" s="5" t="n">
        <v>227073</v>
      </c>
      <c r="C26" s="5" t="n">
        <v>130545</v>
      </c>
    </row>
    <row r="27" spans="1:3">
      <c r="A27" s="3" t="s">
        <v>1667</v>
      </c>
    </row>
    <row r="28" spans="1:3">
      <c r="A28" s="4" t="s">
        <v>1698</v>
      </c>
      <c r="B28" s="7" t="n">
        <v>25.91</v>
      </c>
    </row>
    <row r="29" spans="1:3">
      <c r="A29" s="4" t="s">
        <v>1699</v>
      </c>
      <c r="B29" s="11" t="n">
        <v>16.27</v>
      </c>
    </row>
    <row r="30" spans="1:3">
      <c r="A30" s="4" t="s">
        <v>1700</v>
      </c>
      <c r="B30" s="5" t="n">
        <v>0</v>
      </c>
    </row>
    <row r="31" spans="1:3">
      <c r="A31" s="4" t="s">
        <v>1701</v>
      </c>
      <c r="B31" s="11" t="n">
        <v>17.4</v>
      </c>
    </row>
    <row r="32" spans="1:3">
      <c r="A32" s="4" t="s">
        <v>1698</v>
      </c>
      <c r="B32" s="7" t="n">
        <v>21.29</v>
      </c>
      <c r="C32" s="7" t="n">
        <v>25.9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702</v>
      </c>
      <c r="B1" s="2" t="s">
        <v>1</v>
      </c>
    </row>
    <row r="2" spans="1:4">
      <c r="B2" s="2" t="s">
        <v>731</v>
      </c>
      <c r="C2" s="2" t="s">
        <v>735</v>
      </c>
      <c r="D2" s="2" t="s">
        <v>575</v>
      </c>
    </row>
    <row r="3" spans="1:4">
      <c r="A3" s="3" t="s">
        <v>1703</v>
      </c>
    </row>
    <row r="4" spans="1:4">
      <c r="A4" s="4" t="s">
        <v>1704</v>
      </c>
      <c r="B4" s="5" t="n">
        <v>2</v>
      </c>
    </row>
    <row r="5" spans="1:4">
      <c r="A5" s="4" t="s">
        <v>515</v>
      </c>
      <c r="B5" s="6" t="n">
        <v>995000</v>
      </c>
    </row>
    <row r="6" spans="1:4">
      <c r="A6" s="4" t="s">
        <v>1705</v>
      </c>
      <c r="B6" s="5" t="n">
        <v>285000</v>
      </c>
    </row>
    <row r="7" spans="1:4">
      <c r="A7" s="4" t="s">
        <v>82</v>
      </c>
    </row>
    <row r="8" spans="1:4">
      <c r="A8" s="3" t="s">
        <v>1703</v>
      </c>
    </row>
    <row r="9" spans="1:4">
      <c r="A9" s="4" t="s">
        <v>1706</v>
      </c>
      <c r="B9" s="5" t="n">
        <v>3008</v>
      </c>
      <c r="C9" s="6" t="n">
        <v>5746</v>
      </c>
      <c r="D9" s="6" t="n">
        <v>5588</v>
      </c>
    </row>
    <row r="10" spans="1:4">
      <c r="A10" s="4" t="s">
        <v>1707</v>
      </c>
      <c r="B10" s="5" t="n">
        <v>6951</v>
      </c>
    </row>
    <row r="11" spans="1:4">
      <c r="A11" s="4" t="s">
        <v>1708</v>
      </c>
      <c r="B11" s="5" t="n">
        <v>6972</v>
      </c>
    </row>
    <row r="12" spans="1:4">
      <c r="A12" s="4" t="s">
        <v>1709</v>
      </c>
      <c r="B12" s="5" t="n">
        <v>5691</v>
      </c>
    </row>
    <row r="13" spans="1:4">
      <c r="A13" s="4" t="s">
        <v>1710</v>
      </c>
      <c r="B13" s="5" t="n">
        <v>1933</v>
      </c>
    </row>
    <row r="14" spans="1:4">
      <c r="A14" s="4" t="s">
        <v>1711</v>
      </c>
      <c r="B14" s="5" t="n">
        <v>1630</v>
      </c>
    </row>
    <row r="15" spans="1:4">
      <c r="A15" s="4" t="s">
        <v>1712</v>
      </c>
      <c r="B15" s="5" t="n">
        <v>14019</v>
      </c>
    </row>
    <row r="16" spans="1:4">
      <c r="A16" s="4" t="s">
        <v>1713</v>
      </c>
      <c r="B16" s="6" t="n">
        <v>37196</v>
      </c>
    </row>
    <row r="17" spans="1:4">
      <c r="A17" s="4" t="s">
        <v>1714</v>
      </c>
    </row>
    <row r="18" spans="1:4">
      <c r="A18" s="3" t="s">
        <v>1703</v>
      </c>
    </row>
    <row r="19" spans="1:4">
      <c r="A19" s="4" t="s">
        <v>1715</v>
      </c>
      <c r="B19" s="5" t="n">
        <v>5</v>
      </c>
    </row>
    <row r="20" spans="1:4">
      <c r="A20" s="4" t="s">
        <v>1716</v>
      </c>
    </row>
    <row r="21" spans="1:4">
      <c r="A21" s="3" t="s">
        <v>1703</v>
      </c>
    </row>
    <row r="22" spans="1:4">
      <c r="A22" s="4" t="s">
        <v>1715</v>
      </c>
      <c r="B22" s="5" t="n">
        <v>19</v>
      </c>
    </row>
    <row r="23" spans="1:4">
      <c r="A23" s="4" t="s">
        <v>1717</v>
      </c>
    </row>
    <row r="24" spans="1:4">
      <c r="A24" s="3" t="s">
        <v>1703</v>
      </c>
    </row>
    <row r="25" spans="1:4">
      <c r="A25" s="4" t="s">
        <v>1718</v>
      </c>
      <c r="B25" s="5" t="n">
        <v>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19</v>
      </c>
      <c r="B1" s="2" t="s">
        <v>1</v>
      </c>
    </row>
    <row r="2" spans="1:2">
      <c r="B2" s="2" t="s">
        <v>1720</v>
      </c>
    </row>
    <row r="3" spans="1:2">
      <c r="A3" s="3" t="s">
        <v>274</v>
      </c>
    </row>
    <row r="4" spans="1:2">
      <c r="A4" s="4" t="s">
        <v>1721</v>
      </c>
      <c r="B4" s="5"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2</v>
      </c>
      <c r="B1" s="2" t="s">
        <v>550</v>
      </c>
      <c r="J1" s="2" t="s">
        <v>1</v>
      </c>
    </row>
    <row r="2" spans="1:12">
      <c r="B2" s="2" t="s">
        <v>2</v>
      </c>
      <c r="C2" s="2" t="s">
        <v>528</v>
      </c>
      <c r="D2" s="2" t="s">
        <v>4</v>
      </c>
      <c r="E2" s="2" t="s">
        <v>529</v>
      </c>
      <c r="F2" s="2" t="s">
        <v>32</v>
      </c>
      <c r="G2" s="2" t="s">
        <v>530</v>
      </c>
      <c r="H2" s="2" t="s">
        <v>531</v>
      </c>
      <c r="I2" s="2" t="s">
        <v>532</v>
      </c>
      <c r="J2" s="2" t="s">
        <v>2</v>
      </c>
      <c r="K2" s="2" t="s">
        <v>32</v>
      </c>
      <c r="L2" s="2" t="s">
        <v>97</v>
      </c>
    </row>
    <row r="3" spans="1:12">
      <c r="A3" s="3" t="s">
        <v>98</v>
      </c>
    </row>
    <row r="4" spans="1:12">
      <c r="A4" s="4" t="s">
        <v>116</v>
      </c>
      <c r="J4" s="6" t="n">
        <v>506149</v>
      </c>
      <c r="K4" s="6" t="n">
        <v>644658</v>
      </c>
      <c r="L4" s="6" t="n">
        <v>328670</v>
      </c>
    </row>
    <row r="5" spans="1:12">
      <c r="A5" s="3" t="s">
        <v>1723</v>
      </c>
    </row>
    <row r="6" spans="1:12">
      <c r="A6" s="4" t="s">
        <v>1724</v>
      </c>
      <c r="B6" s="6" t="n">
        <v>-86059</v>
      </c>
      <c r="C6" s="6" t="n">
        <v>116720</v>
      </c>
      <c r="D6" s="6" t="n">
        <v>61511</v>
      </c>
      <c r="E6" s="6" t="n">
        <v>12854</v>
      </c>
      <c r="F6" s="6" t="n">
        <v>395576</v>
      </c>
      <c r="G6" s="6" t="n">
        <v>-388193</v>
      </c>
      <c r="H6" s="6" t="n">
        <v>286095</v>
      </c>
      <c r="I6" s="6" t="n">
        <v>216580</v>
      </c>
      <c r="J6" s="5" t="n">
        <v>105026</v>
      </c>
      <c r="K6" s="5" t="n">
        <v>510058</v>
      </c>
      <c r="L6" s="5" t="n">
        <v>493253</v>
      </c>
    </row>
    <row r="7" spans="1:12">
      <c r="A7" s="4" t="s">
        <v>51</v>
      </c>
      <c r="B7" s="5" t="n">
        <v>22635702</v>
      </c>
      <c r="F7" s="5" t="n">
        <v>23728070</v>
      </c>
      <c r="J7" s="5" t="n">
        <v>22635702</v>
      </c>
      <c r="K7" s="5" t="n">
        <v>23728070</v>
      </c>
      <c r="L7" s="5" t="n">
        <v>25159864</v>
      </c>
    </row>
    <row r="8" spans="1:12">
      <c r="A8" s="4" t="s">
        <v>1725</v>
      </c>
      <c r="B8" s="5" t="n">
        <v>90871</v>
      </c>
      <c r="C8" s="5" t="n">
        <v>90917</v>
      </c>
      <c r="D8" s="5" t="n">
        <v>70758</v>
      </c>
      <c r="E8" s="5" t="n">
        <v>60821</v>
      </c>
      <c r="F8" s="5" t="n">
        <v>64358</v>
      </c>
      <c r="G8" s="5" t="n">
        <v>64195</v>
      </c>
      <c r="H8" s="5" t="n">
        <v>64753</v>
      </c>
      <c r="I8" s="5" t="n">
        <v>72983</v>
      </c>
      <c r="J8" s="5" t="n">
        <v>313367</v>
      </c>
      <c r="K8" s="5" t="n">
        <v>266289</v>
      </c>
      <c r="L8" s="5" t="n">
        <v>300946</v>
      </c>
    </row>
    <row r="9" spans="1:12">
      <c r="A9" s="4" t="s">
        <v>179</v>
      </c>
      <c r="B9" s="5" t="n">
        <v>40152</v>
      </c>
      <c r="C9" s="5" t="n">
        <v>44553</v>
      </c>
      <c r="D9" s="5" t="n">
        <v>39013</v>
      </c>
      <c r="E9" s="5" t="n">
        <v>50890</v>
      </c>
      <c r="F9" s="5" t="n">
        <v>54357</v>
      </c>
      <c r="G9" s="5" t="n">
        <v>39680</v>
      </c>
      <c r="H9" s="5" t="n">
        <v>38088</v>
      </c>
      <c r="I9" s="5" t="n">
        <v>37432</v>
      </c>
      <c r="J9" s="5" t="n">
        <v>174608</v>
      </c>
      <c r="K9" s="5" t="n">
        <v>169557</v>
      </c>
      <c r="L9" s="5" t="n">
        <v>151830</v>
      </c>
    </row>
    <row r="10" spans="1:12">
      <c r="A10" s="4" t="s">
        <v>121</v>
      </c>
      <c r="B10" s="5" t="n">
        <v>31712</v>
      </c>
      <c r="C10" s="5" t="n">
        <v>31493</v>
      </c>
      <c r="D10" s="5" t="n">
        <v>30709</v>
      </c>
      <c r="E10" s="5" t="n">
        <v>30430</v>
      </c>
      <c r="F10" s="5" t="n">
        <v>30557</v>
      </c>
      <c r="G10" s="5" t="n">
        <v>29899</v>
      </c>
      <c r="H10" s="5" t="n">
        <v>28173</v>
      </c>
      <c r="I10" s="5" t="n">
        <v>27908</v>
      </c>
      <c r="J10" s="5" t="n">
        <v>124344</v>
      </c>
      <c r="K10" s="5" t="n">
        <v>116537</v>
      </c>
      <c r="L10" s="5" t="n">
        <v>127476</v>
      </c>
    </row>
    <row r="11" spans="1:12">
      <c r="A11" s="4" t="s">
        <v>122</v>
      </c>
      <c r="B11" s="5" t="n">
        <v>0</v>
      </c>
      <c r="C11" s="6" t="n">
        <v>0</v>
      </c>
      <c r="D11" s="6" t="n">
        <v>0</v>
      </c>
      <c r="E11" s="6" t="n">
        <v>0</v>
      </c>
      <c r="F11" s="5" t="n">
        <v>0</v>
      </c>
      <c r="G11" s="6" t="n">
        <v>-514511</v>
      </c>
      <c r="H11" s="6" t="n">
        <v>0</v>
      </c>
      <c r="I11" s="6" t="n">
        <v>0</v>
      </c>
      <c r="J11" s="5" t="n">
        <v>0</v>
      </c>
      <c r="K11" s="5" t="n">
        <v>514511</v>
      </c>
      <c r="L11" s="5" t="n">
        <v>0</v>
      </c>
    </row>
    <row r="12" spans="1:12">
      <c r="A12" s="4" t="s">
        <v>125</v>
      </c>
      <c r="J12" s="5" t="n">
        <v>0</v>
      </c>
      <c r="K12" s="5" t="n">
        <v>0</v>
      </c>
      <c r="L12" s="5" t="n">
        <v>211</v>
      </c>
    </row>
    <row r="13" spans="1:12">
      <c r="A13" s="4" t="s">
        <v>1726</v>
      </c>
    </row>
    <row r="14" spans="1:12">
      <c r="A14" s="3" t="s">
        <v>98</v>
      </c>
    </row>
    <row r="15" spans="1:12">
      <c r="A15" s="4" t="s">
        <v>116</v>
      </c>
      <c r="J15" s="5" t="n">
        <v>501485</v>
      </c>
      <c r="K15" s="5" t="n">
        <v>640322</v>
      </c>
      <c r="L15" s="5" t="n">
        <v>327275</v>
      </c>
    </row>
    <row r="16" spans="1:12">
      <c r="A16" s="3" t="s">
        <v>1723</v>
      </c>
    </row>
    <row r="17" spans="1:12">
      <c r="A17" s="4" t="s">
        <v>1724</v>
      </c>
      <c r="J17" s="5" t="n">
        <v>100362</v>
      </c>
      <c r="K17" s="5" t="n">
        <v>505722</v>
      </c>
      <c r="L17" s="5" t="n">
        <v>491858</v>
      </c>
    </row>
    <row r="18" spans="1:12">
      <c r="A18" s="4" t="s">
        <v>1727</v>
      </c>
    </row>
    <row r="19" spans="1:12">
      <c r="A19" s="3" t="s">
        <v>98</v>
      </c>
    </row>
    <row r="20" spans="1:12">
      <c r="A20" s="4" t="s">
        <v>116</v>
      </c>
      <c r="J20" s="5" t="n">
        <v>4664</v>
      </c>
      <c r="K20" s="5" t="n">
        <v>4336</v>
      </c>
      <c r="L20" s="5" t="n">
        <v>1395</v>
      </c>
    </row>
    <row r="21" spans="1:12">
      <c r="A21" s="3" t="s">
        <v>1723</v>
      </c>
    </row>
    <row r="22" spans="1:12">
      <c r="A22" s="4" t="s">
        <v>1724</v>
      </c>
      <c r="J22" s="5" t="n">
        <v>4664</v>
      </c>
      <c r="K22" s="5" t="n">
        <v>4336</v>
      </c>
      <c r="L22" s="5" t="n">
        <v>1395</v>
      </c>
    </row>
    <row r="23" spans="1:12">
      <c r="A23" s="4" t="s">
        <v>1728</v>
      </c>
    </row>
    <row r="24" spans="1:12">
      <c r="A24" s="3" t="s">
        <v>98</v>
      </c>
    </row>
    <row r="25" spans="1:12">
      <c r="A25" s="4" t="s">
        <v>116</v>
      </c>
      <c r="J25" s="5" t="n">
        <v>0</v>
      </c>
      <c r="K25" s="5" t="n">
        <v>0</v>
      </c>
      <c r="L25" s="5" t="n">
        <v>0</v>
      </c>
    </row>
    <row r="26" spans="1:12">
      <c r="A26" s="3" t="s">
        <v>1723</v>
      </c>
    </row>
    <row r="27" spans="1:12">
      <c r="A27" s="4" t="s">
        <v>1724</v>
      </c>
      <c r="J27" s="5" t="n">
        <v>0</v>
      </c>
      <c r="K27" s="5" t="n">
        <v>0</v>
      </c>
      <c r="L27" s="5" t="n">
        <v>0</v>
      </c>
    </row>
    <row r="28" spans="1:12">
      <c r="A28" s="4" t="s">
        <v>1729</v>
      </c>
    </row>
    <row r="29" spans="1:12">
      <c r="A29" s="3" t="s">
        <v>98</v>
      </c>
    </row>
    <row r="30" spans="1:12">
      <c r="A30" s="4" t="s">
        <v>116</v>
      </c>
      <c r="J30" s="5" t="n">
        <v>524403</v>
      </c>
      <c r="K30" s="5" t="n">
        <v>680011</v>
      </c>
      <c r="L30" s="5" t="n">
        <v>507802</v>
      </c>
    </row>
    <row r="31" spans="1:12">
      <c r="A31" s="3" t="s">
        <v>1723</v>
      </c>
    </row>
    <row r="32" spans="1:12">
      <c r="A32" s="4" t="s">
        <v>1724</v>
      </c>
      <c r="J32" s="5" t="n">
        <v>136872</v>
      </c>
      <c r="K32" s="5" t="n">
        <v>557588</v>
      </c>
      <c r="L32" s="5" t="n">
        <v>659307</v>
      </c>
    </row>
    <row r="33" spans="1:12">
      <c r="A33" s="4" t="s">
        <v>51</v>
      </c>
      <c r="B33" s="5" t="n">
        <v>21987068</v>
      </c>
      <c r="F33" s="5" t="n">
        <v>23108387</v>
      </c>
      <c r="J33" s="5" t="n">
        <v>21987068</v>
      </c>
      <c r="K33" s="5" t="n">
        <v>23108387</v>
      </c>
      <c r="L33" s="5" t="n">
        <v>24448346</v>
      </c>
    </row>
    <row r="34" spans="1:12">
      <c r="A34" s="4" t="s">
        <v>1725</v>
      </c>
      <c r="J34" s="5" t="n">
        <v>300102</v>
      </c>
      <c r="K34" s="5" t="n">
        <v>256636</v>
      </c>
      <c r="L34" s="5" t="n">
        <v>298020</v>
      </c>
    </row>
    <row r="35" spans="1:12">
      <c r="A35" s="4" t="s">
        <v>179</v>
      </c>
      <c r="J35" s="5" t="n">
        <v>174608</v>
      </c>
      <c r="K35" s="5" t="n">
        <v>169557</v>
      </c>
      <c r="L35" s="5" t="n">
        <v>151830</v>
      </c>
    </row>
    <row r="36" spans="1:12">
      <c r="A36" s="4" t="s">
        <v>121</v>
      </c>
      <c r="J36" s="5" t="n">
        <v>123720</v>
      </c>
      <c r="K36" s="5" t="n">
        <v>115630</v>
      </c>
      <c r="L36" s="5" t="n">
        <v>125892</v>
      </c>
    </row>
    <row r="37" spans="1:12">
      <c r="A37" s="4" t="s">
        <v>125</v>
      </c>
      <c r="L37" s="5" t="n">
        <v>0</v>
      </c>
    </row>
    <row r="38" spans="1:12">
      <c r="A38" s="4" t="s">
        <v>1730</v>
      </c>
    </row>
    <row r="39" spans="1:12">
      <c r="A39" s="3" t="s">
        <v>98</v>
      </c>
    </row>
    <row r="40" spans="1:12">
      <c r="A40" s="4" t="s">
        <v>116</v>
      </c>
      <c r="J40" s="5" t="n">
        <v>543955</v>
      </c>
      <c r="K40" s="5" t="n">
        <v>679662</v>
      </c>
      <c r="L40" s="5" t="n">
        <v>506559</v>
      </c>
    </row>
    <row r="41" spans="1:12">
      <c r="A41" s="3" t="s">
        <v>1723</v>
      </c>
    </row>
    <row r="42" spans="1:12">
      <c r="A42" s="4" t="s">
        <v>1724</v>
      </c>
      <c r="J42" s="5" t="n">
        <v>159978</v>
      </c>
      <c r="K42" s="5" t="n">
        <v>560332</v>
      </c>
      <c r="L42" s="5" t="n">
        <v>684750</v>
      </c>
    </row>
    <row r="43" spans="1:12">
      <c r="A43" s="4" t="s">
        <v>1731</v>
      </c>
    </row>
    <row r="44" spans="1:12">
      <c r="A44" s="3" t="s">
        <v>98</v>
      </c>
    </row>
    <row r="45" spans="1:12">
      <c r="A45" s="4" t="s">
        <v>116</v>
      </c>
      <c r="J45" s="5" t="n">
        <v>0</v>
      </c>
      <c r="K45" s="5" t="n">
        <v>0</v>
      </c>
      <c r="L45" s="5" t="n">
        <v>0</v>
      </c>
    </row>
    <row r="46" spans="1:12">
      <c r="A46" s="3" t="s">
        <v>1723</v>
      </c>
    </row>
    <row r="47" spans="1:12">
      <c r="A47" s="4" t="s">
        <v>1724</v>
      </c>
      <c r="J47" s="5" t="n">
        <v>0</v>
      </c>
      <c r="K47" s="5" t="n">
        <v>0</v>
      </c>
      <c r="L47" s="5" t="n">
        <v>0</v>
      </c>
    </row>
    <row r="48" spans="1:12">
      <c r="A48" s="4" t="s">
        <v>1732</v>
      </c>
    </row>
    <row r="49" spans="1:12">
      <c r="A49" s="3" t="s">
        <v>98</v>
      </c>
    </row>
    <row r="50" spans="1:12">
      <c r="A50" s="4" t="s">
        <v>116</v>
      </c>
      <c r="J50" s="5" t="n">
        <v>-19552</v>
      </c>
      <c r="K50" s="5" t="n">
        <v>349</v>
      </c>
      <c r="L50" s="5" t="n">
        <v>1243</v>
      </c>
    </row>
    <row r="51" spans="1:12">
      <c r="A51" s="3" t="s">
        <v>1723</v>
      </c>
    </row>
    <row r="52" spans="1:12">
      <c r="A52" s="4" t="s">
        <v>1724</v>
      </c>
      <c r="J52" s="5" t="n">
        <v>-23106</v>
      </c>
      <c r="K52" s="5" t="n">
        <v>-2744</v>
      </c>
      <c r="L52" s="5" t="n">
        <v>-25443</v>
      </c>
    </row>
    <row r="53" spans="1:12">
      <c r="A53" s="4" t="s">
        <v>1733</v>
      </c>
    </row>
    <row r="54" spans="1:12">
      <c r="A54" s="3" t="s">
        <v>98</v>
      </c>
    </row>
    <row r="55" spans="1:12">
      <c r="A55" s="4" t="s">
        <v>116</v>
      </c>
      <c r="J55" s="5" t="n">
        <v>-29640</v>
      </c>
      <c r="K55" s="5" t="n">
        <v>-44852</v>
      </c>
      <c r="L55" s="5" t="n">
        <v>-180888</v>
      </c>
    </row>
    <row r="56" spans="1:12">
      <c r="A56" s="3" t="s">
        <v>1723</v>
      </c>
    </row>
    <row r="57" spans="1:12">
      <c r="A57" s="4" t="s">
        <v>1724</v>
      </c>
      <c r="J57" s="5" t="n">
        <v>-32723</v>
      </c>
      <c r="K57" s="5" t="n">
        <v>-48252</v>
      </c>
      <c r="L57" s="5" t="n">
        <v>-184486</v>
      </c>
    </row>
    <row r="58" spans="1:12">
      <c r="A58" s="4" t="s">
        <v>51</v>
      </c>
      <c r="B58" s="5" t="n">
        <v>313710</v>
      </c>
      <c r="F58" s="5" t="n">
        <v>348130</v>
      </c>
      <c r="J58" s="5" t="n">
        <v>313710</v>
      </c>
      <c r="K58" s="5" t="n">
        <v>348130</v>
      </c>
      <c r="L58" s="5" t="n">
        <v>412510</v>
      </c>
    </row>
    <row r="59" spans="1:12">
      <c r="A59" s="4" t="s">
        <v>1725</v>
      </c>
      <c r="J59" s="5" t="n">
        <v>778</v>
      </c>
      <c r="K59" s="5" t="n">
        <v>548</v>
      </c>
      <c r="L59" s="5" t="n">
        <v>1123</v>
      </c>
    </row>
    <row r="60" spans="1:12">
      <c r="A60" s="4" t="s">
        <v>179</v>
      </c>
      <c r="J60" s="5" t="n">
        <v>0</v>
      </c>
      <c r="K60" s="5" t="n">
        <v>0</v>
      </c>
      <c r="L60" s="5" t="n">
        <v>0</v>
      </c>
    </row>
    <row r="61" spans="1:12">
      <c r="A61" s="4" t="s">
        <v>121</v>
      </c>
      <c r="J61" s="5" t="n">
        <v>624</v>
      </c>
      <c r="K61" s="5" t="n">
        <v>907</v>
      </c>
      <c r="L61" s="5" t="n">
        <v>1584</v>
      </c>
    </row>
    <row r="62" spans="1:12">
      <c r="A62" s="4" t="s">
        <v>125</v>
      </c>
      <c r="L62" s="5" t="n">
        <v>0</v>
      </c>
    </row>
    <row r="63" spans="1:12">
      <c r="A63" s="4" t="s">
        <v>1734</v>
      </c>
    </row>
    <row r="64" spans="1:12">
      <c r="A64" s="3" t="s">
        <v>98</v>
      </c>
    </row>
    <row r="65" spans="1:12">
      <c r="A65" s="4" t="s">
        <v>116</v>
      </c>
      <c r="J65" s="5" t="n">
        <v>-49434</v>
      </c>
      <c r="K65" s="5" t="n">
        <v>-44003</v>
      </c>
      <c r="L65" s="5" t="n">
        <v>-179691</v>
      </c>
    </row>
    <row r="66" spans="1:12">
      <c r="A66" s="3" t="s">
        <v>1723</v>
      </c>
    </row>
    <row r="67" spans="1:12">
      <c r="A67" s="4" t="s">
        <v>1724</v>
      </c>
      <c r="J67" s="5" t="n">
        <v>-52013</v>
      </c>
      <c r="K67" s="5" t="n">
        <v>-46869</v>
      </c>
      <c r="L67" s="5" t="n">
        <v>-182941</v>
      </c>
    </row>
    <row r="68" spans="1:12">
      <c r="A68" s="4" t="s">
        <v>1735</v>
      </c>
    </row>
    <row r="69" spans="1:12">
      <c r="A69" s="3" t="s">
        <v>98</v>
      </c>
    </row>
    <row r="70" spans="1:12">
      <c r="A70" s="4" t="s">
        <v>116</v>
      </c>
      <c r="J70" s="5" t="n">
        <v>0</v>
      </c>
      <c r="K70" s="5" t="n">
        <v>0</v>
      </c>
      <c r="L70" s="5" t="n">
        <v>0</v>
      </c>
    </row>
    <row r="71" spans="1:12">
      <c r="A71" s="3" t="s">
        <v>1723</v>
      </c>
    </row>
    <row r="72" spans="1:12">
      <c r="A72" s="4" t="s">
        <v>1724</v>
      </c>
      <c r="J72" s="5" t="n">
        <v>0</v>
      </c>
      <c r="K72" s="5" t="n">
        <v>0</v>
      </c>
      <c r="L72" s="5" t="n">
        <v>0</v>
      </c>
    </row>
    <row r="73" spans="1:12">
      <c r="A73" s="4" t="s">
        <v>1736</v>
      </c>
    </row>
    <row r="74" spans="1:12">
      <c r="A74" s="3" t="s">
        <v>98</v>
      </c>
    </row>
    <row r="75" spans="1:12">
      <c r="A75" s="4" t="s">
        <v>116</v>
      </c>
      <c r="J75" s="5" t="n">
        <v>19794</v>
      </c>
      <c r="K75" s="5" t="n">
        <v>-849</v>
      </c>
      <c r="L75" s="5" t="n">
        <v>-1197</v>
      </c>
    </row>
    <row r="76" spans="1:12">
      <c r="A76" s="3" t="s">
        <v>1723</v>
      </c>
    </row>
    <row r="77" spans="1:12">
      <c r="A77" s="4" t="s">
        <v>1724</v>
      </c>
      <c r="J77" s="5" t="n">
        <v>19290</v>
      </c>
      <c r="K77" s="5" t="n">
        <v>-1383</v>
      </c>
      <c r="L77" s="5" t="n">
        <v>-1545</v>
      </c>
    </row>
    <row r="78" spans="1:12">
      <c r="A78" s="4" t="s">
        <v>1737</v>
      </c>
    </row>
    <row r="79" spans="1:12">
      <c r="A79" s="3" t="s">
        <v>98</v>
      </c>
    </row>
    <row r="80" spans="1:12">
      <c r="A80" s="4" t="s">
        <v>116</v>
      </c>
      <c r="J80" s="5" t="n">
        <v>12501</v>
      </c>
      <c r="K80" s="5" t="n">
        <v>9644</v>
      </c>
      <c r="L80" s="5" t="n">
        <v>25101</v>
      </c>
    </row>
    <row r="81" spans="1:12">
      <c r="A81" s="3" t="s">
        <v>1723</v>
      </c>
    </row>
    <row r="82" spans="1:12">
      <c r="A82" s="4" t="s">
        <v>1724</v>
      </c>
      <c r="J82" s="5" t="n">
        <v>877</v>
      </c>
      <c r="K82" s="5" t="n">
        <v>722</v>
      </c>
      <c r="L82" s="5" t="n">
        <v>18432</v>
      </c>
    </row>
    <row r="83" spans="1:12">
      <c r="A83" s="4" t="s">
        <v>51</v>
      </c>
      <c r="B83" s="5" t="n">
        <v>353482</v>
      </c>
      <c r="F83" s="5" t="n">
        <v>268388</v>
      </c>
      <c r="J83" s="5" t="n">
        <v>353482</v>
      </c>
      <c r="K83" s="5" t="n">
        <v>268388</v>
      </c>
      <c r="L83" s="5" t="n">
        <v>284278</v>
      </c>
    </row>
    <row r="84" spans="1:12">
      <c r="A84" s="4" t="s">
        <v>1725</v>
      </c>
      <c r="J84" s="5" t="n">
        <v>12487</v>
      </c>
      <c r="K84" s="5" t="n">
        <v>9105</v>
      </c>
      <c r="L84" s="5" t="n">
        <v>1803</v>
      </c>
    </row>
    <row r="85" spans="1:12">
      <c r="A85" s="4" t="s">
        <v>179</v>
      </c>
      <c r="J85" s="5" t="n">
        <v>0</v>
      </c>
      <c r="K85" s="5" t="n">
        <v>0</v>
      </c>
      <c r="L85" s="5" t="n">
        <v>0</v>
      </c>
    </row>
    <row r="86" spans="1:12">
      <c r="A86" s="4" t="s">
        <v>121</v>
      </c>
      <c r="J86" s="5" t="n">
        <v>0</v>
      </c>
      <c r="K86" s="5" t="n">
        <v>0</v>
      </c>
      <c r="L86" s="5" t="n">
        <v>0</v>
      </c>
    </row>
    <row r="87" spans="1:12">
      <c r="A87" s="4" t="s">
        <v>125</v>
      </c>
      <c r="L87" s="5" t="n">
        <v>211</v>
      </c>
    </row>
    <row r="88" spans="1:12">
      <c r="A88" s="4" t="s">
        <v>1738</v>
      </c>
    </row>
    <row r="89" spans="1:12">
      <c r="A89" s="3" t="s">
        <v>98</v>
      </c>
    </row>
    <row r="90" spans="1:12">
      <c r="A90" s="4" t="s">
        <v>116</v>
      </c>
      <c r="J90" s="5" t="n">
        <v>6964</v>
      </c>
      <c r="K90" s="5" t="n">
        <v>4663</v>
      </c>
      <c r="L90" s="5" t="n">
        <v>407</v>
      </c>
    </row>
    <row r="91" spans="1:12">
      <c r="A91" s="3" t="s">
        <v>1723</v>
      </c>
    </row>
    <row r="92" spans="1:12">
      <c r="A92" s="4" t="s">
        <v>1724</v>
      </c>
      <c r="J92" s="5" t="n">
        <v>-7603</v>
      </c>
      <c r="K92" s="5" t="n">
        <v>-7741</v>
      </c>
      <c r="L92" s="5" t="n">
        <v>-9951</v>
      </c>
    </row>
    <row r="93" spans="1:12">
      <c r="A93" s="4" t="s">
        <v>1739</v>
      </c>
    </row>
    <row r="94" spans="1:12">
      <c r="A94" s="3" t="s">
        <v>98</v>
      </c>
    </row>
    <row r="95" spans="1:12">
      <c r="A95" s="4" t="s">
        <v>116</v>
      </c>
      <c r="J95" s="5" t="n">
        <v>4664</v>
      </c>
      <c r="K95" s="5" t="n">
        <v>4336</v>
      </c>
      <c r="L95" s="5" t="n">
        <v>1395</v>
      </c>
    </row>
    <row r="96" spans="1:12">
      <c r="A96" s="3" t="s">
        <v>1723</v>
      </c>
    </row>
    <row r="97" spans="1:12">
      <c r="A97" s="4" t="s">
        <v>1724</v>
      </c>
      <c r="J97" s="5" t="n">
        <v>4664</v>
      </c>
      <c r="K97" s="5" t="n">
        <v>4336</v>
      </c>
      <c r="L97" s="5" t="n">
        <v>1395</v>
      </c>
    </row>
    <row r="98" spans="1:12">
      <c r="A98" s="4" t="s">
        <v>1740</v>
      </c>
    </row>
    <row r="99" spans="1:12">
      <c r="A99" s="3" t="s">
        <v>98</v>
      </c>
    </row>
    <row r="100" spans="1:12">
      <c r="A100" s="4" t="s">
        <v>116</v>
      </c>
      <c r="J100" s="5" t="n">
        <v>873</v>
      </c>
      <c r="K100" s="5" t="n">
        <v>645</v>
      </c>
      <c r="L100" s="5" t="n">
        <v>23299</v>
      </c>
    </row>
    <row r="101" spans="1:12">
      <c r="A101" s="3" t="s">
        <v>1723</v>
      </c>
    </row>
    <row r="102" spans="1:12">
      <c r="A102" s="4" t="s">
        <v>1724</v>
      </c>
      <c r="J102" s="5" t="n">
        <v>3816</v>
      </c>
      <c r="K102" s="5" t="n">
        <v>4127</v>
      </c>
      <c r="L102" s="5" t="n">
        <v>26988</v>
      </c>
    </row>
    <row r="103" spans="1:12">
      <c r="A103" s="4" t="s">
        <v>1741</v>
      </c>
    </row>
    <row r="104" spans="1:12">
      <c r="A104" s="3" t="s">
        <v>1723</v>
      </c>
    </row>
    <row r="105" spans="1:12">
      <c r="A105" s="4" t="s">
        <v>122</v>
      </c>
      <c r="K105" s="5" t="n">
        <v>514511</v>
      </c>
    </row>
    <row r="106" spans="1:12">
      <c r="A106" s="4" t="s">
        <v>1742</v>
      </c>
    </row>
    <row r="107" spans="1:12">
      <c r="A107" s="3" t="s">
        <v>1723</v>
      </c>
    </row>
    <row r="108" spans="1:12">
      <c r="A108" s="4" t="s">
        <v>122</v>
      </c>
      <c r="K108" s="5" t="n">
        <v>0</v>
      </c>
    </row>
    <row r="109" spans="1:12">
      <c r="A109" s="4" t="s">
        <v>1743</v>
      </c>
    </row>
    <row r="110" spans="1:12">
      <c r="A110" s="3" t="s">
        <v>98</v>
      </c>
    </row>
    <row r="111" spans="1:12">
      <c r="A111" s="4" t="s">
        <v>116</v>
      </c>
      <c r="L111" s="5" t="n">
        <v>-23345</v>
      </c>
    </row>
    <row r="112" spans="1:12">
      <c r="A112" s="3" t="s">
        <v>1723</v>
      </c>
    </row>
    <row r="113" spans="1:12">
      <c r="A113" s="4" t="s">
        <v>1724</v>
      </c>
      <c r="L113" s="5" t="n">
        <v>0</v>
      </c>
    </row>
    <row r="114" spans="1:12">
      <c r="A114" s="4" t="s">
        <v>51</v>
      </c>
      <c r="L114" s="5" t="n">
        <v>14730</v>
      </c>
    </row>
    <row r="115" spans="1:12">
      <c r="A115" s="4" t="s">
        <v>1725</v>
      </c>
      <c r="L115" s="5" t="n">
        <v>0</v>
      </c>
    </row>
    <row r="116" spans="1:12">
      <c r="A116" s="4" t="s">
        <v>121</v>
      </c>
      <c r="L116" s="5" t="n">
        <v>0</v>
      </c>
    </row>
    <row r="117" spans="1:12">
      <c r="A117" s="4" t="s">
        <v>122</v>
      </c>
      <c r="K117" s="5" t="n">
        <v>0</v>
      </c>
    </row>
    <row r="118" spans="1:12">
      <c r="A118" s="4" t="s">
        <v>125</v>
      </c>
      <c r="L118" s="5" t="n">
        <v>0</v>
      </c>
    </row>
    <row r="119" spans="1:12">
      <c r="A119" s="4" t="s">
        <v>1744</v>
      </c>
    </row>
    <row r="120" spans="1:12">
      <c r="A120" s="3" t="s">
        <v>98</v>
      </c>
    </row>
    <row r="121" spans="1:12">
      <c r="A121" s="4" t="s">
        <v>116</v>
      </c>
      <c r="L121" s="5" t="n">
        <v>0</v>
      </c>
    </row>
    <row r="122" spans="1:12">
      <c r="A122" s="3" t="s">
        <v>1723</v>
      </c>
    </row>
    <row r="123" spans="1:12">
      <c r="A123" s="4" t="s">
        <v>1724</v>
      </c>
      <c r="L123" s="5" t="n">
        <v>0</v>
      </c>
    </row>
    <row r="124" spans="1:12">
      <c r="A124" s="4" t="s">
        <v>1745</v>
      </c>
    </row>
    <row r="125" spans="1:12">
      <c r="A125" s="3" t="s">
        <v>98</v>
      </c>
    </row>
    <row r="126" spans="1:12">
      <c r="A126" s="4" t="s">
        <v>116</v>
      </c>
      <c r="J126" s="5" t="n">
        <v>-1115</v>
      </c>
      <c r="K126" s="5" t="n">
        <v>-145</v>
      </c>
      <c r="L126" s="5" t="n">
        <v>-23345</v>
      </c>
    </row>
    <row r="127" spans="1:12">
      <c r="A127" s="3" t="s">
        <v>1723</v>
      </c>
    </row>
    <row r="128" spans="1:12">
      <c r="A128" s="4" t="s">
        <v>1724</v>
      </c>
      <c r="L128" s="5" t="n">
        <v>0</v>
      </c>
    </row>
    <row r="129" spans="1:12">
      <c r="A129" s="4" t="s">
        <v>1746</v>
      </c>
    </row>
    <row r="130" spans="1:12">
      <c r="A130" s="3" t="s">
        <v>98</v>
      </c>
    </row>
    <row r="131" spans="1:12">
      <c r="A131" s="4" t="s">
        <v>116</v>
      </c>
      <c r="J131" s="5" t="n">
        <v>-1115</v>
      </c>
      <c r="K131" s="5" t="n">
        <v>-145</v>
      </c>
    </row>
    <row r="132" spans="1:12">
      <c r="A132" s="3" t="s">
        <v>1723</v>
      </c>
    </row>
    <row r="133" spans="1:12">
      <c r="A133" s="4" t="s">
        <v>1724</v>
      </c>
      <c r="J133" s="5" t="n">
        <v>0</v>
      </c>
      <c r="K133" s="5" t="n">
        <v>0</v>
      </c>
    </row>
    <row r="134" spans="1:12">
      <c r="A134" s="4" t="s">
        <v>51</v>
      </c>
      <c r="B134" s="6" t="n">
        <v>-18558</v>
      </c>
      <c r="F134" s="6" t="n">
        <v>3165</v>
      </c>
      <c r="J134" s="5" t="n">
        <v>-18558</v>
      </c>
      <c r="K134" s="5" t="n">
        <v>3165</v>
      </c>
    </row>
    <row r="135" spans="1:12">
      <c r="A135" s="4" t="s">
        <v>1725</v>
      </c>
      <c r="J135" s="5" t="n">
        <v>0</v>
      </c>
      <c r="K135" s="5" t="n">
        <v>0</v>
      </c>
    </row>
    <row r="136" spans="1:12">
      <c r="A136" s="4" t="s">
        <v>179</v>
      </c>
      <c r="J136" s="5" t="n">
        <v>0</v>
      </c>
      <c r="K136" s="5" t="n">
        <v>0</v>
      </c>
      <c r="L136" s="5" t="n">
        <v>0</v>
      </c>
    </row>
    <row r="137" spans="1:12">
      <c r="A137" s="4" t="s">
        <v>121</v>
      </c>
      <c r="J137" s="5" t="n">
        <v>0</v>
      </c>
      <c r="K137" s="5" t="n">
        <v>0</v>
      </c>
    </row>
    <row r="138" spans="1:12">
      <c r="A138" s="4" t="s">
        <v>1747</v>
      </c>
    </row>
    <row r="139" spans="1:12">
      <c r="A139" s="3" t="s">
        <v>98</v>
      </c>
    </row>
    <row r="140" spans="1:12">
      <c r="A140" s="4" t="s">
        <v>116</v>
      </c>
      <c r="J140" s="5" t="n">
        <v>0</v>
      </c>
      <c r="K140" s="5" t="n">
        <v>0</v>
      </c>
    </row>
    <row r="141" spans="1:12">
      <c r="A141" s="3" t="s">
        <v>1723</v>
      </c>
    </row>
    <row r="142" spans="1:12">
      <c r="A142" s="4" t="s">
        <v>1724</v>
      </c>
      <c r="J142" s="5" t="n">
        <v>0</v>
      </c>
      <c r="K142" s="5" t="n">
        <v>0</v>
      </c>
    </row>
    <row r="143" spans="1:12">
      <c r="A143" s="4" t="s">
        <v>1748</v>
      </c>
    </row>
    <row r="144" spans="1:12">
      <c r="A144" s="3" t="s">
        <v>98</v>
      </c>
    </row>
    <row r="145" spans="1:12">
      <c r="A145" s="4" t="s">
        <v>116</v>
      </c>
      <c r="J145" s="5" t="n">
        <v>0</v>
      </c>
      <c r="K145" s="5" t="n">
        <v>0</v>
      </c>
      <c r="L145" s="5" t="n">
        <v>0</v>
      </c>
    </row>
    <row r="146" spans="1:12">
      <c r="A146" s="3" t="s">
        <v>1723</v>
      </c>
    </row>
    <row r="147" spans="1:12">
      <c r="A147" s="4" t="s">
        <v>1724</v>
      </c>
      <c r="J147" s="5" t="n">
        <v>0</v>
      </c>
      <c r="K147" s="5" t="n">
        <v>0</v>
      </c>
      <c r="L147" s="6" t="n">
        <v>0</v>
      </c>
    </row>
    <row r="148" spans="1:12">
      <c r="A148" s="4" t="s">
        <v>1749</v>
      </c>
    </row>
    <row r="149" spans="1:12">
      <c r="A149" s="3" t="s">
        <v>1723</v>
      </c>
    </row>
    <row r="150" spans="1:12">
      <c r="A150" s="4" t="s">
        <v>1724</v>
      </c>
      <c r="J150" s="6" t="n">
        <v>0</v>
      </c>
      <c r="K150" s="5" t="n">
        <v>0</v>
      </c>
    </row>
    <row r="151" spans="1:12">
      <c r="A151" s="4" t="s">
        <v>1750</v>
      </c>
    </row>
    <row r="152" spans="1:12">
      <c r="A152" s="3" t="s">
        <v>1723</v>
      </c>
    </row>
    <row r="153" spans="1:12">
      <c r="A153" s="4" t="s">
        <v>122</v>
      </c>
      <c r="K153"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1</v>
      </c>
      <c r="B1" s="2" t="s">
        <v>550</v>
      </c>
      <c r="J1" s="2" t="s">
        <v>1</v>
      </c>
    </row>
    <row r="2" spans="1:12">
      <c r="B2" s="2" t="s">
        <v>2</v>
      </c>
      <c r="C2" s="2" t="s">
        <v>528</v>
      </c>
      <c r="D2" s="2" t="s">
        <v>4</v>
      </c>
      <c r="E2" s="2" t="s">
        <v>529</v>
      </c>
      <c r="F2" s="2" t="s">
        <v>32</v>
      </c>
      <c r="G2" s="2" t="s">
        <v>530</v>
      </c>
      <c r="H2" s="2" t="s">
        <v>531</v>
      </c>
      <c r="I2" s="2" t="s">
        <v>532</v>
      </c>
      <c r="J2" s="2" t="s">
        <v>2</v>
      </c>
      <c r="K2" s="2" t="s">
        <v>32</v>
      </c>
      <c r="L2" s="2" t="s">
        <v>97</v>
      </c>
    </row>
    <row r="3" spans="1:12">
      <c r="A3" s="3" t="s">
        <v>1752</v>
      </c>
    </row>
    <row r="4" spans="1:12">
      <c r="A4" s="4" t="s">
        <v>1753</v>
      </c>
      <c r="B4" s="6" t="n">
        <v>14473</v>
      </c>
      <c r="C4" s="6" t="n">
        <v>10543</v>
      </c>
      <c r="D4" s="6" t="n">
        <v>-4041</v>
      </c>
      <c r="E4" s="6" t="n">
        <v>-24780</v>
      </c>
      <c r="F4" s="6" t="n">
        <v>-18732</v>
      </c>
      <c r="G4" s="6" t="n">
        <v>-8710</v>
      </c>
      <c r="H4" s="6" t="n">
        <v>-11192</v>
      </c>
      <c r="I4" s="6" t="n">
        <v>-1062</v>
      </c>
      <c r="J4" s="6" t="n">
        <v>-53837</v>
      </c>
      <c r="K4" s="6" t="n">
        <v>-37572</v>
      </c>
      <c r="L4" s="6" t="n">
        <v>288310</v>
      </c>
    </row>
    <row r="5" spans="1:12">
      <c r="A5" s="4" t="s">
        <v>99</v>
      </c>
      <c r="B5" s="5" t="n">
        <v>49867</v>
      </c>
      <c r="C5" s="5" t="n">
        <v>53218</v>
      </c>
      <c r="D5" s="5" t="n">
        <v>41402</v>
      </c>
      <c r="E5" s="5" t="n">
        <v>52800</v>
      </c>
      <c r="F5" s="5" t="n">
        <v>114463</v>
      </c>
      <c r="G5" s="5" t="n">
        <v>71535</v>
      </c>
      <c r="H5" s="5" t="n">
        <v>60879</v>
      </c>
      <c r="I5" s="5" t="n">
        <v>65718</v>
      </c>
      <c r="J5" s="5" t="n">
        <v>197287</v>
      </c>
      <c r="K5" s="5" t="n">
        <v>312595</v>
      </c>
      <c r="L5" s="5" t="n">
        <v>246360</v>
      </c>
    </row>
    <row r="6" spans="1:12">
      <c r="A6" s="4" t="s">
        <v>1754</v>
      </c>
      <c r="B6" s="6" t="n">
        <v>1552</v>
      </c>
      <c r="C6" s="6" t="n">
        <v>1733</v>
      </c>
      <c r="D6" s="6" t="n">
        <v>3955</v>
      </c>
      <c r="E6" s="6" t="n">
        <v>12866</v>
      </c>
      <c r="F6" s="6" t="n">
        <v>-3045</v>
      </c>
      <c r="G6" s="6" t="n">
        <v>36952</v>
      </c>
      <c r="H6" s="6" t="n">
        <v>10293</v>
      </c>
      <c r="I6" s="6" t="n">
        <v>-2499</v>
      </c>
      <c r="J6" s="5" t="n">
        <v>20106</v>
      </c>
      <c r="K6" s="5" t="n">
        <v>41701</v>
      </c>
      <c r="L6" s="5" t="n">
        <v>23906</v>
      </c>
    </row>
    <row r="7" spans="1:12">
      <c r="A7" s="4" t="s">
        <v>1755</v>
      </c>
    </row>
    <row r="8" spans="1:12">
      <c r="A8" s="3" t="s">
        <v>1752</v>
      </c>
    </row>
    <row r="9" spans="1:12">
      <c r="A9" s="4" t="s">
        <v>1753</v>
      </c>
      <c r="J9" s="5" t="n">
        <v>-35686</v>
      </c>
      <c r="K9" s="5" t="n">
        <v>-13028</v>
      </c>
      <c r="L9" s="5" t="n">
        <v>-46279</v>
      </c>
    </row>
    <row r="10" spans="1:12">
      <c r="A10" s="4" t="s">
        <v>99</v>
      </c>
      <c r="J10" s="5" t="n">
        <v>168646</v>
      </c>
      <c r="K10" s="5" t="n">
        <v>229658</v>
      </c>
      <c r="L10" s="5" t="n">
        <v>197154</v>
      </c>
    </row>
    <row r="11" spans="1:12">
      <c r="A11" s="4" t="s">
        <v>1754</v>
      </c>
      <c r="J11" s="5" t="n">
        <v>1828</v>
      </c>
      <c r="K11" s="5" t="n">
        <v>39633</v>
      </c>
      <c r="L11" s="5" t="n">
        <v>8669</v>
      </c>
    </row>
    <row r="12" spans="1:12">
      <c r="A12" s="4" t="s">
        <v>1756</v>
      </c>
    </row>
    <row r="13" spans="1:12">
      <c r="A13" s="3" t="s">
        <v>1752</v>
      </c>
    </row>
    <row r="14" spans="1:12">
      <c r="A14" s="4" t="s">
        <v>1753</v>
      </c>
      <c r="J14" s="5" t="n">
        <v>10892</v>
      </c>
      <c r="K14" s="5" t="n">
        <v>3652</v>
      </c>
      <c r="L14" s="5" t="n">
        <v>-221516</v>
      </c>
    </row>
    <row r="15" spans="1:12">
      <c r="A15" s="4" t="s">
        <v>99</v>
      </c>
      <c r="J15" s="5" t="n">
        <v>24470</v>
      </c>
      <c r="K15" s="5" t="n">
        <v>68799</v>
      </c>
      <c r="L15" s="5" t="n">
        <v>31672</v>
      </c>
    </row>
    <row r="16" spans="1:12">
      <c r="A16" s="4" t="s">
        <v>1754</v>
      </c>
      <c r="J16" s="5" t="n">
        <v>0</v>
      </c>
      <c r="K16" s="5" t="n">
        <v>0</v>
      </c>
      <c r="L16" s="5" t="n">
        <v>0</v>
      </c>
    </row>
    <row r="17" spans="1:12">
      <c r="A17" s="4" t="s">
        <v>1757</v>
      </c>
    </row>
    <row r="18" spans="1:12">
      <c r="A18" s="3" t="s">
        <v>1752</v>
      </c>
    </row>
    <row r="19" spans="1:12">
      <c r="A19" s="4" t="s">
        <v>1753</v>
      </c>
      <c r="J19" s="5" t="n">
        <v>-29043</v>
      </c>
      <c r="K19" s="5" t="n">
        <v>-28196</v>
      </c>
      <c r="L19" s="5" t="n">
        <v>-20515</v>
      </c>
    </row>
    <row r="20" spans="1:12">
      <c r="A20" s="4" t="s">
        <v>99</v>
      </c>
      <c r="J20" s="5" t="n">
        <v>4171</v>
      </c>
      <c r="K20" s="5" t="n">
        <v>14138</v>
      </c>
      <c r="L20" s="5" t="n">
        <v>17534</v>
      </c>
    </row>
    <row r="21" spans="1:12">
      <c r="A21" s="4" t="s">
        <v>1754</v>
      </c>
      <c r="J21" s="6" t="n">
        <v>18278</v>
      </c>
      <c r="K21" s="6" t="n">
        <v>2068</v>
      </c>
      <c r="L21" s="6" t="n">
        <v>1523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8</v>
      </c>
      <c r="B1" s="2" t="s">
        <v>550</v>
      </c>
      <c r="J1" s="2" t="s">
        <v>1</v>
      </c>
    </row>
    <row r="2" spans="1:12">
      <c r="B2" s="2" t="s">
        <v>2</v>
      </c>
      <c r="C2" s="2" t="s">
        <v>528</v>
      </c>
      <c r="D2" s="2" t="s">
        <v>4</v>
      </c>
      <c r="E2" s="2" t="s">
        <v>529</v>
      </c>
      <c r="F2" s="2" t="s">
        <v>32</v>
      </c>
      <c r="G2" s="2" t="s">
        <v>530</v>
      </c>
      <c r="H2" s="2" t="s">
        <v>531</v>
      </c>
      <c r="I2" s="2" t="s">
        <v>532</v>
      </c>
      <c r="J2" s="2" t="s">
        <v>2</v>
      </c>
      <c r="K2" s="2" t="s">
        <v>32</v>
      </c>
      <c r="L2" s="2" t="s">
        <v>97</v>
      </c>
    </row>
    <row r="3" spans="1:12">
      <c r="A3" s="4" t="s">
        <v>1753</v>
      </c>
      <c r="B3" s="6" t="n">
        <v>14473</v>
      </c>
      <c r="C3" s="6" t="n">
        <v>10543</v>
      </c>
      <c r="D3" s="6" t="n">
        <v>-4041</v>
      </c>
      <c r="E3" s="6" t="n">
        <v>-24780</v>
      </c>
      <c r="F3" s="6" t="n">
        <v>-18732</v>
      </c>
      <c r="G3" s="6" t="n">
        <v>-8710</v>
      </c>
      <c r="H3" s="6" t="n">
        <v>-11192</v>
      </c>
      <c r="I3" s="6" t="n">
        <v>-1062</v>
      </c>
      <c r="J3" s="6" t="n">
        <v>-53837</v>
      </c>
      <c r="K3" s="6" t="n">
        <v>-37572</v>
      </c>
      <c r="L3" s="6" t="n">
        <v>288310</v>
      </c>
    </row>
    <row r="4" spans="1:12">
      <c r="A4" s="4" t="s">
        <v>1759</v>
      </c>
      <c r="B4" s="5" t="n">
        <v>49867</v>
      </c>
      <c r="C4" s="5" t="n">
        <v>53218</v>
      </c>
      <c r="D4" s="5" t="n">
        <v>41402</v>
      </c>
      <c r="E4" s="5" t="n">
        <v>52800</v>
      </c>
      <c r="F4" s="5" t="n">
        <v>114463</v>
      </c>
      <c r="G4" s="5" t="n">
        <v>71535</v>
      </c>
      <c r="H4" s="5" t="n">
        <v>60879</v>
      </c>
      <c r="I4" s="5" t="n">
        <v>65718</v>
      </c>
      <c r="J4" s="5" t="n">
        <v>197287</v>
      </c>
      <c r="K4" s="5" t="n">
        <v>312595</v>
      </c>
      <c r="L4" s="5" t="n">
        <v>246360</v>
      </c>
    </row>
    <row r="5" spans="1:12">
      <c r="A5" s="4" t="s">
        <v>1760</v>
      </c>
      <c r="B5" s="5" t="n">
        <v>90871</v>
      </c>
      <c r="C5" s="5" t="n">
        <v>90917</v>
      </c>
      <c r="D5" s="5" t="n">
        <v>70758</v>
      </c>
      <c r="E5" s="5" t="n">
        <v>60821</v>
      </c>
      <c r="F5" s="5" t="n">
        <v>64358</v>
      </c>
      <c r="G5" s="5" t="n">
        <v>64195</v>
      </c>
      <c r="H5" s="5" t="n">
        <v>64753</v>
      </c>
      <c r="I5" s="5" t="n">
        <v>72983</v>
      </c>
      <c r="J5" s="5" t="n">
        <v>313367</v>
      </c>
      <c r="K5" s="5" t="n">
        <v>266289</v>
      </c>
      <c r="L5" s="5" t="n">
        <v>300946</v>
      </c>
    </row>
    <row r="6" spans="1:12">
      <c r="A6" s="4" t="s">
        <v>1761</v>
      </c>
      <c r="B6" s="5" t="n">
        <v>-2191</v>
      </c>
      <c r="C6" s="5" t="n">
        <v>-2853</v>
      </c>
      <c r="D6" s="5" t="n">
        <v>-7441</v>
      </c>
      <c r="E6" s="5" t="n">
        <v>-9334</v>
      </c>
      <c r="F6" s="5" t="n">
        <v>-12370</v>
      </c>
      <c r="G6" s="5" t="n">
        <v>-9150</v>
      </c>
      <c r="H6" s="5" t="n">
        <v>-1020</v>
      </c>
      <c r="I6" s="5" t="n">
        <v>-3119</v>
      </c>
    </row>
    <row r="7" spans="1:12">
      <c r="A7" s="4" t="s">
        <v>107</v>
      </c>
      <c r="B7" s="5" t="n">
        <v>11536</v>
      </c>
      <c r="C7" s="5" t="n">
        <v>11749</v>
      </c>
      <c r="D7" s="5" t="n">
        <v>14897</v>
      </c>
      <c r="E7" s="5" t="n">
        <v>1102</v>
      </c>
      <c r="F7" s="5" t="n">
        <v>2622</v>
      </c>
      <c r="G7" s="5" t="n">
        <v>2106</v>
      </c>
      <c r="H7" s="5" t="n">
        <v>-5353</v>
      </c>
      <c r="I7" s="5" t="n">
        <v>54101</v>
      </c>
      <c r="J7" s="5" t="n">
        <v>39284</v>
      </c>
      <c r="K7" s="5" t="n">
        <v>53476</v>
      </c>
      <c r="L7" s="5" t="n">
        <v>58777</v>
      </c>
    </row>
    <row r="8" spans="1:12">
      <c r="A8" s="4" t="s">
        <v>1762</v>
      </c>
      <c r="B8" s="5" t="n">
        <v>1552</v>
      </c>
      <c r="C8" s="5" t="n">
        <v>1733</v>
      </c>
      <c r="D8" s="5" t="n">
        <v>3955</v>
      </c>
      <c r="E8" s="5" t="n">
        <v>12866</v>
      </c>
      <c r="F8" s="5" t="n">
        <v>-3045</v>
      </c>
      <c r="G8" s="5" t="n">
        <v>36952</v>
      </c>
      <c r="H8" s="5" t="n">
        <v>10293</v>
      </c>
      <c r="I8" s="5" t="n">
        <v>-2499</v>
      </c>
      <c r="J8" s="5" t="n">
        <v>20106</v>
      </c>
      <c r="K8" s="5" t="n">
        <v>41701</v>
      </c>
      <c r="L8" s="5" t="n">
        <v>23906</v>
      </c>
    </row>
    <row r="9" spans="1:12">
      <c r="A9" s="4" t="s">
        <v>1763</v>
      </c>
      <c r="B9" s="5" t="n">
        <v>83992</v>
      </c>
      <c r="C9" s="5" t="n">
        <v>-14510</v>
      </c>
      <c r="D9" s="5" t="n">
        <v>-36331</v>
      </c>
      <c r="E9" s="5" t="n">
        <v>-83424</v>
      </c>
      <c r="F9" s="5" t="n">
        <v>9314</v>
      </c>
      <c r="G9" s="5" t="n">
        <v>-65083</v>
      </c>
      <c r="H9" s="5" t="n">
        <v>50999</v>
      </c>
      <c r="I9" s="5" t="n">
        <v>-37774</v>
      </c>
      <c r="J9" s="5" t="n">
        <v>-50273</v>
      </c>
      <c r="K9" s="5" t="n">
        <v>-42544</v>
      </c>
      <c r="L9" s="5" t="n">
        <v>-181087</v>
      </c>
    </row>
    <row r="10" spans="1:12">
      <c r="A10" s="4" t="s">
        <v>113</v>
      </c>
      <c r="B10" s="5" t="n">
        <v>0</v>
      </c>
      <c r="C10" s="5" t="n">
        <v>24</v>
      </c>
      <c r="D10" s="5" t="n">
        <v>3586</v>
      </c>
      <c r="E10" s="5" t="n">
        <v>1235</v>
      </c>
      <c r="F10" s="5" t="n">
        <v>0</v>
      </c>
      <c r="G10" s="5" t="n">
        <v>1420</v>
      </c>
      <c r="H10" s="5" t="n">
        <v>-1246</v>
      </c>
      <c r="I10" s="5" t="n">
        <v>-93</v>
      </c>
      <c r="J10" s="5" t="n">
        <v>4845</v>
      </c>
      <c r="K10" s="5" t="n">
        <v>81</v>
      </c>
      <c r="L10" s="5" t="n">
        <v>-74724</v>
      </c>
    </row>
    <row r="11" spans="1:12">
      <c r="A11" s="4" t="s">
        <v>1764</v>
      </c>
      <c r="B11" s="5" t="n">
        <v>2026</v>
      </c>
      <c r="C11" s="5" t="n">
        <v>2057</v>
      </c>
      <c r="D11" s="5" t="n">
        <v>8987</v>
      </c>
      <c r="E11" s="5" t="n">
        <v>-27163</v>
      </c>
      <c r="F11" s="5" t="n">
        <v>-6561</v>
      </c>
      <c r="G11" s="5" t="n">
        <v>-21435</v>
      </c>
      <c r="H11" s="5" t="n">
        <v>52603</v>
      </c>
      <c r="I11" s="5" t="n">
        <v>6962</v>
      </c>
      <c r="J11" s="5" t="n">
        <v>-14093</v>
      </c>
      <c r="K11" s="5" t="n">
        <v>31569</v>
      </c>
      <c r="L11" s="5" t="n">
        <v>-32212</v>
      </c>
    </row>
    <row r="12" spans="1:12">
      <c r="A12" s="4" t="s">
        <v>1765</v>
      </c>
      <c r="B12" s="5" t="n">
        <v>215492</v>
      </c>
      <c r="C12" s="5" t="n">
        <v>-69204</v>
      </c>
      <c r="D12" s="5" t="n">
        <v>-52496</v>
      </c>
      <c r="E12" s="5" t="n">
        <v>-105281</v>
      </c>
      <c r="F12" s="5" t="n">
        <v>-337065</v>
      </c>
      <c r="G12" s="5" t="n">
        <v>-133213</v>
      </c>
      <c r="H12" s="5" t="n">
        <v>-147477</v>
      </c>
      <c r="I12" s="5" t="n">
        <v>-150952</v>
      </c>
      <c r="J12" s="5" t="n">
        <v>-11489</v>
      </c>
      <c r="K12" s="5" t="n">
        <v>-768707</v>
      </c>
      <c r="L12" s="5" t="n">
        <v>-545574</v>
      </c>
    </row>
    <row r="13" spans="1:12">
      <c r="A13" s="4" t="s">
        <v>179</v>
      </c>
      <c r="B13" s="5" t="n">
        <v>40152</v>
      </c>
      <c r="C13" s="5" t="n">
        <v>44553</v>
      </c>
      <c r="D13" s="5" t="n">
        <v>39013</v>
      </c>
      <c r="E13" s="5" t="n">
        <v>50890</v>
      </c>
      <c r="F13" s="5" t="n">
        <v>54357</v>
      </c>
      <c r="G13" s="5" t="n">
        <v>39680</v>
      </c>
      <c r="H13" s="5" t="n">
        <v>38088</v>
      </c>
      <c r="I13" s="5" t="n">
        <v>37432</v>
      </c>
      <c r="J13" s="5" t="n">
        <v>174608</v>
      </c>
      <c r="K13" s="5" t="n">
        <v>169557</v>
      </c>
      <c r="L13" s="5" t="n">
        <v>151830</v>
      </c>
    </row>
    <row r="14" spans="1:12">
      <c r="A14" s="4" t="s">
        <v>1766</v>
      </c>
      <c r="B14" s="5" t="n">
        <v>36190</v>
      </c>
      <c r="C14" s="5" t="n">
        <v>21466</v>
      </c>
      <c r="D14" s="5" t="n">
        <v>27995</v>
      </c>
      <c r="E14" s="5" t="n">
        <v>28009</v>
      </c>
      <c r="F14" s="5" t="n">
        <v>27300</v>
      </c>
      <c r="G14" s="5" t="n">
        <v>25006</v>
      </c>
      <c r="H14" s="5" t="n">
        <v>25873</v>
      </c>
      <c r="I14" s="5" t="n">
        <v>24523</v>
      </c>
      <c r="J14" s="5" t="n">
        <v>113660</v>
      </c>
      <c r="K14" s="5" t="n">
        <v>102702</v>
      </c>
      <c r="L14" s="5" t="n">
        <v>101474</v>
      </c>
    </row>
    <row r="15" spans="1:12">
      <c r="A15" s="4" t="s">
        <v>1767</v>
      </c>
      <c r="B15" s="5" t="n">
        <v>31712</v>
      </c>
      <c r="C15" s="5" t="n">
        <v>31493</v>
      </c>
      <c r="D15" s="5" t="n">
        <v>30709</v>
      </c>
      <c r="E15" s="5" t="n">
        <v>30430</v>
      </c>
      <c r="F15" s="5" t="n">
        <v>30557</v>
      </c>
      <c r="G15" s="5" t="n">
        <v>29899</v>
      </c>
      <c r="H15" s="5" t="n">
        <v>28173</v>
      </c>
      <c r="I15" s="5" t="n">
        <v>27908</v>
      </c>
      <c r="J15" s="5" t="n">
        <v>124344</v>
      </c>
      <c r="K15" s="5" t="n">
        <v>116537</v>
      </c>
      <c r="L15" s="5" t="n">
        <v>127476</v>
      </c>
    </row>
    <row r="16" spans="1:12">
      <c r="A16" s="4" t="s">
        <v>122</v>
      </c>
      <c r="B16" s="5" t="n">
        <v>0</v>
      </c>
      <c r="C16" s="5" t="n">
        <v>0</v>
      </c>
      <c r="D16" s="5" t="n">
        <v>0</v>
      </c>
      <c r="E16" s="5" t="n">
        <v>0</v>
      </c>
      <c r="F16" s="5" t="n">
        <v>0</v>
      </c>
      <c r="G16" s="5" t="n">
        <v>-514511</v>
      </c>
      <c r="H16" s="5" t="n">
        <v>0</v>
      </c>
      <c r="I16" s="5" t="n">
        <v>0</v>
      </c>
      <c r="J16" s="5" t="n">
        <v>0</v>
      </c>
      <c r="K16" s="5" t="n">
        <v>514511</v>
      </c>
      <c r="L16" s="5" t="n">
        <v>0</v>
      </c>
    </row>
    <row r="17" spans="1:12">
      <c r="A17" s="4" t="s">
        <v>125</v>
      </c>
      <c r="J17" s="5" t="n">
        <v>0</v>
      </c>
      <c r="K17" s="5" t="n">
        <v>0</v>
      </c>
      <c r="L17" s="5" t="n">
        <v>211</v>
      </c>
    </row>
    <row r="18" spans="1:12">
      <c r="A18" s="4" t="s">
        <v>1724</v>
      </c>
      <c r="B18" s="5" t="n">
        <v>-86059</v>
      </c>
      <c r="C18" s="5" t="n">
        <v>116720</v>
      </c>
      <c r="D18" s="5" t="n">
        <v>61511</v>
      </c>
      <c r="E18" s="5" t="n">
        <v>12854</v>
      </c>
      <c r="F18" s="5" t="n">
        <v>395576</v>
      </c>
      <c r="G18" s="5" t="n">
        <v>-388193</v>
      </c>
      <c r="H18" s="5" t="n">
        <v>286095</v>
      </c>
      <c r="I18" s="5" t="n">
        <v>216580</v>
      </c>
      <c r="J18" s="5" t="n">
        <v>105026</v>
      </c>
      <c r="K18" s="5" t="n">
        <v>510058</v>
      </c>
      <c r="L18" s="5" t="n">
        <v>493253</v>
      </c>
    </row>
    <row r="19" spans="1:12">
      <c r="A19" s="4" t="s">
        <v>1768</v>
      </c>
      <c r="B19" s="6" t="n">
        <v>-94693</v>
      </c>
      <c r="C19" s="6" t="n">
        <v>101474</v>
      </c>
      <c r="D19" s="6" t="n">
        <v>58647</v>
      </c>
      <c r="E19" s="6" t="n">
        <v>9415</v>
      </c>
      <c r="F19" s="6" t="n">
        <v>386984</v>
      </c>
      <c r="G19" s="6" t="n">
        <v>-390987</v>
      </c>
      <c r="H19" s="6" t="n">
        <v>282695</v>
      </c>
      <c r="I19" s="6" t="n">
        <v>214711</v>
      </c>
      <c r="J19" s="6" t="n">
        <v>74843</v>
      </c>
      <c r="K19" s="6" t="n">
        <v>493403</v>
      </c>
      <c r="L19" s="6" t="n">
        <v>484071</v>
      </c>
    </row>
    <row r="20" spans="1:12">
      <c r="A20" s="4" t="s">
        <v>1769</v>
      </c>
      <c r="B20" s="7" t="n">
        <v>-2.09</v>
      </c>
      <c r="C20" s="7" t="n">
        <v>2.24</v>
      </c>
      <c r="D20" s="7" t="n">
        <v>1.3</v>
      </c>
      <c r="E20" s="7" t="n">
        <v>0.21</v>
      </c>
      <c r="F20" s="7" t="n">
        <v>8.57</v>
      </c>
      <c r="G20" s="7" t="n">
        <v>-8.66</v>
      </c>
      <c r="H20" s="7" t="n">
        <v>6.26</v>
      </c>
      <c r="I20" s="7" t="n">
        <v>4.75</v>
      </c>
      <c r="J20" s="7" t="n">
        <v>1.66</v>
      </c>
      <c r="K20" s="7" t="n">
        <v>10.92</v>
      </c>
      <c r="L20" s="7" t="n">
        <v>10.73</v>
      </c>
    </row>
    <row r="21" spans="1:12">
      <c r="A21" s="4" t="s">
        <v>1770</v>
      </c>
      <c r="B21" s="7" t="n">
        <v>-2.09</v>
      </c>
      <c r="C21" s="7" t="n">
        <v>2.22</v>
      </c>
      <c r="D21" s="7" t="n">
        <v>1.29</v>
      </c>
      <c r="E21" s="7" t="n">
        <v>0.21</v>
      </c>
      <c r="F21" s="7" t="n">
        <v>8.56</v>
      </c>
      <c r="G21" s="7" t="n">
        <v>-8.66</v>
      </c>
      <c r="H21" s="7" t="n">
        <v>6.05</v>
      </c>
      <c r="I21" s="7" t="n">
        <v>4.57</v>
      </c>
      <c r="J21" s="7" t="n">
        <v>1.64</v>
      </c>
      <c r="K21" s="7" t="n">
        <v>10.72</v>
      </c>
      <c r="L21" s="7" t="n">
        <v>10.3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32</v>
      </c>
    </row>
    <row r="2" spans="1:3">
      <c r="A2" s="3" t="s">
        <v>1772</v>
      </c>
    </row>
    <row r="3" spans="1:3">
      <c r="A3" s="4" t="s">
        <v>1773</v>
      </c>
      <c r="B3" s="6" t="n">
        <v>6351348</v>
      </c>
    </row>
    <row r="4" spans="1:3">
      <c r="A4" s="4" t="s">
        <v>246</v>
      </c>
      <c r="B4" s="5" t="n">
        <v>6500215</v>
      </c>
      <c r="C4" s="6" t="n">
        <v>5644720</v>
      </c>
    </row>
    <row r="5" spans="1:3">
      <c r="A5" s="4" t="s">
        <v>1774</v>
      </c>
      <c r="B5" s="5" t="n">
        <v>5931045</v>
      </c>
      <c r="C5" s="5" t="n">
        <v>5283157</v>
      </c>
    </row>
    <row r="6" spans="1:3">
      <c r="A6" s="4" t="s">
        <v>589</v>
      </c>
      <c r="B6" s="5" t="n">
        <v>6049908</v>
      </c>
      <c r="C6" s="5" t="n">
        <v>5334120</v>
      </c>
    </row>
    <row r="7" spans="1:3">
      <c r="A7" s="4" t="s">
        <v>1775</v>
      </c>
      <c r="B7" s="5" t="n">
        <v>420303</v>
      </c>
    </row>
    <row r="8" spans="1:3">
      <c r="A8" s="4" t="s">
        <v>37</v>
      </c>
      <c r="B8" s="5" t="n">
        <v>450307</v>
      </c>
      <c r="C8" s="5" t="n">
        <v>310600</v>
      </c>
    </row>
    <row r="9" spans="1:3">
      <c r="A9" s="4" t="s">
        <v>1776</v>
      </c>
    </row>
    <row r="10" spans="1:3">
      <c r="A10" s="3" t="s">
        <v>1772</v>
      </c>
    </row>
    <row r="11" spans="1:3">
      <c r="A11" s="4" t="s">
        <v>589</v>
      </c>
      <c r="B11" s="5" t="n">
        <v>2622566</v>
      </c>
      <c r="C11" s="5" t="n">
        <v>2588556</v>
      </c>
    </row>
    <row r="12" spans="1:3">
      <c r="A12" s="4" t="s">
        <v>1777</v>
      </c>
    </row>
    <row r="13" spans="1:3">
      <c r="A13" s="3" t="s">
        <v>1772</v>
      </c>
    </row>
    <row r="14" spans="1:3">
      <c r="A14" s="4" t="s">
        <v>589</v>
      </c>
      <c r="B14" s="5" t="n">
        <v>101091</v>
      </c>
    </row>
    <row r="15" spans="1:3">
      <c r="A15" s="4" t="s">
        <v>1245</v>
      </c>
    </row>
    <row r="16" spans="1:3">
      <c r="A16" s="3" t="s">
        <v>1772</v>
      </c>
    </row>
    <row r="17" spans="1:3">
      <c r="A17" s="4" t="s">
        <v>1774</v>
      </c>
      <c r="B17" s="5" t="n">
        <v>2284425</v>
      </c>
    </row>
    <row r="18" spans="1:3">
      <c r="A18" s="4" t="s">
        <v>589</v>
      </c>
      <c r="B18" s="5" t="n">
        <v>2351595</v>
      </c>
    </row>
    <row r="19" spans="1:3">
      <c r="A19" s="4" t="s">
        <v>1246</v>
      </c>
    </row>
    <row r="20" spans="1:3">
      <c r="A20" s="3" t="s">
        <v>1772</v>
      </c>
    </row>
    <row r="21" spans="1:3">
      <c r="A21" s="4" t="s">
        <v>1774</v>
      </c>
      <c r="B21" s="5" t="n">
        <v>113650</v>
      </c>
    </row>
    <row r="22" spans="1:3">
      <c r="A22" s="4" t="s">
        <v>589</v>
      </c>
      <c r="B22" s="5" t="n">
        <v>113923</v>
      </c>
    </row>
    <row r="23" spans="1:3">
      <c r="A23" s="4" t="s">
        <v>1247</v>
      </c>
    </row>
    <row r="24" spans="1:3">
      <c r="A24" s="3" t="s">
        <v>1772</v>
      </c>
    </row>
    <row r="25" spans="1:3">
      <c r="A25" s="4" t="s">
        <v>1774</v>
      </c>
      <c r="B25" s="5" t="n">
        <v>778383</v>
      </c>
    </row>
    <row r="26" spans="1:3">
      <c r="A26" s="4" t="s">
        <v>589</v>
      </c>
      <c r="B26" s="5" t="n">
        <v>828783</v>
      </c>
    </row>
    <row r="27" spans="1:3">
      <c r="A27" s="4" t="s">
        <v>1778</v>
      </c>
    </row>
    <row r="28" spans="1:3">
      <c r="A28" s="3" t="s">
        <v>1772</v>
      </c>
    </row>
    <row r="29" spans="1:3">
      <c r="A29" s="4" t="s">
        <v>1774</v>
      </c>
      <c r="B29" s="5" t="n">
        <v>430827</v>
      </c>
      <c r="C29" s="5" t="n">
        <v>225789</v>
      </c>
    </row>
    <row r="30" spans="1:3">
      <c r="A30" s="4" t="s">
        <v>589</v>
      </c>
      <c r="B30" s="5" t="n">
        <v>430788</v>
      </c>
      <c r="C30" s="5" t="n">
        <v>225789</v>
      </c>
    </row>
    <row r="31" spans="1:3">
      <c r="A31" s="4" t="s">
        <v>1779</v>
      </c>
    </row>
    <row r="32" spans="1:3">
      <c r="A32" s="3" t="s">
        <v>1772</v>
      </c>
    </row>
    <row r="33" spans="1:3">
      <c r="A33" s="4" t="s">
        <v>1773</v>
      </c>
      <c r="B33" s="5" t="n">
        <v>98565</v>
      </c>
    </row>
    <row r="34" spans="1:3">
      <c r="A34" s="4" t="s">
        <v>1249</v>
      </c>
    </row>
    <row r="35" spans="1:3">
      <c r="A35" s="3" t="s">
        <v>1772</v>
      </c>
    </row>
    <row r="36" spans="1:3">
      <c r="A36" s="4" t="s">
        <v>1774</v>
      </c>
      <c r="B36" s="5" t="n">
        <v>5435385</v>
      </c>
      <c r="C36" s="5" t="n">
        <v>4992756</v>
      </c>
    </row>
    <row r="37" spans="1:3">
      <c r="A37" s="4" t="s">
        <v>589</v>
      </c>
      <c r="B37" s="5" t="n">
        <v>5554215</v>
      </c>
      <c r="C37" s="5" t="n">
        <v>5043776</v>
      </c>
    </row>
    <row r="38" spans="1:3">
      <c r="A38" s="4" t="s">
        <v>1251</v>
      </c>
    </row>
    <row r="39" spans="1:3">
      <c r="A39" s="3" t="s">
        <v>1772</v>
      </c>
    </row>
    <row r="40" spans="1:3">
      <c r="A40" s="4" t="s">
        <v>1774</v>
      </c>
      <c r="B40" s="5" t="n">
        <v>376064</v>
      </c>
      <c r="C40" s="5" t="n">
        <v>424048</v>
      </c>
    </row>
    <row r="41" spans="1:3">
      <c r="A41" s="4" t="s">
        <v>589</v>
      </c>
      <c r="B41" s="5" t="n">
        <v>374368</v>
      </c>
      <c r="C41" s="5" t="n">
        <v>420770</v>
      </c>
    </row>
    <row r="42" spans="1:3">
      <c r="A42" s="4" t="s">
        <v>1780</v>
      </c>
    </row>
    <row r="43" spans="1:3">
      <c r="A43" s="3" t="s">
        <v>1772</v>
      </c>
    </row>
    <row r="44" spans="1:3">
      <c r="A44" s="4" t="s">
        <v>1774</v>
      </c>
      <c r="B44" s="5" t="n">
        <v>1803136</v>
      </c>
      <c r="C44" s="5" t="n">
        <v>1610912</v>
      </c>
    </row>
    <row r="45" spans="1:3">
      <c r="A45" s="4" t="s">
        <v>589</v>
      </c>
      <c r="B45" s="5" t="n">
        <v>1802165</v>
      </c>
      <c r="C45" s="5" t="n">
        <v>1593669</v>
      </c>
    </row>
    <row r="46" spans="1:3">
      <c r="A46" s="4" t="s">
        <v>1781</v>
      </c>
    </row>
    <row r="47" spans="1:3">
      <c r="A47" s="3" t="s">
        <v>1772</v>
      </c>
    </row>
    <row r="48" spans="1:3">
      <c r="A48" s="4" t="s">
        <v>1774</v>
      </c>
      <c r="B48" s="5" t="n">
        <v>41932</v>
      </c>
      <c r="C48" s="5" t="n">
        <v>96638</v>
      </c>
    </row>
    <row r="49" spans="1:3">
      <c r="A49" s="4" t="s">
        <v>589</v>
      </c>
      <c r="B49" s="5" t="n">
        <v>43135</v>
      </c>
      <c r="C49" s="5" t="n">
        <v>96306</v>
      </c>
    </row>
    <row r="50" spans="1:3">
      <c r="A50" s="4" t="s">
        <v>1256</v>
      </c>
    </row>
    <row r="51" spans="1:3">
      <c r="A51" s="3" t="s">
        <v>1772</v>
      </c>
    </row>
    <row r="52" spans="1:3">
      <c r="A52" s="4" t="s">
        <v>1774</v>
      </c>
      <c r="B52" s="5" t="n">
        <v>4063</v>
      </c>
      <c r="C52" s="5" t="n">
        <v>4239</v>
      </c>
    </row>
    <row r="53" spans="1:3">
      <c r="A53" s="4" t="s">
        <v>589</v>
      </c>
      <c r="B53" s="5" t="n">
        <v>4060</v>
      </c>
      <c r="C53" s="5" t="n">
        <v>4212</v>
      </c>
    </row>
    <row r="54" spans="1:3">
      <c r="A54" s="4" t="s">
        <v>1257</v>
      </c>
    </row>
    <row r="55" spans="1:3">
      <c r="A55" s="3" t="s">
        <v>1772</v>
      </c>
    </row>
    <row r="56" spans="1:3">
      <c r="A56" s="4" t="s">
        <v>1774</v>
      </c>
      <c r="B56" s="5" t="n">
        <v>2284425</v>
      </c>
      <c r="C56" s="5" t="n">
        <v>1942285</v>
      </c>
    </row>
    <row r="57" spans="1:3">
      <c r="A57" s="4" t="s">
        <v>589</v>
      </c>
      <c r="B57" s="5" t="n">
        <v>2351595</v>
      </c>
      <c r="C57" s="5" t="n">
        <v>1977338</v>
      </c>
    </row>
    <row r="58" spans="1:3">
      <c r="A58" s="4" t="s">
        <v>1258</v>
      </c>
    </row>
    <row r="59" spans="1:3">
      <c r="A59" s="3" t="s">
        <v>1772</v>
      </c>
    </row>
    <row r="60" spans="1:3">
      <c r="A60" s="4" t="s">
        <v>1774</v>
      </c>
      <c r="B60" s="5" t="n">
        <v>113650</v>
      </c>
      <c r="C60" s="5" t="n">
        <v>85706</v>
      </c>
    </row>
    <row r="61" spans="1:3">
      <c r="A61" s="4" t="s">
        <v>589</v>
      </c>
      <c r="B61" s="5" t="n">
        <v>113923</v>
      </c>
      <c r="C61" s="5" t="n">
        <v>84267</v>
      </c>
    </row>
    <row r="62" spans="1:3">
      <c r="A62" s="4" t="s">
        <v>1259</v>
      </c>
    </row>
    <row r="63" spans="1:3">
      <c r="A63" s="3" t="s">
        <v>1772</v>
      </c>
    </row>
    <row r="64" spans="1:3">
      <c r="A64" s="4" t="s">
        <v>1774</v>
      </c>
      <c r="B64" s="5" t="n">
        <v>778383</v>
      </c>
      <c r="C64" s="5" t="n">
        <v>802842</v>
      </c>
    </row>
    <row r="65" spans="1:3">
      <c r="A65" s="4" t="s">
        <v>589</v>
      </c>
      <c r="B65" s="6" t="n">
        <v>828783</v>
      </c>
      <c r="C65" s="6" t="n">
        <v>8405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782</v>
      </c>
      <c r="B1" s="2" t="s">
        <v>2</v>
      </c>
      <c r="C1" s="2" t="s">
        <v>32</v>
      </c>
      <c r="D1" s="2" t="s">
        <v>97</v>
      </c>
      <c r="E1" s="2" t="s">
        <v>551</v>
      </c>
    </row>
    <row r="2" spans="1:5">
      <c r="A2" s="3" t="s">
        <v>1783</v>
      </c>
    </row>
    <row r="3" spans="1:5">
      <c r="A3" s="4" t="s">
        <v>1573</v>
      </c>
      <c r="B3" s="6" t="n">
        <v>28691</v>
      </c>
      <c r="C3" s="6" t="n">
        <v>70911</v>
      </c>
    </row>
    <row r="4" spans="1:5">
      <c r="A4" s="3" t="s">
        <v>33</v>
      </c>
    </row>
    <row r="5" spans="1:5">
      <c r="A5" s="4" t="s">
        <v>507</v>
      </c>
      <c r="E5" s="6" t="n">
        <v>350000</v>
      </c>
    </row>
    <row r="6" spans="1:5">
      <c r="A6" s="4" t="s">
        <v>82</v>
      </c>
    </row>
    <row r="7" spans="1:5">
      <c r="A7" s="3" t="s">
        <v>33</v>
      </c>
    </row>
    <row r="8" spans="1:5">
      <c r="A8" s="4" t="s">
        <v>34</v>
      </c>
      <c r="B8" s="5" t="n">
        <v>5554215</v>
      </c>
      <c r="C8" s="5" t="n">
        <v>5043776</v>
      </c>
    </row>
    <row r="9" spans="1:5">
      <c r="A9" s="4" t="s">
        <v>37</v>
      </c>
      <c r="B9" s="5" t="n">
        <v>450307</v>
      </c>
      <c r="C9" s="5" t="n">
        <v>310600</v>
      </c>
    </row>
    <row r="10" spans="1:5">
      <c r="A10" s="4" t="s">
        <v>38</v>
      </c>
      <c r="B10" s="5" t="n">
        <v>6500215</v>
      </c>
      <c r="C10" s="5" t="n">
        <v>5644720</v>
      </c>
    </row>
    <row r="11" spans="1:5">
      <c r="A11" s="4" t="s">
        <v>41</v>
      </c>
      <c r="B11" s="5" t="n">
        <v>26023</v>
      </c>
      <c r="C11" s="5" t="n">
        <v>25264</v>
      </c>
    </row>
    <row r="12" spans="1:5">
      <c r="A12" s="4" t="s">
        <v>50</v>
      </c>
      <c r="B12" s="5" t="n">
        <v>158423</v>
      </c>
      <c r="C12" s="5" t="n">
        <v>185877</v>
      </c>
    </row>
    <row r="13" spans="1:5">
      <c r="A13" s="4" t="s">
        <v>51</v>
      </c>
      <c r="B13" s="5" t="n">
        <v>22635702</v>
      </c>
      <c r="C13" s="5" t="n">
        <v>23728070</v>
      </c>
      <c r="D13" s="6" t="n">
        <v>25159864</v>
      </c>
    </row>
    <row r="14" spans="1:5">
      <c r="A14" s="3" t="s">
        <v>52</v>
      </c>
    </row>
    <row r="15" spans="1:5">
      <c r="A15" s="4" t="s">
        <v>58</v>
      </c>
      <c r="B15" s="5" t="n">
        <v>14280</v>
      </c>
      <c r="C15" s="5" t="n">
        <v>5835</v>
      </c>
    </row>
    <row r="16" spans="1:5">
      <c r="A16" s="4" t="s">
        <v>65</v>
      </c>
      <c r="B16" s="5" t="n">
        <v>20657678</v>
      </c>
      <c r="C16" s="5" t="n">
        <v>21769724</v>
      </c>
    </row>
    <row r="17" spans="1:5">
      <c r="A17" s="3" t="s">
        <v>1784</v>
      </c>
    </row>
    <row r="18" spans="1:5">
      <c r="A18" s="4" t="s">
        <v>1785</v>
      </c>
      <c r="B18" s="5" t="n">
        <v>0</v>
      </c>
      <c r="C18" s="5" t="n">
        <v>0</v>
      </c>
    </row>
    <row r="19" spans="1:5">
      <c r="A19" s="4" t="s">
        <v>1786</v>
      </c>
      <c r="B19" s="5" t="n">
        <v>452</v>
      </c>
      <c r="C19" s="5" t="n">
        <v>450</v>
      </c>
    </row>
    <row r="20" spans="1:5">
      <c r="A20" s="4" t="s">
        <v>69</v>
      </c>
      <c r="B20" s="5" t="n">
        <v>195267</v>
      </c>
      <c r="C20" s="5" t="n">
        <v>190813</v>
      </c>
    </row>
    <row r="21" spans="1:5">
      <c r="A21" s="4" t="s">
        <v>70</v>
      </c>
      <c r="B21" s="5" t="n">
        <v>-38990</v>
      </c>
      <c r="C21" s="5" t="n">
        <v>15215</v>
      </c>
      <c r="D21" s="6" t="n">
        <v>220283</v>
      </c>
    </row>
    <row r="22" spans="1:5">
      <c r="A22" s="4" t="s">
        <v>71</v>
      </c>
      <c r="B22" s="5" t="n">
        <v>1557681</v>
      </c>
      <c r="C22" s="5" t="n">
        <v>1478439</v>
      </c>
    </row>
    <row r="23" spans="1:5">
      <c r="A23" s="4" t="s">
        <v>1787</v>
      </c>
      <c r="B23" s="5" t="n">
        <v>-496</v>
      </c>
      <c r="C23" s="5" t="n">
        <v>-118</v>
      </c>
    </row>
    <row r="24" spans="1:5">
      <c r="A24" s="4" t="s">
        <v>73</v>
      </c>
      <c r="B24" s="5" t="n">
        <v>1713914</v>
      </c>
      <c r="C24" s="5" t="n">
        <v>1684799</v>
      </c>
    </row>
    <row r="25" spans="1:5">
      <c r="A25" s="4" t="s">
        <v>76</v>
      </c>
      <c r="B25" s="5" t="n">
        <v>22635702</v>
      </c>
      <c r="C25" s="5" t="n">
        <v>23728070</v>
      </c>
    </row>
    <row r="26" spans="1:5">
      <c r="A26" s="4" t="s">
        <v>1788</v>
      </c>
    </row>
    <row r="27" spans="1:5">
      <c r="A27" s="3" t="s">
        <v>33</v>
      </c>
    </row>
    <row r="28" spans="1:5">
      <c r="A28" s="4" t="s">
        <v>34</v>
      </c>
      <c r="B28" s="5" t="n">
        <v>214023</v>
      </c>
      <c r="C28" s="5" t="n">
        <v>187979</v>
      </c>
    </row>
    <row r="29" spans="1:5">
      <c r="A29" s="4" t="s">
        <v>1789</v>
      </c>
      <c r="B29" s="5" t="n">
        <v>66570</v>
      </c>
      <c r="C29" s="5" t="n">
        <v>48079</v>
      </c>
    </row>
    <row r="30" spans="1:5">
      <c r="A30" s="4" t="s">
        <v>37</v>
      </c>
      <c r="B30" s="5" t="n">
        <v>30003</v>
      </c>
      <c r="C30" s="5" t="n">
        <v>25339</v>
      </c>
    </row>
    <row r="31" spans="1:5">
      <c r="A31" s="4" t="s">
        <v>38</v>
      </c>
      <c r="B31" s="5" t="n">
        <v>310596</v>
      </c>
      <c r="C31" s="5" t="n">
        <v>261397</v>
      </c>
    </row>
    <row r="32" spans="1:5">
      <c r="A32" s="4" t="s">
        <v>958</v>
      </c>
      <c r="B32" s="5" t="n">
        <v>32251</v>
      </c>
      <c r="C32" s="5" t="n">
        <v>25</v>
      </c>
    </row>
    <row r="33" spans="1:5">
      <c r="A33" s="4" t="s">
        <v>1790</v>
      </c>
      <c r="B33" s="5" t="n">
        <v>1340442</v>
      </c>
      <c r="C33" s="5" t="n">
        <v>1349483</v>
      </c>
    </row>
    <row r="34" spans="1:5">
      <c r="A34" s="4" t="s">
        <v>41</v>
      </c>
      <c r="B34" s="5" t="n">
        <v>272</v>
      </c>
      <c r="C34" s="5" t="n">
        <v>123</v>
      </c>
    </row>
    <row r="35" spans="1:5">
      <c r="A35" s="4" t="s">
        <v>1791</v>
      </c>
      <c r="B35" s="5" t="n">
        <v>28722</v>
      </c>
      <c r="C35" s="5" t="n">
        <v>70848</v>
      </c>
    </row>
    <row r="36" spans="1:5">
      <c r="A36" s="4" t="s">
        <v>50</v>
      </c>
      <c r="B36" s="5" t="n">
        <v>4132</v>
      </c>
      <c r="C36" s="5" t="n">
        <v>4778</v>
      </c>
    </row>
    <row r="37" spans="1:5">
      <c r="A37" s="4" t="s">
        <v>51</v>
      </c>
      <c r="B37" s="5" t="n">
        <v>1716415</v>
      </c>
      <c r="C37" s="5" t="n">
        <v>1686654</v>
      </c>
    </row>
    <row r="38" spans="1:5">
      <c r="A38" s="3" t="s">
        <v>52</v>
      </c>
    </row>
    <row r="39" spans="1:5">
      <c r="A39" s="4" t="s">
        <v>1792</v>
      </c>
      <c r="B39" s="5" t="n">
        <v>2501</v>
      </c>
      <c r="C39" s="5" t="n">
        <v>1855</v>
      </c>
    </row>
    <row r="40" spans="1:5">
      <c r="A40" s="4" t="s">
        <v>65</v>
      </c>
      <c r="B40" s="5" t="n">
        <v>2501</v>
      </c>
      <c r="C40" s="5" t="n">
        <v>1855</v>
      </c>
    </row>
    <row r="41" spans="1:5">
      <c r="A41" s="3" t="s">
        <v>1784</v>
      </c>
    </row>
    <row r="42" spans="1:5">
      <c r="A42" s="4" t="s">
        <v>1785</v>
      </c>
      <c r="B42" s="5" t="n">
        <v>0</v>
      </c>
      <c r="C42" s="5" t="n">
        <v>0</v>
      </c>
    </row>
    <row r="43" spans="1:5">
      <c r="A43" s="4" t="s">
        <v>1786</v>
      </c>
      <c r="B43" s="5" t="n">
        <v>452</v>
      </c>
      <c r="C43" s="5" t="n">
        <v>450</v>
      </c>
    </row>
    <row r="44" spans="1:5">
      <c r="A44" s="4" t="s">
        <v>69</v>
      </c>
      <c r="B44" s="5" t="n">
        <v>195267</v>
      </c>
      <c r="C44" s="5" t="n">
        <v>190813</v>
      </c>
    </row>
    <row r="45" spans="1:5">
      <c r="A45" s="4" t="s">
        <v>70</v>
      </c>
      <c r="B45" s="5" t="n">
        <v>-38990</v>
      </c>
      <c r="C45" s="5" t="n">
        <v>15215</v>
      </c>
    </row>
    <row r="46" spans="1:5">
      <c r="A46" s="4" t="s">
        <v>71</v>
      </c>
      <c r="B46" s="5" t="n">
        <v>1557681</v>
      </c>
      <c r="C46" s="5" t="n">
        <v>1478439</v>
      </c>
    </row>
    <row r="47" spans="1:5">
      <c r="A47" s="4" t="s">
        <v>1787</v>
      </c>
      <c r="B47" s="5" t="n">
        <v>-496</v>
      </c>
      <c r="C47" s="5" t="n">
        <v>-118</v>
      </c>
    </row>
    <row r="48" spans="1:5">
      <c r="A48" s="4" t="s">
        <v>73</v>
      </c>
      <c r="B48" s="5" t="n">
        <v>1713914</v>
      </c>
      <c r="C48" s="5" t="n">
        <v>1684799</v>
      </c>
    </row>
    <row r="49" spans="1:5">
      <c r="A49" s="4" t="s">
        <v>76</v>
      </c>
      <c r="B49" s="6" t="n">
        <v>1716415</v>
      </c>
      <c r="C49" s="6" t="n">
        <v>168665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3</v>
      </c>
      <c r="B1" s="2" t="s">
        <v>550</v>
      </c>
      <c r="J1" s="2" t="s">
        <v>1</v>
      </c>
    </row>
    <row r="2" spans="1:12">
      <c r="B2" s="2" t="s">
        <v>2</v>
      </c>
      <c r="C2" s="2" t="s">
        <v>528</v>
      </c>
      <c r="D2" s="2" t="s">
        <v>4</v>
      </c>
      <c r="E2" s="2" t="s">
        <v>529</v>
      </c>
      <c r="F2" s="2" t="s">
        <v>32</v>
      </c>
      <c r="G2" s="2" t="s">
        <v>530</v>
      </c>
      <c r="H2" s="2" t="s">
        <v>531</v>
      </c>
      <c r="I2" s="2" t="s">
        <v>532</v>
      </c>
      <c r="J2" s="2" t="s">
        <v>2</v>
      </c>
      <c r="K2" s="2" t="s">
        <v>32</v>
      </c>
      <c r="L2" s="2" t="s">
        <v>97</v>
      </c>
    </row>
    <row r="3" spans="1:12">
      <c r="A3" s="3" t="s">
        <v>98</v>
      </c>
    </row>
    <row r="4" spans="1:12">
      <c r="A4" s="4" t="s">
        <v>114</v>
      </c>
      <c r="J4" s="6" t="n">
        <v>17445</v>
      </c>
      <c r="K4" s="6" t="n">
        <v>7150</v>
      </c>
      <c r="L4" s="6" t="n">
        <v>12498</v>
      </c>
    </row>
    <row r="5" spans="1:12">
      <c r="A5" s="4" t="s">
        <v>106</v>
      </c>
      <c r="J5" s="5" t="n">
        <v>-21819</v>
      </c>
      <c r="K5" s="5" t="n">
        <v>-25659</v>
      </c>
      <c r="L5" s="5" t="n">
        <v>-25794</v>
      </c>
    </row>
    <row r="6" spans="1:12">
      <c r="A6" s="4" t="s">
        <v>107</v>
      </c>
      <c r="J6" s="5" t="n">
        <v>-39284</v>
      </c>
      <c r="K6" s="5" t="n">
        <v>-53476</v>
      </c>
      <c r="L6" s="5" t="n">
        <v>-58777</v>
      </c>
    </row>
    <row r="7" spans="1:12">
      <c r="A7" s="4" t="s">
        <v>116</v>
      </c>
      <c r="J7" s="5" t="n">
        <v>506149</v>
      </c>
      <c r="K7" s="5" t="n">
        <v>644658</v>
      </c>
      <c r="L7" s="5" t="n">
        <v>328670</v>
      </c>
    </row>
    <row r="8" spans="1:12">
      <c r="A8" s="3" t="s">
        <v>117</v>
      </c>
    </row>
    <row r="9" spans="1:12">
      <c r="A9" s="4" t="s">
        <v>125</v>
      </c>
      <c r="J9" s="5" t="n">
        <v>0</v>
      </c>
      <c r="K9" s="5" t="n">
        <v>0</v>
      </c>
      <c r="L9" s="5" t="n">
        <v>211</v>
      </c>
    </row>
    <row r="10" spans="1:12">
      <c r="A10" s="4" t="s">
        <v>126</v>
      </c>
      <c r="B10" s="6" t="n">
        <v>-86059</v>
      </c>
      <c r="C10" s="6" t="n">
        <v>116720</v>
      </c>
      <c r="D10" s="6" t="n">
        <v>61511</v>
      </c>
      <c r="E10" s="6" t="n">
        <v>12854</v>
      </c>
      <c r="F10" s="6" t="n">
        <v>395576</v>
      </c>
      <c r="G10" s="6" t="n">
        <v>-388193</v>
      </c>
      <c r="H10" s="6" t="n">
        <v>286095</v>
      </c>
      <c r="I10" s="6" t="n">
        <v>216580</v>
      </c>
      <c r="J10" s="5" t="n">
        <v>105026</v>
      </c>
      <c r="K10" s="5" t="n">
        <v>510058</v>
      </c>
      <c r="L10" s="5" t="n">
        <v>493253</v>
      </c>
    </row>
    <row r="11" spans="1:12">
      <c r="A11" s="4" t="s">
        <v>646</v>
      </c>
      <c r="J11" s="5" t="n">
        <v>-30709</v>
      </c>
      <c r="K11" s="5" t="n">
        <v>-17364</v>
      </c>
      <c r="L11" s="5" t="n">
        <v>-9557</v>
      </c>
    </row>
    <row r="12" spans="1:12">
      <c r="A12" s="4" t="s">
        <v>128</v>
      </c>
      <c r="J12" s="5" t="n">
        <v>74317</v>
      </c>
      <c r="K12" s="5" t="n">
        <v>492694</v>
      </c>
      <c r="L12" s="5" t="n">
        <v>483696</v>
      </c>
    </row>
    <row r="13" spans="1:12">
      <c r="A13" s="3" t="s">
        <v>131</v>
      </c>
    </row>
    <row r="14" spans="1:12">
      <c r="A14" s="4" t="s">
        <v>128</v>
      </c>
      <c r="J14" s="5" t="n">
        <v>74317</v>
      </c>
      <c r="K14" s="5" t="n">
        <v>492694</v>
      </c>
      <c r="L14" s="5" t="n">
        <v>483696</v>
      </c>
    </row>
    <row r="15" spans="1:12">
      <c r="A15" s="4" t="s">
        <v>132</v>
      </c>
      <c r="J15" s="5" t="n">
        <v>67900</v>
      </c>
      <c r="K15" s="5" t="n">
        <v>-159730</v>
      </c>
      <c r="L15" s="5" t="n">
        <v>252603</v>
      </c>
    </row>
    <row r="16" spans="1:12">
      <c r="A16" s="4" t="s">
        <v>133</v>
      </c>
      <c r="J16" s="5" t="n">
        <v>-122128</v>
      </c>
      <c r="K16" s="5" t="n">
        <v>-45025</v>
      </c>
      <c r="L16" s="5" t="n">
        <v>-43599</v>
      </c>
    </row>
    <row r="17" spans="1:12">
      <c r="A17" s="4" t="s">
        <v>135</v>
      </c>
      <c r="J17" s="5" t="n">
        <v>-54205</v>
      </c>
      <c r="K17" s="5" t="n">
        <v>-205442</v>
      </c>
      <c r="L17" s="5" t="n">
        <v>208188</v>
      </c>
    </row>
    <row r="18" spans="1:12">
      <c r="A18" s="4" t="s">
        <v>140</v>
      </c>
      <c r="J18" s="5" t="n">
        <v>20638</v>
      </c>
      <c r="K18" s="5" t="n">
        <v>288335</v>
      </c>
      <c r="L18" s="5" t="n">
        <v>692693</v>
      </c>
    </row>
    <row r="19" spans="1:12">
      <c r="A19" s="4" t="s">
        <v>216</v>
      </c>
    </row>
    <row r="20" spans="1:12">
      <c r="A20" s="3" t="s">
        <v>98</v>
      </c>
    </row>
    <row r="21" spans="1:12">
      <c r="A21" s="4" t="s">
        <v>1794</v>
      </c>
      <c r="J21" s="5" t="n">
        <v>13493</v>
      </c>
      <c r="K21" s="5" t="n">
        <v>9826</v>
      </c>
      <c r="L21" s="5" t="n">
        <v>25147</v>
      </c>
    </row>
    <row r="22" spans="1:12">
      <c r="A22" s="4" t="s">
        <v>106</v>
      </c>
      <c r="J22" s="5" t="n">
        <v>-289</v>
      </c>
      <c r="K22" s="5" t="n">
        <v>-155</v>
      </c>
      <c r="L22" s="5" t="n">
        <v>0</v>
      </c>
    </row>
    <row r="23" spans="1:12">
      <c r="A23" s="4" t="s">
        <v>107</v>
      </c>
      <c r="J23" s="5" t="n">
        <v>7</v>
      </c>
      <c r="K23" s="5" t="n">
        <v>27</v>
      </c>
      <c r="L23" s="5" t="n">
        <v>46</v>
      </c>
    </row>
    <row r="24" spans="1:12">
      <c r="A24" s="4" t="s">
        <v>116</v>
      </c>
      <c r="J24" s="5" t="n">
        <v>13197</v>
      </c>
      <c r="K24" s="5" t="n">
        <v>9644</v>
      </c>
      <c r="L24" s="5" t="n">
        <v>25101</v>
      </c>
    </row>
    <row r="25" spans="1:12">
      <c r="A25" s="3" t="s">
        <v>117</v>
      </c>
    </row>
    <row r="26" spans="1:12">
      <c r="A26" s="4" t="s">
        <v>120</v>
      </c>
      <c r="J26" s="5" t="n">
        <v>11486</v>
      </c>
      <c r="K26" s="5" t="n">
        <v>8922</v>
      </c>
      <c r="L26" s="5" t="n">
        <v>6458</v>
      </c>
    </row>
    <row r="27" spans="1:12">
      <c r="A27" s="4" t="s">
        <v>1795</v>
      </c>
      <c r="J27" s="5" t="n">
        <v>11486</v>
      </c>
      <c r="K27" s="5" t="n">
        <v>8922</v>
      </c>
      <c r="L27" s="5" t="n">
        <v>6458</v>
      </c>
    </row>
    <row r="28" spans="1:12">
      <c r="A28" s="4" t="s">
        <v>1796</v>
      </c>
      <c r="J28" s="5" t="n">
        <v>1711</v>
      </c>
      <c r="K28" s="5" t="n">
        <v>722</v>
      </c>
      <c r="L28" s="5" t="n">
        <v>18643</v>
      </c>
    </row>
    <row r="29" spans="1:12">
      <c r="A29" s="4" t="s">
        <v>125</v>
      </c>
      <c r="J29" s="5" t="n">
        <v>0</v>
      </c>
      <c r="K29" s="5" t="n">
        <v>0</v>
      </c>
      <c r="L29" s="5" t="n">
        <v>211</v>
      </c>
    </row>
    <row r="30" spans="1:12">
      <c r="A30" s="4" t="s">
        <v>126</v>
      </c>
      <c r="J30" s="5" t="n">
        <v>1711</v>
      </c>
      <c r="K30" s="5" t="n">
        <v>722</v>
      </c>
      <c r="L30" s="5" t="n">
        <v>18432</v>
      </c>
    </row>
    <row r="31" spans="1:12">
      <c r="A31" s="4" t="s">
        <v>646</v>
      </c>
      <c r="J31" s="5" t="n">
        <v>28739</v>
      </c>
      <c r="K31" s="5" t="n">
        <v>70811</v>
      </c>
      <c r="L31" s="5" t="n">
        <v>-221</v>
      </c>
    </row>
    <row r="32" spans="1:12">
      <c r="A32" s="4" t="s">
        <v>1797</v>
      </c>
      <c r="J32" s="5" t="n">
        <v>-30450</v>
      </c>
      <c r="K32" s="5" t="n">
        <v>-71533</v>
      </c>
      <c r="L32" s="5" t="n">
        <v>-18211</v>
      </c>
    </row>
    <row r="33" spans="1:12">
      <c r="A33" s="4" t="s">
        <v>1798</v>
      </c>
      <c r="J33" s="5" t="n">
        <v>44393</v>
      </c>
      <c r="K33" s="5" t="n">
        <v>421870</v>
      </c>
      <c r="L33" s="5" t="n">
        <v>465860</v>
      </c>
    </row>
    <row r="34" spans="1:12">
      <c r="A34" s="4" t="s">
        <v>128</v>
      </c>
      <c r="J34" s="5" t="n">
        <v>74843</v>
      </c>
      <c r="K34" s="5" t="n">
        <v>493403</v>
      </c>
      <c r="L34" s="5" t="n">
        <v>484071</v>
      </c>
    </row>
    <row r="35" spans="1:12">
      <c r="A35" s="3" t="s">
        <v>131</v>
      </c>
    </row>
    <row r="36" spans="1:12">
      <c r="A36" s="4" t="s">
        <v>128</v>
      </c>
      <c r="J36" s="5" t="n">
        <v>74843</v>
      </c>
      <c r="K36" s="5" t="n">
        <v>493403</v>
      </c>
      <c r="L36" s="5" t="n">
        <v>484071</v>
      </c>
    </row>
    <row r="37" spans="1:12">
      <c r="A37" s="4" t="s">
        <v>132</v>
      </c>
      <c r="J37" s="5" t="n">
        <v>67900</v>
      </c>
      <c r="K37" s="5" t="n">
        <v>-159730</v>
      </c>
      <c r="L37" s="5" t="n">
        <v>252603</v>
      </c>
    </row>
    <row r="38" spans="1:12">
      <c r="A38" s="4" t="s">
        <v>133</v>
      </c>
      <c r="J38" s="5" t="n">
        <v>-122128</v>
      </c>
      <c r="K38" s="5" t="n">
        <v>-44651</v>
      </c>
      <c r="L38" s="5" t="n">
        <v>-43165</v>
      </c>
    </row>
    <row r="39" spans="1:12">
      <c r="A39" s="4" t="s">
        <v>1799</v>
      </c>
      <c r="J39" s="5" t="n">
        <v>23</v>
      </c>
      <c r="K39" s="5" t="n">
        <v>-687</v>
      </c>
      <c r="L39" s="5" t="n">
        <v>-816</v>
      </c>
    </row>
    <row r="40" spans="1:12">
      <c r="A40" s="4" t="s">
        <v>135</v>
      </c>
      <c r="J40" s="5" t="n">
        <v>-54205</v>
      </c>
      <c r="K40" s="5" t="n">
        <v>-205068</v>
      </c>
      <c r="L40" s="5" t="n">
        <v>208622</v>
      </c>
    </row>
    <row r="41" spans="1:12">
      <c r="A41" s="4" t="s">
        <v>140</v>
      </c>
      <c r="J41" s="6" t="n">
        <v>20638</v>
      </c>
      <c r="K41" s="6" t="n">
        <v>288335</v>
      </c>
      <c r="L41" s="6" t="n">
        <v>69269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800</v>
      </c>
      <c r="B1" s="2" t="s">
        <v>1</v>
      </c>
      <c r="E1" s="2" t="s">
        <v>657</v>
      </c>
    </row>
    <row r="2" spans="1:5">
      <c r="B2" s="2" t="s">
        <v>2</v>
      </c>
      <c r="C2" s="2" t="s">
        <v>32</v>
      </c>
      <c r="D2" s="2" t="s">
        <v>97</v>
      </c>
      <c r="E2" s="2" t="s">
        <v>2</v>
      </c>
    </row>
    <row r="3" spans="1:5">
      <c r="A3" s="3" t="s">
        <v>157</v>
      </c>
    </row>
    <row r="4" spans="1:5">
      <c r="A4" s="4" t="s">
        <v>545</v>
      </c>
      <c r="B4" s="6" t="n">
        <v>1958346</v>
      </c>
      <c r="C4" s="6" t="n">
        <v>1673735</v>
      </c>
      <c r="D4" s="6" t="n">
        <v>978422</v>
      </c>
    </row>
    <row r="5" spans="1:5">
      <c r="A5" s="4" t="s">
        <v>136</v>
      </c>
      <c r="B5" s="5" t="n">
        <v>20112</v>
      </c>
      <c r="C5" s="5" t="n">
        <v>287252</v>
      </c>
      <c r="D5" s="5" t="n">
        <v>691884</v>
      </c>
    </row>
    <row r="6" spans="1:5">
      <c r="A6" s="4" t="s">
        <v>164</v>
      </c>
      <c r="B6" s="5" t="n">
        <v>0</v>
      </c>
    </row>
    <row r="7" spans="1:5">
      <c r="A7" s="4" t="s">
        <v>158</v>
      </c>
      <c r="B7" s="5" t="n">
        <v>-5253</v>
      </c>
      <c r="C7" s="5" t="n">
        <v>-3105</v>
      </c>
      <c r="D7" s="5" t="n">
        <v>-3450</v>
      </c>
    </row>
    <row r="8" spans="1:5">
      <c r="A8" s="4" t="s">
        <v>159</v>
      </c>
      <c r="B8" s="5" t="n">
        <v>-505</v>
      </c>
      <c r="C8" s="5" t="n">
        <v>-374</v>
      </c>
      <c r="D8" s="5" t="n">
        <v>-37</v>
      </c>
    </row>
    <row r="9" spans="1:5">
      <c r="A9" s="4" t="s">
        <v>160</v>
      </c>
      <c r="B9" s="5" t="n">
        <v>2717</v>
      </c>
      <c r="C9" s="5" t="n">
        <v>5375</v>
      </c>
      <c r="D9" s="5" t="n">
        <v>0</v>
      </c>
      <c r="E9" s="6" t="n">
        <v>8092</v>
      </c>
    </row>
    <row r="10" spans="1:5">
      <c r="A10" s="4" t="s">
        <v>165</v>
      </c>
      <c r="B10" s="5" t="n">
        <v>2</v>
      </c>
    </row>
    <row r="11" spans="1:5">
      <c r="A11" s="4" t="s">
        <v>161</v>
      </c>
      <c r="B11" s="5" t="n">
        <v>2</v>
      </c>
      <c r="C11" s="5" t="n">
        <v>3</v>
      </c>
      <c r="D11" s="5" t="n">
        <v>16</v>
      </c>
    </row>
    <row r="12" spans="1:5">
      <c r="A12" s="4" t="s">
        <v>547</v>
      </c>
      <c r="B12" s="5" t="n">
        <v>1978024</v>
      </c>
      <c r="C12" s="5" t="n">
        <v>1958346</v>
      </c>
      <c r="D12" s="5" t="n">
        <v>1673735</v>
      </c>
      <c r="E12" s="5" t="n">
        <v>1978024</v>
      </c>
    </row>
    <row r="13" spans="1:5">
      <c r="A13" s="4" t="s">
        <v>149</v>
      </c>
    </row>
    <row r="14" spans="1:5">
      <c r="A14" s="3" t="s">
        <v>157</v>
      </c>
    </row>
    <row r="15" spans="1:5">
      <c r="A15" s="4" t="s">
        <v>545</v>
      </c>
      <c r="B15" s="5" t="n">
        <v>1478439</v>
      </c>
      <c r="C15" s="5" t="n">
        <v>989290</v>
      </c>
      <c r="D15" s="5" t="n">
        <v>505219</v>
      </c>
    </row>
    <row r="16" spans="1:5">
      <c r="A16" s="4" t="s">
        <v>136</v>
      </c>
      <c r="B16" s="5" t="n">
        <v>74843</v>
      </c>
      <c r="C16" s="5" t="n">
        <v>493403</v>
      </c>
      <c r="D16" s="5" t="n">
        <v>484071</v>
      </c>
    </row>
    <row r="17" spans="1:5">
      <c r="A17" s="4" t="s">
        <v>164</v>
      </c>
      <c r="B17" s="5" t="n">
        <v>6442</v>
      </c>
    </row>
    <row r="18" spans="1:5">
      <c r="A18" s="4" t="s">
        <v>158</v>
      </c>
      <c r="B18" s="5" t="n">
        <v>0</v>
      </c>
      <c r="C18" s="5" t="n">
        <v>0</v>
      </c>
      <c r="D18" s="5" t="n">
        <v>0</v>
      </c>
    </row>
    <row r="19" spans="1:5">
      <c r="A19" s="4" t="s">
        <v>159</v>
      </c>
      <c r="B19" s="5" t="n">
        <v>-127</v>
      </c>
      <c r="C19" s="5" t="n">
        <v>-312</v>
      </c>
      <c r="D19" s="5" t="n">
        <v>0</v>
      </c>
    </row>
    <row r="20" spans="1:5">
      <c r="A20" s="4" t="s">
        <v>160</v>
      </c>
      <c r="B20" s="5" t="n">
        <v>1916</v>
      </c>
      <c r="C20" s="5" t="n">
        <v>3942</v>
      </c>
    </row>
    <row r="21" spans="1:5">
      <c r="A21" s="4" t="s">
        <v>161</v>
      </c>
      <c r="B21" s="5" t="n">
        <v>0</v>
      </c>
      <c r="C21" s="5" t="n">
        <v>0</v>
      </c>
      <c r="D21" s="5" t="n">
        <v>0</v>
      </c>
    </row>
    <row r="22" spans="1:5">
      <c r="A22" s="4" t="s">
        <v>547</v>
      </c>
      <c r="B22" s="5" t="n">
        <v>1557681</v>
      </c>
      <c r="C22" s="5" t="n">
        <v>1478439</v>
      </c>
      <c r="D22" s="5" t="n">
        <v>989290</v>
      </c>
      <c r="E22" s="5" t="n">
        <v>1557681</v>
      </c>
    </row>
    <row r="23" spans="1:5">
      <c r="A23" s="4" t="s">
        <v>150</v>
      </c>
    </row>
    <row r="24" spans="1:5">
      <c r="A24" s="3" t="s">
        <v>157</v>
      </c>
    </row>
    <row r="25" spans="1:5">
      <c r="A25" s="4" t="s">
        <v>545</v>
      </c>
      <c r="B25" s="5" t="n">
        <v>15215</v>
      </c>
      <c r="C25" s="5" t="n">
        <v>220283</v>
      </c>
      <c r="D25" s="5" t="n">
        <v>11661</v>
      </c>
    </row>
    <row r="26" spans="1:5">
      <c r="A26" s="4" t="s">
        <v>136</v>
      </c>
      <c r="B26" s="5" t="n">
        <v>-54205</v>
      </c>
      <c r="C26" s="5" t="n">
        <v>-205068</v>
      </c>
      <c r="D26" s="5" t="n">
        <v>208622</v>
      </c>
    </row>
    <row r="27" spans="1:5">
      <c r="A27" s="4" t="s">
        <v>158</v>
      </c>
      <c r="B27" s="5" t="n">
        <v>0</v>
      </c>
      <c r="C27" s="5" t="n">
        <v>0</v>
      </c>
      <c r="D27" s="5" t="n">
        <v>0</v>
      </c>
    </row>
    <row r="28" spans="1:5">
      <c r="A28" s="4" t="s">
        <v>159</v>
      </c>
      <c r="B28" s="5" t="n">
        <v>0</v>
      </c>
      <c r="C28" s="5" t="n">
        <v>0</v>
      </c>
      <c r="D28" s="5" t="n">
        <v>0</v>
      </c>
    </row>
    <row r="29" spans="1:5">
      <c r="A29" s="4" t="s">
        <v>160</v>
      </c>
      <c r="B29" s="5" t="n">
        <v>0</v>
      </c>
      <c r="C29" s="5" t="n">
        <v>0</v>
      </c>
    </row>
    <row r="30" spans="1:5">
      <c r="A30" s="4" t="s">
        <v>161</v>
      </c>
      <c r="B30" s="5" t="n">
        <v>0</v>
      </c>
      <c r="C30" s="5" t="n">
        <v>0</v>
      </c>
      <c r="D30" s="5" t="n">
        <v>0</v>
      </c>
    </row>
    <row r="31" spans="1:5">
      <c r="A31" s="4" t="s">
        <v>547</v>
      </c>
      <c r="B31" s="5" t="n">
        <v>-38990</v>
      </c>
      <c r="C31" s="5" t="n">
        <v>15215</v>
      </c>
      <c r="D31" s="5" t="n">
        <v>220283</v>
      </c>
      <c r="E31" s="5" t="n">
        <v>-38990</v>
      </c>
    </row>
    <row r="32" spans="1:5">
      <c r="A32" s="4" t="s">
        <v>151</v>
      </c>
    </row>
    <row r="33" spans="1:5">
      <c r="A33" s="3" t="s">
        <v>157</v>
      </c>
    </row>
    <row r="34" spans="1:5">
      <c r="A34" s="4" t="s">
        <v>545</v>
      </c>
      <c r="B34" s="5" t="n">
        <v>0</v>
      </c>
      <c r="C34" s="5" t="n">
        <v>0</v>
      </c>
      <c r="D34" s="5" t="n">
        <v>0</v>
      </c>
    </row>
    <row r="35" spans="1:5">
      <c r="A35" s="4" t="s">
        <v>136</v>
      </c>
      <c r="B35" s="5" t="n">
        <v>0</v>
      </c>
      <c r="C35" s="5" t="n">
        <v>0</v>
      </c>
      <c r="D35" s="5" t="n">
        <v>0</v>
      </c>
    </row>
    <row r="36" spans="1:5">
      <c r="A36" s="4" t="s">
        <v>158</v>
      </c>
      <c r="B36" s="5" t="n">
        <v>0</v>
      </c>
      <c r="C36" s="5" t="n">
        <v>0</v>
      </c>
      <c r="D36" s="5" t="n">
        <v>0</v>
      </c>
    </row>
    <row r="37" spans="1:5">
      <c r="A37" s="4" t="s">
        <v>159</v>
      </c>
      <c r="B37" s="5" t="n">
        <v>0</v>
      </c>
      <c r="C37" s="5" t="n">
        <v>0</v>
      </c>
      <c r="D37" s="5" t="n">
        <v>0</v>
      </c>
    </row>
    <row r="38" spans="1:5">
      <c r="A38" s="4" t="s">
        <v>160</v>
      </c>
      <c r="B38" s="5" t="n">
        <v>0</v>
      </c>
      <c r="C38" s="5" t="n">
        <v>0</v>
      </c>
    </row>
    <row r="39" spans="1:5">
      <c r="A39" s="4" t="s">
        <v>161</v>
      </c>
      <c r="B39" s="5" t="n">
        <v>0</v>
      </c>
      <c r="C39" s="5" t="n">
        <v>0</v>
      </c>
      <c r="D39" s="5" t="n">
        <v>0</v>
      </c>
    </row>
    <row r="40" spans="1:5">
      <c r="A40" s="4" t="s">
        <v>547</v>
      </c>
      <c r="B40" s="5" t="n">
        <v>0</v>
      </c>
      <c r="C40" s="5" t="n">
        <v>0</v>
      </c>
      <c r="D40" s="5" t="n">
        <v>0</v>
      </c>
      <c r="E40" s="5" t="n">
        <v>0</v>
      </c>
    </row>
    <row r="41" spans="1:5">
      <c r="A41" s="4" t="s">
        <v>152</v>
      </c>
    </row>
    <row r="42" spans="1:5">
      <c r="A42" s="3" t="s">
        <v>157</v>
      </c>
    </row>
    <row r="43" spans="1:5">
      <c r="A43" s="4" t="s">
        <v>545</v>
      </c>
      <c r="B43" s="5" t="n">
        <v>450</v>
      </c>
      <c r="C43" s="5" t="n">
        <v>450</v>
      </c>
      <c r="D43" s="5" t="n">
        <v>450</v>
      </c>
    </row>
    <row r="44" spans="1:5">
      <c r="A44" s="4" t="s">
        <v>136</v>
      </c>
      <c r="B44" s="5" t="n">
        <v>0</v>
      </c>
      <c r="C44" s="5" t="n">
        <v>0</v>
      </c>
      <c r="D44" s="5" t="n">
        <v>0</v>
      </c>
    </row>
    <row r="45" spans="1:5">
      <c r="A45" s="4" t="s">
        <v>158</v>
      </c>
      <c r="B45" s="5" t="n">
        <v>0</v>
      </c>
      <c r="C45" s="5" t="n">
        <v>0</v>
      </c>
      <c r="D45" s="5" t="n">
        <v>0</v>
      </c>
    </row>
    <row r="46" spans="1:5">
      <c r="A46" s="4" t="s">
        <v>159</v>
      </c>
      <c r="B46" s="5" t="n">
        <v>0</v>
      </c>
      <c r="C46" s="5" t="n">
        <v>0</v>
      </c>
      <c r="D46" s="5" t="n">
        <v>0</v>
      </c>
    </row>
    <row r="47" spans="1:5">
      <c r="A47" s="4" t="s">
        <v>160</v>
      </c>
      <c r="B47" s="5" t="n">
        <v>0</v>
      </c>
      <c r="C47" s="5" t="n">
        <v>0</v>
      </c>
    </row>
    <row r="48" spans="1:5">
      <c r="A48" s="4" t="s">
        <v>165</v>
      </c>
      <c r="B48" s="5" t="n">
        <v>2</v>
      </c>
    </row>
    <row r="49" spans="1:5">
      <c r="A49" s="4" t="s">
        <v>161</v>
      </c>
      <c r="B49" s="5" t="n">
        <v>0</v>
      </c>
      <c r="C49" s="5" t="n">
        <v>0</v>
      </c>
      <c r="D49" s="5" t="n">
        <v>0</v>
      </c>
    </row>
    <row r="50" spans="1:5">
      <c r="A50" s="4" t="s">
        <v>547</v>
      </c>
      <c r="B50" s="5" t="n">
        <v>452</v>
      </c>
      <c r="C50" s="5" t="n">
        <v>450</v>
      </c>
      <c r="D50" s="5" t="n">
        <v>450</v>
      </c>
      <c r="E50" s="5" t="n">
        <v>452</v>
      </c>
    </row>
    <row r="51" spans="1:5">
      <c r="A51" s="4" t="s">
        <v>153</v>
      </c>
    </row>
    <row r="52" spans="1:5">
      <c r="A52" s="3" t="s">
        <v>157</v>
      </c>
    </row>
    <row r="53" spans="1:5">
      <c r="A53" s="4" t="s">
        <v>545</v>
      </c>
      <c r="B53" s="5" t="n">
        <v>190813</v>
      </c>
      <c r="C53" s="5" t="n">
        <v>189138</v>
      </c>
      <c r="D53" s="5" t="n">
        <v>185672</v>
      </c>
    </row>
    <row r="54" spans="1:5">
      <c r="A54" s="4" t="s">
        <v>136</v>
      </c>
      <c r="B54" s="5" t="n">
        <v>0</v>
      </c>
      <c r="C54" s="5" t="n">
        <v>0</v>
      </c>
      <c r="D54" s="5" t="n">
        <v>0</v>
      </c>
    </row>
    <row r="55" spans="1:5">
      <c r="A55" s="4" t="s">
        <v>158</v>
      </c>
      <c r="B55" s="5" t="n">
        <v>-5253</v>
      </c>
      <c r="C55" s="5" t="n">
        <v>-3105</v>
      </c>
      <c r="D55" s="5" t="n">
        <v>-3450</v>
      </c>
    </row>
    <row r="56" spans="1:5">
      <c r="A56" s="4" t="s">
        <v>159</v>
      </c>
      <c r="B56" s="5" t="n">
        <v>0</v>
      </c>
      <c r="C56" s="5" t="n">
        <v>0</v>
      </c>
      <c r="D56" s="5" t="n">
        <v>0</v>
      </c>
    </row>
    <row r="57" spans="1:5">
      <c r="A57" s="4" t="s">
        <v>160</v>
      </c>
      <c r="B57" s="5" t="n">
        <v>801</v>
      </c>
      <c r="C57" s="5" t="n">
        <v>1433</v>
      </c>
    </row>
    <row r="58" spans="1:5">
      <c r="A58" s="4" t="s">
        <v>161</v>
      </c>
      <c r="B58" s="5" t="n">
        <v>2</v>
      </c>
      <c r="C58" s="5" t="n">
        <v>3</v>
      </c>
      <c r="D58" s="5" t="n">
        <v>16</v>
      </c>
    </row>
    <row r="59" spans="1:5">
      <c r="A59" s="4" t="s">
        <v>547</v>
      </c>
      <c r="B59" s="5" t="n">
        <v>195267</v>
      </c>
      <c r="C59" s="5" t="n">
        <v>190813</v>
      </c>
      <c r="D59" s="5" t="n">
        <v>189138</v>
      </c>
      <c r="E59" s="5" t="n">
        <v>195267</v>
      </c>
    </row>
    <row r="60" spans="1:5">
      <c r="A60" s="4" t="s">
        <v>154</v>
      </c>
    </row>
    <row r="61" spans="1:5">
      <c r="A61" s="3" t="s">
        <v>157</v>
      </c>
    </row>
    <row r="62" spans="1:5">
      <c r="A62" s="4" t="s">
        <v>545</v>
      </c>
      <c r="B62" s="5" t="n">
        <v>-118</v>
      </c>
      <c r="C62" s="5" t="n">
        <v>-56</v>
      </c>
      <c r="D62" s="5" t="n">
        <v>-19</v>
      </c>
    </row>
    <row r="63" spans="1:5">
      <c r="A63" s="4" t="s">
        <v>136</v>
      </c>
      <c r="B63" s="5" t="n">
        <v>0</v>
      </c>
      <c r="C63" s="5" t="n">
        <v>0</v>
      </c>
      <c r="D63" s="5" t="n">
        <v>0</v>
      </c>
    </row>
    <row r="64" spans="1:5">
      <c r="A64" s="4" t="s">
        <v>158</v>
      </c>
      <c r="B64" s="5" t="n">
        <v>0</v>
      </c>
      <c r="C64" s="5" t="n">
        <v>0</v>
      </c>
      <c r="D64" s="5" t="n">
        <v>0</v>
      </c>
    </row>
    <row r="65" spans="1:5">
      <c r="A65" s="4" t="s">
        <v>159</v>
      </c>
      <c r="B65" s="5" t="n">
        <v>-378</v>
      </c>
      <c r="C65" s="5" t="n">
        <v>-62</v>
      </c>
      <c r="D65" s="5" t="n">
        <v>-37</v>
      </c>
    </row>
    <row r="66" spans="1:5">
      <c r="A66" s="4" t="s">
        <v>160</v>
      </c>
      <c r="B66" s="5" t="n">
        <v>0</v>
      </c>
      <c r="C66" s="5" t="n">
        <v>0</v>
      </c>
    </row>
    <row r="67" spans="1:5">
      <c r="A67" s="4" t="s">
        <v>161</v>
      </c>
      <c r="B67" s="5" t="n">
        <v>0</v>
      </c>
      <c r="C67" s="5" t="n">
        <v>0</v>
      </c>
      <c r="D67" s="5" t="n">
        <v>0</v>
      </c>
    </row>
    <row r="68" spans="1:5">
      <c r="A68" s="4" t="s">
        <v>547</v>
      </c>
      <c r="B68" s="5" t="n">
        <v>-496</v>
      </c>
      <c r="C68" s="5" t="n">
        <v>-118</v>
      </c>
      <c r="D68" s="5" t="n">
        <v>-56</v>
      </c>
      <c r="E68" s="5" t="n">
        <v>-496</v>
      </c>
    </row>
    <row r="69" spans="1:5">
      <c r="A69" s="4" t="s">
        <v>216</v>
      </c>
    </row>
    <row r="70" spans="1:5">
      <c r="A70" s="3" t="s">
        <v>157</v>
      </c>
    </row>
    <row r="71" spans="1:5">
      <c r="A71" s="4" t="s">
        <v>545</v>
      </c>
      <c r="B71" s="5" t="n">
        <v>1684799</v>
      </c>
      <c r="C71" s="5" t="n">
        <v>1399105</v>
      </c>
      <c r="D71" s="5" t="n">
        <v>702983</v>
      </c>
    </row>
    <row r="72" spans="1:5">
      <c r="A72" s="4" t="s">
        <v>136</v>
      </c>
      <c r="B72" s="5" t="n">
        <v>20638</v>
      </c>
      <c r="C72" s="5" t="n">
        <v>288335</v>
      </c>
      <c r="D72" s="5" t="n">
        <v>692693</v>
      </c>
    </row>
    <row r="73" spans="1:5">
      <c r="A73" s="4" t="s">
        <v>164</v>
      </c>
      <c r="B73" s="5" t="n">
        <v>6442</v>
      </c>
    </row>
    <row r="74" spans="1:5">
      <c r="A74" s="4" t="s">
        <v>158</v>
      </c>
      <c r="B74" s="5" t="n">
        <v>-5253</v>
      </c>
      <c r="C74" s="5" t="n">
        <v>-3105</v>
      </c>
      <c r="D74" s="5" t="n">
        <v>-3450</v>
      </c>
    </row>
    <row r="75" spans="1:5">
      <c r="A75" s="4" t="s">
        <v>159</v>
      </c>
      <c r="B75" s="5" t="n">
        <v>-505</v>
      </c>
      <c r="C75" s="5" t="n">
        <v>-374</v>
      </c>
      <c r="D75" s="5" t="n">
        <v>-37</v>
      </c>
    </row>
    <row r="76" spans="1:5">
      <c r="A76" s="4" t="s">
        <v>160</v>
      </c>
      <c r="B76" s="5" t="n">
        <v>-2717</v>
      </c>
      <c r="C76" s="5" t="n">
        <v>-5375</v>
      </c>
      <c r="D76" s="5" t="n">
        <v>0</v>
      </c>
    </row>
    <row r="77" spans="1:5">
      <c r="A77" s="4" t="s">
        <v>165</v>
      </c>
      <c r="B77" s="5" t="n">
        <v>2</v>
      </c>
    </row>
    <row r="78" spans="1:5">
      <c r="A78" s="4" t="s">
        <v>161</v>
      </c>
      <c r="B78" s="5" t="n">
        <v>2</v>
      </c>
      <c r="C78" s="5" t="n">
        <v>3</v>
      </c>
      <c r="D78" s="5" t="n">
        <v>16</v>
      </c>
    </row>
    <row r="79" spans="1:5">
      <c r="A79" s="4" t="s">
        <v>547</v>
      </c>
      <c r="B79" s="5" t="n">
        <v>1713914</v>
      </c>
      <c r="C79" s="5" t="n">
        <v>1684799</v>
      </c>
      <c r="D79" s="5" t="n">
        <v>1399105</v>
      </c>
      <c r="E79" s="5" t="n">
        <v>1713914</v>
      </c>
    </row>
    <row r="80" spans="1:5">
      <c r="A80" s="4" t="s">
        <v>1801</v>
      </c>
    </row>
    <row r="81" spans="1:5">
      <c r="A81" s="3" t="s">
        <v>157</v>
      </c>
    </row>
    <row r="82" spans="1:5">
      <c r="A82" s="4" t="s">
        <v>545</v>
      </c>
      <c r="B82" s="5" t="n">
        <v>1478439</v>
      </c>
      <c r="C82" s="5" t="n">
        <v>989290</v>
      </c>
      <c r="D82" s="5" t="n">
        <v>505219</v>
      </c>
    </row>
    <row r="83" spans="1:5">
      <c r="A83" s="4" t="s">
        <v>136</v>
      </c>
      <c r="B83" s="5" t="n">
        <v>74843</v>
      </c>
      <c r="C83" s="5" t="n">
        <v>493403</v>
      </c>
      <c r="D83" s="5" t="n">
        <v>484071</v>
      </c>
    </row>
    <row r="84" spans="1:5">
      <c r="A84" s="4" t="s">
        <v>164</v>
      </c>
      <c r="B84" s="5" t="n">
        <v>6442</v>
      </c>
    </row>
    <row r="85" spans="1:5">
      <c r="A85" s="4" t="s">
        <v>158</v>
      </c>
      <c r="B85" s="5" t="n">
        <v>0</v>
      </c>
      <c r="C85" s="5" t="n">
        <v>0</v>
      </c>
      <c r="D85" s="5" t="n">
        <v>0</v>
      </c>
    </row>
    <row r="86" spans="1:5">
      <c r="A86" s="4" t="s">
        <v>159</v>
      </c>
      <c r="B86" s="5" t="n">
        <v>-127</v>
      </c>
      <c r="C86" s="5" t="n">
        <v>-312</v>
      </c>
      <c r="D86" s="5" t="n">
        <v>0</v>
      </c>
    </row>
    <row r="87" spans="1:5">
      <c r="A87" s="4" t="s">
        <v>160</v>
      </c>
      <c r="B87" s="5" t="n">
        <v>-1916</v>
      </c>
      <c r="C87" s="5" t="n">
        <v>-3942</v>
      </c>
    </row>
    <row r="88" spans="1:5">
      <c r="A88" s="4" t="s">
        <v>161</v>
      </c>
      <c r="B88" s="5" t="n">
        <v>0</v>
      </c>
      <c r="C88" s="5" t="n">
        <v>0</v>
      </c>
      <c r="D88" s="5" t="n">
        <v>0</v>
      </c>
    </row>
    <row r="89" spans="1:5">
      <c r="A89" s="4" t="s">
        <v>547</v>
      </c>
      <c r="B89" s="5" t="n">
        <v>1557681</v>
      </c>
      <c r="C89" s="5" t="n">
        <v>1478439</v>
      </c>
      <c r="D89" s="5" t="n">
        <v>989290</v>
      </c>
      <c r="E89" s="5" t="n">
        <v>1557681</v>
      </c>
    </row>
    <row r="90" spans="1:5">
      <c r="A90" s="4" t="s">
        <v>1802</v>
      </c>
    </row>
    <row r="91" spans="1:5">
      <c r="A91" s="3" t="s">
        <v>157</v>
      </c>
    </row>
    <row r="92" spans="1:5">
      <c r="A92" s="4" t="s">
        <v>545</v>
      </c>
      <c r="B92" s="5" t="n">
        <v>15215</v>
      </c>
      <c r="C92" s="5" t="n">
        <v>220283</v>
      </c>
      <c r="D92" s="5" t="n">
        <v>11661</v>
      </c>
    </row>
    <row r="93" spans="1:5">
      <c r="A93" s="4" t="s">
        <v>136</v>
      </c>
      <c r="B93" s="5" t="n">
        <v>-54205</v>
      </c>
      <c r="C93" s="5" t="n">
        <v>-205068</v>
      </c>
      <c r="D93" s="5" t="n">
        <v>208622</v>
      </c>
    </row>
    <row r="94" spans="1:5">
      <c r="A94" s="4" t="s">
        <v>158</v>
      </c>
      <c r="B94" s="5" t="n">
        <v>0</v>
      </c>
      <c r="C94" s="5" t="n">
        <v>0</v>
      </c>
      <c r="D94" s="5" t="n">
        <v>0</v>
      </c>
    </row>
    <row r="95" spans="1:5">
      <c r="A95" s="4" t="s">
        <v>159</v>
      </c>
      <c r="B95" s="5" t="n">
        <v>0</v>
      </c>
      <c r="C95" s="5" t="n">
        <v>0</v>
      </c>
      <c r="D95" s="5" t="n">
        <v>0</v>
      </c>
    </row>
    <row r="96" spans="1:5">
      <c r="A96" s="4" t="s">
        <v>160</v>
      </c>
      <c r="B96" s="5" t="n">
        <v>0</v>
      </c>
      <c r="C96" s="5" t="n">
        <v>0</v>
      </c>
    </row>
    <row r="97" spans="1:5">
      <c r="A97" s="4" t="s">
        <v>161</v>
      </c>
      <c r="B97" s="5" t="n">
        <v>0</v>
      </c>
      <c r="C97" s="5" t="n">
        <v>0</v>
      </c>
      <c r="D97" s="5" t="n">
        <v>0</v>
      </c>
    </row>
    <row r="98" spans="1:5">
      <c r="A98" s="4" t="s">
        <v>547</v>
      </c>
      <c r="B98" s="5" t="n">
        <v>-38990</v>
      </c>
      <c r="C98" s="5" t="n">
        <v>15215</v>
      </c>
      <c r="D98" s="5" t="n">
        <v>220283</v>
      </c>
      <c r="E98" s="5" t="n">
        <v>-38990</v>
      </c>
    </row>
    <row r="99" spans="1:5">
      <c r="A99" s="4" t="s">
        <v>1803</v>
      </c>
    </row>
    <row r="100" spans="1:5">
      <c r="A100" s="3" t="s">
        <v>157</v>
      </c>
    </row>
    <row r="101" spans="1:5">
      <c r="A101" s="4" t="s">
        <v>545</v>
      </c>
      <c r="B101" s="5" t="n">
        <v>0</v>
      </c>
      <c r="C101" s="5" t="n">
        <v>0</v>
      </c>
      <c r="D101" s="5" t="n">
        <v>0</v>
      </c>
    </row>
    <row r="102" spans="1:5">
      <c r="A102" s="4" t="s">
        <v>136</v>
      </c>
      <c r="B102" s="5" t="n">
        <v>0</v>
      </c>
      <c r="C102" s="5" t="n">
        <v>0</v>
      </c>
      <c r="D102" s="5" t="n">
        <v>0</v>
      </c>
    </row>
    <row r="103" spans="1:5">
      <c r="A103" s="4" t="s">
        <v>158</v>
      </c>
      <c r="B103" s="5" t="n">
        <v>0</v>
      </c>
      <c r="C103" s="5" t="n">
        <v>0</v>
      </c>
      <c r="D103" s="5" t="n">
        <v>0</v>
      </c>
    </row>
    <row r="104" spans="1:5">
      <c r="A104" s="4" t="s">
        <v>159</v>
      </c>
      <c r="B104" s="5" t="n">
        <v>0</v>
      </c>
      <c r="C104" s="5" t="n">
        <v>0</v>
      </c>
      <c r="D104" s="5" t="n">
        <v>0</v>
      </c>
    </row>
    <row r="105" spans="1:5">
      <c r="A105" s="4" t="s">
        <v>160</v>
      </c>
      <c r="B105" s="5" t="n">
        <v>0</v>
      </c>
      <c r="C105" s="5" t="n">
        <v>0</v>
      </c>
    </row>
    <row r="106" spans="1:5">
      <c r="A106" s="4" t="s">
        <v>161</v>
      </c>
      <c r="B106" s="5" t="n">
        <v>0</v>
      </c>
      <c r="C106" s="5" t="n">
        <v>0</v>
      </c>
      <c r="D106" s="5" t="n">
        <v>0</v>
      </c>
    </row>
    <row r="107" spans="1:5">
      <c r="A107" s="4" t="s">
        <v>547</v>
      </c>
      <c r="B107" s="5" t="n">
        <v>0</v>
      </c>
      <c r="C107" s="5" t="n">
        <v>0</v>
      </c>
      <c r="D107" s="5" t="n">
        <v>0</v>
      </c>
      <c r="E107" s="5" t="n">
        <v>0</v>
      </c>
    </row>
    <row r="108" spans="1:5">
      <c r="A108" s="4" t="s">
        <v>1804</v>
      </c>
    </row>
    <row r="109" spans="1:5">
      <c r="A109" s="3" t="s">
        <v>157</v>
      </c>
    </row>
    <row r="110" spans="1:5">
      <c r="A110" s="4" t="s">
        <v>545</v>
      </c>
      <c r="B110" s="5" t="n">
        <v>450</v>
      </c>
      <c r="C110" s="5" t="n">
        <v>450</v>
      </c>
      <c r="D110" s="5" t="n">
        <v>450</v>
      </c>
    </row>
    <row r="111" spans="1:5">
      <c r="A111" s="4" t="s">
        <v>136</v>
      </c>
      <c r="B111" s="5" t="n">
        <v>0</v>
      </c>
      <c r="C111" s="5" t="n">
        <v>0</v>
      </c>
      <c r="D111" s="5" t="n">
        <v>0</v>
      </c>
    </row>
    <row r="112" spans="1:5">
      <c r="A112" s="4" t="s">
        <v>158</v>
      </c>
      <c r="B112" s="5" t="n">
        <v>0</v>
      </c>
      <c r="C112" s="5" t="n">
        <v>0</v>
      </c>
      <c r="D112" s="5" t="n">
        <v>0</v>
      </c>
    </row>
    <row r="113" spans="1:5">
      <c r="A113" s="4" t="s">
        <v>159</v>
      </c>
      <c r="B113" s="5" t="n">
        <v>0</v>
      </c>
      <c r="C113" s="5" t="n">
        <v>0</v>
      </c>
      <c r="D113" s="5" t="n">
        <v>0</v>
      </c>
    </row>
    <row r="114" spans="1:5">
      <c r="A114" s="4" t="s">
        <v>160</v>
      </c>
      <c r="B114" s="5" t="n">
        <v>0</v>
      </c>
      <c r="C114" s="5" t="n">
        <v>0</v>
      </c>
    </row>
    <row r="115" spans="1:5">
      <c r="A115" s="4" t="s">
        <v>165</v>
      </c>
      <c r="B115" s="5" t="n">
        <v>2</v>
      </c>
    </row>
    <row r="116" spans="1:5">
      <c r="A116" s="4" t="s">
        <v>161</v>
      </c>
      <c r="B116" s="5" t="n">
        <v>0</v>
      </c>
      <c r="C116" s="5" t="n">
        <v>0</v>
      </c>
      <c r="D116" s="5" t="n">
        <v>0</v>
      </c>
    </row>
    <row r="117" spans="1:5">
      <c r="A117" s="4" t="s">
        <v>547</v>
      </c>
      <c r="B117" s="5" t="n">
        <v>452</v>
      </c>
      <c r="C117" s="5" t="n">
        <v>450</v>
      </c>
      <c r="D117" s="5" t="n">
        <v>450</v>
      </c>
      <c r="E117" s="5" t="n">
        <v>452</v>
      </c>
    </row>
    <row r="118" spans="1:5">
      <c r="A118" s="4" t="s">
        <v>1805</v>
      </c>
    </row>
    <row r="119" spans="1:5">
      <c r="A119" s="3" t="s">
        <v>157</v>
      </c>
    </row>
    <row r="120" spans="1:5">
      <c r="A120" s="4" t="s">
        <v>545</v>
      </c>
      <c r="B120" s="5" t="n">
        <v>190813</v>
      </c>
      <c r="C120" s="5" t="n">
        <v>189138</v>
      </c>
      <c r="D120" s="5" t="n">
        <v>185672</v>
      </c>
    </row>
    <row r="121" spans="1:5">
      <c r="A121" s="4" t="s">
        <v>136</v>
      </c>
      <c r="B121" s="5" t="n">
        <v>0</v>
      </c>
      <c r="C121" s="5" t="n">
        <v>0</v>
      </c>
      <c r="D121" s="5" t="n">
        <v>0</v>
      </c>
    </row>
    <row r="122" spans="1:5">
      <c r="A122" s="4" t="s">
        <v>158</v>
      </c>
      <c r="B122" s="5" t="n">
        <v>-5253</v>
      </c>
      <c r="C122" s="5" t="n">
        <v>-3105</v>
      </c>
      <c r="D122" s="5" t="n">
        <v>-3450</v>
      </c>
    </row>
    <row r="123" spans="1:5">
      <c r="A123" s="4" t="s">
        <v>159</v>
      </c>
      <c r="B123" s="5" t="n">
        <v>0</v>
      </c>
      <c r="C123" s="5" t="n">
        <v>0</v>
      </c>
      <c r="D123" s="5" t="n">
        <v>0</v>
      </c>
    </row>
    <row r="124" spans="1:5">
      <c r="A124" s="4" t="s">
        <v>160</v>
      </c>
      <c r="B124" s="5" t="n">
        <v>-801</v>
      </c>
      <c r="C124" s="5" t="n">
        <v>-1433</v>
      </c>
    </row>
    <row r="125" spans="1:5">
      <c r="A125" s="4" t="s">
        <v>161</v>
      </c>
      <c r="B125" s="5" t="n">
        <v>2</v>
      </c>
      <c r="C125" s="5" t="n">
        <v>3</v>
      </c>
      <c r="D125" s="5" t="n">
        <v>16</v>
      </c>
    </row>
    <row r="126" spans="1:5">
      <c r="A126" s="4" t="s">
        <v>547</v>
      </c>
      <c r="B126" s="5" t="n">
        <v>195267</v>
      </c>
      <c r="C126" s="5" t="n">
        <v>190813</v>
      </c>
      <c r="D126" s="5" t="n">
        <v>189138</v>
      </c>
      <c r="E126" s="5" t="n">
        <v>195267</v>
      </c>
    </row>
    <row r="127" spans="1:5">
      <c r="A127" s="4" t="s">
        <v>1806</v>
      </c>
    </row>
    <row r="128" spans="1:5">
      <c r="A128" s="3" t="s">
        <v>157</v>
      </c>
    </row>
    <row r="129" spans="1:5">
      <c r="A129" s="4" t="s">
        <v>545</v>
      </c>
      <c r="B129" s="5" t="n">
        <v>-118</v>
      </c>
      <c r="C129" s="5" t="n">
        <v>-56</v>
      </c>
      <c r="D129" s="5" t="n">
        <v>-19</v>
      </c>
    </row>
    <row r="130" spans="1:5">
      <c r="A130" s="4" t="s">
        <v>136</v>
      </c>
      <c r="B130" s="5" t="n">
        <v>0</v>
      </c>
      <c r="C130" s="5" t="n">
        <v>0</v>
      </c>
      <c r="D130" s="5" t="n">
        <v>0</v>
      </c>
    </row>
    <row r="131" spans="1:5">
      <c r="A131" s="4" t="s">
        <v>158</v>
      </c>
      <c r="B131" s="5" t="n">
        <v>0</v>
      </c>
      <c r="C131" s="5" t="n">
        <v>0</v>
      </c>
      <c r="D131" s="5" t="n">
        <v>0</v>
      </c>
    </row>
    <row r="132" spans="1:5">
      <c r="A132" s="4" t="s">
        <v>159</v>
      </c>
      <c r="B132" s="5" t="n">
        <v>-378</v>
      </c>
      <c r="C132" s="5" t="n">
        <v>-62</v>
      </c>
      <c r="D132" s="5" t="n">
        <v>-37</v>
      </c>
    </row>
    <row r="133" spans="1:5">
      <c r="A133" s="4" t="s">
        <v>160</v>
      </c>
      <c r="B133" s="5" t="n">
        <v>0</v>
      </c>
      <c r="C133" s="5" t="n">
        <v>0</v>
      </c>
    </row>
    <row r="134" spans="1:5">
      <c r="A134" s="4" t="s">
        <v>161</v>
      </c>
      <c r="B134" s="5" t="n">
        <v>0</v>
      </c>
      <c r="C134" s="5" t="n">
        <v>0</v>
      </c>
      <c r="D134" s="5" t="n">
        <v>0</v>
      </c>
    </row>
    <row r="135" spans="1:5">
      <c r="A135" s="4" t="s">
        <v>547</v>
      </c>
      <c r="B135" s="6" t="n">
        <v>-496</v>
      </c>
      <c r="C135" s="6" t="n">
        <v>-118</v>
      </c>
      <c r="D135" s="6" t="n">
        <v>-56</v>
      </c>
      <c r="E135" s="6" t="n">
        <v>-49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807</v>
      </c>
      <c r="B1" s="2" t="s">
        <v>1</v>
      </c>
      <c r="E1" s="2" t="s">
        <v>657</v>
      </c>
    </row>
    <row r="2" spans="1:5">
      <c r="B2" s="2" t="s">
        <v>2</v>
      </c>
      <c r="C2" s="2" t="s">
        <v>32</v>
      </c>
      <c r="D2" s="2" t="s">
        <v>97</v>
      </c>
      <c r="E2" s="2" t="s">
        <v>2</v>
      </c>
    </row>
    <row r="3" spans="1:5">
      <c r="A3" s="3" t="s">
        <v>169</v>
      </c>
    </row>
    <row r="4" spans="1:5">
      <c r="A4" s="4" t="s">
        <v>128</v>
      </c>
      <c r="B4" s="6" t="n">
        <v>74317</v>
      </c>
      <c r="C4" s="6" t="n">
        <v>492694</v>
      </c>
      <c r="D4" s="6" t="n">
        <v>483696</v>
      </c>
    </row>
    <row r="5" spans="1:5">
      <c r="A5" s="3" t="s">
        <v>1808</v>
      </c>
    </row>
    <row r="6" spans="1:5">
      <c r="A6" s="4" t="s">
        <v>1809</v>
      </c>
      <c r="B6" s="5" t="n">
        <v>-150061</v>
      </c>
      <c r="C6" s="5" t="n">
        <v>-129584</v>
      </c>
      <c r="D6" s="5" t="n">
        <v>-79183</v>
      </c>
    </row>
    <row r="7" spans="1:5">
      <c r="A7" s="4" t="s">
        <v>125</v>
      </c>
      <c r="B7" s="5" t="n">
        <v>0</v>
      </c>
      <c r="C7" s="5" t="n">
        <v>0</v>
      </c>
      <c r="D7" s="5" t="n">
        <v>211</v>
      </c>
    </row>
    <row r="8" spans="1:5">
      <c r="A8" s="4" t="s">
        <v>181</v>
      </c>
      <c r="B8" s="5" t="n">
        <v>21819</v>
      </c>
      <c r="C8" s="5" t="n">
        <v>25659</v>
      </c>
      <c r="D8" s="5" t="n">
        <v>25794</v>
      </c>
    </row>
    <row r="9" spans="1:5">
      <c r="A9" s="4" t="s">
        <v>107</v>
      </c>
      <c r="B9" s="5" t="n">
        <v>-39284</v>
      </c>
      <c r="C9" s="5" t="n">
        <v>-53476</v>
      </c>
      <c r="D9" s="5" t="n">
        <v>-58777</v>
      </c>
    </row>
    <row r="10" spans="1:5">
      <c r="A10" s="4" t="s">
        <v>1810</v>
      </c>
      <c r="B10" s="5" t="n">
        <v>9727</v>
      </c>
      <c r="C10" s="5" t="n">
        <v>134</v>
      </c>
      <c r="D10" s="5" t="n">
        <v>4963</v>
      </c>
    </row>
    <row r="11" spans="1:5">
      <c r="A11" s="4" t="s">
        <v>174</v>
      </c>
      <c r="B11" s="5" t="n">
        <v>5253</v>
      </c>
      <c r="C11" s="5" t="n">
        <v>3104</v>
      </c>
      <c r="D11" s="5" t="n">
        <v>3450</v>
      </c>
    </row>
    <row r="12" spans="1:5">
      <c r="A12" s="4" t="s">
        <v>41</v>
      </c>
      <c r="B12" s="5" t="n">
        <v>-750</v>
      </c>
      <c r="C12" s="5" t="n">
        <v>-280</v>
      </c>
      <c r="D12" s="5" t="n">
        <v>12647</v>
      </c>
    </row>
    <row r="13" spans="1:5">
      <c r="A13" s="4" t="s">
        <v>183</v>
      </c>
      <c r="B13" s="5" t="n">
        <v>-35521</v>
      </c>
      <c r="C13" s="5" t="n">
        <v>89648</v>
      </c>
      <c r="D13" s="5" t="n">
        <v>157899</v>
      </c>
    </row>
    <row r="14" spans="1:5">
      <c r="A14" s="4" t="s">
        <v>184</v>
      </c>
      <c r="B14" s="5" t="n">
        <v>843540</v>
      </c>
      <c r="C14" s="5" t="n">
        <v>91809</v>
      </c>
      <c r="D14" s="5" t="n">
        <v>-967820</v>
      </c>
    </row>
    <row r="15" spans="1:5">
      <c r="A15" s="3" t="s">
        <v>185</v>
      </c>
    </row>
    <row r="16" spans="1:5">
      <c r="A16" s="4" t="s">
        <v>187</v>
      </c>
      <c r="B16" s="5" t="n">
        <v>1317215</v>
      </c>
      <c r="C16" s="5" t="n">
        <v>1029026</v>
      </c>
      <c r="D16" s="5" t="n">
        <v>1402904</v>
      </c>
    </row>
    <row r="17" spans="1:5">
      <c r="A17" s="4" t="s">
        <v>188</v>
      </c>
      <c r="B17" s="5" t="n">
        <v>-2574285</v>
      </c>
      <c r="C17" s="5" t="n">
        <v>-2374441</v>
      </c>
      <c r="D17" s="5" t="n">
        <v>-2937744</v>
      </c>
    </row>
    <row r="18" spans="1:5">
      <c r="A18" s="4" t="s">
        <v>191</v>
      </c>
      <c r="B18" s="5" t="n">
        <v>-206002</v>
      </c>
      <c r="C18" s="5" t="n">
        <v>134423</v>
      </c>
      <c r="D18" s="5" t="n">
        <v>-87554</v>
      </c>
    </row>
    <row r="19" spans="1:5">
      <c r="A19" s="4" t="s">
        <v>194</v>
      </c>
      <c r="B19" s="5" t="n">
        <v>-714643</v>
      </c>
      <c r="C19" s="5" t="n">
        <v>-175745</v>
      </c>
      <c r="D19" s="5" t="n">
        <v>1271727</v>
      </c>
    </row>
    <row r="20" spans="1:5">
      <c r="A20" s="3" t="s">
        <v>195</v>
      </c>
    </row>
    <row r="21" spans="1:5">
      <c r="A21" s="4" t="s">
        <v>196</v>
      </c>
      <c r="B21" s="5" t="n">
        <v>0</v>
      </c>
      <c r="C21" s="5" t="n">
        <v>0</v>
      </c>
      <c r="D21" s="5" t="n">
        <v>224262</v>
      </c>
    </row>
    <row r="22" spans="1:5">
      <c r="A22" s="4" t="s">
        <v>160</v>
      </c>
      <c r="B22" s="5" t="n">
        <v>2717</v>
      </c>
      <c r="C22" s="5" t="n">
        <v>5375</v>
      </c>
      <c r="D22" s="5" t="n">
        <v>0</v>
      </c>
      <c r="E22" s="6" t="n">
        <v>8092</v>
      </c>
    </row>
    <row r="23" spans="1:5">
      <c r="A23" s="4" t="s">
        <v>201</v>
      </c>
      <c r="B23" s="5" t="n">
        <v>2</v>
      </c>
      <c r="C23" s="5" t="n">
        <v>3</v>
      </c>
      <c r="D23" s="5" t="n">
        <v>16</v>
      </c>
    </row>
    <row r="24" spans="1:5">
      <c r="A24" s="4" t="s">
        <v>202</v>
      </c>
      <c r="B24" s="5" t="n">
        <v>-69711</v>
      </c>
      <c r="C24" s="5" t="n">
        <v>46901</v>
      </c>
      <c r="D24" s="5" t="n">
        <v>-307111</v>
      </c>
    </row>
    <row r="25" spans="1:5">
      <c r="A25" s="4" t="s">
        <v>204</v>
      </c>
      <c r="B25" s="5" t="n">
        <v>55281</v>
      </c>
      <c r="C25" s="5" t="n">
        <v>-38159</v>
      </c>
      <c r="D25" s="5" t="n">
        <v>-3467</v>
      </c>
    </row>
    <row r="26" spans="1:5">
      <c r="A26" s="4" t="s">
        <v>205</v>
      </c>
      <c r="B26" s="5" t="n">
        <v>35744</v>
      </c>
      <c r="C26" s="5" t="n">
        <v>73903</v>
      </c>
      <c r="D26" s="5" t="n">
        <v>77370</v>
      </c>
    </row>
    <row r="27" spans="1:5">
      <c r="A27" s="4" t="s">
        <v>206</v>
      </c>
      <c r="B27" s="5" t="n">
        <v>91025</v>
      </c>
      <c r="C27" s="5" t="n">
        <v>35744</v>
      </c>
      <c r="D27" s="5" t="n">
        <v>73903</v>
      </c>
      <c r="E27" s="5" t="n">
        <v>91025</v>
      </c>
    </row>
    <row r="28" spans="1:5">
      <c r="A28" s="3" t="s">
        <v>1811</v>
      </c>
    </row>
    <row r="29" spans="1:5">
      <c r="A29" s="4" t="s">
        <v>208</v>
      </c>
      <c r="B29" s="5" t="n">
        <v>21437</v>
      </c>
      <c r="C29" s="5" t="n">
        <v>16969</v>
      </c>
      <c r="D29" s="5" t="n">
        <v>4400</v>
      </c>
    </row>
    <row r="30" spans="1:5">
      <c r="A30" s="4" t="s">
        <v>211</v>
      </c>
      <c r="B30" s="5" t="n">
        <v>0</v>
      </c>
      <c r="C30" s="5" t="n">
        <v>0</v>
      </c>
      <c r="D30" s="5" t="n">
        <v>272</v>
      </c>
    </row>
    <row r="31" spans="1:5">
      <c r="A31" s="4" t="s">
        <v>216</v>
      </c>
    </row>
    <row r="32" spans="1:5">
      <c r="A32" s="3" t="s">
        <v>169</v>
      </c>
    </row>
    <row r="33" spans="1:5">
      <c r="A33" s="4" t="s">
        <v>128</v>
      </c>
      <c r="B33" s="5" t="n">
        <v>74843</v>
      </c>
      <c r="C33" s="5" t="n">
        <v>493403</v>
      </c>
      <c r="D33" s="5" t="n">
        <v>484071</v>
      </c>
    </row>
    <row r="34" spans="1:5">
      <c r="A34" s="3" t="s">
        <v>1808</v>
      </c>
    </row>
    <row r="35" spans="1:5">
      <c r="A35" s="4" t="s">
        <v>1812</v>
      </c>
      <c r="B35" s="5" t="n">
        <v>-44393</v>
      </c>
      <c r="C35" s="5" t="n">
        <v>-421870</v>
      </c>
      <c r="D35" s="5" t="n">
        <v>-465860</v>
      </c>
    </row>
    <row r="36" spans="1:5">
      <c r="A36" s="4" t="s">
        <v>1809</v>
      </c>
      <c r="B36" s="5" t="n">
        <v>-7208</v>
      </c>
      <c r="C36" s="5" t="n">
        <v>-4690</v>
      </c>
      <c r="D36" s="5" t="n">
        <v>4</v>
      </c>
    </row>
    <row r="37" spans="1:5">
      <c r="A37" s="4" t="s">
        <v>125</v>
      </c>
      <c r="B37" s="5" t="n">
        <v>0</v>
      </c>
      <c r="C37" s="5" t="n">
        <v>0</v>
      </c>
      <c r="D37" s="5" t="n">
        <v>211</v>
      </c>
    </row>
    <row r="38" spans="1:5">
      <c r="A38" s="4" t="s">
        <v>181</v>
      </c>
      <c r="B38" s="5" t="n">
        <v>289</v>
      </c>
      <c r="C38" s="5" t="n">
        <v>155</v>
      </c>
      <c r="D38" s="5" t="n">
        <v>0</v>
      </c>
    </row>
    <row r="39" spans="1:5">
      <c r="A39" s="4" t="s">
        <v>107</v>
      </c>
      <c r="B39" s="5" t="n">
        <v>7</v>
      </c>
      <c r="C39" s="5" t="n">
        <v>27</v>
      </c>
      <c r="D39" s="5" t="n">
        <v>46</v>
      </c>
    </row>
    <row r="40" spans="1:5">
      <c r="A40" s="4" t="s">
        <v>1810</v>
      </c>
      <c r="B40" s="5" t="n">
        <v>42126</v>
      </c>
      <c r="C40" s="5" t="n">
        <v>-71069</v>
      </c>
      <c r="D40" s="5" t="n">
        <v>221</v>
      </c>
    </row>
    <row r="41" spans="1:5">
      <c r="A41" s="4" t="s">
        <v>174</v>
      </c>
      <c r="B41" s="5" t="n">
        <v>5253</v>
      </c>
      <c r="C41" s="5" t="n">
        <v>3105</v>
      </c>
      <c r="D41" s="5" t="n">
        <v>3450</v>
      </c>
    </row>
    <row r="42" spans="1:5">
      <c r="A42" s="4" t="s">
        <v>41</v>
      </c>
      <c r="B42" s="5" t="n">
        <v>-149</v>
      </c>
      <c r="C42" s="5" t="n">
        <v>-69</v>
      </c>
      <c r="D42" s="5" t="n">
        <v>11905</v>
      </c>
    </row>
    <row r="43" spans="1:5">
      <c r="A43" s="4" t="s">
        <v>1813</v>
      </c>
      <c r="B43" s="5" t="n">
        <v>646</v>
      </c>
      <c r="C43" s="5" t="n">
        <v>992</v>
      </c>
      <c r="D43" s="5" t="n">
        <v>-834</v>
      </c>
    </row>
    <row r="44" spans="1:5">
      <c r="A44" s="4" t="s">
        <v>183</v>
      </c>
      <c r="B44" s="5" t="n">
        <v>5814</v>
      </c>
      <c r="C44" s="5" t="n">
        <v>-4705</v>
      </c>
      <c r="D44" s="5" t="n">
        <v>-36628</v>
      </c>
    </row>
    <row r="45" spans="1:5">
      <c r="A45" s="4" t="s">
        <v>184</v>
      </c>
      <c r="B45" s="5" t="n">
        <v>77228</v>
      </c>
      <c r="C45" s="5" t="n">
        <v>-4721</v>
      </c>
      <c r="D45" s="5" t="n">
        <v>-3414</v>
      </c>
    </row>
    <row r="46" spans="1:5">
      <c r="A46" s="3" t="s">
        <v>185</v>
      </c>
    </row>
    <row r="47" spans="1:5">
      <c r="A47" s="4" t="s">
        <v>187</v>
      </c>
      <c r="B47" s="5" t="n">
        <v>269459</v>
      </c>
      <c r="C47" s="5" t="n">
        <v>347539</v>
      </c>
      <c r="D47" s="5" t="n">
        <v>65032</v>
      </c>
    </row>
    <row r="48" spans="1:5">
      <c r="A48" s="4" t="s">
        <v>188</v>
      </c>
      <c r="B48" s="5" t="n">
        <v>-279582</v>
      </c>
      <c r="C48" s="5" t="n">
        <v>-312419</v>
      </c>
      <c r="D48" s="5" t="n">
        <v>-271181</v>
      </c>
    </row>
    <row r="49" spans="1:5">
      <c r="A49" s="4" t="s">
        <v>191</v>
      </c>
      <c r="B49" s="5" t="n">
        <v>-18491</v>
      </c>
      <c r="C49" s="5" t="n">
        <v>-25143</v>
      </c>
      <c r="D49" s="5" t="n">
        <v>-14617</v>
      </c>
    </row>
    <row r="50" spans="1:5">
      <c r="A50" s="4" t="s">
        <v>194</v>
      </c>
      <c r="B50" s="5" t="n">
        <v>-42287</v>
      </c>
      <c r="C50" s="5" t="n">
        <v>9977</v>
      </c>
      <c r="D50" s="5" t="n">
        <v>-220766</v>
      </c>
    </row>
    <row r="51" spans="1:5">
      <c r="A51" s="3" t="s">
        <v>195</v>
      </c>
    </row>
    <row r="52" spans="1:5">
      <c r="A52" s="4" t="s">
        <v>196</v>
      </c>
      <c r="B52" s="5" t="n">
        <v>0</v>
      </c>
      <c r="C52" s="5" t="n">
        <v>0</v>
      </c>
      <c r="D52" s="5" t="n">
        <v>224262</v>
      </c>
    </row>
    <row r="53" spans="1:5">
      <c r="A53" s="4" t="s">
        <v>160</v>
      </c>
      <c r="B53" s="5" t="n">
        <v>-2717</v>
      </c>
      <c r="C53" s="5" t="n">
        <v>-5375</v>
      </c>
      <c r="D53" s="5" t="n">
        <v>0</v>
      </c>
    </row>
    <row r="54" spans="1:5">
      <c r="A54" s="4" t="s">
        <v>201</v>
      </c>
      <c r="B54" s="5" t="n">
        <v>2</v>
      </c>
      <c r="C54" s="5" t="n">
        <v>3</v>
      </c>
      <c r="D54" s="5" t="n">
        <v>16</v>
      </c>
    </row>
    <row r="55" spans="1:5">
      <c r="A55" s="4" t="s">
        <v>202</v>
      </c>
      <c r="B55" s="5" t="n">
        <v>-2715</v>
      </c>
      <c r="C55" s="5" t="n">
        <v>-5372</v>
      </c>
      <c r="D55" s="5" t="n">
        <v>224278</v>
      </c>
    </row>
    <row r="56" spans="1:5">
      <c r="A56" s="4" t="s">
        <v>204</v>
      </c>
      <c r="B56" s="5" t="n">
        <v>32226</v>
      </c>
      <c r="C56" s="5" t="n">
        <v>-116</v>
      </c>
      <c r="D56" s="5" t="n">
        <v>98</v>
      </c>
    </row>
    <row r="57" spans="1:5">
      <c r="A57" s="4" t="s">
        <v>205</v>
      </c>
      <c r="B57" s="5" t="n">
        <v>25</v>
      </c>
      <c r="C57" s="5" t="n">
        <v>141</v>
      </c>
      <c r="D57" s="5" t="n">
        <v>43</v>
      </c>
    </row>
    <row r="58" spans="1:5">
      <c r="A58" s="4" t="s">
        <v>206</v>
      </c>
      <c r="B58" s="5" t="n">
        <v>32251</v>
      </c>
      <c r="C58" s="5" t="n">
        <v>25</v>
      </c>
      <c r="D58" s="5" t="n">
        <v>141</v>
      </c>
      <c r="E58" s="6" t="n">
        <v>32251</v>
      </c>
    </row>
    <row r="59" spans="1:5">
      <c r="A59" s="3" t="s">
        <v>1811</v>
      </c>
    </row>
    <row r="60" spans="1:5">
      <c r="A60" s="4" t="s">
        <v>208</v>
      </c>
      <c r="B60" s="5" t="n">
        <v>0</v>
      </c>
      <c r="C60" s="5" t="n">
        <v>394</v>
      </c>
      <c r="D60" s="5" t="n">
        <v>0</v>
      </c>
    </row>
    <row r="61" spans="1:5">
      <c r="A61" s="4" t="s">
        <v>211</v>
      </c>
      <c r="B61" s="6" t="n">
        <v>0</v>
      </c>
      <c r="C61" s="6" t="n">
        <v>0</v>
      </c>
      <c r="D61" s="6" t="n">
        <v>27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814</v>
      </c>
      <c r="B1" s="2" t="s">
        <v>2</v>
      </c>
      <c r="C1" s="2" t="s">
        <v>32</v>
      </c>
      <c r="D1" s="2" t="s">
        <v>551</v>
      </c>
      <c r="E1" s="2" t="s">
        <v>533</v>
      </c>
    </row>
    <row r="2" spans="1:5">
      <c r="A2" s="3" t="s">
        <v>1783</v>
      </c>
    </row>
    <row r="3" spans="1:5">
      <c r="A3" s="4" t="s">
        <v>1573</v>
      </c>
      <c r="B3" s="6" t="n">
        <v>28691</v>
      </c>
      <c r="C3" s="6" t="n">
        <v>70911</v>
      </c>
    </row>
    <row r="4" spans="1:5">
      <c r="A4" s="4" t="s">
        <v>87</v>
      </c>
      <c r="E4" s="7" t="n">
        <v>0.01</v>
      </c>
    </row>
    <row r="5" spans="1:5">
      <c r="A5" s="4" t="s">
        <v>88</v>
      </c>
      <c r="E5" s="5" t="n">
        <v>20000000</v>
      </c>
    </row>
    <row r="6" spans="1:5">
      <c r="A6" s="4" t="s">
        <v>91</v>
      </c>
      <c r="E6" s="7" t="n">
        <v>0.01</v>
      </c>
    </row>
    <row r="7" spans="1:5">
      <c r="A7" s="4" t="s">
        <v>92</v>
      </c>
      <c r="E7" s="5" t="n">
        <v>130000000</v>
      </c>
    </row>
    <row r="8" spans="1:5">
      <c r="A8" s="4" t="s">
        <v>93</v>
      </c>
      <c r="E8" s="5" t="n">
        <v>45000000</v>
      </c>
    </row>
    <row r="9" spans="1:5">
      <c r="A9" s="4" t="s">
        <v>82</v>
      </c>
    </row>
    <row r="10" spans="1:5">
      <c r="A10" s="3" t="s">
        <v>1783</v>
      </c>
    </row>
    <row r="11" spans="1:5">
      <c r="A11" s="4" t="s">
        <v>83</v>
      </c>
      <c r="B11" s="6" t="n">
        <v>5435385</v>
      </c>
      <c r="C11" s="6" t="n">
        <v>4992756</v>
      </c>
    </row>
    <row r="12" spans="1:5">
      <c r="A12" s="4" t="s">
        <v>87</v>
      </c>
      <c r="B12" s="7" t="n">
        <v>0.01</v>
      </c>
      <c r="C12" s="7" t="n">
        <v>0.01</v>
      </c>
    </row>
    <row r="13" spans="1:5">
      <c r="A13" s="4" t="s">
        <v>88</v>
      </c>
      <c r="B13" s="5" t="n">
        <v>20000000</v>
      </c>
      <c r="C13" s="5" t="n">
        <v>20000000</v>
      </c>
    </row>
    <row r="14" spans="1:5">
      <c r="A14" s="4" t="s">
        <v>89</v>
      </c>
      <c r="B14" s="5" t="n">
        <v>0</v>
      </c>
      <c r="C14" s="5" t="n">
        <v>0</v>
      </c>
    </row>
    <row r="15" spans="1:5">
      <c r="A15" s="4" t="s">
        <v>90</v>
      </c>
      <c r="B15" s="5" t="n">
        <v>0</v>
      </c>
      <c r="C15" s="5" t="n">
        <v>0</v>
      </c>
    </row>
    <row r="16" spans="1:5">
      <c r="A16" s="4" t="s">
        <v>91</v>
      </c>
      <c r="B16" s="7" t="n">
        <v>0.01</v>
      </c>
      <c r="C16" s="7" t="n">
        <v>0.01</v>
      </c>
      <c r="D16" s="7" t="n">
        <v>0.01</v>
      </c>
    </row>
    <row r="17" spans="1:5">
      <c r="A17" s="4" t="s">
        <v>92</v>
      </c>
      <c r="B17" s="5" t="n">
        <v>130000000</v>
      </c>
      <c r="C17" s="5" t="n">
        <v>130000000</v>
      </c>
    </row>
    <row r="18" spans="1:5">
      <c r="A18" s="4" t="s">
        <v>93</v>
      </c>
      <c r="B18" s="5" t="n">
        <v>45194954</v>
      </c>
      <c r="C18" s="5" t="n">
        <v>45044222</v>
      </c>
      <c r="D18" s="5" t="n">
        <v>45000000</v>
      </c>
    </row>
    <row r="19" spans="1:5">
      <c r="A19" s="4" t="s">
        <v>94</v>
      </c>
      <c r="B19" s="5" t="n">
        <v>45194954</v>
      </c>
      <c r="C19" s="5" t="n">
        <v>45044222</v>
      </c>
    </row>
    <row r="20" spans="1:5">
      <c r="A20" s="4" t="s">
        <v>95</v>
      </c>
      <c r="B20" s="5" t="n">
        <v>22458</v>
      </c>
      <c r="C20" s="5" t="n">
        <v>8202</v>
      </c>
    </row>
    <row r="21" spans="1:5">
      <c r="A21" s="4" t="s">
        <v>216</v>
      </c>
    </row>
    <row r="22" spans="1:5">
      <c r="A22" s="3" t="s">
        <v>1783</v>
      </c>
    </row>
    <row r="23" spans="1:5">
      <c r="A23" s="4" t="s">
        <v>87</v>
      </c>
      <c r="B23" s="7" t="n">
        <v>0.01</v>
      </c>
      <c r="C23" s="7" t="n">
        <v>0.01</v>
      </c>
    </row>
    <row r="24" spans="1:5">
      <c r="A24" s="4" t="s">
        <v>88</v>
      </c>
      <c r="B24" s="5" t="n">
        <v>20000000</v>
      </c>
      <c r="C24" s="5" t="n">
        <v>20000000</v>
      </c>
    </row>
    <row r="25" spans="1:5">
      <c r="A25" s="4" t="s">
        <v>91</v>
      </c>
      <c r="B25" s="7" t="n">
        <v>0.01</v>
      </c>
      <c r="C25" s="7" t="n">
        <v>0.01</v>
      </c>
    </row>
    <row r="26" spans="1:5">
      <c r="A26" s="4" t="s">
        <v>92</v>
      </c>
      <c r="B26" s="5" t="n">
        <v>130000000</v>
      </c>
      <c r="C26" s="5" t="n">
        <v>130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5</v>
      </c>
      <c r="B1" s="2" t="s">
        <v>1</v>
      </c>
    </row>
    <row r="2" spans="1:4">
      <c r="B2" s="2" t="s">
        <v>2</v>
      </c>
      <c r="C2" s="2" t="s">
        <v>32</v>
      </c>
      <c r="D2" s="2" t="s">
        <v>97</v>
      </c>
    </row>
    <row r="3" spans="1:4">
      <c r="A3" s="3" t="s">
        <v>1816</v>
      </c>
    </row>
    <row r="4" spans="1:4">
      <c r="A4" s="4" t="s">
        <v>1817</v>
      </c>
      <c r="B4" s="6" t="n">
        <v>0</v>
      </c>
      <c r="C4" s="6" t="n">
        <v>0</v>
      </c>
      <c r="D4" s="6" t="n">
        <v>0</v>
      </c>
    </row>
    <row r="5" spans="1:4">
      <c r="A5" s="4" t="s">
        <v>1818</v>
      </c>
      <c r="B5" s="6" t="n">
        <v>0</v>
      </c>
      <c r="C5" s="6" t="n">
        <v>0</v>
      </c>
      <c r="D5"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19</v>
      </c>
      <c r="B1" s="2" t="s">
        <v>1</v>
      </c>
    </row>
    <row r="2" spans="1:5">
      <c r="B2" s="2" t="s">
        <v>2</v>
      </c>
      <c r="C2" s="2" t="s">
        <v>32</v>
      </c>
      <c r="D2" s="2" t="s">
        <v>97</v>
      </c>
      <c r="E2" s="2" t="s">
        <v>533</v>
      </c>
    </row>
    <row r="3" spans="1:5">
      <c r="A3" s="3" t="s">
        <v>1820</v>
      </c>
    </row>
    <row r="4" spans="1:5">
      <c r="A4" s="4" t="s">
        <v>536</v>
      </c>
      <c r="E4" s="4" t="s">
        <v>537</v>
      </c>
    </row>
    <row r="5" spans="1:5">
      <c r="A5" s="4" t="s">
        <v>82</v>
      </c>
    </row>
    <row r="6" spans="1:5">
      <c r="A6" s="3" t="s">
        <v>1820</v>
      </c>
    </row>
    <row r="7" spans="1:5">
      <c r="A7" s="4" t="s">
        <v>1821</v>
      </c>
      <c r="B7" s="6" t="n">
        <v>0</v>
      </c>
      <c r="C7" s="6" t="n">
        <v>0</v>
      </c>
      <c r="D7" s="6" t="n">
        <v>211</v>
      </c>
    </row>
    <row r="8" spans="1:5">
      <c r="A8" s="4" t="s">
        <v>1788</v>
      </c>
    </row>
    <row r="9" spans="1:5">
      <c r="A9" s="3" t="s">
        <v>1820</v>
      </c>
    </row>
    <row r="10" spans="1:5">
      <c r="A10" s="4" t="s">
        <v>1821</v>
      </c>
      <c r="B10" s="6" t="n">
        <v>0</v>
      </c>
      <c r="C10" s="6" t="n">
        <v>0</v>
      </c>
      <c r="D10" s="6" t="n">
        <v>21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822</v>
      </c>
      <c r="B1" s="2" t="s">
        <v>1481</v>
      </c>
      <c r="C1" s="2" t="s">
        <v>1</v>
      </c>
      <c r="E1" s="2" t="s">
        <v>1568</v>
      </c>
    </row>
    <row r="2" spans="1:5">
      <c r="B2" s="2" t="s">
        <v>1482</v>
      </c>
      <c r="C2" s="2" t="s">
        <v>2</v>
      </c>
      <c r="D2" s="2" t="s">
        <v>32</v>
      </c>
      <c r="E2" s="2" t="s">
        <v>2</v>
      </c>
    </row>
    <row r="3" spans="1:5">
      <c r="A3" s="3" t="s">
        <v>1823</v>
      </c>
    </row>
    <row r="4" spans="1:5">
      <c r="A4" s="4" t="s">
        <v>1824</v>
      </c>
      <c r="C4" s="6" t="n">
        <v>4027329</v>
      </c>
      <c r="E4" s="6" t="n">
        <v>4027329</v>
      </c>
    </row>
    <row r="5" spans="1:5">
      <c r="A5" s="4" t="s">
        <v>1485</v>
      </c>
      <c r="B5" s="6" t="n">
        <v>3650000</v>
      </c>
    </row>
    <row r="6" spans="1:5">
      <c r="A6" s="4" t="s">
        <v>1573</v>
      </c>
      <c r="C6" s="5" t="n">
        <v>28691</v>
      </c>
      <c r="D6" s="6" t="n">
        <v>70911</v>
      </c>
      <c r="E6" s="5" t="n">
        <v>28691</v>
      </c>
    </row>
    <row r="7" spans="1:5">
      <c r="A7" s="4" t="s">
        <v>1570</v>
      </c>
      <c r="D7" s="5" t="n">
        <v>5000</v>
      </c>
    </row>
    <row r="8" spans="1:5">
      <c r="A8" s="4" t="s">
        <v>1825</v>
      </c>
    </row>
    <row r="9" spans="1:5">
      <c r="A9" s="3" t="s">
        <v>1823</v>
      </c>
    </row>
    <row r="10" spans="1:5">
      <c r="A10" s="4" t="s">
        <v>1824</v>
      </c>
      <c r="C10" s="5" t="n">
        <v>74094</v>
      </c>
      <c r="E10" s="5" t="n">
        <v>74094</v>
      </c>
    </row>
    <row r="11" spans="1:5">
      <c r="A11" s="4" t="s">
        <v>1826</v>
      </c>
    </row>
    <row r="12" spans="1:5">
      <c r="A12" s="3" t="s">
        <v>1823</v>
      </c>
    </row>
    <row r="13" spans="1:5">
      <c r="A13" s="4" t="s">
        <v>1824</v>
      </c>
      <c r="C13" s="5" t="n">
        <v>3953235</v>
      </c>
      <c r="E13" s="5" t="n">
        <v>3953235</v>
      </c>
    </row>
    <row r="14" spans="1:5">
      <c r="A14" s="4" t="s">
        <v>516</v>
      </c>
    </row>
    <row r="15" spans="1:5">
      <c r="A15" s="3" t="s">
        <v>1823</v>
      </c>
    </row>
    <row r="16" spans="1:5">
      <c r="A16" s="4" t="s">
        <v>1824</v>
      </c>
      <c r="C16" s="5" t="n">
        <v>2563876</v>
      </c>
      <c r="E16" s="5" t="n">
        <v>2563876</v>
      </c>
    </row>
    <row r="17" spans="1:5">
      <c r="A17" s="4" t="s">
        <v>1488</v>
      </c>
      <c r="B17" s="4" t="s">
        <v>496</v>
      </c>
    </row>
    <row r="18" spans="1:5">
      <c r="A18" s="4" t="s">
        <v>1578</v>
      </c>
      <c r="C18" s="5" t="n">
        <v>1086124</v>
      </c>
      <c r="D18" s="5" t="n">
        <v>877313</v>
      </c>
    </row>
    <row r="19" spans="1:5">
      <c r="A19" s="4" t="s">
        <v>1579</v>
      </c>
      <c r="C19" s="5" t="n">
        <v>479000</v>
      </c>
      <c r="D19" s="5" t="n">
        <v>479000</v>
      </c>
    </row>
    <row r="20" spans="1:5">
      <c r="A20" s="4" t="s">
        <v>1580</v>
      </c>
      <c r="C20" s="5" t="n">
        <v>204932</v>
      </c>
      <c r="D20" s="6" t="n">
        <v>402192</v>
      </c>
      <c r="E20" s="5" t="n">
        <v>607124</v>
      </c>
    </row>
    <row r="21" spans="1:5">
      <c r="A21" s="4" t="s">
        <v>1487</v>
      </c>
    </row>
    <row r="22" spans="1:5">
      <c r="A22" s="3" t="s">
        <v>1823</v>
      </c>
    </row>
    <row r="23" spans="1:5">
      <c r="A23" s="4" t="s">
        <v>1824</v>
      </c>
      <c r="C23" s="5" t="n">
        <v>1389359</v>
      </c>
      <c r="E23" s="5" t="n">
        <v>1389359</v>
      </c>
    </row>
    <row r="24" spans="1:5">
      <c r="A24" s="4" t="s">
        <v>1488</v>
      </c>
      <c r="B24" s="4" t="s">
        <v>537</v>
      </c>
    </row>
    <row r="25" spans="1:5">
      <c r="A25" s="4" t="s">
        <v>1583</v>
      </c>
    </row>
    <row r="26" spans="1:5">
      <c r="A26" s="3" t="s">
        <v>1823</v>
      </c>
    </row>
    <row r="27" spans="1:5">
      <c r="A27" s="4" t="s">
        <v>1824</v>
      </c>
      <c r="C27" s="6" t="n">
        <v>1057000</v>
      </c>
      <c r="E27" s="6" t="n">
        <v>1057000</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7</v>
      </c>
      <c r="B1" s="2" t="s">
        <v>1</v>
      </c>
    </row>
    <row r="2" spans="1:4">
      <c r="B2" s="2" t="s">
        <v>2</v>
      </c>
      <c r="C2" s="2" t="s">
        <v>32</v>
      </c>
      <c r="D2" s="2" t="s">
        <v>97</v>
      </c>
    </row>
    <row r="3" spans="1:4">
      <c r="A3" s="3" t="s">
        <v>1828</v>
      </c>
    </row>
    <row r="4" spans="1:4">
      <c r="A4" s="4" t="s">
        <v>789</v>
      </c>
      <c r="B4" s="6" t="n">
        <v>-53837</v>
      </c>
      <c r="C4" s="6" t="n">
        <v>-37572</v>
      </c>
      <c r="D4" s="6" t="n">
        <v>-288310</v>
      </c>
    </row>
    <row r="5" spans="1:4">
      <c r="A5" s="4" t="s">
        <v>1829</v>
      </c>
      <c r="B5" s="5" t="n">
        <v>-8772</v>
      </c>
      <c r="C5" s="5" t="n">
        <v>-3001</v>
      </c>
      <c r="D5" s="5" t="n">
        <v>-6842</v>
      </c>
    </row>
    <row r="6" spans="1:4">
      <c r="A6" s="4" t="s">
        <v>1830</v>
      </c>
      <c r="B6" s="5" t="n">
        <v>0</v>
      </c>
      <c r="C6" s="5" t="n">
        <v>0</v>
      </c>
      <c r="D6" s="5" t="n">
        <v>0</v>
      </c>
    </row>
    <row r="7" spans="1:4">
      <c r="A7" s="4" t="s">
        <v>1831</v>
      </c>
      <c r="B7" s="6" t="n">
        <v>-45065</v>
      </c>
      <c r="C7" s="6" t="n">
        <v>-34571</v>
      </c>
      <c r="D7" s="6" t="n">
        <v>-281468</v>
      </c>
    </row>
    <row r="8" spans="1:4">
      <c r="A8" s="4" t="s">
        <v>1832</v>
      </c>
      <c r="B8" s="4" t="s">
        <v>1066</v>
      </c>
      <c r="C8" s="4" t="s">
        <v>1066</v>
      </c>
      <c r="D8" s="4" t="s">
        <v>106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46</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54215</v>
      </c>
      <c r="C3" s="6" t="n">
        <v>5043776</v>
      </c>
    </row>
    <row r="4" spans="1:3">
      <c r="A4" s="4" t="s">
        <v>35</v>
      </c>
      <c r="B4" s="5" t="n">
        <v>64905</v>
      </c>
      <c r="C4" s="5" t="n">
        <v>64555</v>
      </c>
    </row>
    <row r="5" spans="1:3">
      <c r="A5" s="4" t="s">
        <v>36</v>
      </c>
      <c r="B5" s="5" t="n">
        <v>430788</v>
      </c>
      <c r="C5" s="5" t="n">
        <v>225789</v>
      </c>
    </row>
    <row r="6" spans="1:3">
      <c r="A6" s="4" t="s">
        <v>37</v>
      </c>
      <c r="B6" s="5" t="n">
        <v>450307</v>
      </c>
      <c r="C6" s="5" t="n">
        <v>310600</v>
      </c>
    </row>
    <row r="7" spans="1:3">
      <c r="A7" s="4" t="s">
        <v>38</v>
      </c>
      <c r="B7" s="5" t="n">
        <v>6500215</v>
      </c>
      <c r="C7" s="5" t="n">
        <v>5644720</v>
      </c>
    </row>
    <row r="8" spans="1:3">
      <c r="A8" s="4" t="s">
        <v>39</v>
      </c>
      <c r="B8" s="5" t="n">
        <v>91025</v>
      </c>
      <c r="C8" s="5" t="n">
        <v>35744</v>
      </c>
    </row>
    <row r="9" spans="1:3">
      <c r="A9" s="4" t="s">
        <v>40</v>
      </c>
      <c r="B9" s="5" t="n">
        <v>2090</v>
      </c>
      <c r="C9" s="5" t="n">
        <v>44030</v>
      </c>
    </row>
    <row r="10" spans="1:3">
      <c r="A10" s="4" t="s">
        <v>41</v>
      </c>
      <c r="B10" s="5" t="n">
        <v>26023</v>
      </c>
      <c r="C10" s="5" t="n">
        <v>25264</v>
      </c>
    </row>
    <row r="11" spans="1:3">
      <c r="A11" s="4" t="s">
        <v>42</v>
      </c>
      <c r="B11" s="5" t="n">
        <v>661337</v>
      </c>
      <c r="C11" s="5" t="n">
        <v>831575</v>
      </c>
    </row>
    <row r="12" spans="1:3">
      <c r="A12" s="4" t="s">
        <v>43</v>
      </c>
      <c r="B12" s="5" t="n">
        <v>30418</v>
      </c>
      <c r="C12" s="5" t="n">
        <v>43999</v>
      </c>
    </row>
    <row r="13" spans="1:3">
      <c r="A13" s="4" t="s">
        <v>44</v>
      </c>
      <c r="B13" s="5" t="n">
        <v>69624</v>
      </c>
      <c r="C13" s="5" t="n">
        <v>96758</v>
      </c>
    </row>
    <row r="14" spans="1:3">
      <c r="A14" s="4" t="s">
        <v>45</v>
      </c>
      <c r="B14" s="5" t="n">
        <v>684731</v>
      </c>
      <c r="C14" s="5" t="n">
        <v>1229293</v>
      </c>
    </row>
    <row r="15" spans="1:3">
      <c r="A15" s="4" t="s">
        <v>46</v>
      </c>
      <c r="B15" s="5" t="n">
        <v>4160</v>
      </c>
      <c r="C15" s="5" t="n">
        <v>5206</v>
      </c>
    </row>
    <row r="16" spans="1:3">
      <c r="A16" s="4" t="s">
        <v>47</v>
      </c>
      <c r="B16" s="5" t="n">
        <v>77742</v>
      </c>
      <c r="C16" s="5" t="n">
        <v>84995</v>
      </c>
    </row>
    <row r="17" spans="1:3">
      <c r="A17" s="4" t="s">
        <v>48</v>
      </c>
      <c r="B17" s="5" t="n">
        <v>962080</v>
      </c>
      <c r="C17" s="5" t="n">
        <v>1212112</v>
      </c>
    </row>
    <row r="18" spans="1:3">
      <c r="A18" s="4" t="s">
        <v>49</v>
      </c>
      <c r="B18" s="5" t="n">
        <v>0</v>
      </c>
      <c r="C18" s="5" t="n">
        <v>0</v>
      </c>
    </row>
    <row r="19" spans="1:3">
      <c r="A19" s="4" t="s">
        <v>50</v>
      </c>
      <c r="B19" s="5" t="n">
        <v>158423</v>
      </c>
      <c r="C19" s="5" t="n">
        <v>185877</v>
      </c>
    </row>
    <row r="20" spans="1:3">
      <c r="A20" s="4" t="s">
        <v>51</v>
      </c>
      <c r="B20" s="5" t="n">
        <v>22635702</v>
      </c>
      <c r="C20" s="5" t="n">
        <v>23728070</v>
      </c>
    </row>
    <row r="21" spans="1:3">
      <c r="A21" s="3" t="s">
        <v>52</v>
      </c>
    </row>
    <row r="22" spans="1:3">
      <c r="A22" s="4" t="s">
        <v>53</v>
      </c>
      <c r="B22" s="5" t="n">
        <v>967258</v>
      </c>
      <c r="C22" s="5" t="n">
        <v>1280282</v>
      </c>
    </row>
    <row r="23" spans="1:3">
      <c r="A23" s="4" t="s">
        <v>54</v>
      </c>
      <c r="B23" s="5" t="n">
        <v>4380769</v>
      </c>
      <c r="C23" s="5" t="n">
        <v>4088106</v>
      </c>
    </row>
    <row r="24" spans="1:3">
      <c r="A24" s="4" t="s">
        <v>55</v>
      </c>
      <c r="B24" s="5" t="n">
        <v>42529</v>
      </c>
      <c r="C24" s="5" t="n">
        <v>53494</v>
      </c>
    </row>
    <row r="25" spans="1:3">
      <c r="A25" s="4" t="s">
        <v>56</v>
      </c>
      <c r="B25" s="5" t="n">
        <v>82358</v>
      </c>
      <c r="C25" s="5" t="n">
        <v>100358</v>
      </c>
    </row>
    <row r="26" spans="1:3">
      <c r="A26" s="4" t="s">
        <v>57</v>
      </c>
      <c r="B26" s="5" t="n">
        <v>1720</v>
      </c>
      <c r="C26" s="5" t="n">
        <v>2205</v>
      </c>
    </row>
    <row r="27" spans="1:3">
      <c r="A27" s="4" t="s">
        <v>58</v>
      </c>
      <c r="B27" s="5" t="n">
        <v>14280</v>
      </c>
      <c r="C27" s="5" t="n">
        <v>5835</v>
      </c>
    </row>
    <row r="28" spans="1:3">
      <c r="A28" s="4" t="s">
        <v>59</v>
      </c>
      <c r="B28" s="5" t="n">
        <v>1114405</v>
      </c>
      <c r="C28" s="5" t="n">
        <v>1124950</v>
      </c>
    </row>
    <row r="29" spans="1:3">
      <c r="A29" s="4" t="s">
        <v>60</v>
      </c>
      <c r="B29" s="5" t="n">
        <v>421975</v>
      </c>
      <c r="C29" s="5" t="n">
        <v>355536</v>
      </c>
    </row>
    <row r="30" spans="1:3">
      <c r="A30" s="4" t="s">
        <v>61</v>
      </c>
      <c r="B30" s="5" t="n">
        <v>319286</v>
      </c>
      <c r="C30" s="5" t="n">
        <v>353358</v>
      </c>
    </row>
    <row r="31" spans="1:3">
      <c r="A31" s="4" t="s">
        <v>62</v>
      </c>
      <c r="B31" s="5" t="n">
        <v>76589</v>
      </c>
      <c r="C31" s="5" t="n">
        <v>61134</v>
      </c>
    </row>
    <row r="32" spans="1:3">
      <c r="A32" s="4" t="s">
        <v>63</v>
      </c>
      <c r="B32" s="5" t="n">
        <v>1084</v>
      </c>
      <c r="C32" s="5" t="n">
        <v>84690</v>
      </c>
    </row>
    <row r="33" spans="1:3">
      <c r="A33" s="3" t="s">
        <v>64</v>
      </c>
    </row>
    <row r="34" spans="1:3">
      <c r="A34" s="4" t="s">
        <v>65</v>
      </c>
      <c r="B34" s="5" t="n">
        <v>20657678</v>
      </c>
      <c r="C34" s="5" t="n">
        <v>21769724</v>
      </c>
    </row>
    <row r="35" spans="1:3">
      <c r="A35" s="3" t="s">
        <v>66</v>
      </c>
    </row>
    <row r="36" spans="1:3">
      <c r="A36" s="4" t="s">
        <v>67</v>
      </c>
      <c r="B36" s="5" t="n">
        <v>0</v>
      </c>
      <c r="C36" s="5" t="n">
        <v>0</v>
      </c>
    </row>
    <row r="37" spans="1:3">
      <c r="A37" s="4" t="s">
        <v>68</v>
      </c>
      <c r="B37" s="5" t="n">
        <v>452</v>
      </c>
      <c r="C37" s="5" t="n">
        <v>450</v>
      </c>
    </row>
    <row r="38" spans="1:3">
      <c r="A38" s="4" t="s">
        <v>69</v>
      </c>
      <c r="B38" s="5" t="n">
        <v>195267</v>
      </c>
      <c r="C38" s="5" t="n">
        <v>190813</v>
      </c>
    </row>
    <row r="39" spans="1:3">
      <c r="A39" s="4" t="s">
        <v>70</v>
      </c>
      <c r="B39" s="5" t="n">
        <v>-38990</v>
      </c>
      <c r="C39" s="5" t="n">
        <v>15215</v>
      </c>
    </row>
    <row r="40" spans="1:3">
      <c r="A40" s="4" t="s">
        <v>71</v>
      </c>
      <c r="B40" s="5" t="n">
        <v>1557681</v>
      </c>
      <c r="C40" s="5" t="n">
        <v>1478439</v>
      </c>
    </row>
    <row r="41" spans="1:3">
      <c r="A41" s="4" t="s">
        <v>72</v>
      </c>
      <c r="B41" s="5" t="n">
        <v>-496</v>
      </c>
      <c r="C41" s="5" t="n">
        <v>-118</v>
      </c>
    </row>
    <row r="42" spans="1:3">
      <c r="A42" s="4" t="s">
        <v>73</v>
      </c>
      <c r="B42" s="5" t="n">
        <v>1713914</v>
      </c>
      <c r="C42" s="5" t="n">
        <v>1684799</v>
      </c>
    </row>
    <row r="43" spans="1:3">
      <c r="A43" s="4" t="s">
        <v>74</v>
      </c>
      <c r="B43" s="5" t="n">
        <v>264110</v>
      </c>
      <c r="C43" s="5" t="n">
        <v>273547</v>
      </c>
    </row>
    <row r="44" spans="1:3">
      <c r="A44" s="4" t="s">
        <v>75</v>
      </c>
      <c r="B44" s="5" t="n">
        <v>1978024</v>
      </c>
      <c r="C44" s="5" t="n">
        <v>1958346</v>
      </c>
    </row>
    <row r="45" spans="1:3">
      <c r="A45" s="4" t="s">
        <v>76</v>
      </c>
      <c r="B45" s="5" t="n">
        <v>22635702</v>
      </c>
      <c r="C45" s="5" t="n">
        <v>23728070</v>
      </c>
    </row>
    <row r="46" spans="1:3">
      <c r="A46" s="4" t="s">
        <v>77</v>
      </c>
    </row>
    <row r="47" spans="1:3">
      <c r="A47" s="3" t="s">
        <v>33</v>
      </c>
    </row>
    <row r="48" spans="1:3">
      <c r="A48" s="4" t="s">
        <v>34</v>
      </c>
      <c r="B48" s="5" t="n">
        <v>2622566</v>
      </c>
      <c r="C48" s="5" t="n">
        <v>2588556</v>
      </c>
    </row>
    <row r="49" spans="1:3">
      <c r="A49" s="4" t="s">
        <v>47</v>
      </c>
      <c r="B49" s="5" t="n">
        <v>80407</v>
      </c>
      <c r="C49" s="5" t="n">
        <v>0</v>
      </c>
    </row>
    <row r="50" spans="1:3">
      <c r="A50" s="4" t="s">
        <v>50</v>
      </c>
      <c r="B50" s="5" t="n">
        <v>1025</v>
      </c>
      <c r="C50" s="5" t="n">
        <v>3795</v>
      </c>
    </row>
    <row r="51" spans="1:3">
      <c r="A51" s="3" t="s">
        <v>78</v>
      </c>
    </row>
    <row r="52" spans="1:3">
      <c r="A52" s="4" t="s">
        <v>79</v>
      </c>
      <c r="B52" s="5" t="n">
        <v>4873</v>
      </c>
      <c r="C52" s="5" t="n">
        <v>5822</v>
      </c>
    </row>
    <row r="53" spans="1:3">
      <c r="A53" s="4" t="s">
        <v>80</v>
      </c>
      <c r="B53" s="5" t="n">
        <v>10658963</v>
      </c>
      <c r="C53" s="5" t="n">
        <v>11690324</v>
      </c>
    </row>
    <row r="54" spans="1:3">
      <c r="A54" s="3" t="s">
        <v>52</v>
      </c>
    </row>
    <row r="55" spans="1:3">
      <c r="A55" s="4" t="s">
        <v>59</v>
      </c>
      <c r="B55" s="5" t="n">
        <v>11155936</v>
      </c>
      <c r="C55" s="5" t="n">
        <v>12327960</v>
      </c>
    </row>
    <row r="56" spans="1:3">
      <c r="A56" s="4" t="s">
        <v>60</v>
      </c>
      <c r="B56" s="5" t="n">
        <v>859</v>
      </c>
      <c r="C56" s="5" t="n">
        <v>3230</v>
      </c>
    </row>
    <row r="57" spans="1:3">
      <c r="A57" s="4" t="s">
        <v>61</v>
      </c>
      <c r="B57" s="5" t="n">
        <v>2078601</v>
      </c>
      <c r="C57" s="5" t="n">
        <v>1928403</v>
      </c>
    </row>
    <row r="58" spans="1:3">
      <c r="A58" s="4" t="s">
        <v>62</v>
      </c>
      <c r="B58" s="6" t="n">
        <v>29</v>
      </c>
      <c r="C58" s="6" t="n">
        <v>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3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4</v>
      </c>
      <c r="B1" s="2" t="s">
        <v>1</v>
      </c>
    </row>
    <row r="2" spans="1:3">
      <c r="B2" s="2" t="s">
        <v>2</v>
      </c>
      <c r="C2" s="2" t="s">
        <v>32</v>
      </c>
    </row>
    <row r="3" spans="1:3">
      <c r="A3" s="3" t="s">
        <v>285</v>
      </c>
    </row>
    <row r="4" spans="1:3">
      <c r="A4" s="4" t="s">
        <v>286</v>
      </c>
      <c r="B4" s="4" t="s">
        <v>287</v>
      </c>
      <c r="C4" s="4" t="s">
        <v>2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2</v>
      </c>
    </row>
    <row r="2" spans="1:3">
      <c r="A2" s="4" t="s">
        <v>82</v>
      </c>
    </row>
    <row r="3" spans="1:3">
      <c r="A3" s="4" t="s">
        <v>83</v>
      </c>
      <c r="B3" s="6" t="n">
        <v>5435385</v>
      </c>
      <c r="C3" s="6" t="n">
        <v>4992756</v>
      </c>
    </row>
    <row r="4" spans="1:3">
      <c r="A4" s="4" t="s">
        <v>84</v>
      </c>
      <c r="B4" s="5" t="n">
        <v>64833</v>
      </c>
      <c r="C4" s="5" t="n">
        <v>64612</v>
      </c>
    </row>
    <row r="5" spans="1:3">
      <c r="A5" s="4" t="s">
        <v>85</v>
      </c>
      <c r="B5" s="5" t="n">
        <v>430827</v>
      </c>
      <c r="C5" s="5" t="n">
        <v>225789</v>
      </c>
    </row>
    <row r="6" spans="1:3">
      <c r="A6" s="4" t="s">
        <v>86</v>
      </c>
      <c r="B6" s="6" t="n">
        <v>420303</v>
      </c>
      <c r="C6" s="6" t="n">
        <v>285261</v>
      </c>
    </row>
    <row r="7" spans="1:3">
      <c r="A7" s="4" t="s">
        <v>87</v>
      </c>
      <c r="B7" s="7" t="n">
        <v>0.01</v>
      </c>
      <c r="C7" s="7" t="n">
        <v>0.01</v>
      </c>
    </row>
    <row r="8" spans="1:3">
      <c r="A8" s="4" t="s">
        <v>88</v>
      </c>
      <c r="B8" s="5" t="n">
        <v>20000000</v>
      </c>
      <c r="C8" s="5" t="n">
        <v>20000000</v>
      </c>
    </row>
    <row r="9" spans="1:3">
      <c r="A9" s="4" t="s">
        <v>89</v>
      </c>
      <c r="B9" s="5" t="n">
        <v>0</v>
      </c>
      <c r="C9" s="5" t="n">
        <v>0</v>
      </c>
    </row>
    <row r="10" spans="1:3">
      <c r="A10" s="4" t="s">
        <v>90</v>
      </c>
      <c r="B10" s="5" t="n">
        <v>0</v>
      </c>
      <c r="C10" s="5" t="n">
        <v>0</v>
      </c>
    </row>
    <row r="11" spans="1:3">
      <c r="A11" s="4" t="s">
        <v>91</v>
      </c>
      <c r="B11" s="7" t="n">
        <v>0.01</v>
      </c>
      <c r="C11" s="7" t="n">
        <v>0.01</v>
      </c>
    </row>
    <row r="12" spans="1:3">
      <c r="A12" s="4" t="s">
        <v>92</v>
      </c>
      <c r="B12" s="5" t="n">
        <v>130000000</v>
      </c>
      <c r="C12" s="5" t="n">
        <v>130000000</v>
      </c>
    </row>
    <row r="13" spans="1:3">
      <c r="A13" s="4" t="s">
        <v>93</v>
      </c>
      <c r="B13" s="5" t="n">
        <v>45194954</v>
      </c>
      <c r="C13" s="5" t="n">
        <v>45044222</v>
      </c>
    </row>
    <row r="14" spans="1:3">
      <c r="A14" s="4" t="s">
        <v>94</v>
      </c>
      <c r="B14" s="5" t="n">
        <v>45194954</v>
      </c>
      <c r="C14" s="5" t="n">
        <v>45044222</v>
      </c>
    </row>
    <row r="15" spans="1:3">
      <c r="A15" s="4" t="s">
        <v>95</v>
      </c>
      <c r="B15" s="5" t="n">
        <v>22458</v>
      </c>
      <c r="C15" s="5" t="n">
        <v>8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row r="6" spans="1:2">
      <c r="A6" s="4" t="s">
        <v>246</v>
      </c>
      <c r="B6" s="4" t="s">
        <v>298</v>
      </c>
    </row>
    <row r="7" spans="1:2">
      <c r="A7" s="4" t="s">
        <v>299</v>
      </c>
      <c r="B7" s="4" t="s">
        <v>300</v>
      </c>
    </row>
    <row r="8" spans="1:2">
      <c r="A8" s="4" t="s">
        <v>46</v>
      </c>
      <c r="B8" s="4" t="s">
        <v>301</v>
      </c>
    </row>
    <row r="9" spans="1:2">
      <c r="A9" s="4" t="s">
        <v>302</v>
      </c>
      <c r="B9" s="4" t="s">
        <v>303</v>
      </c>
    </row>
    <row r="10" spans="1:2">
      <c r="A10" s="4" t="s">
        <v>49</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263</v>
      </c>
      <c r="B21" s="4" t="s">
        <v>325</v>
      </c>
    </row>
    <row r="22" spans="1:2">
      <c r="A22" s="4" t="s">
        <v>229</v>
      </c>
      <c r="B22" s="4" t="s">
        <v>326</v>
      </c>
    </row>
    <row r="23" spans="1:2">
      <c r="A23" s="4" t="s">
        <v>327</v>
      </c>
      <c r="B23" s="4" t="s">
        <v>328</v>
      </c>
    </row>
    <row r="24" spans="1:2">
      <c r="A24" s="4" t="s">
        <v>329</v>
      </c>
      <c r="B2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0</v>
      </c>
    </row>
    <row r="5" spans="1:2">
      <c r="A5" s="4" t="s">
        <v>333</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row>
    <row r="14" spans="1:2">
      <c r="A14" s="3" t="s">
        <v>362</v>
      </c>
    </row>
    <row r="15" spans="1:2">
      <c r="A15" s="4" t="s">
        <v>382</v>
      </c>
      <c r="B1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97</v>
      </c>
    </row>
    <row r="3" spans="1:4">
      <c r="A3" s="3" t="s">
        <v>98</v>
      </c>
    </row>
    <row r="4" spans="1:4">
      <c r="A4" s="4" t="s">
        <v>99</v>
      </c>
      <c r="B4" s="6" t="n">
        <v>197287</v>
      </c>
      <c r="C4" s="6" t="n">
        <v>312595</v>
      </c>
      <c r="D4" s="6" t="n">
        <v>246360</v>
      </c>
    </row>
    <row r="5" spans="1:4">
      <c r="A5" s="3" t="s">
        <v>100</v>
      </c>
    </row>
    <row r="6" spans="1:4">
      <c r="A6" s="4" t="s">
        <v>101</v>
      </c>
      <c r="B6" s="5" t="n">
        <v>281049</v>
      </c>
      <c r="C6" s="5" t="n">
        <v>249337</v>
      </c>
      <c r="D6" s="5" t="n">
        <v>292838</v>
      </c>
    </row>
    <row r="7" spans="1:4">
      <c r="A7" s="4" t="s">
        <v>37</v>
      </c>
      <c r="B7" s="5" t="n">
        <v>32318</v>
      </c>
      <c r="C7" s="5" t="n">
        <v>16952</v>
      </c>
      <c r="D7" s="5" t="n">
        <v>8108</v>
      </c>
    </row>
    <row r="8" spans="1:4">
      <c r="A8" s="4" t="s">
        <v>102</v>
      </c>
      <c r="B8" s="5" t="n">
        <v>313367</v>
      </c>
      <c r="C8" s="5" t="n">
        <v>266289</v>
      </c>
      <c r="D8" s="5" t="n">
        <v>300946</v>
      </c>
    </row>
    <row r="9" spans="1:4">
      <c r="A9" s="3" t="s">
        <v>103</v>
      </c>
    </row>
    <row r="10" spans="1:4">
      <c r="A10" s="4" t="s">
        <v>104</v>
      </c>
      <c r="B10" s="5" t="n">
        <v>-89700</v>
      </c>
      <c r="C10" s="5" t="n">
        <v>-66692</v>
      </c>
      <c r="D10" s="5" t="n">
        <v>-26632</v>
      </c>
    </row>
    <row r="11" spans="1:4">
      <c r="A11" s="4" t="s">
        <v>105</v>
      </c>
      <c r="B11" s="5" t="n">
        <v>67881</v>
      </c>
      <c r="C11" s="5" t="n">
        <v>41033</v>
      </c>
      <c r="D11" s="5" t="n">
        <v>838</v>
      </c>
    </row>
    <row r="12" spans="1:4">
      <c r="A12" s="4" t="s">
        <v>106</v>
      </c>
      <c r="B12" s="5" t="n">
        <v>-21819</v>
      </c>
      <c r="C12" s="5" t="n">
        <v>-25659</v>
      </c>
      <c r="D12" s="5" t="n">
        <v>-25794</v>
      </c>
    </row>
    <row r="13" spans="1:4">
      <c r="A13" s="4" t="s">
        <v>107</v>
      </c>
      <c r="B13" s="5" t="n">
        <v>39284</v>
      </c>
      <c r="C13" s="5" t="n">
        <v>53476</v>
      </c>
      <c r="D13" s="5" t="n">
        <v>58777</v>
      </c>
    </row>
    <row r="14" spans="1:4">
      <c r="A14" s="3" t="s">
        <v>108</v>
      </c>
    </row>
    <row r="15" spans="1:4">
      <c r="A15" s="4" t="s">
        <v>109</v>
      </c>
      <c r="B15" s="5" t="n">
        <v>912</v>
      </c>
      <c r="C15" s="5" t="n">
        <v>2785</v>
      </c>
      <c r="D15" s="5" t="n">
        <v>3043</v>
      </c>
    </row>
    <row r="16" spans="1:4">
      <c r="A16" s="4" t="s">
        <v>110</v>
      </c>
      <c r="B16" s="5" t="n">
        <v>19194</v>
      </c>
      <c r="C16" s="5" t="n">
        <v>38916</v>
      </c>
      <c r="D16" s="5" t="n">
        <v>20863</v>
      </c>
    </row>
    <row r="17" spans="1:4">
      <c r="A17" s="4" t="s">
        <v>111</v>
      </c>
      <c r="B17" s="5" t="n">
        <v>20106</v>
      </c>
      <c r="C17" s="5" t="n">
        <v>41701</v>
      </c>
      <c r="D17" s="5" t="n">
        <v>23906</v>
      </c>
    </row>
    <row r="18" spans="1:4">
      <c r="A18" s="4" t="s">
        <v>112</v>
      </c>
      <c r="B18" s="5" t="n">
        <v>-50273</v>
      </c>
      <c r="C18" s="5" t="n">
        <v>-42544</v>
      </c>
      <c r="D18" s="5" t="n">
        <v>-181087</v>
      </c>
    </row>
    <row r="19" spans="1:4">
      <c r="A19" s="4" t="s">
        <v>113</v>
      </c>
      <c r="B19" s="5" t="n">
        <v>4845</v>
      </c>
      <c r="C19" s="5" t="n">
        <v>81</v>
      </c>
      <c r="D19" s="5" t="n">
        <v>-74724</v>
      </c>
    </row>
    <row r="20" spans="1:4">
      <c r="A20" s="4" t="s">
        <v>114</v>
      </c>
      <c r="B20" s="5" t="n">
        <v>17445</v>
      </c>
      <c r="C20" s="5" t="n">
        <v>7150</v>
      </c>
      <c r="D20" s="5" t="n">
        <v>12498</v>
      </c>
    </row>
    <row r="21" spans="1:4">
      <c r="A21" s="4" t="s">
        <v>115</v>
      </c>
      <c r="B21" s="5" t="n">
        <v>-14093</v>
      </c>
      <c r="C21" s="5" t="n">
        <v>31569</v>
      </c>
      <c r="D21" s="5" t="n">
        <v>-32212</v>
      </c>
    </row>
    <row r="22" spans="1:4">
      <c r="A22" s="4" t="s">
        <v>116</v>
      </c>
      <c r="B22" s="5" t="n">
        <v>506149</v>
      </c>
      <c r="C22" s="5" t="n">
        <v>644658</v>
      </c>
      <c r="D22" s="5" t="n">
        <v>328670</v>
      </c>
    </row>
    <row r="23" spans="1:4">
      <c r="A23" s="3" t="s">
        <v>117</v>
      </c>
    </row>
    <row r="24" spans="1:4">
      <c r="A24" s="4" t="s">
        <v>118</v>
      </c>
      <c r="B24" s="5" t="n">
        <v>-11489</v>
      </c>
      <c r="C24" s="5" t="n">
        <v>-768707</v>
      </c>
      <c r="D24" s="5" t="n">
        <v>-545574</v>
      </c>
    </row>
    <row r="25" spans="1:4">
      <c r="A25" s="4" t="s">
        <v>119</v>
      </c>
      <c r="B25" s="5" t="n">
        <v>174608</v>
      </c>
      <c r="C25" s="5" t="n">
        <v>169557</v>
      </c>
      <c r="D25" s="5" t="n">
        <v>151830</v>
      </c>
    </row>
    <row r="26" spans="1:4">
      <c r="A26" s="4" t="s">
        <v>120</v>
      </c>
      <c r="B26" s="5" t="n">
        <v>113660</v>
      </c>
      <c r="C26" s="5" t="n">
        <v>102702</v>
      </c>
      <c r="D26" s="5" t="n">
        <v>101474</v>
      </c>
    </row>
    <row r="27" spans="1:4">
      <c r="A27" s="4" t="s">
        <v>121</v>
      </c>
      <c r="B27" s="5" t="n">
        <v>124344</v>
      </c>
      <c r="C27" s="5" t="n">
        <v>116537</v>
      </c>
      <c r="D27" s="5" t="n">
        <v>127476</v>
      </c>
    </row>
    <row r="28" spans="1:4">
      <c r="A28" s="4" t="s">
        <v>122</v>
      </c>
      <c r="B28" s="5" t="n">
        <v>0</v>
      </c>
      <c r="C28" s="5" t="n">
        <v>514511</v>
      </c>
      <c r="D28" s="5" t="n">
        <v>0</v>
      </c>
    </row>
    <row r="29" spans="1:4">
      <c r="A29" s="4" t="s">
        <v>123</v>
      </c>
      <c r="B29" s="5" t="n">
        <v>401123</v>
      </c>
      <c r="C29" s="5" t="n">
        <v>134600</v>
      </c>
      <c r="D29" s="5" t="n">
        <v>-164794</v>
      </c>
    </row>
    <row r="30" spans="1:4">
      <c r="A30" s="4" t="s">
        <v>124</v>
      </c>
      <c r="B30" s="5" t="n">
        <v>105026</v>
      </c>
      <c r="C30" s="5" t="n">
        <v>510058</v>
      </c>
      <c r="D30" s="5" t="n">
        <v>493464</v>
      </c>
    </row>
    <row r="31" spans="1:4">
      <c r="A31" s="4" t="s">
        <v>125</v>
      </c>
      <c r="B31" s="5" t="n">
        <v>0</v>
      </c>
      <c r="C31" s="5" t="n">
        <v>0</v>
      </c>
      <c r="D31" s="5" t="n">
        <v>211</v>
      </c>
    </row>
    <row r="32" spans="1:4">
      <c r="A32" s="4" t="s">
        <v>126</v>
      </c>
      <c r="B32" s="5" t="n">
        <v>105026</v>
      </c>
      <c r="C32" s="5" t="n">
        <v>510058</v>
      </c>
      <c r="D32" s="5" t="n">
        <v>493253</v>
      </c>
    </row>
    <row r="33" spans="1:4">
      <c r="A33" s="4" t="s">
        <v>127</v>
      </c>
      <c r="B33" s="5" t="n">
        <v>30709</v>
      </c>
      <c r="C33" s="5" t="n">
        <v>17364</v>
      </c>
      <c r="D33" s="5" t="n">
        <v>9557</v>
      </c>
    </row>
    <row r="34" spans="1:4">
      <c r="A34" s="4" t="s">
        <v>128</v>
      </c>
      <c r="B34" s="5" t="n">
        <v>74317</v>
      </c>
      <c r="C34" s="5" t="n">
        <v>492694</v>
      </c>
      <c r="D34" s="5" t="n">
        <v>483696</v>
      </c>
    </row>
    <row r="35" spans="1:4">
      <c r="A35" s="4" t="s">
        <v>129</v>
      </c>
      <c r="B35" s="5" t="n">
        <v>-526</v>
      </c>
      <c r="C35" s="5" t="n">
        <v>-709</v>
      </c>
      <c r="D35" s="5" t="n">
        <v>-375</v>
      </c>
    </row>
    <row r="36" spans="1:4">
      <c r="A36" s="4" t="s">
        <v>130</v>
      </c>
      <c r="B36" s="5" t="n">
        <v>74843</v>
      </c>
      <c r="C36" s="5" t="n">
        <v>493403</v>
      </c>
      <c r="D36" s="5" t="n">
        <v>484071</v>
      </c>
    </row>
    <row r="37" spans="1:4">
      <c r="A37" s="3" t="s">
        <v>131</v>
      </c>
    </row>
    <row r="38" spans="1:4">
      <c r="A38" s="4" t="s">
        <v>128</v>
      </c>
      <c r="B38" s="5" t="n">
        <v>74317</v>
      </c>
      <c r="C38" s="5" t="n">
        <v>492694</v>
      </c>
      <c r="D38" s="5" t="n">
        <v>483696</v>
      </c>
    </row>
    <row r="39" spans="1:4">
      <c r="A39" s="4" t="s">
        <v>132</v>
      </c>
      <c r="B39" s="5" t="n">
        <v>67900</v>
      </c>
      <c r="C39" s="5" t="n">
        <v>-159730</v>
      </c>
      <c r="D39" s="5" t="n">
        <v>252603</v>
      </c>
    </row>
    <row r="40" spans="1:4">
      <c r="A40" s="4" t="s">
        <v>133</v>
      </c>
      <c r="B40" s="5" t="n">
        <v>-122128</v>
      </c>
      <c r="C40" s="5" t="n">
        <v>-45025</v>
      </c>
      <c r="D40" s="5" t="n">
        <v>-43599</v>
      </c>
    </row>
    <row r="41" spans="1:4">
      <c r="A41" s="4" t="s">
        <v>134</v>
      </c>
      <c r="B41" s="5" t="n">
        <v>23</v>
      </c>
      <c r="C41" s="5" t="n">
        <v>-687</v>
      </c>
      <c r="D41" s="5" t="n">
        <v>-816</v>
      </c>
    </row>
    <row r="42" spans="1:4">
      <c r="A42" s="4" t="s">
        <v>135</v>
      </c>
      <c r="B42" s="5" t="n">
        <v>-54205</v>
      </c>
      <c r="C42" s="5" t="n">
        <v>-205442</v>
      </c>
      <c r="D42" s="5" t="n">
        <v>208188</v>
      </c>
    </row>
    <row r="43" spans="1:4">
      <c r="A43" s="4" t="s">
        <v>136</v>
      </c>
      <c r="B43" s="5" t="n">
        <v>20112</v>
      </c>
      <c r="C43" s="5" t="n">
        <v>287252</v>
      </c>
      <c r="D43" s="5" t="n">
        <v>691884</v>
      </c>
    </row>
    <row r="44" spans="1:4">
      <c r="A44" s="3" t="s">
        <v>137</v>
      </c>
    </row>
    <row r="45" spans="1:4">
      <c r="A45" s="4" t="s">
        <v>138</v>
      </c>
      <c r="B45" s="5" t="n">
        <v>-526</v>
      </c>
      <c r="C45" s="5" t="n">
        <v>-709</v>
      </c>
      <c r="D45" s="5" t="n">
        <v>-375</v>
      </c>
    </row>
    <row r="46" spans="1:4">
      <c r="A46" s="4" t="s">
        <v>139</v>
      </c>
      <c r="B46" s="5" t="n">
        <v>0</v>
      </c>
      <c r="C46" s="5" t="n">
        <v>-374</v>
      </c>
      <c r="D46" s="5" t="n">
        <v>-434</v>
      </c>
    </row>
    <row r="47" spans="1:4">
      <c r="A47" s="4" t="s">
        <v>140</v>
      </c>
      <c r="B47" s="6" t="n">
        <v>20638</v>
      </c>
      <c r="C47" s="6" t="n">
        <v>288335</v>
      </c>
      <c r="D47" s="6" t="n">
        <v>692693</v>
      </c>
    </row>
    <row r="48" spans="1:4">
      <c r="A48" s="4" t="s">
        <v>141</v>
      </c>
      <c r="B48" s="7" t="n">
        <v>1.66</v>
      </c>
      <c r="C48" s="7" t="n">
        <v>10.92</v>
      </c>
      <c r="D48" s="7" t="n">
        <v>10.73</v>
      </c>
    </row>
    <row r="49" spans="1:4">
      <c r="A49" s="4" t="s">
        <v>142</v>
      </c>
      <c r="B49" s="7" t="n">
        <v>1.64</v>
      </c>
      <c r="C49" s="7" t="n">
        <v>10.72</v>
      </c>
      <c r="D49" s="7" t="n">
        <v>1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411</v>
      </c>
      <c r="B3" s="4"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row>
    <row r="9" spans="1:2">
      <c r="A9" s="4" t="s">
        <v>419</v>
      </c>
      <c r="B9"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3</v>
      </c>
      <c r="B1" s="2" t="s">
        <v>1</v>
      </c>
    </row>
    <row r="2" spans="1:2">
      <c r="B2" s="2" t="s">
        <v>2</v>
      </c>
    </row>
    <row r="3" spans="1:2">
      <c r="A3" s="3" t="s">
        <v>256</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26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2</v>
      </c>
    </row>
    <row r="3" spans="1:2">
      <c r="A3" s="3" t="s">
        <v>444</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1</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74</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65</v>
      </c>
      <c r="B1" s="2" t="s">
        <v>1</v>
      </c>
    </row>
    <row r="2" spans="1:2">
      <c r="B2" s="2" t="s">
        <v>2</v>
      </c>
    </row>
    <row r="3" spans="1:2">
      <c r="A3" s="3" t="s">
        <v>277</v>
      </c>
    </row>
    <row r="4" spans="1:2">
      <c r="A4" s="4" t="s">
        <v>278</v>
      </c>
      <c r="B4" s="4" t="s">
        <v>279</v>
      </c>
    </row>
    <row r="5" spans="1:2">
      <c r="A5" s="4" t="s">
        <v>466</v>
      </c>
      <c r="B5"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37"/>
    <col customWidth="1" max="5" min="5" width="30"/>
    <col customWidth="1" max="6" min="6" width="44"/>
    <col customWidth="1" max="7" min="7" width="37"/>
    <col customWidth="1" max="8" min="8" width="25"/>
    <col customWidth="1" max="9" min="9" width="21"/>
    <col customWidth="1" max="10" min="10" width="36"/>
  </cols>
  <sheetData>
    <row r="1" spans="1:10">
      <c r="A1" s="1" t="s">
        <v>468</v>
      </c>
      <c r="B1" s="2" t="s">
        <v>469</v>
      </c>
      <c r="C1" s="2" t="s">
        <v>470</v>
      </c>
      <c r="D1" s="2" t="s">
        <v>471</v>
      </c>
      <c r="E1" s="2" t="s">
        <v>472</v>
      </c>
      <c r="F1" s="2" t="s">
        <v>473</v>
      </c>
      <c r="G1" s="2" t="s">
        <v>474</v>
      </c>
      <c r="H1" s="2" t="s">
        <v>475</v>
      </c>
      <c r="I1" s="2" t="s">
        <v>476</v>
      </c>
      <c r="J1" s="2" t="s">
        <v>477</v>
      </c>
    </row>
    <row r="2" spans="1:10">
      <c r="A2" s="3" t="s">
        <v>478</v>
      </c>
    </row>
    <row r="3" spans="1:10">
      <c r="A3" s="4" t="s">
        <v>479</v>
      </c>
      <c r="H3" s="4" t="s">
        <v>480</v>
      </c>
    </row>
    <row r="4" spans="1:10">
      <c r="A4" s="4" t="s">
        <v>481</v>
      </c>
      <c r="F4" s="4" t="s">
        <v>482</v>
      </c>
    </row>
    <row r="5" spans="1:10">
      <c r="A5" s="4" t="s">
        <v>483</v>
      </c>
      <c r="F5" s="5" t="n">
        <v>2</v>
      </c>
    </row>
    <row r="6" spans="1:10">
      <c r="A6" s="4" t="s">
        <v>484</v>
      </c>
      <c r="H6" s="6" t="n">
        <v>299175000</v>
      </c>
    </row>
    <row r="7" spans="1:10">
      <c r="A7" s="4" t="s">
        <v>485</v>
      </c>
      <c r="H7" s="4" t="s">
        <v>486</v>
      </c>
    </row>
    <row r="8" spans="1:10">
      <c r="A8" s="4" t="s">
        <v>487</v>
      </c>
      <c r="H8" s="4" t="s">
        <v>488</v>
      </c>
    </row>
    <row r="9" spans="1:10">
      <c r="A9" s="4" t="s">
        <v>489</v>
      </c>
      <c r="H9" s="4" t="s">
        <v>490</v>
      </c>
    </row>
    <row r="10" spans="1:10">
      <c r="A10" s="4" t="s">
        <v>491</v>
      </c>
      <c r="E10" s="4" t="s">
        <v>492</v>
      </c>
    </row>
    <row r="11" spans="1:10">
      <c r="A11" s="4" t="s">
        <v>493</v>
      </c>
      <c r="F11" s="6" t="n">
        <v>5000000</v>
      </c>
    </row>
    <row r="12" spans="1:10">
      <c r="A12" s="4" t="s">
        <v>494</v>
      </c>
      <c r="C12" s="4" t="s">
        <v>490</v>
      </c>
      <c r="F12" s="4" t="s">
        <v>490</v>
      </c>
      <c r="H12" s="4" t="s">
        <v>490</v>
      </c>
    </row>
    <row r="13" spans="1:10">
      <c r="A13" s="4" t="s">
        <v>495</v>
      </c>
      <c r="B13" s="4" t="s">
        <v>496</v>
      </c>
      <c r="H13" s="4" t="s">
        <v>496</v>
      </c>
    </row>
    <row r="14" spans="1:10">
      <c r="A14" s="4" t="s">
        <v>497</v>
      </c>
      <c r="H14" s="4" t="s">
        <v>498</v>
      </c>
    </row>
    <row r="15" spans="1:10">
      <c r="A15" s="4" t="s">
        <v>499</v>
      </c>
      <c r="H15" s="6" t="n">
        <v>1137202000</v>
      </c>
    </row>
    <row r="16" spans="1:10">
      <c r="A16" s="4" t="s">
        <v>500</v>
      </c>
      <c r="D16" s="5" t="n">
        <v>150000000</v>
      </c>
      <c r="E16" s="5" t="n">
        <v>150000000</v>
      </c>
    </row>
    <row r="17" spans="1:10">
      <c r="A17" s="4" t="s">
        <v>501</v>
      </c>
      <c r="D17" s="5" t="n">
        <v>130000000</v>
      </c>
      <c r="E17" s="5" t="n">
        <v>130000000</v>
      </c>
    </row>
    <row r="18" spans="1:10">
      <c r="A18" s="4" t="s">
        <v>502</v>
      </c>
      <c r="D18" s="7" t="n">
        <v>0.01</v>
      </c>
      <c r="E18" s="7" t="n">
        <v>0.01</v>
      </c>
    </row>
    <row r="19" spans="1:10">
      <c r="A19" s="4" t="s">
        <v>503</v>
      </c>
      <c r="D19" s="5" t="n">
        <v>20000000</v>
      </c>
      <c r="E19" s="5" t="n">
        <v>20000000</v>
      </c>
    </row>
    <row r="20" spans="1:10">
      <c r="A20" s="4" t="s">
        <v>504</v>
      </c>
      <c r="D20" s="7" t="n">
        <v>0.01</v>
      </c>
      <c r="E20" s="7" t="n">
        <v>0.01</v>
      </c>
    </row>
    <row r="21" spans="1:10">
      <c r="A21" s="4" t="s">
        <v>505</v>
      </c>
      <c r="D21" s="5" t="n">
        <v>45000000</v>
      </c>
      <c r="E21" s="5" t="n">
        <v>45000000</v>
      </c>
    </row>
    <row r="22" spans="1:10">
      <c r="A22" s="4" t="s">
        <v>506</v>
      </c>
      <c r="D22" s="7" t="n">
        <v>16.67</v>
      </c>
      <c r="E22" s="7" t="n">
        <v>16.67</v>
      </c>
    </row>
    <row r="23" spans="1:10">
      <c r="A23" s="4" t="s">
        <v>507</v>
      </c>
      <c r="J23" s="6" t="n">
        <v>350000000</v>
      </c>
    </row>
    <row r="24" spans="1:10">
      <c r="A24" s="4" t="s">
        <v>508</v>
      </c>
      <c r="H24" s="4" t="s">
        <v>509</v>
      </c>
    </row>
    <row r="25" spans="1:10">
      <c r="A25" s="4" t="s">
        <v>510</v>
      </c>
      <c r="H25" s="4" t="s">
        <v>509</v>
      </c>
    </row>
    <row r="26" spans="1:10">
      <c r="A26" s="4" t="s">
        <v>511</v>
      </c>
      <c r="H26" s="4" t="s">
        <v>512</v>
      </c>
    </row>
    <row r="27" spans="1:10">
      <c r="A27" s="4" t="s">
        <v>513</v>
      </c>
      <c r="H27" s="4" t="s">
        <v>512</v>
      </c>
    </row>
    <row r="28" spans="1:10">
      <c r="A28" s="4" t="s">
        <v>514</v>
      </c>
      <c r="H28" s="6" t="n">
        <v>413587000</v>
      </c>
    </row>
    <row r="29" spans="1:10">
      <c r="A29" s="4" t="s">
        <v>515</v>
      </c>
      <c r="F29" s="6" t="n">
        <v>995000000</v>
      </c>
    </row>
    <row r="30" spans="1:10">
      <c r="A30" s="4" t="s">
        <v>516</v>
      </c>
    </row>
    <row r="31" spans="1:10">
      <c r="A31" s="3" t="s">
        <v>478</v>
      </c>
    </row>
    <row r="32" spans="1:10">
      <c r="A32" s="4" t="s">
        <v>517</v>
      </c>
      <c r="F32" s="5" t="n">
        <v>11884751000</v>
      </c>
    </row>
    <row r="33" spans="1:10">
      <c r="A33" s="4" t="s">
        <v>518</v>
      </c>
      <c r="I33" s="6" t="n">
        <v>2000000000</v>
      </c>
    </row>
    <row r="34" spans="1:10">
      <c r="A34" s="4" t="s">
        <v>519</v>
      </c>
      <c r="I34" s="5" t="n">
        <v>2050</v>
      </c>
    </row>
    <row r="35" spans="1:10">
      <c r="A35" s="4" t="s">
        <v>520</v>
      </c>
      <c r="I35" s="4" t="s">
        <v>521</v>
      </c>
    </row>
    <row r="36" spans="1:10">
      <c r="A36" s="4" t="s">
        <v>522</v>
      </c>
      <c r="F36" s="5" t="n">
        <v>100000000</v>
      </c>
    </row>
    <row r="37" spans="1:10">
      <c r="A37" s="4" t="s">
        <v>523</v>
      </c>
      <c r="D37" s="6" t="n">
        <v>5000000</v>
      </c>
    </row>
    <row r="38" spans="1:10">
      <c r="A38" s="4" t="s">
        <v>82</v>
      </c>
    </row>
    <row r="39" spans="1:10">
      <c r="A39" s="3" t="s">
        <v>478</v>
      </c>
    </row>
    <row r="40" spans="1:10">
      <c r="A40" s="4" t="s">
        <v>196</v>
      </c>
      <c r="F40" s="6" t="n">
        <v>0</v>
      </c>
      <c r="G40" s="6" t="n">
        <v>0</v>
      </c>
      <c r="H40" s="6" t="n">
        <v>224262000</v>
      </c>
    </row>
    <row r="41" spans="1:10">
      <c r="A41" s="4" t="s">
        <v>501</v>
      </c>
      <c r="F41" s="5" t="n">
        <v>130000000</v>
      </c>
      <c r="G41" s="5" t="n">
        <v>130000000</v>
      </c>
    </row>
    <row r="42" spans="1:10">
      <c r="A42" s="4" t="s">
        <v>502</v>
      </c>
      <c r="F42" s="7" t="n">
        <v>0.01</v>
      </c>
      <c r="G42" s="7" t="n">
        <v>0.01</v>
      </c>
      <c r="J42" s="7" t="n">
        <v>0.01</v>
      </c>
    </row>
    <row r="43" spans="1:10">
      <c r="A43" s="4" t="s">
        <v>503</v>
      </c>
      <c r="F43" s="5" t="n">
        <v>20000000</v>
      </c>
      <c r="G43" s="5" t="n">
        <v>20000000</v>
      </c>
    </row>
    <row r="44" spans="1:10">
      <c r="A44" s="4" t="s">
        <v>504</v>
      </c>
      <c r="F44" s="7" t="n">
        <v>0.01</v>
      </c>
      <c r="G44" s="7" t="n">
        <v>0.01</v>
      </c>
    </row>
    <row r="45" spans="1:10">
      <c r="A45" s="4" t="s">
        <v>505</v>
      </c>
      <c r="F45" s="5" t="n">
        <v>45194954</v>
      </c>
      <c r="G45" s="5" t="n">
        <v>45044222</v>
      </c>
      <c r="J45" s="5" t="n">
        <v>45000000</v>
      </c>
    </row>
    <row r="46" spans="1:10">
      <c r="A46" s="4" t="s">
        <v>524</v>
      </c>
      <c r="D46" s="5" t="n">
        <v>5047138</v>
      </c>
      <c r="E46" s="5" t="n">
        <v>5047138</v>
      </c>
      <c r="J46" s="5" t="n">
        <v>5047138</v>
      </c>
    </row>
    <row r="47" spans="1:10">
      <c r="A47" s="4" t="s">
        <v>506</v>
      </c>
      <c r="J47" s="7" t="n">
        <v>16.67</v>
      </c>
    </row>
    <row r="48" spans="1:10">
      <c r="A48" s="4" t="s">
        <v>525</v>
      </c>
    </row>
    <row r="49" spans="1:10">
      <c r="A49" s="3" t="s">
        <v>478</v>
      </c>
    </row>
    <row r="50" spans="1:10">
      <c r="A50" s="4" t="s">
        <v>526</v>
      </c>
      <c r="D50" s="6"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14"/>
    <col customWidth="1" max="14" min="14" width="14"/>
  </cols>
  <sheetData>
    <row r="1" spans="1:14">
      <c r="A1" s="1" t="s">
        <v>527</v>
      </c>
      <c r="B1" s="2" t="s">
        <v>470</v>
      </c>
      <c r="C1" s="2" t="s">
        <v>2</v>
      </c>
      <c r="D1" s="2" t="s">
        <v>528</v>
      </c>
      <c r="E1" s="2" t="s">
        <v>4</v>
      </c>
      <c r="F1" s="2" t="s">
        <v>529</v>
      </c>
      <c r="G1" s="2" t="s">
        <v>32</v>
      </c>
      <c r="H1" s="2" t="s">
        <v>530</v>
      </c>
      <c r="I1" s="2" t="s">
        <v>531</v>
      </c>
      <c r="J1" s="2" t="s">
        <v>532</v>
      </c>
      <c r="K1" s="2" t="s">
        <v>2</v>
      </c>
      <c r="L1" s="2" t="s">
        <v>32</v>
      </c>
      <c r="M1" s="2" t="s">
        <v>97</v>
      </c>
      <c r="N1" s="2" t="s">
        <v>533</v>
      </c>
    </row>
    <row r="2" spans="1:14">
      <c r="A2" s="3" t="s">
        <v>534</v>
      </c>
    </row>
    <row r="3" spans="1:14">
      <c r="A3" s="4" t="s">
        <v>535</v>
      </c>
      <c r="B3" s="4" t="s">
        <v>490</v>
      </c>
      <c r="K3" s="4" t="s">
        <v>490</v>
      </c>
      <c r="M3" s="4" t="s">
        <v>490</v>
      </c>
    </row>
    <row r="4" spans="1:14">
      <c r="A4" s="4" t="s">
        <v>536</v>
      </c>
      <c r="N4" s="4" t="s">
        <v>537</v>
      </c>
    </row>
    <row r="5" spans="1:14">
      <c r="A5" s="3" t="s">
        <v>538</v>
      </c>
    </row>
    <row r="6" spans="1:14">
      <c r="A6" s="4" t="s">
        <v>539</v>
      </c>
      <c r="C6" s="4" t="s">
        <v>540</v>
      </c>
      <c r="G6" s="4" t="s">
        <v>541</v>
      </c>
      <c r="K6" s="4" t="s">
        <v>540</v>
      </c>
      <c r="L6" s="4" t="s">
        <v>541</v>
      </c>
    </row>
    <row r="7" spans="1:14">
      <c r="A7" s="4" t="s">
        <v>542</v>
      </c>
      <c r="K7" s="4" t="s">
        <v>543</v>
      </c>
      <c r="L7" s="4" t="s">
        <v>544</v>
      </c>
    </row>
    <row r="8" spans="1:14">
      <c r="A8" s="4" t="s">
        <v>82</v>
      </c>
    </row>
    <row r="9" spans="1:14">
      <c r="A9" s="3" t="s">
        <v>538</v>
      </c>
    </row>
    <row r="10" spans="1:14">
      <c r="A10" s="4" t="s">
        <v>545</v>
      </c>
      <c r="F10" s="6" t="n">
        <v>0</v>
      </c>
      <c r="J10" s="6" t="n">
        <v>514511</v>
      </c>
      <c r="K10" s="6" t="n">
        <v>0</v>
      </c>
      <c r="L10" s="6" t="n">
        <v>514511</v>
      </c>
      <c r="M10" s="6" t="n">
        <v>514511</v>
      </c>
    </row>
    <row r="11" spans="1:14">
      <c r="A11" s="4" t="s">
        <v>546</v>
      </c>
      <c r="C11" s="6" t="n">
        <v>0</v>
      </c>
      <c r="D11" s="6" t="n">
        <v>0</v>
      </c>
      <c r="E11" s="6" t="n">
        <v>0</v>
      </c>
      <c r="F11" s="6" t="n">
        <v>0</v>
      </c>
      <c r="G11" s="6" t="n">
        <v>0</v>
      </c>
      <c r="H11" s="6" t="n">
        <v>514511</v>
      </c>
      <c r="I11" s="6" t="n">
        <v>0</v>
      </c>
      <c r="J11" s="6" t="n">
        <v>0</v>
      </c>
      <c r="K11" s="5" t="n">
        <v>0</v>
      </c>
      <c r="L11" s="5" t="n">
        <v>-514511</v>
      </c>
      <c r="M11" s="5" t="n">
        <v>0</v>
      </c>
    </row>
    <row r="12" spans="1:14">
      <c r="A12" s="4" t="s">
        <v>547</v>
      </c>
      <c r="C12" s="6" t="n">
        <v>0</v>
      </c>
      <c r="G12" s="6" t="n">
        <v>0</v>
      </c>
      <c r="K12" s="5" t="n">
        <v>0</v>
      </c>
      <c r="L12" s="5" t="n">
        <v>0</v>
      </c>
      <c r="M12" s="5" t="n">
        <v>514511</v>
      </c>
    </row>
    <row r="13" spans="1:14">
      <c r="A13" s="4" t="s">
        <v>548</v>
      </c>
      <c r="K13" s="5" t="n">
        <v>52416</v>
      </c>
      <c r="L13" s="5" t="n">
        <v>137400</v>
      </c>
      <c r="M13" s="5" t="n">
        <v>29964</v>
      </c>
    </row>
    <row r="14" spans="1:14">
      <c r="A14" s="4" t="s">
        <v>125</v>
      </c>
      <c r="K14" s="6" t="n">
        <v>0</v>
      </c>
      <c r="L14" s="6" t="n">
        <v>0</v>
      </c>
      <c r="M14" s="6" t="n">
        <v>2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s>
  <sheetData>
    <row r="1" spans="1:14">
      <c r="A1" s="1" t="s">
        <v>549</v>
      </c>
      <c r="B1" s="2" t="s">
        <v>550</v>
      </c>
      <c r="J1" s="2" t="s">
        <v>1</v>
      </c>
    </row>
    <row r="2" spans="1:14">
      <c r="B2" s="2" t="s">
        <v>2</v>
      </c>
      <c r="C2" s="2" t="s">
        <v>528</v>
      </c>
      <c r="D2" s="2" t="s">
        <v>4</v>
      </c>
      <c r="E2" s="2" t="s">
        <v>529</v>
      </c>
      <c r="F2" s="2" t="s">
        <v>32</v>
      </c>
      <c r="G2" s="2" t="s">
        <v>530</v>
      </c>
      <c r="H2" s="2" t="s">
        <v>531</v>
      </c>
      <c r="I2" s="2" t="s">
        <v>532</v>
      </c>
      <c r="J2" s="2" t="s">
        <v>2</v>
      </c>
      <c r="K2" s="2" t="s">
        <v>32</v>
      </c>
      <c r="L2" s="2" t="s">
        <v>97</v>
      </c>
      <c r="M2" s="2" t="s">
        <v>551</v>
      </c>
      <c r="N2" s="2" t="s">
        <v>533</v>
      </c>
    </row>
    <row r="3" spans="1:14">
      <c r="A3" s="3" t="s">
        <v>552</v>
      </c>
    </row>
    <row r="4" spans="1:14">
      <c r="A4" s="4" t="s">
        <v>508</v>
      </c>
      <c r="L4" s="4" t="s">
        <v>509</v>
      </c>
    </row>
    <row r="5" spans="1:14">
      <c r="A5" s="4" t="s">
        <v>553</v>
      </c>
      <c r="N5" s="7" t="n">
        <v>0.01</v>
      </c>
    </row>
    <row r="6" spans="1:14">
      <c r="A6" s="4" t="s">
        <v>481</v>
      </c>
      <c r="J6" s="4" t="s">
        <v>482</v>
      </c>
    </row>
    <row r="7" spans="1:14">
      <c r="A7" s="4" t="s">
        <v>88</v>
      </c>
      <c r="N7" s="5" t="n">
        <v>20000000</v>
      </c>
    </row>
    <row r="8" spans="1:14">
      <c r="A8" s="4" t="s">
        <v>554</v>
      </c>
      <c r="N8" s="7" t="n">
        <v>0.01</v>
      </c>
    </row>
    <row r="9" spans="1:14">
      <c r="A9" s="4" t="s">
        <v>93</v>
      </c>
      <c r="N9" s="5" t="n">
        <v>45000000</v>
      </c>
    </row>
    <row r="10" spans="1:14">
      <c r="A10" s="4" t="s">
        <v>507</v>
      </c>
      <c r="M10" s="6" t="n">
        <v>350000</v>
      </c>
    </row>
    <row r="11" spans="1:14">
      <c r="A11" s="4" t="s">
        <v>511</v>
      </c>
      <c r="L11" s="4" t="s">
        <v>512</v>
      </c>
    </row>
    <row r="12" spans="1:14">
      <c r="A12" s="4" t="s">
        <v>513</v>
      </c>
      <c r="L12" s="4" t="s">
        <v>512</v>
      </c>
    </row>
    <row r="13" spans="1:14">
      <c r="A13" s="4" t="s">
        <v>555</v>
      </c>
    </row>
    <row r="14" spans="1:14">
      <c r="A14" s="3" t="s">
        <v>552</v>
      </c>
    </row>
    <row r="15" spans="1:14">
      <c r="A15" s="4" t="s">
        <v>556</v>
      </c>
      <c r="J15" s="4" t="s">
        <v>557</v>
      </c>
    </row>
    <row r="16" spans="1:14">
      <c r="A16" s="4" t="s">
        <v>558</v>
      </c>
    </row>
    <row r="17" spans="1:14">
      <c r="A17" s="3" t="s">
        <v>552</v>
      </c>
    </row>
    <row r="18" spans="1:14">
      <c r="A18" s="4" t="s">
        <v>556</v>
      </c>
      <c r="J18" s="4" t="s">
        <v>559</v>
      </c>
    </row>
    <row r="19" spans="1:14">
      <c r="A19" s="4" t="s">
        <v>82</v>
      </c>
    </row>
    <row r="20" spans="1:14">
      <c r="A20" s="3" t="s">
        <v>552</v>
      </c>
    </row>
    <row r="21" spans="1:14">
      <c r="A21" s="4" t="s">
        <v>164</v>
      </c>
      <c r="J21" s="6" t="n">
        <v>0</v>
      </c>
    </row>
    <row r="22" spans="1:14">
      <c r="A22" s="4" t="s">
        <v>122</v>
      </c>
      <c r="B22" s="6" t="n">
        <v>0</v>
      </c>
      <c r="C22" s="6" t="n">
        <v>0</v>
      </c>
      <c r="D22" s="6" t="n">
        <v>0</v>
      </c>
      <c r="E22" s="6" t="n">
        <v>0</v>
      </c>
      <c r="F22" s="6" t="n">
        <v>0</v>
      </c>
      <c r="G22" s="6" t="n">
        <v>-514511</v>
      </c>
      <c r="H22" s="6" t="n">
        <v>0</v>
      </c>
      <c r="I22" s="6" t="n">
        <v>0</v>
      </c>
      <c r="J22" s="6" t="n">
        <v>0</v>
      </c>
      <c r="K22" s="6" t="n">
        <v>514511</v>
      </c>
      <c r="L22" s="6" t="n">
        <v>0</v>
      </c>
    </row>
    <row r="23" spans="1:14">
      <c r="A23" s="4" t="s">
        <v>553</v>
      </c>
      <c r="B23" s="7" t="n">
        <v>0.01</v>
      </c>
      <c r="F23" s="7" t="n">
        <v>0.01</v>
      </c>
      <c r="J23" s="7" t="n">
        <v>0.01</v>
      </c>
      <c r="K23" s="7" t="n">
        <v>0.01</v>
      </c>
      <c r="M23" s="7" t="n">
        <v>0.01</v>
      </c>
    </row>
    <row r="24" spans="1:14">
      <c r="A24" s="4" t="s">
        <v>88</v>
      </c>
      <c r="B24" s="5" t="n">
        <v>20000000</v>
      </c>
      <c r="F24" s="5" t="n">
        <v>20000000</v>
      </c>
      <c r="J24" s="5" t="n">
        <v>20000000</v>
      </c>
      <c r="K24" s="5" t="n">
        <v>20000000</v>
      </c>
    </row>
    <row r="25" spans="1:14">
      <c r="A25" s="4" t="s">
        <v>554</v>
      </c>
      <c r="B25" s="7" t="n">
        <v>0.01</v>
      </c>
      <c r="F25" s="7" t="n">
        <v>0.01</v>
      </c>
      <c r="J25" s="7" t="n">
        <v>0.01</v>
      </c>
      <c r="K25" s="7" t="n">
        <v>0.01</v>
      </c>
    </row>
    <row r="26" spans="1:14">
      <c r="A26" s="4" t="s">
        <v>93</v>
      </c>
      <c r="B26" s="5" t="n">
        <v>45194954</v>
      </c>
      <c r="F26" s="5" t="n">
        <v>45044222</v>
      </c>
      <c r="J26" s="5" t="n">
        <v>45194954</v>
      </c>
      <c r="K26" s="5" t="n">
        <v>45044222</v>
      </c>
      <c r="M26" s="5" t="n">
        <v>45000000</v>
      </c>
    </row>
    <row r="27" spans="1:14">
      <c r="A27" s="4" t="s">
        <v>560</v>
      </c>
      <c r="J27" s="5" t="n">
        <v>136</v>
      </c>
      <c r="K27" s="5" t="n">
        <v>740</v>
      </c>
      <c r="L27" s="5" t="n">
        <v>949</v>
      </c>
    </row>
    <row r="28" spans="1:14">
      <c r="A28" s="4" t="s">
        <v>561</v>
      </c>
    </row>
    <row r="29" spans="1:14">
      <c r="A29" s="3" t="s">
        <v>552</v>
      </c>
    </row>
    <row r="30" spans="1:14">
      <c r="A30" s="4" t="s">
        <v>164</v>
      </c>
      <c r="J30" s="6" t="n">
        <v>644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97</v>
      </c>
    </row>
    <row r="3" spans="1:4">
      <c r="A3" s="4" t="s">
        <v>144</v>
      </c>
      <c r="B3" s="6" t="n">
        <v>0</v>
      </c>
      <c r="C3" s="6" t="n">
        <v>0</v>
      </c>
      <c r="D3" s="6" t="n">
        <v>0</v>
      </c>
    </row>
    <row r="4" spans="1:4">
      <c r="A4" s="4" t="s">
        <v>145</v>
      </c>
      <c r="B4" s="5" t="n">
        <v>0</v>
      </c>
      <c r="C4" s="5" t="n">
        <v>0</v>
      </c>
      <c r="D4" s="5" t="n">
        <v>0</v>
      </c>
    </row>
    <row r="5" spans="1:4">
      <c r="A5" s="4" t="s">
        <v>146</v>
      </c>
      <c r="B5" s="6" t="n">
        <v>0</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97</v>
      </c>
    </row>
    <row r="3" spans="1:4">
      <c r="A3" s="4" t="s">
        <v>563</v>
      </c>
      <c r="B3" s="6" t="n">
        <v>-39128</v>
      </c>
      <c r="C3" s="6" t="n">
        <v>-17010</v>
      </c>
      <c r="D3" s="6" t="n">
        <v>-25483</v>
      </c>
    </row>
    <row r="4" spans="1:4">
      <c r="A4" s="4" t="s">
        <v>82</v>
      </c>
    </row>
    <row r="5" spans="1:4">
      <c r="A5" s="4" t="s">
        <v>563</v>
      </c>
      <c r="B5" s="5" t="n">
        <v>30179</v>
      </c>
      <c r="C5" s="5" t="n">
        <v>5816</v>
      </c>
      <c r="D5" s="5" t="n">
        <v>5235</v>
      </c>
    </row>
    <row r="6" spans="1:4">
      <c r="A6" s="4" t="s">
        <v>564</v>
      </c>
    </row>
    <row r="7" spans="1:4">
      <c r="A7" s="4" t="s">
        <v>563</v>
      </c>
      <c r="B7" s="5" t="n">
        <v>-77578</v>
      </c>
      <c r="C7" s="5" t="n">
        <v>-24838</v>
      </c>
      <c r="D7" s="5" t="n">
        <v>-30079</v>
      </c>
    </row>
    <row r="8" spans="1:4">
      <c r="A8" s="4" t="s">
        <v>565</v>
      </c>
    </row>
    <row r="9" spans="1:4">
      <c r="A9" s="4" t="s">
        <v>563</v>
      </c>
      <c r="B9" s="5" t="n">
        <v>30179</v>
      </c>
      <c r="C9" s="5" t="n">
        <v>5816</v>
      </c>
      <c r="D9" s="5" t="n">
        <v>5235</v>
      </c>
    </row>
    <row r="10" spans="1:4">
      <c r="A10" s="4" t="s">
        <v>566</v>
      </c>
    </row>
    <row r="11" spans="1:4">
      <c r="A11" s="4" t="s">
        <v>563</v>
      </c>
      <c r="B11" s="5" t="n">
        <v>8003</v>
      </c>
      <c r="C11" s="5" t="n">
        <v>-2555</v>
      </c>
      <c r="D11" s="5" t="n">
        <v>-4470</v>
      </c>
    </row>
    <row r="12" spans="1:4">
      <c r="A12" s="4" t="s">
        <v>567</v>
      </c>
    </row>
    <row r="13" spans="1:4">
      <c r="A13" s="4" t="s">
        <v>563</v>
      </c>
      <c r="B13" s="6" t="n">
        <v>32</v>
      </c>
      <c r="C13" s="6" t="n">
        <v>3981</v>
      </c>
      <c r="D13" s="6" t="n">
        <v>32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8</v>
      </c>
      <c r="B1" s="2" t="s">
        <v>550</v>
      </c>
      <c r="J1" s="2" t="s">
        <v>1</v>
      </c>
    </row>
    <row r="2" spans="1:13">
      <c r="B2" s="2" t="s">
        <v>2</v>
      </c>
      <c r="C2" s="2" t="s">
        <v>528</v>
      </c>
      <c r="D2" s="2" t="s">
        <v>4</v>
      </c>
      <c r="E2" s="2" t="s">
        <v>529</v>
      </c>
      <c r="F2" s="2" t="s">
        <v>32</v>
      </c>
      <c r="G2" s="2" t="s">
        <v>530</v>
      </c>
      <c r="H2" s="2" t="s">
        <v>531</v>
      </c>
      <c r="I2" s="2" t="s">
        <v>532</v>
      </c>
      <c r="J2" s="2" t="s">
        <v>2</v>
      </c>
      <c r="K2" s="2" t="s">
        <v>32</v>
      </c>
      <c r="L2" s="2" t="s">
        <v>97</v>
      </c>
      <c r="M2" s="2" t="s">
        <v>569</v>
      </c>
    </row>
    <row r="3" spans="1:13">
      <c r="A3" s="4" t="s">
        <v>164</v>
      </c>
      <c r="J3" s="6" t="n">
        <v>0</v>
      </c>
    </row>
    <row r="4" spans="1:13">
      <c r="A4" s="4" t="s">
        <v>122</v>
      </c>
      <c r="B4" s="6" t="n">
        <v>0</v>
      </c>
      <c r="C4" s="6" t="n">
        <v>0</v>
      </c>
      <c r="D4" s="6" t="n">
        <v>0</v>
      </c>
      <c r="E4" s="6" t="n">
        <v>0</v>
      </c>
      <c r="F4" s="6" t="n">
        <v>0</v>
      </c>
      <c r="G4" s="6" t="n">
        <v>-514511</v>
      </c>
      <c r="H4" s="6" t="n">
        <v>0</v>
      </c>
      <c r="I4" s="6" t="n">
        <v>0</v>
      </c>
      <c r="J4" s="5" t="n">
        <v>0</v>
      </c>
      <c r="K4" s="6" t="n">
        <v>514511</v>
      </c>
      <c r="L4" s="6" t="n">
        <v>0</v>
      </c>
    </row>
    <row r="5" spans="1:13">
      <c r="A5" s="4" t="s">
        <v>49</v>
      </c>
      <c r="B5" s="6" t="n">
        <v>0</v>
      </c>
      <c r="F5" s="6" t="n">
        <v>0</v>
      </c>
      <c r="J5" s="6" t="n">
        <v>0</v>
      </c>
      <c r="K5" s="6" t="n">
        <v>0</v>
      </c>
      <c r="L5" s="6" t="n">
        <v>514511</v>
      </c>
      <c r="M5" s="6" t="n">
        <v>5145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7"/>
    <col customWidth="1" max="5" min="5" width="21"/>
  </cols>
  <sheetData>
    <row r="1" spans="1:5">
      <c r="A1" s="1" t="s">
        <v>570</v>
      </c>
      <c r="B1" s="2" t="s">
        <v>571</v>
      </c>
      <c r="C1" s="2" t="s">
        <v>1</v>
      </c>
    </row>
    <row r="2" spans="1:5">
      <c r="B2" s="2" t="s">
        <v>572</v>
      </c>
      <c r="C2" s="2" t="s">
        <v>573</v>
      </c>
      <c r="D2" s="2" t="s">
        <v>574</v>
      </c>
      <c r="E2" s="2" t="s">
        <v>575</v>
      </c>
    </row>
    <row r="3" spans="1:5">
      <c r="A3" s="3" t="s">
        <v>576</v>
      </c>
    </row>
    <row r="4" spans="1:5">
      <c r="A4" s="4" t="s">
        <v>577</v>
      </c>
      <c r="C4" s="6" t="n">
        <v>102403000</v>
      </c>
      <c r="D4" s="6" t="n">
        <v>130571000</v>
      </c>
    </row>
    <row r="5" spans="1:5">
      <c r="A5" s="4" t="s">
        <v>578</v>
      </c>
      <c r="C5" s="5" t="n">
        <v>13367834000</v>
      </c>
      <c r="D5" s="5" t="n">
        <v>14288497000</v>
      </c>
    </row>
    <row r="6" spans="1:5">
      <c r="A6" s="4" t="s">
        <v>579</v>
      </c>
      <c r="C6" s="5" t="n">
        <v>13235425000</v>
      </c>
      <c r="D6" s="5" t="n">
        <v>14259776000</v>
      </c>
    </row>
    <row r="7" spans="1:5">
      <c r="A7" s="4" t="s">
        <v>580</v>
      </c>
      <c r="B7" s="5" t="n">
        <v>17</v>
      </c>
    </row>
    <row r="8" spans="1:5">
      <c r="A8" s="4" t="s">
        <v>581</v>
      </c>
      <c r="B8" s="6" t="n">
        <v>146000000</v>
      </c>
    </row>
    <row r="9" spans="1:5">
      <c r="A9" s="4" t="s">
        <v>582</v>
      </c>
      <c r="D9" s="5" t="n">
        <v>331035000</v>
      </c>
    </row>
    <row r="10" spans="1:5">
      <c r="A10" s="4" t="s">
        <v>583</v>
      </c>
      <c r="D10" s="5" t="n">
        <v>360759000</v>
      </c>
    </row>
    <row r="11" spans="1:5">
      <c r="A11" s="4" t="s">
        <v>584</v>
      </c>
      <c r="B11" s="6" t="n">
        <v>146000000</v>
      </c>
    </row>
    <row r="12" spans="1:5">
      <c r="A12" s="4" t="s">
        <v>585</v>
      </c>
      <c r="C12" s="5" t="n">
        <v>30003000</v>
      </c>
      <c r="D12" s="5" t="n">
        <v>25339000</v>
      </c>
    </row>
    <row r="13" spans="1:5">
      <c r="A13" s="4" t="s">
        <v>484</v>
      </c>
      <c r="E13" s="6" t="n">
        <v>299175000</v>
      </c>
    </row>
    <row r="14" spans="1:5">
      <c r="A14" s="4" t="s">
        <v>485</v>
      </c>
      <c r="E14" s="4" t="s">
        <v>486</v>
      </c>
    </row>
    <row r="15" spans="1:5">
      <c r="A15" s="4" t="s">
        <v>487</v>
      </c>
      <c r="E15" s="4" t="s">
        <v>488</v>
      </c>
    </row>
    <row r="16" spans="1:5">
      <c r="A16" s="4" t="s">
        <v>586</v>
      </c>
      <c r="E16" s="4" t="s">
        <v>490</v>
      </c>
    </row>
    <row r="17" spans="1:5">
      <c r="A17" s="4" t="s">
        <v>587</v>
      </c>
      <c r="C17" s="5" t="n">
        <v>4873000</v>
      </c>
      <c r="D17" s="5" t="n">
        <v>6205000</v>
      </c>
    </row>
    <row r="18" spans="1:5">
      <c r="A18" s="4" t="s">
        <v>82</v>
      </c>
    </row>
    <row r="19" spans="1:5">
      <c r="A19" s="3" t="s">
        <v>576</v>
      </c>
    </row>
    <row r="20" spans="1:5">
      <c r="A20" s="4" t="s">
        <v>588</v>
      </c>
      <c r="C20" s="5" t="n">
        <v>-14093000</v>
      </c>
      <c r="D20" s="5" t="n">
        <v>30997000</v>
      </c>
      <c r="E20" s="6" t="n">
        <v>-32212000</v>
      </c>
    </row>
    <row r="21" spans="1:5">
      <c r="A21" s="4" t="s">
        <v>589</v>
      </c>
      <c r="C21" s="5" t="n">
        <v>6049908000</v>
      </c>
      <c r="D21" s="5" t="n">
        <v>5334120000</v>
      </c>
    </row>
    <row r="22" spans="1:5">
      <c r="A22" s="4" t="s">
        <v>590</v>
      </c>
      <c r="C22" s="5" t="n">
        <v>0</v>
      </c>
      <c r="D22" s="5" t="n">
        <v>572000</v>
      </c>
      <c r="E22" s="5" t="n">
        <v>0</v>
      </c>
    </row>
    <row r="23" spans="1:5">
      <c r="A23" s="4" t="s">
        <v>591</v>
      </c>
      <c r="C23" s="5" t="n">
        <v>-14093000</v>
      </c>
      <c r="D23" s="5" t="n">
        <v>31569000</v>
      </c>
      <c r="E23" s="5" t="n">
        <v>-32212000</v>
      </c>
    </row>
    <row r="24" spans="1:5">
      <c r="A24" s="4" t="s">
        <v>592</v>
      </c>
      <c r="C24" s="5" t="n">
        <v>7382000</v>
      </c>
      <c r="D24" s="5" t="n">
        <v>8696000</v>
      </c>
    </row>
    <row r="25" spans="1:5">
      <c r="A25" s="4" t="s">
        <v>196</v>
      </c>
      <c r="C25" s="6" t="n">
        <v>0</v>
      </c>
      <c r="D25" s="5" t="n">
        <v>0</v>
      </c>
      <c r="E25" s="6" t="n">
        <v>224262000</v>
      </c>
    </row>
    <row r="26" spans="1:5">
      <c r="A26" s="4" t="s">
        <v>593</v>
      </c>
    </row>
    <row r="27" spans="1:5">
      <c r="A27" s="3" t="s">
        <v>576</v>
      </c>
    </row>
    <row r="28" spans="1:5">
      <c r="A28" s="4" t="s">
        <v>594</v>
      </c>
      <c r="C28" s="4" t="s">
        <v>595</v>
      </c>
    </row>
    <row r="29" spans="1:5">
      <c r="A29" s="4" t="s">
        <v>596</v>
      </c>
      <c r="C29" s="4" t="s">
        <v>597</v>
      </c>
    </row>
    <row r="30" spans="1:5">
      <c r="A30" s="4" t="s">
        <v>598</v>
      </c>
    </row>
    <row r="31" spans="1:5">
      <c r="A31" s="3" t="s">
        <v>576</v>
      </c>
    </row>
    <row r="32" spans="1:5">
      <c r="A32" s="4" t="s">
        <v>599</v>
      </c>
      <c r="C32" s="5" t="n">
        <v>15</v>
      </c>
    </row>
    <row r="33" spans="1:5">
      <c r="A33" s="4" t="s">
        <v>600</v>
      </c>
      <c r="C33" s="5" t="n">
        <v>3</v>
      </c>
    </row>
    <row r="34" spans="1:5">
      <c r="A34" s="4" t="s">
        <v>601</v>
      </c>
      <c r="C34" s="6" t="n">
        <v>388950000</v>
      </c>
      <c r="D34" s="5" t="n">
        <v>454290000</v>
      </c>
    </row>
    <row r="35" spans="1:5">
      <c r="A35" s="4" t="s">
        <v>602</v>
      </c>
    </row>
    <row r="36" spans="1:5">
      <c r="A36" s="3" t="s">
        <v>576</v>
      </c>
    </row>
    <row r="37" spans="1:5">
      <c r="A37" s="4" t="s">
        <v>577</v>
      </c>
      <c r="D37" s="5" t="n">
        <v>0</v>
      </c>
    </row>
    <row r="38" spans="1:5">
      <c r="A38" s="4" t="s">
        <v>603</v>
      </c>
    </row>
    <row r="39" spans="1:5">
      <c r="A39" s="3" t="s">
        <v>576</v>
      </c>
    </row>
    <row r="40" spans="1:5">
      <c r="A40" s="4" t="s">
        <v>589</v>
      </c>
      <c r="C40" s="5" t="n">
        <v>2622566000</v>
      </c>
      <c r="D40" s="5" t="n">
        <v>2588556000</v>
      </c>
    </row>
    <row r="41" spans="1:5">
      <c r="A41" s="4" t="s">
        <v>604</v>
      </c>
      <c r="C41" s="5" t="n">
        <v>10658963000</v>
      </c>
      <c r="D41" s="5" t="n">
        <v>11690324000</v>
      </c>
    </row>
    <row r="42" spans="1:5">
      <c r="A42" s="4" t="s">
        <v>587</v>
      </c>
      <c r="C42" s="5" t="n">
        <v>7641756000</v>
      </c>
      <c r="D42" s="5" t="n">
        <v>9182284000</v>
      </c>
    </row>
    <row r="43" spans="1:5">
      <c r="A43" s="4" t="s">
        <v>605</v>
      </c>
      <c r="C43" s="5" t="n">
        <v>11155936000</v>
      </c>
      <c r="D43" s="5" t="n">
        <v>12327960000</v>
      </c>
    </row>
    <row r="44" spans="1:5">
      <c r="A44" s="4" t="s">
        <v>606</v>
      </c>
      <c r="C44" s="6" t="n">
        <v>8854530000</v>
      </c>
      <c r="D44" s="6" t="n">
        <v>11069070000</v>
      </c>
    </row>
    <row r="45" spans="1:5">
      <c r="A45" s="4" t="s">
        <v>607</v>
      </c>
    </row>
    <row r="46" spans="1:5">
      <c r="A46" s="3" t="s">
        <v>576</v>
      </c>
    </row>
    <row r="47" spans="1:5">
      <c r="A47" s="4" t="s">
        <v>608</v>
      </c>
      <c r="C47" s="5" t="n">
        <v>1</v>
      </c>
      <c r="D47" s="5" t="n">
        <v>2</v>
      </c>
      <c r="E47" s="5" t="n">
        <v>1</v>
      </c>
    </row>
    <row r="48" spans="1:5">
      <c r="A48" s="4" t="s">
        <v>609</v>
      </c>
      <c r="C48" s="5" t="n">
        <v>12</v>
      </c>
      <c r="D48" s="5" t="n">
        <v>13</v>
      </c>
    </row>
    <row r="49" spans="1:5">
      <c r="A49" s="4" t="s">
        <v>610</v>
      </c>
    </row>
    <row r="50" spans="1:5">
      <c r="A50" s="3" t="s">
        <v>576</v>
      </c>
    </row>
    <row r="51" spans="1:5">
      <c r="A51" s="4" t="s">
        <v>609</v>
      </c>
      <c r="C51" s="5" t="n">
        <v>8</v>
      </c>
      <c r="D51" s="5" t="n">
        <v>9</v>
      </c>
    </row>
    <row r="52" spans="1:5">
      <c r="A52" s="4" t="s">
        <v>578</v>
      </c>
      <c r="C52" s="6" t="n">
        <v>12950009000</v>
      </c>
      <c r="D52" s="6" t="n">
        <v>13769985000</v>
      </c>
    </row>
    <row r="53" spans="1:5">
      <c r="A53" s="4" t="s">
        <v>579</v>
      </c>
      <c r="C53" s="6" t="n">
        <v>12833466000</v>
      </c>
      <c r="D53" s="6" t="n">
        <v>13636628000</v>
      </c>
    </row>
    <row r="54" spans="1:5">
      <c r="A54" s="4" t="s">
        <v>516</v>
      </c>
    </row>
    <row r="55" spans="1:5">
      <c r="A55" s="3" t="s">
        <v>576</v>
      </c>
    </row>
    <row r="56" spans="1:5">
      <c r="A56" s="4" t="s">
        <v>609</v>
      </c>
      <c r="C56" s="5" t="n">
        <v>4</v>
      </c>
      <c r="D56" s="5" t="n">
        <v>4</v>
      </c>
    </row>
    <row r="57" spans="1:5">
      <c r="A57" s="4" t="s">
        <v>611</v>
      </c>
    </row>
    <row r="58" spans="1:5">
      <c r="A58" s="3" t="s">
        <v>576</v>
      </c>
    </row>
    <row r="59" spans="1:5">
      <c r="A59" s="4" t="s">
        <v>612</v>
      </c>
      <c r="B59" s="4" t="s">
        <v>613</v>
      </c>
    </row>
    <row r="60" spans="1:5">
      <c r="A60" s="4" t="s">
        <v>614</v>
      </c>
    </row>
    <row r="61" spans="1:5">
      <c r="A61" s="3" t="s">
        <v>576</v>
      </c>
    </row>
    <row r="62" spans="1:5">
      <c r="A62" s="4" t="s">
        <v>589</v>
      </c>
      <c r="C62" s="6" t="n">
        <v>2622566000</v>
      </c>
      <c r="D62" s="6" t="n">
        <v>2588556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6" t="n">
        <v>6049908</v>
      </c>
      <c r="C3" s="6" t="n">
        <v>5334120</v>
      </c>
    </row>
    <row r="4" spans="1:3">
      <c r="A4" s="4" t="s">
        <v>618</v>
      </c>
    </row>
    <row r="5" spans="1:3">
      <c r="A5" s="3" t="s">
        <v>616</v>
      </c>
    </row>
    <row r="6" spans="1:3">
      <c r="A6" s="4" t="s">
        <v>617</v>
      </c>
      <c r="B6" s="5" t="n">
        <v>2622566</v>
      </c>
      <c r="C6" s="5" t="n">
        <v>2588556</v>
      </c>
    </row>
    <row r="7" spans="1:3">
      <c r="A7" s="4" t="s">
        <v>619</v>
      </c>
    </row>
    <row r="8" spans="1:3">
      <c r="A8" s="3" t="s">
        <v>616</v>
      </c>
    </row>
    <row r="9" spans="1:3">
      <c r="A9" s="4" t="s">
        <v>617</v>
      </c>
      <c r="B9" s="6" t="n">
        <v>2622566</v>
      </c>
      <c r="C9" s="6" t="n">
        <v>25885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576</v>
      </c>
    </row>
    <row r="3" spans="1:3">
      <c r="A3" s="4" t="s">
        <v>587</v>
      </c>
      <c r="B3" s="6" t="n">
        <v>4873</v>
      </c>
      <c r="C3" s="6" t="n">
        <v>6205</v>
      </c>
    </row>
    <row r="4" spans="1:3">
      <c r="A4" s="4" t="s">
        <v>621</v>
      </c>
      <c r="B4" s="5" t="n">
        <v>13235425</v>
      </c>
      <c r="C4" s="5" t="n">
        <v>14259776</v>
      </c>
    </row>
    <row r="5" spans="1:3">
      <c r="A5" s="4" t="s">
        <v>603</v>
      </c>
    </row>
    <row r="6" spans="1:3">
      <c r="A6" s="3" t="s">
        <v>576</v>
      </c>
    </row>
    <row r="7" spans="1:3">
      <c r="A7" s="4" t="s">
        <v>604</v>
      </c>
      <c r="B7" s="5" t="n">
        <v>10658963</v>
      </c>
      <c r="C7" s="5" t="n">
        <v>11690324</v>
      </c>
    </row>
    <row r="8" spans="1:3">
      <c r="A8" s="4" t="s">
        <v>605</v>
      </c>
      <c r="B8" s="5" t="n">
        <v>11155936</v>
      </c>
      <c r="C8" s="5" t="n">
        <v>12327960</v>
      </c>
    </row>
    <row r="9" spans="1:3">
      <c r="A9" s="4" t="s">
        <v>587</v>
      </c>
      <c r="B9" s="5" t="n">
        <v>7641756</v>
      </c>
      <c r="C9" s="5" t="n">
        <v>9182284</v>
      </c>
    </row>
    <row r="10" spans="1:3">
      <c r="A10" s="4" t="s">
        <v>606</v>
      </c>
      <c r="B10" s="6" t="n">
        <v>8854530</v>
      </c>
      <c r="C10" s="6" t="n">
        <v>110690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576</v>
      </c>
    </row>
    <row r="3" spans="1:3">
      <c r="A3" s="4" t="s">
        <v>623</v>
      </c>
      <c r="B3" s="6" t="n">
        <v>48271212</v>
      </c>
      <c r="C3" s="6" t="n">
        <v>56182335</v>
      </c>
    </row>
    <row r="4" spans="1:3">
      <c r="A4" s="4" t="s">
        <v>624</v>
      </c>
      <c r="B4" s="5" t="n">
        <v>1223037</v>
      </c>
      <c r="C4" s="5" t="n">
        <v>1889722</v>
      </c>
    </row>
    <row r="5" spans="1:3">
      <c r="A5" s="4" t="s">
        <v>625</v>
      </c>
      <c r="B5" s="5" t="n">
        <v>4261578</v>
      </c>
      <c r="C5" s="5" t="n">
        <v>4202322</v>
      </c>
    </row>
    <row r="6" spans="1:3">
      <c r="A6" s="4" t="s">
        <v>626</v>
      </c>
      <c r="B6" s="5" t="n">
        <v>-140882</v>
      </c>
      <c r="C6" s="5" t="n">
        <v>-138975</v>
      </c>
    </row>
    <row r="7" spans="1:3">
      <c r="A7" s="4" t="s">
        <v>627</v>
      </c>
    </row>
    <row r="8" spans="1:3">
      <c r="A8" s="3" t="s">
        <v>576</v>
      </c>
    </row>
    <row r="9" spans="1:3">
      <c r="A9" s="4" t="s">
        <v>623</v>
      </c>
      <c r="B9" s="5" t="n">
        <v>22662741</v>
      </c>
      <c r="C9" s="5" t="n">
        <v>27595753</v>
      </c>
    </row>
    <row r="10" spans="1:3">
      <c r="A10" s="4" t="s">
        <v>624</v>
      </c>
      <c r="B10" s="5" t="n">
        <v>884450</v>
      </c>
      <c r="C10" s="5" t="n">
        <v>1512310</v>
      </c>
    </row>
    <row r="11" spans="1:3">
      <c r="A11" s="4" t="s">
        <v>625</v>
      </c>
      <c r="B11" s="5" t="n">
        <v>3902436</v>
      </c>
      <c r="C11" s="5" t="n">
        <v>3775023</v>
      </c>
    </row>
    <row r="12" spans="1:3">
      <c r="A12" s="4" t="s">
        <v>626</v>
      </c>
      <c r="B12" s="5" t="n">
        <v>-132055</v>
      </c>
      <c r="C12" s="5" t="n">
        <v>-114115</v>
      </c>
    </row>
    <row r="13" spans="1:3">
      <c r="A13" s="4" t="s">
        <v>628</v>
      </c>
    </row>
    <row r="14" spans="1:3">
      <c r="A14" s="3" t="s">
        <v>576</v>
      </c>
    </row>
    <row r="15" spans="1:3">
      <c r="A15" s="4" t="s">
        <v>623</v>
      </c>
      <c r="B15" s="5" t="n">
        <v>25608471</v>
      </c>
      <c r="C15" s="5" t="n">
        <v>28586582</v>
      </c>
    </row>
    <row r="16" spans="1:3">
      <c r="A16" s="4" t="s">
        <v>624</v>
      </c>
      <c r="B16" s="5" t="n">
        <v>338587</v>
      </c>
      <c r="C16" s="5" t="n">
        <v>377412</v>
      </c>
    </row>
    <row r="17" spans="1:3">
      <c r="A17" s="4" t="s">
        <v>625</v>
      </c>
      <c r="B17" s="5" t="n">
        <v>359142</v>
      </c>
      <c r="C17" s="5" t="n">
        <v>427299</v>
      </c>
    </row>
    <row r="18" spans="1:3">
      <c r="A18" s="4" t="s">
        <v>626</v>
      </c>
      <c r="B18" s="5" t="n">
        <v>-8827</v>
      </c>
      <c r="C18" s="5" t="n">
        <v>-24860</v>
      </c>
    </row>
    <row r="19" spans="1:3">
      <c r="A19" s="4" t="s">
        <v>629</v>
      </c>
    </row>
    <row r="20" spans="1:3">
      <c r="A20" s="3" t="s">
        <v>576</v>
      </c>
    </row>
    <row r="21" spans="1:3">
      <c r="A21" s="4" t="s">
        <v>623</v>
      </c>
      <c r="B21" s="5" t="n">
        <v>761451</v>
      </c>
      <c r="C21" s="5" t="n">
        <v>980935</v>
      </c>
    </row>
    <row r="22" spans="1:3">
      <c r="A22" s="4" t="s">
        <v>624</v>
      </c>
      <c r="B22" s="5" t="n">
        <v>218</v>
      </c>
      <c r="C22" s="5" t="n">
        <v>264</v>
      </c>
    </row>
    <row r="23" spans="1:3">
      <c r="A23" s="4" t="s">
        <v>625</v>
      </c>
      <c r="B23" s="5" t="n">
        <v>3319</v>
      </c>
      <c r="C23" s="5" t="n">
        <v>3639</v>
      </c>
    </row>
    <row r="24" spans="1:3">
      <c r="A24" s="4" t="s">
        <v>626</v>
      </c>
      <c r="B24" s="5" t="n">
        <v>-145402</v>
      </c>
      <c r="C24" s="5" t="n">
        <v>-129525</v>
      </c>
    </row>
    <row r="25" spans="1:3">
      <c r="A25" s="4" t="s">
        <v>630</v>
      </c>
    </row>
    <row r="26" spans="1:3">
      <c r="A26" s="3" t="s">
        <v>576</v>
      </c>
    </row>
    <row r="27" spans="1:3">
      <c r="A27" s="4" t="s">
        <v>623</v>
      </c>
      <c r="B27" s="5" t="n">
        <v>14859909</v>
      </c>
      <c r="C27" s="5" t="n">
        <v>17081002</v>
      </c>
    </row>
    <row r="28" spans="1:3">
      <c r="A28" s="4" t="s">
        <v>624</v>
      </c>
      <c r="B28" s="5" t="n">
        <v>725106</v>
      </c>
      <c r="C28" s="5" t="n">
        <v>1279650</v>
      </c>
    </row>
    <row r="29" spans="1:3">
      <c r="A29" s="4" t="s">
        <v>625</v>
      </c>
      <c r="B29" s="5" t="n">
        <v>3118892</v>
      </c>
      <c r="C29" s="5" t="n">
        <v>2680739</v>
      </c>
    </row>
    <row r="30" spans="1:3">
      <c r="A30" s="4" t="s">
        <v>631</v>
      </c>
    </row>
    <row r="31" spans="1:3">
      <c r="A31" s="3" t="s">
        <v>576</v>
      </c>
    </row>
    <row r="32" spans="1:3">
      <c r="A32" s="4" t="s">
        <v>623</v>
      </c>
      <c r="B32" s="5" t="n">
        <v>2391604</v>
      </c>
      <c r="C32" s="5" t="n">
        <v>3853443</v>
      </c>
    </row>
    <row r="33" spans="1:3">
      <c r="A33" s="4" t="s">
        <v>624</v>
      </c>
      <c r="B33" s="5" t="n">
        <v>26758</v>
      </c>
      <c r="C33" s="5" t="n">
        <v>47346</v>
      </c>
    </row>
    <row r="34" spans="1:3">
      <c r="A34" s="4" t="s">
        <v>625</v>
      </c>
      <c r="B34" s="5" t="n">
        <v>302335</v>
      </c>
      <c r="C34" s="5" t="n">
        <v>535090</v>
      </c>
    </row>
    <row r="35" spans="1:3">
      <c r="A35" s="4" t="s">
        <v>626</v>
      </c>
      <c r="B35" s="5" t="n">
        <v>0</v>
      </c>
      <c r="C35" s="5" t="n">
        <v>0</v>
      </c>
    </row>
    <row r="36" spans="1:3">
      <c r="A36" s="4" t="s">
        <v>632</v>
      </c>
    </row>
    <row r="37" spans="1:3">
      <c r="A37" s="3" t="s">
        <v>576</v>
      </c>
    </row>
    <row r="38" spans="1:3">
      <c r="A38" s="4" t="s">
        <v>623</v>
      </c>
      <c r="B38" s="5" t="n">
        <v>1686256</v>
      </c>
      <c r="C38" s="5" t="n">
        <v>2393805</v>
      </c>
    </row>
    <row r="39" spans="1:3">
      <c r="A39" s="4" t="s">
        <v>624</v>
      </c>
      <c r="B39" s="5" t="n">
        <v>66277</v>
      </c>
      <c r="C39" s="5" t="n">
        <v>104033</v>
      </c>
    </row>
    <row r="40" spans="1:3">
      <c r="A40" s="4" t="s">
        <v>625</v>
      </c>
      <c r="B40" s="5" t="n">
        <v>64961</v>
      </c>
      <c r="C40" s="5" t="n">
        <v>94191</v>
      </c>
    </row>
    <row r="41" spans="1:3">
      <c r="A41" s="4" t="s">
        <v>626</v>
      </c>
      <c r="B41" s="5" t="n">
        <v>0</v>
      </c>
      <c r="C41" s="5" t="n">
        <v>0</v>
      </c>
    </row>
    <row r="42" spans="1:3">
      <c r="A42" s="4" t="s">
        <v>633</v>
      </c>
    </row>
    <row r="43" spans="1:3">
      <c r="A43" s="3" t="s">
        <v>576</v>
      </c>
    </row>
    <row r="44" spans="1:3">
      <c r="A44" s="4" t="s">
        <v>623</v>
      </c>
      <c r="B44" s="5" t="n">
        <v>2963521</v>
      </c>
      <c r="C44" s="5" t="n">
        <v>3286568</v>
      </c>
    </row>
    <row r="45" spans="1:3">
      <c r="A45" s="4" t="s">
        <v>624</v>
      </c>
      <c r="B45" s="5" t="n">
        <v>66091</v>
      </c>
      <c r="C45" s="5" t="n">
        <v>81017</v>
      </c>
    </row>
    <row r="46" spans="1:3">
      <c r="A46" s="4" t="s">
        <v>625</v>
      </c>
      <c r="B46" s="5" t="n">
        <v>412929</v>
      </c>
      <c r="C46" s="5" t="n">
        <v>461364</v>
      </c>
    </row>
    <row r="47" spans="1:3">
      <c r="A47" s="4" t="s">
        <v>626</v>
      </c>
      <c r="B47" s="6" t="n">
        <v>13347</v>
      </c>
      <c r="C47" s="6" t="n">
        <v>15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2</v>
      </c>
    </row>
    <row r="3" spans="1:3">
      <c r="A3" s="3" t="s">
        <v>635</v>
      </c>
    </row>
    <row r="4" spans="1:3">
      <c r="A4" s="4" t="s">
        <v>636</v>
      </c>
      <c r="B4" s="6" t="n">
        <v>15215</v>
      </c>
      <c r="C4" s="6" t="n">
        <v>220283</v>
      </c>
    </row>
    <row r="5" spans="1:3">
      <c r="A5" s="4" t="s">
        <v>637</v>
      </c>
      <c r="B5" s="5" t="n">
        <v>-35709</v>
      </c>
      <c r="C5" s="5" t="n">
        <v>-176434</v>
      </c>
    </row>
    <row r="6" spans="1:3">
      <c r="A6" s="4" t="s">
        <v>638</v>
      </c>
      <c r="B6" s="5" t="n">
        <v>-18496</v>
      </c>
      <c r="C6" s="5" t="n">
        <v>-28634</v>
      </c>
    </row>
    <row r="7" spans="1:3">
      <c r="A7" s="4" t="s">
        <v>639</v>
      </c>
      <c r="B7" s="5" t="n">
        <v>-54205</v>
      </c>
      <c r="C7" s="5" t="n">
        <v>-205068</v>
      </c>
    </row>
    <row r="8" spans="1:3">
      <c r="A8" s="4" t="s">
        <v>640</v>
      </c>
      <c r="B8" s="5" t="n">
        <v>-38990</v>
      </c>
      <c r="C8" s="5" t="n">
        <v>15215</v>
      </c>
    </row>
    <row r="9" spans="1:3">
      <c r="A9" s="4" t="s">
        <v>641</v>
      </c>
    </row>
    <row r="10" spans="1:3">
      <c r="A10" s="3" t="s">
        <v>635</v>
      </c>
    </row>
    <row r="11" spans="1:3">
      <c r="A11" s="4" t="s">
        <v>636</v>
      </c>
      <c r="B11" s="5" t="n">
        <v>50963</v>
      </c>
      <c r="C11" s="5" t="n">
        <v>210693</v>
      </c>
    </row>
    <row r="12" spans="1:3">
      <c r="A12" s="4" t="s">
        <v>637</v>
      </c>
      <c r="B12" s="5" t="n">
        <v>85378</v>
      </c>
      <c r="C12" s="5" t="n">
        <v>-131976</v>
      </c>
    </row>
    <row r="13" spans="1:3">
      <c r="A13" s="4" t="s">
        <v>638</v>
      </c>
      <c r="B13" s="5" t="n">
        <v>-17478</v>
      </c>
      <c r="C13" s="5" t="n">
        <v>-27754</v>
      </c>
    </row>
    <row r="14" spans="1:3">
      <c r="A14" s="4" t="s">
        <v>639</v>
      </c>
      <c r="B14" s="5" t="n">
        <v>67900</v>
      </c>
      <c r="C14" s="5" t="n">
        <v>-159730</v>
      </c>
    </row>
    <row r="15" spans="1:3">
      <c r="A15" s="4" t="s">
        <v>640</v>
      </c>
      <c r="B15" s="5" t="n">
        <v>118863</v>
      </c>
      <c r="C15" s="5" t="n">
        <v>50963</v>
      </c>
    </row>
    <row r="16" spans="1:3">
      <c r="A16" s="4" t="s">
        <v>642</v>
      </c>
    </row>
    <row r="17" spans="1:3">
      <c r="A17" s="3" t="s">
        <v>635</v>
      </c>
    </row>
    <row r="18" spans="1:3">
      <c r="A18" s="4" t="s">
        <v>636</v>
      </c>
      <c r="B18" s="5" t="n">
        <v>9344</v>
      </c>
      <c r="C18" s="5" t="n">
        <v>10031</v>
      </c>
    </row>
    <row r="19" spans="1:3">
      <c r="A19" s="4" t="s">
        <v>637</v>
      </c>
      <c r="B19" s="5" t="n">
        <v>1041</v>
      </c>
      <c r="C19" s="5" t="n">
        <v>193</v>
      </c>
    </row>
    <row r="20" spans="1:3">
      <c r="A20" s="4" t="s">
        <v>638</v>
      </c>
      <c r="B20" s="5" t="n">
        <v>-1018</v>
      </c>
      <c r="C20" s="5" t="n">
        <v>-880</v>
      </c>
    </row>
    <row r="21" spans="1:3">
      <c r="A21" s="4" t="s">
        <v>639</v>
      </c>
      <c r="B21" s="5" t="n">
        <v>23</v>
      </c>
      <c r="C21" s="5" t="n">
        <v>-687</v>
      </c>
    </row>
    <row r="22" spans="1:3">
      <c r="A22" s="4" t="s">
        <v>640</v>
      </c>
      <c r="B22" s="5" t="n">
        <v>9367</v>
      </c>
      <c r="C22" s="5" t="n">
        <v>9344</v>
      </c>
    </row>
    <row r="23" spans="1:3">
      <c r="A23" s="4" t="s">
        <v>643</v>
      </c>
    </row>
    <row r="24" spans="1:3">
      <c r="A24" s="3" t="s">
        <v>635</v>
      </c>
    </row>
    <row r="25" spans="1:3">
      <c r="A25" s="4" t="s">
        <v>636</v>
      </c>
      <c r="B25" s="5" t="n">
        <v>-45092</v>
      </c>
      <c r="C25" s="5" t="n">
        <v>-441</v>
      </c>
    </row>
    <row r="26" spans="1:3">
      <c r="A26" s="4" t="s">
        <v>637</v>
      </c>
      <c r="B26" s="5" t="n">
        <v>-122128</v>
      </c>
      <c r="C26" s="5" t="n">
        <v>-44651</v>
      </c>
    </row>
    <row r="27" spans="1:3">
      <c r="A27" s="4" t="s">
        <v>638</v>
      </c>
      <c r="B27" s="5" t="n">
        <v>0</v>
      </c>
      <c r="C27" s="5" t="n">
        <v>0</v>
      </c>
    </row>
    <row r="28" spans="1:3">
      <c r="A28" s="4" t="s">
        <v>639</v>
      </c>
      <c r="B28" s="5" t="n">
        <v>-122128</v>
      </c>
      <c r="C28" s="5" t="n">
        <v>-44651</v>
      </c>
    </row>
    <row r="29" spans="1:3">
      <c r="A29" s="4" t="s">
        <v>640</v>
      </c>
      <c r="B29" s="6" t="n">
        <v>-167220</v>
      </c>
      <c r="C29" s="6" t="n">
        <v>-450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97</v>
      </c>
    </row>
    <row r="3" spans="1:4">
      <c r="A3" s="3" t="s">
        <v>645</v>
      </c>
    </row>
    <row r="4" spans="1:4">
      <c r="A4" s="4" t="s">
        <v>646</v>
      </c>
      <c r="B4" s="6" t="n">
        <v>-30709</v>
      </c>
      <c r="C4" s="6" t="n">
        <v>-17364</v>
      </c>
      <c r="D4" s="6" t="n">
        <v>-9557</v>
      </c>
    </row>
    <row r="5" spans="1:4">
      <c r="A5" s="4" t="s">
        <v>647</v>
      </c>
      <c r="B5" s="5" t="n">
        <v>-18496</v>
      </c>
      <c r="C5" s="5" t="n">
        <v>-28634</v>
      </c>
    </row>
    <row r="6" spans="1:4">
      <c r="A6" s="4" t="s">
        <v>641</v>
      </c>
    </row>
    <row r="7" spans="1:4">
      <c r="A7" s="3" t="s">
        <v>645</v>
      </c>
    </row>
    <row r="8" spans="1:4">
      <c r="A8" s="4" t="s">
        <v>107</v>
      </c>
      <c r="B8" s="5" t="n">
        <v>-17478</v>
      </c>
      <c r="C8" s="5" t="n">
        <v>-27754</v>
      </c>
    </row>
    <row r="9" spans="1:4">
      <c r="A9" s="4" t="s">
        <v>648</v>
      </c>
      <c r="B9" s="5" t="n">
        <v>-17478</v>
      </c>
      <c r="C9" s="5" t="n">
        <v>-27754</v>
      </c>
    </row>
    <row r="10" spans="1:4">
      <c r="A10" s="4" t="s">
        <v>647</v>
      </c>
      <c r="B10" s="5" t="n">
        <v>-17478</v>
      </c>
      <c r="C10" s="5" t="n">
        <v>-27754</v>
      </c>
    </row>
    <row r="11" spans="1:4">
      <c r="A11" s="4" t="s">
        <v>642</v>
      </c>
    </row>
    <row r="12" spans="1:4">
      <c r="A12" s="3" t="s">
        <v>645</v>
      </c>
    </row>
    <row r="13" spans="1:4">
      <c r="A13" s="4" t="s">
        <v>647</v>
      </c>
      <c r="B13" s="5" t="n">
        <v>-1018</v>
      </c>
      <c r="C13" s="5" t="n">
        <v>-880</v>
      </c>
    </row>
    <row r="14" spans="1:4">
      <c r="A14" s="4" t="s">
        <v>649</v>
      </c>
    </row>
    <row r="15" spans="1:4">
      <c r="A15" s="3" t="s">
        <v>645</v>
      </c>
    </row>
    <row r="16" spans="1:4">
      <c r="A16" s="4" t="s">
        <v>648</v>
      </c>
      <c r="B16" s="5" t="n">
        <v>-18496</v>
      </c>
      <c r="C16" s="5" t="n">
        <v>-28634</v>
      </c>
    </row>
    <row r="17" spans="1:4">
      <c r="A17" s="4" t="s">
        <v>650</v>
      </c>
    </row>
    <row r="18" spans="1:4">
      <c r="A18" s="3" t="s">
        <v>645</v>
      </c>
    </row>
    <row r="19" spans="1:4">
      <c r="A19" s="4" t="s">
        <v>646</v>
      </c>
      <c r="B19" s="5" t="n">
        <v>0</v>
      </c>
      <c r="C19" s="5" t="n">
        <v>0</v>
      </c>
    </row>
    <row r="20" spans="1:4">
      <c r="A20" s="4" t="s">
        <v>651</v>
      </c>
    </row>
    <row r="21" spans="1:4">
      <c r="A21" s="3" t="s">
        <v>645</v>
      </c>
    </row>
    <row r="22" spans="1:4">
      <c r="A22" s="4" t="s">
        <v>646</v>
      </c>
      <c r="B22" s="5" t="n">
        <v>0</v>
      </c>
      <c r="C22" s="5" t="n">
        <v>0</v>
      </c>
    </row>
    <row r="23" spans="1:4">
      <c r="A23" s="4" t="s">
        <v>652</v>
      </c>
      <c r="B23" s="5" t="n">
        <v>-666</v>
      </c>
      <c r="C23" s="5" t="n">
        <v>-666</v>
      </c>
    </row>
    <row r="24" spans="1:4">
      <c r="A24" s="4" t="s">
        <v>653</v>
      </c>
      <c r="B24" s="5" t="n">
        <v>-352</v>
      </c>
      <c r="C24" s="5" t="n">
        <v>-214</v>
      </c>
    </row>
    <row r="25" spans="1:4">
      <c r="A25" s="4" t="s">
        <v>654</v>
      </c>
      <c r="B25" s="5" t="n">
        <v>-1018</v>
      </c>
      <c r="C25" s="5" t="n">
        <v>-880</v>
      </c>
    </row>
    <row r="26" spans="1:4">
      <c r="A26" s="4" t="s">
        <v>647</v>
      </c>
      <c r="B26" s="6" t="n">
        <v>-1018</v>
      </c>
      <c r="C26" s="6" t="n">
        <v>-8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6"/>
    <col customWidth="1" max="7" min="7" width="14"/>
    <col customWidth="1" max="8" min="8" width="13"/>
  </cols>
  <sheetData>
    <row r="1" spans="1:8">
      <c r="A1" s="1" t="s">
        <v>655</v>
      </c>
      <c r="B1" s="2" t="s">
        <v>656</v>
      </c>
      <c r="C1" s="2" t="s">
        <v>1</v>
      </c>
      <c r="F1" s="2" t="s">
        <v>657</v>
      </c>
    </row>
    <row r="2" spans="1:8">
      <c r="B2" s="2" t="s">
        <v>533</v>
      </c>
      <c r="C2" s="2" t="s">
        <v>2</v>
      </c>
      <c r="D2" s="2" t="s">
        <v>32</v>
      </c>
      <c r="E2" s="2" t="s">
        <v>97</v>
      </c>
      <c r="F2" s="2" t="s">
        <v>2</v>
      </c>
      <c r="G2" s="2" t="s">
        <v>658</v>
      </c>
      <c r="H2" s="2" t="s">
        <v>551</v>
      </c>
    </row>
    <row r="3" spans="1:8">
      <c r="A3" s="3" t="s">
        <v>659</v>
      </c>
    </row>
    <row r="4" spans="1:8">
      <c r="A4" s="4" t="s">
        <v>660</v>
      </c>
      <c r="B4" s="5" t="n">
        <v>45000000</v>
      </c>
    </row>
    <row r="5" spans="1:8">
      <c r="A5" s="4" t="s">
        <v>661</v>
      </c>
      <c r="B5" s="7" t="n">
        <v>0.01</v>
      </c>
    </row>
    <row r="6" spans="1:8">
      <c r="A6" s="4" t="s">
        <v>662</v>
      </c>
      <c r="B6" s="7" t="n">
        <v>16.67</v>
      </c>
    </row>
    <row r="7" spans="1:8">
      <c r="A7" s="4" t="s">
        <v>491</v>
      </c>
      <c r="B7" s="4" t="s">
        <v>492</v>
      </c>
    </row>
    <row r="8" spans="1:8">
      <c r="A8" s="4" t="s">
        <v>663</v>
      </c>
      <c r="C8" s="6" t="n">
        <v>11939000</v>
      </c>
      <c r="F8" s="6" t="n">
        <v>11939000</v>
      </c>
    </row>
    <row r="9" spans="1:8">
      <c r="A9" s="4" t="s">
        <v>82</v>
      </c>
    </row>
    <row r="10" spans="1:8">
      <c r="A10" s="3" t="s">
        <v>659</v>
      </c>
    </row>
    <row r="11" spans="1:8">
      <c r="A11" s="4" t="s">
        <v>660</v>
      </c>
      <c r="C11" s="5" t="n">
        <v>45194954</v>
      </c>
      <c r="D11" s="5" t="n">
        <v>45044222</v>
      </c>
      <c r="F11" s="5" t="n">
        <v>45194954</v>
      </c>
      <c r="H11" s="5" t="n">
        <v>45000000</v>
      </c>
    </row>
    <row r="12" spans="1:8">
      <c r="A12" s="4" t="s">
        <v>661</v>
      </c>
      <c r="C12" s="7" t="n">
        <v>0.01</v>
      </c>
      <c r="D12" s="7" t="n">
        <v>0.01</v>
      </c>
      <c r="F12" s="7" t="n">
        <v>0.01</v>
      </c>
      <c r="H12" s="7" t="n">
        <v>0.01</v>
      </c>
    </row>
    <row r="13" spans="1:8">
      <c r="A13" s="4" t="s">
        <v>664</v>
      </c>
      <c r="B13" s="5" t="n">
        <v>5047138</v>
      </c>
      <c r="H13" s="5" t="n">
        <v>5047138</v>
      </c>
    </row>
    <row r="14" spans="1:8">
      <c r="A14" s="4" t="s">
        <v>662</v>
      </c>
      <c r="H14" s="7" t="n">
        <v>16.67</v>
      </c>
    </row>
    <row r="15" spans="1:8">
      <c r="A15" s="4" t="s">
        <v>665</v>
      </c>
      <c r="C15" s="5" t="n">
        <v>136</v>
      </c>
      <c r="D15" s="5" t="n">
        <v>740</v>
      </c>
      <c r="E15" s="5" t="n">
        <v>949</v>
      </c>
    </row>
    <row r="16" spans="1:8">
      <c r="A16" s="4" t="s">
        <v>666</v>
      </c>
      <c r="C16" s="5" t="n">
        <v>136</v>
      </c>
      <c r="D16" s="5" t="n">
        <v>236</v>
      </c>
      <c r="E16" s="5" t="n">
        <v>949</v>
      </c>
    </row>
    <row r="17" spans="1:8">
      <c r="A17" s="4" t="s">
        <v>667</v>
      </c>
      <c r="C17" s="5" t="n">
        <v>4053670</v>
      </c>
      <c r="F17" s="5" t="n">
        <v>4053670</v>
      </c>
    </row>
    <row r="18" spans="1:8">
      <c r="A18" s="4" t="s">
        <v>668</v>
      </c>
      <c r="D18" s="6" t="n">
        <v>10000000</v>
      </c>
    </row>
    <row r="19" spans="1:8">
      <c r="A19" s="4" t="s">
        <v>669</v>
      </c>
      <c r="F19" s="5" t="n">
        <v>985331</v>
      </c>
    </row>
    <row r="20" spans="1:8">
      <c r="A20" s="4" t="s">
        <v>160</v>
      </c>
      <c r="C20" s="6" t="n">
        <v>2717000</v>
      </c>
      <c r="D20" s="6" t="n">
        <v>5375000</v>
      </c>
      <c r="E20" s="6" t="n">
        <v>0</v>
      </c>
      <c r="F20" s="6" t="n">
        <v>8092000</v>
      </c>
    </row>
    <row r="21" spans="1:8">
      <c r="A21" s="4" t="s">
        <v>670</v>
      </c>
      <c r="G21" s="6" t="n">
        <v>1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97</v>
      </c>
    </row>
    <row r="3" spans="1:4">
      <c r="A3" s="3" t="s">
        <v>672</v>
      </c>
    </row>
    <row r="4" spans="1:4">
      <c r="A4" s="4" t="s">
        <v>673</v>
      </c>
      <c r="B4" s="5" t="n">
        <v>45723524</v>
      </c>
      <c r="C4" s="5" t="n">
        <v>46006027</v>
      </c>
      <c r="D4" s="5" t="n">
        <v>46933253</v>
      </c>
    </row>
    <row r="5" spans="1:4">
      <c r="A5" s="4" t="s">
        <v>674</v>
      </c>
      <c r="B5" s="5" t="n">
        <v>45212414</v>
      </c>
      <c r="C5" s="5" t="n">
        <v>45173542</v>
      </c>
      <c r="D5" s="5" t="n">
        <v>45093304</v>
      </c>
    </row>
    <row r="6" spans="1:4">
      <c r="A6" s="4" t="s">
        <v>675</v>
      </c>
    </row>
    <row r="7" spans="1:4">
      <c r="A7" s="3" t="s">
        <v>676</v>
      </c>
    </row>
    <row r="8" spans="1:4">
      <c r="A8" s="4" t="s">
        <v>677</v>
      </c>
      <c r="B8" s="5" t="n">
        <v>312619</v>
      </c>
      <c r="C8" s="5" t="n">
        <v>809834</v>
      </c>
      <c r="D8" s="5" t="n">
        <v>1786804</v>
      </c>
    </row>
    <row r="9" spans="1:4">
      <c r="A9" s="4" t="s">
        <v>678</v>
      </c>
    </row>
    <row r="10" spans="1:4">
      <c r="A10" s="3" t="s">
        <v>676</v>
      </c>
    </row>
    <row r="11" spans="1:4">
      <c r="A11" s="4" t="s">
        <v>677</v>
      </c>
      <c r="B11" s="5" t="n">
        <v>447</v>
      </c>
      <c r="C11" s="5" t="n">
        <v>5313</v>
      </c>
      <c r="D11" s="5" t="n">
        <v>9807</v>
      </c>
    </row>
    <row r="12" spans="1:4">
      <c r="A12" s="4" t="s">
        <v>679</v>
      </c>
    </row>
    <row r="13" spans="1:4">
      <c r="A13" s="3" t="s">
        <v>676</v>
      </c>
    </row>
    <row r="14" spans="1:4">
      <c r="A14" s="4" t="s">
        <v>677</v>
      </c>
      <c r="B14" s="5" t="n">
        <v>116105</v>
      </c>
      <c r="C14" s="5" t="n">
        <v>14221</v>
      </c>
      <c r="D14" s="5" t="n">
        <v>37812</v>
      </c>
    </row>
    <row r="15" spans="1:4">
      <c r="A15" s="4" t="s">
        <v>680</v>
      </c>
    </row>
    <row r="16" spans="1:4">
      <c r="A16" s="3" t="s">
        <v>676</v>
      </c>
    </row>
    <row r="17" spans="1:4">
      <c r="A17" s="4" t="s">
        <v>677</v>
      </c>
      <c r="B17" s="5" t="n">
        <v>81939</v>
      </c>
      <c r="C17" s="5" t="n">
        <v>3117</v>
      </c>
      <c r="D17" s="5" t="n">
        <v>5526</v>
      </c>
    </row>
    <row r="18" spans="1:4">
      <c r="A18" s="4" t="s">
        <v>678</v>
      </c>
    </row>
    <row r="19" spans="1:4">
      <c r="A19" s="3" t="s">
        <v>672</v>
      </c>
    </row>
    <row r="20" spans="1:4">
      <c r="A20" s="4" t="s">
        <v>681</v>
      </c>
      <c r="B20" s="5" t="n">
        <v>11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55"/>
    <col customWidth="1" max="5" min="5" width="25"/>
    <col customWidth="1" max="6" min="6" width="22"/>
    <col customWidth="1" max="7" min="7" width="36"/>
    <col customWidth="1" max="8" min="8" width="48"/>
    <col customWidth="1" max="9" min="9" width="33"/>
  </cols>
  <sheetData>
    <row r="1" spans="1:9">
      <c r="A1" s="1" t="s">
        <v>147</v>
      </c>
      <c r="B1" s="2" t="s">
        <v>148</v>
      </c>
      <c r="C1" s="2" t="s">
        <v>149</v>
      </c>
      <c r="D1" s="2" t="s">
        <v>150</v>
      </c>
      <c r="E1" s="2" t="s">
        <v>151</v>
      </c>
      <c r="F1" s="2" t="s">
        <v>152</v>
      </c>
      <c r="G1" s="2" t="s">
        <v>153</v>
      </c>
      <c r="H1" s="2" t="s">
        <v>154</v>
      </c>
      <c r="I1" s="2" t="s">
        <v>155</v>
      </c>
    </row>
    <row r="2" spans="1:9">
      <c r="A2" s="4" t="s">
        <v>156</v>
      </c>
      <c r="B2" s="6" t="n">
        <v>978422</v>
      </c>
      <c r="C2" s="6" t="n">
        <v>505219</v>
      </c>
      <c r="D2" s="6" t="n">
        <v>11661</v>
      </c>
      <c r="E2" s="6" t="n">
        <v>0</v>
      </c>
      <c r="F2" s="6" t="n">
        <v>450</v>
      </c>
      <c r="G2" s="6" t="n">
        <v>185672</v>
      </c>
      <c r="H2" s="6" t="n">
        <v>-19</v>
      </c>
      <c r="I2" s="6" t="n">
        <v>275439</v>
      </c>
    </row>
    <row r="3" spans="1:9">
      <c r="A3" s="3" t="s">
        <v>157</v>
      </c>
    </row>
    <row r="4" spans="1:9">
      <c r="A4" s="4" t="s">
        <v>136</v>
      </c>
      <c r="B4" s="5" t="n">
        <v>691884</v>
      </c>
      <c r="C4" s="5" t="n">
        <v>484071</v>
      </c>
      <c r="D4" s="5" t="n">
        <v>208622</v>
      </c>
      <c r="E4" s="5" t="n">
        <v>0</v>
      </c>
      <c r="F4" s="5" t="n">
        <v>0</v>
      </c>
      <c r="G4" s="5" t="n">
        <v>0</v>
      </c>
      <c r="H4" s="5" t="n">
        <v>0</v>
      </c>
      <c r="I4" s="5" t="n">
        <v>-809</v>
      </c>
    </row>
    <row r="5" spans="1:9">
      <c r="A5" s="4" t="s">
        <v>158</v>
      </c>
      <c r="B5" s="5" t="n">
        <v>3450</v>
      </c>
      <c r="C5" s="5" t="n">
        <v>0</v>
      </c>
      <c r="D5" s="5" t="n">
        <v>0</v>
      </c>
      <c r="E5" s="5" t="n">
        <v>0</v>
      </c>
      <c r="F5" s="5" t="n">
        <v>0</v>
      </c>
      <c r="G5" s="5" t="n">
        <v>3450</v>
      </c>
      <c r="H5" s="5" t="n">
        <v>0</v>
      </c>
      <c r="I5" s="5" t="n">
        <v>0</v>
      </c>
    </row>
    <row r="6" spans="1:9">
      <c r="A6" s="4" t="s">
        <v>159</v>
      </c>
      <c r="B6" s="5" t="n">
        <v>-37</v>
      </c>
      <c r="C6" s="5" t="n">
        <v>0</v>
      </c>
      <c r="D6" s="5" t="n">
        <v>0</v>
      </c>
      <c r="E6" s="5" t="n">
        <v>0</v>
      </c>
      <c r="F6" s="5" t="n">
        <v>0</v>
      </c>
      <c r="G6" s="5" t="n">
        <v>0</v>
      </c>
      <c r="H6" s="5" t="n">
        <v>-37</v>
      </c>
      <c r="I6" s="5" t="n">
        <v>0</v>
      </c>
    </row>
    <row r="7" spans="1:9">
      <c r="A7" s="4" t="s">
        <v>160</v>
      </c>
      <c r="B7" s="5" t="n">
        <v>0</v>
      </c>
    </row>
    <row r="8" spans="1:9">
      <c r="A8" s="4" t="s">
        <v>161</v>
      </c>
      <c r="B8" s="5" t="n">
        <v>16</v>
      </c>
      <c r="C8" s="5" t="n">
        <v>0</v>
      </c>
      <c r="D8" s="5" t="n">
        <v>0</v>
      </c>
      <c r="E8" s="5" t="n">
        <v>0</v>
      </c>
      <c r="F8" s="5" t="n">
        <v>0</v>
      </c>
      <c r="G8" s="5" t="n">
        <v>16</v>
      </c>
      <c r="H8" s="5" t="n">
        <v>0</v>
      </c>
      <c r="I8" s="5" t="n">
        <v>0</v>
      </c>
    </row>
    <row r="9" spans="1:9">
      <c r="A9" s="4" t="s">
        <v>162</v>
      </c>
      <c r="B9" s="5" t="n">
        <v>1673735</v>
      </c>
      <c r="C9" s="5" t="n">
        <v>989290</v>
      </c>
      <c r="D9" s="5" t="n">
        <v>220283</v>
      </c>
      <c r="E9" s="5" t="n">
        <v>0</v>
      </c>
      <c r="F9" s="5" t="n">
        <v>450</v>
      </c>
      <c r="G9" s="5" t="n">
        <v>189138</v>
      </c>
      <c r="H9" s="5" t="n">
        <v>-56</v>
      </c>
      <c r="I9" s="5" t="n">
        <v>274630</v>
      </c>
    </row>
    <row r="10" spans="1:9">
      <c r="A10" s="3" t="s">
        <v>157</v>
      </c>
    </row>
    <row r="11" spans="1:9">
      <c r="A11" s="4" t="s">
        <v>136</v>
      </c>
      <c r="B11" s="5" t="n">
        <v>287252</v>
      </c>
      <c r="C11" s="5" t="n">
        <v>493403</v>
      </c>
      <c r="D11" s="5" t="n">
        <v>-205068</v>
      </c>
      <c r="E11" s="5" t="n">
        <v>0</v>
      </c>
      <c r="F11" s="5" t="n">
        <v>0</v>
      </c>
      <c r="G11" s="5" t="n">
        <v>0</v>
      </c>
      <c r="H11" s="5" t="n">
        <v>0</v>
      </c>
      <c r="I11" s="5" t="n">
        <v>-1083</v>
      </c>
    </row>
    <row r="12" spans="1:9">
      <c r="A12" s="4" t="s">
        <v>158</v>
      </c>
      <c r="B12" s="5" t="n">
        <v>3105</v>
      </c>
      <c r="C12" s="5" t="n">
        <v>0</v>
      </c>
      <c r="D12" s="5" t="n">
        <v>0</v>
      </c>
      <c r="E12" s="5" t="n">
        <v>0</v>
      </c>
      <c r="F12" s="5" t="n">
        <v>0</v>
      </c>
      <c r="G12" s="5" t="n">
        <v>3105</v>
      </c>
      <c r="H12" s="5" t="n">
        <v>0</v>
      </c>
      <c r="I12" s="5" t="n">
        <v>0</v>
      </c>
    </row>
    <row r="13" spans="1:9">
      <c r="A13" s="4" t="s">
        <v>159</v>
      </c>
      <c r="B13" s="5" t="n">
        <v>-374</v>
      </c>
      <c r="C13" s="5" t="n">
        <v>-312</v>
      </c>
      <c r="D13" s="5" t="n">
        <v>0</v>
      </c>
      <c r="E13" s="5" t="n">
        <v>0</v>
      </c>
      <c r="F13" s="5" t="n">
        <v>0</v>
      </c>
      <c r="G13" s="5" t="n">
        <v>0</v>
      </c>
      <c r="H13" s="5" t="n">
        <v>-62</v>
      </c>
      <c r="I13" s="5" t="n">
        <v>0</v>
      </c>
    </row>
    <row r="14" spans="1:9">
      <c r="A14" s="4" t="s">
        <v>160</v>
      </c>
      <c r="B14" s="5" t="n">
        <v>-5375</v>
      </c>
      <c r="C14" s="5" t="n">
        <v>-3942</v>
      </c>
      <c r="D14" s="5" t="n">
        <v>0</v>
      </c>
      <c r="E14" s="5" t="n">
        <v>0</v>
      </c>
      <c r="F14" s="5" t="n">
        <v>0</v>
      </c>
      <c r="G14" s="5" t="n">
        <v>-1433</v>
      </c>
      <c r="H14" s="5" t="n">
        <v>0</v>
      </c>
      <c r="I14" s="5" t="n">
        <v>0</v>
      </c>
    </row>
    <row r="15" spans="1:9">
      <c r="A15" s="4" t="s">
        <v>161</v>
      </c>
      <c r="B15" s="5" t="n">
        <v>3</v>
      </c>
      <c r="C15" s="5" t="n">
        <v>0</v>
      </c>
      <c r="D15" s="5" t="n">
        <v>0</v>
      </c>
      <c r="E15" s="5" t="n">
        <v>0</v>
      </c>
      <c r="F15" s="5" t="n">
        <v>0</v>
      </c>
      <c r="G15" s="5" t="n">
        <v>3</v>
      </c>
      <c r="H15" s="5" t="n">
        <v>0</v>
      </c>
      <c r="I15" s="5" t="n">
        <v>0</v>
      </c>
    </row>
    <row r="16" spans="1:9">
      <c r="A16" s="4" t="s">
        <v>163</v>
      </c>
      <c r="B16" s="5" t="n">
        <v>1958346</v>
      </c>
      <c r="C16" s="5" t="n">
        <v>1478439</v>
      </c>
      <c r="D16" s="5" t="n">
        <v>15215</v>
      </c>
      <c r="E16" s="5" t="n">
        <v>0</v>
      </c>
      <c r="F16" s="5" t="n">
        <v>450</v>
      </c>
      <c r="G16" s="5" t="n">
        <v>190813</v>
      </c>
      <c r="H16" s="5" t="n">
        <v>-118</v>
      </c>
      <c r="I16" s="5" t="n">
        <v>273547</v>
      </c>
    </row>
    <row r="17" spans="1:9">
      <c r="A17" s="3" t="s">
        <v>157</v>
      </c>
    </row>
    <row r="18" spans="1:9">
      <c r="A18" s="4" t="s">
        <v>136</v>
      </c>
      <c r="B18" s="5" t="n">
        <v>20112</v>
      </c>
      <c r="C18" s="5" t="n">
        <v>74843</v>
      </c>
      <c r="D18" s="5" t="n">
        <v>-54205</v>
      </c>
      <c r="E18" s="5" t="n">
        <v>0</v>
      </c>
      <c r="F18" s="5" t="n">
        <v>0</v>
      </c>
      <c r="G18" s="5" t="n">
        <v>0</v>
      </c>
      <c r="H18" s="5" t="n">
        <v>0</v>
      </c>
      <c r="I18" s="5" t="n">
        <v>-526</v>
      </c>
    </row>
    <row r="19" spans="1:9">
      <c r="A19" s="4" t="s">
        <v>164</v>
      </c>
      <c r="B19" s="5" t="n">
        <v>0</v>
      </c>
      <c r="C19" s="5" t="n">
        <v>6442</v>
      </c>
      <c r="I19" s="5" t="n">
        <v>-6442</v>
      </c>
    </row>
    <row r="20" spans="1:9">
      <c r="A20" s="4" t="s">
        <v>158</v>
      </c>
      <c r="B20" s="5" t="n">
        <v>5253</v>
      </c>
      <c r="C20" s="5" t="n">
        <v>0</v>
      </c>
      <c r="D20" s="5" t="n">
        <v>0</v>
      </c>
      <c r="E20" s="5" t="n">
        <v>0</v>
      </c>
      <c r="F20" s="5" t="n">
        <v>0</v>
      </c>
      <c r="G20" s="5" t="n">
        <v>5253</v>
      </c>
      <c r="H20" s="5" t="n">
        <v>0</v>
      </c>
      <c r="I20" s="5" t="n">
        <v>0</v>
      </c>
    </row>
    <row r="21" spans="1:9">
      <c r="A21" s="4" t="s">
        <v>159</v>
      </c>
      <c r="B21" s="5" t="n">
        <v>-505</v>
      </c>
      <c r="C21" s="5" t="n">
        <v>-127</v>
      </c>
      <c r="D21" s="5" t="n">
        <v>0</v>
      </c>
      <c r="E21" s="5" t="n">
        <v>0</v>
      </c>
      <c r="F21" s="5" t="n">
        <v>0</v>
      </c>
      <c r="G21" s="5" t="n">
        <v>0</v>
      </c>
      <c r="H21" s="5" t="n">
        <v>-378</v>
      </c>
      <c r="I21" s="5" t="n">
        <v>0</v>
      </c>
    </row>
    <row r="22" spans="1:9">
      <c r="A22" s="4" t="s">
        <v>160</v>
      </c>
      <c r="B22" s="5" t="n">
        <v>-2717</v>
      </c>
      <c r="C22" s="5" t="n">
        <v>-1916</v>
      </c>
      <c r="D22" s="5" t="n">
        <v>0</v>
      </c>
      <c r="E22" s="5" t="n">
        <v>0</v>
      </c>
      <c r="F22" s="5" t="n">
        <v>0</v>
      </c>
      <c r="G22" s="5" t="n">
        <v>-801</v>
      </c>
      <c r="H22" s="5" t="n">
        <v>0</v>
      </c>
      <c r="I22" s="5" t="n">
        <v>0</v>
      </c>
    </row>
    <row r="23" spans="1:9">
      <c r="A23" s="4" t="s">
        <v>165</v>
      </c>
      <c r="B23" s="5" t="n">
        <v>2</v>
      </c>
      <c r="F23" s="5" t="n">
        <v>2</v>
      </c>
    </row>
    <row r="24" spans="1:9">
      <c r="A24" s="4" t="s">
        <v>166</v>
      </c>
      <c r="B24" s="5" t="n">
        <v>-2469</v>
      </c>
      <c r="I24" s="5" t="n">
        <v>-2469</v>
      </c>
    </row>
    <row r="25" spans="1:9">
      <c r="A25" s="4" t="s">
        <v>161</v>
      </c>
      <c r="B25" s="5" t="n">
        <v>2</v>
      </c>
      <c r="C25" s="5" t="n">
        <v>0</v>
      </c>
      <c r="D25" s="5" t="n">
        <v>0</v>
      </c>
      <c r="E25" s="5" t="n">
        <v>0</v>
      </c>
      <c r="F25" s="5" t="n">
        <v>0</v>
      </c>
      <c r="G25" s="5" t="n">
        <v>2</v>
      </c>
      <c r="H25" s="5" t="n">
        <v>0</v>
      </c>
      <c r="I25" s="5" t="n">
        <v>0</v>
      </c>
    </row>
    <row r="26" spans="1:9">
      <c r="A26" s="4" t="s">
        <v>167</v>
      </c>
      <c r="B26" s="6" t="n">
        <v>1978024</v>
      </c>
      <c r="C26" s="6" t="n">
        <v>1557681</v>
      </c>
      <c r="D26" s="6" t="n">
        <v>-38990</v>
      </c>
      <c r="E26" s="6" t="n">
        <v>0</v>
      </c>
      <c r="F26" s="6" t="n">
        <v>452</v>
      </c>
      <c r="G26" s="6" t="n">
        <v>195267</v>
      </c>
      <c r="H26" s="6" t="n">
        <v>-496</v>
      </c>
      <c r="I26" s="6" t="n">
        <v>264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97</v>
      </c>
    </row>
    <row r="3" spans="1:4">
      <c r="A3" s="3" t="s">
        <v>683</v>
      </c>
    </row>
    <row r="4" spans="1:4">
      <c r="A4" s="4" t="s">
        <v>684</v>
      </c>
      <c r="B4" s="6" t="n">
        <v>86373000</v>
      </c>
      <c r="C4" s="6" t="n">
        <v>119235000</v>
      </c>
    </row>
    <row r="5" spans="1:4">
      <c r="A5" s="4" t="s">
        <v>685</v>
      </c>
      <c r="B5" s="5" t="n">
        <v>79346000</v>
      </c>
      <c r="C5" s="5" t="n">
        <v>108299000</v>
      </c>
    </row>
    <row r="6" spans="1:4">
      <c r="A6" s="4" t="s">
        <v>686</v>
      </c>
      <c r="B6" s="5" t="n">
        <v>137745000</v>
      </c>
      <c r="C6" s="5" t="n">
        <v>188853000</v>
      </c>
    </row>
    <row r="7" spans="1:4">
      <c r="A7" s="4" t="s">
        <v>687</v>
      </c>
      <c r="B7" s="6" t="n">
        <v>126306000</v>
      </c>
      <c r="C7" s="5" t="n">
        <v>171000000</v>
      </c>
    </row>
    <row r="8" spans="1:4">
      <c r="A8" s="4" t="s">
        <v>688</v>
      </c>
      <c r="B8" s="4" t="s">
        <v>689</v>
      </c>
    </row>
    <row r="9" spans="1:4">
      <c r="A9" s="4" t="s">
        <v>690</v>
      </c>
    </row>
    <row r="10" spans="1:4">
      <c r="A10" s="3" t="s">
        <v>683</v>
      </c>
    </row>
    <row r="11" spans="1:4">
      <c r="A11" s="4" t="s">
        <v>691</v>
      </c>
      <c r="B11" s="4" t="s">
        <v>692</v>
      </c>
    </row>
    <row r="12" spans="1:4">
      <c r="A12" s="4" t="s">
        <v>693</v>
      </c>
    </row>
    <row r="13" spans="1:4">
      <c r="A13" s="3" t="s">
        <v>683</v>
      </c>
    </row>
    <row r="14" spans="1:4">
      <c r="A14" s="4" t="s">
        <v>691</v>
      </c>
      <c r="B14" s="4" t="s">
        <v>694</v>
      </c>
    </row>
    <row r="15" spans="1:4">
      <c r="A15" s="4" t="s">
        <v>695</v>
      </c>
    </row>
    <row r="16" spans="1:4">
      <c r="A16" s="3" t="s">
        <v>683</v>
      </c>
    </row>
    <row r="17" spans="1:4">
      <c r="A17" s="4" t="s">
        <v>691</v>
      </c>
      <c r="B17" s="4" t="s">
        <v>512</v>
      </c>
    </row>
    <row r="18" spans="1:4">
      <c r="A18" s="4" t="s">
        <v>82</v>
      </c>
    </row>
    <row r="19" spans="1:4">
      <c r="A19" s="3" t="s">
        <v>683</v>
      </c>
    </row>
    <row r="20" spans="1:4">
      <c r="A20" s="4" t="s">
        <v>548</v>
      </c>
      <c r="B20" s="6" t="n">
        <v>52416</v>
      </c>
      <c r="C20" s="6" t="n">
        <v>137400</v>
      </c>
      <c r="D20" s="6" t="n">
        <v>299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83</v>
      </c>
    </row>
    <row r="3" spans="1:3">
      <c r="A3" s="4" t="s">
        <v>697</v>
      </c>
      <c r="B3" s="6" t="n">
        <v>79346000</v>
      </c>
      <c r="C3" s="6" t="n">
        <v>108299000</v>
      </c>
    </row>
    <row r="4" spans="1:3">
      <c r="A4" s="4" t="s">
        <v>698</v>
      </c>
    </row>
    <row r="5" spans="1:3">
      <c r="A5" s="3" t="s">
        <v>683</v>
      </c>
    </row>
    <row r="6" spans="1:3">
      <c r="A6" s="4" t="s">
        <v>697</v>
      </c>
      <c r="B6" s="5" t="n">
        <v>45062000</v>
      </c>
      <c r="C6" s="5" t="n">
        <v>65436000</v>
      </c>
    </row>
    <row r="7" spans="1:3">
      <c r="A7" s="4" t="s">
        <v>699</v>
      </c>
    </row>
    <row r="8" spans="1:3">
      <c r="A8" s="3" t="s">
        <v>683</v>
      </c>
    </row>
    <row r="9" spans="1:3">
      <c r="A9" s="4" t="s">
        <v>697</v>
      </c>
      <c r="B9" s="5" t="n">
        <v>15688000</v>
      </c>
      <c r="C9" s="5" t="n">
        <v>22060000</v>
      </c>
    </row>
    <row r="10" spans="1:3">
      <c r="A10" s="4" t="s">
        <v>700</v>
      </c>
    </row>
    <row r="11" spans="1:3">
      <c r="A11" s="3" t="s">
        <v>683</v>
      </c>
    </row>
    <row r="12" spans="1:3">
      <c r="A12" s="4" t="s">
        <v>697</v>
      </c>
      <c r="B12" s="5" t="n">
        <v>9867000</v>
      </c>
      <c r="C12" s="5" t="n">
        <v>15946000</v>
      </c>
    </row>
    <row r="13" spans="1:3">
      <c r="A13" s="4" t="s">
        <v>701</v>
      </c>
    </row>
    <row r="14" spans="1:3">
      <c r="A14" s="3" t="s">
        <v>683</v>
      </c>
    </row>
    <row r="15" spans="1:3">
      <c r="A15" s="4" t="s">
        <v>697</v>
      </c>
      <c r="B15" s="5" t="n">
        <v>4298000</v>
      </c>
      <c r="C15" s="5" t="n">
        <v>8218000</v>
      </c>
    </row>
    <row r="16" spans="1:3">
      <c r="A16" s="4" t="s">
        <v>702</v>
      </c>
    </row>
    <row r="17" spans="1:3">
      <c r="A17" s="3" t="s">
        <v>683</v>
      </c>
    </row>
    <row r="18" spans="1:3">
      <c r="A18" s="4" t="s">
        <v>697</v>
      </c>
      <c r="B18" s="5" t="n">
        <v>2339000</v>
      </c>
      <c r="C18" s="5" t="n">
        <v>3439000</v>
      </c>
    </row>
    <row r="19" spans="1:3">
      <c r="A19" s="4" t="s">
        <v>703</v>
      </c>
    </row>
    <row r="20" spans="1:3">
      <c r="A20" s="3" t="s">
        <v>683</v>
      </c>
    </row>
    <row r="21" spans="1:3">
      <c r="A21" s="4" t="s">
        <v>697</v>
      </c>
      <c r="B21" s="5" t="n">
        <v>6508000</v>
      </c>
      <c r="C21" s="5" t="n">
        <v>6810000</v>
      </c>
    </row>
    <row r="22" spans="1:3">
      <c r="A22" s="4" t="s">
        <v>704</v>
      </c>
    </row>
    <row r="23" spans="1:3">
      <c r="A23" s="3" t="s">
        <v>683</v>
      </c>
    </row>
    <row r="24" spans="1:3">
      <c r="A24" s="4" t="s">
        <v>697</v>
      </c>
      <c r="B24" s="5" t="n">
        <v>1484000</v>
      </c>
      <c r="C24" s="5" t="n">
        <v>2234000</v>
      </c>
    </row>
    <row r="25" spans="1:3">
      <c r="A25" s="4" t="s">
        <v>705</v>
      </c>
    </row>
    <row r="26" spans="1:3">
      <c r="A26" s="3" t="s">
        <v>683</v>
      </c>
    </row>
    <row r="27" spans="1:3">
      <c r="A27" s="4" t="s">
        <v>697</v>
      </c>
      <c r="B27" s="5" t="n">
        <v>1018000</v>
      </c>
      <c r="C27" s="5" t="n">
        <v>1140000</v>
      </c>
    </row>
    <row r="28" spans="1:3">
      <c r="A28" s="4" t="s">
        <v>706</v>
      </c>
    </row>
    <row r="29" spans="1:3">
      <c r="A29" s="3" t="s">
        <v>683</v>
      </c>
    </row>
    <row r="30" spans="1:3">
      <c r="A30" s="4" t="s">
        <v>697</v>
      </c>
      <c r="B30" s="5" t="n">
        <v>3860000</v>
      </c>
      <c r="C30" s="5" t="n">
        <v>5589000</v>
      </c>
    </row>
    <row r="31" spans="1:3">
      <c r="A31" s="4" t="s">
        <v>707</v>
      </c>
    </row>
    <row r="32" spans="1:3">
      <c r="A32" s="3" t="s">
        <v>683</v>
      </c>
    </row>
    <row r="33" spans="1:3">
      <c r="A33" s="4" t="s">
        <v>697</v>
      </c>
      <c r="B33" s="5" t="n">
        <v>16951000</v>
      </c>
      <c r="C33" s="5" t="n">
        <v>21814000</v>
      </c>
    </row>
    <row r="34" spans="1:3">
      <c r="A34" s="4" t="s">
        <v>708</v>
      </c>
    </row>
    <row r="35" spans="1:3">
      <c r="A35" s="3" t="s">
        <v>683</v>
      </c>
    </row>
    <row r="36" spans="1:3">
      <c r="A36" s="4" t="s">
        <v>697</v>
      </c>
      <c r="B36" s="5" t="n">
        <v>9383000</v>
      </c>
      <c r="C36" s="5" t="n">
        <v>11387000</v>
      </c>
    </row>
    <row r="37" spans="1:3">
      <c r="A37" s="4" t="s">
        <v>709</v>
      </c>
    </row>
    <row r="38" spans="1:3">
      <c r="A38" s="3" t="s">
        <v>683</v>
      </c>
    </row>
    <row r="39" spans="1:3">
      <c r="A39" s="4" t="s">
        <v>697</v>
      </c>
      <c r="B39" s="5" t="n">
        <v>3833000</v>
      </c>
      <c r="C39" s="5" t="n">
        <v>4921000</v>
      </c>
    </row>
    <row r="40" spans="1:3">
      <c r="A40" s="4" t="s">
        <v>710</v>
      </c>
    </row>
    <row r="41" spans="1:3">
      <c r="A41" s="3" t="s">
        <v>683</v>
      </c>
    </row>
    <row r="42" spans="1:3">
      <c r="A42" s="4" t="s">
        <v>697</v>
      </c>
      <c r="B42" s="5" t="n">
        <v>1388000</v>
      </c>
      <c r="C42" s="5" t="n">
        <v>2323000</v>
      </c>
    </row>
    <row r="43" spans="1:3">
      <c r="A43" s="4" t="s">
        <v>711</v>
      </c>
    </row>
    <row r="44" spans="1:3">
      <c r="A44" s="3" t="s">
        <v>683</v>
      </c>
    </row>
    <row r="45" spans="1:3">
      <c r="A45" s="4" t="s">
        <v>697</v>
      </c>
      <c r="B45" s="5" t="n">
        <v>565000</v>
      </c>
      <c r="C45" s="5" t="n">
        <v>1140000</v>
      </c>
    </row>
    <row r="46" spans="1:3">
      <c r="A46" s="4" t="s">
        <v>712</v>
      </c>
    </row>
    <row r="47" spans="1:3">
      <c r="A47" s="3" t="s">
        <v>683</v>
      </c>
    </row>
    <row r="48" spans="1:3">
      <c r="A48" s="4" t="s">
        <v>697</v>
      </c>
      <c r="B48" s="5" t="n">
        <v>132000</v>
      </c>
      <c r="C48" s="5" t="n">
        <v>306000</v>
      </c>
    </row>
    <row r="49" spans="1:3">
      <c r="A49" s="4" t="s">
        <v>713</v>
      </c>
    </row>
    <row r="50" spans="1:3">
      <c r="A50" s="3" t="s">
        <v>683</v>
      </c>
    </row>
    <row r="51" spans="1:3">
      <c r="A51" s="4" t="s">
        <v>697</v>
      </c>
      <c r="B51" s="5" t="n">
        <v>1650000</v>
      </c>
      <c r="C51" s="5" t="n">
        <v>1737000</v>
      </c>
    </row>
    <row r="52" spans="1:3">
      <c r="A52" s="4" t="s">
        <v>714</v>
      </c>
    </row>
    <row r="53" spans="1:3">
      <c r="A53" s="3" t="s">
        <v>683</v>
      </c>
    </row>
    <row r="54" spans="1:3">
      <c r="A54" s="4" t="s">
        <v>697</v>
      </c>
      <c r="B54" s="5" t="n">
        <v>17333000</v>
      </c>
      <c r="C54" s="5" t="n">
        <v>21049000</v>
      </c>
    </row>
    <row r="55" spans="1:3">
      <c r="A55" s="4" t="s">
        <v>715</v>
      </c>
    </row>
    <row r="56" spans="1:3">
      <c r="A56" s="3" t="s">
        <v>683</v>
      </c>
    </row>
    <row r="57" spans="1:3">
      <c r="A57" s="4" t="s">
        <v>697</v>
      </c>
      <c r="B57" s="5" t="n">
        <v>254000</v>
      </c>
      <c r="C57" s="5" t="n">
        <v>347000</v>
      </c>
    </row>
    <row r="58" spans="1:3">
      <c r="A58" s="4" t="s">
        <v>716</v>
      </c>
    </row>
    <row r="59" spans="1:3">
      <c r="A59" s="3" t="s">
        <v>683</v>
      </c>
    </row>
    <row r="60" spans="1:3">
      <c r="A60" s="4" t="s">
        <v>697</v>
      </c>
      <c r="B60" s="5" t="n">
        <v>2951000</v>
      </c>
      <c r="C60" s="5" t="n">
        <v>3870000</v>
      </c>
    </row>
    <row r="61" spans="1:3">
      <c r="A61" s="4" t="s">
        <v>717</v>
      </c>
    </row>
    <row r="62" spans="1:3">
      <c r="A62" s="3" t="s">
        <v>683</v>
      </c>
    </row>
    <row r="63" spans="1:3">
      <c r="A63" s="4" t="s">
        <v>697</v>
      </c>
      <c r="B63" s="5" t="n">
        <v>186000</v>
      </c>
      <c r="C63" s="5" t="n">
        <v>190000</v>
      </c>
    </row>
    <row r="64" spans="1:3">
      <c r="A64" s="4" t="s">
        <v>718</v>
      </c>
    </row>
    <row r="65" spans="1:3">
      <c r="A65" s="3" t="s">
        <v>683</v>
      </c>
    </row>
    <row r="66" spans="1:3">
      <c r="A66" s="4" t="s">
        <v>697</v>
      </c>
      <c r="B66" s="5" t="n">
        <v>6168000</v>
      </c>
      <c r="C66" s="5" t="n">
        <v>7208000</v>
      </c>
    </row>
    <row r="67" spans="1:3">
      <c r="A67" s="4" t="s">
        <v>719</v>
      </c>
    </row>
    <row r="68" spans="1:3">
      <c r="A68" s="3" t="s">
        <v>683</v>
      </c>
    </row>
    <row r="69" spans="1:3">
      <c r="A69" s="4" t="s">
        <v>697</v>
      </c>
      <c r="B69" s="5" t="n">
        <v>5211000</v>
      </c>
      <c r="C69" s="5" t="n">
        <v>6218000</v>
      </c>
    </row>
    <row r="70" spans="1:3">
      <c r="A70" s="4" t="s">
        <v>720</v>
      </c>
    </row>
    <row r="71" spans="1:3">
      <c r="A71" s="3" t="s">
        <v>683</v>
      </c>
    </row>
    <row r="72" spans="1:3">
      <c r="A72" s="4" t="s">
        <v>697</v>
      </c>
      <c r="B72" s="5" t="n">
        <v>1700000</v>
      </c>
      <c r="C72" s="5" t="n">
        <v>2118000</v>
      </c>
    </row>
    <row r="73" spans="1:3">
      <c r="A73" s="4" t="s">
        <v>721</v>
      </c>
    </row>
    <row r="74" spans="1:3">
      <c r="A74" s="3" t="s">
        <v>683</v>
      </c>
    </row>
    <row r="75" spans="1:3">
      <c r="A75" s="4" t="s">
        <v>697</v>
      </c>
      <c r="B75" s="6" t="n">
        <v>863000</v>
      </c>
      <c r="C75" s="6" t="n">
        <v>109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683</v>
      </c>
    </row>
    <row r="3" spans="1:3">
      <c r="A3" s="4" t="s">
        <v>697</v>
      </c>
      <c r="B3" s="6" t="n">
        <v>79346000</v>
      </c>
      <c r="C3" s="6" t="n">
        <v>108299000</v>
      </c>
    </row>
    <row r="4" spans="1:3">
      <c r="A4" s="4" t="s">
        <v>714</v>
      </c>
    </row>
    <row r="5" spans="1:3">
      <c r="A5" s="3" t="s">
        <v>683</v>
      </c>
    </row>
    <row r="6" spans="1:3">
      <c r="A6" s="4" t="s">
        <v>697</v>
      </c>
      <c r="B6" s="5" t="n">
        <v>17333000</v>
      </c>
      <c r="C6" s="5" t="n">
        <v>21049000</v>
      </c>
    </row>
    <row r="7" spans="1:3">
      <c r="A7" s="4" t="s">
        <v>723</v>
      </c>
    </row>
    <row r="8" spans="1:3">
      <c r="A8" s="3" t="s">
        <v>683</v>
      </c>
    </row>
    <row r="9" spans="1:3">
      <c r="A9" s="4" t="s">
        <v>697</v>
      </c>
      <c r="B9" s="5" t="n">
        <v>12798000</v>
      </c>
      <c r="C9" s="5" t="n">
        <v>15494000</v>
      </c>
    </row>
    <row r="10" spans="1:3">
      <c r="A10" s="4" t="s">
        <v>724</v>
      </c>
    </row>
    <row r="11" spans="1:3">
      <c r="A11" s="3" t="s">
        <v>683</v>
      </c>
    </row>
    <row r="12" spans="1:3">
      <c r="A12" s="4" t="s">
        <v>697</v>
      </c>
      <c r="B12" s="5" t="n">
        <v>1393000</v>
      </c>
      <c r="C12" s="5" t="n">
        <v>1851000</v>
      </c>
    </row>
    <row r="13" spans="1:3">
      <c r="A13" s="4" t="s">
        <v>725</v>
      </c>
    </row>
    <row r="14" spans="1:3">
      <c r="A14" s="3" t="s">
        <v>683</v>
      </c>
    </row>
    <row r="15" spans="1:3">
      <c r="A15" s="4" t="s">
        <v>697</v>
      </c>
      <c r="B15" s="5" t="n">
        <v>898000</v>
      </c>
      <c r="C15" s="5" t="n">
        <v>948000</v>
      </c>
    </row>
    <row r="16" spans="1:3">
      <c r="A16" s="4" t="s">
        <v>726</v>
      </c>
    </row>
    <row r="17" spans="1:3">
      <c r="A17" s="3" t="s">
        <v>683</v>
      </c>
    </row>
    <row r="18" spans="1:3">
      <c r="A18" s="4" t="s">
        <v>697</v>
      </c>
      <c r="B18" s="5" t="n">
        <v>696000</v>
      </c>
      <c r="C18" s="5" t="n">
        <v>737000</v>
      </c>
    </row>
    <row r="19" spans="1:3">
      <c r="A19" s="4" t="s">
        <v>727</v>
      </c>
    </row>
    <row r="20" spans="1:3">
      <c r="A20" s="3" t="s">
        <v>683</v>
      </c>
    </row>
    <row r="21" spans="1:3">
      <c r="A21" s="4" t="s">
        <v>697</v>
      </c>
      <c r="B21" s="5" t="n">
        <v>286000</v>
      </c>
      <c r="C21" s="5" t="n">
        <v>288000</v>
      </c>
    </row>
    <row r="22" spans="1:3">
      <c r="A22" s="4" t="s">
        <v>728</v>
      </c>
    </row>
    <row r="23" spans="1:3">
      <c r="A23" s="3" t="s">
        <v>683</v>
      </c>
    </row>
    <row r="24" spans="1:3">
      <c r="A24" s="4" t="s">
        <v>697</v>
      </c>
      <c r="B24" s="5" t="n">
        <v>648000</v>
      </c>
      <c r="C24" s="5" t="n">
        <v>974000</v>
      </c>
    </row>
    <row r="25" spans="1:3">
      <c r="A25" s="4" t="s">
        <v>729</v>
      </c>
    </row>
    <row r="26" spans="1:3">
      <c r="A26" s="3" t="s">
        <v>683</v>
      </c>
    </row>
    <row r="27" spans="1:3">
      <c r="A27" s="4" t="s">
        <v>697</v>
      </c>
      <c r="B27" s="6" t="n">
        <v>614000</v>
      </c>
      <c r="C27" s="6" t="n">
        <v>75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1"/>
  </cols>
  <sheetData>
    <row r="1" spans="1:17">
      <c r="A1" s="1" t="s">
        <v>730</v>
      </c>
      <c r="B1" s="2" t="s">
        <v>470</v>
      </c>
      <c r="C1" s="2" t="s">
        <v>731</v>
      </c>
      <c r="D1" s="2" t="s">
        <v>732</v>
      </c>
      <c r="E1" s="2" t="s">
        <v>733</v>
      </c>
      <c r="F1" s="2" t="s">
        <v>734</v>
      </c>
      <c r="G1" s="2" t="s">
        <v>735</v>
      </c>
      <c r="H1" s="2" t="s">
        <v>736</v>
      </c>
      <c r="I1" s="2" t="s">
        <v>737</v>
      </c>
      <c r="J1" s="2" t="s">
        <v>738</v>
      </c>
      <c r="K1" s="2" t="s">
        <v>731</v>
      </c>
      <c r="L1" s="2" t="s">
        <v>735</v>
      </c>
      <c r="M1" s="2" t="s">
        <v>575</v>
      </c>
      <c r="N1" s="2" t="s">
        <v>739</v>
      </c>
      <c r="O1" s="2" t="s">
        <v>740</v>
      </c>
      <c r="P1" s="2" t="s">
        <v>741</v>
      </c>
      <c r="Q1" s="2" t="s">
        <v>742</v>
      </c>
    </row>
    <row r="2" spans="1:17">
      <c r="A2" s="3" t="s">
        <v>362</v>
      </c>
    </row>
    <row r="3" spans="1:17">
      <c r="A3" s="4" t="s">
        <v>743</v>
      </c>
      <c r="C3" s="6" t="n">
        <v>6086000000</v>
      </c>
      <c r="K3" s="6" t="n">
        <v>6086000000</v>
      </c>
    </row>
    <row r="4" spans="1:17">
      <c r="A4" s="4" t="s">
        <v>744</v>
      </c>
      <c r="K4" s="4" t="s">
        <v>745</v>
      </c>
    </row>
    <row r="5" spans="1:17">
      <c r="A5" s="4" t="s">
        <v>746</v>
      </c>
      <c r="C5" s="5" t="n">
        <v>100042000</v>
      </c>
      <c r="K5" s="6" t="n">
        <v>100042000</v>
      </c>
    </row>
    <row r="6" spans="1:17">
      <c r="A6" s="4" t="s">
        <v>494</v>
      </c>
      <c r="B6" s="4" t="s">
        <v>490</v>
      </c>
      <c r="K6" s="4" t="s">
        <v>490</v>
      </c>
      <c r="M6" s="4" t="s">
        <v>490</v>
      </c>
    </row>
    <row r="7" spans="1:17">
      <c r="A7" s="4" t="s">
        <v>747</v>
      </c>
      <c r="K7" s="4" t="s">
        <v>543</v>
      </c>
      <c r="L7" s="4" t="s">
        <v>544</v>
      </c>
    </row>
    <row r="8" spans="1:17">
      <c r="A8" s="4" t="s">
        <v>748</v>
      </c>
      <c r="C8" s="5" t="n">
        <v>30767000</v>
      </c>
      <c r="G8" s="6" t="n">
        <v>44059000</v>
      </c>
      <c r="K8" s="6" t="n">
        <v>30767000</v>
      </c>
      <c r="L8" s="6" t="n">
        <v>44059000</v>
      </c>
    </row>
    <row r="9" spans="1:17">
      <c r="A9" s="4" t="s">
        <v>749</v>
      </c>
      <c r="C9" s="5" t="n">
        <v>-1878740000</v>
      </c>
      <c r="G9" s="5" t="n">
        <v>-2800149000</v>
      </c>
      <c r="K9" s="5" t="n">
        <v>-1878740000</v>
      </c>
      <c r="L9" s="5" t="n">
        <v>-2800149000</v>
      </c>
    </row>
    <row r="10" spans="1:17">
      <c r="A10" s="4" t="s">
        <v>750</v>
      </c>
      <c r="C10" s="5" t="n">
        <v>122912000</v>
      </c>
      <c r="K10" s="5" t="n">
        <v>122912000</v>
      </c>
    </row>
    <row r="11" spans="1:17">
      <c r="A11" s="4" t="s">
        <v>751</v>
      </c>
      <c r="C11" s="5" t="n">
        <v>7027000000</v>
      </c>
      <c r="K11" s="5" t="n">
        <v>7027000000</v>
      </c>
    </row>
    <row r="12" spans="1:17">
      <c r="A12" s="4" t="s">
        <v>82</v>
      </c>
    </row>
    <row r="13" spans="1:17">
      <c r="A13" s="3" t="s">
        <v>362</v>
      </c>
    </row>
    <row r="14" spans="1:17">
      <c r="A14" s="4" t="s">
        <v>752</v>
      </c>
      <c r="C14" s="5" t="n">
        <v>-349000</v>
      </c>
      <c r="G14" s="5" t="n">
        <v>-60000</v>
      </c>
      <c r="K14" s="5" t="n">
        <v>-349000</v>
      </c>
      <c r="L14" s="5" t="n">
        <v>-60000</v>
      </c>
      <c r="M14" s="6" t="n">
        <v>-517000</v>
      </c>
    </row>
    <row r="15" spans="1:17">
      <c r="A15" s="4" t="s">
        <v>753</v>
      </c>
      <c r="C15" s="5" t="n">
        <v>661337000</v>
      </c>
      <c r="G15" s="5" t="n">
        <v>831575000</v>
      </c>
      <c r="K15" s="5" t="n">
        <v>661337000</v>
      </c>
      <c r="L15" s="5" t="n">
        <v>831575000</v>
      </c>
      <c r="M15" s="5" t="n">
        <v>1000607000</v>
      </c>
      <c r="Q15" s="6" t="n">
        <v>1453021000</v>
      </c>
    </row>
    <row r="16" spans="1:17">
      <c r="A16" s="4" t="s">
        <v>754</v>
      </c>
      <c r="C16" s="5" t="n">
        <v>243700000</v>
      </c>
      <c r="G16" s="5" t="n">
        <v>245900000</v>
      </c>
      <c r="K16" s="5" t="n">
        <v>243700000</v>
      </c>
      <c r="L16" s="5" t="n">
        <v>245900000</v>
      </c>
    </row>
    <row r="17" spans="1:17">
      <c r="A17" s="4" t="s">
        <v>755</v>
      </c>
      <c r="C17" s="5" t="n">
        <v>42529000</v>
      </c>
      <c r="G17" s="5" t="n">
        <v>53494000</v>
      </c>
      <c r="K17" s="6" t="n">
        <v>42529000</v>
      </c>
      <c r="L17" s="6" t="n">
        <v>53494000</v>
      </c>
    </row>
    <row r="18" spans="1:17">
      <c r="A18" s="4" t="s">
        <v>756</v>
      </c>
      <c r="K18" s="4" t="s">
        <v>496</v>
      </c>
      <c r="L18" s="4" t="s">
        <v>757</v>
      </c>
    </row>
    <row r="19" spans="1:17">
      <c r="A19" s="4" t="s">
        <v>758</v>
      </c>
      <c r="K19" s="4" t="s">
        <v>759</v>
      </c>
      <c r="L19" s="4" t="s">
        <v>759</v>
      </c>
    </row>
    <row r="20" spans="1:17">
      <c r="A20" s="4" t="s">
        <v>760</v>
      </c>
      <c r="K20" s="4" t="s">
        <v>761</v>
      </c>
      <c r="L20" s="4" t="s">
        <v>512</v>
      </c>
    </row>
    <row r="21" spans="1:17">
      <c r="A21" s="4" t="s">
        <v>762</v>
      </c>
      <c r="K21" s="4" t="s">
        <v>763</v>
      </c>
      <c r="L21" s="4" t="s">
        <v>512</v>
      </c>
    </row>
    <row r="22" spans="1:17">
      <c r="A22" s="4" t="s">
        <v>764</v>
      </c>
      <c r="C22" s="5" t="n">
        <v>9186000</v>
      </c>
      <c r="G22" s="5" t="n">
        <v>15240000</v>
      </c>
      <c r="K22" s="6" t="n">
        <v>9186000</v>
      </c>
      <c r="L22" s="6" t="n">
        <v>15240000</v>
      </c>
    </row>
    <row r="23" spans="1:17">
      <c r="A23" s="4" t="s">
        <v>765</v>
      </c>
      <c r="C23" s="5" t="n">
        <v>500</v>
      </c>
      <c r="K23" s="5" t="n">
        <v>500</v>
      </c>
    </row>
    <row r="24" spans="1:17">
      <c r="A24" s="4" t="s">
        <v>766</v>
      </c>
      <c r="K24" s="5" t="n">
        <v>52416000</v>
      </c>
      <c r="L24" s="5" t="n">
        <v>137400000</v>
      </c>
      <c r="M24" s="5" t="n">
        <v>29964000</v>
      </c>
    </row>
    <row r="25" spans="1:17">
      <c r="A25" s="4" t="s">
        <v>767</v>
      </c>
      <c r="K25" s="5" t="n">
        <v>5421000</v>
      </c>
      <c r="L25" s="5" t="n">
        <v>47085000</v>
      </c>
      <c r="M25" s="5" t="n">
        <v>21164000</v>
      </c>
    </row>
    <row r="26" spans="1:17">
      <c r="A26" s="4" t="s">
        <v>748</v>
      </c>
      <c r="C26" s="5" t="n">
        <v>30767000</v>
      </c>
      <c r="G26" s="5" t="n">
        <v>44059000</v>
      </c>
      <c r="K26" s="5" t="n">
        <v>30767000</v>
      </c>
      <c r="L26" s="5" t="n">
        <v>44059000</v>
      </c>
      <c r="M26" s="5" t="n">
        <v>100355000</v>
      </c>
      <c r="Q26" s="6" t="n">
        <v>122357000</v>
      </c>
    </row>
    <row r="27" spans="1:17">
      <c r="A27" s="4" t="s">
        <v>768</v>
      </c>
      <c r="C27" s="5" t="n">
        <v>40152000</v>
      </c>
      <c r="D27" s="6" t="n">
        <v>44553000</v>
      </c>
      <c r="E27" s="6" t="n">
        <v>39013000</v>
      </c>
      <c r="F27" s="6" t="n">
        <v>50890000</v>
      </c>
      <c r="G27" s="5" t="n">
        <v>54357000</v>
      </c>
      <c r="H27" s="6" t="n">
        <v>39680000</v>
      </c>
      <c r="I27" s="6" t="n">
        <v>38088000</v>
      </c>
      <c r="J27" s="6" t="n">
        <v>37432000</v>
      </c>
      <c r="K27" s="5" t="n">
        <v>174608000</v>
      </c>
      <c r="L27" s="5" t="n">
        <v>169557000</v>
      </c>
      <c r="M27" s="5" t="n">
        <v>151830000</v>
      </c>
    </row>
    <row r="28" spans="1:17">
      <c r="A28" s="4" t="s">
        <v>48</v>
      </c>
      <c r="C28" s="5" t="n">
        <v>962080000</v>
      </c>
      <c r="G28" s="5" t="n">
        <v>1212112000</v>
      </c>
      <c r="K28" s="5" t="n">
        <v>962080000</v>
      </c>
      <c r="L28" s="5" t="n">
        <v>1212112000</v>
      </c>
    </row>
    <row r="29" spans="1:17">
      <c r="A29" s="4" t="s">
        <v>769</v>
      </c>
      <c r="C29" s="5" t="n">
        <v>572339000</v>
      </c>
      <c r="G29" s="5" t="n">
        <v>414454000</v>
      </c>
      <c r="K29" s="5" t="n">
        <v>572339000</v>
      </c>
      <c r="L29" s="5" t="n">
        <v>414454000</v>
      </c>
    </row>
    <row r="30" spans="1:17">
      <c r="A30" s="4" t="s">
        <v>770</v>
      </c>
    </row>
    <row r="31" spans="1:17">
      <c r="A31" s="3" t="s">
        <v>362</v>
      </c>
    </row>
    <row r="32" spans="1:17">
      <c r="A32" s="4" t="s">
        <v>768</v>
      </c>
      <c r="K32" s="6" t="n">
        <v>174608000</v>
      </c>
      <c r="L32" s="6" t="n">
        <v>169557000</v>
      </c>
      <c r="M32" s="5" t="n">
        <v>151830000</v>
      </c>
    </row>
    <row r="33" spans="1:17">
      <c r="A33" s="4" t="s">
        <v>771</v>
      </c>
    </row>
    <row r="34" spans="1:17">
      <c r="A34" s="3" t="s">
        <v>362</v>
      </c>
    </row>
    <row r="35" spans="1:17">
      <c r="A35" s="4" t="s">
        <v>772</v>
      </c>
      <c r="K35" s="4" t="s">
        <v>541</v>
      </c>
      <c r="L35" s="4" t="s">
        <v>773</v>
      </c>
    </row>
    <row r="36" spans="1:17">
      <c r="A36" s="4" t="s">
        <v>774</v>
      </c>
    </row>
    <row r="37" spans="1:17">
      <c r="A37" s="3" t="s">
        <v>362</v>
      </c>
    </row>
    <row r="38" spans="1:17">
      <c r="A38" s="4" t="s">
        <v>753</v>
      </c>
      <c r="C38" s="6" t="n">
        <v>177878000</v>
      </c>
      <c r="G38" s="6" t="n">
        <v>226994000</v>
      </c>
      <c r="K38" s="6" t="n">
        <v>177878000</v>
      </c>
      <c r="L38" s="6" t="n">
        <v>226994000</v>
      </c>
      <c r="M38" s="6" t="n">
        <v>275374000</v>
      </c>
      <c r="N38" s="8" t="n">
        <v>144393</v>
      </c>
      <c r="O38" s="8" t="n">
        <v>154135</v>
      </c>
      <c r="P38" s="8" t="n">
        <v>1767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75</v>
      </c>
      <c r="B1" s="2" t="s">
        <v>1</v>
      </c>
    </row>
    <row r="2" spans="1:8">
      <c r="B2" s="2" t="s">
        <v>731</v>
      </c>
      <c r="C2" s="2" t="s">
        <v>776</v>
      </c>
      <c r="D2" s="2" t="s">
        <v>739</v>
      </c>
      <c r="E2" s="2" t="s">
        <v>735</v>
      </c>
      <c r="F2" s="2" t="s">
        <v>777</v>
      </c>
      <c r="G2" s="2" t="s">
        <v>740</v>
      </c>
      <c r="H2" s="2" t="s">
        <v>575</v>
      </c>
    </row>
    <row r="3" spans="1:8">
      <c r="A3" s="4" t="s">
        <v>82</v>
      </c>
    </row>
    <row r="4" spans="1:8">
      <c r="A4" s="3" t="s">
        <v>778</v>
      </c>
    </row>
    <row r="5" spans="1:8">
      <c r="A5" s="4" t="s">
        <v>779</v>
      </c>
      <c r="B5" s="6" t="n">
        <v>831575</v>
      </c>
      <c r="E5" s="6" t="n">
        <v>1000607</v>
      </c>
      <c r="H5" s="6" t="n">
        <v>1453021</v>
      </c>
    </row>
    <row r="6" spans="1:8">
      <c r="A6" s="4" t="s">
        <v>780</v>
      </c>
      <c r="B6" s="5" t="n">
        <v>77038</v>
      </c>
      <c r="E6" s="5" t="n">
        <v>-108029</v>
      </c>
      <c r="H6" s="5" t="n">
        <v>-126497</v>
      </c>
    </row>
    <row r="7" spans="1:8">
      <c r="A7" s="4" t="s">
        <v>781</v>
      </c>
      <c r="B7" s="5" t="n">
        <v>-78528</v>
      </c>
      <c r="E7" s="5" t="n">
        <v>-64740</v>
      </c>
      <c r="H7" s="5" t="n">
        <v>-322443</v>
      </c>
    </row>
    <row r="8" spans="1:8">
      <c r="A8" s="4" t="s">
        <v>782</v>
      </c>
      <c r="B8" s="5" t="n">
        <v>18637</v>
      </c>
      <c r="E8" s="5" t="n">
        <v>24628</v>
      </c>
      <c r="H8" s="5" t="n">
        <v>36651</v>
      </c>
    </row>
    <row r="9" spans="1:8">
      <c r="A9" s="4" t="s">
        <v>783</v>
      </c>
      <c r="B9" s="5" t="n">
        <v>6054</v>
      </c>
      <c r="E9" s="5" t="n">
        <v>2540</v>
      </c>
      <c r="H9" s="5" t="n">
        <v>-2518</v>
      </c>
    </row>
    <row r="10" spans="1:8">
      <c r="A10" s="4" t="s">
        <v>784</v>
      </c>
      <c r="B10" s="5" t="n">
        <v>-39363</v>
      </c>
      <c r="E10" s="5" t="n">
        <v>-23431</v>
      </c>
      <c r="H10" s="5" t="n">
        <v>-37607</v>
      </c>
    </row>
    <row r="11" spans="1:8">
      <c r="A11" s="4" t="s">
        <v>785</v>
      </c>
      <c r="B11" s="5" t="n">
        <v>661337</v>
      </c>
      <c r="E11" s="5" t="n">
        <v>831575</v>
      </c>
      <c r="H11" s="5" t="n">
        <v>1000607</v>
      </c>
    </row>
    <row r="12" spans="1:8">
      <c r="A12" s="4" t="s">
        <v>774</v>
      </c>
    </row>
    <row r="13" spans="1:8">
      <c r="A13" s="3" t="s">
        <v>778</v>
      </c>
    </row>
    <row r="14" spans="1:8">
      <c r="A14" s="4" t="s">
        <v>779</v>
      </c>
      <c r="B14" s="5" t="n">
        <v>226994</v>
      </c>
      <c r="D14" s="8" t="n">
        <v>154135</v>
      </c>
      <c r="E14" s="5" t="n">
        <v>275374</v>
      </c>
      <c r="G14" s="8" t="n">
        <v>176703</v>
      </c>
    </row>
    <row r="15" spans="1:8">
      <c r="A15" s="4" t="s">
        <v>785</v>
      </c>
      <c r="B15" s="5" t="n">
        <v>177878</v>
      </c>
      <c r="D15" s="8" t="n">
        <v>144393</v>
      </c>
      <c r="E15" s="5" t="n">
        <v>226994</v>
      </c>
      <c r="G15" s="8" t="n">
        <v>154135</v>
      </c>
      <c r="H15" s="5" t="n">
        <v>275374</v>
      </c>
    </row>
    <row r="16" spans="1:8">
      <c r="A16" s="4" t="s">
        <v>786</v>
      </c>
    </row>
    <row r="17" spans="1:8">
      <c r="A17" s="3" t="s">
        <v>778</v>
      </c>
    </row>
    <row r="18" spans="1:8">
      <c r="A18" s="4" t="s">
        <v>779</v>
      </c>
      <c r="B18" s="5" t="n">
        <v>43451</v>
      </c>
      <c r="C18" s="9" t="n">
        <v>40014</v>
      </c>
      <c r="E18" s="5" t="n">
        <v>74413</v>
      </c>
      <c r="F18" s="9" t="n">
        <v>61494</v>
      </c>
    </row>
    <row r="19" spans="1:8">
      <c r="A19" s="4" t="s">
        <v>785</v>
      </c>
      <c r="B19" s="6" t="n">
        <v>34866</v>
      </c>
      <c r="C19" s="9" t="n">
        <v>33108</v>
      </c>
      <c r="E19" s="6" t="n">
        <v>43451</v>
      </c>
      <c r="F19" s="9" t="n">
        <v>40014</v>
      </c>
      <c r="H19" s="6" t="n">
        <v>74413</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550</v>
      </c>
      <c r="J1" s="2" t="s">
        <v>1</v>
      </c>
    </row>
    <row r="2" spans="1:12">
      <c r="B2" s="2" t="s">
        <v>2</v>
      </c>
      <c r="C2" s="2" t="s">
        <v>528</v>
      </c>
      <c r="D2" s="2" t="s">
        <v>4</v>
      </c>
      <c r="E2" s="2" t="s">
        <v>529</v>
      </c>
      <c r="F2" s="2" t="s">
        <v>32</v>
      </c>
      <c r="G2" s="2" t="s">
        <v>530</v>
      </c>
      <c r="H2" s="2" t="s">
        <v>531</v>
      </c>
      <c r="I2" s="2" t="s">
        <v>532</v>
      </c>
      <c r="J2" s="2" t="s">
        <v>2</v>
      </c>
      <c r="K2" s="2" t="s">
        <v>32</v>
      </c>
      <c r="L2" s="2" t="s">
        <v>97</v>
      </c>
    </row>
    <row r="3" spans="1:12">
      <c r="A3" s="3" t="s">
        <v>788</v>
      </c>
    </row>
    <row r="4" spans="1:12">
      <c r="A4" s="4" t="s">
        <v>789</v>
      </c>
      <c r="J4" s="6" t="n">
        <v>53837</v>
      </c>
      <c r="K4" s="6" t="n">
        <v>37572</v>
      </c>
      <c r="L4" s="6" t="n">
        <v>288310</v>
      </c>
    </row>
    <row r="5" spans="1:12">
      <c r="A5" s="4" t="s">
        <v>790</v>
      </c>
      <c r="J5" s="5" t="n">
        <v>0</v>
      </c>
      <c r="K5" s="5" t="n">
        <v>0</v>
      </c>
      <c r="L5" s="5" t="n">
        <v>0</v>
      </c>
    </row>
    <row r="6" spans="1:12">
      <c r="A6" s="4" t="s">
        <v>791</v>
      </c>
      <c r="J6" s="5" t="n">
        <v>8772</v>
      </c>
      <c r="K6" s="5" t="n">
        <v>3001</v>
      </c>
      <c r="L6" s="5" t="n">
        <v>6842</v>
      </c>
    </row>
    <row r="7" spans="1:12">
      <c r="A7" s="4" t="s">
        <v>792</v>
      </c>
      <c r="J7" s="5" t="n">
        <v>45065</v>
      </c>
      <c r="K7" s="5" t="n">
        <v>34571</v>
      </c>
      <c r="L7" s="5" t="n">
        <v>281468</v>
      </c>
    </row>
    <row r="8" spans="1:12">
      <c r="A8" s="4" t="s">
        <v>793</v>
      </c>
      <c r="J8" s="5" t="n">
        <v>215564</v>
      </c>
      <c r="K8" s="5" t="n">
        <v>336025</v>
      </c>
      <c r="L8" s="5" t="n">
        <v>261634</v>
      </c>
    </row>
    <row r="9" spans="1:12">
      <c r="A9" s="4" t="s">
        <v>794</v>
      </c>
      <c r="J9" s="5" t="n">
        <v>85</v>
      </c>
      <c r="K9" s="5" t="n">
        <v>87</v>
      </c>
      <c r="L9" s="5" t="n">
        <v>137</v>
      </c>
    </row>
    <row r="10" spans="1:12">
      <c r="A10" s="4" t="s">
        <v>795</v>
      </c>
      <c r="J10" s="5" t="n">
        <v>18362</v>
      </c>
      <c r="K10" s="5" t="n">
        <v>23517</v>
      </c>
      <c r="L10" s="5" t="n">
        <v>15411</v>
      </c>
    </row>
    <row r="11" spans="1:12">
      <c r="A11" s="4" t="s">
        <v>796</v>
      </c>
      <c r="B11" s="6" t="n">
        <v>49867</v>
      </c>
      <c r="C11" s="6" t="n">
        <v>53218</v>
      </c>
      <c r="D11" s="6" t="n">
        <v>41402</v>
      </c>
      <c r="E11" s="6" t="n">
        <v>52800</v>
      </c>
      <c r="F11" s="6" t="n">
        <v>114463</v>
      </c>
      <c r="G11" s="6" t="n">
        <v>71535</v>
      </c>
      <c r="H11" s="6" t="n">
        <v>60879</v>
      </c>
      <c r="I11" s="6" t="n">
        <v>65718</v>
      </c>
      <c r="J11" s="6" t="n">
        <v>197287</v>
      </c>
      <c r="K11" s="6" t="n">
        <v>312595</v>
      </c>
      <c r="L11" s="6" t="n">
        <v>24636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731</v>
      </c>
    </row>
    <row r="2" spans="1:2">
      <c r="A2" s="4" t="s">
        <v>798</v>
      </c>
      <c r="B2" s="6" t="n">
        <v>17868</v>
      </c>
    </row>
    <row r="3" spans="1:2">
      <c r="A3" s="4" t="s">
        <v>799</v>
      </c>
      <c r="B3" s="5" t="n">
        <v>16383</v>
      </c>
    </row>
    <row r="4" spans="1:2">
      <c r="A4" s="4" t="s">
        <v>800</v>
      </c>
      <c r="B4" s="5" t="n">
        <v>16410</v>
      </c>
    </row>
    <row r="5" spans="1:2">
      <c r="A5" s="4" t="s">
        <v>801</v>
      </c>
      <c r="B5" s="5" t="n">
        <v>15317</v>
      </c>
    </row>
    <row r="6" spans="1:2">
      <c r="A6" s="4" t="s">
        <v>802</v>
      </c>
      <c r="B6" s="5" t="n">
        <v>61442</v>
      </c>
    </row>
    <row r="7" spans="1:2">
      <c r="A7" s="4" t="s">
        <v>803</v>
      </c>
      <c r="B7" s="5" t="n">
        <v>57915</v>
      </c>
    </row>
    <row r="8" spans="1:2">
      <c r="A8" s="4" t="s">
        <v>804</v>
      </c>
      <c r="B8" s="5" t="n">
        <v>55019</v>
      </c>
    </row>
    <row r="9" spans="1:2">
      <c r="A9" s="4" t="s">
        <v>805</v>
      </c>
      <c r="B9" s="5" t="n">
        <v>48935</v>
      </c>
    </row>
    <row r="10" spans="1:2">
      <c r="A10" s="4" t="s">
        <v>806</v>
      </c>
      <c r="B10" s="5" t="n">
        <v>216216</v>
      </c>
    </row>
    <row r="11" spans="1:2">
      <c r="A11" s="4" t="s">
        <v>807</v>
      </c>
      <c r="B11" s="5" t="n">
        <v>172442</v>
      </c>
    </row>
    <row r="12" spans="1:2">
      <c r="A12" s="4" t="s">
        <v>808</v>
      </c>
      <c r="B12" s="5" t="n">
        <v>101161</v>
      </c>
    </row>
    <row r="13" spans="1:2">
      <c r="A13" s="4" t="s">
        <v>809</v>
      </c>
      <c r="B13" s="5" t="n">
        <v>33640</v>
      </c>
    </row>
    <row r="14" spans="1:2">
      <c r="A14" s="4" t="s">
        <v>810</v>
      </c>
      <c r="B14" s="5" t="n">
        <v>16053</v>
      </c>
    </row>
    <row r="15" spans="1:2">
      <c r="A15" s="4" t="s">
        <v>811</v>
      </c>
      <c r="B15" s="5" t="n">
        <v>5293</v>
      </c>
    </row>
    <row r="16" spans="1:2">
      <c r="A16" s="4" t="s">
        <v>812</v>
      </c>
      <c r="B16" s="5" t="n">
        <v>243</v>
      </c>
    </row>
    <row r="17" spans="1:2">
      <c r="A17" s="4" t="s">
        <v>813</v>
      </c>
      <c r="B17" s="5" t="n">
        <v>834337</v>
      </c>
    </row>
    <row r="18" spans="1:2">
      <c r="A18" s="4" t="s">
        <v>814</v>
      </c>
      <c r="B18" s="5" t="n">
        <v>27058</v>
      </c>
    </row>
    <row r="19" spans="1:2">
      <c r="A19" s="4" t="s">
        <v>815</v>
      </c>
      <c r="B19" s="5" t="n">
        <v>25473</v>
      </c>
    </row>
    <row r="20" spans="1:2">
      <c r="A20" s="4" t="s">
        <v>816</v>
      </c>
      <c r="B20" s="5" t="n">
        <v>23070</v>
      </c>
    </row>
    <row r="21" spans="1:2">
      <c r="A21" s="4" t="s">
        <v>817</v>
      </c>
      <c r="B21" s="5" t="n">
        <v>20118</v>
      </c>
    </row>
    <row r="22" spans="1:2">
      <c r="A22" s="4" t="s">
        <v>818</v>
      </c>
      <c r="B22" s="5" t="n">
        <v>73572</v>
      </c>
    </row>
    <row r="23" spans="1:2">
      <c r="A23" s="4" t="s">
        <v>819</v>
      </c>
      <c r="B23" s="5" t="n">
        <v>67643</v>
      </c>
    </row>
    <row r="24" spans="1:2">
      <c r="A24" s="4" t="s">
        <v>820</v>
      </c>
      <c r="B24" s="5" t="n">
        <v>63473</v>
      </c>
    </row>
    <row r="25" spans="1:2">
      <c r="A25" s="4" t="s">
        <v>821</v>
      </c>
      <c r="B25" s="5" t="n">
        <v>58214</v>
      </c>
    </row>
    <row r="26" spans="1:2">
      <c r="A26" s="4" t="s">
        <v>822</v>
      </c>
      <c r="B26" s="5" t="n">
        <v>237998</v>
      </c>
    </row>
    <row r="27" spans="1:2">
      <c r="A27" s="4" t="s">
        <v>823</v>
      </c>
      <c r="B27" s="5" t="n">
        <v>159638</v>
      </c>
    </row>
    <row r="28" spans="1:2">
      <c r="A28" s="4" t="s">
        <v>824</v>
      </c>
      <c r="B28" s="5" t="n">
        <v>89051</v>
      </c>
    </row>
    <row r="29" spans="1:2">
      <c r="A29" s="4" t="s">
        <v>825</v>
      </c>
      <c r="B29" s="5" t="n">
        <v>30619</v>
      </c>
    </row>
    <row r="30" spans="1:2">
      <c r="A30" s="4" t="s">
        <v>826</v>
      </c>
      <c r="B30" s="5" t="n">
        <v>14847</v>
      </c>
    </row>
    <row r="31" spans="1:2">
      <c r="A31" s="4" t="s">
        <v>827</v>
      </c>
      <c r="B31" s="5" t="n">
        <v>6174</v>
      </c>
    </row>
    <row r="32" spans="1:2">
      <c r="A32" s="4" t="s">
        <v>828</v>
      </c>
      <c r="B32" s="5" t="n">
        <v>686</v>
      </c>
    </row>
    <row r="33" spans="1:2">
      <c r="A33" s="4" t="s">
        <v>829</v>
      </c>
      <c r="B33" s="6" t="n">
        <v>8976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0</v>
      </c>
      <c r="B1" s="2" t="s">
        <v>1</v>
      </c>
    </row>
    <row r="2" spans="1:5">
      <c r="B2" s="2" t="s">
        <v>2</v>
      </c>
      <c r="C2" s="2" t="s">
        <v>32</v>
      </c>
      <c r="D2" s="2" t="s">
        <v>97</v>
      </c>
      <c r="E2" s="2" t="s">
        <v>569</v>
      </c>
    </row>
    <row r="3" spans="1:5">
      <c r="A3" s="3" t="s">
        <v>831</v>
      </c>
    </row>
    <row r="4" spans="1:5">
      <c r="A4" s="4" t="s">
        <v>832</v>
      </c>
      <c r="B4" s="6" t="n">
        <v>-5421</v>
      </c>
      <c r="C4" s="6" t="n">
        <v>-47085</v>
      </c>
      <c r="D4" s="6" t="n">
        <v>-21164</v>
      </c>
    </row>
    <row r="5" spans="1:5">
      <c r="A5" s="4" t="s">
        <v>833</v>
      </c>
      <c r="B5" s="5" t="n">
        <v>3665271</v>
      </c>
      <c r="C5" s="5" t="n">
        <v>2814754</v>
      </c>
      <c r="D5" s="6" t="n">
        <v>3698378</v>
      </c>
      <c r="E5" s="6" t="n">
        <v>5347877</v>
      </c>
    </row>
    <row r="6" spans="1:5">
      <c r="A6" s="4" t="s">
        <v>54</v>
      </c>
      <c r="B6" s="5" t="n">
        <v>4380769</v>
      </c>
      <c r="C6" s="5" t="n">
        <v>4088106</v>
      </c>
    </row>
    <row r="7" spans="1:5">
      <c r="A7" s="4" t="s">
        <v>45</v>
      </c>
      <c r="B7" s="5" t="n">
        <v>-684731</v>
      </c>
      <c r="C7" s="5" t="n">
        <v>-1229293</v>
      </c>
    </row>
    <row r="8" spans="1:5">
      <c r="A8" s="4" t="s">
        <v>834</v>
      </c>
      <c r="B8" s="5" t="n">
        <v>3696038</v>
      </c>
      <c r="C8" s="5" t="n">
        <v>2858813</v>
      </c>
    </row>
    <row r="9" spans="1:5">
      <c r="A9" s="4" t="s">
        <v>835</v>
      </c>
    </row>
    <row r="10" spans="1:5">
      <c r="A10" s="3" t="s">
        <v>831</v>
      </c>
    </row>
    <row r="11" spans="1:5">
      <c r="A11" s="4" t="s">
        <v>54</v>
      </c>
      <c r="B11" s="5" t="n">
        <v>2411105</v>
      </c>
      <c r="C11" s="5" t="n">
        <v>2138952</v>
      </c>
    </row>
    <row r="12" spans="1:5">
      <c r="A12" s="4" t="s">
        <v>45</v>
      </c>
      <c r="B12" s="5" t="n">
        <v>583042</v>
      </c>
      <c r="C12" s="5" t="n">
        <v>828802</v>
      </c>
    </row>
    <row r="13" spans="1:5">
      <c r="A13" s="4" t="s">
        <v>834</v>
      </c>
      <c r="B13" s="5" t="n">
        <v>2994147</v>
      </c>
      <c r="C13" s="5" t="n">
        <v>2967754</v>
      </c>
    </row>
    <row r="14" spans="1:5">
      <c r="A14" s="4" t="s">
        <v>836</v>
      </c>
    </row>
    <row r="15" spans="1:5">
      <c r="A15" s="3" t="s">
        <v>831</v>
      </c>
    </row>
    <row r="16" spans="1:5">
      <c r="A16" s="4" t="s">
        <v>54</v>
      </c>
      <c r="B16" s="5" t="n">
        <v>529703</v>
      </c>
      <c r="C16" s="5" t="n">
        <v>349668</v>
      </c>
    </row>
    <row r="17" spans="1:5">
      <c r="A17" s="4" t="s">
        <v>45</v>
      </c>
      <c r="B17" s="5" t="n">
        <v>132139</v>
      </c>
      <c r="C17" s="5" t="n">
        <v>141349</v>
      </c>
    </row>
    <row r="18" spans="1:5">
      <c r="A18" s="4" t="s">
        <v>834</v>
      </c>
      <c r="B18" s="5" t="n">
        <v>661842</v>
      </c>
      <c r="C18" s="5" t="n">
        <v>491017</v>
      </c>
    </row>
    <row r="19" spans="1:5">
      <c r="A19" s="4" t="s">
        <v>837</v>
      </c>
    </row>
    <row r="20" spans="1:5">
      <c r="A20" s="3" t="s">
        <v>831</v>
      </c>
    </row>
    <row r="21" spans="1:5">
      <c r="A21" s="4" t="s">
        <v>54</v>
      </c>
      <c r="B21" s="5" t="n">
        <v>2681198</v>
      </c>
      <c r="C21" s="5" t="n">
        <v>3265349</v>
      </c>
    </row>
    <row r="22" spans="1:5">
      <c r="A22" s="4" t="s">
        <v>45</v>
      </c>
      <c r="B22" s="5" t="n">
        <v>68419</v>
      </c>
      <c r="C22" s="5" t="n">
        <v>207674</v>
      </c>
    </row>
    <row r="23" spans="1:5">
      <c r="A23" s="4" t="s">
        <v>834</v>
      </c>
      <c r="B23" s="5" t="n">
        <v>2749617</v>
      </c>
      <c r="C23" s="5" t="n">
        <v>3473023</v>
      </c>
    </row>
    <row r="24" spans="1:5">
      <c r="A24" s="4" t="s">
        <v>838</v>
      </c>
    </row>
    <row r="25" spans="1:5">
      <c r="A25" s="3" t="s">
        <v>831</v>
      </c>
    </row>
    <row r="26" spans="1:5">
      <c r="A26" s="4" t="s">
        <v>54</v>
      </c>
      <c r="B26" s="5" t="n">
        <v>-1098096</v>
      </c>
      <c r="C26" s="5" t="n">
        <v>-1476276</v>
      </c>
    </row>
    <row r="27" spans="1:5">
      <c r="A27" s="4" t="s">
        <v>45</v>
      </c>
      <c r="B27" s="5" t="n">
        <v>-1468331</v>
      </c>
      <c r="C27" s="5" t="n">
        <v>-2407118</v>
      </c>
    </row>
    <row r="28" spans="1:5">
      <c r="A28" s="4" t="s">
        <v>834</v>
      </c>
      <c r="B28" s="5" t="n">
        <v>-2566427</v>
      </c>
      <c r="C28" s="5" t="n">
        <v>-3883394</v>
      </c>
    </row>
    <row r="29" spans="1:5">
      <c r="A29" s="4" t="s">
        <v>839</v>
      </c>
    </row>
    <row r="30" spans="1:5">
      <c r="A30" s="3" t="s">
        <v>831</v>
      </c>
    </row>
    <row r="31" spans="1:5">
      <c r="A31" s="4" t="s">
        <v>54</v>
      </c>
      <c r="B31" s="5" t="n">
        <v>-143141</v>
      </c>
      <c r="C31" s="5" t="n">
        <v>-189587</v>
      </c>
    </row>
    <row r="32" spans="1:5">
      <c r="A32" s="4" t="s">
        <v>45</v>
      </c>
      <c r="B32" s="5" t="n">
        <v>0</v>
      </c>
      <c r="C32" s="5" t="n">
        <v>0</v>
      </c>
    </row>
    <row r="33" spans="1:5">
      <c r="A33" s="4" t="s">
        <v>834</v>
      </c>
      <c r="B33" s="6" t="n">
        <v>-143141</v>
      </c>
      <c r="C33" s="6" t="n">
        <v>-1895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40</v>
      </c>
      <c r="B1" s="2" t="s">
        <v>1</v>
      </c>
    </row>
    <row r="2" spans="1:10">
      <c r="B2" s="2" t="s">
        <v>731</v>
      </c>
      <c r="C2" s="2" t="s">
        <v>776</v>
      </c>
      <c r="D2" s="2" t="s">
        <v>735</v>
      </c>
      <c r="E2" s="2" t="s">
        <v>777</v>
      </c>
      <c r="F2" s="2" t="s">
        <v>575</v>
      </c>
      <c r="G2" s="2" t="s">
        <v>731</v>
      </c>
      <c r="H2" s="2" t="s">
        <v>735</v>
      </c>
      <c r="I2" s="2" t="s">
        <v>575</v>
      </c>
      <c r="J2" s="2" t="s">
        <v>742</v>
      </c>
    </row>
    <row r="3" spans="1:10">
      <c r="A3" s="3" t="s">
        <v>841</v>
      </c>
    </row>
    <row r="4" spans="1:10">
      <c r="A4" s="4" t="s">
        <v>842</v>
      </c>
      <c r="B4" s="6" t="n">
        <v>44059</v>
      </c>
    </row>
    <row r="5" spans="1:10">
      <c r="A5" s="3" t="s">
        <v>843</v>
      </c>
    </row>
    <row r="6" spans="1:10">
      <c r="A6" s="4" t="s">
        <v>844</v>
      </c>
      <c r="B6" s="5" t="n">
        <v>30767</v>
      </c>
      <c r="D6" s="6" t="n">
        <v>44059</v>
      </c>
    </row>
    <row r="7" spans="1:10">
      <c r="A7" s="4" t="s">
        <v>845</v>
      </c>
      <c r="G7" s="6" t="n">
        <v>-1878740</v>
      </c>
      <c r="H7" s="6" t="n">
        <v>-2800149</v>
      </c>
    </row>
    <row r="8" spans="1:10">
      <c r="A8" s="4" t="s">
        <v>82</v>
      </c>
    </row>
    <row r="9" spans="1:10">
      <c r="A9" s="3" t="s">
        <v>846</v>
      </c>
    </row>
    <row r="10" spans="1:10">
      <c r="A10" s="4" t="s">
        <v>847</v>
      </c>
      <c r="B10" s="5" t="n">
        <v>-77578</v>
      </c>
      <c r="D10" s="5" t="n">
        <v>-24831</v>
      </c>
      <c r="F10" s="6" t="n">
        <v>-36587</v>
      </c>
    </row>
    <row r="11" spans="1:10">
      <c r="A11" s="4" t="s">
        <v>848</v>
      </c>
      <c r="B11" s="5" t="n">
        <v>-11489</v>
      </c>
      <c r="D11" s="5" t="n">
        <v>-768707</v>
      </c>
      <c r="F11" s="5" t="n">
        <v>-545574</v>
      </c>
    </row>
    <row r="12" spans="1:10">
      <c r="A12" s="4" t="s">
        <v>752</v>
      </c>
      <c r="G12" s="5" t="n">
        <v>-349</v>
      </c>
      <c r="H12" s="5" t="n">
        <v>-60</v>
      </c>
      <c r="I12" s="6" t="n">
        <v>-517</v>
      </c>
    </row>
    <row r="13" spans="1:10">
      <c r="A13" s="4" t="s">
        <v>849</v>
      </c>
      <c r="G13" s="5" t="n">
        <v>1907035</v>
      </c>
      <c r="H13" s="5" t="n">
        <v>2829575</v>
      </c>
      <c r="I13" s="5" t="n">
        <v>2523540</v>
      </c>
      <c r="J13" s="6" t="n">
        <v>2206598</v>
      </c>
    </row>
    <row r="14" spans="1:10">
      <c r="A14" s="4" t="s">
        <v>832</v>
      </c>
      <c r="B14" s="5" t="n">
        <v>-5421</v>
      </c>
      <c r="D14" s="5" t="n">
        <v>-47085</v>
      </c>
      <c r="F14" s="5" t="n">
        <v>-21164</v>
      </c>
    </row>
    <row r="15" spans="1:10">
      <c r="A15" s="4" t="s">
        <v>850</v>
      </c>
      <c r="B15" s="5" t="n">
        <v>71369</v>
      </c>
      <c r="D15" s="5" t="n">
        <v>303633</v>
      </c>
      <c r="F15" s="5" t="n">
        <v>481669</v>
      </c>
    </row>
    <row r="16" spans="1:10">
      <c r="A16" s="3" t="s">
        <v>841</v>
      </c>
    </row>
    <row r="17" spans="1:10">
      <c r="A17" s="4" t="s">
        <v>851</v>
      </c>
      <c r="B17" s="5" t="n">
        <v>2858813</v>
      </c>
      <c r="D17" s="5" t="n">
        <v>3798733</v>
      </c>
      <c r="F17" s="5" t="n">
        <v>5470234</v>
      </c>
    </row>
    <row r="18" spans="1:10">
      <c r="A18" s="4" t="s">
        <v>842</v>
      </c>
      <c r="B18" s="5" t="n">
        <v>44059</v>
      </c>
      <c r="D18" s="5" t="n">
        <v>100355</v>
      </c>
      <c r="F18" s="5" t="n">
        <v>122357</v>
      </c>
    </row>
    <row r="19" spans="1:10">
      <c r="A19" s="4" t="s">
        <v>852</v>
      </c>
      <c r="B19" s="5" t="n">
        <v>2814754</v>
      </c>
      <c r="D19" s="5" t="n">
        <v>3698378</v>
      </c>
      <c r="F19" s="5" t="n">
        <v>5347877</v>
      </c>
    </row>
    <row r="20" spans="1:10">
      <c r="A20" s="3" t="s">
        <v>853</v>
      </c>
    </row>
    <row r="21" spans="1:10">
      <c r="A21" s="4" t="s">
        <v>854</v>
      </c>
      <c r="B21" s="5" t="n">
        <v>-5371</v>
      </c>
      <c r="D21" s="5" t="n">
        <v>0</v>
      </c>
      <c r="F21" s="5" t="n">
        <v>-17</v>
      </c>
    </row>
    <row r="22" spans="1:10">
      <c r="A22" s="3" t="s">
        <v>843</v>
      </c>
    </row>
    <row r="23" spans="1:10">
      <c r="A23" s="4" t="s">
        <v>855</v>
      </c>
      <c r="B23" s="5" t="n">
        <v>944955</v>
      </c>
      <c r="D23" s="5" t="n">
        <v>-90086</v>
      </c>
      <c r="F23" s="5" t="n">
        <v>-1067321</v>
      </c>
    </row>
    <row r="24" spans="1:10">
      <c r="A24" s="4" t="s">
        <v>833</v>
      </c>
      <c r="B24" s="5" t="n">
        <v>2814754</v>
      </c>
      <c r="D24" s="5" t="n">
        <v>3698378</v>
      </c>
      <c r="F24" s="5" t="n">
        <v>5347877</v>
      </c>
      <c r="G24" s="6" t="n">
        <v>3665271</v>
      </c>
      <c r="H24" s="6" t="n">
        <v>2814754</v>
      </c>
      <c r="I24" s="6" t="n">
        <v>3698378</v>
      </c>
      <c r="J24" s="6" t="n">
        <v>5347877</v>
      </c>
    </row>
    <row r="25" spans="1:10">
      <c r="A25" s="4" t="s">
        <v>844</v>
      </c>
      <c r="B25" s="5" t="n">
        <v>30767</v>
      </c>
      <c r="D25" s="5" t="n">
        <v>44059</v>
      </c>
      <c r="F25" s="5" t="n">
        <v>100355</v>
      </c>
    </row>
    <row r="26" spans="1:10">
      <c r="A26" s="4" t="s">
        <v>856</v>
      </c>
      <c r="B26" s="5" t="n">
        <v>3696038</v>
      </c>
      <c r="D26" s="5" t="n">
        <v>2858813</v>
      </c>
      <c r="F26" s="5" t="n">
        <v>3798733</v>
      </c>
    </row>
    <row r="27" spans="1:10">
      <c r="A27" s="4" t="s">
        <v>857</v>
      </c>
      <c r="B27" s="5" t="n">
        <v>6675</v>
      </c>
      <c r="D27" s="5" t="n">
        <v>1183</v>
      </c>
      <c r="F27" s="5" t="n">
        <v>309</v>
      </c>
    </row>
    <row r="28" spans="1:10">
      <c r="A28" s="4" t="s">
        <v>858</v>
      </c>
      <c r="B28" s="5" t="n">
        <v>-18164</v>
      </c>
      <c r="D28" s="5" t="n">
        <v>-769890</v>
      </c>
      <c r="F28" s="5" t="n">
        <v>-545883</v>
      </c>
    </row>
    <row r="29" spans="1:10">
      <c r="A29" s="4" t="s">
        <v>859</v>
      </c>
      <c r="B29" s="5" t="n">
        <v>-939584</v>
      </c>
      <c r="D29" s="5" t="n">
        <v>90086</v>
      </c>
      <c r="F29" s="5" t="n">
        <v>1067338</v>
      </c>
    </row>
    <row r="30" spans="1:10">
      <c r="A30" s="4" t="s">
        <v>786</v>
      </c>
    </row>
    <row r="31" spans="1:10">
      <c r="A31" s="3" t="s">
        <v>841</v>
      </c>
    </row>
    <row r="32" spans="1:10">
      <c r="A32" s="4" t="s">
        <v>851</v>
      </c>
      <c r="B32" s="5" t="n">
        <v>19019</v>
      </c>
      <c r="C32" s="9" t="n">
        <v>17515</v>
      </c>
      <c r="D32" s="5" t="n">
        <v>16094</v>
      </c>
      <c r="E32" s="9" t="n">
        <v>13300</v>
      </c>
    </row>
    <row r="33" spans="1:10">
      <c r="A33" s="3" t="s">
        <v>843</v>
      </c>
    </row>
    <row r="34" spans="1:10">
      <c r="A34" s="4" t="s">
        <v>856</v>
      </c>
      <c r="B34" s="6" t="n">
        <v>21375</v>
      </c>
      <c r="C34" s="9" t="n">
        <v>20297</v>
      </c>
      <c r="D34" s="6" t="n">
        <v>19019</v>
      </c>
      <c r="E34" s="9" t="n">
        <v>17515</v>
      </c>
      <c r="F34" s="6" t="n">
        <v>16094</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860</v>
      </c>
      <c r="B1" s="2" t="s">
        <v>1</v>
      </c>
    </row>
    <row r="2" spans="1:5">
      <c r="B2" s="2" t="s">
        <v>861</v>
      </c>
      <c r="C2" s="2" t="s">
        <v>862</v>
      </c>
      <c r="D2" s="2" t="s">
        <v>575</v>
      </c>
      <c r="E2" s="2" t="s">
        <v>742</v>
      </c>
    </row>
    <row r="3" spans="1:5">
      <c r="A3" s="3" t="s">
        <v>863</v>
      </c>
    </row>
    <row r="4" spans="1:5">
      <c r="A4" s="4" t="s">
        <v>864</v>
      </c>
      <c r="B4" s="5" t="n">
        <v>282</v>
      </c>
      <c r="C4" s="5" t="n">
        <v>293</v>
      </c>
    </row>
    <row r="5" spans="1:5">
      <c r="A5" s="4" t="s">
        <v>865</v>
      </c>
      <c r="B5" s="4" t="s">
        <v>866</v>
      </c>
      <c r="C5" s="4" t="s">
        <v>867</v>
      </c>
    </row>
    <row r="6" spans="1:5">
      <c r="A6" s="3" t="s">
        <v>868</v>
      </c>
    </row>
    <row r="7" spans="1:5">
      <c r="A7" s="4" t="s">
        <v>869</v>
      </c>
      <c r="B7" s="6" t="n">
        <v>13400162</v>
      </c>
      <c r="C7" s="6" t="n">
        <v>15976009</v>
      </c>
    </row>
    <row r="8" spans="1:5">
      <c r="A8" s="4" t="s">
        <v>870</v>
      </c>
      <c r="B8" s="5" t="n">
        <v>11026059</v>
      </c>
      <c r="C8" s="5" t="n">
        <v>11867941</v>
      </c>
    </row>
    <row r="9" spans="1:5">
      <c r="A9" s="4" t="s">
        <v>148</v>
      </c>
      <c r="B9" s="5" t="n">
        <v>24426221</v>
      </c>
      <c r="C9" s="5" t="n">
        <v>27843950</v>
      </c>
    </row>
    <row r="10" spans="1:5">
      <c r="A10" s="4" t="s">
        <v>871</v>
      </c>
      <c r="B10" s="5" t="n">
        <v>7636110</v>
      </c>
      <c r="C10" s="5" t="n">
        <v>8192193</v>
      </c>
    </row>
    <row r="11" spans="1:5">
      <c r="A11" s="4" t="s">
        <v>872</v>
      </c>
      <c r="B11" s="5" t="n">
        <v>1305366</v>
      </c>
      <c r="C11" s="5" t="n">
        <v>1333663</v>
      </c>
    </row>
    <row r="12" spans="1:5">
      <c r="A12" s="4" t="s">
        <v>873</v>
      </c>
      <c r="B12" s="5" t="n">
        <v>6330744</v>
      </c>
      <c r="C12" s="5" t="n">
        <v>6858530</v>
      </c>
    </row>
    <row r="13" spans="1:5">
      <c r="A13" s="3" t="s">
        <v>874</v>
      </c>
    </row>
    <row r="14" spans="1:5">
      <c r="A14" s="4" t="s">
        <v>875</v>
      </c>
      <c r="B14" s="5" t="n">
        <v>-1926165</v>
      </c>
      <c r="C14" s="5" t="n">
        <v>-2841291</v>
      </c>
    </row>
    <row r="15" spans="1:5">
      <c r="A15" s="4" t="s">
        <v>876</v>
      </c>
      <c r="B15" s="5" t="n">
        <v>19130</v>
      </c>
      <c r="C15" s="5" t="n">
        <v>11716</v>
      </c>
    </row>
    <row r="16" spans="1:5">
      <c r="A16" s="4" t="s">
        <v>877</v>
      </c>
      <c r="B16" s="5" t="n">
        <v>-1907035</v>
      </c>
      <c r="C16" s="5" t="n">
        <v>-2829575</v>
      </c>
      <c r="D16" s="6" t="n">
        <v>-2523540</v>
      </c>
      <c r="E16" s="6" t="n">
        <v>-2206598</v>
      </c>
    </row>
    <row r="17" spans="1:5">
      <c r="A17" s="3" t="s">
        <v>874</v>
      </c>
    </row>
    <row r="18" spans="1:5">
      <c r="A18" s="4" t="s">
        <v>878</v>
      </c>
      <c r="B18" s="5" t="n">
        <v>-739471</v>
      </c>
      <c r="C18" s="5" t="n">
        <v>-1388070</v>
      </c>
    </row>
    <row r="19" spans="1:5">
      <c r="A19" s="4" t="s">
        <v>879</v>
      </c>
      <c r="B19" s="5" t="n">
        <v>80079</v>
      </c>
      <c r="C19" s="5" t="n">
        <v>334251</v>
      </c>
    </row>
    <row r="20" spans="1:5">
      <c r="A20" s="4" t="s">
        <v>880</v>
      </c>
      <c r="B20" s="5" t="n">
        <v>-659392</v>
      </c>
      <c r="C20" s="5" t="n">
        <v>-1053819</v>
      </c>
    </row>
    <row r="21" spans="1:5">
      <c r="A21" s="4" t="s">
        <v>881</v>
      </c>
      <c r="B21" s="5" t="n">
        <v>3764317</v>
      </c>
      <c r="C21" s="5" t="n">
        <v>2975136</v>
      </c>
    </row>
    <row r="22" spans="1:5">
      <c r="A22" s="4" t="s">
        <v>882</v>
      </c>
      <c r="B22" s="5" t="n">
        <v>-143141</v>
      </c>
      <c r="C22" s="5" t="n">
        <v>-189587</v>
      </c>
    </row>
    <row r="23" spans="1:5">
      <c r="A23" s="4" t="s">
        <v>883</v>
      </c>
      <c r="B23" s="5" t="n">
        <v>74862</v>
      </c>
      <c r="C23" s="5" t="n">
        <v>73264</v>
      </c>
    </row>
    <row r="24" spans="1:5">
      <c r="A24" s="4" t="s">
        <v>834</v>
      </c>
      <c r="B24" s="5" t="n">
        <v>3696038</v>
      </c>
      <c r="C24" s="5" t="n">
        <v>2858813</v>
      </c>
    </row>
    <row r="25" spans="1:5">
      <c r="A25" s="4" t="s">
        <v>884</v>
      </c>
      <c r="B25" s="5" t="n">
        <v>30418</v>
      </c>
      <c r="C25" s="5" t="n">
        <v>43999</v>
      </c>
    </row>
    <row r="26" spans="1:5">
      <c r="A26" s="4" t="s">
        <v>752</v>
      </c>
      <c r="B26" s="6" t="n">
        <v>-349</v>
      </c>
      <c r="C26" s="6" t="n">
        <v>-60</v>
      </c>
      <c r="D26" s="6" t="n">
        <v>-517</v>
      </c>
    </row>
    <row r="27" spans="1:5">
      <c r="A27" s="4" t="s">
        <v>885</v>
      </c>
    </row>
    <row r="28" spans="1:5">
      <c r="A28" s="3" t="s">
        <v>863</v>
      </c>
    </row>
    <row r="29" spans="1:5">
      <c r="A29" s="4" t="s">
        <v>864</v>
      </c>
      <c r="B29" s="5" t="n">
        <v>19</v>
      </c>
      <c r="C29" s="5" t="n">
        <v>33</v>
      </c>
    </row>
    <row r="30" spans="1:5">
      <c r="A30" s="4" t="s">
        <v>865</v>
      </c>
      <c r="B30" s="4" t="s">
        <v>543</v>
      </c>
      <c r="C30" s="4" t="s">
        <v>543</v>
      </c>
    </row>
    <row r="31" spans="1:5">
      <c r="A31" s="3" t="s">
        <v>868</v>
      </c>
    </row>
    <row r="32" spans="1:5">
      <c r="A32" s="4" t="s">
        <v>869</v>
      </c>
      <c r="B32" s="6" t="n">
        <v>918456</v>
      </c>
      <c r="C32" s="6" t="n">
        <v>1830549</v>
      </c>
    </row>
    <row r="33" spans="1:5">
      <c r="A33" s="4" t="s">
        <v>870</v>
      </c>
      <c r="B33" s="5" t="n">
        <v>345802</v>
      </c>
      <c r="C33" s="5" t="n">
        <v>724940</v>
      </c>
    </row>
    <row r="34" spans="1:5">
      <c r="A34" s="4" t="s">
        <v>148</v>
      </c>
      <c r="B34" s="5" t="n">
        <v>1264258</v>
      </c>
      <c r="C34" s="5" t="n">
        <v>2555489</v>
      </c>
    </row>
    <row r="35" spans="1:5">
      <c r="A35" s="4" t="s">
        <v>871</v>
      </c>
      <c r="B35" s="5" t="n">
        <v>3439</v>
      </c>
      <c r="C35" s="5" t="n">
        <v>6188</v>
      </c>
    </row>
    <row r="36" spans="1:5">
      <c r="A36" s="4" t="s">
        <v>872</v>
      </c>
      <c r="B36" s="5" t="n">
        <v>314</v>
      </c>
      <c r="C36" s="5" t="n">
        <v>515</v>
      </c>
    </row>
    <row r="37" spans="1:5">
      <c r="A37" s="4" t="s">
        <v>873</v>
      </c>
      <c r="B37" s="5" t="n">
        <v>3125</v>
      </c>
      <c r="C37" s="5" t="n">
        <v>5673</v>
      </c>
    </row>
    <row r="38" spans="1:5">
      <c r="A38" s="3" t="s">
        <v>874</v>
      </c>
    </row>
    <row r="39" spans="1:5">
      <c r="A39" s="4" t="s">
        <v>875</v>
      </c>
      <c r="B39" s="5" t="n">
        <v>0</v>
      </c>
      <c r="C39" s="5" t="n">
        <v>0</v>
      </c>
    </row>
    <row r="40" spans="1:5">
      <c r="A40" s="4" t="s">
        <v>876</v>
      </c>
      <c r="B40" s="5" t="n">
        <v>0</v>
      </c>
      <c r="C40" s="5" t="n">
        <v>0</v>
      </c>
    </row>
    <row r="41" spans="1:5">
      <c r="A41" s="4" t="s">
        <v>877</v>
      </c>
      <c r="B41" s="5" t="n">
        <v>0</v>
      </c>
      <c r="C41" s="5" t="n">
        <v>0</v>
      </c>
    </row>
    <row r="42" spans="1:5">
      <c r="A42" s="3" t="s">
        <v>874</v>
      </c>
    </row>
    <row r="43" spans="1:5">
      <c r="A43" s="4" t="s">
        <v>878</v>
      </c>
      <c r="B43" s="5" t="n">
        <v>0</v>
      </c>
      <c r="C43" s="5" t="n">
        <v>0</v>
      </c>
    </row>
    <row r="44" spans="1:5">
      <c r="A44" s="4" t="s">
        <v>879</v>
      </c>
      <c r="B44" s="5" t="n">
        <v>0</v>
      </c>
      <c r="C44" s="5" t="n">
        <v>0</v>
      </c>
    </row>
    <row r="45" spans="1:5">
      <c r="A45" s="4" t="s">
        <v>880</v>
      </c>
      <c r="B45" s="5" t="n">
        <v>0</v>
      </c>
      <c r="C45" s="5" t="n">
        <v>0</v>
      </c>
    </row>
    <row r="46" spans="1:5">
      <c r="A46" s="4" t="s">
        <v>881</v>
      </c>
      <c r="B46" s="5" t="n">
        <v>3125</v>
      </c>
      <c r="C46" s="5" t="n">
        <v>5673</v>
      </c>
    </row>
    <row r="47" spans="1:5">
      <c r="A47" s="4" t="s">
        <v>882</v>
      </c>
      <c r="B47" s="5" t="n">
        <v>-2394</v>
      </c>
      <c r="C47" s="5" t="n">
        <v>-3360</v>
      </c>
    </row>
    <row r="48" spans="1:5">
      <c r="A48" s="4" t="s">
        <v>883</v>
      </c>
      <c r="B48" s="5" t="n">
        <v>6621</v>
      </c>
      <c r="C48" s="5" t="n">
        <v>0</v>
      </c>
    </row>
    <row r="49" spans="1:5">
      <c r="A49" s="4" t="s">
        <v>834</v>
      </c>
      <c r="B49" s="5" t="n">
        <v>7352</v>
      </c>
      <c r="C49" s="5" t="n">
        <v>2313</v>
      </c>
    </row>
    <row r="50" spans="1:5">
      <c r="A50" s="4" t="s">
        <v>884</v>
      </c>
      <c r="B50" s="6" t="n">
        <v>120</v>
      </c>
      <c r="C50" s="6" t="n">
        <v>642</v>
      </c>
    </row>
    <row r="51" spans="1:5">
      <c r="A51" s="4" t="s">
        <v>886</v>
      </c>
    </row>
    <row r="52" spans="1:5">
      <c r="A52" s="3" t="s">
        <v>863</v>
      </c>
    </row>
    <row r="53" spans="1:5">
      <c r="A53" s="4" t="s">
        <v>864</v>
      </c>
      <c r="B53" s="5" t="n">
        <v>22</v>
      </c>
      <c r="C53" s="5" t="n">
        <v>14</v>
      </c>
    </row>
    <row r="54" spans="1:5">
      <c r="A54" s="4" t="s">
        <v>865</v>
      </c>
      <c r="B54" s="4" t="s">
        <v>887</v>
      </c>
      <c r="C54" s="4" t="s">
        <v>888</v>
      </c>
    </row>
    <row r="55" spans="1:5">
      <c r="A55" s="3" t="s">
        <v>868</v>
      </c>
    </row>
    <row r="56" spans="1:5">
      <c r="A56" s="4" t="s">
        <v>869</v>
      </c>
      <c r="B56" s="6" t="n">
        <v>733036</v>
      </c>
      <c r="C56" s="6" t="n">
        <v>263288</v>
      </c>
    </row>
    <row r="57" spans="1:5">
      <c r="A57" s="4" t="s">
        <v>870</v>
      </c>
      <c r="B57" s="5" t="n">
        <v>199631</v>
      </c>
      <c r="C57" s="5" t="n">
        <v>107624</v>
      </c>
    </row>
    <row r="58" spans="1:5">
      <c r="A58" s="4" t="s">
        <v>148</v>
      </c>
      <c r="B58" s="5" t="n">
        <v>932667</v>
      </c>
      <c r="C58" s="5" t="n">
        <v>370912</v>
      </c>
    </row>
    <row r="59" spans="1:5">
      <c r="A59" s="4" t="s">
        <v>871</v>
      </c>
      <c r="B59" s="5" t="n">
        <v>21175</v>
      </c>
      <c r="C59" s="5" t="n">
        <v>5632</v>
      </c>
    </row>
    <row r="60" spans="1:5">
      <c r="A60" s="4" t="s">
        <v>872</v>
      </c>
      <c r="B60" s="5" t="n">
        <v>1243</v>
      </c>
      <c r="C60" s="5" t="n">
        <v>652</v>
      </c>
    </row>
    <row r="61" spans="1:5">
      <c r="A61" s="4" t="s">
        <v>873</v>
      </c>
      <c r="B61" s="5" t="n">
        <v>19932</v>
      </c>
      <c r="C61" s="5" t="n">
        <v>4980</v>
      </c>
    </row>
    <row r="62" spans="1:5">
      <c r="A62" s="3" t="s">
        <v>874</v>
      </c>
    </row>
    <row r="63" spans="1:5">
      <c r="A63" s="4" t="s">
        <v>875</v>
      </c>
      <c r="B63" s="5" t="n">
        <v>0</v>
      </c>
      <c r="C63" s="5" t="n">
        <v>0</v>
      </c>
    </row>
    <row r="64" spans="1:5">
      <c r="A64" s="4" t="s">
        <v>876</v>
      </c>
      <c r="B64" s="5" t="n">
        <v>0</v>
      </c>
      <c r="C64" s="5" t="n">
        <v>0</v>
      </c>
    </row>
    <row r="65" spans="1:5">
      <c r="A65" s="4" t="s">
        <v>877</v>
      </c>
      <c r="B65" s="5" t="n">
        <v>0</v>
      </c>
      <c r="C65" s="5" t="n">
        <v>0</v>
      </c>
    </row>
    <row r="66" spans="1:5">
      <c r="A66" s="3" t="s">
        <v>874</v>
      </c>
    </row>
    <row r="67" spans="1:5">
      <c r="A67" s="4" t="s">
        <v>878</v>
      </c>
      <c r="B67" s="5" t="n">
        <v>0</v>
      </c>
      <c r="C67" s="5" t="n">
        <v>0</v>
      </c>
    </row>
    <row r="68" spans="1:5">
      <c r="A68" s="4" t="s">
        <v>879</v>
      </c>
      <c r="B68" s="5" t="n">
        <v>0</v>
      </c>
      <c r="C68" s="5" t="n">
        <v>0</v>
      </c>
    </row>
    <row r="69" spans="1:5">
      <c r="A69" s="4" t="s">
        <v>880</v>
      </c>
      <c r="B69" s="5" t="n">
        <v>0</v>
      </c>
      <c r="C69" s="5" t="n">
        <v>0</v>
      </c>
    </row>
    <row r="70" spans="1:5">
      <c r="A70" s="4" t="s">
        <v>881</v>
      </c>
      <c r="B70" s="5" t="n">
        <v>19932</v>
      </c>
      <c r="C70" s="5" t="n">
        <v>4980</v>
      </c>
    </row>
    <row r="71" spans="1:5">
      <c r="A71" s="4" t="s">
        <v>882</v>
      </c>
      <c r="B71" s="5" t="n">
        <v>-1807</v>
      </c>
      <c r="C71" s="5" t="n">
        <v>-1796</v>
      </c>
    </row>
    <row r="72" spans="1:5">
      <c r="A72" s="4" t="s">
        <v>883</v>
      </c>
      <c r="B72" s="5" t="n">
        <v>339</v>
      </c>
      <c r="C72" s="5" t="n">
        <v>66</v>
      </c>
    </row>
    <row r="73" spans="1:5">
      <c r="A73" s="4" t="s">
        <v>834</v>
      </c>
      <c r="B73" s="5" t="n">
        <v>18464</v>
      </c>
      <c r="C73" s="5" t="n">
        <v>3250</v>
      </c>
    </row>
    <row r="74" spans="1:5">
      <c r="A74" s="4" t="s">
        <v>884</v>
      </c>
      <c r="B74" s="6" t="n">
        <v>6063</v>
      </c>
      <c r="C74" s="6" t="n">
        <v>880</v>
      </c>
    </row>
    <row r="75" spans="1:5">
      <c r="A75" s="4" t="s">
        <v>889</v>
      </c>
    </row>
    <row r="76" spans="1:5">
      <c r="A76" s="3" t="s">
        <v>863</v>
      </c>
    </row>
    <row r="77" spans="1:5">
      <c r="A77" s="4" t="s">
        <v>864</v>
      </c>
      <c r="B77" s="5" t="n">
        <v>26</v>
      </c>
      <c r="C77" s="5" t="n">
        <v>23</v>
      </c>
    </row>
    <row r="78" spans="1:5">
      <c r="A78" s="4" t="s">
        <v>865</v>
      </c>
      <c r="B78" s="4" t="s">
        <v>890</v>
      </c>
      <c r="C78" s="4" t="s">
        <v>891</v>
      </c>
    </row>
    <row r="79" spans="1:5">
      <c r="A79" s="3" t="s">
        <v>868</v>
      </c>
    </row>
    <row r="80" spans="1:5">
      <c r="A80" s="4" t="s">
        <v>869</v>
      </c>
      <c r="B80" s="6" t="n">
        <v>1992543</v>
      </c>
      <c r="C80" s="6" t="n">
        <v>1912237</v>
      </c>
    </row>
    <row r="81" spans="1:5">
      <c r="A81" s="4" t="s">
        <v>870</v>
      </c>
      <c r="B81" s="5" t="n">
        <v>7080969</v>
      </c>
      <c r="C81" s="5" t="n">
        <v>6834538</v>
      </c>
    </row>
    <row r="82" spans="1:5">
      <c r="A82" s="4" t="s">
        <v>148</v>
      </c>
      <c r="B82" s="5" t="n">
        <v>9073512</v>
      </c>
      <c r="C82" s="5" t="n">
        <v>8746775</v>
      </c>
    </row>
    <row r="83" spans="1:5">
      <c r="A83" s="4" t="s">
        <v>871</v>
      </c>
      <c r="B83" s="5" t="n">
        <v>547550</v>
      </c>
      <c r="C83" s="5" t="n">
        <v>173930</v>
      </c>
    </row>
    <row r="84" spans="1:5">
      <c r="A84" s="4" t="s">
        <v>872</v>
      </c>
      <c r="B84" s="5" t="n">
        <v>331234</v>
      </c>
      <c r="C84" s="5" t="n">
        <v>96218</v>
      </c>
    </row>
    <row r="85" spans="1:5">
      <c r="A85" s="4" t="s">
        <v>873</v>
      </c>
      <c r="B85" s="5" t="n">
        <v>216316</v>
      </c>
      <c r="C85" s="5" t="n">
        <v>77712</v>
      </c>
    </row>
    <row r="86" spans="1:5">
      <c r="A86" s="3" t="s">
        <v>874</v>
      </c>
    </row>
    <row r="87" spans="1:5">
      <c r="A87" s="4" t="s">
        <v>875</v>
      </c>
      <c r="B87" s="5" t="n">
        <v>0</v>
      </c>
      <c r="C87" s="5" t="n">
        <v>0</v>
      </c>
    </row>
    <row r="88" spans="1:5">
      <c r="A88" s="4" t="s">
        <v>876</v>
      </c>
      <c r="B88" s="5" t="n">
        <v>0</v>
      </c>
      <c r="C88" s="5" t="n">
        <v>0</v>
      </c>
    </row>
    <row r="89" spans="1:5">
      <c r="A89" s="4" t="s">
        <v>877</v>
      </c>
      <c r="B89" s="5" t="n">
        <v>0</v>
      </c>
      <c r="C89" s="5" t="n">
        <v>0</v>
      </c>
    </row>
    <row r="90" spans="1:5">
      <c r="A90" s="3" t="s">
        <v>874</v>
      </c>
    </row>
    <row r="91" spans="1:5">
      <c r="A91" s="4" t="s">
        <v>878</v>
      </c>
      <c r="B91" s="5" t="n">
        <v>-14529</v>
      </c>
      <c r="C91" s="5" t="n">
        <v>-12937</v>
      </c>
    </row>
    <row r="92" spans="1:5">
      <c r="A92" s="4" t="s">
        <v>879</v>
      </c>
      <c r="B92" s="5" t="n">
        <v>6526</v>
      </c>
      <c r="C92" s="5" t="n">
        <v>3961</v>
      </c>
    </row>
    <row r="93" spans="1:5">
      <c r="A93" s="4" t="s">
        <v>880</v>
      </c>
      <c r="B93" s="5" t="n">
        <v>-8003</v>
      </c>
      <c r="C93" s="5" t="n">
        <v>-8976</v>
      </c>
    </row>
    <row r="94" spans="1:5">
      <c r="A94" s="4" t="s">
        <v>881</v>
      </c>
      <c r="B94" s="5" t="n">
        <v>208313</v>
      </c>
      <c r="C94" s="5" t="n">
        <v>68736</v>
      </c>
    </row>
    <row r="95" spans="1:5">
      <c r="A95" s="4" t="s">
        <v>882</v>
      </c>
      <c r="B95" s="5" t="n">
        <v>-49578</v>
      </c>
      <c r="C95" s="5" t="n">
        <v>-48871</v>
      </c>
    </row>
    <row r="96" spans="1:5">
      <c r="A96" s="4" t="s">
        <v>883</v>
      </c>
      <c r="B96" s="5" t="n">
        <v>777</v>
      </c>
      <c r="C96" s="5" t="n">
        <v>629</v>
      </c>
    </row>
    <row r="97" spans="1:5">
      <c r="A97" s="4" t="s">
        <v>834</v>
      </c>
      <c r="B97" s="5" t="n">
        <v>159512</v>
      </c>
      <c r="C97" s="5" t="n">
        <v>20494</v>
      </c>
    </row>
    <row r="98" spans="1:5">
      <c r="A98" s="4" t="s">
        <v>884</v>
      </c>
      <c r="B98" s="6" t="n">
        <v>2737</v>
      </c>
      <c r="C98" s="6" t="n">
        <v>85</v>
      </c>
    </row>
    <row r="99" spans="1:5">
      <c r="A99" s="4" t="s">
        <v>892</v>
      </c>
    </row>
    <row r="100" spans="1:5">
      <c r="A100" s="3" t="s">
        <v>863</v>
      </c>
    </row>
    <row r="101" spans="1:5">
      <c r="A101" s="4" t="s">
        <v>864</v>
      </c>
      <c r="B101" s="5" t="n">
        <v>43</v>
      </c>
      <c r="C101" s="5" t="n">
        <v>63</v>
      </c>
    </row>
    <row r="102" spans="1:5">
      <c r="A102" s="4" t="s">
        <v>865</v>
      </c>
      <c r="B102" s="4" t="s">
        <v>888</v>
      </c>
      <c r="C102" s="4" t="s">
        <v>893</v>
      </c>
    </row>
    <row r="103" spans="1:5">
      <c r="A103" s="3" t="s">
        <v>868</v>
      </c>
    </row>
    <row r="104" spans="1:5">
      <c r="A104" s="4" t="s">
        <v>869</v>
      </c>
      <c r="B104" s="6" t="n">
        <v>1779889</v>
      </c>
      <c r="C104" s="6" t="n">
        <v>2972615</v>
      </c>
    </row>
    <row r="105" spans="1:5">
      <c r="A105" s="4" t="s">
        <v>870</v>
      </c>
      <c r="B105" s="5" t="n">
        <v>1110051</v>
      </c>
      <c r="C105" s="5" t="n">
        <v>1792525</v>
      </c>
    </row>
    <row r="106" spans="1:5">
      <c r="A106" s="4" t="s">
        <v>148</v>
      </c>
      <c r="B106" s="5" t="n">
        <v>2889940</v>
      </c>
      <c r="C106" s="5" t="n">
        <v>4765140</v>
      </c>
    </row>
    <row r="107" spans="1:5">
      <c r="A107" s="4" t="s">
        <v>871</v>
      </c>
      <c r="B107" s="5" t="n">
        <v>861455</v>
      </c>
      <c r="C107" s="5" t="n">
        <v>1595525</v>
      </c>
    </row>
    <row r="108" spans="1:5">
      <c r="A108" s="4" t="s">
        <v>872</v>
      </c>
      <c r="B108" s="5" t="n">
        <v>256108</v>
      </c>
      <c r="C108" s="5" t="n">
        <v>458805</v>
      </c>
    </row>
    <row r="109" spans="1:5">
      <c r="A109" s="4" t="s">
        <v>873</v>
      </c>
      <c r="B109" s="5" t="n">
        <v>605347</v>
      </c>
      <c r="C109" s="5" t="n">
        <v>1136720</v>
      </c>
    </row>
    <row r="110" spans="1:5">
      <c r="A110" s="3" t="s">
        <v>874</v>
      </c>
    </row>
    <row r="111" spans="1:5">
      <c r="A111" s="4" t="s">
        <v>875</v>
      </c>
      <c r="B111" s="5" t="n">
        <v>0</v>
      </c>
      <c r="C111" s="5" t="n">
        <v>0</v>
      </c>
    </row>
    <row r="112" spans="1:5">
      <c r="A112" s="4" t="s">
        <v>876</v>
      </c>
      <c r="B112" s="5" t="n">
        <v>0</v>
      </c>
      <c r="C112" s="5" t="n">
        <v>0</v>
      </c>
    </row>
    <row r="113" spans="1:5">
      <c r="A113" s="4" t="s">
        <v>877</v>
      </c>
      <c r="B113" s="5" t="n">
        <v>0</v>
      </c>
      <c r="C113" s="5" t="n">
        <v>0</v>
      </c>
    </row>
    <row r="114" spans="1:5">
      <c r="A114" s="3" t="s">
        <v>874</v>
      </c>
    </row>
    <row r="115" spans="1:5">
      <c r="A115" s="4" t="s">
        <v>878</v>
      </c>
      <c r="B115" s="5" t="n">
        <v>-118272</v>
      </c>
      <c r="C115" s="5" t="n">
        <v>-526957</v>
      </c>
    </row>
    <row r="116" spans="1:5">
      <c r="A116" s="4" t="s">
        <v>879</v>
      </c>
      <c r="B116" s="5" t="n">
        <v>13426</v>
      </c>
      <c r="C116" s="5" t="n">
        <v>198643</v>
      </c>
    </row>
    <row r="117" spans="1:5">
      <c r="A117" s="4" t="s">
        <v>880</v>
      </c>
      <c r="B117" s="5" t="n">
        <v>-104846</v>
      </c>
      <c r="C117" s="5" t="n">
        <v>-328314</v>
      </c>
    </row>
    <row r="118" spans="1:5">
      <c r="A118" s="4" t="s">
        <v>881</v>
      </c>
      <c r="B118" s="5" t="n">
        <v>500501</v>
      </c>
      <c r="C118" s="5" t="n">
        <v>808406</v>
      </c>
    </row>
    <row r="119" spans="1:5">
      <c r="A119" s="4" t="s">
        <v>882</v>
      </c>
      <c r="B119" s="5" t="n">
        <v>-31785</v>
      </c>
      <c r="C119" s="5" t="n">
        <v>-63257</v>
      </c>
    </row>
    <row r="120" spans="1:5">
      <c r="A120" s="4" t="s">
        <v>883</v>
      </c>
      <c r="B120" s="5" t="n">
        <v>11036</v>
      </c>
      <c r="C120" s="5" t="n">
        <v>15090</v>
      </c>
    </row>
    <row r="121" spans="1:5">
      <c r="A121" s="4" t="s">
        <v>834</v>
      </c>
      <c r="B121" s="5" t="n">
        <v>479752</v>
      </c>
      <c r="C121" s="5" t="n">
        <v>760239</v>
      </c>
    </row>
    <row r="122" spans="1:5">
      <c r="A122" s="4" t="s">
        <v>884</v>
      </c>
      <c r="B122" s="6" t="n">
        <v>39352</v>
      </c>
      <c r="C122" s="6" t="n">
        <v>59503</v>
      </c>
    </row>
    <row r="123" spans="1:5">
      <c r="A123" s="4" t="s">
        <v>894</v>
      </c>
    </row>
    <row r="124" spans="1:5">
      <c r="A124" s="3" t="s">
        <v>863</v>
      </c>
    </row>
    <row r="125" spans="1:5">
      <c r="A125" s="4" t="s">
        <v>864</v>
      </c>
      <c r="B125" s="5" t="n">
        <v>169</v>
      </c>
      <c r="C125" s="5" t="n">
        <v>157</v>
      </c>
    </row>
    <row r="126" spans="1:5">
      <c r="A126" s="4" t="s">
        <v>865</v>
      </c>
      <c r="B126" s="4" t="s">
        <v>895</v>
      </c>
      <c r="C126" s="4" t="s">
        <v>896</v>
      </c>
    </row>
    <row r="127" spans="1:5">
      <c r="A127" s="3" t="s">
        <v>868</v>
      </c>
    </row>
    <row r="128" spans="1:5">
      <c r="A128" s="4" t="s">
        <v>869</v>
      </c>
      <c r="B128" s="6" t="n">
        <v>7926991</v>
      </c>
      <c r="C128" s="6" t="n">
        <v>8942730</v>
      </c>
    </row>
    <row r="129" spans="1:5">
      <c r="A129" s="4" t="s">
        <v>870</v>
      </c>
      <c r="B129" s="5" t="n">
        <v>2275421</v>
      </c>
      <c r="C129" s="5" t="n">
        <v>2391523</v>
      </c>
    </row>
    <row r="130" spans="1:5">
      <c r="A130" s="4" t="s">
        <v>148</v>
      </c>
      <c r="B130" s="5" t="n">
        <v>10202412</v>
      </c>
      <c r="C130" s="5" t="n">
        <v>11334253</v>
      </c>
    </row>
    <row r="131" spans="1:5">
      <c r="A131" s="4" t="s">
        <v>871</v>
      </c>
      <c r="B131" s="5" t="n">
        <v>6139060</v>
      </c>
      <c r="C131" s="5" t="n">
        <v>6339537</v>
      </c>
    </row>
    <row r="132" spans="1:5">
      <c r="A132" s="4" t="s">
        <v>872</v>
      </c>
      <c r="B132" s="5" t="n">
        <v>710608</v>
      </c>
      <c r="C132" s="5" t="n">
        <v>770694</v>
      </c>
    </row>
    <row r="133" spans="1:5">
      <c r="A133" s="4" t="s">
        <v>873</v>
      </c>
      <c r="B133" s="5" t="n">
        <v>5428452</v>
      </c>
      <c r="C133" s="5" t="n">
        <v>5568843</v>
      </c>
    </row>
    <row r="134" spans="1:5">
      <c r="A134" s="3" t="s">
        <v>874</v>
      </c>
    </row>
    <row r="135" spans="1:5">
      <c r="A135" s="4" t="s">
        <v>875</v>
      </c>
      <c r="B135" s="5" t="n">
        <v>-1926165</v>
      </c>
      <c r="C135" s="5" t="n">
        <v>-2841291</v>
      </c>
    </row>
    <row r="136" spans="1:5">
      <c r="A136" s="4" t="s">
        <v>876</v>
      </c>
      <c r="B136" s="5" t="n">
        <v>19130</v>
      </c>
      <c r="C136" s="5" t="n">
        <v>11716</v>
      </c>
    </row>
    <row r="137" spans="1:5">
      <c r="A137" s="4" t="s">
        <v>877</v>
      </c>
      <c r="B137" s="5" t="n">
        <v>-1907035</v>
      </c>
      <c r="C137" s="5" t="n">
        <v>-2829575</v>
      </c>
    </row>
    <row r="138" spans="1:5">
      <c r="A138" s="3" t="s">
        <v>874</v>
      </c>
    </row>
    <row r="139" spans="1:5">
      <c r="A139" s="4" t="s">
        <v>878</v>
      </c>
      <c r="B139" s="5" t="n">
        <v>-593919</v>
      </c>
      <c r="C139" s="5" t="n">
        <v>-835078</v>
      </c>
    </row>
    <row r="140" spans="1:5">
      <c r="A140" s="4" t="s">
        <v>879</v>
      </c>
      <c r="B140" s="5" t="n">
        <v>56273</v>
      </c>
      <c r="C140" s="5" t="n">
        <v>127669</v>
      </c>
    </row>
    <row r="141" spans="1:5">
      <c r="A141" s="4" t="s">
        <v>880</v>
      </c>
      <c r="B141" s="5" t="n">
        <v>-537646</v>
      </c>
      <c r="C141" s="5" t="n">
        <v>-707409</v>
      </c>
    </row>
    <row r="142" spans="1:5">
      <c r="A142" s="4" t="s">
        <v>881</v>
      </c>
      <c r="B142" s="5" t="n">
        <v>2983771</v>
      </c>
      <c r="C142" s="5" t="n">
        <v>2031859</v>
      </c>
    </row>
    <row r="143" spans="1:5">
      <c r="A143" s="4" t="s">
        <v>882</v>
      </c>
      <c r="B143" s="5" t="n">
        <v>-57194</v>
      </c>
      <c r="C143" s="5" t="n">
        <v>-71848</v>
      </c>
    </row>
    <row r="144" spans="1:5">
      <c r="A144" s="4" t="s">
        <v>883</v>
      </c>
      <c r="B144" s="5" t="n">
        <v>56089</v>
      </c>
      <c r="C144" s="5" t="n">
        <v>57479</v>
      </c>
    </row>
    <row r="145" spans="1:5">
      <c r="A145" s="4" t="s">
        <v>834</v>
      </c>
      <c r="B145" s="5" t="n">
        <v>2982666</v>
      </c>
      <c r="C145" s="5" t="n">
        <v>2017490</v>
      </c>
    </row>
    <row r="146" spans="1:5">
      <c r="A146" s="4" t="s">
        <v>884</v>
      </c>
      <c r="B146" s="6" t="n">
        <v>-17854</v>
      </c>
      <c r="C146" s="6" t="n">
        <v>-17111</v>
      </c>
    </row>
    <row r="147" spans="1:5">
      <c r="A147" s="4" t="s">
        <v>897</v>
      </c>
    </row>
    <row r="148" spans="1:5">
      <c r="A148" s="3" t="s">
        <v>863</v>
      </c>
    </row>
    <row r="149" spans="1:5">
      <c r="A149" s="4" t="s">
        <v>864</v>
      </c>
      <c r="B149" s="5" t="n">
        <v>3</v>
      </c>
      <c r="C149" s="5" t="n">
        <v>3</v>
      </c>
    </row>
    <row r="150" spans="1:5">
      <c r="A150" s="4" t="s">
        <v>865</v>
      </c>
      <c r="B150" s="4" t="s">
        <v>559</v>
      </c>
      <c r="C150" s="4" t="s">
        <v>898</v>
      </c>
    </row>
    <row r="151" spans="1:5">
      <c r="A151" s="3" t="s">
        <v>868</v>
      </c>
    </row>
    <row r="152" spans="1:5">
      <c r="A152" s="4" t="s">
        <v>869</v>
      </c>
      <c r="B152" s="6" t="n">
        <v>49247</v>
      </c>
      <c r="C152" s="6" t="n">
        <v>54590</v>
      </c>
    </row>
    <row r="153" spans="1:5">
      <c r="A153" s="4" t="s">
        <v>870</v>
      </c>
      <c r="B153" s="5" t="n">
        <v>14185</v>
      </c>
      <c r="C153" s="5" t="n">
        <v>16791</v>
      </c>
    </row>
    <row r="154" spans="1:5">
      <c r="A154" s="4" t="s">
        <v>148</v>
      </c>
      <c r="B154" s="5" t="n">
        <v>63432</v>
      </c>
      <c r="C154" s="5" t="n">
        <v>71381</v>
      </c>
    </row>
    <row r="155" spans="1:5">
      <c r="A155" s="4" t="s">
        <v>871</v>
      </c>
      <c r="B155" s="5" t="n">
        <v>63431</v>
      </c>
      <c r="C155" s="5" t="n">
        <v>71381</v>
      </c>
    </row>
    <row r="156" spans="1:5">
      <c r="A156" s="4" t="s">
        <v>872</v>
      </c>
      <c r="B156" s="5" t="n">
        <v>5859</v>
      </c>
      <c r="C156" s="5" t="n">
        <v>6779</v>
      </c>
    </row>
    <row r="157" spans="1:5">
      <c r="A157" s="4" t="s">
        <v>873</v>
      </c>
      <c r="B157" s="5" t="n">
        <v>57572</v>
      </c>
      <c r="C157" s="5" t="n">
        <v>64602</v>
      </c>
    </row>
    <row r="158" spans="1:5">
      <c r="A158" s="3" t="s">
        <v>874</v>
      </c>
    </row>
    <row r="159" spans="1:5">
      <c r="A159" s="4" t="s">
        <v>875</v>
      </c>
      <c r="B159" s="5" t="n">
        <v>0</v>
      </c>
      <c r="C159" s="5" t="n">
        <v>0</v>
      </c>
    </row>
    <row r="160" spans="1:5">
      <c r="A160" s="4" t="s">
        <v>876</v>
      </c>
      <c r="B160" s="5" t="n">
        <v>0</v>
      </c>
      <c r="C160" s="5" t="n">
        <v>0</v>
      </c>
    </row>
    <row r="161" spans="1:5">
      <c r="A161" s="4" t="s">
        <v>877</v>
      </c>
      <c r="B161" s="5" t="n">
        <v>0</v>
      </c>
      <c r="C161" s="5" t="n">
        <v>0</v>
      </c>
    </row>
    <row r="162" spans="1:5">
      <c r="A162" s="3" t="s">
        <v>874</v>
      </c>
    </row>
    <row r="163" spans="1:5">
      <c r="A163" s="4" t="s">
        <v>878</v>
      </c>
      <c r="B163" s="5" t="n">
        <v>-12751</v>
      </c>
      <c r="C163" s="5" t="n">
        <v>-13098</v>
      </c>
    </row>
    <row r="164" spans="1:5">
      <c r="A164" s="4" t="s">
        <v>879</v>
      </c>
      <c r="B164" s="5" t="n">
        <v>3854</v>
      </c>
      <c r="C164" s="5" t="n">
        <v>3978</v>
      </c>
    </row>
    <row r="165" spans="1:5">
      <c r="A165" s="4" t="s">
        <v>880</v>
      </c>
      <c r="B165" s="5" t="n">
        <v>-8897</v>
      </c>
      <c r="C165" s="5" t="n">
        <v>-9120</v>
      </c>
    </row>
    <row r="166" spans="1:5">
      <c r="A166" s="4" t="s">
        <v>881</v>
      </c>
      <c r="B166" s="5" t="n">
        <v>48675</v>
      </c>
      <c r="C166" s="5" t="n">
        <v>55482</v>
      </c>
    </row>
    <row r="167" spans="1:5">
      <c r="A167" s="4" t="s">
        <v>882</v>
      </c>
      <c r="B167" s="5" t="n">
        <v>-383</v>
      </c>
      <c r="C167" s="5" t="n">
        <v>-455</v>
      </c>
    </row>
    <row r="168" spans="1:5">
      <c r="A168" s="4" t="s">
        <v>883</v>
      </c>
      <c r="B168" s="5" t="n">
        <v>0</v>
      </c>
      <c r="C168" s="5" t="n">
        <v>0</v>
      </c>
    </row>
    <row r="169" spans="1:5">
      <c r="A169" s="4" t="s">
        <v>834</v>
      </c>
      <c r="B169" s="5" t="n">
        <v>48292</v>
      </c>
      <c r="C169" s="5" t="n">
        <v>55027</v>
      </c>
    </row>
    <row r="170" spans="1:5">
      <c r="A170" s="4" t="s">
        <v>884</v>
      </c>
      <c r="B170" s="6" t="n">
        <v>0</v>
      </c>
      <c r="C17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97</v>
      </c>
    </row>
    <row r="3" spans="1:4">
      <c r="A3" s="3" t="s">
        <v>169</v>
      </c>
    </row>
    <row r="4" spans="1:4">
      <c r="A4" s="4" t="s">
        <v>130</v>
      </c>
      <c r="B4" s="6" t="n">
        <v>74843</v>
      </c>
      <c r="C4" s="6" t="n">
        <v>493403</v>
      </c>
      <c r="D4" s="6" t="n">
        <v>484071</v>
      </c>
    </row>
    <row r="5" spans="1:4">
      <c r="A5" s="4" t="s">
        <v>170</v>
      </c>
      <c r="B5" s="5" t="n">
        <v>526</v>
      </c>
      <c r="C5" s="5" t="n">
        <v>709</v>
      </c>
      <c r="D5" s="5" t="n">
        <v>375</v>
      </c>
    </row>
    <row r="6" spans="1:4">
      <c r="A6" s="4" t="s">
        <v>128</v>
      </c>
      <c r="B6" s="5" t="n">
        <v>74317</v>
      </c>
      <c r="C6" s="5" t="n">
        <v>492694</v>
      </c>
      <c r="D6" s="5" t="n">
        <v>483696</v>
      </c>
    </row>
    <row r="7" spans="1:4">
      <c r="A7" s="3" t="s">
        <v>171</v>
      </c>
    </row>
    <row r="8" spans="1:4">
      <c r="A8" s="4" t="s">
        <v>172</v>
      </c>
      <c r="B8" s="5" t="n">
        <v>1220</v>
      </c>
      <c r="C8" s="5" t="n">
        <v>3215</v>
      </c>
      <c r="D8" s="5" t="n">
        <v>3582</v>
      </c>
    </row>
    <row r="9" spans="1:4">
      <c r="A9" s="4" t="s">
        <v>122</v>
      </c>
      <c r="B9" s="5" t="n">
        <v>0</v>
      </c>
      <c r="C9" s="5" t="n">
        <v>514511</v>
      </c>
      <c r="D9" s="5" t="n">
        <v>0</v>
      </c>
    </row>
    <row r="10" spans="1:4">
      <c r="A10" s="4" t="s">
        <v>173</v>
      </c>
      <c r="B10" s="5" t="n">
        <v>-150061</v>
      </c>
      <c r="C10" s="5" t="n">
        <v>-129584</v>
      </c>
      <c r="D10" s="5" t="n">
        <v>-79183</v>
      </c>
    </row>
    <row r="11" spans="1:4">
      <c r="A11" s="4" t="s">
        <v>125</v>
      </c>
      <c r="B11" s="5" t="n">
        <v>0</v>
      </c>
      <c r="C11" s="5" t="n">
        <v>0</v>
      </c>
      <c r="D11" s="5" t="n">
        <v>211</v>
      </c>
    </row>
    <row r="12" spans="1:4">
      <c r="A12" s="4" t="s">
        <v>174</v>
      </c>
      <c r="B12" s="5" t="n">
        <v>5253</v>
      </c>
      <c r="C12" s="5" t="n">
        <v>3104</v>
      </c>
      <c r="D12" s="5" t="n">
        <v>3450</v>
      </c>
    </row>
    <row r="13" spans="1:4">
      <c r="A13" s="4" t="s">
        <v>175</v>
      </c>
      <c r="B13" s="5" t="n">
        <v>-485</v>
      </c>
      <c r="C13" s="5" t="n">
        <v>126</v>
      </c>
      <c r="D13" s="5" t="n">
        <v>-120</v>
      </c>
    </row>
    <row r="14" spans="1:4">
      <c r="A14" s="4" t="s">
        <v>176</v>
      </c>
      <c r="B14" s="5" t="n">
        <v>9727</v>
      </c>
      <c r="C14" s="5" t="n">
        <v>134</v>
      </c>
      <c r="D14" s="5" t="n">
        <v>4963</v>
      </c>
    </row>
    <row r="15" spans="1:4">
      <c r="A15" s="4" t="s">
        <v>177</v>
      </c>
      <c r="B15" s="5" t="n">
        <v>-289140</v>
      </c>
      <c r="C15" s="5" t="n">
        <v>-372907</v>
      </c>
      <c r="D15" s="5" t="n">
        <v>-576018</v>
      </c>
    </row>
    <row r="16" spans="1:4">
      <c r="A16" s="4" t="s">
        <v>178</v>
      </c>
      <c r="B16" s="5" t="n">
        <v>853978</v>
      </c>
      <c r="C16" s="5" t="n">
        <v>-799399</v>
      </c>
      <c r="D16" s="5" t="n">
        <v>-1652854</v>
      </c>
    </row>
    <row r="17" spans="1:4">
      <c r="A17" s="4" t="s">
        <v>55</v>
      </c>
      <c r="B17" s="5" t="n">
        <v>-10965</v>
      </c>
      <c r="C17" s="5" t="n">
        <v>-6942</v>
      </c>
      <c r="D17" s="5" t="n">
        <v>-10526</v>
      </c>
    </row>
    <row r="18" spans="1:4">
      <c r="A18" s="4" t="s">
        <v>41</v>
      </c>
      <c r="B18" s="5" t="n">
        <v>-750</v>
      </c>
      <c r="C18" s="5" t="n">
        <v>-280</v>
      </c>
      <c r="D18" s="5" t="n">
        <v>12647</v>
      </c>
    </row>
    <row r="19" spans="1:4">
      <c r="A19" s="4" t="s">
        <v>42</v>
      </c>
      <c r="B19" s="5" t="n">
        <v>172331</v>
      </c>
      <c r="C19" s="5" t="n">
        <v>174918</v>
      </c>
      <c r="D19" s="5" t="n">
        <v>470191</v>
      </c>
    </row>
    <row r="20" spans="1:4">
      <c r="A20" s="4" t="s">
        <v>60</v>
      </c>
      <c r="B20" s="5" t="n">
        <v>66439</v>
      </c>
      <c r="C20" s="5" t="n">
        <v>51397</v>
      </c>
      <c r="D20" s="5" t="n">
        <v>9322</v>
      </c>
    </row>
    <row r="21" spans="1:4">
      <c r="A21" s="4" t="s">
        <v>179</v>
      </c>
      <c r="B21" s="5" t="n">
        <v>174608</v>
      </c>
      <c r="C21" s="5" t="n">
        <v>169557</v>
      </c>
      <c r="D21" s="5" t="n">
        <v>151830</v>
      </c>
    </row>
    <row r="22" spans="1:4">
      <c r="A22" s="4" t="s">
        <v>180</v>
      </c>
      <c r="B22" s="5" t="n">
        <v>-19194</v>
      </c>
      <c r="C22" s="5" t="n">
        <v>-38916</v>
      </c>
      <c r="D22" s="5" t="n">
        <v>-20863</v>
      </c>
    </row>
    <row r="23" spans="1:4">
      <c r="A23" s="4" t="s">
        <v>107</v>
      </c>
      <c r="B23" s="5" t="n">
        <v>-39284</v>
      </c>
      <c r="C23" s="5" t="n">
        <v>-53476</v>
      </c>
      <c r="D23" s="5" t="n">
        <v>-58777</v>
      </c>
    </row>
    <row r="24" spans="1:4">
      <c r="A24" s="4" t="s">
        <v>181</v>
      </c>
      <c r="B24" s="5" t="n">
        <v>21819</v>
      </c>
      <c r="C24" s="5" t="n">
        <v>25659</v>
      </c>
      <c r="D24" s="5" t="n">
        <v>25794</v>
      </c>
    </row>
    <row r="25" spans="1:4">
      <c r="A25" s="4" t="s">
        <v>113</v>
      </c>
      <c r="B25" s="5" t="n">
        <v>-4845</v>
      </c>
      <c r="C25" s="5" t="n">
        <v>-81</v>
      </c>
      <c r="D25" s="5" t="n">
        <v>74724</v>
      </c>
    </row>
    <row r="26" spans="1:4">
      <c r="A26" s="4" t="s">
        <v>182</v>
      </c>
      <c r="B26" s="5" t="n">
        <v>14093</v>
      </c>
      <c r="C26" s="5" t="n">
        <v>-31569</v>
      </c>
      <c r="D26" s="5" t="n">
        <v>32212</v>
      </c>
    </row>
    <row r="27" spans="1:4">
      <c r="A27" s="4" t="s">
        <v>183</v>
      </c>
      <c r="B27" s="5" t="n">
        <v>-35521</v>
      </c>
      <c r="C27" s="5" t="n">
        <v>89648</v>
      </c>
      <c r="D27" s="5" t="n">
        <v>157899</v>
      </c>
    </row>
    <row r="28" spans="1:4">
      <c r="A28" s="4" t="s">
        <v>184</v>
      </c>
      <c r="B28" s="5" t="n">
        <v>843540</v>
      </c>
      <c r="C28" s="5" t="n">
        <v>91809</v>
      </c>
      <c r="D28" s="5" t="n">
        <v>-967820</v>
      </c>
    </row>
    <row r="29" spans="1:4">
      <c r="A29" s="3" t="s">
        <v>185</v>
      </c>
    </row>
    <row r="30" spans="1:4">
      <c r="A30" s="4" t="s">
        <v>186</v>
      </c>
      <c r="B30" s="5" t="n">
        <v>867882</v>
      </c>
      <c r="C30" s="5" t="n">
        <v>996427</v>
      </c>
      <c r="D30" s="5" t="n">
        <v>3120592</v>
      </c>
    </row>
    <row r="31" spans="1:4">
      <c r="A31" s="4" t="s">
        <v>187</v>
      </c>
      <c r="B31" s="5" t="n">
        <v>1317215</v>
      </c>
      <c r="C31" s="5" t="n">
        <v>1029026</v>
      </c>
      <c r="D31" s="5" t="n">
        <v>1402904</v>
      </c>
    </row>
    <row r="32" spans="1:4">
      <c r="A32" s="4" t="s">
        <v>188</v>
      </c>
      <c r="B32" s="5" t="n">
        <v>-2574285</v>
      </c>
      <c r="C32" s="5" t="n">
        <v>-2374441</v>
      </c>
      <c r="D32" s="5" t="n">
        <v>-2937744</v>
      </c>
    </row>
    <row r="33" spans="1:4">
      <c r="A33" s="4" t="s">
        <v>189</v>
      </c>
      <c r="B33" s="5" t="n">
        <v>131703</v>
      </c>
      <c r="C33" s="5" t="n">
        <v>178474</v>
      </c>
      <c r="D33" s="5" t="n">
        <v>49271</v>
      </c>
    </row>
    <row r="34" spans="1:4">
      <c r="A34" s="4" t="s">
        <v>190</v>
      </c>
      <c r="B34" s="5" t="n">
        <v>-281570</v>
      </c>
      <c r="C34" s="5" t="n">
        <v>-128186</v>
      </c>
      <c r="D34" s="5" t="n">
        <v>-133928</v>
      </c>
    </row>
    <row r="35" spans="1:4">
      <c r="A35" s="4" t="s">
        <v>191</v>
      </c>
      <c r="B35" s="5" t="n">
        <v>-206002</v>
      </c>
      <c r="C35" s="5" t="n">
        <v>134423</v>
      </c>
      <c r="D35" s="5" t="n">
        <v>-87554</v>
      </c>
    </row>
    <row r="36" spans="1:4">
      <c r="A36" s="4" t="s">
        <v>192</v>
      </c>
      <c r="B36" s="5" t="n">
        <v>1046</v>
      </c>
      <c r="C36" s="5" t="n">
        <v>508</v>
      </c>
      <c r="D36" s="5" t="n">
        <v>465</v>
      </c>
    </row>
    <row r="37" spans="1:4">
      <c r="A37" s="4" t="s">
        <v>193</v>
      </c>
      <c r="B37" s="5" t="n">
        <v>27372</v>
      </c>
      <c r="C37" s="5" t="n">
        <v>-6833</v>
      </c>
      <c r="D37" s="5" t="n">
        <v>-153853</v>
      </c>
    </row>
    <row r="38" spans="1:4">
      <c r="A38" s="4" t="s">
        <v>183</v>
      </c>
      <c r="B38" s="5" t="n">
        <v>1996</v>
      </c>
      <c r="C38" s="5" t="n">
        <v>-5143</v>
      </c>
      <c r="D38" s="5" t="n">
        <v>11574</v>
      </c>
    </row>
    <row r="39" spans="1:4">
      <c r="A39" s="4" t="s">
        <v>194</v>
      </c>
      <c r="B39" s="5" t="n">
        <v>-714643</v>
      </c>
      <c r="C39" s="5" t="n">
        <v>-175745</v>
      </c>
      <c r="D39" s="5" t="n">
        <v>1271727</v>
      </c>
    </row>
    <row r="40" spans="1:4">
      <c r="A40" s="3" t="s">
        <v>195</v>
      </c>
    </row>
    <row r="41" spans="1:4">
      <c r="A41" s="4" t="s">
        <v>196</v>
      </c>
      <c r="B41" s="5" t="n">
        <v>0</v>
      </c>
      <c r="C41" s="5" t="n">
        <v>0</v>
      </c>
      <c r="D41" s="5" t="n">
        <v>224262</v>
      </c>
    </row>
    <row r="42" spans="1:4">
      <c r="A42" s="4" t="s">
        <v>197</v>
      </c>
      <c r="B42" s="5" t="n">
        <v>0</v>
      </c>
      <c r="C42" s="5" t="n">
        <v>-143430</v>
      </c>
      <c r="D42" s="5" t="n">
        <v>0</v>
      </c>
    </row>
    <row r="43" spans="1:4">
      <c r="A43" s="4" t="s">
        <v>198</v>
      </c>
      <c r="B43" s="5" t="n">
        <v>29482</v>
      </c>
      <c r="C43" s="5" t="n">
        <v>13533</v>
      </c>
      <c r="D43" s="5" t="n">
        <v>0</v>
      </c>
    </row>
    <row r="44" spans="1:4">
      <c r="A44" s="4" t="s">
        <v>199</v>
      </c>
      <c r="B44" s="5" t="n">
        <v>17964</v>
      </c>
      <c r="C44" s="5" t="n">
        <v>63872</v>
      </c>
      <c r="D44" s="5" t="n">
        <v>199970</v>
      </c>
    </row>
    <row r="45" spans="1:4">
      <c r="A45" s="4" t="s">
        <v>200</v>
      </c>
      <c r="B45" s="5" t="n">
        <v>-19550</v>
      </c>
      <c r="C45" s="5" t="n">
        <v>-13752</v>
      </c>
      <c r="D45" s="5" t="n">
        <v>-331419</v>
      </c>
    </row>
    <row r="46" spans="1:4">
      <c r="A46" s="4" t="s">
        <v>201</v>
      </c>
      <c r="B46" s="5" t="n">
        <v>2</v>
      </c>
      <c r="C46" s="5" t="n">
        <v>3</v>
      </c>
      <c r="D46" s="5" t="n">
        <v>16</v>
      </c>
    </row>
    <row r="47" spans="1:4">
      <c r="A47" s="4" t="s">
        <v>160</v>
      </c>
      <c r="B47" s="5" t="n">
        <v>-2717</v>
      </c>
      <c r="C47" s="5" t="n">
        <v>-5375</v>
      </c>
      <c r="D47" s="5" t="n">
        <v>0</v>
      </c>
    </row>
    <row r="48" spans="1:4">
      <c r="A48" s="4" t="s">
        <v>202</v>
      </c>
      <c r="B48" s="5" t="n">
        <v>-69711</v>
      </c>
      <c r="C48" s="5" t="n">
        <v>46901</v>
      </c>
      <c r="D48" s="5" t="n">
        <v>-307111</v>
      </c>
    </row>
    <row r="49" spans="1:4">
      <c r="A49" s="4" t="s">
        <v>203</v>
      </c>
      <c r="B49" s="5" t="n">
        <v>-3905</v>
      </c>
      <c r="C49" s="5" t="n">
        <v>-1124</v>
      </c>
      <c r="D49" s="5" t="n">
        <v>-263</v>
      </c>
    </row>
    <row r="50" spans="1:4">
      <c r="A50" s="4" t="s">
        <v>204</v>
      </c>
      <c r="B50" s="5" t="n">
        <v>55281</v>
      </c>
      <c r="C50" s="5" t="n">
        <v>-38159</v>
      </c>
      <c r="D50" s="5" t="n">
        <v>-3467</v>
      </c>
    </row>
    <row r="51" spans="1:4">
      <c r="A51" s="4" t="s">
        <v>205</v>
      </c>
      <c r="B51" s="5" t="n">
        <v>35744</v>
      </c>
      <c r="C51" s="5" t="n">
        <v>73903</v>
      </c>
      <c r="D51" s="5" t="n">
        <v>77370</v>
      </c>
    </row>
    <row r="52" spans="1:4">
      <c r="A52" s="4" t="s">
        <v>206</v>
      </c>
      <c r="B52" s="5" t="n">
        <v>91025</v>
      </c>
      <c r="C52" s="5" t="n">
        <v>35744</v>
      </c>
      <c r="D52" s="5" t="n">
        <v>73903</v>
      </c>
    </row>
    <row r="53" spans="1:4">
      <c r="A53" s="3" t="s">
        <v>207</v>
      </c>
    </row>
    <row r="54" spans="1:4">
      <c r="A54" s="4" t="s">
        <v>208</v>
      </c>
      <c r="B54" s="5" t="n">
        <v>21437</v>
      </c>
      <c r="C54" s="5" t="n">
        <v>16969</v>
      </c>
      <c r="D54" s="5" t="n">
        <v>4400</v>
      </c>
    </row>
    <row r="55" spans="1:4">
      <c r="A55" s="4" t="s">
        <v>209</v>
      </c>
      <c r="B55" s="5" t="n">
        <v>614</v>
      </c>
      <c r="C55" s="5" t="n">
        <v>341</v>
      </c>
      <c r="D55" s="5" t="n">
        <v>518</v>
      </c>
    </row>
    <row r="56" spans="1:4">
      <c r="A56" s="3" t="s">
        <v>210</v>
      </c>
    </row>
    <row r="57" spans="1:4">
      <c r="A57" s="4" t="s">
        <v>211</v>
      </c>
      <c r="B57" s="5" t="n">
        <v>0</v>
      </c>
      <c r="C57" s="5" t="n">
        <v>0</v>
      </c>
      <c r="D57" s="5" t="n">
        <v>272</v>
      </c>
    </row>
    <row r="58" spans="1:4">
      <c r="A58" s="4" t="s">
        <v>212</v>
      </c>
    </row>
    <row r="59" spans="1:4">
      <c r="A59" s="3" t="s">
        <v>207</v>
      </c>
    </row>
    <row r="60" spans="1:4">
      <c r="A60" s="4" t="s">
        <v>213</v>
      </c>
      <c r="B60" s="5" t="n">
        <v>0</v>
      </c>
      <c r="C60" s="5" t="n">
        <v>0</v>
      </c>
      <c r="D60" s="5" t="n">
        <v>82168</v>
      </c>
    </row>
    <row r="61" spans="1:4">
      <c r="A61" s="4" t="s">
        <v>214</v>
      </c>
    </row>
    <row r="62" spans="1:4">
      <c r="A62" s="3" t="s">
        <v>207</v>
      </c>
    </row>
    <row r="63" spans="1:4">
      <c r="A63" s="4" t="s">
        <v>215</v>
      </c>
      <c r="B63" s="5" t="n">
        <v>3923</v>
      </c>
      <c r="C63" s="5" t="n">
        <v>1506</v>
      </c>
      <c r="D63" s="5" t="n">
        <v>0</v>
      </c>
    </row>
    <row r="64" spans="1:4">
      <c r="A64" s="4" t="s">
        <v>216</v>
      </c>
    </row>
    <row r="65" spans="1:4">
      <c r="A65" s="3" t="s">
        <v>169</v>
      </c>
    </row>
    <row r="66" spans="1:4">
      <c r="A66" s="4" t="s">
        <v>128</v>
      </c>
      <c r="B66" s="5" t="n">
        <v>74843</v>
      </c>
      <c r="C66" s="5" t="n">
        <v>493403</v>
      </c>
      <c r="D66" s="5" t="n">
        <v>484071</v>
      </c>
    </row>
    <row r="67" spans="1:4">
      <c r="A67" s="3" t="s">
        <v>171</v>
      </c>
    </row>
    <row r="68" spans="1:4">
      <c r="A68" s="4" t="s">
        <v>173</v>
      </c>
      <c r="B68" s="5" t="n">
        <v>-7208</v>
      </c>
      <c r="C68" s="5" t="n">
        <v>-4690</v>
      </c>
      <c r="D68" s="5" t="n">
        <v>4</v>
      </c>
    </row>
    <row r="69" spans="1:4">
      <c r="A69" s="4" t="s">
        <v>125</v>
      </c>
      <c r="B69" s="5" t="n">
        <v>0</v>
      </c>
      <c r="C69" s="5" t="n">
        <v>0</v>
      </c>
      <c r="D69" s="5" t="n">
        <v>211</v>
      </c>
    </row>
    <row r="70" spans="1:4">
      <c r="A70" s="4" t="s">
        <v>174</v>
      </c>
      <c r="B70" s="5" t="n">
        <v>5253</v>
      </c>
      <c r="C70" s="5" t="n">
        <v>3105</v>
      </c>
      <c r="D70" s="5" t="n">
        <v>3450</v>
      </c>
    </row>
    <row r="71" spans="1:4">
      <c r="A71" s="4" t="s">
        <v>176</v>
      </c>
      <c r="B71" s="5" t="n">
        <v>42126</v>
      </c>
      <c r="C71" s="5" t="n">
        <v>-71069</v>
      </c>
      <c r="D71" s="5" t="n">
        <v>221</v>
      </c>
    </row>
    <row r="72" spans="1:4">
      <c r="A72" s="4" t="s">
        <v>41</v>
      </c>
      <c r="B72" s="5" t="n">
        <v>-149</v>
      </c>
      <c r="C72" s="5" t="n">
        <v>-69</v>
      </c>
      <c r="D72" s="5" t="n">
        <v>11905</v>
      </c>
    </row>
    <row r="73" spans="1:4">
      <c r="A73" s="4" t="s">
        <v>107</v>
      </c>
      <c r="B73" s="5" t="n">
        <v>7</v>
      </c>
      <c r="C73" s="5" t="n">
        <v>27</v>
      </c>
      <c r="D73" s="5" t="n">
        <v>46</v>
      </c>
    </row>
    <row r="74" spans="1:4">
      <c r="A74" s="4" t="s">
        <v>181</v>
      </c>
      <c r="B74" s="5" t="n">
        <v>289</v>
      </c>
      <c r="C74" s="5" t="n">
        <v>155</v>
      </c>
      <c r="D74" s="5" t="n">
        <v>0</v>
      </c>
    </row>
    <row r="75" spans="1:4">
      <c r="A75" s="4" t="s">
        <v>183</v>
      </c>
      <c r="B75" s="5" t="n">
        <v>5814</v>
      </c>
      <c r="C75" s="5" t="n">
        <v>-4705</v>
      </c>
      <c r="D75" s="5" t="n">
        <v>-36628</v>
      </c>
    </row>
    <row r="76" spans="1:4">
      <c r="A76" s="4" t="s">
        <v>184</v>
      </c>
      <c r="B76" s="5" t="n">
        <v>77228</v>
      </c>
      <c r="C76" s="5" t="n">
        <v>-4721</v>
      </c>
      <c r="D76" s="5" t="n">
        <v>-3414</v>
      </c>
    </row>
    <row r="77" spans="1:4">
      <c r="A77" s="3" t="s">
        <v>185</v>
      </c>
    </row>
    <row r="78" spans="1:4">
      <c r="A78" s="4" t="s">
        <v>187</v>
      </c>
      <c r="B78" s="5" t="n">
        <v>269459</v>
      </c>
      <c r="C78" s="5" t="n">
        <v>347539</v>
      </c>
      <c r="D78" s="5" t="n">
        <v>65032</v>
      </c>
    </row>
    <row r="79" spans="1:4">
      <c r="A79" s="4" t="s">
        <v>188</v>
      </c>
      <c r="B79" s="5" t="n">
        <v>-279582</v>
      </c>
      <c r="C79" s="5" t="n">
        <v>-312419</v>
      </c>
      <c r="D79" s="5" t="n">
        <v>-271181</v>
      </c>
    </row>
    <row r="80" spans="1:4">
      <c r="A80" s="4" t="s">
        <v>191</v>
      </c>
      <c r="B80" s="5" t="n">
        <v>-18491</v>
      </c>
      <c r="C80" s="5" t="n">
        <v>-25143</v>
      </c>
      <c r="D80" s="5" t="n">
        <v>-14617</v>
      </c>
    </row>
    <row r="81" spans="1:4">
      <c r="A81" s="4" t="s">
        <v>194</v>
      </c>
      <c r="B81" s="5" t="n">
        <v>-42287</v>
      </c>
      <c r="C81" s="5" t="n">
        <v>9977</v>
      </c>
      <c r="D81" s="5" t="n">
        <v>-220766</v>
      </c>
    </row>
    <row r="82" spans="1:4">
      <c r="A82" s="3" t="s">
        <v>195</v>
      </c>
    </row>
    <row r="83" spans="1:4">
      <c r="A83" s="4" t="s">
        <v>196</v>
      </c>
      <c r="B83" s="5" t="n">
        <v>0</v>
      </c>
      <c r="C83" s="5" t="n">
        <v>0</v>
      </c>
      <c r="D83" s="5" t="n">
        <v>224262</v>
      </c>
    </row>
    <row r="84" spans="1:4">
      <c r="A84" s="4" t="s">
        <v>201</v>
      </c>
      <c r="B84" s="5" t="n">
        <v>2</v>
      </c>
      <c r="C84" s="5" t="n">
        <v>3</v>
      </c>
      <c r="D84" s="5" t="n">
        <v>16</v>
      </c>
    </row>
    <row r="85" spans="1:4">
      <c r="A85" s="4" t="s">
        <v>160</v>
      </c>
      <c r="B85" s="5" t="n">
        <v>2717</v>
      </c>
      <c r="C85" s="5" t="n">
        <v>5375</v>
      </c>
      <c r="D85" s="5" t="n">
        <v>0</v>
      </c>
    </row>
    <row r="86" spans="1:4">
      <c r="A86" s="4" t="s">
        <v>202</v>
      </c>
      <c r="B86" s="5" t="n">
        <v>-2715</v>
      </c>
      <c r="C86" s="5" t="n">
        <v>-5372</v>
      </c>
      <c r="D86" s="5" t="n">
        <v>224278</v>
      </c>
    </row>
    <row r="87" spans="1:4">
      <c r="A87" s="4" t="s">
        <v>204</v>
      </c>
      <c r="B87" s="5" t="n">
        <v>32226</v>
      </c>
      <c r="C87" s="5" t="n">
        <v>-116</v>
      </c>
      <c r="D87" s="5" t="n">
        <v>98</v>
      </c>
    </row>
    <row r="88" spans="1:4">
      <c r="A88" s="4" t="s">
        <v>205</v>
      </c>
      <c r="B88" s="5" t="n">
        <v>25</v>
      </c>
      <c r="C88" s="5" t="n">
        <v>141</v>
      </c>
      <c r="D88" s="5" t="n">
        <v>43</v>
      </c>
    </row>
    <row r="89" spans="1:4">
      <c r="A89" s="4" t="s">
        <v>206</v>
      </c>
      <c r="B89" s="5" t="n">
        <v>32251</v>
      </c>
      <c r="C89" s="5" t="n">
        <v>25</v>
      </c>
      <c r="D89" s="5" t="n">
        <v>141</v>
      </c>
    </row>
    <row r="90" spans="1:4">
      <c r="A90" s="3" t="s">
        <v>207</v>
      </c>
    </row>
    <row r="91" spans="1:4">
      <c r="A91" s="4" t="s">
        <v>208</v>
      </c>
      <c r="B91" s="5" t="n">
        <v>0</v>
      </c>
      <c r="C91" s="5" t="n">
        <v>394</v>
      </c>
      <c r="D91" s="5" t="n">
        <v>0</v>
      </c>
    </row>
    <row r="92" spans="1:4">
      <c r="A92" s="3" t="s">
        <v>210</v>
      </c>
    </row>
    <row r="93" spans="1:4">
      <c r="A93" s="4" t="s">
        <v>211</v>
      </c>
      <c r="B93" s="6" t="n">
        <v>0</v>
      </c>
      <c r="C93" s="6" t="n">
        <v>0</v>
      </c>
      <c r="D93" s="6" t="n">
        <v>2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32</v>
      </c>
      <c r="D1" s="2" t="s">
        <v>97</v>
      </c>
      <c r="E1" s="2" t="s">
        <v>569</v>
      </c>
    </row>
    <row r="2" spans="1:5">
      <c r="A2" s="3" t="s">
        <v>863</v>
      </c>
    </row>
    <row r="3" spans="1:5">
      <c r="A3" s="4" t="s">
        <v>900</v>
      </c>
      <c r="B3" s="6" t="n">
        <v>30767</v>
      </c>
      <c r="C3" s="6" t="n">
        <v>44059</v>
      </c>
    </row>
    <row r="4" spans="1:5">
      <c r="A4" s="4" t="s">
        <v>82</v>
      </c>
    </row>
    <row r="5" spans="1:5">
      <c r="A5" s="3" t="s">
        <v>863</v>
      </c>
    </row>
    <row r="6" spans="1:5">
      <c r="A6" s="4" t="s">
        <v>900</v>
      </c>
      <c r="B6" s="5" t="n">
        <v>30767</v>
      </c>
      <c r="C6" s="5" t="n">
        <v>44059</v>
      </c>
      <c r="D6" s="6" t="n">
        <v>100355</v>
      </c>
      <c r="E6" s="6" t="n">
        <v>122357</v>
      </c>
    </row>
    <row r="7" spans="1:5">
      <c r="A7" s="4" t="s">
        <v>54</v>
      </c>
      <c r="B7" s="5" t="n">
        <v>4380769</v>
      </c>
      <c r="C7" s="5" t="n">
        <v>4088106</v>
      </c>
    </row>
    <row r="8" spans="1:5">
      <c r="A8" s="4" t="s">
        <v>45</v>
      </c>
      <c r="B8" s="5" t="n">
        <v>-684731</v>
      </c>
      <c r="C8" s="5" t="n">
        <v>-1229293</v>
      </c>
    </row>
    <row r="9" spans="1:5">
      <c r="A9" s="4" t="s">
        <v>901</v>
      </c>
      <c r="B9" s="5" t="n">
        <v>3696038</v>
      </c>
      <c r="C9" s="5" t="n">
        <v>2858813</v>
      </c>
      <c r="D9" s="5" t="n">
        <v>3798733</v>
      </c>
      <c r="E9" s="6" t="n">
        <v>5470234</v>
      </c>
    </row>
    <row r="10" spans="1:5">
      <c r="A10" s="4" t="s">
        <v>752</v>
      </c>
      <c r="B10" s="6" t="n">
        <v>-349</v>
      </c>
      <c r="C10" s="6" t="n">
        <v>-60</v>
      </c>
      <c r="D10" s="6" t="n">
        <v>-5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2</v>
      </c>
      <c r="C2" s="2" t="s">
        <v>32</v>
      </c>
      <c r="D2" s="2" t="s">
        <v>97</v>
      </c>
      <c r="E2" s="2" t="s">
        <v>569</v>
      </c>
    </row>
    <row r="3" spans="1:5">
      <c r="A3" s="3" t="s">
        <v>903</v>
      </c>
    </row>
    <row r="4" spans="1:5">
      <c r="A4" s="4" t="s">
        <v>904</v>
      </c>
      <c r="B4" s="6" t="n">
        <v>1907035</v>
      </c>
      <c r="C4" s="6" t="n">
        <v>2829575</v>
      </c>
      <c r="D4" s="6" t="n">
        <v>2523540</v>
      </c>
      <c r="E4" s="6" t="n">
        <v>2206598</v>
      </c>
    </row>
    <row r="5" spans="1:5">
      <c r="A5" s="4" t="s">
        <v>905</v>
      </c>
      <c r="D5" s="5" t="n">
        <v>24565</v>
      </c>
    </row>
    <row r="6" spans="1:5">
      <c r="A6" s="4" t="s">
        <v>906</v>
      </c>
      <c r="D6" s="5" t="n">
        <v>198875</v>
      </c>
    </row>
    <row r="7" spans="1:5">
      <c r="A7" s="4" t="s">
        <v>907</v>
      </c>
      <c r="B7" s="5" t="n">
        <v>-995000</v>
      </c>
      <c r="D7" s="5" t="n">
        <v>-146270</v>
      </c>
    </row>
    <row r="8" spans="1:5">
      <c r="A8" s="4" t="s">
        <v>908</v>
      </c>
      <c r="B8" s="5" t="n">
        <v>72460</v>
      </c>
      <c r="C8" s="5" t="n">
        <v>306035</v>
      </c>
      <c r="D8" s="5" t="n">
        <v>239772</v>
      </c>
    </row>
    <row r="9" spans="1:5">
      <c r="A9" s="4" t="s">
        <v>909</v>
      </c>
    </row>
    <row r="10" spans="1:5">
      <c r="A10" s="3" t="s">
        <v>903</v>
      </c>
    </row>
    <row r="11" spans="1:5">
      <c r="A11" s="4" t="s">
        <v>910</v>
      </c>
      <c r="B11" s="5" t="n">
        <v>1351640</v>
      </c>
      <c r="C11" s="5" t="n">
        <v>1850804</v>
      </c>
    </row>
    <row r="12" spans="1:5">
      <c r="A12" s="4" t="s">
        <v>904</v>
      </c>
      <c r="B12" s="5" t="n">
        <v>1907035</v>
      </c>
      <c r="C12" s="5" t="n">
        <v>2829575</v>
      </c>
    </row>
    <row r="13" spans="1:5">
      <c r="A13" s="4" t="s">
        <v>911</v>
      </c>
      <c r="B13" s="5" t="n">
        <v>-555395</v>
      </c>
      <c r="C13" s="5" t="n">
        <v>-978771</v>
      </c>
    </row>
    <row r="14" spans="1:5">
      <c r="A14" s="4" t="s">
        <v>912</v>
      </c>
    </row>
    <row r="15" spans="1:5">
      <c r="A15" s="3" t="s">
        <v>903</v>
      </c>
    </row>
    <row r="16" spans="1:5">
      <c r="A16" s="4" t="s">
        <v>904</v>
      </c>
      <c r="B16" s="5" t="n">
        <v>0</v>
      </c>
      <c r="C16" s="5" t="n">
        <v>0</v>
      </c>
      <c r="D16" s="5" t="n">
        <v>0</v>
      </c>
      <c r="E16" s="5" t="n">
        <v>1252773</v>
      </c>
    </row>
    <row r="17" spans="1:5">
      <c r="A17" s="4" t="s">
        <v>905</v>
      </c>
      <c r="D17" s="5" t="n">
        <v>0</v>
      </c>
    </row>
    <row r="18" spans="1:5">
      <c r="A18" s="4" t="s">
        <v>906</v>
      </c>
      <c r="D18" s="5" t="n">
        <v>-1218681</v>
      </c>
    </row>
    <row r="19" spans="1:5">
      <c r="A19" s="4" t="s">
        <v>907</v>
      </c>
      <c r="B19" s="5" t="n">
        <v>0</v>
      </c>
      <c r="D19" s="5" t="n">
        <v>0</v>
      </c>
    </row>
    <row r="20" spans="1:5">
      <c r="A20" s="4" t="s">
        <v>908</v>
      </c>
      <c r="B20" s="5" t="n">
        <v>0</v>
      </c>
      <c r="C20" s="5" t="n">
        <v>0</v>
      </c>
      <c r="D20" s="5" t="n">
        <v>-34092</v>
      </c>
    </row>
    <row r="21" spans="1:5">
      <c r="A21" s="4" t="s">
        <v>909</v>
      </c>
    </row>
    <row r="22" spans="1:5">
      <c r="A22" s="3" t="s">
        <v>903</v>
      </c>
    </row>
    <row r="23" spans="1:5">
      <c r="A23" s="4" t="s">
        <v>904</v>
      </c>
      <c r="B23" s="5" t="n">
        <v>1907035</v>
      </c>
      <c r="C23" s="5" t="n">
        <v>2829575</v>
      </c>
      <c r="D23" s="5" t="n">
        <v>2523540</v>
      </c>
      <c r="E23" s="6" t="n">
        <v>953825</v>
      </c>
    </row>
    <row r="24" spans="1:5">
      <c r="A24" s="4" t="s">
        <v>905</v>
      </c>
      <c r="D24" s="5" t="n">
        <v>24565</v>
      </c>
    </row>
    <row r="25" spans="1:5">
      <c r="A25" s="4" t="s">
        <v>906</v>
      </c>
      <c r="D25" s="5" t="n">
        <v>1417556</v>
      </c>
    </row>
    <row r="26" spans="1:5">
      <c r="A26" s="4" t="s">
        <v>907</v>
      </c>
      <c r="B26" s="5" t="n">
        <v>-995000</v>
      </c>
      <c r="D26" s="5" t="n">
        <v>-146270</v>
      </c>
    </row>
    <row r="27" spans="1:5">
      <c r="A27" s="4" t="s">
        <v>908</v>
      </c>
      <c r="B27" s="6" t="n">
        <v>72460</v>
      </c>
      <c r="C27" s="6" t="n">
        <v>306035</v>
      </c>
      <c r="D27" s="6" t="n">
        <v>2738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97</v>
      </c>
    </row>
    <row r="3" spans="1:4">
      <c r="A3" s="3" t="s">
        <v>914</v>
      </c>
    </row>
    <row r="4" spans="1:4">
      <c r="A4" s="4" t="s">
        <v>915</v>
      </c>
      <c r="B4" s="6" t="n">
        <v>2829575</v>
      </c>
      <c r="C4" s="6" t="n">
        <v>2523540</v>
      </c>
      <c r="D4" s="6" t="n">
        <v>2206598</v>
      </c>
    </row>
    <row r="5" spans="1:4">
      <c r="A5" s="3" t="s">
        <v>916</v>
      </c>
    </row>
    <row r="6" spans="1:4">
      <c r="A6" s="4" t="s">
        <v>905</v>
      </c>
      <c r="D6" s="5" t="n">
        <v>24565</v>
      </c>
    </row>
    <row r="7" spans="1:4">
      <c r="A7" s="4" t="s">
        <v>906</v>
      </c>
      <c r="D7" s="5" t="n">
        <v>198875</v>
      </c>
    </row>
    <row r="8" spans="1:4">
      <c r="A8" s="4" t="s">
        <v>917</v>
      </c>
      <c r="B8" s="5" t="n">
        <v>-995000</v>
      </c>
      <c r="D8" s="5" t="n">
        <v>-146270</v>
      </c>
    </row>
    <row r="9" spans="1:4">
      <c r="A9" s="4" t="s">
        <v>908</v>
      </c>
      <c r="B9" s="5" t="n">
        <v>72460</v>
      </c>
      <c r="C9" s="5" t="n">
        <v>306035</v>
      </c>
      <c r="D9" s="5" t="n">
        <v>239772</v>
      </c>
    </row>
    <row r="10" spans="1:4">
      <c r="A10" s="4" t="s">
        <v>918</v>
      </c>
      <c r="B10" s="5" t="n">
        <v>1907035</v>
      </c>
      <c r="C10" s="5" t="n">
        <v>2829575</v>
      </c>
      <c r="D10" s="5" t="n">
        <v>2523540</v>
      </c>
    </row>
    <row r="11" spans="1:4">
      <c r="A11" s="4" t="s">
        <v>909</v>
      </c>
    </row>
    <row r="12" spans="1:4">
      <c r="A12" s="3" t="s">
        <v>914</v>
      </c>
    </row>
    <row r="13" spans="1:4">
      <c r="A13" s="4" t="s">
        <v>915</v>
      </c>
      <c r="B13" s="5" t="n">
        <v>2829575</v>
      </c>
      <c r="C13" s="5" t="n">
        <v>2523540</v>
      </c>
      <c r="D13" s="5" t="n">
        <v>953825</v>
      </c>
    </row>
    <row r="14" spans="1:4">
      <c r="A14" s="3" t="s">
        <v>916</v>
      </c>
    </row>
    <row r="15" spans="1:4">
      <c r="A15" s="4" t="s">
        <v>905</v>
      </c>
      <c r="D15" s="5" t="n">
        <v>24565</v>
      </c>
    </row>
    <row r="16" spans="1:4">
      <c r="A16" s="4" t="s">
        <v>906</v>
      </c>
      <c r="D16" s="5" t="n">
        <v>1417556</v>
      </c>
    </row>
    <row r="17" spans="1:4">
      <c r="A17" s="4" t="s">
        <v>917</v>
      </c>
      <c r="B17" s="5" t="n">
        <v>-995000</v>
      </c>
      <c r="D17" s="5" t="n">
        <v>-146270</v>
      </c>
    </row>
    <row r="18" spans="1:4">
      <c r="A18" s="4" t="s">
        <v>908</v>
      </c>
      <c r="B18" s="5" t="n">
        <v>72460</v>
      </c>
      <c r="C18" s="5" t="n">
        <v>306035</v>
      </c>
      <c r="D18" s="5" t="n">
        <v>273864</v>
      </c>
    </row>
    <row r="19" spans="1:4">
      <c r="A19" s="4" t="s">
        <v>918</v>
      </c>
      <c r="B19" s="5" t="n">
        <v>1907035</v>
      </c>
      <c r="C19" s="5" t="n">
        <v>2829575</v>
      </c>
      <c r="D19" s="5" t="n">
        <v>2523540</v>
      </c>
    </row>
    <row r="20" spans="1:4">
      <c r="A20" s="4" t="s">
        <v>912</v>
      </c>
    </row>
    <row r="21" spans="1:4">
      <c r="A21" s="3" t="s">
        <v>914</v>
      </c>
    </row>
    <row r="22" spans="1:4">
      <c r="A22" s="4" t="s">
        <v>915</v>
      </c>
      <c r="B22" s="5" t="n">
        <v>0</v>
      </c>
      <c r="C22" s="5" t="n">
        <v>0</v>
      </c>
      <c r="D22" s="5" t="n">
        <v>1252773</v>
      </c>
    </row>
    <row r="23" spans="1:4">
      <c r="A23" s="3" t="s">
        <v>916</v>
      </c>
    </row>
    <row r="24" spans="1:4">
      <c r="A24" s="4" t="s">
        <v>905</v>
      </c>
      <c r="D24" s="5" t="n">
        <v>0</v>
      </c>
    </row>
    <row r="25" spans="1:4">
      <c r="A25" s="4" t="s">
        <v>906</v>
      </c>
      <c r="D25" s="5" t="n">
        <v>-1218681</v>
      </c>
    </row>
    <row r="26" spans="1:4">
      <c r="A26" s="4" t="s">
        <v>917</v>
      </c>
      <c r="B26" s="5" t="n">
        <v>0</v>
      </c>
      <c r="D26" s="5" t="n">
        <v>0</v>
      </c>
    </row>
    <row r="27" spans="1:4">
      <c r="A27" s="4" t="s">
        <v>908</v>
      </c>
      <c r="B27" s="5" t="n">
        <v>0</v>
      </c>
      <c r="C27" s="5" t="n">
        <v>0</v>
      </c>
      <c r="D27" s="5" t="n">
        <v>-34092</v>
      </c>
    </row>
    <row r="28" spans="1:4">
      <c r="A28" s="4" t="s">
        <v>918</v>
      </c>
      <c r="B28" s="6" t="n">
        <v>0</v>
      </c>
      <c r="C28" s="6" t="n">
        <v>0</v>
      </c>
      <c r="D28"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550</v>
      </c>
      <c r="J1" s="2" t="s">
        <v>1</v>
      </c>
    </row>
    <row r="2" spans="1:12">
      <c r="B2" s="2" t="s">
        <v>2</v>
      </c>
      <c r="C2" s="2" t="s">
        <v>528</v>
      </c>
      <c r="D2" s="2" t="s">
        <v>4</v>
      </c>
      <c r="E2" s="2" t="s">
        <v>529</v>
      </c>
      <c r="F2" s="2" t="s">
        <v>32</v>
      </c>
      <c r="G2" s="2" t="s">
        <v>530</v>
      </c>
      <c r="H2" s="2" t="s">
        <v>531</v>
      </c>
      <c r="I2" s="2" t="s">
        <v>532</v>
      </c>
      <c r="J2" s="2" t="s">
        <v>2</v>
      </c>
      <c r="K2" s="2" t="s">
        <v>32</v>
      </c>
      <c r="L2" s="2" t="s">
        <v>97</v>
      </c>
    </row>
    <row r="3" spans="1:12">
      <c r="A3" s="4" t="s">
        <v>381</v>
      </c>
    </row>
    <row r="4" spans="1:12">
      <c r="A4" s="3" t="s">
        <v>920</v>
      </c>
    </row>
    <row r="5" spans="1:12">
      <c r="A5" s="5" t="n">
        <v>2015</v>
      </c>
      <c r="B5" s="6" t="n">
        <v>94815</v>
      </c>
      <c r="J5" s="6" t="n">
        <v>94815</v>
      </c>
    </row>
    <row r="6" spans="1:12">
      <c r="A6" s="5" t="n">
        <v>2016</v>
      </c>
      <c r="B6" s="5" t="n">
        <v>81469</v>
      </c>
      <c r="J6" s="5" t="n">
        <v>81469</v>
      </c>
    </row>
    <row r="7" spans="1:12">
      <c r="A7" s="5" t="n">
        <v>2017</v>
      </c>
      <c r="B7" s="5" t="n">
        <v>72967</v>
      </c>
      <c r="J7" s="5" t="n">
        <v>72967</v>
      </c>
    </row>
    <row r="8" spans="1:12">
      <c r="A8" s="5" t="n">
        <v>2018</v>
      </c>
      <c r="B8" s="5" t="n">
        <v>67115</v>
      </c>
      <c r="J8" s="5" t="n">
        <v>67115</v>
      </c>
    </row>
    <row r="9" spans="1:12">
      <c r="A9" s="5" t="n">
        <v>2019</v>
      </c>
      <c r="B9" s="5" t="n">
        <v>60621</v>
      </c>
      <c r="J9" s="5" t="n">
        <v>60621</v>
      </c>
    </row>
    <row r="10" spans="1:12">
      <c r="A10" s="4" t="s">
        <v>921</v>
      </c>
      <c r="B10" s="5" t="n">
        <v>585093</v>
      </c>
      <c r="J10" s="5" t="n">
        <v>585093</v>
      </c>
    </row>
    <row r="11" spans="1:12">
      <c r="A11" s="4" t="s">
        <v>82</v>
      </c>
    </row>
    <row r="12" spans="1:12">
      <c r="A12" s="3" t="s">
        <v>920</v>
      </c>
    </row>
    <row r="13" spans="1:12">
      <c r="A13" s="4" t="s">
        <v>179</v>
      </c>
      <c r="B13" s="5" t="n">
        <v>40152</v>
      </c>
      <c r="C13" s="6" t="n">
        <v>44553</v>
      </c>
      <c r="D13" s="6" t="n">
        <v>39013</v>
      </c>
      <c r="E13" s="6" t="n">
        <v>50890</v>
      </c>
      <c r="F13" s="6" t="n">
        <v>54357</v>
      </c>
      <c r="G13" s="6" t="n">
        <v>39680</v>
      </c>
      <c r="H13" s="6" t="n">
        <v>38088</v>
      </c>
      <c r="I13" s="6" t="n">
        <v>37432</v>
      </c>
      <c r="J13" s="5" t="n">
        <v>174608</v>
      </c>
      <c r="K13" s="6" t="n">
        <v>169557</v>
      </c>
      <c r="L13" s="6" t="n">
        <v>151830</v>
      </c>
    </row>
    <row r="14" spans="1:12">
      <c r="A14" s="4" t="s">
        <v>922</v>
      </c>
      <c r="B14" s="5" t="n">
        <v>1534419</v>
      </c>
      <c r="F14" s="5" t="n">
        <v>1626566</v>
      </c>
      <c r="J14" s="5" t="n">
        <v>1534419</v>
      </c>
      <c r="K14" s="5" t="n">
        <v>1626566</v>
      </c>
    </row>
    <row r="15" spans="1:12">
      <c r="A15" s="4" t="s">
        <v>769</v>
      </c>
      <c r="B15" s="6" t="n">
        <v>572339</v>
      </c>
      <c r="F15" s="6" t="n">
        <v>414454</v>
      </c>
      <c r="J15" s="5" t="n">
        <v>572339</v>
      </c>
      <c r="K15" s="5" t="n">
        <v>414454</v>
      </c>
    </row>
    <row r="16" spans="1:12">
      <c r="A16" s="4" t="s">
        <v>923</v>
      </c>
    </row>
    <row r="17" spans="1:12">
      <c r="A17" s="3" t="s">
        <v>920</v>
      </c>
    </row>
    <row r="18" spans="1:12">
      <c r="A18" s="4" t="s">
        <v>179</v>
      </c>
      <c r="J18" s="6" t="n">
        <v>174608</v>
      </c>
      <c r="K18" s="6" t="n">
        <v>169557</v>
      </c>
      <c r="L18" s="6" t="n">
        <v>15183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731</v>
      </c>
    </row>
    <row r="3" spans="1:2">
      <c r="A3" s="3" t="s">
        <v>925</v>
      </c>
    </row>
    <row r="4" spans="1:2">
      <c r="A4" s="4" t="s">
        <v>926</v>
      </c>
      <c r="B4" s="4" t="s">
        <v>927</v>
      </c>
    </row>
    <row r="5" spans="1:2">
      <c r="A5" s="4" t="s">
        <v>928</v>
      </c>
      <c r="B5" s="6" t="n">
        <v>3879</v>
      </c>
    </row>
    <row r="6" spans="1:2">
      <c r="A6" s="4" t="s">
        <v>929</v>
      </c>
    </row>
    <row r="7" spans="1:2">
      <c r="A7" s="3" t="s">
        <v>925</v>
      </c>
    </row>
    <row r="8" spans="1:2">
      <c r="A8" s="4" t="s">
        <v>926</v>
      </c>
      <c r="B8" s="4" t="s">
        <v>930</v>
      </c>
    </row>
    <row r="9" spans="1:2">
      <c r="A9" s="4" t="s">
        <v>928</v>
      </c>
      <c r="B9" s="6" t="n">
        <v>0</v>
      </c>
    </row>
    <row r="10" spans="1:2">
      <c r="A10" s="4" t="s">
        <v>931</v>
      </c>
    </row>
    <row r="11" spans="1:2">
      <c r="A11" s="3" t="s">
        <v>925</v>
      </c>
    </row>
    <row r="12" spans="1:2">
      <c r="A12" s="4" t="s">
        <v>926</v>
      </c>
      <c r="B12" s="4" t="s">
        <v>932</v>
      </c>
    </row>
    <row r="13" spans="1:2">
      <c r="A13" s="4" t="s">
        <v>928</v>
      </c>
      <c r="B13" s="6" t="n">
        <v>0</v>
      </c>
    </row>
    <row r="14" spans="1:2">
      <c r="A14" s="4" t="s">
        <v>933</v>
      </c>
    </row>
    <row r="15" spans="1:2">
      <c r="A15" s="3" t="s">
        <v>925</v>
      </c>
    </row>
    <row r="16" spans="1:2">
      <c r="A16" s="4" t="s">
        <v>926</v>
      </c>
      <c r="B16" s="4" t="s">
        <v>934</v>
      </c>
    </row>
    <row r="17" spans="1:2">
      <c r="A17" s="4" t="s">
        <v>928</v>
      </c>
      <c r="B17" s="6" t="n">
        <v>38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2</v>
      </c>
    </row>
    <row r="3" spans="1:3">
      <c r="A3" s="4" t="s">
        <v>936</v>
      </c>
      <c r="B3" s="4" t="s">
        <v>937</v>
      </c>
      <c r="C3" s="4" t="s">
        <v>938</v>
      </c>
    </row>
    <row r="4" spans="1:3">
      <c r="A4" s="4" t="s">
        <v>939</v>
      </c>
      <c r="B4" s="4" t="s">
        <v>490</v>
      </c>
    </row>
    <row r="5" spans="1:3">
      <c r="A5" s="4" t="s">
        <v>940</v>
      </c>
      <c r="B5" s="4" t="s">
        <v>941</v>
      </c>
    </row>
    <row r="6" spans="1:3">
      <c r="A6" s="4" t="s">
        <v>942</v>
      </c>
      <c r="B6" s="4" t="s">
        <v>509</v>
      </c>
    </row>
    <row r="7" spans="1:3">
      <c r="A7" s="4" t="s">
        <v>943</v>
      </c>
    </row>
    <row r="8" spans="1:3">
      <c r="A8" s="4" t="s">
        <v>944</v>
      </c>
      <c r="B8" s="6" t="n">
        <v>5000</v>
      </c>
    </row>
    <row r="9" spans="1:3">
      <c r="A9" s="4" t="s">
        <v>945</v>
      </c>
    </row>
    <row r="10" spans="1:3">
      <c r="A10" s="4" t="s">
        <v>944</v>
      </c>
      <c r="C10" s="6" t="n">
        <v>7500</v>
      </c>
    </row>
    <row r="11" spans="1:3">
      <c r="A11" s="4" t="s">
        <v>516</v>
      </c>
    </row>
    <row r="12" spans="1:3">
      <c r="A12" s="4" t="s">
        <v>946</v>
      </c>
      <c r="B12" s="5" t="n">
        <v>976477</v>
      </c>
      <c r="C12" s="5" t="n">
        <v>624795</v>
      </c>
    </row>
    <row r="13" spans="1:3">
      <c r="A13" s="4" t="s">
        <v>947</v>
      </c>
    </row>
    <row r="14" spans="1:3">
      <c r="A14" s="4" t="s">
        <v>948</v>
      </c>
      <c r="B14" s="6" t="n">
        <v>17290</v>
      </c>
      <c r="C14" s="6" t="n">
        <v>212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2</v>
      </c>
    </row>
    <row r="2" spans="1:3">
      <c r="A2" s="3" t="s">
        <v>950</v>
      </c>
    </row>
    <row r="3" spans="1:3">
      <c r="A3" s="4" t="s">
        <v>61</v>
      </c>
      <c r="B3" s="6" t="n">
        <v>15349</v>
      </c>
      <c r="C3" s="6" t="n">
        <v>34543</v>
      </c>
    </row>
    <row r="4" spans="1:3">
      <c r="A4" s="4" t="s">
        <v>82</v>
      </c>
    </row>
    <row r="5" spans="1:3">
      <c r="A5" s="3" t="s">
        <v>951</v>
      </c>
    </row>
    <row r="6" spans="1:3">
      <c r="A6" s="4" t="s">
        <v>617</v>
      </c>
      <c r="B6" s="5" t="n">
        <v>6049908</v>
      </c>
      <c r="C6" s="5" t="n">
        <v>5334120</v>
      </c>
    </row>
    <row r="7" spans="1:3">
      <c r="A7" s="4" t="s">
        <v>952</v>
      </c>
      <c r="B7" s="5" t="n">
        <v>430788</v>
      </c>
      <c r="C7" s="5" t="n">
        <v>225789</v>
      </c>
    </row>
    <row r="8" spans="1:3">
      <c r="A8" s="4" t="s">
        <v>37</v>
      </c>
      <c r="B8" s="5" t="n">
        <v>450307</v>
      </c>
      <c r="C8" s="5" t="n">
        <v>310600</v>
      </c>
    </row>
    <row r="9" spans="1:3">
      <c r="A9" s="4" t="s">
        <v>50</v>
      </c>
      <c r="B9" s="5" t="n">
        <v>7382</v>
      </c>
      <c r="C9" s="5" t="n">
        <v>8696</v>
      </c>
    </row>
    <row r="10" spans="1:3">
      <c r="A10" s="3" t="s">
        <v>950</v>
      </c>
    </row>
    <row r="11" spans="1:3">
      <c r="A11" s="4" t="s">
        <v>953</v>
      </c>
      <c r="B11" s="5" t="n">
        <v>82358</v>
      </c>
      <c r="C11" s="5" t="n">
        <v>100358</v>
      </c>
    </row>
    <row r="12" spans="1:3">
      <c r="A12" s="4" t="s">
        <v>954</v>
      </c>
      <c r="B12" s="5" t="n">
        <v>1114405</v>
      </c>
      <c r="C12" s="5" t="n">
        <v>1124950</v>
      </c>
    </row>
    <row r="13" spans="1:3">
      <c r="A13" s="4" t="s">
        <v>955</v>
      </c>
    </row>
    <row r="14" spans="1:3">
      <c r="A14" s="3" t="s">
        <v>951</v>
      </c>
    </row>
    <row r="15" spans="1:3">
      <c r="A15" s="4" t="s">
        <v>956</v>
      </c>
      <c r="B15" s="5" t="n">
        <v>10658963</v>
      </c>
      <c r="C15" s="5" t="n">
        <v>11690324</v>
      </c>
    </row>
    <row r="16" spans="1:3">
      <c r="A16" s="3" t="s">
        <v>950</v>
      </c>
    </row>
    <row r="17" spans="1:3">
      <c r="A17" s="4" t="s">
        <v>954</v>
      </c>
      <c r="B17" s="5" t="n">
        <v>11155936</v>
      </c>
      <c r="C17" s="5" t="n">
        <v>12327960</v>
      </c>
    </row>
    <row r="18" spans="1:3">
      <c r="A18" s="4" t="s">
        <v>957</v>
      </c>
    </row>
    <row r="19" spans="1:3">
      <c r="A19" s="3" t="s">
        <v>951</v>
      </c>
    </row>
    <row r="20" spans="1:3">
      <c r="A20" s="4" t="s">
        <v>958</v>
      </c>
      <c r="B20" s="5" t="n">
        <v>91025</v>
      </c>
      <c r="C20" s="5" t="n">
        <v>35744</v>
      </c>
    </row>
    <row r="21" spans="1:3">
      <c r="A21" s="4" t="s">
        <v>956</v>
      </c>
      <c r="C21" s="5" t="n">
        <v>5206</v>
      </c>
    </row>
    <row r="22" spans="1:3">
      <c r="A22" s="4" t="s">
        <v>46</v>
      </c>
      <c r="B22" s="5" t="n">
        <v>4160</v>
      </c>
    </row>
    <row r="23" spans="1:3">
      <c r="A23" s="4" t="s">
        <v>50</v>
      </c>
      <c r="B23" s="5" t="n">
        <v>7382</v>
      </c>
      <c r="C23" s="5" t="n">
        <v>8696</v>
      </c>
    </row>
    <row r="24" spans="1:3">
      <c r="A24" s="4" t="s">
        <v>959</v>
      </c>
      <c r="B24" s="5" t="n">
        <v>20047333</v>
      </c>
      <c r="C24" s="5" t="n">
        <v>20064063</v>
      </c>
    </row>
    <row r="25" spans="1:3">
      <c r="A25" s="3" t="s">
        <v>950</v>
      </c>
    </row>
    <row r="26" spans="1:3">
      <c r="A26" s="4" t="s">
        <v>953</v>
      </c>
      <c r="B26" s="5" t="n">
        <v>82358</v>
      </c>
      <c r="C26" s="5" t="n">
        <v>100358</v>
      </c>
    </row>
    <row r="27" spans="1:3">
      <c r="A27" s="4" t="s">
        <v>954</v>
      </c>
      <c r="B27" s="5" t="n">
        <v>1536352</v>
      </c>
      <c r="C27" s="5" t="n">
        <v>1481045</v>
      </c>
    </row>
    <row r="28" spans="1:3">
      <c r="A28" s="4" t="s">
        <v>960</v>
      </c>
      <c r="B28" s="5" t="n">
        <v>3009943</v>
      </c>
      <c r="C28" s="5" t="n">
        <v>2033484</v>
      </c>
    </row>
    <row r="29" spans="1:3">
      <c r="A29" s="4" t="s">
        <v>961</v>
      </c>
      <c r="B29" s="5" t="n">
        <v>18182476</v>
      </c>
      <c r="C29" s="5" t="n">
        <v>18224608</v>
      </c>
    </row>
    <row r="30" spans="1:3">
      <c r="A30" s="4" t="s">
        <v>962</v>
      </c>
    </row>
    <row r="31" spans="1:3">
      <c r="A31" s="3" t="s">
        <v>951</v>
      </c>
    </row>
    <row r="32" spans="1:3">
      <c r="A32" s="4" t="s">
        <v>79</v>
      </c>
      <c r="B32" s="5" t="n">
        <v>4873</v>
      </c>
      <c r="C32" s="5" t="n">
        <v>5822</v>
      </c>
    </row>
    <row r="33" spans="1:3">
      <c r="A33" s="4" t="s">
        <v>956</v>
      </c>
      <c r="B33" s="5" t="n">
        <v>10658963</v>
      </c>
      <c r="C33" s="5" t="n">
        <v>11690324</v>
      </c>
    </row>
    <row r="34" spans="1:3">
      <c r="A34" s="3" t="s">
        <v>950</v>
      </c>
    </row>
    <row r="35" spans="1:3">
      <c r="A35" s="4" t="s">
        <v>59</v>
      </c>
      <c r="B35" s="5" t="n">
        <v>11155936</v>
      </c>
      <c r="C35" s="5" t="n">
        <v>12327960</v>
      </c>
    </row>
    <row r="36" spans="1:3">
      <c r="A36" s="4" t="s">
        <v>963</v>
      </c>
    </row>
    <row r="37" spans="1:3">
      <c r="A37" s="3" t="s">
        <v>951</v>
      </c>
    </row>
    <row r="38" spans="1:3">
      <c r="A38" s="4" t="s">
        <v>47</v>
      </c>
      <c r="B38" s="5" t="n">
        <v>536</v>
      </c>
      <c r="C38" s="5" t="n">
        <v>109</v>
      </c>
    </row>
    <row r="39" spans="1:3">
      <c r="A39" s="4" t="s">
        <v>964</v>
      </c>
    </row>
    <row r="40" spans="1:3">
      <c r="A40" s="3" t="s">
        <v>950</v>
      </c>
    </row>
    <row r="41" spans="1:3">
      <c r="A41" s="4" t="s">
        <v>61</v>
      </c>
      <c r="B41" s="5" t="n">
        <v>15349</v>
      </c>
      <c r="C41" s="5" t="n">
        <v>34543</v>
      </c>
    </row>
    <row r="42" spans="1:3">
      <c r="A42" s="4" t="s">
        <v>965</v>
      </c>
    </row>
    <row r="43" spans="1:3">
      <c r="A43" s="3" t="s">
        <v>951</v>
      </c>
    </row>
    <row r="44" spans="1:3">
      <c r="A44" s="4" t="s">
        <v>958</v>
      </c>
      <c r="B44" s="5" t="n">
        <v>91025</v>
      </c>
      <c r="C44" s="5" t="n">
        <v>35744</v>
      </c>
    </row>
    <row r="45" spans="1:3">
      <c r="A45" s="4" t="s">
        <v>46</v>
      </c>
      <c r="B45" s="5" t="n">
        <v>4066</v>
      </c>
      <c r="C45" s="5" t="n">
        <v>5128</v>
      </c>
    </row>
    <row r="46" spans="1:3">
      <c r="A46" s="4" t="s">
        <v>50</v>
      </c>
      <c r="B46" s="5" t="n">
        <v>7382</v>
      </c>
      <c r="C46" s="5" t="n">
        <v>8696</v>
      </c>
    </row>
    <row r="47" spans="1:3">
      <c r="A47" s="4" t="s">
        <v>959</v>
      </c>
      <c r="B47" s="5" t="n">
        <v>20032169</v>
      </c>
      <c r="C47" s="5" t="n">
        <v>20051480</v>
      </c>
    </row>
    <row r="48" spans="1:3">
      <c r="A48" s="3" t="s">
        <v>950</v>
      </c>
    </row>
    <row r="49" spans="1:3">
      <c r="A49" s="4" t="s">
        <v>966</v>
      </c>
      <c r="B49" s="5" t="n">
        <v>82333</v>
      </c>
      <c r="C49" s="5" t="n">
        <v>101400</v>
      </c>
    </row>
    <row r="50" spans="1:3">
      <c r="A50" s="4" t="s">
        <v>954</v>
      </c>
      <c r="B50" s="5" t="n">
        <v>1494340</v>
      </c>
      <c r="C50" s="5" t="n">
        <v>1235721</v>
      </c>
    </row>
    <row r="51" spans="1:3">
      <c r="A51" s="4" t="s">
        <v>960</v>
      </c>
      <c r="B51" s="5" t="n">
        <v>4490070</v>
      </c>
      <c r="C51" s="5" t="n">
        <v>2325859</v>
      </c>
    </row>
    <row r="52" spans="1:3">
      <c r="A52" s="4" t="s">
        <v>961</v>
      </c>
      <c r="B52" s="5" t="n">
        <v>19620566</v>
      </c>
      <c r="C52" s="5" t="n">
        <v>18272701</v>
      </c>
    </row>
    <row r="53" spans="1:3">
      <c r="A53" s="4" t="s">
        <v>967</v>
      </c>
    </row>
    <row r="54" spans="1:3">
      <c r="A54" s="3" t="s">
        <v>951</v>
      </c>
    </row>
    <row r="55" spans="1:3">
      <c r="A55" s="4" t="s">
        <v>79</v>
      </c>
      <c r="B55" s="5" t="n">
        <v>4873</v>
      </c>
      <c r="C55" s="5" t="n">
        <v>5822</v>
      </c>
    </row>
    <row r="56" spans="1:3">
      <c r="A56" s="4" t="s">
        <v>46</v>
      </c>
      <c r="B56" s="5" t="n">
        <v>10658963</v>
      </c>
      <c r="C56" s="5" t="n">
        <v>11690324</v>
      </c>
    </row>
    <row r="57" spans="1:3">
      <c r="A57" s="3" t="s">
        <v>950</v>
      </c>
    </row>
    <row r="58" spans="1:3">
      <c r="A58" s="4" t="s">
        <v>59</v>
      </c>
      <c r="B58" s="5" t="n">
        <v>11155936</v>
      </c>
      <c r="C58" s="5" t="n">
        <v>12327960</v>
      </c>
    </row>
    <row r="59" spans="1:3">
      <c r="A59" s="4" t="s">
        <v>968</v>
      </c>
    </row>
    <row r="60" spans="1:3">
      <c r="A60" s="3" t="s">
        <v>951</v>
      </c>
    </row>
    <row r="61" spans="1:3">
      <c r="A61" s="4" t="s">
        <v>47</v>
      </c>
      <c r="B61" s="5" t="n">
        <v>536</v>
      </c>
      <c r="C61" s="5" t="n">
        <v>109</v>
      </c>
    </row>
    <row r="62" spans="1:3">
      <c r="A62" s="4" t="s">
        <v>969</v>
      </c>
    </row>
    <row r="63" spans="1:3">
      <c r="A63" s="3" t="s">
        <v>950</v>
      </c>
    </row>
    <row r="64" spans="1:3">
      <c r="A64" s="4" t="s">
        <v>61</v>
      </c>
      <c r="B64" s="5" t="n">
        <v>15349</v>
      </c>
      <c r="C64" s="5" t="n">
        <v>34543</v>
      </c>
    </row>
    <row r="65" spans="1:3">
      <c r="A65" s="4" t="s">
        <v>970</v>
      </c>
    </row>
    <row r="66" spans="1:3">
      <c r="A66" s="3" t="s">
        <v>951</v>
      </c>
    </row>
    <row r="67" spans="1:3">
      <c r="A67" s="4" t="s">
        <v>37</v>
      </c>
      <c r="B67" s="5" t="n">
        <v>336513</v>
      </c>
      <c r="C67" s="5" t="n">
        <v>239516</v>
      </c>
    </row>
    <row r="68" spans="1:3">
      <c r="A68" s="4" t="s">
        <v>971</v>
      </c>
    </row>
    <row r="69" spans="1:3">
      <c r="A69" s="3" t="s">
        <v>951</v>
      </c>
    </row>
    <row r="70" spans="1:3">
      <c r="A70" s="4" t="s">
        <v>47</v>
      </c>
      <c r="B70" s="5" t="n">
        <v>77206</v>
      </c>
      <c r="C70" s="5" t="n">
        <v>84886</v>
      </c>
    </row>
    <row r="71" spans="1:3">
      <c r="A71" s="3" t="s">
        <v>950</v>
      </c>
    </row>
    <row r="72" spans="1:3">
      <c r="A72" s="4" t="s">
        <v>972</v>
      </c>
      <c r="B72" s="5" t="n">
        <v>-61839</v>
      </c>
      <c r="C72" s="5" t="n">
        <v>-52128</v>
      </c>
    </row>
    <row r="73" spans="1:3">
      <c r="A73" s="4" t="s">
        <v>973</v>
      </c>
    </row>
    <row r="74" spans="1:3">
      <c r="A74" s="3" t="s">
        <v>951</v>
      </c>
    </row>
    <row r="75" spans="1:3">
      <c r="A75" s="4" t="s">
        <v>47</v>
      </c>
      <c r="B75" s="5" t="n">
        <v>77206</v>
      </c>
      <c r="C75" s="5" t="n">
        <v>84886</v>
      </c>
    </row>
    <row r="76" spans="1:3">
      <c r="A76" s="3" t="s">
        <v>950</v>
      </c>
    </row>
    <row r="77" spans="1:3">
      <c r="A77" s="4" t="s">
        <v>972</v>
      </c>
      <c r="B77" s="5" t="n">
        <v>-61839</v>
      </c>
      <c r="C77" s="5" t="n">
        <v>-52128</v>
      </c>
    </row>
    <row r="78" spans="1:3">
      <c r="A78" s="4" t="s">
        <v>974</v>
      </c>
    </row>
    <row r="79" spans="1:3">
      <c r="A79" s="3" t="s">
        <v>950</v>
      </c>
    </row>
    <row r="80" spans="1:3">
      <c r="A80" s="4" t="s">
        <v>61</v>
      </c>
      <c r="B80" s="5" t="n">
        <v>365776</v>
      </c>
      <c r="C80" s="5" t="n">
        <v>370943</v>
      </c>
    </row>
    <row r="81" spans="1:3">
      <c r="A81" s="4" t="s">
        <v>975</v>
      </c>
    </row>
    <row r="82" spans="1:3">
      <c r="A82" s="3" t="s">
        <v>950</v>
      </c>
    </row>
    <row r="83" spans="1:3">
      <c r="A83" s="4" t="s">
        <v>61</v>
      </c>
      <c r="B83" s="5" t="n">
        <v>2078601</v>
      </c>
      <c r="C83" s="5" t="n">
        <v>1965265</v>
      </c>
    </row>
    <row r="84" spans="1:3">
      <c r="A84" s="4" t="s">
        <v>976</v>
      </c>
    </row>
    <row r="85" spans="1:3">
      <c r="A85" s="3" t="s">
        <v>951</v>
      </c>
    </row>
    <row r="86" spans="1:3">
      <c r="A86" s="4" t="s">
        <v>47</v>
      </c>
      <c r="B86" s="5" t="n">
        <v>80407</v>
      </c>
    </row>
    <row r="87" spans="1:3">
      <c r="A87" s="3" t="s">
        <v>950</v>
      </c>
    </row>
    <row r="88" spans="1:3">
      <c r="A88" s="4" t="s">
        <v>61</v>
      </c>
      <c r="C88" s="5" t="n">
        <v>-36862</v>
      </c>
    </row>
    <row r="89" spans="1:3">
      <c r="A89" s="4" t="s">
        <v>977</v>
      </c>
    </row>
    <row r="90" spans="1:3">
      <c r="A90" s="3" t="s">
        <v>950</v>
      </c>
    </row>
    <row r="91" spans="1:3">
      <c r="A91" s="4" t="s">
        <v>61</v>
      </c>
      <c r="B91" s="5" t="n">
        <v>365776</v>
      </c>
      <c r="C91" s="5" t="n">
        <v>370943</v>
      </c>
    </row>
    <row r="92" spans="1:3">
      <c r="A92" s="4" t="s">
        <v>978</v>
      </c>
    </row>
    <row r="93" spans="1:3">
      <c r="A93" s="3" t="s">
        <v>950</v>
      </c>
    </row>
    <row r="94" spans="1:3">
      <c r="A94" s="4" t="s">
        <v>61</v>
      </c>
      <c r="B94" s="5" t="n">
        <v>2078601</v>
      </c>
      <c r="C94" s="5" t="n">
        <v>1965265</v>
      </c>
    </row>
    <row r="95" spans="1:3">
      <c r="A95" s="4" t="s">
        <v>979</v>
      </c>
    </row>
    <row r="96" spans="1:3">
      <c r="A96" s="3" t="s">
        <v>951</v>
      </c>
    </row>
    <row r="97" spans="1:3">
      <c r="A97" s="4" t="s">
        <v>47</v>
      </c>
      <c r="B97" s="5" t="n">
        <v>80407</v>
      </c>
    </row>
    <row r="98" spans="1:3">
      <c r="A98" s="3" t="s">
        <v>950</v>
      </c>
    </row>
    <row r="99" spans="1:3">
      <c r="A99" s="4" t="s">
        <v>61</v>
      </c>
      <c r="C99" s="5" t="n">
        <v>-36862</v>
      </c>
    </row>
    <row r="100" spans="1:3">
      <c r="A100" s="4" t="s">
        <v>980</v>
      </c>
    </row>
    <row r="101" spans="1:3">
      <c r="A101" s="3" t="s">
        <v>951</v>
      </c>
    </row>
    <row r="102" spans="1:3">
      <c r="A102" s="4" t="s">
        <v>958</v>
      </c>
      <c r="B102" s="5" t="n">
        <v>46587</v>
      </c>
      <c r="C102" s="5" t="n">
        <v>35744</v>
      </c>
    </row>
    <row r="103" spans="1:3">
      <c r="A103" s="4" t="s">
        <v>46</v>
      </c>
      <c r="B103" s="5" t="n">
        <v>0</v>
      </c>
      <c r="C103" s="5" t="n">
        <v>0</v>
      </c>
    </row>
    <row r="104" spans="1:3">
      <c r="A104" s="4" t="s">
        <v>50</v>
      </c>
      <c r="B104" s="5" t="n">
        <v>0</v>
      </c>
      <c r="C104" s="5" t="n">
        <v>0</v>
      </c>
    </row>
    <row r="105" spans="1:3">
      <c r="A105" s="4" t="s">
        <v>959</v>
      </c>
      <c r="B105" s="5" t="n">
        <v>650457</v>
      </c>
      <c r="C105" s="5" t="n">
        <v>463868</v>
      </c>
    </row>
    <row r="106" spans="1:3">
      <c r="A106" s="3" t="s">
        <v>950</v>
      </c>
    </row>
    <row r="107" spans="1:3">
      <c r="A107" s="4" t="s">
        <v>966</v>
      </c>
      <c r="B107" s="5" t="n">
        <v>0</v>
      </c>
      <c r="C107" s="5" t="n">
        <v>0</v>
      </c>
    </row>
    <row r="108" spans="1:3">
      <c r="A108" s="4" t="s">
        <v>954</v>
      </c>
      <c r="B108" s="5" t="n">
        <v>0</v>
      </c>
      <c r="C108" s="5" t="n">
        <v>0</v>
      </c>
    </row>
    <row r="109" spans="1:3">
      <c r="A109" s="4" t="s">
        <v>960</v>
      </c>
      <c r="B109" s="5" t="n">
        <v>0</v>
      </c>
      <c r="C109" s="5" t="n">
        <v>0</v>
      </c>
    </row>
    <row r="110" spans="1:3">
      <c r="A110" s="4" t="s">
        <v>961</v>
      </c>
      <c r="B110" s="5" t="n">
        <v>0</v>
      </c>
      <c r="C110" s="5" t="n">
        <v>0</v>
      </c>
    </row>
    <row r="111" spans="1:3">
      <c r="A111" s="4" t="s">
        <v>981</v>
      </c>
    </row>
    <row r="112" spans="1:3">
      <c r="A112" s="3" t="s">
        <v>951</v>
      </c>
    </row>
    <row r="113" spans="1:3">
      <c r="A113" s="4" t="s">
        <v>79</v>
      </c>
      <c r="B113" s="5" t="n">
        <v>4873</v>
      </c>
      <c r="C113" s="5" t="n">
        <v>5822</v>
      </c>
    </row>
    <row r="114" spans="1:3">
      <c r="A114" s="4" t="s">
        <v>46</v>
      </c>
      <c r="B114" s="5" t="n">
        <v>0</v>
      </c>
      <c r="C114" s="5" t="n">
        <v>0</v>
      </c>
    </row>
    <row r="115" spans="1:3">
      <c r="A115" s="3" t="s">
        <v>950</v>
      </c>
    </row>
    <row r="116" spans="1:3">
      <c r="A116" s="4" t="s">
        <v>59</v>
      </c>
      <c r="B116" s="5" t="n">
        <v>0</v>
      </c>
      <c r="C116" s="5" t="n">
        <v>0</v>
      </c>
    </row>
    <row r="117" spans="1:3">
      <c r="A117" s="4" t="s">
        <v>982</v>
      </c>
    </row>
    <row r="118" spans="1:3">
      <c r="A118" s="3" t="s">
        <v>951</v>
      </c>
    </row>
    <row r="119" spans="1:3">
      <c r="A119" s="4" t="s">
        <v>47</v>
      </c>
      <c r="B119" s="5" t="n">
        <v>536</v>
      </c>
      <c r="C119" s="5" t="n">
        <v>109</v>
      </c>
    </row>
    <row r="120" spans="1:3">
      <c r="A120" s="4" t="s">
        <v>983</v>
      </c>
    </row>
    <row r="121" spans="1:3">
      <c r="A121" s="3" t="s">
        <v>950</v>
      </c>
    </row>
    <row r="122" spans="1:3">
      <c r="A122" s="4" t="s">
        <v>61</v>
      </c>
      <c r="B122" s="5" t="n">
        <v>0</v>
      </c>
      <c r="C122" s="5" t="n">
        <v>0</v>
      </c>
    </row>
    <row r="123" spans="1:3">
      <c r="A123" s="4" t="s">
        <v>984</v>
      </c>
    </row>
    <row r="124" spans="1:3">
      <c r="A124" s="3" t="s">
        <v>951</v>
      </c>
    </row>
    <row r="125" spans="1:3">
      <c r="A125" s="4" t="s">
        <v>47</v>
      </c>
      <c r="B125" s="5" t="n">
        <v>0</v>
      </c>
      <c r="C125" s="5" t="n">
        <v>0</v>
      </c>
    </row>
    <row r="126" spans="1:3">
      <c r="A126" s="4" t="s">
        <v>985</v>
      </c>
      <c r="C126" s="5" t="n">
        <v>0</v>
      </c>
    </row>
    <row r="127" spans="1:3">
      <c r="A127" s="3" t="s">
        <v>950</v>
      </c>
    </row>
    <row r="128" spans="1:3">
      <c r="A128" s="4" t="s">
        <v>972</v>
      </c>
      <c r="B128" s="5" t="n">
        <v>0</v>
      </c>
      <c r="C128" s="5" t="n">
        <v>0</v>
      </c>
    </row>
    <row r="129" spans="1:3">
      <c r="A129" s="4" t="s">
        <v>986</v>
      </c>
    </row>
    <row r="130" spans="1:3">
      <c r="A130" s="3" t="s">
        <v>950</v>
      </c>
    </row>
    <row r="131" spans="1:3">
      <c r="A131" s="4" t="s">
        <v>61</v>
      </c>
      <c r="B131" s="5" t="n">
        <v>0</v>
      </c>
      <c r="C131" s="5" t="n">
        <v>0</v>
      </c>
    </row>
    <row r="132" spans="1:3">
      <c r="A132" s="4" t="s">
        <v>987</v>
      </c>
    </row>
    <row r="133" spans="1:3">
      <c r="A133" s="3" t="s">
        <v>950</v>
      </c>
    </row>
    <row r="134" spans="1:3">
      <c r="A134" s="4" t="s">
        <v>61</v>
      </c>
      <c r="B134" s="5" t="n">
        <v>0</v>
      </c>
      <c r="C134" s="5" t="n">
        <v>0</v>
      </c>
    </row>
    <row r="135" spans="1:3">
      <c r="A135" s="4" t="s">
        <v>988</v>
      </c>
    </row>
    <row r="136" spans="1:3">
      <c r="A136" s="3" t="s">
        <v>951</v>
      </c>
    </row>
    <row r="137" spans="1:3">
      <c r="A137" s="4" t="s">
        <v>47</v>
      </c>
      <c r="B137" s="5" t="n">
        <v>0</v>
      </c>
    </row>
    <row r="138" spans="1:3">
      <c r="A138" s="3" t="s">
        <v>950</v>
      </c>
    </row>
    <row r="139" spans="1:3">
      <c r="A139" s="4" t="s">
        <v>61</v>
      </c>
      <c r="C139" s="5" t="n">
        <v>0</v>
      </c>
    </row>
    <row r="140" spans="1:3">
      <c r="A140" s="4" t="s">
        <v>989</v>
      </c>
    </row>
    <row r="141" spans="1:3">
      <c r="A141" s="3" t="s">
        <v>951</v>
      </c>
    </row>
    <row r="142" spans="1:3">
      <c r="A142" s="4" t="s">
        <v>958</v>
      </c>
      <c r="B142" s="5" t="n">
        <v>44438</v>
      </c>
      <c r="C142" s="5" t="n">
        <v>0</v>
      </c>
    </row>
    <row r="143" spans="1:3">
      <c r="A143" s="4" t="s">
        <v>46</v>
      </c>
      <c r="B143" s="5" t="n">
        <v>0</v>
      </c>
      <c r="C143" s="5" t="n">
        <v>0</v>
      </c>
    </row>
    <row r="144" spans="1:3">
      <c r="A144" s="4" t="s">
        <v>50</v>
      </c>
      <c r="B144" s="5" t="n">
        <v>0</v>
      </c>
      <c r="C144" s="5" t="n">
        <v>0</v>
      </c>
    </row>
    <row r="145" spans="1:3">
      <c r="A145" s="4" t="s">
        <v>959</v>
      </c>
      <c r="B145" s="5" t="n">
        <v>4914330</v>
      </c>
      <c r="C145" s="5" t="n">
        <v>4490636</v>
      </c>
    </row>
    <row r="146" spans="1:3">
      <c r="A146" s="3" t="s">
        <v>950</v>
      </c>
    </row>
    <row r="147" spans="1:3">
      <c r="A147" s="4" t="s">
        <v>966</v>
      </c>
      <c r="B147" s="5" t="n">
        <v>0</v>
      </c>
      <c r="C147" s="5" t="n">
        <v>0</v>
      </c>
    </row>
    <row r="148" spans="1:3">
      <c r="A148" s="4" t="s">
        <v>954</v>
      </c>
      <c r="B148" s="5" t="n">
        <v>1147728</v>
      </c>
      <c r="C148" s="5" t="n">
        <v>132837</v>
      </c>
    </row>
    <row r="149" spans="1:3">
      <c r="A149" s="4" t="s">
        <v>960</v>
      </c>
      <c r="B149" s="5" t="n">
        <v>0</v>
      </c>
      <c r="C149" s="5" t="n">
        <v>0</v>
      </c>
    </row>
    <row r="150" spans="1:3">
      <c r="A150" s="4" t="s">
        <v>961</v>
      </c>
      <c r="B150" s="5" t="n">
        <v>11958793</v>
      </c>
      <c r="C150" s="5" t="n">
        <v>11400158</v>
      </c>
    </row>
    <row r="151" spans="1:3">
      <c r="A151" s="4" t="s">
        <v>990</v>
      </c>
    </row>
    <row r="152" spans="1:3">
      <c r="A152" s="3" t="s">
        <v>951</v>
      </c>
    </row>
    <row r="153" spans="1:3">
      <c r="A153" s="4" t="s">
        <v>79</v>
      </c>
      <c r="B153" s="5" t="n">
        <v>0</v>
      </c>
      <c r="C153" s="5" t="n">
        <v>0</v>
      </c>
    </row>
    <row r="154" spans="1:3">
      <c r="A154" s="4" t="s">
        <v>46</v>
      </c>
      <c r="B154" s="5" t="n">
        <v>0</v>
      </c>
      <c r="C154" s="5" t="n">
        <v>0</v>
      </c>
    </row>
    <row r="155" spans="1:3">
      <c r="A155" s="3" t="s">
        <v>950</v>
      </c>
    </row>
    <row r="156" spans="1:3">
      <c r="A156" s="4" t="s">
        <v>59</v>
      </c>
      <c r="B156" s="5" t="n">
        <v>8573716</v>
      </c>
      <c r="C156" s="5" t="n">
        <v>9147790</v>
      </c>
    </row>
    <row r="157" spans="1:3">
      <c r="A157" s="4" t="s">
        <v>991</v>
      </c>
    </row>
    <row r="158" spans="1:3">
      <c r="A158" s="3" t="s">
        <v>951</v>
      </c>
    </row>
    <row r="159" spans="1:3">
      <c r="A159" s="4" t="s">
        <v>47</v>
      </c>
      <c r="B159" s="5" t="n">
        <v>0</v>
      </c>
      <c r="C159" s="5" t="n">
        <v>0</v>
      </c>
    </row>
    <row r="160" spans="1:3">
      <c r="A160" s="4" t="s">
        <v>992</v>
      </c>
    </row>
    <row r="161" spans="1:3">
      <c r="A161" s="3" t="s">
        <v>950</v>
      </c>
    </row>
    <row r="162" spans="1:3">
      <c r="A162" s="4" t="s">
        <v>61</v>
      </c>
      <c r="B162" s="5" t="n">
        <v>0</v>
      </c>
      <c r="C162" s="5" t="n">
        <v>0</v>
      </c>
    </row>
    <row r="163" spans="1:3">
      <c r="A163" s="4" t="s">
        <v>993</v>
      </c>
    </row>
    <row r="164" spans="1:3">
      <c r="A164" s="3" t="s">
        <v>951</v>
      </c>
    </row>
    <row r="165" spans="1:3">
      <c r="A165" s="4" t="s">
        <v>47</v>
      </c>
      <c r="B165" s="5" t="n">
        <v>16950</v>
      </c>
      <c r="C165" s="5" t="n">
        <v>21848</v>
      </c>
    </row>
    <row r="166" spans="1:3">
      <c r="A166" s="4" t="s">
        <v>985</v>
      </c>
      <c r="C166" s="5" t="n">
        <v>0</v>
      </c>
    </row>
    <row r="167" spans="1:3">
      <c r="A167" s="3" t="s">
        <v>950</v>
      </c>
    </row>
    <row r="168" spans="1:3">
      <c r="A168" s="4" t="s">
        <v>972</v>
      </c>
      <c r="B168" s="5" t="n">
        <v>-61839</v>
      </c>
      <c r="C168" s="5" t="n">
        <v>-52128</v>
      </c>
    </row>
    <row r="169" spans="1:3">
      <c r="A169" s="4" t="s">
        <v>994</v>
      </c>
    </row>
    <row r="170" spans="1:3">
      <c r="A170" s="3" t="s">
        <v>950</v>
      </c>
    </row>
    <row r="171" spans="1:3">
      <c r="A171" s="4" t="s">
        <v>61</v>
      </c>
      <c r="B171" s="5" t="n">
        <v>220587</v>
      </c>
      <c r="C171" s="5" t="n">
        <v>243256</v>
      </c>
    </row>
    <row r="172" spans="1:3">
      <c r="A172" s="4" t="s">
        <v>995</v>
      </c>
    </row>
    <row r="173" spans="1:3">
      <c r="A173" s="3" t="s">
        <v>950</v>
      </c>
    </row>
    <row r="174" spans="1:3">
      <c r="A174" s="4" t="s">
        <v>61</v>
      </c>
      <c r="B174" s="5" t="n">
        <v>2078601</v>
      </c>
      <c r="C174" s="5" t="n">
        <v>1965265</v>
      </c>
    </row>
    <row r="175" spans="1:3">
      <c r="A175" s="4" t="s">
        <v>996</v>
      </c>
    </row>
    <row r="176" spans="1:3">
      <c r="A176" s="3" t="s">
        <v>951</v>
      </c>
    </row>
    <row r="177" spans="1:3">
      <c r="A177" s="4" t="s">
        <v>47</v>
      </c>
      <c r="B177" s="5" t="n">
        <v>80407</v>
      </c>
    </row>
    <row r="178" spans="1:3">
      <c r="A178" s="3" t="s">
        <v>950</v>
      </c>
    </row>
    <row r="179" spans="1:3">
      <c r="A179" s="4" t="s">
        <v>61</v>
      </c>
      <c r="C179" s="5" t="n">
        <v>-36862</v>
      </c>
    </row>
    <row r="180" spans="1:3">
      <c r="A180" s="4" t="s">
        <v>997</v>
      </c>
    </row>
    <row r="181" spans="1:3">
      <c r="A181" s="3" t="s">
        <v>951</v>
      </c>
    </row>
    <row r="182" spans="1:3">
      <c r="A182" s="4" t="s">
        <v>958</v>
      </c>
      <c r="B182" s="5" t="n">
        <v>0</v>
      </c>
      <c r="C182" s="5" t="n">
        <v>0</v>
      </c>
    </row>
    <row r="183" spans="1:3">
      <c r="A183" s="4" t="s">
        <v>46</v>
      </c>
      <c r="B183" s="5" t="n">
        <v>4066</v>
      </c>
      <c r="C183" s="5" t="n">
        <v>5128</v>
      </c>
    </row>
    <row r="184" spans="1:3">
      <c r="A184" s="4" t="s">
        <v>50</v>
      </c>
      <c r="B184" s="5" t="n">
        <v>7382</v>
      </c>
      <c r="C184" s="5" t="n">
        <v>8696</v>
      </c>
    </row>
    <row r="185" spans="1:3">
      <c r="A185" s="4" t="s">
        <v>959</v>
      </c>
      <c r="B185" s="5" t="n">
        <v>14130870</v>
      </c>
      <c r="C185" s="5" t="n">
        <v>14857460</v>
      </c>
    </row>
    <row r="186" spans="1:3">
      <c r="A186" s="3" t="s">
        <v>950</v>
      </c>
    </row>
    <row r="187" spans="1:3">
      <c r="A187" s="4" t="s">
        <v>966</v>
      </c>
      <c r="B187" s="5" t="n">
        <v>82333</v>
      </c>
      <c r="C187" s="5" t="n">
        <v>101400</v>
      </c>
    </row>
    <row r="188" spans="1:3">
      <c r="A188" s="4" t="s">
        <v>954</v>
      </c>
      <c r="B188" s="5" t="n">
        <v>346612</v>
      </c>
      <c r="C188" s="5" t="n">
        <v>1102884</v>
      </c>
    </row>
    <row r="189" spans="1:3">
      <c r="A189" s="4" t="s">
        <v>960</v>
      </c>
      <c r="B189" s="5" t="n">
        <v>4490070</v>
      </c>
      <c r="C189" s="5" t="n">
        <v>2325859</v>
      </c>
    </row>
    <row r="190" spans="1:3">
      <c r="A190" s="4" t="s">
        <v>961</v>
      </c>
      <c r="B190" s="5" t="n">
        <v>7661773</v>
      </c>
      <c r="C190" s="5" t="n">
        <v>6872543</v>
      </c>
    </row>
    <row r="191" spans="1:3">
      <c r="A191" s="4" t="s">
        <v>998</v>
      </c>
    </row>
    <row r="192" spans="1:3">
      <c r="A192" s="3" t="s">
        <v>951</v>
      </c>
    </row>
    <row r="193" spans="1:3">
      <c r="A193" s="4" t="s">
        <v>79</v>
      </c>
      <c r="B193" s="5" t="n">
        <v>0</v>
      </c>
      <c r="C193" s="5" t="n">
        <v>0</v>
      </c>
    </row>
    <row r="194" spans="1:3">
      <c r="A194" s="4" t="s">
        <v>46</v>
      </c>
      <c r="B194" s="5" t="n">
        <v>10658963</v>
      </c>
      <c r="C194" s="5" t="n">
        <v>11690324</v>
      </c>
    </row>
    <row r="195" spans="1:3">
      <c r="A195" s="3" t="s">
        <v>950</v>
      </c>
    </row>
    <row r="196" spans="1:3">
      <c r="A196" s="4" t="s">
        <v>59</v>
      </c>
      <c r="B196" s="5" t="n">
        <v>2582220</v>
      </c>
      <c r="C196" s="5" t="n">
        <v>3180170</v>
      </c>
    </row>
    <row r="197" spans="1:3">
      <c r="A197" s="4" t="s">
        <v>999</v>
      </c>
    </row>
    <row r="198" spans="1:3">
      <c r="A198" s="3" t="s">
        <v>951</v>
      </c>
    </row>
    <row r="199" spans="1:3">
      <c r="A199" s="4" t="s">
        <v>47</v>
      </c>
      <c r="B199" s="5" t="n">
        <v>0</v>
      </c>
      <c r="C199" s="5" t="n">
        <v>0</v>
      </c>
    </row>
    <row r="200" spans="1:3">
      <c r="A200" s="4" t="s">
        <v>1000</v>
      </c>
    </row>
    <row r="201" spans="1:3">
      <c r="A201" s="3" t="s">
        <v>950</v>
      </c>
    </row>
    <row r="202" spans="1:3">
      <c r="A202" s="4" t="s">
        <v>61</v>
      </c>
      <c r="B202" s="5" t="n">
        <v>15349</v>
      </c>
      <c r="C202" s="5" t="n">
        <v>34543</v>
      </c>
    </row>
    <row r="203" spans="1:3">
      <c r="A203" s="4" t="s">
        <v>1001</v>
      </c>
    </row>
    <row r="204" spans="1:3">
      <c r="A204" s="3" t="s">
        <v>951</v>
      </c>
    </row>
    <row r="205" spans="1:3">
      <c r="A205" s="4" t="s">
        <v>47</v>
      </c>
      <c r="B205" s="5" t="n">
        <v>60256</v>
      </c>
      <c r="C205" s="5" t="n">
        <v>63038</v>
      </c>
    </row>
    <row r="206" spans="1:3">
      <c r="A206" s="4" t="s">
        <v>985</v>
      </c>
      <c r="C206" s="5" t="n">
        <v>0</v>
      </c>
    </row>
    <row r="207" spans="1:3">
      <c r="A207" s="3" t="s">
        <v>950</v>
      </c>
    </row>
    <row r="208" spans="1:3">
      <c r="A208" s="4" t="s">
        <v>972</v>
      </c>
      <c r="B208" s="5" t="n">
        <v>0</v>
      </c>
      <c r="C208" s="5" t="n">
        <v>0</v>
      </c>
    </row>
    <row r="209" spans="1:3">
      <c r="A209" s="4" t="s">
        <v>1002</v>
      </c>
    </row>
    <row r="210" spans="1:3">
      <c r="A210" s="3" t="s">
        <v>950</v>
      </c>
    </row>
    <row r="211" spans="1:3">
      <c r="A211" s="4" t="s">
        <v>61</v>
      </c>
      <c r="B211" s="5" t="n">
        <v>145189</v>
      </c>
      <c r="C211" s="5" t="n">
        <v>127687</v>
      </c>
    </row>
    <row r="212" spans="1:3">
      <c r="A212" s="4" t="s">
        <v>1003</v>
      </c>
    </row>
    <row r="213" spans="1:3">
      <c r="A213" s="3" t="s">
        <v>950</v>
      </c>
    </row>
    <row r="214" spans="1:3">
      <c r="A214" s="4" t="s">
        <v>61</v>
      </c>
      <c r="B214" s="5" t="n">
        <v>0</v>
      </c>
      <c r="C214" s="5" t="n">
        <v>0</v>
      </c>
    </row>
    <row r="215" spans="1:3">
      <c r="A215" s="4" t="s">
        <v>1004</v>
      </c>
    </row>
    <row r="216" spans="1:3">
      <c r="A216" s="3" t="s">
        <v>951</v>
      </c>
    </row>
    <row r="217" spans="1:3">
      <c r="A217" s="4" t="s">
        <v>47</v>
      </c>
      <c r="B217" s="5" t="n">
        <v>0</v>
      </c>
    </row>
    <row r="218" spans="1:3">
      <c r="A218" s="3" t="s">
        <v>950</v>
      </c>
    </row>
    <row r="219" spans="1:3">
      <c r="A219" s="4" t="s">
        <v>61</v>
      </c>
      <c r="C219" s="5" t="n">
        <v>0</v>
      </c>
    </row>
    <row r="220" spans="1:3">
      <c r="A220" s="4" t="s">
        <v>1005</v>
      </c>
    </row>
    <row r="221" spans="1:3">
      <c r="A221" s="3" t="s">
        <v>951</v>
      </c>
    </row>
    <row r="222" spans="1:3">
      <c r="A222" s="4" t="s">
        <v>617</v>
      </c>
      <c r="B222" s="5" t="n">
        <v>374368</v>
      </c>
      <c r="C222" s="5" t="n">
        <v>420770</v>
      </c>
    </row>
    <row r="223" spans="1:3">
      <c r="A223" s="4" t="s">
        <v>1006</v>
      </c>
    </row>
    <row r="224" spans="1:3">
      <c r="A224" s="3" t="s">
        <v>951</v>
      </c>
    </row>
    <row r="225" spans="1:3">
      <c r="A225" s="4" t="s">
        <v>617</v>
      </c>
      <c r="B225" s="5" t="n">
        <v>374368</v>
      </c>
      <c r="C225" s="5" t="n">
        <v>420770</v>
      </c>
    </row>
    <row r="226" spans="1:3">
      <c r="A226" s="4" t="s">
        <v>1007</v>
      </c>
    </row>
    <row r="227" spans="1:3">
      <c r="A227" s="3" t="s">
        <v>951</v>
      </c>
    </row>
    <row r="228" spans="1:3">
      <c r="A228" s="4" t="s">
        <v>617</v>
      </c>
      <c r="B228" s="5" t="n">
        <v>0</v>
      </c>
      <c r="C228" s="5" t="n">
        <v>0</v>
      </c>
    </row>
    <row r="229" spans="1:3">
      <c r="A229" s="4" t="s">
        <v>1008</v>
      </c>
    </row>
    <row r="230" spans="1:3">
      <c r="A230" s="3" t="s">
        <v>951</v>
      </c>
    </row>
    <row r="231" spans="1:3">
      <c r="A231" s="4" t="s">
        <v>617</v>
      </c>
      <c r="B231" s="5" t="n">
        <v>374368</v>
      </c>
      <c r="C231" s="5" t="n">
        <v>420770</v>
      </c>
    </row>
    <row r="232" spans="1:3">
      <c r="A232" s="4" t="s">
        <v>1009</v>
      </c>
    </row>
    <row r="233" spans="1:3">
      <c r="A233" s="3" t="s">
        <v>951</v>
      </c>
    </row>
    <row r="234" spans="1:3">
      <c r="A234" s="4" t="s">
        <v>617</v>
      </c>
      <c r="B234" s="5" t="n">
        <v>0</v>
      </c>
      <c r="C234" s="5" t="n">
        <v>0</v>
      </c>
    </row>
    <row r="235" spans="1:3">
      <c r="A235" s="4" t="s">
        <v>1010</v>
      </c>
    </row>
    <row r="236" spans="1:3">
      <c r="A236" s="3" t="s">
        <v>951</v>
      </c>
    </row>
    <row r="237" spans="1:3">
      <c r="A237" s="4" t="s">
        <v>617</v>
      </c>
      <c r="B237" s="5" t="n">
        <v>1802165</v>
      </c>
      <c r="C237" s="5" t="n">
        <v>1593669</v>
      </c>
    </row>
    <row r="238" spans="1:3">
      <c r="A238" s="4" t="s">
        <v>1011</v>
      </c>
    </row>
    <row r="239" spans="1:3">
      <c r="A239" s="3" t="s">
        <v>951</v>
      </c>
    </row>
    <row r="240" spans="1:3">
      <c r="A240" s="4" t="s">
        <v>617</v>
      </c>
      <c r="B240" s="5" t="n">
        <v>2622566</v>
      </c>
      <c r="C240" s="5" t="n">
        <v>2588556</v>
      </c>
    </row>
    <row r="241" spans="1:3">
      <c r="A241" s="4" t="s">
        <v>1012</v>
      </c>
    </row>
    <row r="242" spans="1:3">
      <c r="A242" s="3" t="s">
        <v>951</v>
      </c>
    </row>
    <row r="243" spans="1:3">
      <c r="A243" s="4" t="s">
        <v>617</v>
      </c>
      <c r="B243" s="5" t="n">
        <v>1802165</v>
      </c>
      <c r="C243" s="5" t="n">
        <v>1593669</v>
      </c>
    </row>
    <row r="244" spans="1:3">
      <c r="A244" s="4" t="s">
        <v>1013</v>
      </c>
    </row>
    <row r="245" spans="1:3">
      <c r="A245" s="3" t="s">
        <v>951</v>
      </c>
    </row>
    <row r="246" spans="1:3">
      <c r="A246" s="4" t="s">
        <v>617</v>
      </c>
      <c r="B246" s="5" t="n">
        <v>2622566</v>
      </c>
      <c r="C246" s="5" t="n">
        <v>2588556</v>
      </c>
    </row>
    <row r="247" spans="1:3">
      <c r="A247" s="4" t="s">
        <v>1014</v>
      </c>
    </row>
    <row r="248" spans="1:3">
      <c r="A248" s="3" t="s">
        <v>951</v>
      </c>
    </row>
    <row r="249" spans="1:3">
      <c r="A249" s="4" t="s">
        <v>617</v>
      </c>
      <c r="B249" s="5" t="n">
        <v>0</v>
      </c>
      <c r="C249" s="5" t="n">
        <v>0</v>
      </c>
    </row>
    <row r="250" spans="1:3">
      <c r="A250" s="4" t="s">
        <v>1015</v>
      </c>
    </row>
    <row r="251" spans="1:3">
      <c r="A251" s="3" t="s">
        <v>951</v>
      </c>
    </row>
    <row r="252" spans="1:3">
      <c r="A252" s="4" t="s">
        <v>617</v>
      </c>
      <c r="B252" s="5" t="n">
        <v>0</v>
      </c>
      <c r="C252" s="5" t="n">
        <v>0</v>
      </c>
    </row>
    <row r="253" spans="1:3">
      <c r="A253" s="4" t="s">
        <v>1016</v>
      </c>
    </row>
    <row r="254" spans="1:3">
      <c r="A254" s="3" t="s">
        <v>951</v>
      </c>
    </row>
    <row r="255" spans="1:3">
      <c r="A255" s="4" t="s">
        <v>617</v>
      </c>
      <c r="B255" s="5" t="n">
        <v>1802165</v>
      </c>
      <c r="C255" s="5" t="n">
        <v>1593669</v>
      </c>
    </row>
    <row r="256" spans="1:3">
      <c r="A256" s="4" t="s">
        <v>1017</v>
      </c>
    </row>
    <row r="257" spans="1:3">
      <c r="A257" s="3" t="s">
        <v>951</v>
      </c>
    </row>
    <row r="258" spans="1:3">
      <c r="A258" s="4" t="s">
        <v>617</v>
      </c>
      <c r="B258" s="5" t="n">
        <v>0</v>
      </c>
      <c r="C258" s="5" t="n">
        <v>0</v>
      </c>
    </row>
    <row r="259" spans="1:3">
      <c r="A259" s="4" t="s">
        <v>1018</v>
      </c>
    </row>
    <row r="260" spans="1:3">
      <c r="A260" s="3" t="s">
        <v>951</v>
      </c>
    </row>
    <row r="261" spans="1:3">
      <c r="A261" s="4" t="s">
        <v>617</v>
      </c>
      <c r="B261" s="5" t="n">
        <v>0</v>
      </c>
      <c r="C261" s="5" t="n">
        <v>0</v>
      </c>
    </row>
    <row r="262" spans="1:3">
      <c r="A262" s="4" t="s">
        <v>1019</v>
      </c>
    </row>
    <row r="263" spans="1:3">
      <c r="A263" s="3" t="s">
        <v>951</v>
      </c>
    </row>
    <row r="264" spans="1:3">
      <c r="A264" s="4" t="s">
        <v>617</v>
      </c>
      <c r="B264" s="5" t="n">
        <v>2622566</v>
      </c>
      <c r="C264" s="5" t="n">
        <v>2588556</v>
      </c>
    </row>
    <row r="265" spans="1:3">
      <c r="A265" s="4" t="s">
        <v>1020</v>
      </c>
    </row>
    <row r="266" spans="1:3">
      <c r="A266" s="3" t="s">
        <v>951</v>
      </c>
    </row>
    <row r="267" spans="1:3">
      <c r="A267" s="4" t="s">
        <v>617</v>
      </c>
      <c r="B267" s="5" t="n">
        <v>43135</v>
      </c>
      <c r="C267" s="5" t="n">
        <v>96306</v>
      </c>
    </row>
    <row r="268" spans="1:3">
      <c r="A268" s="4" t="s">
        <v>1021</v>
      </c>
    </row>
    <row r="269" spans="1:3">
      <c r="A269" s="3" t="s">
        <v>951</v>
      </c>
    </row>
    <row r="270" spans="1:3">
      <c r="A270" s="4" t="s">
        <v>617</v>
      </c>
      <c r="B270" s="5" t="n">
        <v>43135</v>
      </c>
      <c r="C270" s="5" t="n">
        <v>96306</v>
      </c>
    </row>
    <row r="271" spans="1:3">
      <c r="A271" s="4" t="s">
        <v>1022</v>
      </c>
    </row>
    <row r="272" spans="1:3">
      <c r="A272" s="3" t="s">
        <v>951</v>
      </c>
    </row>
    <row r="273" spans="1:3">
      <c r="A273" s="4" t="s">
        <v>617</v>
      </c>
      <c r="B273" s="5" t="n">
        <v>42212</v>
      </c>
      <c r="C273" s="5" t="n">
        <v>87808</v>
      </c>
    </row>
    <row r="274" spans="1:3">
      <c r="A274" s="4" t="s">
        <v>1023</v>
      </c>
    </row>
    <row r="275" spans="1:3">
      <c r="A275" s="3" t="s">
        <v>951</v>
      </c>
    </row>
    <row r="276" spans="1:3">
      <c r="A276" s="4" t="s">
        <v>617</v>
      </c>
      <c r="B276" s="5" t="n">
        <v>923</v>
      </c>
      <c r="C276" s="5" t="n">
        <v>8498</v>
      </c>
    </row>
    <row r="277" spans="1:3">
      <c r="A277" s="4" t="s">
        <v>1024</v>
      </c>
    </row>
    <row r="278" spans="1:3">
      <c r="A278" s="3" t="s">
        <v>951</v>
      </c>
    </row>
    <row r="279" spans="1:3">
      <c r="A279" s="4" t="s">
        <v>617</v>
      </c>
      <c r="B279" s="5" t="n">
        <v>0</v>
      </c>
      <c r="C279" s="5" t="n">
        <v>0</v>
      </c>
    </row>
    <row r="280" spans="1:3">
      <c r="A280" s="4" t="s">
        <v>1025</v>
      </c>
    </row>
    <row r="281" spans="1:3">
      <c r="A281" s="3" t="s">
        <v>951</v>
      </c>
    </row>
    <row r="282" spans="1:3">
      <c r="A282" s="4" t="s">
        <v>617</v>
      </c>
      <c r="B282" s="5" t="n">
        <v>36186</v>
      </c>
      <c r="C282" s="5" t="n">
        <v>26687</v>
      </c>
    </row>
    <row r="283" spans="1:3">
      <c r="A283" s="4" t="s">
        <v>1026</v>
      </c>
      <c r="B283" s="5" t="n">
        <v>64905</v>
      </c>
      <c r="C283" s="5" t="n">
        <v>64555</v>
      </c>
    </row>
    <row r="284" spans="1:3">
      <c r="A284" s="4" t="s">
        <v>1027</v>
      </c>
    </row>
    <row r="285" spans="1:3">
      <c r="A285" s="3" t="s">
        <v>951</v>
      </c>
    </row>
    <row r="286" spans="1:3">
      <c r="A286" s="4" t="s">
        <v>617</v>
      </c>
      <c r="B286" s="5" t="n">
        <v>36186</v>
      </c>
      <c r="C286" s="5" t="n">
        <v>26687</v>
      </c>
    </row>
    <row r="287" spans="1:3">
      <c r="A287" s="4" t="s">
        <v>1026</v>
      </c>
      <c r="B287" s="5" t="n">
        <v>64905</v>
      </c>
      <c r="C287" s="5" t="n">
        <v>64555</v>
      </c>
    </row>
    <row r="288" spans="1:3">
      <c r="A288" s="4" t="s">
        <v>1028</v>
      </c>
    </row>
    <row r="289" spans="1:3">
      <c r="A289" s="3" t="s">
        <v>951</v>
      </c>
    </row>
    <row r="290" spans="1:3">
      <c r="A290" s="4" t="s">
        <v>617</v>
      </c>
      <c r="B290" s="5" t="n">
        <v>36186</v>
      </c>
      <c r="C290" s="5" t="n">
        <v>26687</v>
      </c>
    </row>
    <row r="291" spans="1:3">
      <c r="A291" s="4" t="s">
        <v>1026</v>
      </c>
      <c r="B291" s="5" t="n">
        <v>64905</v>
      </c>
      <c r="C291" s="5" t="n">
        <v>64555</v>
      </c>
    </row>
    <row r="292" spans="1:3">
      <c r="A292" s="4" t="s">
        <v>1029</v>
      </c>
    </row>
    <row r="293" spans="1:3">
      <c r="A293" s="3" t="s">
        <v>951</v>
      </c>
    </row>
    <row r="294" spans="1:3">
      <c r="A294" s="4" t="s">
        <v>617</v>
      </c>
      <c r="B294" s="5" t="n">
        <v>0</v>
      </c>
      <c r="C294" s="5" t="n">
        <v>0</v>
      </c>
    </row>
    <row r="295" spans="1:3">
      <c r="A295" s="4" t="s">
        <v>1026</v>
      </c>
      <c r="B295" s="5" t="n">
        <v>0</v>
      </c>
      <c r="C295" s="5" t="n">
        <v>0</v>
      </c>
    </row>
    <row r="296" spans="1:3">
      <c r="A296" s="4" t="s">
        <v>1030</v>
      </c>
    </row>
    <row r="297" spans="1:3">
      <c r="A297" s="3" t="s">
        <v>951</v>
      </c>
    </row>
    <row r="298" spans="1:3">
      <c r="A298" s="4" t="s">
        <v>617</v>
      </c>
      <c r="B298" s="5" t="n">
        <v>0</v>
      </c>
      <c r="C298" s="5" t="n">
        <v>0</v>
      </c>
    </row>
    <row r="299" spans="1:3">
      <c r="A299" s="4" t="s">
        <v>1026</v>
      </c>
      <c r="B299" s="5" t="n">
        <v>0</v>
      </c>
      <c r="C299" s="5" t="n">
        <v>0</v>
      </c>
    </row>
    <row r="300" spans="1:3">
      <c r="A300" s="4" t="s">
        <v>1031</v>
      </c>
    </row>
    <row r="301" spans="1:3">
      <c r="A301" s="3" t="s">
        <v>951</v>
      </c>
    </row>
    <row r="302" spans="1:3">
      <c r="A302" s="4" t="s">
        <v>617</v>
      </c>
      <c r="B302" s="5" t="n">
        <v>4060</v>
      </c>
      <c r="C302" s="5" t="n">
        <v>4212</v>
      </c>
    </row>
    <row r="303" spans="1:3">
      <c r="A303" s="4" t="s">
        <v>1032</v>
      </c>
    </row>
    <row r="304" spans="1:3">
      <c r="A304" s="3" t="s">
        <v>951</v>
      </c>
    </row>
    <row r="305" spans="1:3">
      <c r="A305" s="4" t="s">
        <v>617</v>
      </c>
      <c r="B305" s="5" t="n">
        <v>4060</v>
      </c>
      <c r="C305" s="5" t="n">
        <v>4212</v>
      </c>
    </row>
    <row r="306" spans="1:3">
      <c r="A306" s="4" t="s">
        <v>1033</v>
      </c>
    </row>
    <row r="307" spans="1:3">
      <c r="A307" s="3" t="s">
        <v>951</v>
      </c>
    </row>
    <row r="308" spans="1:3">
      <c r="A308" s="4" t="s">
        <v>617</v>
      </c>
      <c r="B308" s="5" t="n">
        <v>0</v>
      </c>
      <c r="C308" s="5" t="n">
        <v>0</v>
      </c>
    </row>
    <row r="309" spans="1:3">
      <c r="A309" s="4" t="s">
        <v>1034</v>
      </c>
    </row>
    <row r="310" spans="1:3">
      <c r="A310" s="3" t="s">
        <v>951</v>
      </c>
    </row>
    <row r="311" spans="1:3">
      <c r="A311" s="4" t="s">
        <v>617</v>
      </c>
      <c r="B311" s="5" t="n">
        <v>4060</v>
      </c>
      <c r="C311" s="5" t="n">
        <v>4212</v>
      </c>
    </row>
    <row r="312" spans="1:3">
      <c r="A312" s="4" t="s">
        <v>1035</v>
      </c>
    </row>
    <row r="313" spans="1:3">
      <c r="A313" s="3" t="s">
        <v>951</v>
      </c>
    </row>
    <row r="314" spans="1:3">
      <c r="A314" s="4" t="s">
        <v>617</v>
      </c>
      <c r="B314" s="5" t="n">
        <v>0</v>
      </c>
      <c r="C314" s="5" t="n">
        <v>0</v>
      </c>
    </row>
    <row r="315" spans="1:3">
      <c r="A315" s="4" t="s">
        <v>1036</v>
      </c>
    </row>
    <row r="316" spans="1:3">
      <c r="A316" s="3" t="s">
        <v>951</v>
      </c>
    </row>
    <row r="317" spans="1:3">
      <c r="A317" s="4" t="s">
        <v>617</v>
      </c>
      <c r="B317" s="5" t="n">
        <v>2351595</v>
      </c>
      <c r="C317" s="5" t="n">
        <v>1977338</v>
      </c>
    </row>
    <row r="318" spans="1:3">
      <c r="A318" s="4" t="s">
        <v>1037</v>
      </c>
    </row>
    <row r="319" spans="1:3">
      <c r="A319" s="3" t="s">
        <v>951</v>
      </c>
    </row>
    <row r="320" spans="1:3">
      <c r="A320" s="4" t="s">
        <v>617</v>
      </c>
      <c r="B320" s="5" t="n">
        <v>2351595</v>
      </c>
      <c r="C320" s="5" t="n">
        <v>1977338</v>
      </c>
    </row>
    <row r="321" spans="1:3">
      <c r="A321" s="4" t="s">
        <v>1038</v>
      </c>
    </row>
    <row r="322" spans="1:3">
      <c r="A322" s="3" t="s">
        <v>951</v>
      </c>
    </row>
    <row r="323" spans="1:3">
      <c r="A323" s="4" t="s">
        <v>617</v>
      </c>
      <c r="B323" s="5" t="n">
        <v>0</v>
      </c>
      <c r="C323" s="5" t="n">
        <v>0</v>
      </c>
    </row>
    <row r="324" spans="1:3">
      <c r="A324" s="4" t="s">
        <v>1039</v>
      </c>
    </row>
    <row r="325" spans="1:3">
      <c r="A325" s="3" t="s">
        <v>951</v>
      </c>
    </row>
    <row r="326" spans="1:3">
      <c r="A326" s="4" t="s">
        <v>617</v>
      </c>
      <c r="B326" s="5" t="n">
        <v>1654882</v>
      </c>
      <c r="C326" s="5" t="n">
        <v>1488454</v>
      </c>
    </row>
    <row r="327" spans="1:3">
      <c r="A327" s="4" t="s">
        <v>1040</v>
      </c>
    </row>
    <row r="328" spans="1:3">
      <c r="A328" s="3" t="s">
        <v>951</v>
      </c>
    </row>
    <row r="329" spans="1:3">
      <c r="A329" s="4" t="s">
        <v>617</v>
      </c>
      <c r="B329" s="5" t="n">
        <v>696713</v>
      </c>
      <c r="C329" s="5" t="n">
        <v>488884</v>
      </c>
    </row>
    <row r="330" spans="1:3">
      <c r="A330" s="4" t="s">
        <v>1041</v>
      </c>
    </row>
    <row r="331" spans="1:3">
      <c r="A331" s="3" t="s">
        <v>951</v>
      </c>
    </row>
    <row r="332" spans="1:3">
      <c r="A332" s="4" t="s">
        <v>617</v>
      </c>
      <c r="B332" s="5" t="n">
        <v>113923</v>
      </c>
      <c r="C332" s="5" t="n">
        <v>84267</v>
      </c>
    </row>
    <row r="333" spans="1:3">
      <c r="A333" s="4" t="s">
        <v>1042</v>
      </c>
    </row>
    <row r="334" spans="1:3">
      <c r="A334" s="3" t="s">
        <v>951</v>
      </c>
    </row>
    <row r="335" spans="1:3">
      <c r="A335" s="4" t="s">
        <v>617</v>
      </c>
      <c r="B335" s="5" t="n">
        <v>113923</v>
      </c>
      <c r="C335" s="5" t="n">
        <v>84267</v>
      </c>
    </row>
    <row r="336" spans="1:3">
      <c r="A336" s="4" t="s">
        <v>1043</v>
      </c>
    </row>
    <row r="337" spans="1:3">
      <c r="A337" s="3" t="s">
        <v>951</v>
      </c>
    </row>
    <row r="338" spans="1:3">
      <c r="A338" s="4" t="s">
        <v>617</v>
      </c>
      <c r="B338" s="5" t="n">
        <v>0</v>
      </c>
      <c r="C338" s="5" t="n">
        <v>0</v>
      </c>
    </row>
    <row r="339" spans="1:3">
      <c r="A339" s="4" t="s">
        <v>1044</v>
      </c>
    </row>
    <row r="340" spans="1:3">
      <c r="A340" s="3" t="s">
        <v>951</v>
      </c>
    </row>
    <row r="341" spans="1:3">
      <c r="A341" s="4" t="s">
        <v>617</v>
      </c>
      <c r="B341" s="5" t="n">
        <v>113923</v>
      </c>
      <c r="C341" s="5" t="n">
        <v>84267</v>
      </c>
    </row>
    <row r="342" spans="1:3">
      <c r="A342" s="4" t="s">
        <v>1045</v>
      </c>
    </row>
    <row r="343" spans="1:3">
      <c r="A343" s="3" t="s">
        <v>951</v>
      </c>
    </row>
    <row r="344" spans="1:3">
      <c r="A344" s="4" t="s">
        <v>617</v>
      </c>
      <c r="B344" s="5" t="n">
        <v>0</v>
      </c>
      <c r="C344" s="5" t="n">
        <v>0</v>
      </c>
    </row>
    <row r="345" spans="1:3">
      <c r="A345" s="4" t="s">
        <v>1046</v>
      </c>
    </row>
    <row r="346" spans="1:3">
      <c r="A346" s="3" t="s">
        <v>951</v>
      </c>
    </row>
    <row r="347" spans="1:3">
      <c r="A347" s="4" t="s">
        <v>617</v>
      </c>
      <c r="B347" s="5" t="n">
        <v>828783</v>
      </c>
      <c r="C347" s="5" t="n">
        <v>840527</v>
      </c>
    </row>
    <row r="348" spans="1:3">
      <c r="A348" s="4" t="s">
        <v>1047</v>
      </c>
    </row>
    <row r="349" spans="1:3">
      <c r="A349" s="3" t="s">
        <v>951</v>
      </c>
    </row>
    <row r="350" spans="1:3">
      <c r="A350" s="4" t="s">
        <v>617</v>
      </c>
      <c r="B350" s="5" t="n">
        <v>828783</v>
      </c>
      <c r="C350" s="5" t="n">
        <v>840527</v>
      </c>
    </row>
    <row r="351" spans="1:3">
      <c r="A351" s="4" t="s">
        <v>1048</v>
      </c>
    </row>
    <row r="352" spans="1:3">
      <c r="A352" s="3" t="s">
        <v>951</v>
      </c>
    </row>
    <row r="353" spans="1:3">
      <c r="A353" s="4" t="s">
        <v>617</v>
      </c>
      <c r="B353" s="5" t="n">
        <v>0</v>
      </c>
      <c r="C353" s="5" t="n">
        <v>0</v>
      </c>
    </row>
    <row r="354" spans="1:3">
      <c r="A354" s="4" t="s">
        <v>1049</v>
      </c>
    </row>
    <row r="355" spans="1:3">
      <c r="A355" s="3" t="s">
        <v>951</v>
      </c>
    </row>
    <row r="356" spans="1:3">
      <c r="A356" s="4" t="s">
        <v>617</v>
      </c>
      <c r="B356" s="5" t="n">
        <v>762793</v>
      </c>
      <c r="C356" s="5" t="n">
        <v>840527</v>
      </c>
    </row>
    <row r="357" spans="1:3">
      <c r="A357" s="4" t="s">
        <v>1050</v>
      </c>
    </row>
    <row r="358" spans="1:3">
      <c r="A358" s="3" t="s">
        <v>951</v>
      </c>
    </row>
    <row r="359" spans="1:3">
      <c r="A359" s="4" t="s">
        <v>617</v>
      </c>
      <c r="B359" s="5" t="n">
        <v>65990</v>
      </c>
      <c r="C359" s="5" t="n">
        <v>0</v>
      </c>
    </row>
    <row r="360" spans="1:3">
      <c r="A360" s="4" t="s">
        <v>1051</v>
      </c>
    </row>
    <row r="361" spans="1:3">
      <c r="A361" s="3" t="s">
        <v>951</v>
      </c>
    </row>
    <row r="362" spans="1:3">
      <c r="A362" s="4" t="s">
        <v>952</v>
      </c>
      <c r="B362" s="5" t="n">
        <v>430788</v>
      </c>
      <c r="C362" s="5" t="n">
        <v>225789</v>
      </c>
    </row>
    <row r="363" spans="1:3">
      <c r="A363" s="4" t="s">
        <v>1052</v>
      </c>
    </row>
    <row r="364" spans="1:3">
      <c r="A364" s="3" t="s">
        <v>951</v>
      </c>
    </row>
    <row r="365" spans="1:3">
      <c r="A365" s="4" t="s">
        <v>952</v>
      </c>
      <c r="B365" s="5" t="n">
        <v>430788</v>
      </c>
      <c r="C365" s="5" t="n">
        <v>225789</v>
      </c>
    </row>
    <row r="366" spans="1:3">
      <c r="A366" s="4" t="s">
        <v>1053</v>
      </c>
    </row>
    <row r="367" spans="1:3">
      <c r="A367" s="3" t="s">
        <v>951</v>
      </c>
    </row>
    <row r="368" spans="1:3">
      <c r="A368" s="4" t="s">
        <v>952</v>
      </c>
      <c r="B368" s="5" t="n">
        <v>371367</v>
      </c>
      <c r="C368" s="5" t="n">
        <v>197398</v>
      </c>
    </row>
    <row r="369" spans="1:3">
      <c r="A369" s="4" t="s">
        <v>1054</v>
      </c>
    </row>
    <row r="370" spans="1:3">
      <c r="A370" s="3" t="s">
        <v>951</v>
      </c>
    </row>
    <row r="371" spans="1:3">
      <c r="A371" s="4" t="s">
        <v>952</v>
      </c>
      <c r="B371" s="5" t="n">
        <v>59421</v>
      </c>
      <c r="C371" s="5" t="n">
        <v>28391</v>
      </c>
    </row>
    <row r="372" spans="1:3">
      <c r="A372" s="4" t="s">
        <v>1055</v>
      </c>
    </row>
    <row r="373" spans="1:3">
      <c r="A373" s="3" t="s">
        <v>951</v>
      </c>
    </row>
    <row r="374" spans="1:3">
      <c r="A374" s="4" t="s">
        <v>952</v>
      </c>
      <c r="B374" s="5" t="n">
        <v>0</v>
      </c>
      <c r="C374" s="5" t="n">
        <v>0</v>
      </c>
    </row>
    <row r="375" spans="1:3">
      <c r="A375" s="4" t="s">
        <v>1056</v>
      </c>
    </row>
    <row r="376" spans="1:3">
      <c r="A376" s="3" t="s">
        <v>951</v>
      </c>
    </row>
    <row r="377" spans="1:3">
      <c r="A377" s="4" t="s">
        <v>37</v>
      </c>
      <c r="B377" s="5" t="n">
        <v>450307</v>
      </c>
      <c r="C377" s="5" t="n">
        <v>310600</v>
      </c>
    </row>
    <row r="378" spans="1:3">
      <c r="A378" s="4" t="s">
        <v>1057</v>
      </c>
    </row>
    <row r="379" spans="1:3">
      <c r="A379" s="3" t="s">
        <v>951</v>
      </c>
    </row>
    <row r="380" spans="1:3">
      <c r="A380" s="4" t="s">
        <v>37</v>
      </c>
      <c r="B380" s="5" t="n">
        <v>435237</v>
      </c>
      <c r="C380" s="5" t="n">
        <v>298095</v>
      </c>
    </row>
    <row r="381" spans="1:3">
      <c r="A381" s="4" t="s">
        <v>1058</v>
      </c>
    </row>
    <row r="382" spans="1:3">
      <c r="A382" s="3" t="s">
        <v>951</v>
      </c>
    </row>
    <row r="383" spans="1:3">
      <c r="A383" s="4" t="s">
        <v>37</v>
      </c>
      <c r="B383" s="5" t="n">
        <v>83791</v>
      </c>
      <c r="C383" s="5" t="n">
        <v>45745</v>
      </c>
    </row>
    <row r="384" spans="1:3">
      <c r="A384" s="4" t="s">
        <v>1059</v>
      </c>
    </row>
    <row r="385" spans="1:3">
      <c r="A385" s="3" t="s">
        <v>951</v>
      </c>
    </row>
    <row r="386" spans="1:3">
      <c r="A386" s="4" t="s">
        <v>37</v>
      </c>
      <c r="B386" s="5" t="n">
        <v>0</v>
      </c>
      <c r="C386" s="5" t="n">
        <v>0</v>
      </c>
    </row>
    <row r="387" spans="1:3">
      <c r="A387" s="4" t="s">
        <v>1060</v>
      </c>
    </row>
    <row r="388" spans="1:3">
      <c r="A388" s="3" t="s">
        <v>951</v>
      </c>
    </row>
    <row r="389" spans="1:3">
      <c r="A389" s="4" t="s">
        <v>37</v>
      </c>
      <c r="B389" s="6" t="n">
        <v>14934</v>
      </c>
      <c r="C389" s="6" t="n">
        <v>128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1061</v>
      </c>
      <c r="B1" s="2" t="s">
        <v>1</v>
      </c>
    </row>
    <row r="2" spans="1:3">
      <c r="B2" s="2" t="s">
        <v>2</v>
      </c>
      <c r="C2" s="2" t="s">
        <v>32</v>
      </c>
    </row>
    <row r="3" spans="1:3">
      <c r="A3" s="3" t="s">
        <v>1062</v>
      </c>
    </row>
    <row r="4" spans="1:3">
      <c r="A4" s="4" t="s">
        <v>1063</v>
      </c>
      <c r="B4" s="6" t="n">
        <v>1924</v>
      </c>
      <c r="C4" s="6" t="n">
        <v>10124</v>
      </c>
    </row>
    <row r="5" spans="1:3">
      <c r="A5" s="4" t="s">
        <v>1064</v>
      </c>
      <c r="B5" s="6" t="n">
        <v>44943</v>
      </c>
      <c r="C5" s="5" t="n">
        <v>78728</v>
      </c>
    </row>
    <row r="6" spans="1:3">
      <c r="A6" s="4" t="s">
        <v>1065</v>
      </c>
      <c r="B6" s="4" t="s">
        <v>1066</v>
      </c>
    </row>
    <row r="7" spans="1:3">
      <c r="A7" s="4" t="s">
        <v>1067</v>
      </c>
      <c r="B7" s="4" t="s">
        <v>1066</v>
      </c>
    </row>
    <row r="8" spans="1:3">
      <c r="A8" s="4" t="s">
        <v>1068</v>
      </c>
      <c r="B8" s="4" t="s">
        <v>1069</v>
      </c>
    </row>
    <row r="9" spans="1:3">
      <c r="A9" s="4" t="s">
        <v>1070</v>
      </c>
      <c r="B9" s="4" t="s">
        <v>1071</v>
      </c>
    </row>
    <row r="10" spans="1:3">
      <c r="A10" s="4" t="s">
        <v>1072</v>
      </c>
      <c r="B10" s="4" t="s">
        <v>1073</v>
      </c>
    </row>
    <row r="11" spans="1:3">
      <c r="A11" s="4" t="s">
        <v>1074</v>
      </c>
      <c r="B11" s="4" t="s">
        <v>887</v>
      </c>
    </row>
    <row r="12" spans="1:3">
      <c r="A12" s="4" t="s">
        <v>1075</v>
      </c>
      <c r="B12" s="6" t="n">
        <v>737380</v>
      </c>
      <c r="C12" s="5" t="n">
        <v>970883</v>
      </c>
    </row>
    <row r="13" spans="1:3">
      <c r="A13" s="4" t="s">
        <v>61</v>
      </c>
      <c r="B13" s="6" t="n">
        <v>15349</v>
      </c>
      <c r="C13" s="6" t="n">
        <v>34543</v>
      </c>
    </row>
    <row r="14" spans="1:3">
      <c r="A14" s="4" t="s">
        <v>1076</v>
      </c>
      <c r="B14" s="4" t="s">
        <v>540</v>
      </c>
      <c r="C14" s="4" t="s">
        <v>541</v>
      </c>
    </row>
    <row r="15" spans="1:3">
      <c r="A15" s="4" t="s">
        <v>1077</v>
      </c>
    </row>
    <row r="16" spans="1:3">
      <c r="A16" s="3" t="s">
        <v>1062</v>
      </c>
    </row>
    <row r="17" spans="1:3">
      <c r="A17" s="4" t="s">
        <v>1078</v>
      </c>
      <c r="B17" s="4" t="s">
        <v>1079</v>
      </c>
      <c r="C17" s="4" t="s">
        <v>1080</v>
      </c>
    </row>
    <row r="18" spans="1:3">
      <c r="A18" s="4" t="s">
        <v>1081</v>
      </c>
    </row>
    <row r="19" spans="1:3">
      <c r="A19" s="3" t="s">
        <v>1062</v>
      </c>
    </row>
    <row r="20" spans="1:3">
      <c r="A20" s="4" t="s">
        <v>1082</v>
      </c>
      <c r="B20" s="6" t="n">
        <v>2551278</v>
      </c>
      <c r="C20" s="6" t="n">
        <v>3016966</v>
      </c>
    </row>
    <row r="21" spans="1:3">
      <c r="A21" s="4" t="s">
        <v>1083</v>
      </c>
    </row>
    <row r="22" spans="1:3">
      <c r="A22" s="3" t="s">
        <v>1062</v>
      </c>
    </row>
    <row r="23" spans="1:3">
      <c r="A23" s="4" t="s">
        <v>1082</v>
      </c>
      <c r="B23" s="6" t="n">
        <v>30942</v>
      </c>
      <c r="C23" s="6" t="n">
        <v>163204</v>
      </c>
    </row>
    <row r="24" spans="1:3">
      <c r="A24" s="4" t="s">
        <v>943</v>
      </c>
    </row>
    <row r="25" spans="1:3">
      <c r="A25" s="3" t="s">
        <v>1062</v>
      </c>
    </row>
    <row r="26" spans="1:3">
      <c r="A26" s="4" t="s">
        <v>1084</v>
      </c>
      <c r="B26" s="4" t="s">
        <v>1085</v>
      </c>
    </row>
    <row r="27" spans="1:3">
      <c r="A27" s="4" t="s">
        <v>1086</v>
      </c>
      <c r="B27" s="4" t="s">
        <v>1087</v>
      </c>
    </row>
    <row r="28" spans="1:3">
      <c r="A28" s="4" t="s">
        <v>1088</v>
      </c>
      <c r="B28" s="4" t="s">
        <v>496</v>
      </c>
    </row>
    <row r="29" spans="1:3">
      <c r="A29" s="4" t="s">
        <v>945</v>
      </c>
    </row>
    <row r="30" spans="1:3">
      <c r="A30" s="3" t="s">
        <v>1062</v>
      </c>
    </row>
    <row r="31" spans="1:3">
      <c r="A31" s="4" t="s">
        <v>1089</v>
      </c>
      <c r="B31" s="4" t="s">
        <v>1090</v>
      </c>
    </row>
    <row r="32" spans="1:3">
      <c r="A32" s="4" t="s">
        <v>1088</v>
      </c>
      <c r="B32" s="4" t="s">
        <v>1091</v>
      </c>
    </row>
    <row r="33" spans="1:3">
      <c r="A33" s="4" t="s">
        <v>1092</v>
      </c>
      <c r="B33" s="4" t="s">
        <v>1093</v>
      </c>
    </row>
    <row r="34" spans="1:3">
      <c r="A34" s="4" t="s">
        <v>1094</v>
      </c>
    </row>
    <row r="35" spans="1:3">
      <c r="A35" s="3" t="s">
        <v>1062</v>
      </c>
    </row>
    <row r="36" spans="1:3">
      <c r="A36" s="4" t="s">
        <v>1072</v>
      </c>
      <c r="C36" s="4" t="s">
        <v>1095</v>
      </c>
    </row>
    <row r="37" spans="1:3">
      <c r="A37" s="4" t="s">
        <v>1096</v>
      </c>
    </row>
    <row r="38" spans="1:3">
      <c r="A38" s="3" t="s">
        <v>1062</v>
      </c>
    </row>
    <row r="39" spans="1:3">
      <c r="A39" s="4" t="s">
        <v>1097</v>
      </c>
      <c r="C39" s="4" t="s">
        <v>927</v>
      </c>
    </row>
    <row r="40" spans="1:3">
      <c r="A40" s="4" t="s">
        <v>82</v>
      </c>
    </row>
    <row r="41" spans="1:3">
      <c r="A41" s="3" t="s">
        <v>1062</v>
      </c>
    </row>
    <row r="42" spans="1:3">
      <c r="A42" s="4" t="s">
        <v>37</v>
      </c>
      <c r="B42" s="6" t="n">
        <v>450307</v>
      </c>
      <c r="C42" s="6" t="n">
        <v>310600</v>
      </c>
    </row>
    <row r="43" spans="1:3">
      <c r="A43" s="4" t="s">
        <v>1075</v>
      </c>
      <c r="B43" s="5" t="n">
        <v>737380</v>
      </c>
      <c r="C43" s="5" t="n">
        <v>970883</v>
      </c>
    </row>
    <row r="44" spans="1:3">
      <c r="A44" s="4" t="s">
        <v>589</v>
      </c>
      <c r="B44" s="6" t="n">
        <v>6049908</v>
      </c>
      <c r="C44" s="6" t="n">
        <v>5334120</v>
      </c>
    </row>
    <row r="45" spans="1:3">
      <c r="A45" s="4" t="s">
        <v>1098</v>
      </c>
    </row>
    <row r="46" spans="1:3">
      <c r="A46" s="3" t="s">
        <v>1062</v>
      </c>
    </row>
    <row r="47" spans="1:3">
      <c r="A47" s="4" t="s">
        <v>1099</v>
      </c>
      <c r="B47" s="4" t="s">
        <v>512</v>
      </c>
      <c r="C47" s="4" t="s">
        <v>1100</v>
      </c>
    </row>
    <row r="48" spans="1:3">
      <c r="A48" s="4" t="s">
        <v>1035</v>
      </c>
    </row>
    <row r="49" spans="1:3">
      <c r="A49" s="3" t="s">
        <v>1062</v>
      </c>
    </row>
    <row r="50" spans="1:3">
      <c r="A50" s="4" t="s">
        <v>589</v>
      </c>
      <c r="B50" s="6" t="n">
        <v>0</v>
      </c>
      <c r="C50" s="6" t="n">
        <v>0</v>
      </c>
    </row>
    <row r="51" spans="1:3">
      <c r="A51" s="4" t="s">
        <v>1101</v>
      </c>
    </row>
    <row r="52" spans="1:3">
      <c r="A52" s="3" t="s">
        <v>1062</v>
      </c>
    </row>
    <row r="53" spans="1:3">
      <c r="A53" s="4" t="s">
        <v>1102</v>
      </c>
      <c r="B53" s="4" t="s">
        <v>1103</v>
      </c>
    </row>
    <row r="54" spans="1:3">
      <c r="A54" s="4" t="s">
        <v>1050</v>
      </c>
    </row>
    <row r="55" spans="1:3">
      <c r="A55" s="3" t="s">
        <v>1062</v>
      </c>
    </row>
    <row r="56" spans="1:3">
      <c r="A56" s="4" t="s">
        <v>589</v>
      </c>
      <c r="B56" s="6" t="n">
        <v>65990</v>
      </c>
      <c r="C56" s="5" t="n">
        <v>0</v>
      </c>
    </row>
    <row r="57" spans="1:3">
      <c r="A57" s="4" t="s">
        <v>1040</v>
      </c>
    </row>
    <row r="58" spans="1:3">
      <c r="A58" s="3" t="s">
        <v>1062</v>
      </c>
    </row>
    <row r="59" spans="1:3">
      <c r="A59" s="4" t="s">
        <v>589</v>
      </c>
      <c r="B59" s="5" t="n">
        <v>696713</v>
      </c>
      <c r="C59" s="5" t="n">
        <v>488884</v>
      </c>
    </row>
    <row r="60" spans="1:3">
      <c r="A60" s="4" t="s">
        <v>1018</v>
      </c>
    </row>
    <row r="61" spans="1:3">
      <c r="A61" s="3" t="s">
        <v>1062</v>
      </c>
    </row>
    <row r="62" spans="1:3">
      <c r="A62" s="4" t="s">
        <v>589</v>
      </c>
      <c r="B62" s="5" t="n">
        <v>0</v>
      </c>
      <c r="C62" s="5" t="n">
        <v>0</v>
      </c>
    </row>
    <row r="63" spans="1:3">
      <c r="A63" s="4" t="s">
        <v>1045</v>
      </c>
    </row>
    <row r="64" spans="1:3">
      <c r="A64" s="3" t="s">
        <v>1062</v>
      </c>
    </row>
    <row r="65" spans="1:3">
      <c r="A65" s="4" t="s">
        <v>589</v>
      </c>
      <c r="B65" s="6" t="n">
        <v>0</v>
      </c>
      <c r="C65" s="6" t="n">
        <v>0</v>
      </c>
    </row>
    <row r="66" spans="1:3">
      <c r="A66" s="4" t="s">
        <v>1104</v>
      </c>
    </row>
    <row r="67" spans="1:3">
      <c r="A67" s="3" t="s">
        <v>1062</v>
      </c>
    </row>
    <row r="68" spans="1:3">
      <c r="A68" s="4" t="s">
        <v>1105</v>
      </c>
      <c r="B68" s="4" t="s">
        <v>692</v>
      </c>
      <c r="C68" s="4" t="s">
        <v>1100</v>
      </c>
    </row>
    <row r="69" spans="1:3">
      <c r="A69" s="4" t="s">
        <v>1106</v>
      </c>
    </row>
    <row r="70" spans="1:3">
      <c r="A70" s="3" t="s">
        <v>1062</v>
      </c>
    </row>
    <row r="71" spans="1:3">
      <c r="A71" s="4" t="s">
        <v>1107</v>
      </c>
      <c r="B71" s="4" t="s">
        <v>1108</v>
      </c>
      <c r="C71" s="4" t="s">
        <v>1108</v>
      </c>
    </row>
    <row r="72" spans="1:3">
      <c r="A72" s="4" t="s">
        <v>1109</v>
      </c>
    </row>
    <row r="73" spans="1:3">
      <c r="A73" s="3" t="s">
        <v>1062</v>
      </c>
    </row>
    <row r="74" spans="1:3">
      <c r="A74" s="4" t="s">
        <v>1078</v>
      </c>
      <c r="B74" s="4" t="s">
        <v>1110</v>
      </c>
      <c r="C74" s="4" t="s">
        <v>1111</v>
      </c>
    </row>
    <row r="75" spans="1:3">
      <c r="A75" s="4" t="s">
        <v>1112</v>
      </c>
      <c r="B75" s="6" t="n">
        <v>213</v>
      </c>
      <c r="C75" s="6" t="n">
        <v>1837</v>
      </c>
    </row>
    <row r="76" spans="1:3">
      <c r="A76" s="4" t="s">
        <v>1075</v>
      </c>
      <c r="B76" s="6" t="n">
        <v>123052</v>
      </c>
      <c r="C76" s="6" t="n">
        <v>295253</v>
      </c>
    </row>
    <row r="77" spans="1:3">
      <c r="A77" s="4" t="s">
        <v>1113</v>
      </c>
      <c r="B77" s="10" t="n">
        <v>99.5</v>
      </c>
      <c r="C77" s="10" t="n">
        <v>98.40000000000001</v>
      </c>
    </row>
    <row r="78" spans="1:3">
      <c r="A78" s="4" t="s">
        <v>1114</v>
      </c>
      <c r="B78" s="4" t="s">
        <v>1115</v>
      </c>
      <c r="C78" s="4" t="s">
        <v>1116</v>
      </c>
    </row>
    <row r="79" spans="1:3">
      <c r="A79" s="4" t="s">
        <v>1117</v>
      </c>
      <c r="B79" s="4" t="s">
        <v>1118</v>
      </c>
      <c r="C79" s="4" t="s">
        <v>1118</v>
      </c>
    </row>
    <row r="80" spans="1:3">
      <c r="A80" s="4" t="s">
        <v>1119</v>
      </c>
      <c r="B80" s="4" t="s">
        <v>1120</v>
      </c>
      <c r="C80" s="4" t="s">
        <v>1121</v>
      </c>
    </row>
    <row r="81" spans="1:3">
      <c r="A81" s="4" t="s">
        <v>1122</v>
      </c>
    </row>
    <row r="82" spans="1:3">
      <c r="A82" s="3" t="s">
        <v>1062</v>
      </c>
    </row>
    <row r="83" spans="1:3">
      <c r="A83" s="4" t="s">
        <v>1078</v>
      </c>
      <c r="B83" s="4" t="s">
        <v>1123</v>
      </c>
      <c r="C83" s="4" t="s">
        <v>1124</v>
      </c>
    </row>
    <row r="84" spans="1:3">
      <c r="A84" s="4" t="s">
        <v>1112</v>
      </c>
      <c r="B84" s="6" t="n">
        <v>15136</v>
      </c>
      <c r="C84" s="6" t="n">
        <v>32697</v>
      </c>
    </row>
    <row r="85" spans="1:3">
      <c r="A85" s="4" t="s">
        <v>1075</v>
      </c>
      <c r="B85" s="6" t="n">
        <v>614328</v>
      </c>
      <c r="C85" s="6" t="n">
        <v>617148</v>
      </c>
    </row>
    <row r="86" spans="1:3">
      <c r="A86" s="4" t="s">
        <v>1113</v>
      </c>
      <c r="B86" s="10" t="n">
        <v>92.3</v>
      </c>
      <c r="C86" s="10" t="n">
        <v>85.2</v>
      </c>
    </row>
    <row r="87" spans="1:3">
      <c r="A87" s="4" t="s">
        <v>1114</v>
      </c>
      <c r="B87" s="4" t="s">
        <v>1125</v>
      </c>
      <c r="C87" s="4" t="s">
        <v>1126</v>
      </c>
    </row>
    <row r="88" spans="1:3">
      <c r="A88" s="4" t="s">
        <v>1117</v>
      </c>
      <c r="B88" s="4" t="s">
        <v>1127</v>
      </c>
      <c r="C88" s="4" t="s">
        <v>1128</v>
      </c>
    </row>
    <row r="89" spans="1:3">
      <c r="A89" s="4" t="s">
        <v>1119</v>
      </c>
      <c r="B89" s="4" t="s">
        <v>1129</v>
      </c>
      <c r="C89" s="4" t="s">
        <v>1130</v>
      </c>
    </row>
    <row r="90" spans="1:3">
      <c r="A90" s="4" t="s">
        <v>602</v>
      </c>
    </row>
    <row r="91" spans="1:3">
      <c r="A91" s="3" t="s">
        <v>1062</v>
      </c>
    </row>
    <row r="92" spans="1:3">
      <c r="A92" s="4" t="s">
        <v>1076</v>
      </c>
      <c r="B92" s="4" t="s">
        <v>1131</v>
      </c>
      <c r="C92" s="4" t="s">
        <v>1132</v>
      </c>
    </row>
    <row r="93" spans="1:3">
      <c r="A93" s="4" t="s">
        <v>1133</v>
      </c>
    </row>
    <row r="94" spans="1:3">
      <c r="A94" s="3" t="s">
        <v>1062</v>
      </c>
    </row>
    <row r="95" spans="1:3">
      <c r="A95" s="4" t="s">
        <v>589</v>
      </c>
      <c r="B95" s="6" t="n">
        <v>2622566</v>
      </c>
      <c r="C95" s="6" t="n">
        <v>2588556</v>
      </c>
    </row>
    <row r="96" spans="1:3">
      <c r="A96" s="4" t="s">
        <v>1134</v>
      </c>
    </row>
    <row r="97" spans="1:3">
      <c r="A97" s="3" t="s">
        <v>1062</v>
      </c>
    </row>
    <row r="98" spans="1:3">
      <c r="A98" s="4" t="s">
        <v>1102</v>
      </c>
      <c r="B98" s="4" t="s">
        <v>1135</v>
      </c>
      <c r="C98" s="4" t="s">
        <v>1136</v>
      </c>
    </row>
    <row r="99" spans="1:3">
      <c r="A99" s="4" t="s">
        <v>1137</v>
      </c>
    </row>
    <row r="100" spans="1:3">
      <c r="A100" s="3" t="s">
        <v>1062</v>
      </c>
    </row>
    <row r="101" spans="1:3">
      <c r="A101" s="4" t="s">
        <v>1102</v>
      </c>
      <c r="B101" s="4" t="s">
        <v>1138</v>
      </c>
      <c r="C101" s="4" t="s">
        <v>1138</v>
      </c>
    </row>
    <row r="102" spans="1:3">
      <c r="A102" s="4" t="s">
        <v>1139</v>
      </c>
    </row>
    <row r="103" spans="1:3">
      <c r="A103" s="3" t="s">
        <v>1062</v>
      </c>
    </row>
    <row r="104" spans="1:3">
      <c r="A104" s="4" t="s">
        <v>37</v>
      </c>
      <c r="B104" s="6" t="n">
        <v>33303</v>
      </c>
      <c r="C104" s="6" t="n">
        <v>59719</v>
      </c>
    </row>
    <row r="105" spans="1:3">
      <c r="A105" s="4" t="s">
        <v>1140</v>
      </c>
    </row>
    <row r="106" spans="1:3">
      <c r="A106" s="3" t="s">
        <v>1062</v>
      </c>
    </row>
    <row r="107" spans="1:3">
      <c r="A107" s="4" t="s">
        <v>37</v>
      </c>
      <c r="B107" s="5" t="n">
        <v>53985</v>
      </c>
      <c r="C107" s="5" t="n">
        <v>35464</v>
      </c>
    </row>
    <row r="108" spans="1:3">
      <c r="A108" s="4" t="s">
        <v>1141</v>
      </c>
    </row>
    <row r="109" spans="1:3">
      <c r="A109" s="3" t="s">
        <v>1062</v>
      </c>
    </row>
    <row r="110" spans="1:3">
      <c r="A110" s="4" t="s">
        <v>37</v>
      </c>
      <c r="B110" s="5" t="n">
        <v>210157</v>
      </c>
      <c r="C110" s="5" t="n">
        <v>99579</v>
      </c>
    </row>
    <row r="111" spans="1:3">
      <c r="A111" s="4" t="s">
        <v>1142</v>
      </c>
    </row>
    <row r="112" spans="1:3">
      <c r="A112" s="3" t="s">
        <v>1062</v>
      </c>
    </row>
    <row r="113" spans="1:3">
      <c r="A113" s="4" t="s">
        <v>37</v>
      </c>
      <c r="B113" s="6" t="n">
        <v>39068</v>
      </c>
      <c r="C113" s="6" t="n">
        <v>447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2</v>
      </c>
    </row>
    <row r="2" spans="1:3">
      <c r="A2" s="4" t="s">
        <v>1144</v>
      </c>
    </row>
    <row r="3" spans="1:3">
      <c r="A3" s="3" t="s">
        <v>1145</v>
      </c>
    </row>
    <row r="4" spans="1:3">
      <c r="A4" s="4" t="s">
        <v>37</v>
      </c>
      <c r="B4" s="6" t="n">
        <v>336513</v>
      </c>
      <c r="C4" s="6" t="n">
        <v>2395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1146</v>
      </c>
      <c r="B1" s="2" t="s">
        <v>1</v>
      </c>
    </row>
    <row r="2" spans="1:3">
      <c r="B2" s="2" t="s">
        <v>2</v>
      </c>
      <c r="C2" s="2" t="s">
        <v>32</v>
      </c>
    </row>
    <row r="3" spans="1:3">
      <c r="A3" s="3" t="s">
        <v>1145</v>
      </c>
    </row>
    <row r="4" spans="1:3">
      <c r="A4" s="4" t="s">
        <v>1075</v>
      </c>
      <c r="B4" s="6" t="n">
        <v>737380</v>
      </c>
      <c r="C4" s="6" t="n">
        <v>970883</v>
      </c>
    </row>
    <row r="5" spans="1:3">
      <c r="A5" s="4" t="s">
        <v>1147</v>
      </c>
      <c r="B5" s="4" t="s">
        <v>1073</v>
      </c>
    </row>
    <row r="6" spans="1:3">
      <c r="A6" s="4" t="s">
        <v>82</v>
      </c>
    </row>
    <row r="7" spans="1:3">
      <c r="A7" s="3" t="s">
        <v>1145</v>
      </c>
    </row>
    <row r="8" spans="1:3">
      <c r="A8" s="4" t="s">
        <v>1075</v>
      </c>
      <c r="B8" s="6" t="n">
        <v>737380</v>
      </c>
      <c r="C8" s="5" t="n">
        <v>970883</v>
      </c>
    </row>
    <row r="9" spans="1:3">
      <c r="A9" s="4" t="s">
        <v>1148</v>
      </c>
    </row>
    <row r="10" spans="1:3">
      <c r="A10" s="3" t="s">
        <v>1145</v>
      </c>
    </row>
    <row r="11" spans="1:3">
      <c r="A11" s="4" t="s">
        <v>1075</v>
      </c>
      <c r="B11" s="6" t="n">
        <v>123052</v>
      </c>
      <c r="C11" s="6" t="n">
        <v>295253</v>
      </c>
    </row>
    <row r="12" spans="1:3">
      <c r="A12" s="4" t="s">
        <v>1149</v>
      </c>
      <c r="B12" s="10" t="n">
        <v>99.5</v>
      </c>
      <c r="C12" s="10" t="n">
        <v>98.40000000000001</v>
      </c>
    </row>
    <row r="13" spans="1:3">
      <c r="A13" s="4" t="s">
        <v>1150</v>
      </c>
      <c r="B13" s="4" t="s">
        <v>1115</v>
      </c>
      <c r="C13" s="4" t="s">
        <v>1116</v>
      </c>
    </row>
    <row r="14" spans="1:3">
      <c r="A14" s="4" t="s">
        <v>1151</v>
      </c>
      <c r="B14" s="4" t="s">
        <v>1118</v>
      </c>
      <c r="C14" s="4" t="s">
        <v>1118</v>
      </c>
    </row>
    <row r="15" spans="1:3">
      <c r="A15" s="4" t="s">
        <v>1152</v>
      </c>
      <c r="B15" s="4" t="s">
        <v>1120</v>
      </c>
      <c r="C15" s="4" t="s">
        <v>1121</v>
      </c>
    </row>
    <row r="16" spans="1:3">
      <c r="A16" s="4" t="s">
        <v>1078</v>
      </c>
      <c r="B16" s="4" t="s">
        <v>1110</v>
      </c>
      <c r="C16" s="4" t="s">
        <v>1111</v>
      </c>
    </row>
    <row r="17" spans="1:3">
      <c r="A17" s="4" t="s">
        <v>1112</v>
      </c>
      <c r="B17" s="6" t="n">
        <v>213</v>
      </c>
      <c r="C17" s="6" t="n">
        <v>1837</v>
      </c>
    </row>
    <row r="18" spans="1:3">
      <c r="A18" s="4" t="s">
        <v>1153</v>
      </c>
    </row>
    <row r="19" spans="1:3">
      <c r="A19" s="3" t="s">
        <v>1145</v>
      </c>
    </row>
    <row r="20" spans="1:3">
      <c r="A20" s="4" t="s">
        <v>1075</v>
      </c>
      <c r="B20" s="6" t="n">
        <v>614328</v>
      </c>
      <c r="C20" s="6" t="n">
        <v>617148</v>
      </c>
    </row>
    <row r="21" spans="1:3">
      <c r="A21" s="4" t="s">
        <v>1149</v>
      </c>
      <c r="B21" s="10" t="n">
        <v>92.3</v>
      </c>
      <c r="C21" s="10" t="n">
        <v>85.2</v>
      </c>
    </row>
    <row r="22" spans="1:3">
      <c r="A22" s="4" t="s">
        <v>1150</v>
      </c>
      <c r="B22" s="4" t="s">
        <v>1125</v>
      </c>
      <c r="C22" s="4" t="s">
        <v>1126</v>
      </c>
    </row>
    <row r="23" spans="1:3">
      <c r="A23" s="4" t="s">
        <v>1151</v>
      </c>
      <c r="B23" s="4" t="s">
        <v>1127</v>
      </c>
      <c r="C23" s="4" t="s">
        <v>1128</v>
      </c>
    </row>
    <row r="24" spans="1:3">
      <c r="A24" s="4" t="s">
        <v>1152</v>
      </c>
      <c r="B24" s="4" t="s">
        <v>1129</v>
      </c>
      <c r="C24" s="4" t="s">
        <v>1130</v>
      </c>
    </row>
    <row r="25" spans="1:3">
      <c r="A25" s="4" t="s">
        <v>1078</v>
      </c>
      <c r="B25" s="4" t="s">
        <v>1123</v>
      </c>
      <c r="C25" s="4" t="s">
        <v>1124</v>
      </c>
    </row>
    <row r="26" spans="1:3">
      <c r="A26" s="4" t="s">
        <v>1112</v>
      </c>
      <c r="B26" s="6" t="n">
        <v>15136</v>
      </c>
      <c r="C26" s="6" t="n">
        <v>32697</v>
      </c>
    </row>
    <row r="27" spans="1:3">
      <c r="A27" s="4" t="s">
        <v>943</v>
      </c>
    </row>
    <row r="28" spans="1:3">
      <c r="A28" s="3" t="s">
        <v>1145</v>
      </c>
    </row>
    <row r="29" spans="1:3">
      <c r="A29" s="4" t="s">
        <v>1154</v>
      </c>
      <c r="B29" s="4" t="s">
        <v>496</v>
      </c>
    </row>
    <row r="30" spans="1:3">
      <c r="A30" s="4" t="s">
        <v>945</v>
      </c>
    </row>
    <row r="31" spans="1:3">
      <c r="A31" s="3" t="s">
        <v>1145</v>
      </c>
    </row>
    <row r="32" spans="1:3">
      <c r="A32" s="4" t="s">
        <v>1155</v>
      </c>
      <c r="B32" s="4" t="s">
        <v>1091</v>
      </c>
    </row>
    <row r="33" spans="1:3">
      <c r="A33" s="4" t="s">
        <v>1156</v>
      </c>
    </row>
    <row r="34" spans="1:3">
      <c r="A34" s="3" t="s">
        <v>1145</v>
      </c>
    </row>
    <row r="35" spans="1:3">
      <c r="A35" s="4" t="s">
        <v>1147</v>
      </c>
      <c r="C35" s="4" t="s">
        <v>1095</v>
      </c>
    </row>
    <row r="36" spans="1:3">
      <c r="A36" s="4" t="s">
        <v>1157</v>
      </c>
    </row>
    <row r="37" spans="1:3">
      <c r="A37" s="3" t="s">
        <v>1145</v>
      </c>
    </row>
    <row r="38" spans="1:3">
      <c r="A38" s="4" t="s">
        <v>1158</v>
      </c>
      <c r="C38" s="4" t="s">
        <v>927</v>
      </c>
    </row>
    <row r="39" spans="1:3">
      <c r="A39" s="4" t="s">
        <v>1077</v>
      </c>
    </row>
    <row r="40" spans="1:3">
      <c r="A40" s="3" t="s">
        <v>1145</v>
      </c>
    </row>
    <row r="41" spans="1:3">
      <c r="A41" s="4" t="s">
        <v>1078</v>
      </c>
      <c r="B41" s="4" t="s">
        <v>1079</v>
      </c>
      <c r="C41" s="4" t="s">
        <v>10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32</v>
      </c>
    </row>
    <row r="3" spans="1:3">
      <c r="A3" s="3" t="s">
        <v>1160</v>
      </c>
    </row>
    <row r="4" spans="1:3">
      <c r="A4" s="4" t="s">
        <v>1161</v>
      </c>
      <c r="B4" s="4" t="s">
        <v>1069</v>
      </c>
    </row>
    <row r="5" spans="1:3">
      <c r="A5" s="4" t="s">
        <v>1075</v>
      </c>
      <c r="B5" s="6" t="n">
        <v>737380</v>
      </c>
      <c r="C5" s="6" t="n">
        <v>970883</v>
      </c>
    </row>
    <row r="6" spans="1:3">
      <c r="A6" s="4" t="s">
        <v>1162</v>
      </c>
      <c r="B6" s="4" t="s">
        <v>1071</v>
      </c>
    </row>
    <row r="7" spans="1:3">
      <c r="A7" s="4" t="s">
        <v>1163</v>
      </c>
    </row>
    <row r="8" spans="1:3">
      <c r="A8" s="3" t="s">
        <v>1160</v>
      </c>
    </row>
    <row r="9" spans="1:3">
      <c r="A9" s="4" t="s">
        <v>1075</v>
      </c>
      <c r="C9" s="6" t="n">
        <v>58482</v>
      </c>
    </row>
    <row r="10" spans="1:3">
      <c r="A10" s="4" t="s">
        <v>1150</v>
      </c>
      <c r="C10" s="4" t="s">
        <v>1164</v>
      </c>
    </row>
    <row r="11" spans="1:3">
      <c r="A11" s="4" t="s">
        <v>1165</v>
      </c>
      <c r="C11" s="4" t="s">
        <v>1093</v>
      </c>
    </row>
    <row r="12" spans="1:3">
      <c r="A12" s="4" t="s">
        <v>1078</v>
      </c>
      <c r="C12" s="4" t="s">
        <v>1166</v>
      </c>
    </row>
    <row r="13" spans="1:3">
      <c r="A13" s="4" t="s">
        <v>1151</v>
      </c>
      <c r="C13" s="4" t="s">
        <v>1167</v>
      </c>
    </row>
    <row r="14" spans="1:3">
      <c r="A14" s="4" t="s">
        <v>1112</v>
      </c>
      <c r="C14" s="6" t="n">
        <v>9</v>
      </c>
    </row>
    <row r="15" spans="1:3">
      <c r="A15" s="4" t="s">
        <v>943</v>
      </c>
    </row>
    <row r="16" spans="1:3">
      <c r="A16" s="3" t="s">
        <v>1160</v>
      </c>
    </row>
    <row r="17" spans="1:3">
      <c r="A17" s="4" t="s">
        <v>1168</v>
      </c>
      <c r="B17" s="4" t="s">
        <v>1085</v>
      </c>
    </row>
    <row r="18" spans="1:3">
      <c r="A18" s="4" t="s">
        <v>1169</v>
      </c>
      <c r="B18" s="4" t="s">
        <v>1087</v>
      </c>
    </row>
    <row r="19" spans="1:3">
      <c r="A19" s="4" t="s">
        <v>945</v>
      </c>
    </row>
    <row r="20" spans="1:3">
      <c r="A20" s="3" t="s">
        <v>1160</v>
      </c>
    </row>
    <row r="21" spans="1:3">
      <c r="A21" s="4" t="s">
        <v>1170</v>
      </c>
      <c r="B21" s="4" t="s">
        <v>1090</v>
      </c>
    </row>
    <row r="22" spans="1:3">
      <c r="A22" s="4" t="s">
        <v>1171</v>
      </c>
      <c r="B22" s="4" t="s">
        <v>10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1172</v>
      </c>
      <c r="B1" s="2" t="s">
        <v>1</v>
      </c>
    </row>
    <row r="2" spans="1:5">
      <c r="B2" s="2" t="s">
        <v>2</v>
      </c>
      <c r="C2" s="2" t="s">
        <v>32</v>
      </c>
      <c r="D2" s="2" t="s">
        <v>97</v>
      </c>
      <c r="E2" s="2" t="s">
        <v>569</v>
      </c>
    </row>
    <row r="3" spans="1:5">
      <c r="A3" s="3" t="s">
        <v>1160</v>
      </c>
    </row>
    <row r="4" spans="1:5">
      <c r="A4" s="4" t="s">
        <v>539</v>
      </c>
      <c r="B4" s="4" t="s">
        <v>540</v>
      </c>
      <c r="C4" s="4" t="s">
        <v>541</v>
      </c>
    </row>
    <row r="5" spans="1:5">
      <c r="A5" s="4" t="s">
        <v>1101</v>
      </c>
    </row>
    <row r="6" spans="1:5">
      <c r="A6" s="3" t="s">
        <v>1160</v>
      </c>
    </row>
    <row r="7" spans="1:5">
      <c r="A7" s="4" t="s">
        <v>1173</v>
      </c>
      <c r="B7" s="4" t="s">
        <v>1103</v>
      </c>
    </row>
    <row r="8" spans="1:5">
      <c r="A8" s="4" t="s">
        <v>1174</v>
      </c>
      <c r="B8" s="4" t="s">
        <v>1175</v>
      </c>
    </row>
    <row r="9" spans="1:5">
      <c r="A9" s="4" t="s">
        <v>1176</v>
      </c>
      <c r="B9" s="4" t="s">
        <v>1177</v>
      </c>
    </row>
    <row r="10" spans="1:5">
      <c r="A10" s="4" t="s">
        <v>1178</v>
      </c>
    </row>
    <row r="11" spans="1:5">
      <c r="A11" s="3" t="s">
        <v>1160</v>
      </c>
    </row>
    <row r="12" spans="1:5">
      <c r="A12" s="4" t="s">
        <v>1179</v>
      </c>
      <c r="B12" s="6" t="n">
        <v>2551278</v>
      </c>
      <c r="C12" s="6" t="n">
        <v>3016966</v>
      </c>
    </row>
    <row r="13" spans="1:5">
      <c r="A13" s="4" t="s">
        <v>1180</v>
      </c>
    </row>
    <row r="14" spans="1:5">
      <c r="A14" s="3" t="s">
        <v>1160</v>
      </c>
    </row>
    <row r="15" spans="1:5">
      <c r="A15" s="4" t="s">
        <v>1179</v>
      </c>
      <c r="B15" s="5" t="n">
        <v>30942</v>
      </c>
      <c r="C15" s="5" t="n">
        <v>163204</v>
      </c>
    </row>
    <row r="16" spans="1:5">
      <c r="A16" s="4" t="s">
        <v>1181</v>
      </c>
    </row>
    <row r="17" spans="1:5">
      <c r="A17" s="3" t="s">
        <v>1160</v>
      </c>
    </row>
    <row r="18" spans="1:5">
      <c r="A18" s="4" t="s">
        <v>1182</v>
      </c>
      <c r="B18" s="5" t="n">
        <v>11369112</v>
      </c>
      <c r="C18" s="5" t="n">
        <v>11497098</v>
      </c>
      <c r="D18" s="6" t="n">
        <v>13845454</v>
      </c>
      <c r="E18" s="6" t="n">
        <v>14253705</v>
      </c>
    </row>
    <row r="19" spans="1:5">
      <c r="A19" s="4" t="s">
        <v>1183</v>
      </c>
      <c r="B19" s="5" t="n">
        <v>870935</v>
      </c>
      <c r="C19" s="5" t="n">
        <v>-545308</v>
      </c>
      <c r="D19" s="5" t="n">
        <v>1221057</v>
      </c>
    </row>
    <row r="20" spans="1:5">
      <c r="A20" s="4" t="s">
        <v>1184</v>
      </c>
      <c r="B20" s="5" t="n">
        <v>-1892948</v>
      </c>
      <c r="C20" s="5" t="n">
        <v>-739919</v>
      </c>
      <c r="D20" s="5" t="n">
        <v>-822098</v>
      </c>
    </row>
    <row r="21" spans="1:5">
      <c r="A21" s="4" t="s">
        <v>1185</v>
      </c>
      <c r="B21" s="5" t="n">
        <v>99018</v>
      </c>
      <c r="C21" s="5" t="n">
        <v>359193</v>
      </c>
      <c r="D21" s="5" t="n">
        <v>124013</v>
      </c>
    </row>
    <row r="22" spans="1:5">
      <c r="A22" s="4" t="s">
        <v>1186</v>
      </c>
      <c r="D22" s="5" t="n">
        <v>0</v>
      </c>
    </row>
    <row r="23" spans="1:5">
      <c r="A23" s="4" t="s">
        <v>1187</v>
      </c>
      <c r="D23" s="5" t="n">
        <v>-59878</v>
      </c>
    </row>
    <row r="24" spans="1:5">
      <c r="A24" s="4" t="s">
        <v>1188</v>
      </c>
      <c r="B24" s="5" t="n">
        <v>-51254</v>
      </c>
      <c r="C24" s="5" t="n">
        <v>-344865</v>
      </c>
      <c r="D24" s="5" t="n">
        <v>-403576</v>
      </c>
    </row>
    <row r="25" spans="1:5">
      <c r="A25" s="4" t="s">
        <v>1189</v>
      </c>
      <c r="B25" s="5" t="n">
        <v>108365</v>
      </c>
      <c r="C25" s="5" t="n">
        <v>-752334</v>
      </c>
      <c r="D25" s="5" t="n">
        <v>188241</v>
      </c>
    </row>
    <row r="26" spans="1:5">
      <c r="A26" s="4" t="s">
        <v>1190</v>
      </c>
      <c r="B26" s="5" t="n">
        <v>737898</v>
      </c>
      <c r="D26" s="5" t="n">
        <v>3888</v>
      </c>
    </row>
    <row r="27" spans="1:5">
      <c r="A27" s="4" t="s">
        <v>1191</v>
      </c>
      <c r="C27" s="5" t="n">
        <v>-325123</v>
      </c>
      <c r="D27" s="5" t="n">
        <v>-659898</v>
      </c>
    </row>
    <row r="28" spans="1:5">
      <c r="A28" s="4" t="s">
        <v>1192</v>
      </c>
      <c r="B28" s="5" t="n">
        <v>815358</v>
      </c>
      <c r="C28" s="5" t="n">
        <v>-607235</v>
      </c>
      <c r="D28" s="5" t="n">
        <v>1207070</v>
      </c>
    </row>
    <row r="29" spans="1:5">
      <c r="A29" s="4" t="s">
        <v>1193</v>
      </c>
    </row>
    <row r="30" spans="1:5">
      <c r="A30" s="3" t="s">
        <v>1160</v>
      </c>
    </row>
    <row r="31" spans="1:5">
      <c r="A31" s="4" t="s">
        <v>1182</v>
      </c>
      <c r="B31" s="5" t="n">
        <v>762703</v>
      </c>
      <c r="C31" s="5" t="n">
        <v>488884</v>
      </c>
      <c r="D31" s="5" t="n">
        <v>198201</v>
      </c>
      <c r="E31" s="5" t="n">
        <v>67783</v>
      </c>
    </row>
    <row r="32" spans="1:5">
      <c r="A32" s="4" t="s">
        <v>1183</v>
      </c>
      <c r="B32" s="5" t="n">
        <v>54600</v>
      </c>
      <c r="C32" s="5" t="n">
        <v>30083</v>
      </c>
      <c r="D32" s="5" t="n">
        <v>11057</v>
      </c>
    </row>
    <row r="33" spans="1:5">
      <c r="A33" s="4" t="s">
        <v>1184</v>
      </c>
      <c r="B33" s="5" t="n">
        <v>40518</v>
      </c>
      <c r="C33" s="5" t="n">
        <v>-73559</v>
      </c>
      <c r="D33" s="5" t="n">
        <v>-541</v>
      </c>
    </row>
    <row r="34" spans="1:5">
      <c r="A34" s="4" t="s">
        <v>1185</v>
      </c>
      <c r="B34" s="5" t="n">
        <v>99018</v>
      </c>
      <c r="C34" s="5" t="n">
        <v>359193</v>
      </c>
      <c r="D34" s="5" t="n">
        <v>54013</v>
      </c>
    </row>
    <row r="35" spans="1:5">
      <c r="A35" s="4" t="s">
        <v>1186</v>
      </c>
      <c r="D35" s="5" t="n">
        <v>0</v>
      </c>
    </row>
    <row r="36" spans="1:5">
      <c r="A36" s="4" t="s">
        <v>1187</v>
      </c>
      <c r="D36" s="5" t="n">
        <v>-59878</v>
      </c>
    </row>
    <row r="37" spans="1:5">
      <c r="A37" s="4" t="s">
        <v>1188</v>
      </c>
      <c r="B37" s="5" t="n">
        <v>-28682</v>
      </c>
      <c r="C37" s="5" t="n">
        <v>-25034</v>
      </c>
      <c r="D37" s="5" t="n">
        <v>-62266</v>
      </c>
    </row>
    <row r="38" spans="1:5">
      <c r="A38" s="4" t="s">
        <v>1189</v>
      </c>
      <c r="B38" s="5" t="n">
        <v>108365</v>
      </c>
      <c r="C38" s="5" t="n">
        <v>0</v>
      </c>
      <c r="D38" s="5" t="n">
        <v>188241</v>
      </c>
    </row>
    <row r="39" spans="1:5">
      <c r="A39" s="4" t="s">
        <v>1190</v>
      </c>
      <c r="D39" s="5" t="n">
        <v>-208</v>
      </c>
    </row>
    <row r="40" spans="1:5">
      <c r="A40" s="4" t="s">
        <v>1191</v>
      </c>
      <c r="B40" s="5" t="n">
        <v>0</v>
      </c>
      <c r="D40" s="5" t="n">
        <v>0</v>
      </c>
    </row>
    <row r="41" spans="1:5">
      <c r="A41" s="4" t="s">
        <v>1192</v>
      </c>
      <c r="D41" s="5" t="n">
        <v>0</v>
      </c>
    </row>
    <row r="42" spans="1:5">
      <c r="A42" s="4" t="s">
        <v>1194</v>
      </c>
    </row>
    <row r="43" spans="1:5">
      <c r="A43" s="3" t="s">
        <v>1160</v>
      </c>
    </row>
    <row r="44" spans="1:5">
      <c r="A44" s="4" t="s">
        <v>1182</v>
      </c>
      <c r="B44" s="5" t="n">
        <v>7382</v>
      </c>
      <c r="C44" s="5" t="n">
        <v>8696</v>
      </c>
      <c r="D44" s="5" t="n">
        <v>12036</v>
      </c>
      <c r="E44" s="5" t="n">
        <v>13384</v>
      </c>
    </row>
    <row r="45" spans="1:5">
      <c r="A45" s="4" t="s">
        <v>1183</v>
      </c>
      <c r="B45" s="5" t="n">
        <v>-1314</v>
      </c>
      <c r="C45" s="5" t="n">
        <v>-1635</v>
      </c>
      <c r="D45" s="5" t="n">
        <v>-1348</v>
      </c>
    </row>
    <row r="46" spans="1:5">
      <c r="A46" s="4" t="s">
        <v>1184</v>
      </c>
      <c r="D46" s="5" t="n">
        <v>0</v>
      </c>
    </row>
    <row r="47" spans="1:5">
      <c r="A47" s="4" t="s">
        <v>1185</v>
      </c>
      <c r="D47" s="5" t="n">
        <v>0</v>
      </c>
    </row>
    <row r="48" spans="1:5">
      <c r="A48" s="4" t="s">
        <v>1186</v>
      </c>
      <c r="D48" s="5" t="n">
        <v>0</v>
      </c>
    </row>
    <row r="49" spans="1:5">
      <c r="A49" s="4" t="s">
        <v>1187</v>
      </c>
      <c r="D49" s="5" t="n">
        <v>0</v>
      </c>
    </row>
    <row r="50" spans="1:5">
      <c r="A50" s="4" t="s">
        <v>1188</v>
      </c>
      <c r="C50" s="5" t="n">
        <v>-1705</v>
      </c>
      <c r="D50" s="5" t="n">
        <v>0</v>
      </c>
    </row>
    <row r="51" spans="1:5">
      <c r="A51" s="4" t="s">
        <v>1189</v>
      </c>
      <c r="D51" s="5" t="n">
        <v>0</v>
      </c>
    </row>
    <row r="52" spans="1:5">
      <c r="A52" s="4" t="s">
        <v>1190</v>
      </c>
      <c r="D52" s="5" t="n">
        <v>0</v>
      </c>
    </row>
    <row r="53" spans="1:5">
      <c r="A53" s="4" t="s">
        <v>1191</v>
      </c>
      <c r="B53" s="5" t="n">
        <v>0</v>
      </c>
      <c r="D53" s="5" t="n">
        <v>0</v>
      </c>
    </row>
    <row r="54" spans="1:5">
      <c r="A54" s="4" t="s">
        <v>1192</v>
      </c>
      <c r="B54" s="5" t="n">
        <v>-1314</v>
      </c>
      <c r="C54" s="5" t="n">
        <v>-1635</v>
      </c>
      <c r="D54" s="5" t="n">
        <v>-1348</v>
      </c>
    </row>
    <row r="55" spans="1:5">
      <c r="A55" s="4" t="s">
        <v>1195</v>
      </c>
    </row>
    <row r="56" spans="1:5">
      <c r="A56" s="3" t="s">
        <v>1160</v>
      </c>
    </row>
    <row r="57" spans="1:5">
      <c r="A57" s="4" t="s">
        <v>1182</v>
      </c>
      <c r="B57" s="5" t="n">
        <v>-100282</v>
      </c>
      <c r="C57" s="5" t="n">
        <v>-99192</v>
      </c>
      <c r="D57" s="5" t="n">
        <v>-215346</v>
      </c>
      <c r="E57" s="5" t="n">
        <v>-186934</v>
      </c>
    </row>
    <row r="58" spans="1:5">
      <c r="A58" s="4" t="s">
        <v>1183</v>
      </c>
      <c r="B58" s="5" t="n">
        <v>-15374</v>
      </c>
      <c r="C58" s="5" t="n">
        <v>16571</v>
      </c>
      <c r="D58" s="5" t="n">
        <v>-45392</v>
      </c>
    </row>
    <row r="59" spans="1:5">
      <c r="A59" s="4" t="s">
        <v>1184</v>
      </c>
      <c r="D59" s="5" t="n">
        <v>0</v>
      </c>
    </row>
    <row r="60" spans="1:5">
      <c r="A60" s="4" t="s">
        <v>1185</v>
      </c>
      <c r="D60" s="5" t="n">
        <v>0</v>
      </c>
    </row>
    <row r="61" spans="1:5">
      <c r="A61" s="4" t="s">
        <v>1186</v>
      </c>
      <c r="D61" s="5" t="n">
        <v>0</v>
      </c>
    </row>
    <row r="62" spans="1:5">
      <c r="A62" s="4" t="s">
        <v>1187</v>
      </c>
      <c r="D62" s="5" t="n">
        <v>0</v>
      </c>
    </row>
    <row r="63" spans="1:5">
      <c r="A63" s="4" t="s">
        <v>1188</v>
      </c>
      <c r="B63" s="5" t="n">
        <v>14284</v>
      </c>
      <c r="C63" s="5" t="n">
        <v>11365</v>
      </c>
      <c r="D63" s="5" t="n">
        <v>16980</v>
      </c>
    </row>
    <row r="64" spans="1:5">
      <c r="A64" s="4" t="s">
        <v>1189</v>
      </c>
      <c r="C64" s="5" t="n">
        <v>88218</v>
      </c>
      <c r="D64" s="5" t="n">
        <v>0</v>
      </c>
    </row>
    <row r="65" spans="1:5">
      <c r="A65" s="4" t="s">
        <v>1190</v>
      </c>
      <c r="D65" s="5" t="n">
        <v>0</v>
      </c>
    </row>
    <row r="66" spans="1:5">
      <c r="A66" s="4" t="s">
        <v>1191</v>
      </c>
      <c r="B66" s="5" t="n">
        <v>0</v>
      </c>
      <c r="D66" s="5" t="n">
        <v>0</v>
      </c>
    </row>
    <row r="67" spans="1:5">
      <c r="A67" s="4" t="s">
        <v>1192</v>
      </c>
      <c r="B67" s="5" t="n">
        <v>-16351</v>
      </c>
      <c r="C67" s="6" t="n">
        <v>-25980</v>
      </c>
      <c r="D67" s="5" t="n">
        <v>-53509</v>
      </c>
    </row>
    <row r="68" spans="1:5">
      <c r="A68" s="4" t="s">
        <v>1196</v>
      </c>
    </row>
    <row r="69" spans="1:5">
      <c r="A69" s="3" t="s">
        <v>1160</v>
      </c>
    </row>
    <row r="70" spans="1:5">
      <c r="A70" s="4" t="s">
        <v>1191</v>
      </c>
      <c r="B70" s="5" t="n">
        <v>0</v>
      </c>
    </row>
    <row r="71" spans="1:5">
      <c r="A71" s="4" t="s">
        <v>1197</v>
      </c>
    </row>
    <row r="72" spans="1:5">
      <c r="A72" s="3" t="s">
        <v>1160</v>
      </c>
    </row>
    <row r="73" spans="1:5">
      <c r="A73" s="4" t="s">
        <v>1191</v>
      </c>
      <c r="B73" s="5" t="n">
        <v>0</v>
      </c>
    </row>
    <row r="74" spans="1:5">
      <c r="A74" s="4" t="s">
        <v>1198</v>
      </c>
    </row>
    <row r="75" spans="1:5">
      <c r="A75" s="3" t="s">
        <v>1160</v>
      </c>
    </row>
    <row r="76" spans="1:5">
      <c r="A76" s="4" t="s">
        <v>1191</v>
      </c>
      <c r="B76" s="6" t="n">
        <v>0</v>
      </c>
    </row>
    <row r="77" spans="1:5">
      <c r="A77" s="4" t="s">
        <v>602</v>
      </c>
    </row>
    <row r="78" spans="1:5">
      <c r="A78" s="3" t="s">
        <v>1160</v>
      </c>
    </row>
    <row r="79" spans="1:5">
      <c r="A79" s="4" t="s">
        <v>539</v>
      </c>
      <c r="B79" s="4" t="s">
        <v>1131</v>
      </c>
      <c r="C79" s="4" t="s">
        <v>1132</v>
      </c>
    </row>
    <row r="80" spans="1:5">
      <c r="A80" s="4" t="s">
        <v>1199</v>
      </c>
    </row>
    <row r="81" spans="1:5">
      <c r="A81" s="3" t="s">
        <v>1160</v>
      </c>
    </row>
    <row r="82" spans="1:5">
      <c r="A82" s="4" t="s">
        <v>1192</v>
      </c>
      <c r="B82" s="6" t="n">
        <v>833023</v>
      </c>
      <c r="C82" s="6" t="n">
        <v>-579620</v>
      </c>
      <c r="D82" s="5" t="n">
        <v>1261927</v>
      </c>
    </row>
    <row r="83" spans="1:5">
      <c r="A83" s="4" t="s">
        <v>1134</v>
      </c>
    </row>
    <row r="84" spans="1:5">
      <c r="A84" s="3" t="s">
        <v>1160</v>
      </c>
    </row>
    <row r="85" spans="1:5">
      <c r="A85" s="4" t="s">
        <v>1173</v>
      </c>
      <c r="B85" s="4" t="s">
        <v>1135</v>
      </c>
      <c r="C85" s="4" t="s">
        <v>1136</v>
      </c>
    </row>
    <row r="86" spans="1:5">
      <c r="A86" s="4" t="s">
        <v>1174</v>
      </c>
      <c r="B86" s="4" t="s">
        <v>1200</v>
      </c>
      <c r="C86" s="4" t="s">
        <v>1201</v>
      </c>
    </row>
    <row r="87" spans="1:5">
      <c r="A87" s="4" t="s">
        <v>1176</v>
      </c>
      <c r="B87" s="4" t="s">
        <v>1202</v>
      </c>
      <c r="C87" s="4" t="s">
        <v>1203</v>
      </c>
    </row>
    <row r="88" spans="1:5">
      <c r="A88" s="4" t="s">
        <v>1137</v>
      </c>
    </row>
    <row r="89" spans="1:5">
      <c r="A89" s="3" t="s">
        <v>1160</v>
      </c>
    </row>
    <row r="90" spans="1:5">
      <c r="A90" s="4" t="s">
        <v>1173</v>
      </c>
      <c r="B90" s="4" t="s">
        <v>1138</v>
      </c>
      <c r="C90" s="4" t="s">
        <v>1138</v>
      </c>
    </row>
    <row r="91" spans="1:5">
      <c r="A91" s="4" t="s">
        <v>1174</v>
      </c>
      <c r="B91" s="4" t="s">
        <v>1204</v>
      </c>
      <c r="C91" s="4" t="s">
        <v>1205</v>
      </c>
    </row>
    <row r="92" spans="1:5">
      <c r="A92" s="4" t="s">
        <v>1176</v>
      </c>
      <c r="B92" s="4" t="s">
        <v>1206</v>
      </c>
      <c r="C92" s="4" t="s">
        <v>1207</v>
      </c>
    </row>
    <row r="93" spans="1:5">
      <c r="A93" s="4" t="s">
        <v>1208</v>
      </c>
    </row>
    <row r="94" spans="1:5">
      <c r="A94" s="3" t="s">
        <v>1160</v>
      </c>
    </row>
    <row r="95" spans="1:5">
      <c r="A95" s="4" t="s">
        <v>1182</v>
      </c>
      <c r="B95" s="6" t="n">
        <v>10658963</v>
      </c>
      <c r="C95" s="6" t="n">
        <v>11690324</v>
      </c>
      <c r="D95" s="5" t="n">
        <v>12371177</v>
      </c>
      <c r="E95" s="5" t="n">
        <v>13398895</v>
      </c>
    </row>
    <row r="96" spans="1:5">
      <c r="A96" s="4" t="s">
        <v>1183</v>
      </c>
      <c r="B96" s="5" t="n">
        <v>1166898</v>
      </c>
      <c r="C96" s="5" t="n">
        <v>569617</v>
      </c>
      <c r="D96" s="5" t="n">
        <v>1118084</v>
      </c>
    </row>
    <row r="97" spans="1:5">
      <c r="A97" s="4" t="s">
        <v>1184</v>
      </c>
      <c r="B97" s="5" t="n">
        <v>-1944821</v>
      </c>
      <c r="C97" s="5" t="n">
        <v>-612941</v>
      </c>
      <c r="D97" s="5" t="n">
        <v>-726827</v>
      </c>
    </row>
    <row r="98" spans="1:5">
      <c r="A98" s="4" t="s">
        <v>1185</v>
      </c>
      <c r="D98" s="5" t="n">
        <v>70000</v>
      </c>
    </row>
    <row r="99" spans="1:5">
      <c r="A99" s="4" t="s">
        <v>1186</v>
      </c>
      <c r="D99" s="5" t="n">
        <v>0</v>
      </c>
    </row>
    <row r="100" spans="1:5">
      <c r="A100" s="4" t="s">
        <v>1187</v>
      </c>
      <c r="D100" s="5" t="n">
        <v>0</v>
      </c>
    </row>
    <row r="101" spans="1:5">
      <c r="A101" s="4" t="s">
        <v>1188</v>
      </c>
      <c r="B101" s="5" t="n">
        <v>-253438</v>
      </c>
      <c r="C101" s="5" t="n">
        <v>-312406</v>
      </c>
      <c r="D101" s="5" t="n">
        <v>-792186</v>
      </c>
    </row>
    <row r="102" spans="1:5">
      <c r="A102" s="4" t="s">
        <v>1189</v>
      </c>
      <c r="D102" s="5" t="n">
        <v>0</v>
      </c>
    </row>
    <row r="103" spans="1:5">
      <c r="A103" s="4" t="s">
        <v>1190</v>
      </c>
      <c r="D103" s="5" t="n">
        <v>0</v>
      </c>
    </row>
    <row r="104" spans="1:5">
      <c r="A104" s="4" t="s">
        <v>1191</v>
      </c>
      <c r="C104" s="5" t="n">
        <v>-325123</v>
      </c>
      <c r="D104" s="5" t="n">
        <v>-696789</v>
      </c>
    </row>
    <row r="105" spans="1:5">
      <c r="A105" s="4" t="s">
        <v>1192</v>
      </c>
      <c r="B105" s="5" t="n">
        <v>1166898</v>
      </c>
      <c r="C105" s="5" t="n">
        <v>589634</v>
      </c>
      <c r="D105" s="5" t="n">
        <v>1119219</v>
      </c>
    </row>
    <row r="106" spans="1:5">
      <c r="A106" s="4" t="s">
        <v>1209</v>
      </c>
    </row>
    <row r="107" spans="1:5">
      <c r="A107" s="3" t="s">
        <v>1160</v>
      </c>
    </row>
    <row r="108" spans="1:5">
      <c r="A108" s="4" t="s">
        <v>1182</v>
      </c>
      <c r="B108" s="5" t="n">
        <v>-2582220</v>
      </c>
      <c r="C108" s="5" t="n">
        <v>-3180170</v>
      </c>
      <c r="D108" s="5" t="n">
        <v>-1263664</v>
      </c>
      <c r="E108" s="5" t="n">
        <v>-1514605</v>
      </c>
    </row>
    <row r="109" spans="1:5">
      <c r="A109" s="4" t="s">
        <v>1183</v>
      </c>
      <c r="B109" s="5" t="n">
        <v>-842748</v>
      </c>
      <c r="C109" s="5" t="n">
        <v>-1152681</v>
      </c>
      <c r="D109" s="5" t="n">
        <v>-290457</v>
      </c>
    </row>
    <row r="110" spans="1:5">
      <c r="A110" s="4" t="s">
        <v>1184</v>
      </c>
      <c r="B110" s="5" t="n">
        <v>486218</v>
      </c>
      <c r="C110" s="5" t="n">
        <v>93812</v>
      </c>
      <c r="D110" s="5" t="n">
        <v>66515</v>
      </c>
    </row>
    <row r="111" spans="1:5">
      <c r="A111" s="4" t="s">
        <v>1185</v>
      </c>
      <c r="D111" s="5" t="n">
        <v>0</v>
      </c>
    </row>
    <row r="112" spans="1:5">
      <c r="A112" s="4" t="s">
        <v>1186</v>
      </c>
      <c r="D112" s="5" t="n">
        <v>0</v>
      </c>
    </row>
    <row r="113" spans="1:5">
      <c r="A113" s="4" t="s">
        <v>1187</v>
      </c>
      <c r="D113" s="5" t="n">
        <v>0</v>
      </c>
    </row>
    <row r="114" spans="1:5">
      <c r="A114" s="4" t="s">
        <v>1188</v>
      </c>
      <c r="B114" s="5" t="n">
        <v>216582</v>
      </c>
      <c r="C114" s="5" t="n">
        <v>-17085</v>
      </c>
      <c r="D114" s="5" t="n">
        <v>433896</v>
      </c>
    </row>
    <row r="115" spans="1:5">
      <c r="A115" s="4" t="s">
        <v>1189</v>
      </c>
      <c r="C115" s="5" t="n">
        <v>-840552</v>
      </c>
      <c r="D115" s="5" t="n">
        <v>0</v>
      </c>
    </row>
    <row r="116" spans="1:5">
      <c r="A116" s="4" t="s">
        <v>1190</v>
      </c>
      <c r="B116" s="5" t="n">
        <v>737898</v>
      </c>
      <c r="D116" s="5" t="n">
        <v>4096</v>
      </c>
    </row>
    <row r="117" spans="1:5">
      <c r="A117" s="4" t="s">
        <v>1191</v>
      </c>
      <c r="D117" s="5" t="n">
        <v>36891</v>
      </c>
    </row>
    <row r="118" spans="1:5">
      <c r="A118" s="4" t="s">
        <v>1192</v>
      </c>
      <c r="B118" s="5" t="n">
        <v>-842748</v>
      </c>
      <c r="C118" s="5" t="n">
        <v>-1161991</v>
      </c>
      <c r="D118" s="5" t="n">
        <v>-286405</v>
      </c>
    </row>
    <row r="119" spans="1:5">
      <c r="A119" s="4" t="s">
        <v>1210</v>
      </c>
    </row>
    <row r="120" spans="1:5">
      <c r="A120" s="3" t="s">
        <v>1160</v>
      </c>
    </row>
    <row r="121" spans="1:5">
      <c r="A121" s="4" t="s">
        <v>1182</v>
      </c>
      <c r="B121" s="5" t="n">
        <v>2622566</v>
      </c>
      <c r="C121" s="5" t="n">
        <v>2588556</v>
      </c>
      <c r="D121" s="5" t="n">
        <v>2743050</v>
      </c>
      <c r="E121" s="6" t="n">
        <v>2475182</v>
      </c>
    </row>
    <row r="122" spans="1:5">
      <c r="A122" s="4" t="s">
        <v>1183</v>
      </c>
      <c r="B122" s="5" t="n">
        <v>508873</v>
      </c>
      <c r="C122" s="5" t="n">
        <v>-7263</v>
      </c>
      <c r="D122" s="5" t="n">
        <v>429113</v>
      </c>
    </row>
    <row r="123" spans="1:5">
      <c r="A123" s="4" t="s">
        <v>1184</v>
      </c>
      <c r="B123" s="5" t="n">
        <v>-474863</v>
      </c>
      <c r="C123" s="5" t="n">
        <v>-147231</v>
      </c>
      <c r="D123" s="5" t="n">
        <v>-161245</v>
      </c>
    </row>
    <row r="124" spans="1:5">
      <c r="A124" s="4" t="s">
        <v>1185</v>
      </c>
      <c r="D124" s="5" t="n">
        <v>0</v>
      </c>
    </row>
    <row r="125" spans="1:5">
      <c r="A125" s="4" t="s">
        <v>1186</v>
      </c>
      <c r="D125" s="5" t="n">
        <v>0</v>
      </c>
    </row>
    <row r="126" spans="1:5">
      <c r="A126" s="4" t="s">
        <v>1187</v>
      </c>
      <c r="D126" s="5" t="n">
        <v>0</v>
      </c>
    </row>
    <row r="127" spans="1:5">
      <c r="A127" s="4" t="s">
        <v>1188</v>
      </c>
      <c r="D127" s="5" t="n">
        <v>0</v>
      </c>
    </row>
    <row r="128" spans="1:5">
      <c r="A128" s="4" t="s">
        <v>1189</v>
      </c>
      <c r="D128" s="5" t="n">
        <v>0</v>
      </c>
    </row>
    <row r="129" spans="1:5">
      <c r="A129" s="4" t="s">
        <v>1190</v>
      </c>
      <c r="D129" s="5" t="n">
        <v>0</v>
      </c>
    </row>
    <row r="130" spans="1:5">
      <c r="A130" s="4" t="s">
        <v>1191</v>
      </c>
      <c r="D130" s="5" t="n">
        <v>0</v>
      </c>
    </row>
    <row r="131" spans="1:5">
      <c r="A131" s="4" t="s">
        <v>1192</v>
      </c>
      <c r="B131" s="6" t="n">
        <v>508873</v>
      </c>
      <c r="C131" s="6" t="n">
        <v>-7263</v>
      </c>
      <c r="D131" s="6" t="n">
        <v>4291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97</v>
      </c>
    </row>
    <row r="3" spans="1:4">
      <c r="A3" s="4" t="s">
        <v>1212</v>
      </c>
    </row>
    <row r="4" spans="1:4">
      <c r="A4" s="3" t="s">
        <v>1213</v>
      </c>
    </row>
    <row r="5" spans="1:4">
      <c r="A5" s="4" t="s">
        <v>1214</v>
      </c>
      <c r="B5" s="6" t="n">
        <v>-99192</v>
      </c>
      <c r="C5" s="6" t="n">
        <v>-215346</v>
      </c>
      <c r="D5" s="6" t="n">
        <v>-186934</v>
      </c>
    </row>
    <row r="6" spans="1:4">
      <c r="A6" s="4" t="s">
        <v>1183</v>
      </c>
      <c r="B6" s="5" t="n">
        <v>-15374</v>
      </c>
      <c r="C6" s="5" t="n">
        <v>16571</v>
      </c>
      <c r="D6" s="5" t="n">
        <v>-45392</v>
      </c>
    </row>
    <row r="7" spans="1:4">
      <c r="A7" s="4" t="s">
        <v>1184</v>
      </c>
      <c r="B7" s="5" t="n">
        <v>0</v>
      </c>
      <c r="C7" s="5" t="n">
        <v>0</v>
      </c>
      <c r="D7" s="5" t="n">
        <v>0</v>
      </c>
    </row>
    <row r="8" spans="1:4">
      <c r="A8" s="4" t="s">
        <v>1185</v>
      </c>
      <c r="B8" s="5" t="n">
        <v>0</v>
      </c>
      <c r="C8" s="5" t="n">
        <v>0</v>
      </c>
      <c r="D8" s="5" t="n">
        <v>0</v>
      </c>
    </row>
    <row r="9" spans="1:4">
      <c r="A9" s="4" t="s">
        <v>1186</v>
      </c>
      <c r="B9" s="5" t="n">
        <v>0</v>
      </c>
      <c r="C9" s="5" t="n">
        <v>0</v>
      </c>
      <c r="D9" s="5" t="n">
        <v>0</v>
      </c>
    </row>
    <row r="10" spans="1:4">
      <c r="A10" s="4" t="s">
        <v>1187</v>
      </c>
      <c r="B10" s="5" t="n">
        <v>0</v>
      </c>
      <c r="C10" s="5" t="n">
        <v>0</v>
      </c>
      <c r="D10" s="5" t="n">
        <v>0</v>
      </c>
    </row>
    <row r="11" spans="1:4">
      <c r="A11" s="4" t="s">
        <v>1188</v>
      </c>
      <c r="B11" s="5" t="n">
        <v>14284</v>
      </c>
      <c r="C11" s="5" t="n">
        <v>11365</v>
      </c>
      <c r="D11" s="5" t="n">
        <v>16980</v>
      </c>
    </row>
    <row r="12" spans="1:4">
      <c r="A12" s="4" t="s">
        <v>1189</v>
      </c>
      <c r="B12" s="5" t="n">
        <v>0</v>
      </c>
      <c r="C12" s="5" t="n">
        <v>88218</v>
      </c>
      <c r="D12" s="5" t="n">
        <v>0</v>
      </c>
    </row>
    <row r="13" spans="1:4">
      <c r="A13" s="4" t="s">
        <v>1190</v>
      </c>
      <c r="B13" s="5" t="n">
        <v>0</v>
      </c>
      <c r="C13" s="5" t="n">
        <v>0</v>
      </c>
      <c r="D13" s="5" t="n">
        <v>0</v>
      </c>
    </row>
    <row r="14" spans="1:4">
      <c r="A14" s="4" t="s">
        <v>1215</v>
      </c>
      <c r="B14" s="5" t="n">
        <v>-100282</v>
      </c>
      <c r="C14" s="5" t="n">
        <v>-99192</v>
      </c>
      <c r="D14" s="5" t="n">
        <v>-215346</v>
      </c>
    </row>
    <row r="15" spans="1:4">
      <c r="A15" s="4" t="s">
        <v>1216</v>
      </c>
      <c r="B15" s="5" t="n">
        <v>16351</v>
      </c>
      <c r="C15" s="5" t="n">
        <v>25980</v>
      </c>
      <c r="D15" s="5" t="n">
        <v>53509</v>
      </c>
    </row>
    <row r="16" spans="1:4">
      <c r="A16" s="4" t="s">
        <v>1217</v>
      </c>
    </row>
    <row r="17" spans="1:4">
      <c r="A17" s="3" t="s">
        <v>1213</v>
      </c>
    </row>
    <row r="18" spans="1:4">
      <c r="A18" s="4" t="s">
        <v>1214</v>
      </c>
      <c r="B18" s="5" t="n">
        <v>488884</v>
      </c>
      <c r="C18" s="5" t="n">
        <v>198201</v>
      </c>
      <c r="D18" s="5" t="n">
        <v>67783</v>
      </c>
    </row>
    <row r="19" spans="1:4">
      <c r="A19" s="4" t="s">
        <v>1183</v>
      </c>
      <c r="B19" s="5" t="n">
        <v>54600</v>
      </c>
      <c r="C19" s="5" t="n">
        <v>30083</v>
      </c>
      <c r="D19" s="5" t="n">
        <v>11057</v>
      </c>
    </row>
    <row r="20" spans="1:4">
      <c r="A20" s="4" t="s">
        <v>1184</v>
      </c>
      <c r="B20" s="5" t="n">
        <v>40518</v>
      </c>
      <c r="C20" s="5" t="n">
        <v>-73559</v>
      </c>
      <c r="D20" s="5" t="n">
        <v>-541</v>
      </c>
    </row>
    <row r="21" spans="1:4">
      <c r="A21" s="4" t="s">
        <v>1185</v>
      </c>
      <c r="B21" s="5" t="n">
        <v>99018</v>
      </c>
      <c r="C21" s="5" t="n">
        <v>359193</v>
      </c>
      <c r="D21" s="5" t="n">
        <v>54013</v>
      </c>
    </row>
    <row r="22" spans="1:4">
      <c r="A22" s="4" t="s">
        <v>1186</v>
      </c>
      <c r="D22" s="5" t="n">
        <v>0</v>
      </c>
    </row>
    <row r="23" spans="1:4">
      <c r="A23" s="4" t="s">
        <v>1187</v>
      </c>
      <c r="D23" s="5" t="n">
        <v>-59878</v>
      </c>
    </row>
    <row r="24" spans="1:4">
      <c r="A24" s="4" t="s">
        <v>1188</v>
      </c>
      <c r="B24" s="5" t="n">
        <v>-28682</v>
      </c>
      <c r="C24" s="5" t="n">
        <v>-25034</v>
      </c>
      <c r="D24" s="5" t="n">
        <v>-62266</v>
      </c>
    </row>
    <row r="25" spans="1:4">
      <c r="A25" s="4" t="s">
        <v>1189</v>
      </c>
      <c r="B25" s="5" t="n">
        <v>108365</v>
      </c>
      <c r="C25" s="5" t="n">
        <v>0</v>
      </c>
      <c r="D25" s="5" t="n">
        <v>188241</v>
      </c>
    </row>
    <row r="26" spans="1:4">
      <c r="A26" s="4" t="s">
        <v>1190</v>
      </c>
      <c r="D26" s="5" t="n">
        <v>-208</v>
      </c>
    </row>
    <row r="27" spans="1:4">
      <c r="A27" s="4" t="s">
        <v>1215</v>
      </c>
      <c r="B27" s="5" t="n">
        <v>762703</v>
      </c>
      <c r="C27" s="5" t="n">
        <v>488884</v>
      </c>
      <c r="D27" s="5" t="n">
        <v>198201</v>
      </c>
    </row>
    <row r="28" spans="1:4">
      <c r="A28" s="4" t="s">
        <v>1218</v>
      </c>
    </row>
    <row r="29" spans="1:4">
      <c r="A29" s="3" t="s">
        <v>1213</v>
      </c>
    </row>
    <row r="30" spans="1:4">
      <c r="A30" s="4" t="s">
        <v>1214</v>
      </c>
      <c r="B30" s="5" t="n">
        <v>488884</v>
      </c>
      <c r="C30" s="5" t="n">
        <v>194393</v>
      </c>
      <c r="D30" s="5" t="n">
        <v>0</v>
      </c>
    </row>
    <row r="31" spans="1:4">
      <c r="A31" s="4" t="s">
        <v>1183</v>
      </c>
      <c r="B31" s="5" t="n">
        <v>52692</v>
      </c>
      <c r="C31" s="5" t="n">
        <v>30102</v>
      </c>
      <c r="D31" s="5" t="n">
        <v>4160</v>
      </c>
    </row>
    <row r="32" spans="1:4">
      <c r="A32" s="4" t="s">
        <v>1184</v>
      </c>
      <c r="B32" s="5" t="n">
        <v>46115</v>
      </c>
      <c r="C32" s="5" t="n">
        <v>-73273</v>
      </c>
      <c r="D32" s="5" t="n">
        <v>7238</v>
      </c>
    </row>
    <row r="33" spans="1:4">
      <c r="A33" s="4" t="s">
        <v>1185</v>
      </c>
      <c r="B33" s="5" t="n">
        <v>99018</v>
      </c>
      <c r="C33" s="5" t="n">
        <v>359193</v>
      </c>
      <c r="D33" s="5" t="n">
        <v>54013</v>
      </c>
    </row>
    <row r="34" spans="1:4">
      <c r="A34" s="4" t="s">
        <v>1186</v>
      </c>
      <c r="D34" s="5" t="n">
        <v>0</v>
      </c>
    </row>
    <row r="35" spans="1:4">
      <c r="A35" s="4" t="s">
        <v>1187</v>
      </c>
      <c r="D35" s="5" t="n">
        <v>0</v>
      </c>
    </row>
    <row r="36" spans="1:4">
      <c r="A36" s="4" t="s">
        <v>1188</v>
      </c>
      <c r="B36" s="5" t="n">
        <v>-27654</v>
      </c>
      <c r="C36" s="5" t="n">
        <v>-21531</v>
      </c>
      <c r="D36" s="5" t="n">
        <v>59259</v>
      </c>
    </row>
    <row r="37" spans="1:4">
      <c r="A37" s="4" t="s">
        <v>1189</v>
      </c>
      <c r="B37" s="5" t="n">
        <v>37658</v>
      </c>
      <c r="D37" s="5" t="n">
        <v>188241</v>
      </c>
    </row>
    <row r="38" spans="1:4">
      <c r="A38" s="4" t="s">
        <v>1190</v>
      </c>
      <c r="D38" s="5" t="n">
        <v>0</v>
      </c>
    </row>
    <row r="39" spans="1:4">
      <c r="A39" s="4" t="s">
        <v>1215</v>
      </c>
      <c r="B39" s="5" t="n">
        <v>696713</v>
      </c>
      <c r="C39" s="5" t="n">
        <v>488884</v>
      </c>
      <c r="D39" s="5" t="n">
        <v>194393</v>
      </c>
    </row>
    <row r="40" spans="1:4">
      <c r="A40" s="4" t="s">
        <v>1216</v>
      </c>
      <c r="D40" s="5" t="n">
        <v>0</v>
      </c>
    </row>
    <row r="41" spans="1:4">
      <c r="A41" s="4" t="s">
        <v>1219</v>
      </c>
    </row>
    <row r="42" spans="1:4">
      <c r="A42" s="3" t="s">
        <v>1213</v>
      </c>
    </row>
    <row r="43" spans="1:4">
      <c r="A43" s="4" t="s">
        <v>1214</v>
      </c>
      <c r="B43" s="5" t="n">
        <v>0</v>
      </c>
      <c r="C43" s="5" t="n">
        <v>3808</v>
      </c>
      <c r="D43" s="5" t="n">
        <v>3502</v>
      </c>
    </row>
    <row r="44" spans="1:4">
      <c r="A44" s="4" t="s">
        <v>1183</v>
      </c>
      <c r="C44" s="5" t="n">
        <v>-19</v>
      </c>
      <c r="D44" s="5" t="n">
        <v>-97</v>
      </c>
    </row>
    <row r="45" spans="1:4">
      <c r="A45" s="4" t="s">
        <v>1184</v>
      </c>
      <c r="C45" s="5" t="n">
        <v>-286</v>
      </c>
      <c r="D45" s="5" t="n">
        <v>403</v>
      </c>
    </row>
    <row r="46" spans="1:4">
      <c r="A46" s="4" t="s">
        <v>1188</v>
      </c>
      <c r="C46" s="5" t="n">
        <v>-3503</v>
      </c>
    </row>
    <row r="47" spans="1:4">
      <c r="A47" s="4" t="s">
        <v>1215</v>
      </c>
      <c r="C47" s="5" t="n">
        <v>0</v>
      </c>
      <c r="D47" s="5" t="n">
        <v>3808</v>
      </c>
    </row>
    <row r="48" spans="1:4">
      <c r="A48" s="4" t="s">
        <v>1220</v>
      </c>
    </row>
    <row r="49" spans="1:4">
      <c r="A49" s="3" t="s">
        <v>1213</v>
      </c>
    </row>
    <row r="50" spans="1:4">
      <c r="A50" s="4" t="s">
        <v>1214</v>
      </c>
      <c r="B50" s="5" t="n">
        <v>-64649</v>
      </c>
      <c r="C50" s="5" t="n">
        <v>-141887</v>
      </c>
      <c r="D50" s="5" t="n">
        <v>-92612</v>
      </c>
    </row>
    <row r="51" spans="1:4">
      <c r="A51" s="4" t="s">
        <v>1183</v>
      </c>
      <c r="B51" s="5" t="n">
        <v>-35480</v>
      </c>
      <c r="C51" s="5" t="n">
        <v>-25130</v>
      </c>
      <c r="D51" s="5" t="n">
        <v>-69298</v>
      </c>
    </row>
    <row r="52" spans="1:4">
      <c r="A52" s="4" t="s">
        <v>1184</v>
      </c>
      <c r="B52" s="5" t="n">
        <v>0</v>
      </c>
      <c r="C52" s="5" t="n">
        <v>0</v>
      </c>
      <c r="D52" s="5" t="n">
        <v>0</v>
      </c>
    </row>
    <row r="53" spans="1:4">
      <c r="A53" s="4" t="s">
        <v>1185</v>
      </c>
      <c r="B53" s="5" t="n">
        <v>0</v>
      </c>
      <c r="C53" s="5" t="n">
        <v>0</v>
      </c>
      <c r="D53" s="5" t="n">
        <v>0</v>
      </c>
    </row>
    <row r="54" spans="1:4">
      <c r="A54" s="4" t="s">
        <v>1186</v>
      </c>
      <c r="B54" s="5" t="n">
        <v>0</v>
      </c>
      <c r="C54" s="5" t="n">
        <v>0</v>
      </c>
      <c r="D54" s="5" t="n">
        <v>0</v>
      </c>
    </row>
    <row r="55" spans="1:4">
      <c r="A55" s="4" t="s">
        <v>1187</v>
      </c>
      <c r="B55" s="5" t="n">
        <v>0</v>
      </c>
      <c r="C55" s="5" t="n">
        <v>0</v>
      </c>
      <c r="D55" s="5" t="n">
        <v>0</v>
      </c>
    </row>
    <row r="56" spans="1:4">
      <c r="A56" s="4" t="s">
        <v>1188</v>
      </c>
      <c r="B56" s="5" t="n">
        <v>15196</v>
      </c>
      <c r="C56" s="5" t="n">
        <v>14150</v>
      </c>
      <c r="D56" s="5" t="n">
        <v>20023</v>
      </c>
    </row>
    <row r="57" spans="1:4">
      <c r="A57" s="4" t="s">
        <v>1189</v>
      </c>
      <c r="B57" s="5" t="n">
        <v>0</v>
      </c>
      <c r="C57" s="5" t="n">
        <v>88218</v>
      </c>
      <c r="D57" s="5" t="n">
        <v>0</v>
      </c>
    </row>
    <row r="58" spans="1:4">
      <c r="A58" s="4" t="s">
        <v>1190</v>
      </c>
      <c r="B58" s="5" t="n">
        <v>0</v>
      </c>
      <c r="C58" s="5" t="n">
        <v>0</v>
      </c>
      <c r="D58" s="5" t="n">
        <v>0</v>
      </c>
    </row>
    <row r="59" spans="1:4">
      <c r="A59" s="4" t="s">
        <v>1215</v>
      </c>
      <c r="B59" s="5" t="n">
        <v>-84933</v>
      </c>
      <c r="C59" s="5" t="n">
        <v>-64649</v>
      </c>
      <c r="D59" s="5" t="n">
        <v>-141887</v>
      </c>
    </row>
    <row r="60" spans="1:4">
      <c r="A60" s="4" t="s">
        <v>1216</v>
      </c>
      <c r="B60" s="5" t="n">
        <v>35480</v>
      </c>
      <c r="C60" s="5" t="n">
        <v>25130</v>
      </c>
      <c r="D60" s="5" t="n">
        <v>69298</v>
      </c>
    </row>
    <row r="61" spans="1:4">
      <c r="A61" s="4" t="s">
        <v>1221</v>
      </c>
    </row>
    <row r="62" spans="1:4">
      <c r="A62" s="3" t="s">
        <v>1213</v>
      </c>
    </row>
    <row r="63" spans="1:4">
      <c r="A63" s="4" t="s">
        <v>1214</v>
      </c>
      <c r="B63" s="5" t="n">
        <v>-34543</v>
      </c>
      <c r="C63" s="5" t="n">
        <v>-73459</v>
      </c>
      <c r="D63" s="5" t="n">
        <v>-94322</v>
      </c>
    </row>
    <row r="64" spans="1:4">
      <c r="A64" s="4" t="s">
        <v>1183</v>
      </c>
      <c r="B64" s="5" t="n">
        <v>20106</v>
      </c>
      <c r="C64" s="5" t="n">
        <v>41701</v>
      </c>
      <c r="D64" s="5" t="n">
        <v>23906</v>
      </c>
    </row>
    <row r="65" spans="1:4">
      <c r="A65" s="4" t="s">
        <v>1184</v>
      </c>
      <c r="B65" s="5" t="n">
        <v>0</v>
      </c>
      <c r="C65" s="5" t="n">
        <v>0</v>
      </c>
      <c r="D65" s="5" t="n">
        <v>0</v>
      </c>
    </row>
    <row r="66" spans="1:4">
      <c r="A66" s="4" t="s">
        <v>1185</v>
      </c>
      <c r="B66" s="5" t="n">
        <v>0</v>
      </c>
      <c r="C66" s="5" t="n">
        <v>0</v>
      </c>
      <c r="D66" s="5" t="n">
        <v>0</v>
      </c>
    </row>
    <row r="67" spans="1:4">
      <c r="A67" s="4" t="s">
        <v>1186</v>
      </c>
      <c r="B67" s="5" t="n">
        <v>0</v>
      </c>
      <c r="C67" s="5" t="n">
        <v>0</v>
      </c>
      <c r="D67" s="5" t="n">
        <v>0</v>
      </c>
    </row>
    <row r="68" spans="1:4">
      <c r="A68" s="4" t="s">
        <v>1187</v>
      </c>
      <c r="B68" s="5" t="n">
        <v>0</v>
      </c>
      <c r="C68" s="5" t="n">
        <v>0</v>
      </c>
      <c r="D68" s="5" t="n">
        <v>0</v>
      </c>
    </row>
    <row r="69" spans="1:4">
      <c r="A69" s="4" t="s">
        <v>1188</v>
      </c>
      <c r="B69" s="5" t="n">
        <v>-912</v>
      </c>
      <c r="C69" s="5" t="n">
        <v>-2785</v>
      </c>
      <c r="D69" s="5" t="n">
        <v>-3043</v>
      </c>
    </row>
    <row r="70" spans="1:4">
      <c r="A70" s="4" t="s">
        <v>1189</v>
      </c>
      <c r="B70" s="5" t="n">
        <v>0</v>
      </c>
      <c r="C70" s="5" t="n">
        <v>0</v>
      </c>
      <c r="D70" s="5" t="n">
        <v>0</v>
      </c>
    </row>
    <row r="71" spans="1:4">
      <c r="A71" s="4" t="s">
        <v>1190</v>
      </c>
      <c r="B71" s="5" t="n">
        <v>0</v>
      </c>
      <c r="C71" s="5" t="n">
        <v>0</v>
      </c>
      <c r="D71" s="5" t="n">
        <v>0</v>
      </c>
    </row>
    <row r="72" spans="1:4">
      <c r="A72" s="4" t="s">
        <v>1215</v>
      </c>
      <c r="B72" s="5" t="n">
        <v>-15349</v>
      </c>
      <c r="C72" s="5" t="n">
        <v>-34543</v>
      </c>
      <c r="D72" s="5" t="n">
        <v>-73459</v>
      </c>
    </row>
    <row r="73" spans="1:4">
      <c r="A73" s="4" t="s">
        <v>1216</v>
      </c>
      <c r="B73" s="5" t="n">
        <v>-19129</v>
      </c>
      <c r="C73" s="5" t="n">
        <v>850</v>
      </c>
      <c r="D73" s="5" t="n">
        <v>-15789</v>
      </c>
    </row>
    <row r="74" spans="1:4">
      <c r="A74" s="4" t="s">
        <v>1222</v>
      </c>
    </row>
    <row r="75" spans="1:4">
      <c r="A75" s="3" t="s">
        <v>1213</v>
      </c>
    </row>
    <row r="76" spans="1:4">
      <c r="A76" s="4" t="s">
        <v>1214</v>
      </c>
      <c r="C76" s="5" t="n">
        <v>0</v>
      </c>
      <c r="D76" s="5" t="n">
        <v>208</v>
      </c>
    </row>
    <row r="77" spans="1:4">
      <c r="A77" s="4" t="s">
        <v>1187</v>
      </c>
      <c r="D77" s="5" t="n">
        <v>0</v>
      </c>
    </row>
    <row r="78" spans="1:4">
      <c r="A78" s="4" t="s">
        <v>1190</v>
      </c>
      <c r="D78" s="5" t="n">
        <v>-208</v>
      </c>
    </row>
    <row r="79" spans="1:4">
      <c r="A79" s="4" t="s">
        <v>1215</v>
      </c>
      <c r="D79" s="5" t="n">
        <v>0</v>
      </c>
    </row>
    <row r="80" spans="1:4">
      <c r="A80" s="4" t="s">
        <v>1223</v>
      </c>
    </row>
    <row r="81" spans="1:4">
      <c r="A81" s="3" t="s">
        <v>1213</v>
      </c>
    </row>
    <row r="82" spans="1:4">
      <c r="A82" s="4" t="s">
        <v>1214</v>
      </c>
      <c r="B82" s="5" t="n">
        <v>0</v>
      </c>
      <c r="C82" s="5" t="n">
        <v>0</v>
      </c>
      <c r="D82" s="5" t="n">
        <v>64073</v>
      </c>
    </row>
    <row r="83" spans="1:4">
      <c r="A83" s="4" t="s">
        <v>1183</v>
      </c>
      <c r="B83" s="5" t="n">
        <v>1908</v>
      </c>
      <c r="D83" s="5" t="n">
        <v>6994</v>
      </c>
    </row>
    <row r="84" spans="1:4">
      <c r="A84" s="4" t="s">
        <v>1184</v>
      </c>
      <c r="B84" s="5" t="n">
        <v>-5597</v>
      </c>
      <c r="D84" s="5" t="n">
        <v>-8182</v>
      </c>
    </row>
    <row r="85" spans="1:4">
      <c r="A85" s="4" t="s">
        <v>1187</v>
      </c>
      <c r="D85" s="5" t="n">
        <v>-59878</v>
      </c>
    </row>
    <row r="86" spans="1:4">
      <c r="A86" s="4" t="s">
        <v>1188</v>
      </c>
      <c r="B86" s="5" t="n">
        <v>-1028</v>
      </c>
      <c r="D86" s="5" t="n">
        <v>-3007</v>
      </c>
    </row>
    <row r="87" spans="1:4">
      <c r="A87" s="4" t="s">
        <v>1189</v>
      </c>
      <c r="B87" s="5" t="n">
        <v>70707</v>
      </c>
    </row>
    <row r="88" spans="1:4">
      <c r="A88" s="4" t="s">
        <v>1215</v>
      </c>
      <c r="B88" s="5" t="n">
        <v>65990</v>
      </c>
      <c r="C88" s="5" t="n">
        <v>0</v>
      </c>
      <c r="D88" s="5" t="n">
        <v>0</v>
      </c>
    </row>
    <row r="89" spans="1:4">
      <c r="A89" s="4" t="s">
        <v>1224</v>
      </c>
    </row>
    <row r="90" spans="1:4">
      <c r="A90" s="3" t="s">
        <v>1213</v>
      </c>
    </row>
    <row r="91" spans="1:4">
      <c r="A91" s="4" t="s">
        <v>1214</v>
      </c>
      <c r="B91" s="5" t="n">
        <v>11497098</v>
      </c>
      <c r="C91" s="5" t="n">
        <v>13845454</v>
      </c>
      <c r="D91" s="5" t="n">
        <v>14253705</v>
      </c>
    </row>
    <row r="92" spans="1:4">
      <c r="A92" s="4" t="s">
        <v>1183</v>
      </c>
      <c r="B92" s="5" t="n">
        <v>870935</v>
      </c>
      <c r="C92" s="5" t="n">
        <v>-545308</v>
      </c>
      <c r="D92" s="5" t="n">
        <v>1221057</v>
      </c>
    </row>
    <row r="93" spans="1:4">
      <c r="A93" s="4" t="s">
        <v>1184</v>
      </c>
      <c r="B93" s="5" t="n">
        <v>-1892948</v>
      </c>
      <c r="C93" s="5" t="n">
        <v>-739919</v>
      </c>
      <c r="D93" s="5" t="n">
        <v>-822098</v>
      </c>
    </row>
    <row r="94" spans="1:4">
      <c r="A94" s="4" t="s">
        <v>1185</v>
      </c>
      <c r="B94" s="5" t="n">
        <v>99018</v>
      </c>
      <c r="C94" s="5" t="n">
        <v>359193</v>
      </c>
      <c r="D94" s="5" t="n">
        <v>124013</v>
      </c>
    </row>
    <row r="95" spans="1:4">
      <c r="A95" s="4" t="s">
        <v>1186</v>
      </c>
      <c r="D95" s="5" t="n">
        <v>0</v>
      </c>
    </row>
    <row r="96" spans="1:4">
      <c r="A96" s="4" t="s">
        <v>1187</v>
      </c>
      <c r="D96" s="5" t="n">
        <v>-59878</v>
      </c>
    </row>
    <row r="97" spans="1:4">
      <c r="A97" s="4" t="s">
        <v>1188</v>
      </c>
      <c r="B97" s="5" t="n">
        <v>-51254</v>
      </c>
      <c r="C97" s="5" t="n">
        <v>-344865</v>
      </c>
      <c r="D97" s="5" t="n">
        <v>-403576</v>
      </c>
    </row>
    <row r="98" spans="1:4">
      <c r="A98" s="4" t="s">
        <v>1189</v>
      </c>
      <c r="B98" s="5" t="n">
        <v>108365</v>
      </c>
      <c r="C98" s="5" t="n">
        <v>-752334</v>
      </c>
      <c r="D98" s="5" t="n">
        <v>188241</v>
      </c>
    </row>
    <row r="99" spans="1:4">
      <c r="A99" s="4" t="s">
        <v>1190</v>
      </c>
      <c r="B99" s="5" t="n">
        <v>737898</v>
      </c>
      <c r="D99" s="5" t="n">
        <v>3888</v>
      </c>
    </row>
    <row r="100" spans="1:4">
      <c r="A100" s="4" t="s">
        <v>1225</v>
      </c>
      <c r="C100" s="5" t="n">
        <v>-325123</v>
      </c>
      <c r="D100" s="5" t="n">
        <v>-659898</v>
      </c>
    </row>
    <row r="101" spans="1:4">
      <c r="A101" s="4" t="s">
        <v>1215</v>
      </c>
      <c r="B101" s="5" t="n">
        <v>11369112</v>
      </c>
      <c r="C101" s="5" t="n">
        <v>11497098</v>
      </c>
      <c r="D101" s="5" t="n">
        <v>13845454</v>
      </c>
    </row>
    <row r="102" spans="1:4">
      <c r="A102" s="4" t="s">
        <v>1216</v>
      </c>
      <c r="B102" s="5" t="n">
        <v>-815358</v>
      </c>
      <c r="C102" s="5" t="n">
        <v>607235</v>
      </c>
      <c r="D102" s="5" t="n">
        <v>-1207070</v>
      </c>
    </row>
    <row r="103" spans="1:4">
      <c r="A103" s="4" t="s">
        <v>1226</v>
      </c>
    </row>
    <row r="104" spans="1:4">
      <c r="A104" s="3" t="s">
        <v>1213</v>
      </c>
    </row>
    <row r="105" spans="1:4">
      <c r="A105" s="4" t="s">
        <v>1225</v>
      </c>
      <c r="B105" s="5" t="n">
        <v>0</v>
      </c>
    </row>
    <row r="106" spans="1:4">
      <c r="A106" s="4" t="s">
        <v>1227</v>
      </c>
    </row>
    <row r="107" spans="1:4">
      <c r="A107" s="3" t="s">
        <v>1213</v>
      </c>
    </row>
    <row r="108" spans="1:4">
      <c r="A108" s="4" t="s">
        <v>1225</v>
      </c>
      <c r="B108" s="5" t="n">
        <v>0</v>
      </c>
    </row>
    <row r="109" spans="1:4">
      <c r="A109" s="4" t="s">
        <v>1228</v>
      </c>
    </row>
    <row r="110" spans="1:4">
      <c r="A110" s="3" t="s">
        <v>1213</v>
      </c>
    </row>
    <row r="111" spans="1:4">
      <c r="A111" s="4" t="s">
        <v>1225</v>
      </c>
      <c r="B111" s="5" t="n">
        <v>0</v>
      </c>
    </row>
    <row r="112" spans="1:4">
      <c r="A112" s="4" t="s">
        <v>1229</v>
      </c>
    </row>
    <row r="113" spans="1:4">
      <c r="A113" s="3" t="s">
        <v>1213</v>
      </c>
    </row>
    <row r="114" spans="1:4">
      <c r="A114" s="4" t="s">
        <v>1214</v>
      </c>
      <c r="B114" s="5" t="n">
        <v>488884</v>
      </c>
      <c r="C114" s="5" t="n">
        <v>198201</v>
      </c>
      <c r="D114" s="5" t="n">
        <v>67783</v>
      </c>
    </row>
    <row r="115" spans="1:4">
      <c r="A115" s="4" t="s">
        <v>1183</v>
      </c>
      <c r="B115" s="5" t="n">
        <v>54600</v>
      </c>
      <c r="C115" s="5" t="n">
        <v>30083</v>
      </c>
      <c r="D115" s="5" t="n">
        <v>11057</v>
      </c>
    </row>
    <row r="116" spans="1:4">
      <c r="A116" s="4" t="s">
        <v>1184</v>
      </c>
      <c r="B116" s="5" t="n">
        <v>40518</v>
      </c>
      <c r="C116" s="5" t="n">
        <v>-73559</v>
      </c>
      <c r="D116" s="5" t="n">
        <v>-541</v>
      </c>
    </row>
    <row r="117" spans="1:4">
      <c r="A117" s="4" t="s">
        <v>1185</v>
      </c>
      <c r="B117" s="5" t="n">
        <v>99018</v>
      </c>
      <c r="C117" s="5" t="n">
        <v>359193</v>
      </c>
      <c r="D117" s="5" t="n">
        <v>54013</v>
      </c>
    </row>
    <row r="118" spans="1:4">
      <c r="A118" s="4" t="s">
        <v>1186</v>
      </c>
      <c r="D118" s="5" t="n">
        <v>0</v>
      </c>
    </row>
    <row r="119" spans="1:4">
      <c r="A119" s="4" t="s">
        <v>1187</v>
      </c>
      <c r="D119" s="5" t="n">
        <v>-59878</v>
      </c>
    </row>
    <row r="120" spans="1:4">
      <c r="A120" s="4" t="s">
        <v>1188</v>
      </c>
      <c r="B120" s="5" t="n">
        <v>-28682</v>
      </c>
      <c r="C120" s="5" t="n">
        <v>-25034</v>
      </c>
      <c r="D120" s="5" t="n">
        <v>-62266</v>
      </c>
    </row>
    <row r="121" spans="1:4">
      <c r="A121" s="4" t="s">
        <v>1189</v>
      </c>
      <c r="B121" s="5" t="n">
        <v>108365</v>
      </c>
      <c r="C121" s="5" t="n">
        <v>0</v>
      </c>
      <c r="D121" s="5" t="n">
        <v>188241</v>
      </c>
    </row>
    <row r="122" spans="1:4">
      <c r="A122" s="4" t="s">
        <v>1190</v>
      </c>
      <c r="D122" s="5" t="n">
        <v>-208</v>
      </c>
    </row>
    <row r="123" spans="1:4">
      <c r="A123" s="4" t="s">
        <v>1225</v>
      </c>
      <c r="B123" s="5" t="n">
        <v>0</v>
      </c>
      <c r="D123" s="5" t="n">
        <v>0</v>
      </c>
    </row>
    <row r="124" spans="1:4">
      <c r="A124" s="4" t="s">
        <v>1215</v>
      </c>
      <c r="B124" s="5" t="n">
        <v>762703</v>
      </c>
      <c r="C124" s="5" t="n">
        <v>488884</v>
      </c>
      <c r="D124" s="5" t="n">
        <v>198201</v>
      </c>
    </row>
    <row r="125" spans="1:4">
      <c r="A125" s="4" t="s">
        <v>1216</v>
      </c>
      <c r="D125" s="5" t="n">
        <v>0</v>
      </c>
    </row>
    <row r="126" spans="1:4">
      <c r="A126" s="4" t="s">
        <v>1230</v>
      </c>
    </row>
    <row r="127" spans="1:4">
      <c r="A127" s="3" t="s">
        <v>1213</v>
      </c>
    </row>
    <row r="128" spans="1:4">
      <c r="A128" s="4" t="s">
        <v>1214</v>
      </c>
      <c r="B128" s="5" t="n">
        <v>8696</v>
      </c>
      <c r="C128" s="5" t="n">
        <v>12036</v>
      </c>
      <c r="D128" s="5" t="n">
        <v>13384</v>
      </c>
    </row>
    <row r="129" spans="1:4">
      <c r="A129" s="4" t="s">
        <v>1183</v>
      </c>
      <c r="B129" s="5" t="n">
        <v>-1314</v>
      </c>
      <c r="C129" s="5" t="n">
        <v>-1635</v>
      </c>
      <c r="D129" s="5" t="n">
        <v>-1348</v>
      </c>
    </row>
    <row r="130" spans="1:4">
      <c r="A130" s="4" t="s">
        <v>1184</v>
      </c>
      <c r="D130" s="5" t="n">
        <v>0</v>
      </c>
    </row>
    <row r="131" spans="1:4">
      <c r="A131" s="4" t="s">
        <v>1185</v>
      </c>
      <c r="D131" s="5" t="n">
        <v>0</v>
      </c>
    </row>
    <row r="132" spans="1:4">
      <c r="A132" s="4" t="s">
        <v>1186</v>
      </c>
      <c r="D132" s="5" t="n">
        <v>0</v>
      </c>
    </row>
    <row r="133" spans="1:4">
      <c r="A133" s="4" t="s">
        <v>1187</v>
      </c>
      <c r="D133" s="5" t="n">
        <v>0</v>
      </c>
    </row>
    <row r="134" spans="1:4">
      <c r="A134" s="4" t="s">
        <v>1188</v>
      </c>
      <c r="C134" s="5" t="n">
        <v>-1705</v>
      </c>
      <c r="D134" s="5" t="n">
        <v>0</v>
      </c>
    </row>
    <row r="135" spans="1:4">
      <c r="A135" s="4" t="s">
        <v>1189</v>
      </c>
      <c r="D135" s="5" t="n">
        <v>0</v>
      </c>
    </row>
    <row r="136" spans="1:4">
      <c r="A136" s="4" t="s">
        <v>1190</v>
      </c>
      <c r="D136" s="5" t="n">
        <v>0</v>
      </c>
    </row>
    <row r="137" spans="1:4">
      <c r="A137" s="4" t="s">
        <v>1225</v>
      </c>
      <c r="B137" s="5" t="n">
        <v>0</v>
      </c>
      <c r="D137" s="5" t="n">
        <v>0</v>
      </c>
    </row>
    <row r="138" spans="1:4">
      <c r="A138" s="4" t="s">
        <v>1215</v>
      </c>
      <c r="B138" s="5" t="n">
        <v>7382</v>
      </c>
      <c r="C138" s="5" t="n">
        <v>8696</v>
      </c>
      <c r="D138" s="5" t="n">
        <v>12036</v>
      </c>
    </row>
    <row r="139" spans="1:4">
      <c r="A139" s="4" t="s">
        <v>1216</v>
      </c>
      <c r="B139" s="5" t="n">
        <v>1314</v>
      </c>
      <c r="C139" s="5" t="n">
        <v>1635</v>
      </c>
      <c r="D139" s="5" t="n">
        <v>1348</v>
      </c>
    </row>
    <row r="140" spans="1:4">
      <c r="A140" s="4" t="s">
        <v>1231</v>
      </c>
    </row>
    <row r="141" spans="1:4">
      <c r="A141" s="3" t="s">
        <v>1213</v>
      </c>
    </row>
    <row r="142" spans="1:4">
      <c r="A142" s="4" t="s">
        <v>1214</v>
      </c>
      <c r="B142" s="5" t="n">
        <v>-99192</v>
      </c>
      <c r="C142" s="5" t="n">
        <v>-215346</v>
      </c>
      <c r="D142" s="5" t="n">
        <v>-186934</v>
      </c>
    </row>
    <row r="143" spans="1:4">
      <c r="A143" s="4" t="s">
        <v>1183</v>
      </c>
      <c r="B143" s="5" t="n">
        <v>-15374</v>
      </c>
      <c r="C143" s="5" t="n">
        <v>16571</v>
      </c>
      <c r="D143" s="5" t="n">
        <v>-45392</v>
      </c>
    </row>
    <row r="144" spans="1:4">
      <c r="A144" s="4" t="s">
        <v>1184</v>
      </c>
      <c r="D144" s="5" t="n">
        <v>0</v>
      </c>
    </row>
    <row r="145" spans="1:4">
      <c r="A145" s="4" t="s">
        <v>1185</v>
      </c>
      <c r="D145" s="5" t="n">
        <v>0</v>
      </c>
    </row>
    <row r="146" spans="1:4">
      <c r="A146" s="4" t="s">
        <v>1186</v>
      </c>
      <c r="D146" s="5" t="n">
        <v>0</v>
      </c>
    </row>
    <row r="147" spans="1:4">
      <c r="A147" s="4" t="s">
        <v>1187</v>
      </c>
      <c r="D147" s="5" t="n">
        <v>0</v>
      </c>
    </row>
    <row r="148" spans="1:4">
      <c r="A148" s="4" t="s">
        <v>1188</v>
      </c>
      <c r="B148" s="5" t="n">
        <v>14284</v>
      </c>
      <c r="C148" s="5" t="n">
        <v>11365</v>
      </c>
      <c r="D148" s="5" t="n">
        <v>16980</v>
      </c>
    </row>
    <row r="149" spans="1:4">
      <c r="A149" s="4" t="s">
        <v>1189</v>
      </c>
      <c r="C149" s="5" t="n">
        <v>88218</v>
      </c>
      <c r="D149" s="5" t="n">
        <v>0</v>
      </c>
    </row>
    <row r="150" spans="1:4">
      <c r="A150" s="4" t="s">
        <v>1190</v>
      </c>
      <c r="D150" s="5" t="n">
        <v>0</v>
      </c>
    </row>
    <row r="151" spans="1:4">
      <c r="A151" s="4" t="s">
        <v>1225</v>
      </c>
      <c r="B151" s="5" t="n">
        <v>0</v>
      </c>
      <c r="D151" s="5" t="n">
        <v>0</v>
      </c>
    </row>
    <row r="152" spans="1:4">
      <c r="A152" s="4" t="s">
        <v>1215</v>
      </c>
      <c r="B152" s="5" t="n">
        <v>-100282</v>
      </c>
      <c r="C152" s="5" t="n">
        <v>-99192</v>
      </c>
      <c r="D152" s="5" t="n">
        <v>-215346</v>
      </c>
    </row>
    <row r="153" spans="1:4">
      <c r="A153" s="4" t="s">
        <v>1216</v>
      </c>
      <c r="B153" s="6" t="n">
        <v>16351</v>
      </c>
      <c r="C153" s="6" t="n">
        <v>25980</v>
      </c>
      <c r="D153" s="6" t="n">
        <v>535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97</v>
      </c>
    </row>
    <row r="3" spans="1:4">
      <c r="A3" s="4" t="s">
        <v>77</v>
      </c>
    </row>
    <row r="4" spans="1:4">
      <c r="A4" s="3" t="s">
        <v>1213</v>
      </c>
    </row>
    <row r="5" spans="1:4">
      <c r="A5" s="4" t="s">
        <v>1233</v>
      </c>
      <c r="B5" s="6" t="n">
        <v>833023</v>
      </c>
      <c r="C5" s="6" t="n">
        <v>-590327</v>
      </c>
      <c r="D5" s="6" t="n">
        <v>1256740</v>
      </c>
    </row>
    <row r="6" spans="1:4">
      <c r="A6" s="4" t="s">
        <v>1192</v>
      </c>
      <c r="B6" s="5" t="n">
        <v>833023</v>
      </c>
      <c r="C6" s="5" t="n">
        <v>-579620</v>
      </c>
      <c r="D6" s="5" t="n">
        <v>1261927</v>
      </c>
    </row>
    <row r="7" spans="1:4">
      <c r="A7" s="4" t="s">
        <v>1234</v>
      </c>
    </row>
    <row r="8" spans="1:4">
      <c r="A8" s="3" t="s">
        <v>1213</v>
      </c>
    </row>
    <row r="9" spans="1:4">
      <c r="A9" s="4" t="s">
        <v>1233</v>
      </c>
      <c r="B9" s="5" t="n">
        <v>54600</v>
      </c>
      <c r="C9" s="5" t="n">
        <v>30083</v>
      </c>
      <c r="D9" s="5" t="n">
        <v>11057</v>
      </c>
    </row>
    <row r="10" spans="1:4">
      <c r="A10" s="4" t="s">
        <v>1192</v>
      </c>
      <c r="B10" s="5" t="n">
        <v>0</v>
      </c>
      <c r="C10" s="5" t="n">
        <v>0</v>
      </c>
      <c r="D10" s="5" t="n">
        <v>0</v>
      </c>
    </row>
    <row r="11" spans="1:4">
      <c r="A11" s="4" t="s">
        <v>1235</v>
      </c>
    </row>
    <row r="12" spans="1:4">
      <c r="A12" s="3" t="s">
        <v>1213</v>
      </c>
    </row>
    <row r="13" spans="1:4">
      <c r="A13" s="4" t="s">
        <v>1233</v>
      </c>
      <c r="B13" s="5" t="n">
        <v>912</v>
      </c>
      <c r="C13" s="5" t="n">
        <v>2785</v>
      </c>
      <c r="D13" s="5" t="n">
        <v>3043</v>
      </c>
    </row>
    <row r="14" spans="1:4">
      <c r="A14" s="4" t="s">
        <v>1192</v>
      </c>
      <c r="B14" s="5" t="n">
        <v>0</v>
      </c>
      <c r="C14" s="5" t="n">
        <v>0</v>
      </c>
      <c r="D14" s="5" t="n">
        <v>0</v>
      </c>
    </row>
    <row r="15" spans="1:4">
      <c r="A15" s="4" t="s">
        <v>567</v>
      </c>
    </row>
    <row r="16" spans="1:4">
      <c r="A16" s="3" t="s">
        <v>1213</v>
      </c>
    </row>
    <row r="17" spans="1:4">
      <c r="A17" s="4" t="s">
        <v>1233</v>
      </c>
      <c r="B17" s="5" t="n">
        <v>19194</v>
      </c>
      <c r="C17" s="5" t="n">
        <v>38916</v>
      </c>
      <c r="D17" s="5" t="n">
        <v>20863</v>
      </c>
    </row>
    <row r="18" spans="1:4">
      <c r="A18" s="4" t="s">
        <v>1192</v>
      </c>
      <c r="B18" s="5" t="n">
        <v>19129</v>
      </c>
      <c r="C18" s="5" t="n">
        <v>-850</v>
      </c>
      <c r="D18" s="5" t="n">
        <v>15789</v>
      </c>
    </row>
    <row r="19" spans="1:4">
      <c r="A19" s="4" t="s">
        <v>1236</v>
      </c>
    </row>
    <row r="20" spans="1:4">
      <c r="A20" s="3" t="s">
        <v>1213</v>
      </c>
    </row>
    <row r="21" spans="1:4">
      <c r="A21" s="4" t="s">
        <v>1233</v>
      </c>
      <c r="B21" s="5" t="n">
        <v>-35480</v>
      </c>
      <c r="C21" s="5" t="n">
        <v>-25130</v>
      </c>
      <c r="D21" s="5" t="n">
        <v>-69298</v>
      </c>
    </row>
    <row r="22" spans="1:4">
      <c r="A22" s="4" t="s">
        <v>1192</v>
      </c>
      <c r="B22" s="5" t="n">
        <v>-35480</v>
      </c>
      <c r="C22" s="5" t="n">
        <v>-25130</v>
      </c>
      <c r="D22" s="5" t="n">
        <v>-69298</v>
      </c>
    </row>
    <row r="23" spans="1:4">
      <c r="A23" s="4" t="s">
        <v>1237</v>
      </c>
    </row>
    <row r="24" spans="1:4">
      <c r="A24" s="3" t="s">
        <v>1213</v>
      </c>
    </row>
    <row r="25" spans="1:4">
      <c r="A25" s="4" t="s">
        <v>1233</v>
      </c>
      <c r="B25" s="5" t="n">
        <v>-1314</v>
      </c>
      <c r="C25" s="5" t="n">
        <v>-1635</v>
      </c>
      <c r="D25" s="5" t="n">
        <v>-1348</v>
      </c>
    </row>
    <row r="26" spans="1:4">
      <c r="A26" s="4" t="s">
        <v>1192</v>
      </c>
      <c r="B26" s="6" t="n">
        <v>-1314</v>
      </c>
      <c r="C26" s="6" t="n">
        <v>-1635</v>
      </c>
      <c r="D26" s="6" t="n">
        <v>-13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1239</v>
      </c>
    </row>
    <row r="3" spans="1:3">
      <c r="A3" s="4" t="s">
        <v>1240</v>
      </c>
      <c r="B3" s="6" t="n">
        <v>5931045</v>
      </c>
      <c r="C3" s="6" t="n">
        <v>5283157</v>
      </c>
    </row>
    <row r="4" spans="1:3">
      <c r="A4" s="4" t="s">
        <v>1241</v>
      </c>
      <c r="B4" s="5" t="n">
        <v>198505</v>
      </c>
      <c r="C4" s="5" t="n">
        <v>155169</v>
      </c>
    </row>
    <row r="5" spans="1:3">
      <c r="A5" s="4" t="s">
        <v>1242</v>
      </c>
      <c r="B5" s="5" t="n">
        <v>79642</v>
      </c>
      <c r="C5" s="5" t="n">
        <v>104206</v>
      </c>
    </row>
    <row r="6" spans="1:3">
      <c r="A6" s="4" t="s">
        <v>1243</v>
      </c>
      <c r="B6" s="5" t="n">
        <v>6049908</v>
      </c>
      <c r="C6" s="5" t="n">
        <v>5334120</v>
      </c>
    </row>
    <row r="7" spans="1:3">
      <c r="A7" s="4" t="s">
        <v>1244</v>
      </c>
      <c r="B7" s="5" t="n">
        <v>35232</v>
      </c>
      <c r="C7" s="5" t="n">
        <v>41673</v>
      </c>
    </row>
    <row r="8" spans="1:3">
      <c r="A8" s="4" t="s">
        <v>619</v>
      </c>
    </row>
    <row r="9" spans="1:3">
      <c r="A9" s="3" t="s">
        <v>1239</v>
      </c>
    </row>
    <row r="10" spans="1:3">
      <c r="A10" s="4" t="s">
        <v>1243</v>
      </c>
      <c r="B10" s="5" t="n">
        <v>2622566</v>
      </c>
      <c r="C10" s="5" t="n">
        <v>2588556</v>
      </c>
    </row>
    <row r="11" spans="1:3">
      <c r="A11" s="4" t="s">
        <v>1245</v>
      </c>
    </row>
    <row r="12" spans="1:3">
      <c r="A12" s="3" t="s">
        <v>1239</v>
      </c>
    </row>
    <row r="13" spans="1:3">
      <c r="A13" s="4" t="s">
        <v>1240</v>
      </c>
      <c r="B13" s="5" t="n">
        <v>2284425</v>
      </c>
    </row>
    <row r="14" spans="1:3">
      <c r="A14" s="4" t="s">
        <v>1243</v>
      </c>
      <c r="B14" s="5" t="n">
        <v>2351595</v>
      </c>
    </row>
    <row r="15" spans="1:3">
      <c r="A15" s="4" t="s">
        <v>1246</v>
      </c>
    </row>
    <row r="16" spans="1:3">
      <c r="A16" s="3" t="s">
        <v>1239</v>
      </c>
    </row>
    <row r="17" spans="1:3">
      <c r="A17" s="4" t="s">
        <v>1240</v>
      </c>
      <c r="B17" s="5" t="n">
        <v>113650</v>
      </c>
    </row>
    <row r="18" spans="1:3">
      <c r="A18" s="4" t="s">
        <v>1243</v>
      </c>
      <c r="B18" s="5" t="n">
        <v>113923</v>
      </c>
    </row>
    <row r="19" spans="1:3">
      <c r="A19" s="4" t="s">
        <v>1247</v>
      </c>
    </row>
    <row r="20" spans="1:3">
      <c r="A20" s="3" t="s">
        <v>1239</v>
      </c>
    </row>
    <row r="21" spans="1:3">
      <c r="A21" s="4" t="s">
        <v>1240</v>
      </c>
      <c r="B21" s="5" t="n">
        <v>778383</v>
      </c>
    </row>
    <row r="22" spans="1:3">
      <c r="A22" s="4" t="s">
        <v>1243</v>
      </c>
      <c r="B22" s="5" t="n">
        <v>828783</v>
      </c>
    </row>
    <row r="23" spans="1:3">
      <c r="A23" s="4" t="s">
        <v>1248</v>
      </c>
    </row>
    <row r="24" spans="1:3">
      <c r="A24" s="3" t="s">
        <v>1239</v>
      </c>
    </row>
    <row r="25" spans="1:3">
      <c r="A25" s="4" t="s">
        <v>1240</v>
      </c>
      <c r="B25" s="5" t="n">
        <v>430827</v>
      </c>
      <c r="C25" s="5" t="n">
        <v>225789</v>
      </c>
    </row>
    <row r="26" spans="1:3">
      <c r="A26" s="4" t="s">
        <v>1241</v>
      </c>
      <c r="B26" s="5" t="n">
        <v>5</v>
      </c>
      <c r="C26" s="5" t="n">
        <v>1</v>
      </c>
    </row>
    <row r="27" spans="1:3">
      <c r="A27" s="4" t="s">
        <v>1242</v>
      </c>
      <c r="B27" s="5" t="n">
        <v>44</v>
      </c>
      <c r="C27" s="5" t="n">
        <v>1</v>
      </c>
    </row>
    <row r="28" spans="1:3">
      <c r="A28" s="4" t="s">
        <v>1243</v>
      </c>
      <c r="B28" s="5" t="n">
        <v>430788</v>
      </c>
      <c r="C28" s="5" t="n">
        <v>225789</v>
      </c>
    </row>
    <row r="29" spans="1:3">
      <c r="A29" s="4" t="s">
        <v>1244</v>
      </c>
      <c r="B29" s="5" t="n">
        <v>0</v>
      </c>
      <c r="C29" s="5" t="n">
        <v>0</v>
      </c>
    </row>
    <row r="30" spans="1:3">
      <c r="A30" s="4" t="s">
        <v>1249</v>
      </c>
    </row>
    <row r="31" spans="1:3">
      <c r="A31" s="3" t="s">
        <v>1239</v>
      </c>
    </row>
    <row r="32" spans="1:3">
      <c r="A32" s="4" t="s">
        <v>1240</v>
      </c>
      <c r="B32" s="5" t="n">
        <v>5435385</v>
      </c>
      <c r="C32" s="5" t="n">
        <v>4992756</v>
      </c>
    </row>
    <row r="33" spans="1:3">
      <c r="A33" s="4" t="s">
        <v>1241</v>
      </c>
      <c r="B33" s="5" t="n">
        <v>198428</v>
      </c>
      <c r="C33" s="5" t="n">
        <v>155168</v>
      </c>
    </row>
    <row r="34" spans="1:3">
      <c r="A34" s="4" t="s">
        <v>1242</v>
      </c>
      <c r="B34" s="5" t="n">
        <v>79598</v>
      </c>
      <c r="C34" s="5" t="n">
        <v>104148</v>
      </c>
    </row>
    <row r="35" spans="1:3">
      <c r="A35" s="4" t="s">
        <v>1243</v>
      </c>
      <c r="B35" s="5" t="n">
        <v>5554215</v>
      </c>
      <c r="C35" s="5" t="n">
        <v>5043776</v>
      </c>
    </row>
    <row r="36" spans="1:3">
      <c r="A36" s="4" t="s">
        <v>1244</v>
      </c>
      <c r="B36" s="5" t="n">
        <v>35232</v>
      </c>
      <c r="C36" s="5" t="n">
        <v>41673</v>
      </c>
    </row>
    <row r="37" spans="1:3">
      <c r="A37" s="4" t="s">
        <v>1250</v>
      </c>
    </row>
    <row r="38" spans="1:3">
      <c r="A38" s="3" t="s">
        <v>1239</v>
      </c>
    </row>
    <row r="39" spans="1:3">
      <c r="A39" s="4" t="s">
        <v>1240</v>
      </c>
      <c r="B39" s="5" t="n">
        <v>64833</v>
      </c>
      <c r="C39" s="5" t="n">
        <v>64612</v>
      </c>
    </row>
    <row r="40" spans="1:3">
      <c r="A40" s="4" t="s">
        <v>1241</v>
      </c>
      <c r="B40" s="5" t="n">
        <v>72</v>
      </c>
      <c r="C40" s="5" t="n">
        <v>0</v>
      </c>
    </row>
    <row r="41" spans="1:3">
      <c r="A41" s="4" t="s">
        <v>1242</v>
      </c>
      <c r="B41" s="5" t="n">
        <v>0</v>
      </c>
      <c r="C41" s="5" t="n">
        <v>57</v>
      </c>
    </row>
    <row r="42" spans="1:3">
      <c r="A42" s="4" t="s">
        <v>1243</v>
      </c>
      <c r="B42" s="5" t="n">
        <v>64905</v>
      </c>
      <c r="C42" s="5" t="n">
        <v>64555</v>
      </c>
    </row>
    <row r="43" spans="1:3">
      <c r="A43" s="4" t="s">
        <v>1244</v>
      </c>
      <c r="B43" s="5" t="n">
        <v>0</v>
      </c>
      <c r="C43" s="5" t="n">
        <v>0</v>
      </c>
    </row>
    <row r="44" spans="1:3">
      <c r="A44" s="4" t="s">
        <v>1251</v>
      </c>
    </row>
    <row r="45" spans="1:3">
      <c r="A45" s="3" t="s">
        <v>1239</v>
      </c>
    </row>
    <row r="46" spans="1:3">
      <c r="A46" s="4" t="s">
        <v>1240</v>
      </c>
      <c r="B46" s="5" t="n">
        <v>376064</v>
      </c>
      <c r="C46" s="5" t="n">
        <v>424048</v>
      </c>
    </row>
    <row r="47" spans="1:3">
      <c r="A47" s="4" t="s">
        <v>1241</v>
      </c>
      <c r="B47" s="5" t="n">
        <v>5509</v>
      </c>
      <c r="C47" s="5" t="n">
        <v>4910</v>
      </c>
    </row>
    <row r="48" spans="1:3">
      <c r="A48" s="4" t="s">
        <v>1242</v>
      </c>
      <c r="B48" s="5" t="n">
        <v>7205</v>
      </c>
      <c r="C48" s="5" t="n">
        <v>8188</v>
      </c>
    </row>
    <row r="49" spans="1:3">
      <c r="A49" s="4" t="s">
        <v>1243</v>
      </c>
      <c r="B49" s="5" t="n">
        <v>374368</v>
      </c>
      <c r="C49" s="5" t="n">
        <v>420770</v>
      </c>
    </row>
    <row r="50" spans="1:3">
      <c r="A50" s="4" t="s">
        <v>1244</v>
      </c>
      <c r="B50" s="5" t="n">
        <v>0</v>
      </c>
      <c r="C50" s="5" t="n">
        <v>0</v>
      </c>
    </row>
    <row r="51" spans="1:3">
      <c r="A51" s="4" t="s">
        <v>1252</v>
      </c>
    </row>
    <row r="52" spans="1:3">
      <c r="A52" s="3" t="s">
        <v>1239</v>
      </c>
    </row>
    <row r="53" spans="1:3">
      <c r="A53" s="4" t="s">
        <v>1240</v>
      </c>
      <c r="B53" s="5" t="n">
        <v>1803136</v>
      </c>
      <c r="C53" s="5" t="n">
        <v>1610912</v>
      </c>
    </row>
    <row r="54" spans="1:3">
      <c r="A54" s="4" t="s">
        <v>1241</v>
      </c>
      <c r="B54" s="5" t="n">
        <v>19589</v>
      </c>
      <c r="C54" s="5" t="n">
        <v>7089</v>
      </c>
    </row>
    <row r="55" spans="1:3">
      <c r="A55" s="4" t="s">
        <v>1242</v>
      </c>
      <c r="B55" s="5" t="n">
        <v>20560</v>
      </c>
      <c r="C55" s="5" t="n">
        <v>24332</v>
      </c>
    </row>
    <row r="56" spans="1:3">
      <c r="A56" s="4" t="s">
        <v>1243</v>
      </c>
      <c r="B56" s="5" t="n">
        <v>1802165</v>
      </c>
      <c r="C56" s="5" t="n">
        <v>1593669</v>
      </c>
    </row>
    <row r="57" spans="1:3">
      <c r="A57" s="4" t="s">
        <v>1244</v>
      </c>
      <c r="B57" s="5" t="n">
        <v>0</v>
      </c>
      <c r="C57" s="5" t="n">
        <v>0</v>
      </c>
    </row>
    <row r="58" spans="1:3">
      <c r="A58" s="4" t="s">
        <v>1253</v>
      </c>
    </row>
    <row r="59" spans="1:3">
      <c r="A59" s="3" t="s">
        <v>1239</v>
      </c>
    </row>
    <row r="60" spans="1:3">
      <c r="A60" s="4" t="s">
        <v>1240</v>
      </c>
      <c r="B60" s="5" t="n">
        <v>41932</v>
      </c>
      <c r="C60" s="5" t="n">
        <v>96638</v>
      </c>
    </row>
    <row r="61" spans="1:3">
      <c r="A61" s="4" t="s">
        <v>1241</v>
      </c>
      <c r="B61" s="5" t="n">
        <v>1303</v>
      </c>
      <c r="C61" s="5" t="n">
        <v>1491</v>
      </c>
    </row>
    <row r="62" spans="1:3">
      <c r="A62" s="4" t="s">
        <v>1242</v>
      </c>
      <c r="B62" s="5" t="n">
        <v>100</v>
      </c>
      <c r="C62" s="5" t="n">
        <v>1823</v>
      </c>
    </row>
    <row r="63" spans="1:3">
      <c r="A63" s="4" t="s">
        <v>1243</v>
      </c>
      <c r="B63" s="5" t="n">
        <v>43135</v>
      </c>
      <c r="C63" s="5" t="n">
        <v>96306</v>
      </c>
    </row>
    <row r="64" spans="1:3">
      <c r="A64" s="4" t="s">
        <v>1244</v>
      </c>
      <c r="B64" s="5" t="n">
        <v>0</v>
      </c>
      <c r="C64" s="5" t="n">
        <v>0</v>
      </c>
    </row>
    <row r="65" spans="1:3">
      <c r="A65" s="4" t="s">
        <v>1254</v>
      </c>
    </row>
    <row r="66" spans="1:3">
      <c r="A66" s="3" t="s">
        <v>1239</v>
      </c>
    </row>
    <row r="67" spans="1:3">
      <c r="A67" s="4" t="s">
        <v>1240</v>
      </c>
      <c r="B67" s="5" t="n">
        <v>33732</v>
      </c>
      <c r="C67" s="5" t="n">
        <v>26086</v>
      </c>
    </row>
    <row r="68" spans="1:3">
      <c r="A68" s="4" t="s">
        <v>1241</v>
      </c>
      <c r="B68" s="5" t="n">
        <v>2551</v>
      </c>
      <c r="C68" s="5" t="n">
        <v>789</v>
      </c>
    </row>
    <row r="69" spans="1:3">
      <c r="A69" s="4" t="s">
        <v>1242</v>
      </c>
      <c r="B69" s="5" t="n">
        <v>97</v>
      </c>
      <c r="C69" s="5" t="n">
        <v>188</v>
      </c>
    </row>
    <row r="70" spans="1:3">
      <c r="A70" s="4" t="s">
        <v>1243</v>
      </c>
      <c r="B70" s="5" t="n">
        <v>36186</v>
      </c>
      <c r="C70" s="5" t="n">
        <v>26687</v>
      </c>
    </row>
    <row r="71" spans="1:3">
      <c r="A71" s="4" t="s">
        <v>1244</v>
      </c>
      <c r="B71" s="5" t="n">
        <v>0</v>
      </c>
      <c r="C71" s="5" t="n">
        <v>0</v>
      </c>
    </row>
    <row r="72" spans="1:3">
      <c r="A72" s="4" t="s">
        <v>1255</v>
      </c>
    </row>
    <row r="73" spans="1:3">
      <c r="A73" s="3" t="s">
        <v>1239</v>
      </c>
    </row>
    <row r="74" spans="1:3">
      <c r="A74" s="4" t="s">
        <v>1240</v>
      </c>
      <c r="B74" s="5" t="n">
        <v>64833</v>
      </c>
      <c r="C74" s="5" t="n">
        <v>64612</v>
      </c>
    </row>
    <row r="75" spans="1:3">
      <c r="A75" s="4" t="s">
        <v>1241</v>
      </c>
      <c r="B75" s="5" t="n">
        <v>72</v>
      </c>
      <c r="C75" s="5" t="n">
        <v>0</v>
      </c>
    </row>
    <row r="76" spans="1:3">
      <c r="A76" s="4" t="s">
        <v>1242</v>
      </c>
      <c r="B76" s="5" t="n">
        <v>0</v>
      </c>
      <c r="C76" s="5" t="n">
        <v>57</v>
      </c>
    </row>
    <row r="77" spans="1:3">
      <c r="A77" s="4" t="s">
        <v>1243</v>
      </c>
      <c r="B77" s="5" t="n">
        <v>64905</v>
      </c>
      <c r="C77" s="5" t="n">
        <v>64555</v>
      </c>
    </row>
    <row r="78" spans="1:3">
      <c r="A78" s="4" t="s">
        <v>1244</v>
      </c>
      <c r="B78" s="5" t="n">
        <v>0</v>
      </c>
      <c r="C78" s="5" t="n">
        <v>0</v>
      </c>
    </row>
    <row r="79" spans="1:3">
      <c r="A79" s="4" t="s">
        <v>1256</v>
      </c>
    </row>
    <row r="80" spans="1:3">
      <c r="A80" s="3" t="s">
        <v>1239</v>
      </c>
    </row>
    <row r="81" spans="1:3">
      <c r="A81" s="4" t="s">
        <v>1240</v>
      </c>
      <c r="B81" s="5" t="n">
        <v>4063</v>
      </c>
      <c r="C81" s="5" t="n">
        <v>4239</v>
      </c>
    </row>
    <row r="82" spans="1:3">
      <c r="A82" s="4" t="s">
        <v>1241</v>
      </c>
      <c r="B82" s="5" t="n">
        <v>0</v>
      </c>
      <c r="C82" s="5" t="n">
        <v>0</v>
      </c>
    </row>
    <row r="83" spans="1:3">
      <c r="A83" s="4" t="s">
        <v>1242</v>
      </c>
      <c r="B83" s="5" t="n">
        <v>3</v>
      </c>
      <c r="C83" s="5" t="n">
        <v>27</v>
      </c>
    </row>
    <row r="84" spans="1:3">
      <c r="A84" s="4" t="s">
        <v>1243</v>
      </c>
      <c r="B84" s="5" t="n">
        <v>4060</v>
      </c>
      <c r="C84" s="5" t="n">
        <v>4212</v>
      </c>
    </row>
    <row r="85" spans="1:3">
      <c r="A85" s="4" t="s">
        <v>1244</v>
      </c>
      <c r="B85" s="5" t="n">
        <v>0</v>
      </c>
      <c r="C85" s="5" t="n">
        <v>0</v>
      </c>
    </row>
    <row r="86" spans="1:3">
      <c r="A86" s="4" t="s">
        <v>1257</v>
      </c>
    </row>
    <row r="87" spans="1:3">
      <c r="A87" s="3" t="s">
        <v>1239</v>
      </c>
    </row>
    <row r="88" spans="1:3">
      <c r="A88" s="4" t="s">
        <v>1240</v>
      </c>
      <c r="B88" s="5" t="n">
        <v>2284425</v>
      </c>
      <c r="C88" s="5" t="n">
        <v>1942285</v>
      </c>
    </row>
    <row r="89" spans="1:3">
      <c r="A89" s="4" t="s">
        <v>1241</v>
      </c>
      <c r="B89" s="5" t="n">
        <v>110955</v>
      </c>
      <c r="C89" s="5" t="n">
        <v>99670</v>
      </c>
    </row>
    <row r="90" spans="1:3">
      <c r="A90" s="4" t="s">
        <v>1242</v>
      </c>
      <c r="B90" s="5" t="n">
        <v>43785</v>
      </c>
      <c r="C90" s="5" t="n">
        <v>64617</v>
      </c>
    </row>
    <row r="91" spans="1:3">
      <c r="A91" s="4" t="s">
        <v>1243</v>
      </c>
      <c r="B91" s="5" t="n">
        <v>2351595</v>
      </c>
      <c r="C91" s="5" t="n">
        <v>1977338</v>
      </c>
    </row>
    <row r="92" spans="1:3">
      <c r="A92" s="4" t="s">
        <v>1244</v>
      </c>
      <c r="B92" s="5" t="n">
        <v>35232</v>
      </c>
      <c r="C92" s="5" t="n">
        <v>41673</v>
      </c>
    </row>
    <row r="93" spans="1:3">
      <c r="A93" s="4" t="s">
        <v>1258</v>
      </c>
    </row>
    <row r="94" spans="1:3">
      <c r="A94" s="3" t="s">
        <v>1239</v>
      </c>
    </row>
    <row r="95" spans="1:3">
      <c r="A95" s="4" t="s">
        <v>1240</v>
      </c>
      <c r="B95" s="5" t="n">
        <v>113650</v>
      </c>
      <c r="C95" s="5" t="n">
        <v>85706</v>
      </c>
    </row>
    <row r="96" spans="1:3">
      <c r="A96" s="4" t="s">
        <v>1241</v>
      </c>
      <c r="B96" s="5" t="n">
        <v>493</v>
      </c>
      <c r="C96" s="5" t="n">
        <v>42</v>
      </c>
    </row>
    <row r="97" spans="1:3">
      <c r="A97" s="4" t="s">
        <v>1242</v>
      </c>
      <c r="B97" s="5" t="n">
        <v>220</v>
      </c>
      <c r="C97" s="5" t="n">
        <v>1481</v>
      </c>
    </row>
    <row r="98" spans="1:3">
      <c r="A98" s="4" t="s">
        <v>1243</v>
      </c>
      <c r="B98" s="5" t="n">
        <v>113923</v>
      </c>
      <c r="C98" s="5" t="n">
        <v>84267</v>
      </c>
    </row>
    <row r="99" spans="1:3">
      <c r="A99" s="4" t="s">
        <v>1244</v>
      </c>
      <c r="B99" s="5" t="n">
        <v>0</v>
      </c>
      <c r="C99" s="5" t="n">
        <v>0</v>
      </c>
    </row>
    <row r="100" spans="1:3">
      <c r="A100" s="4" t="s">
        <v>1259</v>
      </c>
    </row>
    <row r="101" spans="1:3">
      <c r="A101" s="3" t="s">
        <v>1239</v>
      </c>
    </row>
    <row r="102" spans="1:3">
      <c r="A102" s="4" t="s">
        <v>1240</v>
      </c>
      <c r="B102" s="5" t="n">
        <v>778383</v>
      </c>
      <c r="C102" s="5" t="n">
        <v>802842</v>
      </c>
    </row>
    <row r="103" spans="1:3">
      <c r="A103" s="4" t="s">
        <v>1241</v>
      </c>
      <c r="B103" s="5" t="n">
        <v>58028</v>
      </c>
      <c r="C103" s="5" t="n">
        <v>41177</v>
      </c>
    </row>
    <row r="104" spans="1:3">
      <c r="A104" s="4" t="s">
        <v>1242</v>
      </c>
      <c r="B104" s="5" t="n">
        <v>7628</v>
      </c>
      <c r="C104" s="5" t="n">
        <v>3492</v>
      </c>
    </row>
    <row r="105" spans="1:3">
      <c r="A105" s="4" t="s">
        <v>1243</v>
      </c>
      <c r="B105" s="5" t="n">
        <v>828783</v>
      </c>
      <c r="C105" s="5" t="n">
        <v>840527</v>
      </c>
    </row>
    <row r="106" spans="1:3">
      <c r="A106" s="4" t="s">
        <v>1244</v>
      </c>
      <c r="B106" s="5" t="n">
        <v>0</v>
      </c>
      <c r="C106" s="5" t="n">
        <v>0</v>
      </c>
    </row>
    <row r="107" spans="1:3">
      <c r="A107" s="4" t="s">
        <v>1260</v>
      </c>
    </row>
    <row r="108" spans="1:3">
      <c r="A108" s="3" t="s">
        <v>1239</v>
      </c>
    </row>
    <row r="109" spans="1:3">
      <c r="A109" s="4" t="s">
        <v>1240</v>
      </c>
      <c r="B109" s="5" t="n">
        <v>5866212</v>
      </c>
      <c r="C109" s="5" t="n">
        <v>5218545</v>
      </c>
    </row>
    <row r="110" spans="1:3">
      <c r="A110" s="4" t="s">
        <v>1241</v>
      </c>
      <c r="B110" s="5" t="n">
        <v>198433</v>
      </c>
      <c r="C110" s="5" t="n">
        <v>155169</v>
      </c>
    </row>
    <row r="111" spans="1:3">
      <c r="A111" s="4" t="s">
        <v>1242</v>
      </c>
      <c r="B111" s="5" t="n">
        <v>79642</v>
      </c>
      <c r="C111" s="5" t="n">
        <v>104149</v>
      </c>
    </row>
    <row r="112" spans="1:3">
      <c r="A112" s="4" t="s">
        <v>1243</v>
      </c>
      <c r="B112" s="5" t="n">
        <v>5985003</v>
      </c>
      <c r="C112" s="5" t="n">
        <v>5269565</v>
      </c>
    </row>
    <row r="113" spans="1:3">
      <c r="A113" s="4" t="s">
        <v>1244</v>
      </c>
      <c r="B113" s="6" t="n">
        <v>35232</v>
      </c>
      <c r="C113" s="6" t="n">
        <v>416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2</v>
      </c>
    </row>
    <row r="2" spans="1:3">
      <c r="A2" s="3" t="s">
        <v>1239</v>
      </c>
    </row>
    <row r="3" spans="1:3">
      <c r="A3" s="4" t="s">
        <v>1262</v>
      </c>
      <c r="B3" s="6" t="n">
        <v>553892</v>
      </c>
    </row>
    <row r="4" spans="1:3">
      <c r="A4" s="4" t="s">
        <v>1263</v>
      </c>
      <c r="B4" s="5" t="n">
        <v>1216940</v>
      </c>
    </row>
    <row r="5" spans="1:3">
      <c r="A5" s="4" t="s">
        <v>1264</v>
      </c>
      <c r="B5" s="5" t="n">
        <v>837225</v>
      </c>
    </row>
    <row r="6" spans="1:3">
      <c r="A6" s="4" t="s">
        <v>1265</v>
      </c>
      <c r="B6" s="5" t="n">
        <v>146530</v>
      </c>
    </row>
    <row r="7" spans="1:3">
      <c r="A7" s="4" t="s">
        <v>1266</v>
      </c>
      <c r="B7" s="5" t="n">
        <v>2754587</v>
      </c>
    </row>
    <row r="8" spans="1:3">
      <c r="A8" s="4" t="s">
        <v>1240</v>
      </c>
      <c r="B8" s="5" t="n">
        <v>5931045</v>
      </c>
      <c r="C8" s="6" t="n">
        <v>5283157</v>
      </c>
    </row>
    <row r="9" spans="1:3">
      <c r="A9" s="4" t="s">
        <v>1267</v>
      </c>
      <c r="B9" s="5" t="n">
        <v>554454</v>
      </c>
    </row>
    <row r="10" spans="1:3">
      <c r="A10" s="4" t="s">
        <v>1268</v>
      </c>
      <c r="B10" s="5" t="n">
        <v>1220450</v>
      </c>
    </row>
    <row r="11" spans="1:3">
      <c r="A11" s="4" t="s">
        <v>1269</v>
      </c>
      <c r="B11" s="5" t="n">
        <v>834775</v>
      </c>
    </row>
    <row r="12" spans="1:3">
      <c r="A12" s="4" t="s">
        <v>1270</v>
      </c>
      <c r="B12" s="5" t="n">
        <v>145928</v>
      </c>
    </row>
    <row r="13" spans="1:3">
      <c r="A13" s="4" t="s">
        <v>1271</v>
      </c>
      <c r="B13" s="5" t="n">
        <v>2755607</v>
      </c>
    </row>
    <row r="14" spans="1:3">
      <c r="A14" s="4" t="s">
        <v>617</v>
      </c>
      <c r="B14" s="5" t="n">
        <v>6049908</v>
      </c>
      <c r="C14" s="6" t="n">
        <v>5334120</v>
      </c>
    </row>
    <row r="15" spans="1:3">
      <c r="A15" s="4" t="s">
        <v>1245</v>
      </c>
    </row>
    <row r="16" spans="1:3">
      <c r="A16" s="3" t="s">
        <v>1239</v>
      </c>
    </row>
    <row r="17" spans="1:3">
      <c r="A17" s="4" t="s">
        <v>1240</v>
      </c>
      <c r="B17" s="5" t="n">
        <v>2284425</v>
      </c>
    </row>
    <row r="18" spans="1:3">
      <c r="A18" s="4" t="s">
        <v>617</v>
      </c>
      <c r="B18" s="5" t="n">
        <v>2351595</v>
      </c>
    </row>
    <row r="19" spans="1:3">
      <c r="A19" s="4" t="s">
        <v>1246</v>
      </c>
    </row>
    <row r="20" spans="1:3">
      <c r="A20" s="3" t="s">
        <v>1239</v>
      </c>
    </row>
    <row r="21" spans="1:3">
      <c r="A21" s="4" t="s">
        <v>1240</v>
      </c>
      <c r="B21" s="5" t="n">
        <v>113650</v>
      </c>
    </row>
    <row r="22" spans="1:3">
      <c r="A22" s="4" t="s">
        <v>617</v>
      </c>
      <c r="B22" s="5" t="n">
        <v>113923</v>
      </c>
    </row>
    <row r="23" spans="1:3">
      <c r="A23" s="4" t="s">
        <v>1247</v>
      </c>
    </row>
    <row r="24" spans="1:3">
      <c r="A24" s="3" t="s">
        <v>1239</v>
      </c>
    </row>
    <row r="25" spans="1:3">
      <c r="A25" s="4" t="s">
        <v>1240</v>
      </c>
      <c r="B25" s="5" t="n">
        <v>778383</v>
      </c>
    </row>
    <row r="26" spans="1:3">
      <c r="A26" s="4" t="s">
        <v>617</v>
      </c>
      <c r="B26" s="6" t="n">
        <v>8287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2</v>
      </c>
    </row>
    <row r="2" spans="1:3">
      <c r="A2" s="3" t="s">
        <v>1239</v>
      </c>
    </row>
    <row r="3" spans="1:3">
      <c r="A3" s="4" t="s">
        <v>1273</v>
      </c>
      <c r="B3" s="6" t="n">
        <v>1491493</v>
      </c>
      <c r="C3" s="6" t="n">
        <v>2281230</v>
      </c>
    </row>
    <row r="4" spans="1:3">
      <c r="A4" s="4" t="s">
        <v>1274</v>
      </c>
      <c r="B4" s="5" t="n">
        <v>29944</v>
      </c>
      <c r="C4" s="5" t="n">
        <v>82799</v>
      </c>
    </row>
    <row r="5" spans="1:3">
      <c r="A5" s="4" t="s">
        <v>1275</v>
      </c>
      <c r="B5" s="5" t="n">
        <v>788764</v>
      </c>
      <c r="C5" s="5" t="n">
        <v>463320</v>
      </c>
    </row>
    <row r="6" spans="1:3">
      <c r="A6" s="4" t="s">
        <v>1276</v>
      </c>
      <c r="B6" s="5" t="n">
        <v>49698</v>
      </c>
      <c r="C6" s="5" t="n">
        <v>21407</v>
      </c>
    </row>
    <row r="7" spans="1:3">
      <c r="A7" s="4" t="s">
        <v>1277</v>
      </c>
      <c r="B7" s="5" t="n">
        <v>2280257</v>
      </c>
      <c r="C7" s="5" t="n">
        <v>2744550</v>
      </c>
    </row>
    <row r="8" spans="1:3">
      <c r="A8" s="4" t="s">
        <v>1242</v>
      </c>
      <c r="B8" s="5" t="n">
        <v>79642</v>
      </c>
      <c r="C8" s="5" t="n">
        <v>104206</v>
      </c>
    </row>
    <row r="9" spans="1:3">
      <c r="A9" s="4" t="s">
        <v>1248</v>
      </c>
    </row>
    <row r="10" spans="1:3">
      <c r="A10" s="3" t="s">
        <v>1239</v>
      </c>
    </row>
    <row r="11" spans="1:3">
      <c r="A11" s="4" t="s">
        <v>1273</v>
      </c>
      <c r="B11" s="5" t="n">
        <v>65176</v>
      </c>
      <c r="C11" s="5" t="n">
        <v>9982</v>
      </c>
    </row>
    <row r="12" spans="1:3">
      <c r="A12" s="4" t="s">
        <v>1274</v>
      </c>
      <c r="B12" s="5" t="n">
        <v>44</v>
      </c>
      <c r="C12" s="5" t="n">
        <v>1</v>
      </c>
    </row>
    <row r="13" spans="1:3">
      <c r="A13" s="4" t="s">
        <v>1275</v>
      </c>
      <c r="B13" s="5" t="n">
        <v>0</v>
      </c>
      <c r="C13" s="5" t="n">
        <v>0</v>
      </c>
    </row>
    <row r="14" spans="1:3">
      <c r="A14" s="4" t="s">
        <v>1276</v>
      </c>
      <c r="B14" s="5" t="n">
        <v>0</v>
      </c>
      <c r="C14" s="5" t="n">
        <v>0</v>
      </c>
    </row>
    <row r="15" spans="1:3">
      <c r="A15" s="4" t="s">
        <v>1277</v>
      </c>
      <c r="B15" s="5" t="n">
        <v>65176</v>
      </c>
      <c r="C15" s="5" t="n">
        <v>9982</v>
      </c>
    </row>
    <row r="16" spans="1:3">
      <c r="A16" s="4" t="s">
        <v>1242</v>
      </c>
      <c r="B16" s="5" t="n">
        <v>44</v>
      </c>
      <c r="C16" s="5" t="n">
        <v>1</v>
      </c>
    </row>
    <row r="17" spans="1:3">
      <c r="A17" s="4" t="s">
        <v>1260</v>
      </c>
    </row>
    <row r="18" spans="1:3">
      <c r="A18" s="3" t="s">
        <v>1239</v>
      </c>
    </row>
    <row r="19" spans="1:3">
      <c r="A19" s="4" t="s">
        <v>1273</v>
      </c>
      <c r="B19" s="5" t="n">
        <v>1491493</v>
      </c>
      <c r="C19" s="5" t="n">
        <v>2216675</v>
      </c>
    </row>
    <row r="20" spans="1:3">
      <c r="A20" s="4" t="s">
        <v>1274</v>
      </c>
      <c r="B20" s="5" t="n">
        <v>29944</v>
      </c>
      <c r="C20" s="5" t="n">
        <v>82742</v>
      </c>
    </row>
    <row r="21" spans="1:3">
      <c r="A21" s="4" t="s">
        <v>1275</v>
      </c>
      <c r="B21" s="5" t="n">
        <v>788764</v>
      </c>
      <c r="C21" s="5" t="n">
        <v>463320</v>
      </c>
    </row>
    <row r="22" spans="1:3">
      <c r="A22" s="4" t="s">
        <v>1276</v>
      </c>
      <c r="B22" s="5" t="n">
        <v>49698</v>
      </c>
      <c r="C22" s="5" t="n">
        <v>21407</v>
      </c>
    </row>
    <row r="23" spans="1:3">
      <c r="A23" s="4" t="s">
        <v>1277</v>
      </c>
      <c r="B23" s="5" t="n">
        <v>2280257</v>
      </c>
      <c r="C23" s="5" t="n">
        <v>2679995</v>
      </c>
    </row>
    <row r="24" spans="1:3">
      <c r="A24" s="4" t="s">
        <v>1242</v>
      </c>
      <c r="B24" s="5" t="n">
        <v>79642</v>
      </c>
      <c r="C24" s="5" t="n">
        <v>104149</v>
      </c>
    </row>
    <row r="25" spans="1:3">
      <c r="A25" s="4" t="s">
        <v>1249</v>
      </c>
    </row>
    <row r="26" spans="1:3">
      <c r="A26" s="3" t="s">
        <v>1239</v>
      </c>
    </row>
    <row r="27" spans="1:3">
      <c r="A27" s="4" t="s">
        <v>1273</v>
      </c>
      <c r="B27" s="5" t="n">
        <v>1426317</v>
      </c>
      <c r="C27" s="5" t="n">
        <v>2206693</v>
      </c>
    </row>
    <row r="28" spans="1:3">
      <c r="A28" s="4" t="s">
        <v>1274</v>
      </c>
      <c r="B28" s="5" t="n">
        <v>29900</v>
      </c>
      <c r="C28" s="5" t="n">
        <v>82741</v>
      </c>
    </row>
    <row r="29" spans="1:3">
      <c r="A29" s="4" t="s">
        <v>1275</v>
      </c>
      <c r="B29" s="5" t="n">
        <v>788764</v>
      </c>
      <c r="C29" s="5" t="n">
        <v>463320</v>
      </c>
    </row>
    <row r="30" spans="1:3">
      <c r="A30" s="4" t="s">
        <v>1276</v>
      </c>
      <c r="B30" s="5" t="n">
        <v>49698</v>
      </c>
      <c r="C30" s="5" t="n">
        <v>21407</v>
      </c>
    </row>
    <row r="31" spans="1:3">
      <c r="A31" s="4" t="s">
        <v>1277</v>
      </c>
      <c r="B31" s="5" t="n">
        <v>2215081</v>
      </c>
      <c r="C31" s="5" t="n">
        <v>2670013</v>
      </c>
    </row>
    <row r="32" spans="1:3">
      <c r="A32" s="4" t="s">
        <v>1242</v>
      </c>
      <c r="B32" s="5" t="n">
        <v>79598</v>
      </c>
      <c r="C32" s="5" t="n">
        <v>104148</v>
      </c>
    </row>
    <row r="33" spans="1:3">
      <c r="A33" s="4" t="s">
        <v>1251</v>
      </c>
    </row>
    <row r="34" spans="1:3">
      <c r="A34" s="3" t="s">
        <v>1239</v>
      </c>
    </row>
    <row r="35" spans="1:3">
      <c r="A35" s="4" t="s">
        <v>1273</v>
      </c>
      <c r="B35" s="5" t="n">
        <v>98147</v>
      </c>
      <c r="C35" s="5" t="n">
        <v>117008</v>
      </c>
    </row>
    <row r="36" spans="1:3">
      <c r="A36" s="4" t="s">
        <v>1274</v>
      </c>
      <c r="B36" s="5" t="n">
        <v>2045</v>
      </c>
      <c r="C36" s="5" t="n">
        <v>2070</v>
      </c>
    </row>
    <row r="37" spans="1:3">
      <c r="A37" s="4" t="s">
        <v>1275</v>
      </c>
      <c r="B37" s="5" t="n">
        <v>122928</v>
      </c>
      <c r="C37" s="5" t="n">
        <v>114708</v>
      </c>
    </row>
    <row r="38" spans="1:3">
      <c r="A38" s="4" t="s">
        <v>1276</v>
      </c>
      <c r="B38" s="5" t="n">
        <v>5160</v>
      </c>
      <c r="C38" s="5" t="n">
        <v>6118</v>
      </c>
    </row>
    <row r="39" spans="1:3">
      <c r="A39" s="4" t="s">
        <v>1277</v>
      </c>
      <c r="B39" s="5" t="n">
        <v>221075</v>
      </c>
      <c r="C39" s="5" t="n">
        <v>231716</v>
      </c>
    </row>
    <row r="40" spans="1:3">
      <c r="A40" s="4" t="s">
        <v>1242</v>
      </c>
      <c r="B40" s="5" t="n">
        <v>7205</v>
      </c>
      <c r="C40" s="5" t="n">
        <v>8188</v>
      </c>
    </row>
    <row r="41" spans="1:3">
      <c r="A41" s="4" t="s">
        <v>1252</v>
      </c>
    </row>
    <row r="42" spans="1:3">
      <c r="A42" s="3" t="s">
        <v>1239</v>
      </c>
    </row>
    <row r="43" spans="1:3">
      <c r="A43" s="4" t="s">
        <v>1273</v>
      </c>
      <c r="B43" s="5" t="n">
        <v>963513</v>
      </c>
      <c r="C43" s="5" t="n">
        <v>938916</v>
      </c>
    </row>
    <row r="44" spans="1:3">
      <c r="A44" s="4" t="s">
        <v>1274</v>
      </c>
      <c r="B44" s="5" t="n">
        <v>20232</v>
      </c>
      <c r="C44" s="5" t="n">
        <v>21331</v>
      </c>
    </row>
    <row r="45" spans="1:3">
      <c r="A45" s="4" t="s">
        <v>1275</v>
      </c>
      <c r="B45" s="5" t="n">
        <v>6492</v>
      </c>
      <c r="C45" s="5" t="n">
        <v>92581</v>
      </c>
    </row>
    <row r="46" spans="1:3">
      <c r="A46" s="4" t="s">
        <v>1276</v>
      </c>
      <c r="B46" s="5" t="n">
        <v>328</v>
      </c>
      <c r="C46" s="5" t="n">
        <v>3001</v>
      </c>
    </row>
    <row r="47" spans="1:3">
      <c r="A47" s="4" t="s">
        <v>1277</v>
      </c>
      <c r="B47" s="5" t="n">
        <v>970005</v>
      </c>
      <c r="C47" s="5" t="n">
        <v>1031497</v>
      </c>
    </row>
    <row r="48" spans="1:3">
      <c r="A48" s="4" t="s">
        <v>1242</v>
      </c>
      <c r="B48" s="5" t="n">
        <v>20560</v>
      </c>
      <c r="C48" s="5" t="n">
        <v>24332</v>
      </c>
    </row>
    <row r="49" spans="1:3">
      <c r="A49" s="4" t="s">
        <v>1253</v>
      </c>
    </row>
    <row r="50" spans="1:3">
      <c r="A50" s="3" t="s">
        <v>1239</v>
      </c>
    </row>
    <row r="51" spans="1:3">
      <c r="A51" s="4" t="s">
        <v>1273</v>
      </c>
      <c r="B51" s="5" t="n">
        <v>5063</v>
      </c>
      <c r="C51" s="5" t="n">
        <v>34904</v>
      </c>
    </row>
    <row r="52" spans="1:3">
      <c r="A52" s="4" t="s">
        <v>1274</v>
      </c>
      <c r="B52" s="5" t="n">
        <v>100</v>
      </c>
      <c r="C52" s="5" t="n">
        <v>1018</v>
      </c>
    </row>
    <row r="53" spans="1:3">
      <c r="A53" s="4" t="s">
        <v>1275</v>
      </c>
      <c r="B53" s="5" t="n">
        <v>0</v>
      </c>
      <c r="C53" s="5" t="n">
        <v>8584</v>
      </c>
    </row>
    <row r="54" spans="1:3">
      <c r="A54" s="4" t="s">
        <v>1276</v>
      </c>
      <c r="B54" s="5" t="n">
        <v>0</v>
      </c>
      <c r="C54" s="5" t="n">
        <v>805</v>
      </c>
    </row>
    <row r="55" spans="1:3">
      <c r="A55" s="4" t="s">
        <v>1277</v>
      </c>
      <c r="B55" s="5" t="n">
        <v>5063</v>
      </c>
      <c r="C55" s="5" t="n">
        <v>43488</v>
      </c>
    </row>
    <row r="56" spans="1:3">
      <c r="A56" s="4" t="s">
        <v>1242</v>
      </c>
      <c r="B56" s="5" t="n">
        <v>100</v>
      </c>
      <c r="C56" s="5" t="n">
        <v>1823</v>
      </c>
    </row>
    <row r="57" spans="1:3">
      <c r="A57" s="4" t="s">
        <v>1254</v>
      </c>
    </row>
    <row r="58" spans="1:3">
      <c r="A58" s="3" t="s">
        <v>1239</v>
      </c>
    </row>
    <row r="59" spans="1:3">
      <c r="A59" s="4" t="s">
        <v>1273</v>
      </c>
      <c r="B59" s="5" t="n">
        <v>6037</v>
      </c>
      <c r="C59" s="5" t="n">
        <v>2938</v>
      </c>
    </row>
    <row r="60" spans="1:3">
      <c r="A60" s="4" t="s">
        <v>1274</v>
      </c>
      <c r="B60" s="5" t="n">
        <v>93</v>
      </c>
      <c r="C60" s="5" t="n">
        <v>18</v>
      </c>
    </row>
    <row r="61" spans="1:3">
      <c r="A61" s="4" t="s">
        <v>1275</v>
      </c>
      <c r="B61" s="5" t="n">
        <v>5045</v>
      </c>
      <c r="C61" s="5" t="n">
        <v>10658</v>
      </c>
    </row>
    <row r="62" spans="1:3">
      <c r="A62" s="4" t="s">
        <v>1276</v>
      </c>
      <c r="B62" s="5" t="n">
        <v>4</v>
      </c>
      <c r="C62" s="5" t="n">
        <v>170</v>
      </c>
    </row>
    <row r="63" spans="1:3">
      <c r="A63" s="4" t="s">
        <v>1277</v>
      </c>
      <c r="B63" s="5" t="n">
        <v>11082</v>
      </c>
      <c r="C63" s="5" t="n">
        <v>13596</v>
      </c>
    </row>
    <row r="64" spans="1:3">
      <c r="A64" s="4" t="s">
        <v>1242</v>
      </c>
      <c r="B64" s="5" t="n">
        <v>97</v>
      </c>
      <c r="C64" s="5" t="n">
        <v>188</v>
      </c>
    </row>
    <row r="65" spans="1:3">
      <c r="A65" s="4" t="s">
        <v>1256</v>
      </c>
    </row>
    <row r="66" spans="1:3">
      <c r="A66" s="3" t="s">
        <v>1239</v>
      </c>
    </row>
    <row r="67" spans="1:3">
      <c r="A67" s="4" t="s">
        <v>1273</v>
      </c>
      <c r="B67" s="5" t="n">
        <v>4060</v>
      </c>
      <c r="C67" s="5" t="n">
        <v>0</v>
      </c>
    </row>
    <row r="68" spans="1:3">
      <c r="A68" s="4" t="s">
        <v>1274</v>
      </c>
      <c r="B68" s="5" t="n">
        <v>3</v>
      </c>
      <c r="C68" s="5" t="n">
        <v>0</v>
      </c>
    </row>
    <row r="69" spans="1:3">
      <c r="A69" s="4" t="s">
        <v>1275</v>
      </c>
      <c r="B69" s="5" t="n">
        <v>0</v>
      </c>
      <c r="C69" s="5" t="n">
        <v>4212</v>
      </c>
    </row>
    <row r="70" spans="1:3">
      <c r="A70" s="4" t="s">
        <v>1276</v>
      </c>
      <c r="B70" s="5" t="n">
        <v>0</v>
      </c>
      <c r="C70" s="5" t="n">
        <v>27</v>
      </c>
    </row>
    <row r="71" spans="1:3">
      <c r="A71" s="4" t="s">
        <v>1277</v>
      </c>
      <c r="B71" s="5" t="n">
        <v>4060</v>
      </c>
      <c r="C71" s="5" t="n">
        <v>4212</v>
      </c>
    </row>
    <row r="72" spans="1:3">
      <c r="A72" s="4" t="s">
        <v>1242</v>
      </c>
      <c r="B72" s="5" t="n">
        <v>3</v>
      </c>
      <c r="C72" s="5" t="n">
        <v>27</v>
      </c>
    </row>
    <row r="73" spans="1:3">
      <c r="A73" s="4" t="s">
        <v>1257</v>
      </c>
    </row>
    <row r="74" spans="1:3">
      <c r="A74" s="3" t="s">
        <v>1239</v>
      </c>
    </row>
    <row r="75" spans="1:3">
      <c r="A75" s="4" t="s">
        <v>1273</v>
      </c>
      <c r="B75" s="5" t="n">
        <v>226889</v>
      </c>
      <c r="C75" s="5" t="n">
        <v>584699</v>
      </c>
    </row>
    <row r="76" spans="1:3">
      <c r="A76" s="4" t="s">
        <v>1274</v>
      </c>
      <c r="B76" s="5" t="n">
        <v>7201</v>
      </c>
      <c r="C76" s="5" t="n">
        <v>53367</v>
      </c>
    </row>
    <row r="77" spans="1:3">
      <c r="A77" s="4" t="s">
        <v>1275</v>
      </c>
      <c r="B77" s="5" t="n">
        <v>550807</v>
      </c>
      <c r="C77" s="5" t="n">
        <v>213303</v>
      </c>
    </row>
    <row r="78" spans="1:3">
      <c r="A78" s="4" t="s">
        <v>1276</v>
      </c>
      <c r="B78" s="5" t="n">
        <v>36584</v>
      </c>
      <c r="C78" s="5" t="n">
        <v>11250</v>
      </c>
    </row>
    <row r="79" spans="1:3">
      <c r="A79" s="4" t="s">
        <v>1277</v>
      </c>
      <c r="B79" s="5" t="n">
        <v>777696</v>
      </c>
      <c r="C79" s="5" t="n">
        <v>798002</v>
      </c>
    </row>
    <row r="80" spans="1:3">
      <c r="A80" s="4" t="s">
        <v>1242</v>
      </c>
      <c r="B80" s="5" t="n">
        <v>43785</v>
      </c>
      <c r="C80" s="5" t="n">
        <v>64617</v>
      </c>
    </row>
    <row r="81" spans="1:3">
      <c r="A81" s="4" t="s">
        <v>1258</v>
      </c>
    </row>
    <row r="82" spans="1:3">
      <c r="A82" s="3" t="s">
        <v>1239</v>
      </c>
    </row>
    <row r="83" spans="1:3">
      <c r="A83" s="4" t="s">
        <v>1273</v>
      </c>
      <c r="B83" s="5" t="n">
        <v>6986</v>
      </c>
      <c r="C83" s="5" t="n">
        <v>77538</v>
      </c>
    </row>
    <row r="84" spans="1:3">
      <c r="A84" s="4" t="s">
        <v>1274</v>
      </c>
      <c r="B84" s="5" t="n">
        <v>23</v>
      </c>
      <c r="C84" s="5" t="n">
        <v>1481</v>
      </c>
    </row>
    <row r="85" spans="1:3">
      <c r="A85" s="4" t="s">
        <v>1275</v>
      </c>
      <c r="B85" s="5" t="n">
        <v>25780</v>
      </c>
      <c r="C85" s="5" t="n">
        <v>0</v>
      </c>
    </row>
    <row r="86" spans="1:3">
      <c r="A86" s="4" t="s">
        <v>1276</v>
      </c>
      <c r="B86" s="5" t="n">
        <v>197</v>
      </c>
      <c r="C86" s="5" t="n">
        <v>0</v>
      </c>
    </row>
    <row r="87" spans="1:3">
      <c r="A87" s="4" t="s">
        <v>1277</v>
      </c>
      <c r="B87" s="5" t="n">
        <v>32766</v>
      </c>
      <c r="C87" s="5" t="n">
        <v>77538</v>
      </c>
    </row>
    <row r="88" spans="1:3">
      <c r="A88" s="4" t="s">
        <v>1242</v>
      </c>
      <c r="B88" s="5" t="n">
        <v>220</v>
      </c>
      <c r="C88" s="5" t="n">
        <v>1481</v>
      </c>
    </row>
    <row r="89" spans="1:3">
      <c r="A89" s="4" t="s">
        <v>1278</v>
      </c>
    </row>
    <row r="90" spans="1:3">
      <c r="A90" s="3" t="s">
        <v>1239</v>
      </c>
    </row>
    <row r="91" spans="1:3">
      <c r="A91" s="4" t="s">
        <v>1273</v>
      </c>
      <c r="B91" s="5" t="n">
        <v>115622</v>
      </c>
      <c r="C91" s="5" t="n">
        <v>450690</v>
      </c>
    </row>
    <row r="92" spans="1:3">
      <c r="A92" s="4" t="s">
        <v>1274</v>
      </c>
      <c r="B92" s="5" t="n">
        <v>203</v>
      </c>
      <c r="C92" s="5" t="n">
        <v>3456</v>
      </c>
    </row>
    <row r="93" spans="1:3">
      <c r="A93" s="4" t="s">
        <v>1275</v>
      </c>
      <c r="B93" s="5" t="n">
        <v>77712</v>
      </c>
      <c r="C93" s="5" t="n">
        <v>19274</v>
      </c>
    </row>
    <row r="94" spans="1:3">
      <c r="A94" s="4" t="s">
        <v>1276</v>
      </c>
      <c r="B94" s="5" t="n">
        <v>7425</v>
      </c>
      <c r="C94" s="5" t="n">
        <v>36</v>
      </c>
    </row>
    <row r="95" spans="1:3">
      <c r="A95" s="4" t="s">
        <v>1277</v>
      </c>
      <c r="B95" s="5" t="n">
        <v>193334</v>
      </c>
      <c r="C95" s="5" t="n">
        <v>469964</v>
      </c>
    </row>
    <row r="96" spans="1:3">
      <c r="A96" s="4" t="s">
        <v>1242</v>
      </c>
      <c r="B96" s="5" t="n">
        <v>7628</v>
      </c>
      <c r="C96" s="5" t="n">
        <v>3492</v>
      </c>
    </row>
    <row r="97" spans="1:3">
      <c r="A97" s="4" t="s">
        <v>1279</v>
      </c>
    </row>
    <row r="98" spans="1:3">
      <c r="A98" s="3" t="s">
        <v>1239</v>
      </c>
    </row>
    <row r="99" spans="1:3">
      <c r="A99" s="4" t="s">
        <v>1273</v>
      </c>
      <c r="B99" s="5" t="n">
        <v>0</v>
      </c>
      <c r="C99" s="5" t="n">
        <v>64555</v>
      </c>
    </row>
    <row r="100" spans="1:3">
      <c r="A100" s="4" t="s">
        <v>1274</v>
      </c>
      <c r="B100" s="5" t="n">
        <v>0</v>
      </c>
      <c r="C100" s="5" t="n">
        <v>57</v>
      </c>
    </row>
    <row r="101" spans="1:3">
      <c r="A101" s="4" t="s">
        <v>1275</v>
      </c>
      <c r="B101" s="5" t="n">
        <v>0</v>
      </c>
      <c r="C101" s="5" t="n">
        <v>0</v>
      </c>
    </row>
    <row r="102" spans="1:3">
      <c r="A102" s="4" t="s">
        <v>1276</v>
      </c>
      <c r="B102" s="5" t="n">
        <v>0</v>
      </c>
      <c r="C102" s="5" t="n">
        <v>0</v>
      </c>
    </row>
    <row r="103" spans="1:3">
      <c r="A103" s="4" t="s">
        <v>1277</v>
      </c>
      <c r="B103" s="5" t="n">
        <v>0</v>
      </c>
      <c r="C103" s="5" t="n">
        <v>64555</v>
      </c>
    </row>
    <row r="104" spans="1:3">
      <c r="A104" s="4" t="s">
        <v>1242</v>
      </c>
      <c r="B104" s="5" t="n">
        <v>0</v>
      </c>
      <c r="C104" s="5" t="n">
        <v>57</v>
      </c>
    </row>
    <row r="105" spans="1:3">
      <c r="A105" s="4" t="s">
        <v>1280</v>
      </c>
    </row>
    <row r="106" spans="1:3">
      <c r="A106" s="3" t="s">
        <v>1239</v>
      </c>
    </row>
    <row r="107" spans="1:3">
      <c r="A107" s="4" t="s">
        <v>1273</v>
      </c>
      <c r="B107" s="5" t="n">
        <v>0</v>
      </c>
      <c r="C107" s="5" t="n">
        <v>64555</v>
      </c>
    </row>
    <row r="108" spans="1:3">
      <c r="A108" s="4" t="s">
        <v>1274</v>
      </c>
      <c r="B108" s="5" t="n">
        <v>0</v>
      </c>
      <c r="C108" s="5" t="n">
        <v>57</v>
      </c>
    </row>
    <row r="109" spans="1:3">
      <c r="A109" s="4" t="s">
        <v>1275</v>
      </c>
      <c r="B109" s="5" t="n">
        <v>0</v>
      </c>
      <c r="C109" s="5" t="n">
        <v>0</v>
      </c>
    </row>
    <row r="110" spans="1:3">
      <c r="A110" s="4" t="s">
        <v>1276</v>
      </c>
      <c r="B110" s="5" t="n">
        <v>0</v>
      </c>
      <c r="C110" s="5" t="n">
        <v>0</v>
      </c>
    </row>
    <row r="111" spans="1:3">
      <c r="A111" s="4" t="s">
        <v>1277</v>
      </c>
      <c r="B111" s="5" t="n">
        <v>0</v>
      </c>
      <c r="C111" s="5" t="n">
        <v>64555</v>
      </c>
    </row>
    <row r="112" spans="1:3">
      <c r="A112" s="4" t="s">
        <v>1242</v>
      </c>
      <c r="B112" s="6" t="n">
        <v>0</v>
      </c>
      <c r="C112" s="6" t="n">
        <v>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1</v>
      </c>
      <c r="B1" s="2" t="s">
        <v>469</v>
      </c>
      <c r="C1" s="2" t="s">
        <v>533</v>
      </c>
      <c r="D1" s="2" t="s">
        <v>569</v>
      </c>
      <c r="E1" s="2" t="s">
        <v>2</v>
      </c>
      <c r="F1" s="2" t="s">
        <v>32</v>
      </c>
      <c r="G1" s="2" t="s">
        <v>97</v>
      </c>
    </row>
    <row r="2" spans="1:7">
      <c r="A2" s="3" t="s">
        <v>1282</v>
      </c>
    </row>
    <row r="3" spans="1:7">
      <c r="A3" s="4" t="s">
        <v>495</v>
      </c>
      <c r="B3" s="4" t="s">
        <v>496</v>
      </c>
      <c r="G3" s="4" t="s">
        <v>496</v>
      </c>
    </row>
    <row r="4" spans="1:7">
      <c r="A4" s="4" t="s">
        <v>1283</v>
      </c>
      <c r="G4" s="4" t="s">
        <v>1284</v>
      </c>
    </row>
    <row r="5" spans="1:7">
      <c r="A5" s="4" t="s">
        <v>1285</v>
      </c>
      <c r="E5" s="6" t="n">
        <v>995000</v>
      </c>
    </row>
    <row r="6" spans="1:7">
      <c r="A6" s="4" t="s">
        <v>1286</v>
      </c>
      <c r="E6" s="5" t="n">
        <v>5872</v>
      </c>
      <c r="F6" s="6" t="n">
        <v>6762</v>
      </c>
    </row>
    <row r="7" spans="1:7">
      <c r="A7" s="4" t="s">
        <v>1287</v>
      </c>
      <c r="E7" s="5" t="n">
        <v>360759</v>
      </c>
      <c r="F7" s="5" t="n">
        <v>396100</v>
      </c>
    </row>
    <row r="8" spans="1:7">
      <c r="A8" s="4" t="s">
        <v>82</v>
      </c>
    </row>
    <row r="9" spans="1:7">
      <c r="A9" s="3" t="s">
        <v>1282</v>
      </c>
    </row>
    <row r="10" spans="1:7">
      <c r="A10" s="4" t="s">
        <v>1288</v>
      </c>
      <c r="E10" s="5" t="n">
        <v>29944</v>
      </c>
      <c r="F10" s="5" t="n">
        <v>82799</v>
      </c>
    </row>
    <row r="11" spans="1:7">
      <c r="A11" s="4" t="s">
        <v>37</v>
      </c>
      <c r="E11" s="5" t="n">
        <v>32318</v>
      </c>
      <c r="F11" s="5" t="n">
        <v>16952</v>
      </c>
      <c r="G11" s="6" t="n">
        <v>8108</v>
      </c>
    </row>
    <row r="12" spans="1:7">
      <c r="A12" s="4" t="s">
        <v>1242</v>
      </c>
      <c r="E12" s="5" t="n">
        <v>79642</v>
      </c>
      <c r="F12" s="5" t="n">
        <v>104206</v>
      </c>
    </row>
    <row r="13" spans="1:7">
      <c r="A13" s="4" t="s">
        <v>1289</v>
      </c>
    </row>
    <row r="14" spans="1:7">
      <c r="A14" s="3" t="s">
        <v>1282</v>
      </c>
    </row>
    <row r="15" spans="1:7">
      <c r="A15" s="4" t="s">
        <v>1290</v>
      </c>
      <c r="E15" s="5" t="n">
        <v>890952</v>
      </c>
      <c r="F15" s="5" t="n">
        <v>953000</v>
      </c>
    </row>
    <row r="16" spans="1:7">
      <c r="A16" s="4" t="s">
        <v>1291</v>
      </c>
      <c r="E16" s="5" t="n">
        <v>53273</v>
      </c>
      <c r="F16" s="5" t="n">
        <v>69214</v>
      </c>
    </row>
    <row r="17" spans="1:7">
      <c r="A17" s="4" t="s">
        <v>1292</v>
      </c>
    </row>
    <row r="18" spans="1:7">
      <c r="A18" s="3" t="s">
        <v>1282</v>
      </c>
    </row>
    <row r="19" spans="1:7">
      <c r="A19" s="4" t="s">
        <v>1242</v>
      </c>
      <c r="E19" s="5" t="n">
        <v>43380</v>
      </c>
    </row>
    <row r="20" spans="1:7">
      <c r="A20" s="4" t="s">
        <v>1293</v>
      </c>
    </row>
    <row r="21" spans="1:7">
      <c r="A21" s="3" t="s">
        <v>1282</v>
      </c>
    </row>
    <row r="22" spans="1:7">
      <c r="A22" s="4" t="s">
        <v>37</v>
      </c>
      <c r="E22" s="5" t="n">
        <v>20180</v>
      </c>
      <c r="F22" s="5" t="n">
        <v>7649</v>
      </c>
      <c r="G22" s="5" t="n">
        <v>7200</v>
      </c>
    </row>
    <row r="23" spans="1:7">
      <c r="A23" s="4" t="s">
        <v>1294</v>
      </c>
    </row>
    <row r="24" spans="1:7">
      <c r="A24" s="3" t="s">
        <v>1282</v>
      </c>
    </row>
    <row r="25" spans="1:7">
      <c r="A25" s="4" t="s">
        <v>1285</v>
      </c>
      <c r="C25" s="6" t="n">
        <v>39978</v>
      </c>
      <c r="D25" s="6" t="n">
        <v>1441</v>
      </c>
      <c r="E25" s="6" t="n">
        <v>0</v>
      </c>
      <c r="F25" s="6" t="n">
        <v>96</v>
      </c>
      <c r="G25" s="6" t="n">
        <v>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97</v>
      </c>
    </row>
    <row r="3" spans="1:4">
      <c r="A3" s="3" t="s">
        <v>1282</v>
      </c>
    </row>
    <row r="4" spans="1:4">
      <c r="A4" s="4" t="s">
        <v>1296</v>
      </c>
      <c r="B4" s="6" t="n">
        <v>-39128</v>
      </c>
      <c r="C4" s="6" t="n">
        <v>-17010</v>
      </c>
      <c r="D4" s="6" t="n">
        <v>-25483</v>
      </c>
    </row>
    <row r="5" spans="1:4">
      <c r="A5" s="4" t="s">
        <v>82</v>
      </c>
    </row>
    <row r="6" spans="1:4">
      <c r="A6" s="3" t="s">
        <v>1282</v>
      </c>
    </row>
    <row r="7" spans="1:4">
      <c r="A7" s="4" t="s">
        <v>1297</v>
      </c>
      <c r="B7" s="5" t="n">
        <v>17344</v>
      </c>
      <c r="C7" s="5" t="n">
        <v>58218</v>
      </c>
      <c r="D7" s="5" t="n">
        <v>63366</v>
      </c>
    </row>
    <row r="8" spans="1:4">
      <c r="A8" s="4" t="s">
        <v>1298</v>
      </c>
      <c r="B8" s="5" t="n">
        <v>-8239</v>
      </c>
      <c r="C8" s="5" t="n">
        <v>-10558</v>
      </c>
      <c r="D8" s="5" t="n">
        <v>-9824</v>
      </c>
    </row>
    <row r="9" spans="1:4">
      <c r="A9" s="4" t="s">
        <v>1296</v>
      </c>
      <c r="B9" s="5" t="n">
        <v>30179</v>
      </c>
      <c r="C9" s="5" t="n">
        <v>5816</v>
      </c>
      <c r="D9" s="5" t="n">
        <v>5235</v>
      </c>
    </row>
    <row r="10" spans="1:4">
      <c r="A10" s="4" t="s">
        <v>1299</v>
      </c>
      <c r="B10" s="5" t="n">
        <v>39284</v>
      </c>
      <c r="C10" s="5" t="n">
        <v>53476</v>
      </c>
      <c r="D10" s="5" t="n">
        <v>58777</v>
      </c>
    </row>
    <row r="11" spans="1:4">
      <c r="A11" s="4" t="s">
        <v>106</v>
      </c>
      <c r="B11" s="6" t="n">
        <v>-21819</v>
      </c>
      <c r="C11" s="6" t="n">
        <v>-25659</v>
      </c>
      <c r="D11" s="6" t="n">
        <v>-257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97</v>
      </c>
    </row>
    <row r="3" spans="1:4">
      <c r="A3" s="3" t="s">
        <v>1301</v>
      </c>
    </row>
    <row r="4" spans="1:4">
      <c r="A4" s="4" t="s">
        <v>1302</v>
      </c>
      <c r="B4" s="6" t="n">
        <v>31176</v>
      </c>
      <c r="C4" s="6" t="n">
        <v>14062</v>
      </c>
      <c r="D4" s="6" t="n">
        <v>1182</v>
      </c>
    </row>
    <row r="5" spans="1:4">
      <c r="A5" s="3" t="s">
        <v>1303</v>
      </c>
    </row>
    <row r="6" spans="1:4">
      <c r="A6" s="4" t="s">
        <v>1304</v>
      </c>
      <c r="B6" s="5" t="n">
        <v>3572</v>
      </c>
      <c r="C6" s="5" t="n">
        <v>10900</v>
      </c>
      <c r="D6" s="5" t="n">
        <v>12873</v>
      </c>
    </row>
    <row r="7" spans="1:4">
      <c r="A7" s="4" t="s">
        <v>1305</v>
      </c>
      <c r="B7" s="5" t="n">
        <v>17322</v>
      </c>
      <c r="C7" s="5" t="n">
        <v>6214</v>
      </c>
      <c r="D7" s="5" t="n">
        <v>7</v>
      </c>
    </row>
    <row r="8" spans="1:4">
      <c r="A8" s="3" t="s">
        <v>1306</v>
      </c>
    </row>
    <row r="9" spans="1:4">
      <c r="A9" s="4" t="s">
        <v>1307</v>
      </c>
      <c r="B9" s="5" t="n">
        <v>0</v>
      </c>
      <c r="C9" s="5" t="n">
        <v>0</v>
      </c>
      <c r="D9" s="5" t="n">
        <v>0</v>
      </c>
    </row>
    <row r="10" spans="1:4">
      <c r="A10" s="4" t="s">
        <v>1308</v>
      </c>
      <c r="B10" s="6" t="n">
        <v>52070</v>
      </c>
      <c r="C10" s="6" t="n">
        <v>31176</v>
      </c>
      <c r="D10" s="6" t="n">
        <v>140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32</v>
      </c>
    </row>
    <row r="2" spans="1:3">
      <c r="A2" s="3" t="s">
        <v>1282</v>
      </c>
    </row>
    <row r="3" spans="1:3">
      <c r="A3" s="4" t="s">
        <v>1310</v>
      </c>
      <c r="B3" s="6" t="n">
        <v>291545</v>
      </c>
      <c r="C3" s="6" t="n">
        <v>338007</v>
      </c>
    </row>
    <row r="4" spans="1:3">
      <c r="A4" s="4" t="s">
        <v>1311</v>
      </c>
      <c r="B4" s="5" t="n">
        <v>88940</v>
      </c>
      <c r="C4" s="5" t="n">
        <v>108379</v>
      </c>
    </row>
    <row r="5" spans="1:3">
      <c r="A5" s="4" t="s">
        <v>1312</v>
      </c>
      <c r="B5" s="6" t="n">
        <v>202605</v>
      </c>
      <c r="C5" s="6" t="n">
        <v>2296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2</v>
      </c>
    </row>
    <row r="2" spans="1:3">
      <c r="A2" s="4" t="s">
        <v>1314</v>
      </c>
    </row>
    <row r="3" spans="1:3">
      <c r="A3" s="3" t="s">
        <v>1282</v>
      </c>
    </row>
    <row r="4" spans="1:3">
      <c r="A4" s="4" t="s">
        <v>1315</v>
      </c>
      <c r="B4" s="6" t="n">
        <v>2887701</v>
      </c>
    </row>
    <row r="5" spans="1:3">
      <c r="A5" s="4" t="s">
        <v>1316</v>
      </c>
    </row>
    <row r="6" spans="1:3">
      <c r="A6" s="3" t="s">
        <v>1282</v>
      </c>
    </row>
    <row r="7" spans="1:3">
      <c r="A7" s="4" t="s">
        <v>1315</v>
      </c>
      <c r="B7" s="5" t="n">
        <v>2820724</v>
      </c>
      <c r="C7" s="6" t="n">
        <v>2277153</v>
      </c>
    </row>
    <row r="8" spans="1:3">
      <c r="A8" s="4" t="s">
        <v>1317</v>
      </c>
    </row>
    <row r="9" spans="1:3">
      <c r="A9" s="3" t="s">
        <v>1282</v>
      </c>
    </row>
    <row r="10" spans="1:3">
      <c r="A10" s="4" t="s">
        <v>1315</v>
      </c>
      <c r="B10" s="5" t="n">
        <v>38687</v>
      </c>
      <c r="C10" s="5" t="n">
        <v>47846</v>
      </c>
    </row>
    <row r="11" spans="1:3">
      <c r="A11" s="4" t="s">
        <v>1318</v>
      </c>
    </row>
    <row r="12" spans="1:3">
      <c r="A12" s="3" t="s">
        <v>1282</v>
      </c>
    </row>
    <row r="13" spans="1:3">
      <c r="A13" s="4" t="s">
        <v>1315</v>
      </c>
      <c r="B13" s="5" t="n">
        <v>25660</v>
      </c>
    </row>
    <row r="14" spans="1:3">
      <c r="A14" s="4" t="s">
        <v>1319</v>
      </c>
    </row>
    <row r="15" spans="1:3">
      <c r="A15" s="3" t="s">
        <v>1282</v>
      </c>
    </row>
    <row r="16" spans="1:3">
      <c r="A16" s="4" t="s">
        <v>1315</v>
      </c>
      <c r="B16" s="5" t="n">
        <v>2630</v>
      </c>
    </row>
    <row r="17" spans="1:3">
      <c r="A17" s="4" t="s">
        <v>1320</v>
      </c>
    </row>
    <row r="18" spans="1:3">
      <c r="A18" s="3" t="s">
        <v>1282</v>
      </c>
    </row>
    <row r="19" spans="1:3">
      <c r="A19" s="4" t="s">
        <v>1315</v>
      </c>
      <c r="C19" s="5" t="n">
        <v>57715</v>
      </c>
    </row>
    <row r="20" spans="1:3">
      <c r="A20" s="4" t="s">
        <v>1321</v>
      </c>
    </row>
    <row r="21" spans="1:3">
      <c r="A21" s="3" t="s">
        <v>1282</v>
      </c>
    </row>
    <row r="22" spans="1:3">
      <c r="A22" s="4" t="s">
        <v>1315</v>
      </c>
      <c r="C22" s="5" t="n">
        <v>25645</v>
      </c>
    </row>
    <row r="23" spans="1:3">
      <c r="A23" s="4" t="s">
        <v>1322</v>
      </c>
    </row>
    <row r="24" spans="1:3">
      <c r="A24" s="3" t="s">
        <v>1282</v>
      </c>
    </row>
    <row r="25" spans="1:3">
      <c r="A25" s="4" t="s">
        <v>1315</v>
      </c>
      <c r="C25" s="5" t="n">
        <v>2408359</v>
      </c>
    </row>
    <row r="26" spans="1:3">
      <c r="A26" s="4" t="s">
        <v>1323</v>
      </c>
    </row>
    <row r="27" spans="1:3">
      <c r="A27" s="3" t="s">
        <v>1282</v>
      </c>
    </row>
    <row r="28" spans="1:3">
      <c r="A28" s="4" t="s">
        <v>1315</v>
      </c>
      <c r="B28" s="5" t="n">
        <v>145998</v>
      </c>
    </row>
    <row r="29" spans="1:3">
      <c r="A29" s="4" t="s">
        <v>1324</v>
      </c>
    </row>
    <row r="30" spans="1:3">
      <c r="A30" s="3" t="s">
        <v>1282</v>
      </c>
    </row>
    <row r="31" spans="1:3">
      <c r="A31" s="4" t="s">
        <v>1315</v>
      </c>
      <c r="B31" s="5" t="n">
        <v>81651</v>
      </c>
      <c r="C31" s="5" t="n">
        <v>60836</v>
      </c>
    </row>
    <row r="32" spans="1:3">
      <c r="A32" s="4" t="s">
        <v>1325</v>
      </c>
    </row>
    <row r="33" spans="1:3">
      <c r="A33" s="3" t="s">
        <v>1282</v>
      </c>
    </row>
    <row r="34" spans="1:3">
      <c r="A34" s="4" t="s">
        <v>1315</v>
      </c>
      <c r="B34" s="5" t="n">
        <v>38687</v>
      </c>
      <c r="C34" s="5" t="n">
        <v>47846</v>
      </c>
    </row>
    <row r="35" spans="1:3">
      <c r="A35" s="4" t="s">
        <v>1326</v>
      </c>
    </row>
    <row r="36" spans="1:3">
      <c r="A36" s="3" t="s">
        <v>1282</v>
      </c>
    </row>
    <row r="37" spans="1:3">
      <c r="A37" s="4" t="s">
        <v>1315</v>
      </c>
      <c r="B37" s="5" t="n">
        <v>25660</v>
      </c>
    </row>
    <row r="38" spans="1:3">
      <c r="A38" s="4" t="s">
        <v>1327</v>
      </c>
    </row>
    <row r="39" spans="1:3">
      <c r="A39" s="3" t="s">
        <v>1282</v>
      </c>
    </row>
    <row r="40" spans="1:3">
      <c r="A40" s="4" t="s">
        <v>1315</v>
      </c>
      <c r="C40" s="5" t="n">
        <v>57715</v>
      </c>
    </row>
    <row r="41" spans="1:3">
      <c r="A41" s="4" t="s">
        <v>1328</v>
      </c>
    </row>
    <row r="42" spans="1:3">
      <c r="A42" s="3" t="s">
        <v>1282</v>
      </c>
    </row>
    <row r="43" spans="1:3">
      <c r="A43" s="4" t="s">
        <v>1315</v>
      </c>
      <c r="C43" s="5" t="n">
        <v>166397</v>
      </c>
    </row>
    <row r="44" spans="1:3">
      <c r="A44" s="4" t="s">
        <v>1329</v>
      </c>
    </row>
    <row r="45" spans="1:3">
      <c r="A45" s="3" t="s">
        <v>1282</v>
      </c>
    </row>
    <row r="46" spans="1:3">
      <c r="A46" s="4" t="s">
        <v>1315</v>
      </c>
      <c r="B46" s="5" t="n">
        <v>2630</v>
      </c>
    </row>
    <row r="47" spans="1:3">
      <c r="A47" s="4" t="s">
        <v>1330</v>
      </c>
    </row>
    <row r="48" spans="1:3">
      <c r="A48" s="3" t="s">
        <v>1282</v>
      </c>
    </row>
    <row r="49" spans="1:3">
      <c r="A49" s="4" t="s">
        <v>1315</v>
      </c>
      <c r="B49" s="5" t="n">
        <v>0</v>
      </c>
      <c r="C49" s="5" t="n">
        <v>0</v>
      </c>
    </row>
    <row r="50" spans="1:3">
      <c r="A50" s="4" t="s">
        <v>1331</v>
      </c>
    </row>
    <row r="51" spans="1:3">
      <c r="A51" s="3" t="s">
        <v>1282</v>
      </c>
    </row>
    <row r="52" spans="1:3">
      <c r="A52" s="4" t="s">
        <v>1315</v>
      </c>
      <c r="B52" s="5" t="n">
        <v>0</v>
      </c>
    </row>
    <row r="53" spans="1:3">
      <c r="A53" s="4" t="s">
        <v>1332</v>
      </c>
    </row>
    <row r="54" spans="1:3">
      <c r="A54" s="3" t="s">
        <v>1282</v>
      </c>
    </row>
    <row r="55" spans="1:3">
      <c r="A55" s="4" t="s">
        <v>1315</v>
      </c>
      <c r="B55" s="5" t="n">
        <v>2630</v>
      </c>
    </row>
    <row r="56" spans="1:3">
      <c r="A56" s="4" t="s">
        <v>1333</v>
      </c>
    </row>
    <row r="57" spans="1:3">
      <c r="A57" s="3" t="s">
        <v>1282</v>
      </c>
    </row>
    <row r="58" spans="1:3">
      <c r="A58" s="4" t="s">
        <v>1315</v>
      </c>
      <c r="C58" s="5" t="n">
        <v>0</v>
      </c>
    </row>
    <row r="59" spans="1:3">
      <c r="A59" s="4" t="s">
        <v>1334</v>
      </c>
    </row>
    <row r="60" spans="1:3">
      <c r="A60" s="3" t="s">
        <v>1282</v>
      </c>
    </row>
    <row r="61" spans="1:3">
      <c r="A61" s="4" t="s">
        <v>1315</v>
      </c>
      <c r="C61" s="5" t="n">
        <v>25645</v>
      </c>
    </row>
    <row r="62" spans="1:3">
      <c r="A62" s="4" t="s">
        <v>1335</v>
      </c>
    </row>
    <row r="63" spans="1:3">
      <c r="A63" s="3" t="s">
        <v>1282</v>
      </c>
    </row>
    <row r="64" spans="1:3">
      <c r="A64" s="4" t="s">
        <v>1315</v>
      </c>
      <c r="C64" s="5" t="n">
        <v>25645</v>
      </c>
    </row>
    <row r="65" spans="1:3">
      <c r="A65" s="4" t="s">
        <v>1336</v>
      </c>
    </row>
    <row r="66" spans="1:3">
      <c r="A66" s="3" t="s">
        <v>1282</v>
      </c>
    </row>
    <row r="67" spans="1:3">
      <c r="A67" s="4" t="s">
        <v>1315</v>
      </c>
      <c r="B67" s="5" t="n">
        <v>2739073</v>
      </c>
    </row>
    <row r="68" spans="1:3">
      <c r="A68" s="4" t="s">
        <v>1337</v>
      </c>
    </row>
    <row r="69" spans="1:3">
      <c r="A69" s="3" t="s">
        <v>1282</v>
      </c>
    </row>
    <row r="70" spans="1:3">
      <c r="A70" s="4" t="s">
        <v>1315</v>
      </c>
      <c r="B70" s="5" t="n">
        <v>2739073</v>
      </c>
      <c r="C70" s="5" t="n">
        <v>2216317</v>
      </c>
    </row>
    <row r="71" spans="1:3">
      <c r="A71" s="4" t="s">
        <v>1338</v>
      </c>
    </row>
    <row r="72" spans="1:3">
      <c r="A72" s="3" t="s">
        <v>1282</v>
      </c>
    </row>
    <row r="73" spans="1:3">
      <c r="A73" s="4" t="s">
        <v>1315</v>
      </c>
      <c r="C73" s="5" t="n">
        <v>2216317</v>
      </c>
    </row>
    <row r="74" spans="1:3">
      <c r="A74" s="4" t="s">
        <v>1339</v>
      </c>
    </row>
    <row r="75" spans="1:3">
      <c r="A75" s="3" t="s">
        <v>1282</v>
      </c>
    </row>
    <row r="76" spans="1:3">
      <c r="A76" s="4" t="s">
        <v>1315</v>
      </c>
      <c r="B76" s="6" t="n">
        <v>0</v>
      </c>
    </row>
    <row r="77" spans="1:3">
      <c r="A77" s="4" t="s">
        <v>1340</v>
      </c>
    </row>
    <row r="78" spans="1:3">
      <c r="A78" s="3" t="s">
        <v>1282</v>
      </c>
    </row>
    <row r="79" spans="1:3">
      <c r="A79" s="4" t="s">
        <v>1315</v>
      </c>
      <c r="C7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32</v>
      </c>
    </row>
    <row r="2" spans="1:3">
      <c r="A2" s="4" t="s">
        <v>610</v>
      </c>
    </row>
    <row r="3" spans="1:3">
      <c r="A3" s="3" t="s">
        <v>1282</v>
      </c>
    </row>
    <row r="4" spans="1:3">
      <c r="A4" s="4" t="s">
        <v>1342</v>
      </c>
      <c r="B4" s="6" t="n">
        <v>118813</v>
      </c>
      <c r="C4" s="6" t="n">
        <v>1198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550</v>
      </c>
      <c r="J1" s="2" t="s">
        <v>1</v>
      </c>
    </row>
    <row r="2" spans="1:12">
      <c r="B2" s="2" t="s">
        <v>2</v>
      </c>
      <c r="C2" s="2" t="s">
        <v>528</v>
      </c>
      <c r="D2" s="2" t="s">
        <v>4</v>
      </c>
      <c r="E2" s="2" t="s">
        <v>529</v>
      </c>
      <c r="F2" s="2" t="s">
        <v>32</v>
      </c>
      <c r="G2" s="2" t="s">
        <v>530</v>
      </c>
      <c r="H2" s="2" t="s">
        <v>531</v>
      </c>
      <c r="I2" s="2" t="s">
        <v>532</v>
      </c>
      <c r="J2" s="2" t="s">
        <v>2</v>
      </c>
      <c r="K2" s="2" t="s">
        <v>32</v>
      </c>
      <c r="L2" s="2" t="s">
        <v>97</v>
      </c>
    </row>
    <row r="3" spans="1:12">
      <c r="A3" s="3" t="s">
        <v>1282</v>
      </c>
    </row>
    <row r="4" spans="1:12">
      <c r="A4" s="4" t="s">
        <v>1344</v>
      </c>
      <c r="J4" s="6" t="n">
        <v>27654</v>
      </c>
      <c r="K4" s="6" t="n">
        <v>12615</v>
      </c>
      <c r="L4" s="6" t="n">
        <v>6713</v>
      </c>
    </row>
    <row r="5" spans="1:12">
      <c r="A5" s="4" t="s">
        <v>1345</v>
      </c>
      <c r="J5" s="5" t="n">
        <v>7474</v>
      </c>
      <c r="K5" s="5" t="n">
        <v>4966</v>
      </c>
      <c r="L5" s="5" t="n">
        <v>-487</v>
      </c>
    </row>
    <row r="6" spans="1:12">
      <c r="A6" s="4" t="s">
        <v>617</v>
      </c>
      <c r="J6" s="5" t="n">
        <v>288554</v>
      </c>
      <c r="K6" s="5" t="n">
        <v>257404</v>
      </c>
      <c r="L6" s="5" t="n">
        <v>299694</v>
      </c>
    </row>
    <row r="7" spans="1:12">
      <c r="A7" s="4" t="s">
        <v>1346</v>
      </c>
      <c r="J7" s="5" t="n">
        <v>1505</v>
      </c>
      <c r="K7" s="5" t="n">
        <v>299</v>
      </c>
      <c r="L7" s="5" t="n">
        <v>3092</v>
      </c>
    </row>
    <row r="8" spans="1:12">
      <c r="A8" s="4" t="s">
        <v>46</v>
      </c>
      <c r="J8" s="5" t="n">
        <v>337</v>
      </c>
      <c r="K8" s="5" t="n">
        <v>420</v>
      </c>
      <c r="L8" s="5" t="n">
        <v>529</v>
      </c>
    </row>
    <row r="9" spans="1:12">
      <c r="A9" s="4" t="s">
        <v>1347</v>
      </c>
      <c r="J9" s="5" t="n">
        <v>-9347</v>
      </c>
      <c r="K9" s="5" t="n">
        <v>-8786</v>
      </c>
      <c r="L9" s="5" t="n">
        <v>-10477</v>
      </c>
    </row>
    <row r="10" spans="1:12">
      <c r="A10" s="4" t="s">
        <v>101</v>
      </c>
      <c r="J10" s="5" t="n">
        <v>281049</v>
      </c>
      <c r="K10" s="5" t="n">
        <v>249337</v>
      </c>
      <c r="L10" s="5" t="n">
        <v>292838</v>
      </c>
    </row>
    <row r="11" spans="1:12">
      <c r="A11" s="4" t="s">
        <v>37</v>
      </c>
      <c r="J11" s="5" t="n">
        <v>32318</v>
      </c>
      <c r="K11" s="5" t="n">
        <v>16952</v>
      </c>
      <c r="L11" s="5" t="n">
        <v>8108</v>
      </c>
    </row>
    <row r="12" spans="1:12">
      <c r="A12" s="4" t="s">
        <v>102</v>
      </c>
      <c r="B12" s="6" t="n">
        <v>90871</v>
      </c>
      <c r="C12" s="6" t="n">
        <v>90917</v>
      </c>
      <c r="D12" s="6" t="n">
        <v>70758</v>
      </c>
      <c r="E12" s="6" t="n">
        <v>60821</v>
      </c>
      <c r="F12" s="6" t="n">
        <v>64358</v>
      </c>
      <c r="G12" s="6" t="n">
        <v>64195</v>
      </c>
      <c r="H12" s="6" t="n">
        <v>64753</v>
      </c>
      <c r="I12" s="6" t="n">
        <v>72983</v>
      </c>
      <c r="J12" s="5" t="n">
        <v>313367</v>
      </c>
      <c r="K12" s="5" t="n">
        <v>266289</v>
      </c>
      <c r="L12" s="5" t="n">
        <v>300946</v>
      </c>
    </row>
    <row r="13" spans="1:12">
      <c r="A13" s="4" t="s">
        <v>1348</v>
      </c>
    </row>
    <row r="14" spans="1:12">
      <c r="A14" s="3" t="s">
        <v>1282</v>
      </c>
    </row>
    <row r="15" spans="1:12">
      <c r="A15" s="4" t="s">
        <v>37</v>
      </c>
      <c r="J15" s="6" t="n">
        <v>20180</v>
      </c>
      <c r="K15" s="6" t="n">
        <v>7649</v>
      </c>
      <c r="L15" s="6" t="n">
        <v>72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2</v>
      </c>
    </row>
    <row r="2" spans="1:3">
      <c r="A2" s="3" t="s">
        <v>1350</v>
      </c>
    </row>
    <row r="3" spans="1:3">
      <c r="A3" s="4" t="s">
        <v>1351</v>
      </c>
      <c r="B3" s="6" t="n">
        <v>139581</v>
      </c>
      <c r="C3" s="6" t="n">
        <v>137124</v>
      </c>
    </row>
    <row r="4" spans="1:3">
      <c r="A4" s="4" t="s">
        <v>1352</v>
      </c>
      <c r="B4" s="5" t="n">
        <v>381125</v>
      </c>
      <c r="C4" s="5" t="n">
        <v>405487</v>
      </c>
    </row>
    <row r="5" spans="1:3">
      <c r="A5" s="4" t="s">
        <v>1353</v>
      </c>
      <c r="B5" s="5" t="n">
        <v>61839</v>
      </c>
      <c r="C5" s="5" t="n">
        <v>52129</v>
      </c>
    </row>
    <row r="6" spans="1:3">
      <c r="A6" s="4" t="s">
        <v>1353</v>
      </c>
      <c r="B6" s="5" t="n">
        <v>61839</v>
      </c>
      <c r="C6" s="5" t="n">
        <v>52129</v>
      </c>
    </row>
    <row r="7" spans="1:3">
      <c r="A7" s="4" t="s">
        <v>1354</v>
      </c>
      <c r="B7" s="5" t="n">
        <v>77742</v>
      </c>
      <c r="C7" s="5" t="n">
        <v>84995</v>
      </c>
    </row>
    <row r="8" spans="1:3">
      <c r="A8" s="4" t="s">
        <v>1355</v>
      </c>
      <c r="B8" s="5" t="n">
        <v>319286</v>
      </c>
      <c r="C8" s="5" t="n">
        <v>353358</v>
      </c>
    </row>
    <row r="9" spans="1:3">
      <c r="A9" s="4" t="s">
        <v>1356</v>
      </c>
      <c r="B9" s="5" t="n">
        <v>0</v>
      </c>
      <c r="C9" s="5" t="n">
        <v>0</v>
      </c>
    </row>
    <row r="10" spans="1:3">
      <c r="A10" s="4" t="s">
        <v>1357</v>
      </c>
      <c r="B10" s="5" t="n">
        <v>156925</v>
      </c>
      <c r="C10" s="5" t="n">
        <v>176386</v>
      </c>
    </row>
    <row r="11" spans="1:3">
      <c r="A11" s="4" t="s">
        <v>1358</v>
      </c>
      <c r="B11" s="5" t="n">
        <v>77742</v>
      </c>
      <c r="C11" s="5" t="n">
        <v>84995</v>
      </c>
    </row>
    <row r="12" spans="1:3">
      <c r="A12" s="4" t="s">
        <v>1359</v>
      </c>
      <c r="B12" s="5" t="n">
        <v>162361</v>
      </c>
      <c r="C12" s="5" t="n">
        <v>176972</v>
      </c>
    </row>
    <row r="13" spans="1:3">
      <c r="A13" s="4" t="s">
        <v>618</v>
      </c>
    </row>
    <row r="14" spans="1:3">
      <c r="A14" s="3" t="s">
        <v>1350</v>
      </c>
    </row>
    <row r="15" spans="1:3">
      <c r="A15" s="4" t="s">
        <v>1351</v>
      </c>
      <c r="B15" s="5" t="n">
        <v>80407</v>
      </c>
      <c r="C15" s="5" t="n">
        <v>36862</v>
      </c>
    </row>
    <row r="16" spans="1:3">
      <c r="A16" s="4" t="s">
        <v>1352</v>
      </c>
      <c r="B16" s="5" t="n">
        <v>2078601</v>
      </c>
      <c r="C16" s="5" t="n">
        <v>1965265</v>
      </c>
    </row>
    <row r="17" spans="1:3">
      <c r="A17" s="4" t="s">
        <v>1353</v>
      </c>
      <c r="B17" s="5" t="n">
        <v>0</v>
      </c>
      <c r="C17" s="5" t="n">
        <v>36862</v>
      </c>
    </row>
    <row r="18" spans="1:3">
      <c r="A18" s="4" t="s">
        <v>1353</v>
      </c>
      <c r="B18" s="5" t="n">
        <v>0</v>
      </c>
      <c r="C18" s="5" t="n">
        <v>36862</v>
      </c>
    </row>
    <row r="19" spans="1:3">
      <c r="A19" s="4" t="s">
        <v>1354</v>
      </c>
      <c r="B19" s="5" t="n">
        <v>80407</v>
      </c>
      <c r="C19" s="5" t="n">
        <v>0</v>
      </c>
    </row>
    <row r="20" spans="1:3">
      <c r="A20" s="4" t="s">
        <v>1355</v>
      </c>
      <c r="B20" s="5" t="n">
        <v>2078601</v>
      </c>
      <c r="C20" s="5" t="n">
        <v>1928403</v>
      </c>
    </row>
    <row r="21" spans="1:3">
      <c r="A21" s="4" t="s">
        <v>1356</v>
      </c>
      <c r="B21" s="5" t="n">
        <v>0</v>
      </c>
      <c r="C21" s="5" t="n">
        <v>0</v>
      </c>
    </row>
    <row r="22" spans="1:3">
      <c r="A22" s="4" t="s">
        <v>1357</v>
      </c>
      <c r="B22" s="5" t="n">
        <v>0</v>
      </c>
      <c r="C22" s="5" t="n">
        <v>0</v>
      </c>
    </row>
    <row r="23" spans="1:3">
      <c r="A23" s="4" t="s">
        <v>1358</v>
      </c>
      <c r="B23" s="5" t="n">
        <v>80407</v>
      </c>
      <c r="C23" s="5" t="n">
        <v>0</v>
      </c>
    </row>
    <row r="24" spans="1:3">
      <c r="A24" s="4" t="s">
        <v>1359</v>
      </c>
      <c r="B24" s="5" t="n">
        <v>2078601</v>
      </c>
      <c r="C24" s="5" t="n">
        <v>1928403</v>
      </c>
    </row>
    <row r="25" spans="1:3">
      <c r="A25" s="4" t="s">
        <v>1236</v>
      </c>
    </row>
    <row r="26" spans="1:3">
      <c r="A26" s="3" t="s">
        <v>1350</v>
      </c>
    </row>
    <row r="27" spans="1:3">
      <c r="A27" s="4" t="s">
        <v>1351</v>
      </c>
      <c r="B27" s="5" t="n">
        <v>139045</v>
      </c>
      <c r="C27" s="5" t="n">
        <v>137015</v>
      </c>
    </row>
    <row r="28" spans="1:3">
      <c r="A28" s="4" t="s">
        <v>1352</v>
      </c>
      <c r="B28" s="5" t="n">
        <v>365776</v>
      </c>
      <c r="C28" s="5" t="n">
        <v>370944</v>
      </c>
    </row>
    <row r="29" spans="1:3">
      <c r="A29" s="4" t="s">
        <v>1353</v>
      </c>
      <c r="B29" s="5" t="n">
        <v>61839</v>
      </c>
      <c r="C29" s="5" t="n">
        <v>52129</v>
      </c>
    </row>
    <row r="30" spans="1:3">
      <c r="A30" s="4" t="s">
        <v>1353</v>
      </c>
      <c r="B30" s="5" t="n">
        <v>61839</v>
      </c>
      <c r="C30" s="5" t="n">
        <v>52129</v>
      </c>
    </row>
    <row r="31" spans="1:3">
      <c r="A31" s="4" t="s">
        <v>1354</v>
      </c>
      <c r="B31" s="5" t="n">
        <v>77206</v>
      </c>
      <c r="C31" s="5" t="n">
        <v>84886</v>
      </c>
    </row>
    <row r="32" spans="1:3">
      <c r="A32" s="4" t="s">
        <v>1355</v>
      </c>
      <c r="B32" s="5" t="n">
        <v>303937</v>
      </c>
      <c r="C32" s="5" t="n">
        <v>318815</v>
      </c>
    </row>
    <row r="33" spans="1:3">
      <c r="A33" s="4" t="s">
        <v>1357</v>
      </c>
      <c r="B33" s="5" t="n">
        <v>156925</v>
      </c>
      <c r="C33" s="5" t="n">
        <v>176386</v>
      </c>
    </row>
    <row r="34" spans="1:3">
      <c r="A34" s="4" t="s">
        <v>1358</v>
      </c>
      <c r="B34" s="5" t="n">
        <v>77206</v>
      </c>
      <c r="C34" s="5" t="n">
        <v>84886</v>
      </c>
    </row>
    <row r="35" spans="1:3">
      <c r="A35" s="4" t="s">
        <v>1359</v>
      </c>
      <c r="B35" s="5" t="n">
        <v>147012</v>
      </c>
      <c r="C35" s="5" t="n">
        <v>142429</v>
      </c>
    </row>
    <row r="36" spans="1:3">
      <c r="A36" s="4" t="s">
        <v>1360</v>
      </c>
    </row>
    <row r="37" spans="1:3">
      <c r="A37" s="3" t="s">
        <v>1350</v>
      </c>
    </row>
    <row r="38" spans="1:3">
      <c r="A38" s="4" t="s">
        <v>1352</v>
      </c>
      <c r="B38" s="5" t="n">
        <v>2078601</v>
      </c>
      <c r="C38" s="5" t="n">
        <v>1965265</v>
      </c>
    </row>
    <row r="39" spans="1:3">
      <c r="A39" s="4" t="s">
        <v>1355</v>
      </c>
      <c r="B39" s="5" t="n">
        <v>2078601</v>
      </c>
      <c r="C39" s="5" t="n">
        <v>1965265</v>
      </c>
    </row>
    <row r="40" spans="1:3">
      <c r="A40" s="4" t="s">
        <v>1359</v>
      </c>
      <c r="B40" s="5" t="n">
        <v>2078601</v>
      </c>
      <c r="C40" s="5" t="n">
        <v>1965265</v>
      </c>
    </row>
    <row r="41" spans="1:3">
      <c r="A41" s="4" t="s">
        <v>1361</v>
      </c>
    </row>
    <row r="42" spans="1:3">
      <c r="A42" s="3" t="s">
        <v>1350</v>
      </c>
    </row>
    <row r="43" spans="1:3">
      <c r="A43" s="4" t="s">
        <v>1351</v>
      </c>
      <c r="B43" s="5" t="n">
        <v>536</v>
      </c>
      <c r="C43" s="5" t="n">
        <v>109</v>
      </c>
    </row>
    <row r="44" spans="1:3">
      <c r="A44" s="4" t="s">
        <v>1353</v>
      </c>
      <c r="B44" s="5" t="n">
        <v>0</v>
      </c>
      <c r="C44" s="5" t="n">
        <v>0</v>
      </c>
    </row>
    <row r="45" spans="1:3">
      <c r="A45" s="4" t="s">
        <v>1353</v>
      </c>
      <c r="B45" s="5" t="n">
        <v>0</v>
      </c>
      <c r="C45" s="5" t="n">
        <v>0</v>
      </c>
    </row>
    <row r="46" spans="1:3">
      <c r="A46" s="4" t="s">
        <v>1354</v>
      </c>
      <c r="B46" s="5" t="n">
        <v>536</v>
      </c>
      <c r="C46" s="5" t="n">
        <v>109</v>
      </c>
    </row>
    <row r="47" spans="1:3">
      <c r="A47" s="4" t="s">
        <v>1358</v>
      </c>
      <c r="B47" s="5" t="n">
        <v>536</v>
      </c>
      <c r="C47" s="5" t="n">
        <v>109</v>
      </c>
    </row>
    <row r="48" spans="1:3">
      <c r="A48" s="4" t="s">
        <v>1077</v>
      </c>
    </row>
    <row r="49" spans="1:3">
      <c r="A49" s="3" t="s">
        <v>1350</v>
      </c>
    </row>
    <row r="50" spans="1:3">
      <c r="A50" s="4" t="s">
        <v>1352</v>
      </c>
      <c r="B50" s="5" t="n">
        <v>15349</v>
      </c>
      <c r="C50" s="5" t="n">
        <v>34543</v>
      </c>
    </row>
    <row r="51" spans="1:3">
      <c r="A51" s="4" t="s">
        <v>1353</v>
      </c>
      <c r="B51" s="5" t="n">
        <v>0</v>
      </c>
      <c r="C51" s="5" t="n">
        <v>0</v>
      </c>
    </row>
    <row r="52" spans="1:3">
      <c r="A52" s="4" t="s">
        <v>1353</v>
      </c>
      <c r="B52" s="5" t="n">
        <v>0</v>
      </c>
      <c r="C52" s="5" t="n">
        <v>0</v>
      </c>
    </row>
    <row r="53" spans="1:3">
      <c r="A53" s="4" t="s">
        <v>1355</v>
      </c>
      <c r="B53" s="5" t="n">
        <v>15349</v>
      </c>
      <c r="C53" s="5" t="n">
        <v>34543</v>
      </c>
    </row>
    <row r="54" spans="1:3">
      <c r="A54" s="4" t="s">
        <v>1359</v>
      </c>
      <c r="B54" s="5" t="n">
        <v>15349</v>
      </c>
      <c r="C54" s="5" t="n">
        <v>34543</v>
      </c>
    </row>
    <row r="55" spans="1:3">
      <c r="A55" s="4" t="s">
        <v>1362</v>
      </c>
    </row>
    <row r="56" spans="1:3">
      <c r="A56" s="3" t="s">
        <v>1350</v>
      </c>
    </row>
    <row r="57" spans="1:3">
      <c r="A57" s="4" t="s">
        <v>1351</v>
      </c>
      <c r="B57" s="5" t="n">
        <v>80407</v>
      </c>
      <c r="C57" s="5" t="n">
        <v>36862</v>
      </c>
    </row>
    <row r="58" spans="1:3">
      <c r="A58" s="4" t="s">
        <v>1352</v>
      </c>
      <c r="C58" s="5" t="n">
        <v>0</v>
      </c>
    </row>
    <row r="59" spans="1:3">
      <c r="A59" s="4" t="s">
        <v>1353</v>
      </c>
      <c r="B59" s="5" t="n">
        <v>0</v>
      </c>
      <c r="C59" s="5" t="n">
        <v>36862</v>
      </c>
    </row>
    <row r="60" spans="1:3">
      <c r="A60" s="4" t="s">
        <v>1353</v>
      </c>
      <c r="B60" s="5" t="n">
        <v>0</v>
      </c>
      <c r="C60" s="5" t="n">
        <v>36862</v>
      </c>
    </row>
    <row r="61" spans="1:3">
      <c r="A61" s="4" t="s">
        <v>1354</v>
      </c>
      <c r="B61" s="5" t="n">
        <v>80407</v>
      </c>
      <c r="C61" s="5" t="n">
        <v>0</v>
      </c>
    </row>
    <row r="62" spans="1:3">
      <c r="A62" s="4" t="s">
        <v>1355</v>
      </c>
      <c r="C62" s="5" t="n">
        <v>-36862</v>
      </c>
    </row>
    <row r="63" spans="1:3">
      <c r="A63" s="4" t="s">
        <v>1358</v>
      </c>
      <c r="B63" s="6" t="n">
        <v>80407</v>
      </c>
      <c r="C63" s="5" t="n">
        <v>0</v>
      </c>
    </row>
    <row r="64" spans="1:3">
      <c r="A64" s="4" t="s">
        <v>1359</v>
      </c>
      <c r="C64" s="6" t="n">
        <v>-368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63</v>
      </c>
      <c r="B1" s="2" t="s">
        <v>1364</v>
      </c>
      <c r="C1" s="2" t="s">
        <v>1365</v>
      </c>
    </row>
    <row r="2" spans="1:3">
      <c r="A2" s="3" t="s">
        <v>1366</v>
      </c>
    </row>
    <row r="3" spans="1:3">
      <c r="A3" s="4" t="s">
        <v>1367</v>
      </c>
      <c r="B3" s="6" t="n">
        <v>137701</v>
      </c>
      <c r="C3" s="6" t="n">
        <v>165073</v>
      </c>
    </row>
    <row r="4" spans="1:3">
      <c r="A4" s="4" t="s">
        <v>1368</v>
      </c>
      <c r="B4" s="5" t="n">
        <v>82944</v>
      </c>
      <c r="C4" s="5" t="n">
        <v>95415</v>
      </c>
    </row>
    <row r="5" spans="1:3">
      <c r="A5" s="4" t="s">
        <v>1369</v>
      </c>
      <c r="B5" s="6" t="n">
        <v>128754</v>
      </c>
      <c r="C5" s="6" t="n">
        <v>147974</v>
      </c>
    </row>
    <row r="6" spans="1:3">
      <c r="A6" s="4" t="s">
        <v>1077</v>
      </c>
    </row>
    <row r="7" spans="1:3">
      <c r="A7" s="3" t="s">
        <v>1366</v>
      </c>
    </row>
    <row r="8" spans="1:3">
      <c r="A8" s="4" t="s">
        <v>1370</v>
      </c>
      <c r="B8" s="5" t="n">
        <v>2</v>
      </c>
      <c r="C8" s="5" t="n">
        <v>2</v>
      </c>
    </row>
    <row r="9" spans="1:3">
      <c r="A9" s="4" t="s">
        <v>1371</v>
      </c>
      <c r="B9" s="6" t="n">
        <v>6123</v>
      </c>
      <c r="C9" s="6" t="n">
        <v>19820</v>
      </c>
    </row>
    <row r="10" spans="1:3">
      <c r="A10" s="4" t="s">
        <v>1372</v>
      </c>
      <c r="B10" s="6" t="n">
        <v>67783</v>
      </c>
      <c r="C10" s="6" t="n">
        <v>685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97</v>
      </c>
    </row>
    <row r="3" spans="1:4">
      <c r="A3" s="3" t="s">
        <v>1374</v>
      </c>
    </row>
    <row r="4" spans="1:4">
      <c r="A4" s="4" t="s">
        <v>1375</v>
      </c>
      <c r="B4" s="6" t="n">
        <v>-545731</v>
      </c>
      <c r="C4" s="6" t="n">
        <v>270917</v>
      </c>
      <c r="D4" s="6" t="n">
        <v>-585038</v>
      </c>
    </row>
    <row r="5" spans="1:4">
      <c r="A5" s="4" t="s">
        <v>1376</v>
      </c>
    </row>
    <row r="6" spans="1:4">
      <c r="A6" s="3" t="s">
        <v>1374</v>
      </c>
    </row>
    <row r="7" spans="1:4">
      <c r="A7" s="4" t="s">
        <v>1375</v>
      </c>
      <c r="B7" s="5" t="n">
        <v>20106</v>
      </c>
      <c r="C7" s="5" t="n">
        <v>41701</v>
      </c>
      <c r="D7" s="5" t="n">
        <v>23906</v>
      </c>
    </row>
    <row r="8" spans="1:4">
      <c r="A8" s="4" t="s">
        <v>1377</v>
      </c>
    </row>
    <row r="9" spans="1:4">
      <c r="A9" s="3" t="s">
        <v>1374</v>
      </c>
    </row>
    <row r="10" spans="1:4">
      <c r="A10" s="4" t="s">
        <v>1375</v>
      </c>
      <c r="B10" s="5" t="n">
        <v>-50273</v>
      </c>
      <c r="C10" s="5" t="n">
        <v>-42544</v>
      </c>
      <c r="D10" s="5" t="n">
        <v>-181087</v>
      </c>
    </row>
    <row r="11" spans="1:4">
      <c r="A11" s="4" t="s">
        <v>1378</v>
      </c>
    </row>
    <row r="12" spans="1:4">
      <c r="A12" s="3" t="s">
        <v>1374</v>
      </c>
    </row>
    <row r="13" spans="1:4">
      <c r="A13" s="4" t="s">
        <v>1375</v>
      </c>
      <c r="B13" s="5" t="n">
        <v>-50082</v>
      </c>
      <c r="C13" s="5" t="n">
        <v>-41177</v>
      </c>
      <c r="D13" s="5" t="n">
        <v>-173615</v>
      </c>
    </row>
    <row r="14" spans="1:4">
      <c r="A14" s="4" t="s">
        <v>1379</v>
      </c>
    </row>
    <row r="15" spans="1:4">
      <c r="A15" s="3" t="s">
        <v>1374</v>
      </c>
    </row>
    <row r="16" spans="1:4">
      <c r="A16" s="4" t="s">
        <v>1375</v>
      </c>
      <c r="B16" s="5" t="n">
        <v>-191</v>
      </c>
      <c r="C16" s="5" t="n">
        <v>-1367</v>
      </c>
      <c r="D16" s="5" t="n">
        <v>-7472</v>
      </c>
    </row>
    <row r="17" spans="1:4">
      <c r="A17" s="4" t="s">
        <v>1380</v>
      </c>
    </row>
    <row r="18" spans="1:4">
      <c r="A18" s="3" t="s">
        <v>1374</v>
      </c>
    </row>
    <row r="19" spans="1:4">
      <c r="A19" s="4" t="s">
        <v>1375</v>
      </c>
      <c r="B19" s="5" t="n">
        <v>-515564</v>
      </c>
      <c r="C19" s="5" t="n">
        <v>271760</v>
      </c>
      <c r="D19" s="5" t="n">
        <v>-427857</v>
      </c>
    </row>
    <row r="20" spans="1:4">
      <c r="A20" s="4" t="s">
        <v>1381</v>
      </c>
    </row>
    <row r="21" spans="1:4">
      <c r="A21" s="3" t="s">
        <v>1374</v>
      </c>
    </row>
    <row r="22" spans="1:4">
      <c r="A22" s="4" t="s">
        <v>1375</v>
      </c>
      <c r="B22" s="5" t="n">
        <v>-574554</v>
      </c>
      <c r="C22" s="5" t="n">
        <v>168003</v>
      </c>
      <c r="D22" s="5" t="n">
        <v>-452434</v>
      </c>
    </row>
    <row r="23" spans="1:4">
      <c r="A23" s="4" t="s">
        <v>1382</v>
      </c>
    </row>
    <row r="24" spans="1:4">
      <c r="A24" s="3" t="s">
        <v>1374</v>
      </c>
    </row>
    <row r="25" spans="1:4">
      <c r="A25" s="4" t="s">
        <v>1375</v>
      </c>
      <c r="B25" s="6" t="n">
        <v>58990</v>
      </c>
      <c r="C25" s="6" t="n">
        <v>103757</v>
      </c>
      <c r="D25" s="6" t="n">
        <v>245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2</v>
      </c>
    </row>
    <row r="2" spans="1:3">
      <c r="A2" s="3" t="s">
        <v>1384</v>
      </c>
    </row>
    <row r="3" spans="1:3">
      <c r="A3" s="4" t="s">
        <v>1075</v>
      </c>
      <c r="B3" s="6" t="n">
        <v>737380</v>
      </c>
      <c r="C3" s="6" t="n">
        <v>970883</v>
      </c>
    </row>
    <row r="4" spans="1:3">
      <c r="A4" s="4" t="s">
        <v>82</v>
      </c>
    </row>
    <row r="5" spans="1:3">
      <c r="A5" s="3" t="s">
        <v>1384</v>
      </c>
    </row>
    <row r="6" spans="1:3">
      <c r="A6" s="4" t="s">
        <v>1075</v>
      </c>
      <c r="B6" s="5" t="n">
        <v>737380</v>
      </c>
      <c r="C6" s="5" t="n">
        <v>970883</v>
      </c>
    </row>
    <row r="7" spans="1:3">
      <c r="A7" s="4" t="s">
        <v>1385</v>
      </c>
    </row>
    <row r="8" spans="1:3">
      <c r="A8" s="3" t="s">
        <v>1384</v>
      </c>
    </row>
    <row r="9" spans="1:3">
      <c r="A9" s="4" t="s">
        <v>1075</v>
      </c>
      <c r="B9" s="5" t="n">
        <v>737380</v>
      </c>
      <c r="C9" s="5" t="n">
        <v>970883</v>
      </c>
    </row>
    <row r="10" spans="1:3">
      <c r="A10" s="4" t="s">
        <v>1386</v>
      </c>
    </row>
    <row r="11" spans="1:3">
      <c r="A11" s="3" t="s">
        <v>1384</v>
      </c>
    </row>
    <row r="12" spans="1:3">
      <c r="A12" s="4" t="s">
        <v>1075</v>
      </c>
      <c r="B12" s="5" t="n">
        <v>0</v>
      </c>
      <c r="C12" s="5" t="n">
        <v>0</v>
      </c>
    </row>
    <row r="13" spans="1:3">
      <c r="A13" s="4" t="s">
        <v>1387</v>
      </c>
    </row>
    <row r="14" spans="1:3">
      <c r="A14" s="3" t="s">
        <v>1384</v>
      </c>
    </row>
    <row r="15" spans="1:3">
      <c r="A15" s="4" t="s">
        <v>1075</v>
      </c>
      <c r="B15" s="5" t="n">
        <v>315201</v>
      </c>
      <c r="C15" s="5" t="n">
        <v>536712</v>
      </c>
    </row>
    <row r="16" spans="1:3">
      <c r="A16" s="4" t="s">
        <v>1388</v>
      </c>
    </row>
    <row r="17" spans="1:3">
      <c r="A17" s="3" t="s">
        <v>1384</v>
      </c>
    </row>
    <row r="18" spans="1:3">
      <c r="A18" s="4" t="s">
        <v>1075</v>
      </c>
      <c r="B18" s="5" t="n">
        <v>227146</v>
      </c>
      <c r="C18" s="5" t="n">
        <v>9322</v>
      </c>
    </row>
    <row r="19" spans="1:3">
      <c r="A19" s="4" t="s">
        <v>1389</v>
      </c>
    </row>
    <row r="20" spans="1:3">
      <c r="A20" s="3" t="s">
        <v>1384</v>
      </c>
    </row>
    <row r="21" spans="1:3">
      <c r="A21" s="4" t="s">
        <v>1075</v>
      </c>
      <c r="B21" s="5" t="n">
        <v>127250</v>
      </c>
      <c r="C21" s="5" t="n">
        <v>356323</v>
      </c>
    </row>
    <row r="22" spans="1:3">
      <c r="A22" s="4" t="s">
        <v>1390</v>
      </c>
    </row>
    <row r="23" spans="1:3">
      <c r="A23" s="3" t="s">
        <v>1384</v>
      </c>
    </row>
    <row r="24" spans="1:3">
      <c r="A24" s="4" t="s">
        <v>1075</v>
      </c>
      <c r="B24" s="5" t="n">
        <v>67783</v>
      </c>
      <c r="C24" s="5" t="n">
        <v>68526</v>
      </c>
    </row>
    <row r="25" spans="1:3">
      <c r="A25" s="4" t="s">
        <v>1391</v>
      </c>
    </row>
    <row r="26" spans="1:3">
      <c r="A26" s="3" t="s">
        <v>1384</v>
      </c>
    </row>
    <row r="27" spans="1:3">
      <c r="A27" s="4" t="s">
        <v>1075</v>
      </c>
      <c r="B27" s="5" t="n">
        <v>123052</v>
      </c>
      <c r="C27" s="5" t="n">
        <v>295254</v>
      </c>
    </row>
    <row r="28" spans="1:3">
      <c r="A28" s="4" t="s">
        <v>1392</v>
      </c>
    </row>
    <row r="29" spans="1:3">
      <c r="A29" s="3" t="s">
        <v>1384</v>
      </c>
    </row>
    <row r="30" spans="1:3">
      <c r="A30" s="4" t="s">
        <v>1075</v>
      </c>
      <c r="B30" s="5" t="n">
        <v>123052</v>
      </c>
      <c r="C30" s="5" t="n">
        <v>295254</v>
      </c>
    </row>
    <row r="31" spans="1:3">
      <c r="A31" s="4" t="s">
        <v>1393</v>
      </c>
    </row>
    <row r="32" spans="1:3">
      <c r="A32" s="3" t="s">
        <v>1384</v>
      </c>
    </row>
    <row r="33" spans="1:3">
      <c r="A33" s="4" t="s">
        <v>1075</v>
      </c>
      <c r="B33" s="5" t="n">
        <v>0</v>
      </c>
      <c r="C33" s="5" t="n">
        <v>0</v>
      </c>
    </row>
    <row r="34" spans="1:3">
      <c r="A34" s="4" t="s">
        <v>1394</v>
      </c>
    </row>
    <row r="35" spans="1:3">
      <c r="A35" s="3" t="s">
        <v>1384</v>
      </c>
    </row>
    <row r="36" spans="1:3">
      <c r="A36" s="4" t="s">
        <v>1075</v>
      </c>
      <c r="B36" s="5" t="n">
        <v>123052</v>
      </c>
      <c r="C36" s="5" t="n">
        <v>295254</v>
      </c>
    </row>
    <row r="37" spans="1:3">
      <c r="A37" s="4" t="s">
        <v>1395</v>
      </c>
    </row>
    <row r="38" spans="1:3">
      <c r="A38" s="3" t="s">
        <v>1384</v>
      </c>
    </row>
    <row r="39" spans="1:3">
      <c r="A39" s="4" t="s">
        <v>1075</v>
      </c>
      <c r="B39" s="5" t="n">
        <v>0</v>
      </c>
      <c r="C39" s="5" t="n">
        <v>0</v>
      </c>
    </row>
    <row r="40" spans="1:3">
      <c r="A40" s="4" t="s">
        <v>1396</v>
      </c>
    </row>
    <row r="41" spans="1:3">
      <c r="A41" s="3" t="s">
        <v>1384</v>
      </c>
    </row>
    <row r="42" spans="1:3">
      <c r="A42" s="4" t="s">
        <v>1075</v>
      </c>
      <c r="B42" s="5" t="n">
        <v>614328</v>
      </c>
      <c r="C42" s="5" t="n">
        <v>675629</v>
      </c>
    </row>
    <row r="43" spans="1:3">
      <c r="A43" s="4" t="s">
        <v>1397</v>
      </c>
    </row>
    <row r="44" spans="1:3">
      <c r="A44" s="3" t="s">
        <v>1384</v>
      </c>
    </row>
    <row r="45" spans="1:3">
      <c r="A45" s="4" t="s">
        <v>1075</v>
      </c>
      <c r="B45" s="5" t="n">
        <v>614328</v>
      </c>
      <c r="C45" s="5" t="n">
        <v>675629</v>
      </c>
    </row>
    <row r="46" spans="1:3">
      <c r="A46" s="4" t="s">
        <v>1398</v>
      </c>
    </row>
    <row r="47" spans="1:3">
      <c r="A47" s="3" t="s">
        <v>1384</v>
      </c>
    </row>
    <row r="48" spans="1:3">
      <c r="A48" s="4" t="s">
        <v>1075</v>
      </c>
      <c r="B48" s="5" t="n">
        <v>0</v>
      </c>
      <c r="C48" s="5" t="n">
        <v>0</v>
      </c>
    </row>
    <row r="49" spans="1:3">
      <c r="A49" s="4" t="s">
        <v>1399</v>
      </c>
    </row>
    <row r="50" spans="1:3">
      <c r="A50" s="3" t="s">
        <v>1384</v>
      </c>
    </row>
    <row r="51" spans="1:3">
      <c r="A51" s="4" t="s">
        <v>1075</v>
      </c>
      <c r="B51" s="5" t="n">
        <v>192149</v>
      </c>
      <c r="C51" s="5" t="n">
        <v>241458</v>
      </c>
    </row>
    <row r="52" spans="1:3">
      <c r="A52" s="4" t="s">
        <v>1400</v>
      </c>
    </row>
    <row r="53" spans="1:3">
      <c r="A53" s="3" t="s">
        <v>1384</v>
      </c>
    </row>
    <row r="54" spans="1:3">
      <c r="A54" s="4" t="s">
        <v>1075</v>
      </c>
      <c r="B54" s="5" t="n">
        <v>227146</v>
      </c>
      <c r="C54" s="5" t="n">
        <v>9322</v>
      </c>
    </row>
    <row r="55" spans="1:3">
      <c r="A55" s="4" t="s">
        <v>1401</v>
      </c>
    </row>
    <row r="56" spans="1:3">
      <c r="A56" s="3" t="s">
        <v>1384</v>
      </c>
    </row>
    <row r="57" spans="1:3">
      <c r="A57" s="4" t="s">
        <v>1075</v>
      </c>
      <c r="B57" s="5" t="n">
        <v>127250</v>
      </c>
      <c r="C57" s="5" t="n">
        <v>356323</v>
      </c>
    </row>
    <row r="58" spans="1:3">
      <c r="A58" s="4" t="s">
        <v>1402</v>
      </c>
    </row>
    <row r="59" spans="1:3">
      <c r="A59" s="3" t="s">
        <v>1384</v>
      </c>
    </row>
    <row r="60" spans="1:3">
      <c r="A60" s="4" t="s">
        <v>1075</v>
      </c>
      <c r="B60" s="6" t="n">
        <v>67783</v>
      </c>
      <c r="C60" s="6" t="n">
        <v>685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403</v>
      </c>
      <c r="B1" s="2" t="s">
        <v>1</v>
      </c>
    </row>
    <row r="2" spans="1:3">
      <c r="B2" s="2" t="s">
        <v>1404</v>
      </c>
      <c r="C2" s="2" t="s">
        <v>1405</v>
      </c>
    </row>
    <row r="3" spans="1:3">
      <c r="A3" s="3" t="s">
        <v>1406</v>
      </c>
    </row>
    <row r="4" spans="1:3">
      <c r="A4" s="4" t="s">
        <v>1407</v>
      </c>
      <c r="B4" s="6" t="n">
        <v>737380</v>
      </c>
      <c r="C4" s="6" t="n">
        <v>970883</v>
      </c>
    </row>
    <row r="5" spans="1:3">
      <c r="A5" s="4" t="s">
        <v>82</v>
      </c>
    </row>
    <row r="6" spans="1:3">
      <c r="A6" s="3" t="s">
        <v>1406</v>
      </c>
    </row>
    <row r="7" spans="1:3">
      <c r="A7" s="4" t="s">
        <v>1408</v>
      </c>
      <c r="B7" s="5" t="n">
        <v>8</v>
      </c>
      <c r="C7" s="5" t="n">
        <v>14</v>
      </c>
    </row>
    <row r="8" spans="1:3">
      <c r="A8" s="4" t="s">
        <v>1409</v>
      </c>
      <c r="B8" s="4" t="s">
        <v>1410</v>
      </c>
      <c r="C8" s="4" t="s">
        <v>1411</v>
      </c>
    </row>
    <row r="9" spans="1:3">
      <c r="A9" s="4" t="s">
        <v>1407</v>
      </c>
      <c r="B9" s="6" t="n">
        <v>737380</v>
      </c>
      <c r="C9" s="6" t="n">
        <v>970883</v>
      </c>
    </row>
    <row r="10" spans="1:3">
      <c r="A10" s="4" t="s">
        <v>1412</v>
      </c>
    </row>
    <row r="11" spans="1:3">
      <c r="A11" s="3" t="s">
        <v>1406</v>
      </c>
    </row>
    <row r="12" spans="1:3">
      <c r="A12" s="4" t="s">
        <v>1413</v>
      </c>
      <c r="B12" s="6" t="n">
        <v>15349</v>
      </c>
      <c r="C12" s="6" t="n">
        <v>34543</v>
      </c>
    </row>
    <row r="13" spans="1:3">
      <c r="A13" s="4" t="s">
        <v>1391</v>
      </c>
    </row>
    <row r="14" spans="1:3">
      <c r="A14" s="3" t="s">
        <v>1406</v>
      </c>
    </row>
    <row r="15" spans="1:3">
      <c r="A15" s="4" t="s">
        <v>1408</v>
      </c>
      <c r="B15" s="5" t="n">
        <v>3</v>
      </c>
      <c r="C15" s="5" t="n">
        <v>5</v>
      </c>
    </row>
    <row r="16" spans="1:3">
      <c r="A16" s="4" t="s">
        <v>1409</v>
      </c>
      <c r="B16" s="4" t="s">
        <v>1115</v>
      </c>
      <c r="C16" s="4" t="s">
        <v>1116</v>
      </c>
    </row>
    <row r="17" spans="1:3">
      <c r="A17" s="4" t="s">
        <v>1407</v>
      </c>
      <c r="B17" s="6" t="n">
        <v>123052</v>
      </c>
      <c r="C17" s="6" t="n">
        <v>295254</v>
      </c>
    </row>
    <row r="18" spans="1:3">
      <c r="A18" s="4" t="s">
        <v>1414</v>
      </c>
    </row>
    <row r="19" spans="1:3">
      <c r="A19" s="3" t="s">
        <v>1406</v>
      </c>
    </row>
    <row r="20" spans="1:3">
      <c r="A20" s="4" t="s">
        <v>1413</v>
      </c>
      <c r="B20" s="6" t="n">
        <v>213</v>
      </c>
      <c r="C20" s="6" t="n">
        <v>1837</v>
      </c>
    </row>
    <row r="21" spans="1:3">
      <c r="A21" s="4" t="s">
        <v>1396</v>
      </c>
    </row>
    <row r="22" spans="1:3">
      <c r="A22" s="3" t="s">
        <v>1406</v>
      </c>
    </row>
    <row r="23" spans="1:3">
      <c r="A23" s="4" t="s">
        <v>1408</v>
      </c>
      <c r="B23" s="5" t="n">
        <v>5</v>
      </c>
      <c r="C23" s="5" t="n">
        <v>9</v>
      </c>
    </row>
    <row r="24" spans="1:3">
      <c r="A24" s="4" t="s">
        <v>1409</v>
      </c>
      <c r="B24" s="4" t="s">
        <v>1125</v>
      </c>
      <c r="C24" s="4" t="s">
        <v>1415</v>
      </c>
    </row>
    <row r="25" spans="1:3">
      <c r="A25" s="4" t="s">
        <v>1407</v>
      </c>
      <c r="B25" s="6" t="n">
        <v>614328</v>
      </c>
      <c r="C25" s="6" t="n">
        <v>675629</v>
      </c>
    </row>
    <row r="26" spans="1:3">
      <c r="A26" s="4" t="s">
        <v>1416</v>
      </c>
    </row>
    <row r="27" spans="1:3">
      <c r="A27" s="3" t="s">
        <v>1406</v>
      </c>
    </row>
    <row r="28" spans="1:3">
      <c r="A28" s="4" t="s">
        <v>1413</v>
      </c>
      <c r="B28" s="6" t="n">
        <v>15136</v>
      </c>
      <c r="C28" s="6" t="n">
        <v>3270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2</v>
      </c>
      <c r="C1" s="2" t="s">
        <v>32</v>
      </c>
      <c r="D1" s="2" t="s">
        <v>97</v>
      </c>
    </row>
    <row r="2" spans="1:4">
      <c r="A2" s="3" t="s">
        <v>1366</v>
      </c>
    </row>
    <row r="3" spans="1:4">
      <c r="A3" s="4" t="s">
        <v>1418</v>
      </c>
      <c r="B3" s="6" t="n">
        <v>737380</v>
      </c>
      <c r="C3" s="6" t="n">
        <v>970883</v>
      </c>
    </row>
    <row r="4" spans="1:4">
      <c r="A4" s="4" t="s">
        <v>82</v>
      </c>
    </row>
    <row r="5" spans="1:4">
      <c r="A5" s="3" t="s">
        <v>1366</v>
      </c>
    </row>
    <row r="6" spans="1:4">
      <c r="A6" s="4" t="s">
        <v>1418</v>
      </c>
      <c r="B6" s="6" t="n">
        <v>737380</v>
      </c>
      <c r="C6" s="5" t="n">
        <v>970883</v>
      </c>
    </row>
    <row r="7" spans="1:4">
      <c r="A7" s="4" t="s">
        <v>1419</v>
      </c>
    </row>
    <row r="8" spans="1:4">
      <c r="A8" s="3" t="s">
        <v>1366</v>
      </c>
    </row>
    <row r="9" spans="1:4">
      <c r="A9" s="4" t="s">
        <v>1418</v>
      </c>
      <c r="C9" s="5" t="n">
        <v>973130</v>
      </c>
      <c r="D9" s="6" t="n">
        <v>773072</v>
      </c>
    </row>
    <row r="10" spans="1:4">
      <c r="A10" s="4" t="s">
        <v>1420</v>
      </c>
    </row>
    <row r="11" spans="1:4">
      <c r="A11" s="3" t="s">
        <v>1366</v>
      </c>
    </row>
    <row r="12" spans="1:4">
      <c r="A12" s="4" t="s">
        <v>1418</v>
      </c>
      <c r="C12" s="5" t="n">
        <v>1874678</v>
      </c>
      <c r="D12" s="5" t="n">
        <v>1429644</v>
      </c>
    </row>
    <row r="13" spans="1:4">
      <c r="A13" s="4" t="s">
        <v>1421</v>
      </c>
    </row>
    <row r="14" spans="1:4">
      <c r="A14" s="3" t="s">
        <v>1366</v>
      </c>
    </row>
    <row r="15" spans="1:4">
      <c r="A15" s="4" t="s">
        <v>1418</v>
      </c>
      <c r="C15" s="5" t="n">
        <v>0</v>
      </c>
      <c r="D15" s="5" t="n">
        <v>38965</v>
      </c>
    </row>
    <row r="16" spans="1:4">
      <c r="A16" s="4" t="s">
        <v>1422</v>
      </c>
    </row>
    <row r="17" spans="1:4">
      <c r="A17" s="3" t="s">
        <v>1366</v>
      </c>
    </row>
    <row r="18" spans="1:4">
      <c r="A18" s="4" t="s">
        <v>1418</v>
      </c>
      <c r="C18" s="6" t="n">
        <v>195000</v>
      </c>
      <c r="D18" s="6" t="n">
        <v>1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3:02Z</dcterms:created>
  <dcterms:modified xmlns:dcterms="http://purl.org/dc/terms/" xmlns:xsi="http://www.w3.org/2001/XMLSchema-instance" xsi:type="dcterms:W3CDTF">2017-02-28T16:53:02Z</dcterms:modified>
</cp:coreProperties>
</file>